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AND BASIS OF P" sheetId="10" state="visible" r:id="rId10"/>
    <sheet xmlns:r="http://schemas.openxmlformats.org/officeDocument/2006/relationships" name="BASIS OF PREPARATION OF THESE C" sheetId="11" state="visible" r:id="rId11"/>
    <sheet xmlns:r="http://schemas.openxmlformats.org/officeDocument/2006/relationships" name="SUMMARY OF SIGNIFICANT ACCOUNTI" sheetId="12" state="visible" r:id="rId12"/>
    <sheet xmlns:r="http://schemas.openxmlformats.org/officeDocument/2006/relationships" name="CRITICAL ACCOUNTING JUDGEMENTS " sheetId="13" state="visible" r:id="rId13"/>
    <sheet xmlns:r="http://schemas.openxmlformats.org/officeDocument/2006/relationships" name="REVENUE" sheetId="14" state="visible" r:id="rId14"/>
    <sheet xmlns:r="http://schemas.openxmlformats.org/officeDocument/2006/relationships" name="COST OF REVENUES AND SELLING, G" sheetId="15" state="visible" r:id="rId15"/>
    <sheet xmlns:r="http://schemas.openxmlformats.org/officeDocument/2006/relationships" name="FINANCE INCOME _ EXPENSE _ OTHE" sheetId="16" state="visible" r:id="rId16"/>
    <sheet xmlns:r="http://schemas.openxmlformats.org/officeDocument/2006/relationships" name="OTHER (EXPENSE) INCOM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ASH AND CASH EQUIVALENTS" sheetId="20" state="visible" r:id="rId20"/>
    <sheet xmlns:r="http://schemas.openxmlformats.org/officeDocument/2006/relationships" name="INVESTMENTS" sheetId="21" state="visible" r:id="rId21"/>
    <sheet xmlns:r="http://schemas.openxmlformats.org/officeDocument/2006/relationships" name="TRADE RECEIVABLES" sheetId="22" state="visible" r:id="rId22"/>
    <sheet xmlns:r="http://schemas.openxmlformats.org/officeDocument/2006/relationships" name="OTHER RECEIVABLES" sheetId="23" state="visible" r:id="rId23"/>
    <sheet xmlns:r="http://schemas.openxmlformats.org/officeDocument/2006/relationships" name="PROPERTY AND EQUIPMENT" sheetId="24" state="visible" r:id="rId24"/>
    <sheet xmlns:r="http://schemas.openxmlformats.org/officeDocument/2006/relationships" name="INTANGIBLE ASSETS" sheetId="25" state="visible" r:id="rId25"/>
    <sheet xmlns:r="http://schemas.openxmlformats.org/officeDocument/2006/relationships" name="OTHER ASSETS" sheetId="26" state="visible" r:id="rId26"/>
    <sheet xmlns:r="http://schemas.openxmlformats.org/officeDocument/2006/relationships" name="OTHER FINANCIAL ASSETS AND LIAB" sheetId="27" state="visible" r:id="rId27"/>
    <sheet xmlns:r="http://schemas.openxmlformats.org/officeDocument/2006/relationships" name="TRADE PAYABLES" sheetId="28" state="visible" r:id="rId28"/>
    <sheet xmlns:r="http://schemas.openxmlformats.org/officeDocument/2006/relationships" name="PAYROLL AND SOCIAL SECURITY TAX" sheetId="29" state="visible" r:id="rId29"/>
    <sheet xmlns:r="http://schemas.openxmlformats.org/officeDocument/2006/relationships" name="BORROWINGS" sheetId="30" state="visible" r:id="rId30"/>
    <sheet xmlns:r="http://schemas.openxmlformats.org/officeDocument/2006/relationships" name="TAX LIABILITIES" sheetId="31" state="visible" r:id="rId31"/>
    <sheet xmlns:r="http://schemas.openxmlformats.org/officeDocument/2006/relationships" name="CONTINGENT LIABILITIES" sheetId="32" state="visible" r:id="rId32"/>
    <sheet xmlns:r="http://schemas.openxmlformats.org/officeDocument/2006/relationships" name="RELATED PARTIES BALANCES AND TR" sheetId="33" state="visible" r:id="rId33"/>
    <sheet xmlns:r="http://schemas.openxmlformats.org/officeDocument/2006/relationships" name="EMPLOYEE BENEFITS" sheetId="34" state="visible" r:id="rId34"/>
    <sheet xmlns:r="http://schemas.openxmlformats.org/officeDocument/2006/relationships" name="BUSINESS COMBINATIONS" sheetId="35" state="visible" r:id="rId35"/>
    <sheet xmlns:r="http://schemas.openxmlformats.org/officeDocument/2006/relationships" name="SEGMENT INFORMATION" sheetId="36" state="visible" r:id="rId36"/>
    <sheet xmlns:r="http://schemas.openxmlformats.org/officeDocument/2006/relationships" name="LEASES" sheetId="37" state="visible" r:id="rId37"/>
    <sheet xmlns:r="http://schemas.openxmlformats.org/officeDocument/2006/relationships" name="FINANCIAL INSTRUMENTS" sheetId="38" state="visible" r:id="rId38"/>
    <sheet xmlns:r="http://schemas.openxmlformats.org/officeDocument/2006/relationships" name="CAPITAL AND RESERVES" sheetId="39" state="visible" r:id="rId39"/>
    <sheet xmlns:r="http://schemas.openxmlformats.org/officeDocument/2006/relationships" name="APPROPRIATION OF RETAINED EARNI" sheetId="40" state="visible" r:id="rId40"/>
    <sheet xmlns:r="http://schemas.openxmlformats.org/officeDocument/2006/relationships" name="COVID-19 IMPACT ON THE FINANCIA" sheetId="41" state="visible" r:id="rId41"/>
    <sheet xmlns:r="http://schemas.openxmlformats.org/officeDocument/2006/relationships" name="SUBSEQUENT EVENTS" sheetId="42" state="visible" r:id="rId42"/>
    <sheet xmlns:r="http://schemas.openxmlformats.org/officeDocument/2006/relationships" name="APPROVAL OF CONSOLIDATED FINANC" sheetId="43" state="visible" r:id="rId43"/>
    <sheet xmlns:r="http://schemas.openxmlformats.org/officeDocument/2006/relationships" name="SUMMARY OF SIGNIFICANT ACCOUN_2" sheetId="44" state="visible" r:id="rId44"/>
    <sheet xmlns:r="http://schemas.openxmlformats.org/officeDocument/2006/relationships" name="COMPANY OVERVIEW AND BASIS OF_2" sheetId="45" state="visible" r:id="rId45"/>
    <sheet xmlns:r="http://schemas.openxmlformats.org/officeDocument/2006/relationships" name="BASIS OF PREPARATION OF THESE_2" sheetId="46" state="visible" r:id="rId46"/>
    <sheet xmlns:r="http://schemas.openxmlformats.org/officeDocument/2006/relationships" name="REVENUE (Tables)" sheetId="47" state="visible" r:id="rId47"/>
    <sheet xmlns:r="http://schemas.openxmlformats.org/officeDocument/2006/relationships" name="COST OF REVENUES AND SELLING,_2" sheetId="48" state="visible" r:id="rId48"/>
    <sheet xmlns:r="http://schemas.openxmlformats.org/officeDocument/2006/relationships" name="FINANCE INCOME _ EXPENSE_ OTHER" sheetId="49" state="visible" r:id="rId49"/>
    <sheet xmlns:r="http://schemas.openxmlformats.org/officeDocument/2006/relationships" name="OTHER (EXPENSE) INCOME, NET (Ta"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CASH AND CASH EQUIVALENTS (Tabl" sheetId="53" state="visible" r:id="rId53"/>
    <sheet xmlns:r="http://schemas.openxmlformats.org/officeDocument/2006/relationships" name="INVESTMENTS (Tables)" sheetId="54" state="visible" r:id="rId54"/>
    <sheet xmlns:r="http://schemas.openxmlformats.org/officeDocument/2006/relationships" name="TRADE RECEIVABLES (Tables)" sheetId="55" state="visible" r:id="rId55"/>
    <sheet xmlns:r="http://schemas.openxmlformats.org/officeDocument/2006/relationships" name="OTHER RECEIVABLES (Tables)" sheetId="56" state="visible" r:id="rId56"/>
    <sheet xmlns:r="http://schemas.openxmlformats.org/officeDocument/2006/relationships" name="PROPERTY AND EQUIPMENT (Tables)" sheetId="57" state="visible" r:id="rId57"/>
    <sheet xmlns:r="http://schemas.openxmlformats.org/officeDocument/2006/relationships" name="INTANGIBLE ASSETS (Tables)" sheetId="58" state="visible" r:id="rId58"/>
    <sheet xmlns:r="http://schemas.openxmlformats.org/officeDocument/2006/relationships" name="OTHER ASSETS (Tables)" sheetId="59" state="visible" r:id="rId59"/>
    <sheet xmlns:r="http://schemas.openxmlformats.org/officeDocument/2006/relationships" name="OTHER FINANCIAL ASSETS AND LI_2" sheetId="60" state="visible" r:id="rId60"/>
    <sheet xmlns:r="http://schemas.openxmlformats.org/officeDocument/2006/relationships" name="TRADE PAYABLES (Tables)" sheetId="61" state="visible" r:id="rId61"/>
    <sheet xmlns:r="http://schemas.openxmlformats.org/officeDocument/2006/relationships" name="PAYROLL AND SOCIAL SECURITY T_2" sheetId="62" state="visible" r:id="rId62"/>
    <sheet xmlns:r="http://schemas.openxmlformats.org/officeDocument/2006/relationships" name="BORROWINGS (Tables)" sheetId="63" state="visible" r:id="rId63"/>
    <sheet xmlns:r="http://schemas.openxmlformats.org/officeDocument/2006/relationships" name="TAX LIABILITIES (Tables)" sheetId="64" state="visible" r:id="rId64"/>
    <sheet xmlns:r="http://schemas.openxmlformats.org/officeDocument/2006/relationships" name="CONTINGENT LIABILITIES (Tables)" sheetId="65" state="visible" r:id="rId65"/>
    <sheet xmlns:r="http://schemas.openxmlformats.org/officeDocument/2006/relationships" name="RELATED PARTIES BALANCES AND _2" sheetId="66" state="visible" r:id="rId66"/>
    <sheet xmlns:r="http://schemas.openxmlformats.org/officeDocument/2006/relationships" name="EMPLOYEE BENEFITS (Tables)" sheetId="67" state="visible" r:id="rId67"/>
    <sheet xmlns:r="http://schemas.openxmlformats.org/officeDocument/2006/relationships" name="BUSINESS COMBINATIONS (Tables)" sheetId="68" state="visible" r:id="rId68"/>
    <sheet xmlns:r="http://schemas.openxmlformats.org/officeDocument/2006/relationships" name="SEGMENT INFORMATION (Tables)" sheetId="69" state="visible" r:id="rId69"/>
    <sheet xmlns:r="http://schemas.openxmlformats.org/officeDocument/2006/relationships" name="LEASES (Tables)" sheetId="70" state="visible" r:id="rId70"/>
    <sheet xmlns:r="http://schemas.openxmlformats.org/officeDocument/2006/relationships" name="FINANCIAL INSTRUMENTS (Tables)" sheetId="71" state="visible" r:id="rId71"/>
    <sheet xmlns:r="http://schemas.openxmlformats.org/officeDocument/2006/relationships" name="CAPITAL AND RESERVES (Tables)" sheetId="72" state="visible" r:id="rId72"/>
    <sheet xmlns:r="http://schemas.openxmlformats.org/officeDocument/2006/relationships" name="BASIS OF PREPARATION OF THESE_3" sheetId="73" state="visible" r:id="rId73"/>
    <sheet xmlns:r="http://schemas.openxmlformats.org/officeDocument/2006/relationships" name="SUMMARY OF SIGNIFICANT ACCOUN_3" sheetId="74" state="visible" r:id="rId74"/>
    <sheet xmlns:r="http://schemas.openxmlformats.org/officeDocument/2006/relationships" name="SUMMARY OF SIGNIFICANT ACCOUN_4" sheetId="75" state="visible" r:id="rId75"/>
    <sheet xmlns:r="http://schemas.openxmlformats.org/officeDocument/2006/relationships" name="SUMMARY OF SIGNIFICANT ACCOUN_5" sheetId="76" state="visible" r:id="rId76"/>
    <sheet xmlns:r="http://schemas.openxmlformats.org/officeDocument/2006/relationships" name="SUMMARY OF SIGNIFICANT ACCOUN_6" sheetId="77" state="visible" r:id="rId77"/>
    <sheet xmlns:r="http://schemas.openxmlformats.org/officeDocument/2006/relationships" name="SUMMARY OF SIGNIFICANT ACCOUN_7" sheetId="78" state="visible" r:id="rId78"/>
    <sheet xmlns:r="http://schemas.openxmlformats.org/officeDocument/2006/relationships" name="SUMMARY OF SIGNIFICANT ACCOUN_8" sheetId="79" state="visible" r:id="rId79"/>
    <sheet xmlns:r="http://schemas.openxmlformats.org/officeDocument/2006/relationships" name="SUMMARY OF SIGNIFICANT ACCOUN_9" sheetId="80" state="visible" r:id="rId80"/>
    <sheet xmlns:r="http://schemas.openxmlformats.org/officeDocument/2006/relationships" name="SUMMARY OF SIGNIFICANT ACCOU_10" sheetId="81" state="visible" r:id="rId81"/>
    <sheet xmlns:r="http://schemas.openxmlformats.org/officeDocument/2006/relationships" name="SUMMARY OF SIGNIFICANT ACCOU_11" sheetId="82" state="visible" r:id="rId82"/>
    <sheet xmlns:r="http://schemas.openxmlformats.org/officeDocument/2006/relationships" name="SUMMARY OF SIGNIFICANT ACCOU_12" sheetId="83" state="visible" r:id="rId83"/>
    <sheet xmlns:r="http://schemas.openxmlformats.org/officeDocument/2006/relationships" name="CRITICAL ACCOUNTING JUDGEMENT_2" sheetId="84" state="visible" r:id="rId84"/>
    <sheet xmlns:r="http://schemas.openxmlformats.org/officeDocument/2006/relationships" name="REVENUE - Disaggregation of Rev" sheetId="85" state="visible" r:id="rId85"/>
    <sheet xmlns:r="http://schemas.openxmlformats.org/officeDocument/2006/relationships" name="REVENUE - Disaggregation of R_2" sheetId="86" state="visible" r:id="rId86"/>
    <sheet xmlns:r="http://schemas.openxmlformats.org/officeDocument/2006/relationships" name="REVENUE - Disaggregation of R_3" sheetId="87" state="visible" r:id="rId87"/>
    <sheet xmlns:r="http://schemas.openxmlformats.org/officeDocument/2006/relationships" name="COST OF REVENUES AND SELLING,_3" sheetId="88" state="visible" r:id="rId88"/>
    <sheet xmlns:r="http://schemas.openxmlformats.org/officeDocument/2006/relationships" name="COST OF REVENUES AND SELLING,_4" sheetId="89" state="visible" r:id="rId89"/>
    <sheet xmlns:r="http://schemas.openxmlformats.org/officeDocument/2006/relationships" name="FINANCE INCOME _ EXPENSE _ OT_2" sheetId="90" state="visible" r:id="rId90"/>
    <sheet xmlns:r="http://schemas.openxmlformats.org/officeDocument/2006/relationships" name="OTHER (EXPENSE) INCOME, NET (De" sheetId="91" state="visible" r:id="rId91"/>
    <sheet xmlns:r="http://schemas.openxmlformats.org/officeDocument/2006/relationships" name="INCOME TAXES - Components of Ta"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Loss Carryforwar" sheetId="95" state="visible" r:id="rId95"/>
    <sheet xmlns:r="http://schemas.openxmlformats.org/officeDocument/2006/relationships" name="INCOME TAXES - Narrative (Detai" sheetId="96" state="visible" r:id="rId96"/>
    <sheet xmlns:r="http://schemas.openxmlformats.org/officeDocument/2006/relationships" name="INCOME TAXES - Roll Forward of " sheetId="97" state="visible" r:id="rId97"/>
    <sheet xmlns:r="http://schemas.openxmlformats.org/officeDocument/2006/relationships" name="EARNINGS PER SHARE - Earnings a" sheetId="98" state="visible" r:id="rId98"/>
    <sheet xmlns:r="http://schemas.openxmlformats.org/officeDocument/2006/relationships" name="EARNINGS PER SHARE - Potentiall" sheetId="99" state="visible" r:id="rId99"/>
    <sheet xmlns:r="http://schemas.openxmlformats.org/officeDocument/2006/relationships" name="CASH AND CASH EQUIVALENTS (Deta" sheetId="100" state="visible" r:id="rId100"/>
    <sheet xmlns:r="http://schemas.openxmlformats.org/officeDocument/2006/relationships" name="INVESTMENTS - Current and Noncu" sheetId="101" state="visible" r:id="rId101"/>
    <sheet xmlns:r="http://schemas.openxmlformats.org/officeDocument/2006/relationships" name="INVESTMENTS - Investments in As" sheetId="102" state="visible" r:id="rId102"/>
    <sheet xmlns:r="http://schemas.openxmlformats.org/officeDocument/2006/relationships" name="TRADE RECEIVABLES - Trade Recei" sheetId="103" state="visible" r:id="rId103"/>
    <sheet xmlns:r="http://schemas.openxmlformats.org/officeDocument/2006/relationships" name="TRADE RECEIVABLES - Schedule of" sheetId="104" state="visible" r:id="rId104"/>
    <sheet xmlns:r="http://schemas.openxmlformats.org/officeDocument/2006/relationships" name="TRADE RECEIVABLES - Movement in" sheetId="105" state="visible" r:id="rId105"/>
    <sheet xmlns:r="http://schemas.openxmlformats.org/officeDocument/2006/relationships" name="TRADE RECEIVABLES - Narrative (" sheetId="106" state="visible" r:id="rId106"/>
    <sheet xmlns:r="http://schemas.openxmlformats.org/officeDocument/2006/relationships" name="OTHER RECEIVABLES - Current and" sheetId="107" state="visible" r:id="rId107"/>
    <sheet xmlns:r="http://schemas.openxmlformats.org/officeDocument/2006/relationships" name="OTHER RECEIVABLES - Narrative (" sheetId="108" state="visible" r:id="rId108"/>
    <sheet xmlns:r="http://schemas.openxmlformats.org/officeDocument/2006/relationships" name="OTHER RECEIVABLES - Allowance f" sheetId="109" state="visible" r:id="rId109"/>
    <sheet xmlns:r="http://schemas.openxmlformats.org/officeDocument/2006/relationships" name="PROPERTY AND EQUIPMENT (Details" sheetId="110" state="visible" r:id="rId110"/>
    <sheet xmlns:r="http://schemas.openxmlformats.org/officeDocument/2006/relationships" name="INTANGIBLE ASSETS - Narrative (" sheetId="111" state="visible" r:id="rId111"/>
    <sheet xmlns:r="http://schemas.openxmlformats.org/officeDocument/2006/relationships" name="INTANGIBLE ASSETS - Summary of " sheetId="112" state="visible" r:id="rId112"/>
    <sheet xmlns:r="http://schemas.openxmlformats.org/officeDocument/2006/relationships" name="OTHER ASSETS (Details)" sheetId="113" state="visible" r:id="rId113"/>
    <sheet xmlns:r="http://schemas.openxmlformats.org/officeDocument/2006/relationships" name="OTHER FINANCIAL ASSETS AND LI_3" sheetId="114" state="visible" r:id="rId114"/>
    <sheet xmlns:r="http://schemas.openxmlformats.org/officeDocument/2006/relationships" name="OTHER FINANCIAL ASSETS AND LI_4" sheetId="115" state="visible" r:id="rId115"/>
    <sheet xmlns:r="http://schemas.openxmlformats.org/officeDocument/2006/relationships" name="TRADE PAYABLES (Details)" sheetId="116" state="visible" r:id="rId116"/>
    <sheet xmlns:r="http://schemas.openxmlformats.org/officeDocument/2006/relationships" name="PAYROLL AND SOCIAL SECURITY T_3" sheetId="117" state="visible" r:id="rId117"/>
    <sheet xmlns:r="http://schemas.openxmlformats.org/officeDocument/2006/relationships" name="BORROWINGS (Details)" sheetId="118" state="visible" r:id="rId118"/>
    <sheet xmlns:r="http://schemas.openxmlformats.org/officeDocument/2006/relationships" name="BORROWINGS - Current and Non-cu" sheetId="119" state="visible" r:id="rId119"/>
    <sheet xmlns:r="http://schemas.openxmlformats.org/officeDocument/2006/relationships" name="BORROWINGS - Narrative (Details" sheetId="120" state="visible" r:id="rId120"/>
    <sheet xmlns:r="http://schemas.openxmlformats.org/officeDocument/2006/relationships" name="BORROWINGS - Movements in Borro" sheetId="121" state="visible" r:id="rId121"/>
    <sheet xmlns:r="http://schemas.openxmlformats.org/officeDocument/2006/relationships" name="TAX LIABILITIES (Details)" sheetId="122" state="visible" r:id="rId122"/>
    <sheet xmlns:r="http://schemas.openxmlformats.org/officeDocument/2006/relationships" name="CONTINGENT LIABILITIES - Reserv" sheetId="123" state="visible" r:id="rId123"/>
    <sheet xmlns:r="http://schemas.openxmlformats.org/officeDocument/2006/relationships" name="CONTINGENT LIABILITIES - Rese_2" sheetId="124" state="visible" r:id="rId124"/>
    <sheet xmlns:r="http://schemas.openxmlformats.org/officeDocument/2006/relationships" name="RELATED PARTIES BALANCES AND _3" sheetId="125" state="visible" r:id="rId125"/>
    <sheet xmlns:r="http://schemas.openxmlformats.org/officeDocument/2006/relationships" name="RELATED PARTIES BALANCES AND _4" sheetId="126" state="visible" r:id="rId126"/>
    <sheet xmlns:r="http://schemas.openxmlformats.org/officeDocument/2006/relationships" name="RELATED PARTIES BALANCES AND _5" sheetId="127" state="visible" r:id="rId127"/>
    <sheet xmlns:r="http://schemas.openxmlformats.org/officeDocument/2006/relationships" name="RELATED PARTIES BALANCES AND _6" sheetId="128" state="visible" r:id="rId128"/>
    <sheet xmlns:r="http://schemas.openxmlformats.org/officeDocument/2006/relationships" name="EMPLOYEE BENEFITS - Narrative (" sheetId="129" state="visible" r:id="rId129"/>
    <sheet xmlns:r="http://schemas.openxmlformats.org/officeDocument/2006/relationships" name="EMPLOYEE BENEFITS - Evolution o" sheetId="130" state="visible" r:id="rId130"/>
    <sheet xmlns:r="http://schemas.openxmlformats.org/officeDocument/2006/relationships" name="EMPLOYEE BENEFITS - Evolution_2" sheetId="131" state="visible" r:id="rId131"/>
    <sheet xmlns:r="http://schemas.openxmlformats.org/officeDocument/2006/relationships" name="EMPLOYEE BENEFITS - Summary of " sheetId="132" state="visible" r:id="rId132"/>
    <sheet xmlns:r="http://schemas.openxmlformats.org/officeDocument/2006/relationships" name="EMPLOYEE BENEFITS - Summary o_2" sheetId="133" state="visible" r:id="rId133"/>
    <sheet xmlns:r="http://schemas.openxmlformats.org/officeDocument/2006/relationships" name="EMPLOYEE BENEFITS - Summary o_3" sheetId="134" state="visible" r:id="rId134"/>
    <sheet xmlns:r="http://schemas.openxmlformats.org/officeDocument/2006/relationships" name="EMPLOYEE BENEFITS - Summary o_4" sheetId="135" state="visible" r:id="rId135"/>
    <sheet xmlns:r="http://schemas.openxmlformats.org/officeDocument/2006/relationships" name="EMPLOYEE BENEFITS - Fair Value " sheetId="136" state="visible" r:id="rId136"/>
    <sheet xmlns:r="http://schemas.openxmlformats.org/officeDocument/2006/relationships" name="BUSINESS COMBINATIONS - Acquisi" sheetId="137" state="visible" r:id="rId137"/>
    <sheet xmlns:r="http://schemas.openxmlformats.org/officeDocument/2006/relationships" name="BUSINESS COMBINATIONS - Acqui_2" sheetId="138" state="visible" r:id="rId138"/>
    <sheet xmlns:r="http://schemas.openxmlformats.org/officeDocument/2006/relationships" name="BUSINESS COMBINATIONS - Acqui_3" sheetId="139" state="visible" r:id="rId139"/>
    <sheet xmlns:r="http://schemas.openxmlformats.org/officeDocument/2006/relationships" name="BUSINESS COMBINATIONS - Acqui_4" sheetId="140" state="visible" r:id="rId140"/>
    <sheet xmlns:r="http://schemas.openxmlformats.org/officeDocument/2006/relationships" name="BUSINESS COMBINATIONS - Acqui_5" sheetId="141" state="visible" r:id="rId141"/>
    <sheet xmlns:r="http://schemas.openxmlformats.org/officeDocument/2006/relationships" name="BUSINESS COMBINATIONS - Conside" sheetId="142" state="visible" r:id="rId142"/>
    <sheet xmlns:r="http://schemas.openxmlformats.org/officeDocument/2006/relationships" name="BUSINESS COMBINATIONS - Acqui_6" sheetId="143" state="visible" r:id="rId143"/>
    <sheet xmlns:r="http://schemas.openxmlformats.org/officeDocument/2006/relationships" name="BUSINESS COMBINATIONS - Consi_2" sheetId="144" state="visible" r:id="rId144"/>
    <sheet xmlns:r="http://schemas.openxmlformats.org/officeDocument/2006/relationships" name="BUSINESS COMBINATIONS - Acqui_7" sheetId="145" state="visible" r:id="rId145"/>
    <sheet xmlns:r="http://schemas.openxmlformats.org/officeDocument/2006/relationships" name="BUSINESS COMBINATIONS - Consi_3" sheetId="146" state="visible" r:id="rId146"/>
    <sheet xmlns:r="http://schemas.openxmlformats.org/officeDocument/2006/relationships" name="BUSINESS COMBINATIONS - Acqui_8" sheetId="147" state="visible" r:id="rId147"/>
    <sheet xmlns:r="http://schemas.openxmlformats.org/officeDocument/2006/relationships" name="BUSINESS COMBINATIONS - Consi_4" sheetId="148" state="visible" r:id="rId148"/>
    <sheet xmlns:r="http://schemas.openxmlformats.org/officeDocument/2006/relationships" name="BUSINESS COMBINATIONS - Acqui_9" sheetId="149" state="visible" r:id="rId149"/>
    <sheet xmlns:r="http://schemas.openxmlformats.org/officeDocument/2006/relationships" name="BUSINESS COMBINATIONS - Consi_5" sheetId="150" state="visible" r:id="rId150"/>
    <sheet xmlns:r="http://schemas.openxmlformats.org/officeDocument/2006/relationships" name="BUSINESS COMBINATIONS - Acqu_10" sheetId="151" state="visible" r:id="rId151"/>
    <sheet xmlns:r="http://schemas.openxmlformats.org/officeDocument/2006/relationships" name="BUSINESS COMBINATIONS - Consi_6" sheetId="152" state="visible" r:id="rId152"/>
    <sheet xmlns:r="http://schemas.openxmlformats.org/officeDocument/2006/relationships" name="BUSINESS COMBINATIONS - Acqu_11" sheetId="153" state="visible" r:id="rId153"/>
    <sheet xmlns:r="http://schemas.openxmlformats.org/officeDocument/2006/relationships" name="BUSINESS COMBINATIONS - Consi_7" sheetId="154" state="visible" r:id="rId154"/>
    <sheet xmlns:r="http://schemas.openxmlformats.org/officeDocument/2006/relationships" name="BUSINESS COMBINATIONS - Acqu_12" sheetId="155" state="visible" r:id="rId155"/>
    <sheet xmlns:r="http://schemas.openxmlformats.org/officeDocument/2006/relationships" name="BUSINESS COMBINATIONS - Consi_8" sheetId="156" state="visible" r:id="rId156"/>
    <sheet xmlns:r="http://schemas.openxmlformats.org/officeDocument/2006/relationships" name="BUSINESS COMBINATIONS - Acqu_13" sheetId="157" state="visible" r:id="rId157"/>
    <sheet xmlns:r="http://schemas.openxmlformats.org/officeDocument/2006/relationships" name="BUSINESS COMBINATIONS - Consi_9" sheetId="158" state="visible" r:id="rId158"/>
    <sheet xmlns:r="http://schemas.openxmlformats.org/officeDocument/2006/relationships" name="BUSINESS COMBINATIONS - Acqu_14" sheetId="159" state="visible" r:id="rId159"/>
    <sheet xmlns:r="http://schemas.openxmlformats.org/officeDocument/2006/relationships" name="BUSINESS COMBINATIONS - Cons_10" sheetId="160" state="visible" r:id="rId160"/>
    <sheet xmlns:r="http://schemas.openxmlformats.org/officeDocument/2006/relationships" name="BUSINESS COMBINATIONS - Acqu_15" sheetId="161" state="visible" r:id="rId161"/>
    <sheet xmlns:r="http://schemas.openxmlformats.org/officeDocument/2006/relationships" name="BUSINESS COMBINATIONS - Cons_11" sheetId="162" state="visible" r:id="rId162"/>
    <sheet xmlns:r="http://schemas.openxmlformats.org/officeDocument/2006/relationships" name="BUSINESS COMBINATIONS - Acqu_16" sheetId="163" state="visible" r:id="rId163"/>
    <sheet xmlns:r="http://schemas.openxmlformats.org/officeDocument/2006/relationships" name="BUSINESS COMBINATIONS - Cons_12" sheetId="164" state="visible" r:id="rId164"/>
    <sheet xmlns:r="http://schemas.openxmlformats.org/officeDocument/2006/relationships" name="BUSINESS COMBINATIONS - Outstan" sheetId="165" state="visible" r:id="rId165"/>
    <sheet xmlns:r="http://schemas.openxmlformats.org/officeDocument/2006/relationships" name="BUSINESS COMBINATIONS - Purchas" sheetId="166" state="visible" r:id="rId166"/>
    <sheet xmlns:r="http://schemas.openxmlformats.org/officeDocument/2006/relationships" name="BUSINESS COMBINATIONS - Impact " sheetId="167" state="visible" r:id="rId167"/>
    <sheet xmlns:r="http://schemas.openxmlformats.org/officeDocument/2006/relationships" name="BUSINESS COMBINATIONS - Goodwil" sheetId="168" state="visible" r:id="rId168"/>
    <sheet xmlns:r="http://schemas.openxmlformats.org/officeDocument/2006/relationships" name="BUSINESS COMBINATIONS - Goodw_2" sheetId="169" state="visible" r:id="rId169"/>
    <sheet xmlns:r="http://schemas.openxmlformats.org/officeDocument/2006/relationships" name="BUSINESS COMBINATIONS - Effects" sheetId="170" state="visible" r:id="rId170"/>
    <sheet xmlns:r="http://schemas.openxmlformats.org/officeDocument/2006/relationships" name="SEGMENT INFORMATION - Revenues " sheetId="171" state="visible" r:id="rId171"/>
    <sheet xmlns:r="http://schemas.openxmlformats.org/officeDocument/2006/relationships" name="SEGMENT INFORMATION - Narrative" sheetId="172" state="visible" r:id="rId172"/>
    <sheet xmlns:r="http://schemas.openxmlformats.org/officeDocument/2006/relationships" name="SEGMENT INFORMATION - Non-curre" sheetId="173" state="visible" r:id="rId173"/>
    <sheet xmlns:r="http://schemas.openxmlformats.org/officeDocument/2006/relationships" name="LEASES - Summary of Right-of-Us" sheetId="174" state="visible" r:id="rId174"/>
    <sheet xmlns:r="http://schemas.openxmlformats.org/officeDocument/2006/relationships" name="LEASES - Summary of Lease Liabi" sheetId="175" state="visible" r:id="rId175"/>
    <sheet xmlns:r="http://schemas.openxmlformats.org/officeDocument/2006/relationships" name="LEASES - Summary of Leases Not " sheetId="176" state="visible" r:id="rId176"/>
    <sheet xmlns:r="http://schemas.openxmlformats.org/officeDocument/2006/relationships" name="LEASES - Summary of Lease Lia_2" sheetId="177" state="visible" r:id="rId177"/>
    <sheet xmlns:r="http://schemas.openxmlformats.org/officeDocument/2006/relationships" name="FINANCIAL INSTRUMENTS - Categor" sheetId="178" state="visible" r:id="rId178"/>
    <sheet xmlns:r="http://schemas.openxmlformats.org/officeDocument/2006/relationships" name="FINANCIAL INSTRUMENTS - Foreign" sheetId="179" state="visible" r:id="rId179"/>
    <sheet xmlns:r="http://schemas.openxmlformats.org/officeDocument/2006/relationships" name="FINANCIAL INSTRUMENTS - Interes" sheetId="180" state="visible" r:id="rId180"/>
    <sheet xmlns:r="http://schemas.openxmlformats.org/officeDocument/2006/relationships" name="FINANCIAL INSTRUMENTS - Inter_2" sheetId="181" state="visible" r:id="rId181"/>
    <sheet xmlns:r="http://schemas.openxmlformats.org/officeDocument/2006/relationships" name="FINANCIAL INSTRUMENTS - Liquidi" sheetId="182" state="visible" r:id="rId182"/>
    <sheet xmlns:r="http://schemas.openxmlformats.org/officeDocument/2006/relationships" name="FINANCIAL INSTRUMENTS - Concent" sheetId="183" state="visible" r:id="rId183"/>
    <sheet xmlns:r="http://schemas.openxmlformats.org/officeDocument/2006/relationships" name="FINANCIAL INSTRUMENTS - Financi" sheetId="184" state="visible" r:id="rId184"/>
    <sheet xmlns:r="http://schemas.openxmlformats.org/officeDocument/2006/relationships" name="FINANCIAL INSTRUMENTS - Fair Va" sheetId="185" state="visible" r:id="rId185"/>
    <sheet xmlns:r="http://schemas.openxmlformats.org/officeDocument/2006/relationships" name="FINANCIAL INSTRUMENTS - Conting" sheetId="186" state="visible" r:id="rId186"/>
    <sheet xmlns:r="http://schemas.openxmlformats.org/officeDocument/2006/relationships" name="FINANCIAL INSTRUMENTS - Results" sheetId="187" state="visible" r:id="rId187"/>
    <sheet xmlns:r="http://schemas.openxmlformats.org/officeDocument/2006/relationships" name="FINANCIAL INSTRUMENTS - Quantit" sheetId="188" state="visible" r:id="rId188"/>
    <sheet xmlns:r="http://schemas.openxmlformats.org/officeDocument/2006/relationships" name="FINANCIAL INSTRUMENTS - Reconci" sheetId="189" state="visible" r:id="rId189"/>
    <sheet xmlns:r="http://schemas.openxmlformats.org/officeDocument/2006/relationships" name="FINANCIAL INSTRUMENTS - Forei_2" sheetId="190" state="visible" r:id="rId190"/>
    <sheet xmlns:r="http://schemas.openxmlformats.org/officeDocument/2006/relationships" name="FINANCIAL INSTRUMENTS - Forei_3" sheetId="191" state="visible" r:id="rId191"/>
    <sheet xmlns:r="http://schemas.openxmlformats.org/officeDocument/2006/relationships" name="FINANCIAL INSTRUMENTS - Hedging" sheetId="192" state="visible" r:id="rId192"/>
    <sheet xmlns:r="http://schemas.openxmlformats.org/officeDocument/2006/relationships" name="FINANCIAL INSTRUMENTS - Hedgi_2" sheetId="193" state="visible" r:id="rId193"/>
    <sheet xmlns:r="http://schemas.openxmlformats.org/officeDocument/2006/relationships" name="CAPITAL AND RESERVES - Issuance" sheetId="194" state="visible" r:id="rId194"/>
    <sheet xmlns:r="http://schemas.openxmlformats.org/officeDocument/2006/relationships" name="CAPITAL AND RESERVES - Public O" sheetId="195" state="visible" r:id="rId195"/>
    <sheet xmlns:r="http://schemas.openxmlformats.org/officeDocument/2006/relationships" name="CAPITAL AND RESERVES - Movement" sheetId="196" state="visible" r:id="rId196"/>
    <sheet xmlns:r="http://schemas.openxmlformats.org/officeDocument/2006/relationships" name="APPROPRIATION OF RETAINED EAR_2" sheetId="197" state="visible" r:id="rId197"/>
    <sheet xmlns:r="http://schemas.openxmlformats.org/officeDocument/2006/relationships" name="COVID-19 IMPACT ON THE FINANC_2" sheetId="198" state="visible" r:id="rId19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_(&quot;€ &quot;#,##0_);_(&quot;€ &quot;(#,##0)"/>
    <numFmt numFmtId="168" formatCode="_(&quot;£ &quot;#,##0_);_(&quot;£ &quot;(#,##0)"/>
    <numFmt numFmtId="169" formatCode="#,##0.0000_);(#,##0.0000)"/>
    <numFmt numFmtId="170" formatCode="#,##0.000000_);(#,##0.000000)"/>
    <numFmt numFmtId="171" formatCode="_(&quot;£ &quot;#,##0.00_);_(&quot;£ &quot;(#,##0.00)"/>
    <numFmt numFmtId="172" formatCode="_(&quot;$ &quot;#,##0.0_);_(&quot;$ &quot;(#,##0.0)"/>
    <numFmt numFmtId="173" formatCode="_(&quot;€ &quot;#,##0.00_);_(&quot;€ &quot;(#,##0.00)"/>
    <numFmt numFmtId="174" formatCode="_(&quot;₨ &quot;#,##0.00_);_(&quot;₨ &quot;(#,##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535</t>
        </is>
      </c>
    </row>
    <row r="12">
      <c r="A12" s="4" t="inlineStr">
        <is>
          <t>Entity Registrant Name</t>
        </is>
      </c>
      <c r="B12" s="4" t="inlineStr">
        <is>
          <t>GLOBANT S.A.</t>
        </is>
      </c>
    </row>
    <row r="13">
      <c r="A13" s="4" t="inlineStr">
        <is>
          <t>Entity Incorporation, State or Country Code</t>
        </is>
      </c>
      <c r="B13" s="4" t="inlineStr">
        <is>
          <t>N4</t>
        </is>
      </c>
    </row>
    <row r="14">
      <c r="A14" s="3" t="inlineStr">
        <is>
          <t>Document Information [Line Items]</t>
        </is>
      </c>
    </row>
    <row r="15">
      <c r="A15" s="4" t="inlineStr">
        <is>
          <t>Entity Address, Address Line One</t>
        </is>
      </c>
      <c r="B15" s="4" t="inlineStr">
        <is>
          <t>37A Avenue J.F. Kennedy</t>
        </is>
      </c>
    </row>
    <row r="16">
      <c r="A16" s="4" t="inlineStr">
        <is>
          <t>Entity Address, Postal Zip Code</t>
        </is>
      </c>
      <c r="B16" s="4" t="inlineStr">
        <is>
          <t>1855</t>
        </is>
      </c>
    </row>
    <row r="17">
      <c r="A17" s="4" t="inlineStr">
        <is>
          <t>Entity Address, City or Town</t>
        </is>
      </c>
      <c r="B17" s="4" t="inlineStr">
        <is>
          <t>Luxembourg</t>
        </is>
      </c>
    </row>
    <row r="18">
      <c r="A18" s="4" t="inlineStr">
        <is>
          <t>Entity Address, Country</t>
        </is>
      </c>
      <c r="B18" s="4" t="inlineStr">
        <is>
          <t>LU</t>
        </is>
      </c>
    </row>
    <row r="19">
      <c r="A19" s="4" t="inlineStr">
        <is>
          <t>Title of 12(b) Security</t>
        </is>
      </c>
      <c r="B19" s="4" t="inlineStr">
        <is>
          <t>Common shares value $ 1.20 per share</t>
        </is>
      </c>
    </row>
    <row r="20">
      <c r="A20" s="4" t="inlineStr">
        <is>
          <t>Trading Symbol</t>
        </is>
      </c>
      <c r="B20" s="4" t="inlineStr">
        <is>
          <t>GLOB</t>
        </is>
      </c>
    </row>
    <row r="21">
      <c r="A21" s="4" t="inlineStr">
        <is>
          <t>Security Exchange Name</t>
        </is>
      </c>
      <c r="B21" s="4" t="inlineStr">
        <is>
          <t>NYSE</t>
        </is>
      </c>
    </row>
    <row r="22">
      <c r="A22" s="4" t="inlineStr">
        <is>
          <t>Entity Common Stock, Shares Outstanding</t>
        </is>
      </c>
      <c r="B22" s="5" t="n">
        <v>41890897</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57860</t>
        </is>
      </c>
    </row>
    <row r="36">
      <c r="A36" s="4" t="inlineStr">
        <is>
          <t>Company Contact Person</t>
        </is>
      </c>
    </row>
    <row r="37">
      <c r="A37" s="3" t="inlineStr">
        <is>
          <t>Document Information [Line Items]</t>
        </is>
      </c>
    </row>
    <row r="38">
      <c r="A38" s="4" t="inlineStr">
        <is>
          <t>Entity Address, Address Line One</t>
        </is>
      </c>
      <c r="B38" s="4" t="inlineStr">
        <is>
          <t>37A Avenue J.F. Kennedy</t>
        </is>
      </c>
    </row>
    <row r="39">
      <c r="A39" s="4" t="inlineStr">
        <is>
          <t>Entity Address, Postal Zip Code</t>
        </is>
      </c>
      <c r="B39" s="4" t="inlineStr">
        <is>
          <t>1855</t>
        </is>
      </c>
    </row>
    <row r="40">
      <c r="A40" s="4" t="inlineStr">
        <is>
          <t>Entity Address, City or Town</t>
        </is>
      </c>
      <c r="B40" s="4" t="inlineStr">
        <is>
          <t>Luxembourg</t>
        </is>
      </c>
    </row>
    <row r="41">
      <c r="A41" s="4" t="inlineStr">
        <is>
          <t>Entity Address, Country</t>
        </is>
      </c>
      <c r="B41" s="4" t="inlineStr">
        <is>
          <t>LU</t>
        </is>
      </c>
    </row>
    <row r="42">
      <c r="A42" s="4" t="inlineStr">
        <is>
          <t>Contact Personnel Name</t>
        </is>
      </c>
      <c r="B42" s="4" t="inlineStr">
        <is>
          <t>Patricio Pablo Rojo</t>
        </is>
      </c>
    </row>
    <row r="43">
      <c r="A43" s="4" t="inlineStr">
        <is>
          <t>Contact Personnel Email Address</t>
        </is>
      </c>
      <c r="B43" s="4" t="inlineStr">
        <is>
          <t>pablo.rojo@globant.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ANY OVERVIEW AND BASIS OF PRESENTATION</t>
        </is>
      </c>
      <c r="B1" s="2" t="inlineStr">
        <is>
          <t>12 Months Ended</t>
        </is>
      </c>
    </row>
    <row r="2">
      <c r="B2" s="2" t="inlineStr">
        <is>
          <t>Dec. 31, 2021</t>
        </is>
      </c>
    </row>
    <row r="3">
      <c r="A3" s="3" t="inlineStr">
        <is>
          <t>Corporate Information And Statement Of IFRS Compliance [Abstract]</t>
        </is>
      </c>
    </row>
    <row r="4">
      <c r="A4" s="4" t="inlineStr">
        <is>
          <t>COMPANY OVERVIEW AND BASIS OF PRESENTATION</t>
        </is>
      </c>
      <c r="B4" s="4" t="inlineStr">
        <is>
          <t>COMPANY OVERVIEW AND BASIS OF PRESENTATION Globant S.A. is a digitally native company organized in the Grand Duchy of Luxembourg, primarily engaged in helping organizations to reinvent themselves and unleash their potential (hereinafter the “Company” or “Globant” or “Globant Group”). Globant is the place where innovation , design and engineering meet scale. The Company's principal operating subsidiaries and countries of incorporation as of December 31, 2021 were the following: Country Company Argentina Sistemas Globales S.A Chile Sistemas Globales Chile Asesorías Limitada Colombia Sistemas Colombia S.A.S India Globant India Private Limited Mexico IAFH Globant IT Mexico S. de R.L Peru Globant Peru S.A.C Spain Software Product Creation S.L. Spain BlueCap Management Consulting SL United Kingdom Sistemas UK Limited United States of America Globant LLC United States of America Globant IT Services Corp Uruguay Sistemas Globales Uruguay S.A. The Company provides services from offices located in: Country City Argentina Buenos Aires, Tandil, Rosario, Tucumán, Córdoba, Resistencia, Bahía Blanca, Mendoza, Mar del Plata and La Plata Belarus Minsk Brazil São Paulo and São Jose Dos Campos Chile Santiago Colombia Bogotá, Medellín and Cali France Paris Germany Berlin India Pune and Bangalore Mexico Guadalajara, México City and Monterrey Peru Lima Romania Cluj Spain Madrid, Barcelona, Málaga and Logroño United Kingdom London United States of America San Francisco, New York, Seattle, Raleigh, Miami, Los Angeles and Winston Salem Uruguay Montevideo The Company also has centers of software engineering talent and educational excellence, primarily across Latin America. Most of the revenues are generated through subsidiaries located in the U.S. The Company's workforce is mainly located in Latin America and to a lesser extent in India, Eastern Europe and the U.S. The Company's registered office address is 37A Avenue J.F. Kennedy L-1855, Luxembour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Subclassifications of assets, liabilities and equities [abstract]</t>
        </is>
      </c>
    </row>
    <row r="3">
      <c r="A3" s="4" t="inlineStr">
        <is>
          <t>Cash and bank balances</t>
        </is>
      </c>
      <c r="B3" s="6" t="n">
        <v>425823</v>
      </c>
      <c r="C3" s="6" t="n">
        <v>278722</v>
      </c>
    </row>
    <row r="4">
      <c r="A4" s="4" t="inlineStr">
        <is>
          <t>Time deposits</t>
        </is>
      </c>
      <c r="B4" s="5" t="n">
        <v>1981</v>
      </c>
      <c r="C4" s="5" t="n">
        <v>217</v>
      </c>
    </row>
    <row r="5">
      <c r="A5" s="4" t="inlineStr">
        <is>
          <t>TOTAL</t>
        </is>
      </c>
      <c r="B5" s="6" t="n">
        <v>427804</v>
      </c>
      <c r="C5" s="6" t="n">
        <v>278939</v>
      </c>
      <c r="D5" s="6" t="n">
        <v>62721</v>
      </c>
      <c r="E5" s="6" t="n">
        <v>776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urrent and Noncurrent Investments (Details) - USD ($) $ in Thousand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TOTAL</t>
        </is>
      </c>
      <c r="B4" s="6" t="n">
        <v>32581</v>
      </c>
      <c r="C4" s="6" t="n">
        <v>19284</v>
      </c>
    </row>
    <row r="5">
      <c r="A5" s="4" t="inlineStr">
        <is>
          <t>TOTAL</t>
        </is>
      </c>
      <c r="B5" s="5" t="n">
        <v>1027</v>
      </c>
      <c r="C5" s="5" t="n">
        <v>615</v>
      </c>
    </row>
    <row r="6">
      <c r="A6" s="4" t="inlineStr">
        <is>
          <t>Investment in associates</t>
        </is>
      </c>
      <c r="B6" s="5" t="n">
        <v>0</v>
      </c>
      <c r="C6" s="5" t="n">
        <v>3154</v>
      </c>
    </row>
    <row r="7">
      <c r="A7" s="4" t="inlineStr">
        <is>
          <t>Payment for interests in associates</t>
        </is>
      </c>
      <c r="B7" s="5" t="n">
        <v>1389</v>
      </c>
      <c r="C7" s="5" t="n">
        <v>0</v>
      </c>
      <c r="D7" s="6" t="n">
        <v>0</v>
      </c>
    </row>
    <row r="8">
      <c r="A8" s="4" t="inlineStr">
        <is>
          <t>Vistra ITCL and Pentathlon Ventures LLP</t>
        </is>
      </c>
    </row>
    <row r="9">
      <c r="A9" s="3" t="inlineStr">
        <is>
          <t>Disclosure of financial assets [line items]</t>
        </is>
      </c>
    </row>
    <row r="10">
      <c r="A10" s="4" t="inlineStr">
        <is>
          <t>Investment in associates</t>
        </is>
      </c>
      <c r="B10" s="5" t="n">
        <v>2000</v>
      </c>
      <c r="C10" s="5" t="n">
        <v>2000</v>
      </c>
    </row>
    <row r="11">
      <c r="A11" s="4" t="inlineStr">
        <is>
          <t>Payment for interests in associates</t>
        </is>
      </c>
      <c r="B11" s="5" t="n">
        <v>1027</v>
      </c>
      <c r="C11" s="5" t="n">
        <v>615</v>
      </c>
    </row>
    <row r="12">
      <c r="A12" s="4" t="inlineStr">
        <is>
          <t>Mutual funds</t>
        </is>
      </c>
    </row>
    <row r="13">
      <c r="A13" s="3" t="inlineStr">
        <is>
          <t>Disclosure of financial assets [line items]</t>
        </is>
      </c>
    </row>
    <row r="14">
      <c r="A14" s="4" t="inlineStr">
        <is>
          <t>Current, measured at fair value through profit and loss</t>
        </is>
      </c>
      <c r="B14" s="5" t="n">
        <v>27585</v>
      </c>
      <c r="C14" s="5" t="n">
        <v>19284</v>
      </c>
    </row>
    <row r="15">
      <c r="A15" s="4" t="inlineStr">
        <is>
          <t>Commercial Papers</t>
        </is>
      </c>
    </row>
    <row r="16">
      <c r="A16" s="3" t="inlineStr">
        <is>
          <t>Disclosure of financial assets [line items]</t>
        </is>
      </c>
    </row>
    <row r="17">
      <c r="A17" s="4" t="inlineStr">
        <is>
          <t>Current, measured at fair value through other comprehensive income</t>
        </is>
      </c>
      <c r="B17" s="5" t="n">
        <v>4996</v>
      </c>
      <c r="C17" s="5" t="n">
        <v>0</v>
      </c>
    </row>
    <row r="18">
      <c r="A18" s="4" t="inlineStr">
        <is>
          <t>Contribution to funds</t>
        </is>
      </c>
    </row>
    <row r="19">
      <c r="A19" s="3" t="inlineStr">
        <is>
          <t>Disclosure of financial assets [line items]</t>
        </is>
      </c>
    </row>
    <row r="20">
      <c r="A20" s="4" t="inlineStr">
        <is>
          <t>Non-current, measured at amortised cost</t>
        </is>
      </c>
      <c r="B20" s="6" t="n">
        <v>1027</v>
      </c>
      <c r="C20" s="6" t="n">
        <v>6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INVESTMENTS - Investments in Associates (Details) - USD ($) $ / shares in Units, $ in Thousands</t>
        </is>
      </c>
      <c r="B1" s="2" t="inlineStr">
        <is>
          <t>Apr. 22, 2021</t>
        </is>
      </c>
      <c r="C1" s="2" t="inlineStr">
        <is>
          <t>Jan. 03, 2017</t>
        </is>
      </c>
      <c r="D1" s="2" t="inlineStr">
        <is>
          <t>Feb. 25, 2016</t>
        </is>
      </c>
      <c r="E1" s="2" t="inlineStr">
        <is>
          <t>Jan. 26, 2016</t>
        </is>
      </c>
      <c r="F1" s="2" t="inlineStr">
        <is>
          <t>Dec. 31, 2021</t>
        </is>
      </c>
      <c r="G1" s="2" t="inlineStr">
        <is>
          <t>Dec. 31, 2020</t>
        </is>
      </c>
      <c r="H1" s="2" t="inlineStr">
        <is>
          <t>Dec. 31, 2019</t>
        </is>
      </c>
      <c r="I1" s="2" t="inlineStr">
        <is>
          <t>May 17, 2018</t>
        </is>
      </c>
    </row>
    <row r="2">
      <c r="A2" s="3" t="inlineStr">
        <is>
          <t>Disclosure of associates [line items]</t>
        </is>
      </c>
    </row>
    <row r="3">
      <c r="A3" s="4" t="inlineStr">
        <is>
          <t>Payment for interests in associates</t>
        </is>
      </c>
      <c r="F3" s="6" t="n">
        <v>1389</v>
      </c>
      <c r="G3" s="6" t="n">
        <v>0</v>
      </c>
      <c r="H3" s="6" t="n">
        <v>0</v>
      </c>
    </row>
    <row r="4">
      <c r="A4" s="4" t="inlineStr">
        <is>
          <t>Investment in associates</t>
        </is>
      </c>
      <c r="F4" s="5" t="n">
        <v>0</v>
      </c>
      <c r="G4" s="5" t="n">
        <v>3154</v>
      </c>
    </row>
    <row r="5">
      <c r="A5" s="4" t="inlineStr">
        <is>
          <t>Loss on investments in associates</t>
        </is>
      </c>
      <c r="F5" s="5" t="n">
        <v>-233</v>
      </c>
      <c r="G5" s="6" t="n">
        <v>-622</v>
      </c>
      <c r="H5" s="6" t="n">
        <v>-224</v>
      </c>
    </row>
    <row r="6">
      <c r="A6" s="4" t="inlineStr">
        <is>
          <t>Collokia LLC</t>
        </is>
      </c>
    </row>
    <row r="7">
      <c r="A7" s="3" t="inlineStr">
        <is>
          <t>Disclosure of associates [line items]</t>
        </is>
      </c>
    </row>
    <row r="8">
      <c r="A8" s="4" t="inlineStr">
        <is>
          <t>Proportion of ownership interest in associate</t>
        </is>
      </c>
      <c r="G8" s="4" t="inlineStr">
        <is>
          <t>19.50%</t>
        </is>
      </c>
    </row>
    <row r="9">
      <c r="A9" s="4" t="inlineStr">
        <is>
          <t>Investment in associates, shares issued (in shares)</t>
        </is>
      </c>
      <c r="D9" s="5" t="n">
        <v>55645</v>
      </c>
    </row>
    <row r="10">
      <c r="A10" s="4" t="inlineStr">
        <is>
          <t>Purchase of interest in associate (in shares)</t>
        </is>
      </c>
      <c r="D10" s="5" t="n">
        <v>20998</v>
      </c>
    </row>
    <row r="11">
      <c r="A11" s="4" t="inlineStr">
        <is>
          <t>Purchase of interest in associate, price per share (in usd per share)</t>
        </is>
      </c>
      <c r="D11" s="7" t="n">
        <v>23.81</v>
      </c>
    </row>
    <row r="12">
      <c r="A12" s="4" t="inlineStr">
        <is>
          <t>Payment for interests in associates</t>
        </is>
      </c>
      <c r="D12" s="6" t="n">
        <v>500</v>
      </c>
    </row>
    <row r="13">
      <c r="A13" s="4" t="inlineStr">
        <is>
          <t>Investment in associates</t>
        </is>
      </c>
      <c r="G13" s="6" t="n">
        <v>800</v>
      </c>
    </row>
    <row r="14">
      <c r="A14" s="4" t="inlineStr">
        <is>
          <t>Acamica Group Companies</t>
        </is>
      </c>
    </row>
    <row r="15">
      <c r="A15" s="3" t="inlineStr">
        <is>
          <t>Disclosure of associates [line items]</t>
        </is>
      </c>
    </row>
    <row r="16">
      <c r="A16" s="4" t="inlineStr">
        <is>
          <t>Proportion of ownership interest in associate</t>
        </is>
      </c>
      <c r="E16" s="4" t="inlineStr">
        <is>
          <t>100.00%</t>
        </is>
      </c>
    </row>
    <row r="17">
      <c r="A17" s="4" t="inlineStr">
        <is>
          <t>Loss on investments in associates</t>
        </is>
      </c>
      <c r="F17" s="6" t="n">
        <v>-233</v>
      </c>
      <c r="G17" s="6" t="n">
        <v>-622</v>
      </c>
    </row>
    <row r="18">
      <c r="A18" s="4" t="inlineStr">
        <is>
          <t>Acamica US</t>
        </is>
      </c>
    </row>
    <row r="19">
      <c r="A19" s="3" t="inlineStr">
        <is>
          <t>Disclosure of associates [line items]</t>
        </is>
      </c>
    </row>
    <row r="20">
      <c r="A20" s="4" t="inlineStr">
        <is>
          <t>Proportion of ownership interest in associate</t>
        </is>
      </c>
      <c r="E20" s="4" t="inlineStr">
        <is>
          <t>100.00%</t>
        </is>
      </c>
    </row>
    <row r="21">
      <c r="A21" s="4" t="inlineStr">
        <is>
          <t>Acamica Argentina</t>
        </is>
      </c>
    </row>
    <row r="22">
      <c r="A22" s="3" t="inlineStr">
        <is>
          <t>Disclosure of associates [line items]</t>
        </is>
      </c>
    </row>
    <row r="23">
      <c r="A23" s="4" t="inlineStr">
        <is>
          <t>Proportion of ownership interest in associate</t>
        </is>
      </c>
      <c r="E23" s="4" t="inlineStr">
        <is>
          <t>97.00%</t>
        </is>
      </c>
    </row>
    <row r="24">
      <c r="A24" s="4" t="inlineStr">
        <is>
          <t>Acamica Technologias S.L.</t>
        </is>
      </c>
    </row>
    <row r="25">
      <c r="A25" s="3" t="inlineStr">
        <is>
          <t>Disclosure of associates [line items]</t>
        </is>
      </c>
    </row>
    <row r="26">
      <c r="A26" s="4" t="inlineStr">
        <is>
          <t>Proportion of ownership interest in associate</t>
        </is>
      </c>
      <c r="C26" s="4" t="inlineStr">
        <is>
          <t>20.00%</t>
        </is>
      </c>
      <c r="G26" s="4" t="inlineStr">
        <is>
          <t>47.50%</t>
        </is>
      </c>
    </row>
    <row r="27">
      <c r="A27" s="4" t="inlineStr">
        <is>
          <t>Investment in associates</t>
        </is>
      </c>
      <c r="C27" s="6" t="n">
        <v>750</v>
      </c>
      <c r="I27" s="6" t="n">
        <v>3250</v>
      </c>
    </row>
    <row r="28">
      <c r="A28" s="4" t="inlineStr">
        <is>
          <t>Acamica Inc.</t>
        </is>
      </c>
    </row>
    <row r="29">
      <c r="A29" s="3" t="inlineStr">
        <is>
          <t>Disclosure of associates [line items]</t>
        </is>
      </c>
    </row>
    <row r="30">
      <c r="A30" s="4" t="inlineStr">
        <is>
          <t>Proportion of ownership interest in associate</t>
        </is>
      </c>
      <c r="B30" s="4" t="inlineStr">
        <is>
          <t>51.93%</t>
        </is>
      </c>
    </row>
    <row r="31">
      <c r="A31" s="4" t="inlineStr">
        <is>
          <t>Payment for interests in associates</t>
        </is>
      </c>
      <c r="B31" s="6" t="n">
        <v>10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RECEIVABLES - Trade Receivables (Details) - USD ($)</t>
        </is>
      </c>
      <c r="B1" s="2" t="inlineStr">
        <is>
          <t>Dec. 31, 2021</t>
        </is>
      </c>
      <c r="C1" s="2" t="inlineStr">
        <is>
          <t>Dec. 31, 2020</t>
        </is>
      </c>
    </row>
    <row r="2">
      <c r="A2" s="3" t="inlineStr">
        <is>
          <t>Disclosure of financial assets [line items]</t>
        </is>
      </c>
    </row>
    <row r="3">
      <c r="A3" s="4" t="inlineStr">
        <is>
          <t>Trade receivables</t>
        </is>
      </c>
      <c r="B3" s="6" t="n">
        <v>300109000</v>
      </c>
      <c r="C3" s="6" t="n">
        <v>196020000</v>
      </c>
    </row>
    <row r="4">
      <c r="A4" s="4" t="inlineStr">
        <is>
          <t>Trade receivables</t>
        </is>
      </c>
      <c r="B4" s="5" t="n">
        <v>0</v>
      </c>
      <c r="C4" s="5" t="n">
        <v>5644000</v>
      </c>
    </row>
    <row r="5">
      <c r="A5" s="4" t="inlineStr">
        <is>
          <t>Amounts due from related parties</t>
        </is>
      </c>
      <c r="B5" s="5" t="n">
        <v>0</v>
      </c>
      <c r="C5" s="5" t="n">
        <v>0</v>
      </c>
    </row>
    <row r="6">
      <c r="A6" s="4" t="inlineStr">
        <is>
          <t>Cost</t>
        </is>
      </c>
    </row>
    <row r="7">
      <c r="A7" s="3" t="inlineStr">
        <is>
          <t>Disclosure of financial assets [line items]</t>
        </is>
      </c>
    </row>
    <row r="8">
      <c r="A8" s="4" t="inlineStr">
        <is>
          <t>Trade receivables</t>
        </is>
      </c>
      <c r="B8" s="5" t="n">
        <v>306286000</v>
      </c>
      <c r="C8" s="5" t="n">
        <v>201775000</v>
      </c>
    </row>
    <row r="9">
      <c r="A9" s="4" t="inlineStr">
        <is>
          <t>Cost | Accounts receivable</t>
        </is>
      </c>
    </row>
    <row r="10">
      <c r="A10" s="3" t="inlineStr">
        <is>
          <t>Disclosure of financial assets [line items]</t>
        </is>
      </c>
    </row>
    <row r="11">
      <c r="A11" s="4" t="inlineStr">
        <is>
          <t>Trade receivables</t>
        </is>
      </c>
      <c r="B11" s="5" t="n">
        <v>274907000</v>
      </c>
      <c r="C11" s="5" t="n">
        <v>181658000</v>
      </c>
    </row>
    <row r="12">
      <c r="A12" s="4" t="inlineStr">
        <is>
          <t>Trade receivables</t>
        </is>
      </c>
      <c r="B12" s="5" t="n">
        <v>0</v>
      </c>
      <c r="C12" s="5" t="n">
        <v>5644000</v>
      </c>
    </row>
    <row r="13">
      <c r="A13" s="4" t="inlineStr">
        <is>
          <t>Cost | Unbilled revenue</t>
        </is>
      </c>
    </row>
    <row r="14">
      <c r="A14" s="3" t="inlineStr">
        <is>
          <t>Disclosure of financial assets [line items]</t>
        </is>
      </c>
    </row>
    <row r="15">
      <c r="A15" s="4" t="inlineStr">
        <is>
          <t>Trade receivables</t>
        </is>
      </c>
      <c r="B15" s="5" t="n">
        <v>31379000</v>
      </c>
      <c r="C15" s="5" t="n">
        <v>20117000</v>
      </c>
    </row>
    <row r="16">
      <c r="A16" s="4" t="inlineStr">
        <is>
          <t>Allowance for doubtful accounts</t>
        </is>
      </c>
    </row>
    <row r="17">
      <c r="A17" s="3" t="inlineStr">
        <is>
          <t>Disclosure of financial assets [line items]</t>
        </is>
      </c>
    </row>
    <row r="18">
      <c r="A18" s="4" t="inlineStr">
        <is>
          <t>Trade receivables</t>
        </is>
      </c>
      <c r="B18" s="6" t="n">
        <v>6177000</v>
      </c>
      <c r="C18" s="6" t="n">
        <v>575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Aging of Trade Receivables (Details) - USD ($) $ in Thousands</t>
        </is>
      </c>
      <c r="B1" s="2" t="inlineStr">
        <is>
          <t>Dec. 31, 2021</t>
        </is>
      </c>
      <c r="C1" s="2" t="inlineStr">
        <is>
          <t>Dec. 31, 2020</t>
        </is>
      </c>
    </row>
    <row r="2">
      <c r="A2" s="3" t="inlineStr">
        <is>
          <t>Disclosure of financial assets that are either past due or impaired [line items]</t>
        </is>
      </c>
    </row>
    <row r="3">
      <c r="A3" s="4" t="inlineStr">
        <is>
          <t>Trade receivables</t>
        </is>
      </c>
      <c r="B3" s="6" t="n">
        <v>300109</v>
      </c>
      <c r="C3" s="6" t="n">
        <v>196020</v>
      </c>
    </row>
    <row r="4">
      <c r="A4" s="4" t="inlineStr">
        <is>
          <t>30</t>
        </is>
      </c>
    </row>
    <row r="5">
      <c r="A5" s="3" t="inlineStr">
        <is>
          <t>Disclosure of financial assets that are either past due or impaired [line items]</t>
        </is>
      </c>
    </row>
    <row r="6">
      <c r="A6" s="4" t="inlineStr">
        <is>
          <t>Expected credit loss rate</t>
        </is>
      </c>
      <c r="B6" s="4" t="inlineStr">
        <is>
          <t>0.59%</t>
        </is>
      </c>
      <c r="C6" s="4" t="inlineStr">
        <is>
          <t>0.80%</t>
        </is>
      </c>
    </row>
    <row r="7">
      <c r="A7" s="4" t="inlineStr">
        <is>
          <t>31 - 60</t>
        </is>
      </c>
    </row>
    <row r="8">
      <c r="A8" s="3" t="inlineStr">
        <is>
          <t>Disclosure of financial assets that are either past due or impaired [line items]</t>
        </is>
      </c>
    </row>
    <row r="9">
      <c r="A9" s="4" t="inlineStr">
        <is>
          <t>Expected credit loss rate</t>
        </is>
      </c>
      <c r="B9" s="4" t="inlineStr">
        <is>
          <t>1.20%</t>
        </is>
      </c>
      <c r="C9" s="4" t="inlineStr">
        <is>
          <t>2.00%</t>
        </is>
      </c>
    </row>
    <row r="10">
      <c r="A10" s="4" t="inlineStr">
        <is>
          <t>61 - 90</t>
        </is>
      </c>
    </row>
    <row r="11">
      <c r="A11" s="3" t="inlineStr">
        <is>
          <t>Disclosure of financial assets that are either past due or impaired [line items]</t>
        </is>
      </c>
    </row>
    <row r="12">
      <c r="A12" s="4" t="inlineStr">
        <is>
          <t>Expected credit loss rate</t>
        </is>
      </c>
      <c r="B12" s="4" t="inlineStr">
        <is>
          <t>2.66%</t>
        </is>
      </c>
      <c r="C12" s="4" t="inlineStr">
        <is>
          <t>3.50%</t>
        </is>
      </c>
    </row>
    <row r="13">
      <c r="A13" s="4" t="inlineStr">
        <is>
          <t>91-120</t>
        </is>
      </c>
    </row>
    <row r="14">
      <c r="A14" s="3" t="inlineStr">
        <is>
          <t>Disclosure of financial assets that are either past due or impaired [line items]</t>
        </is>
      </c>
    </row>
    <row r="15">
      <c r="A15" s="4" t="inlineStr">
        <is>
          <t>Expected credit loss rate</t>
        </is>
      </c>
      <c r="B15" s="4" t="inlineStr">
        <is>
          <t>8.20%</t>
        </is>
      </c>
      <c r="C15" s="4" t="inlineStr">
        <is>
          <t>7.80%</t>
        </is>
      </c>
    </row>
    <row r="16">
      <c r="A16" s="4" t="inlineStr">
        <is>
          <t>121-180</t>
        </is>
      </c>
    </row>
    <row r="17">
      <c r="A17" s="3" t="inlineStr">
        <is>
          <t>Disclosure of financial assets that are either past due or impaired [line items]</t>
        </is>
      </c>
    </row>
    <row r="18">
      <c r="A18" s="4" t="inlineStr">
        <is>
          <t>Expected credit loss rate</t>
        </is>
      </c>
      <c r="B18" s="4" t="inlineStr">
        <is>
          <t>31.50%</t>
        </is>
      </c>
      <c r="C18" s="4" t="inlineStr">
        <is>
          <t>20.30%</t>
        </is>
      </c>
    </row>
    <row r="19">
      <c r="A19" s="4" t="inlineStr">
        <is>
          <t>&gt; 180</t>
        </is>
      </c>
    </row>
    <row r="20">
      <c r="A20" s="3" t="inlineStr">
        <is>
          <t>Disclosure of financial assets that are either past due or impaired [line items]</t>
        </is>
      </c>
    </row>
    <row r="21">
      <c r="A21" s="4" t="inlineStr">
        <is>
          <t>Expected credit loss rate</t>
        </is>
      </c>
      <c r="C21" s="4" t="inlineStr">
        <is>
          <t>79.50%</t>
        </is>
      </c>
    </row>
    <row r="22">
      <c r="A22" s="4" t="inlineStr">
        <is>
          <t>181 - 365</t>
        </is>
      </c>
    </row>
    <row r="23">
      <c r="A23" s="3" t="inlineStr">
        <is>
          <t>Disclosure of financial assets that are either past due or impaired [line items]</t>
        </is>
      </c>
    </row>
    <row r="24">
      <c r="A24" s="4" t="inlineStr">
        <is>
          <t>Expected credit loss rate</t>
        </is>
      </c>
      <c r="B24" s="4" t="inlineStr">
        <is>
          <t>67.63%</t>
        </is>
      </c>
    </row>
    <row r="25">
      <c r="A25" s="4" t="inlineStr">
        <is>
          <t>&gt; 365</t>
        </is>
      </c>
    </row>
    <row r="26">
      <c r="A26" s="3" t="inlineStr">
        <is>
          <t>Disclosure of financial assets that are either past due or impaired [line items]</t>
        </is>
      </c>
    </row>
    <row r="27">
      <c r="A27" s="4" t="inlineStr">
        <is>
          <t>Expected credit loss rate</t>
        </is>
      </c>
      <c r="B27" s="4" t="inlineStr">
        <is>
          <t>100.00%</t>
        </is>
      </c>
    </row>
    <row r="28">
      <c r="A28" s="4" t="inlineStr">
        <is>
          <t>Risk clients</t>
        </is>
      </c>
    </row>
    <row r="29">
      <c r="A29" s="3" t="inlineStr">
        <is>
          <t>Disclosure of financial assets that are either past due or impaired [line items]</t>
        </is>
      </c>
    </row>
    <row r="30">
      <c r="A30" s="4" t="inlineStr">
        <is>
          <t>Expected credit loss rate</t>
        </is>
      </c>
      <c r="B30" s="4" t="inlineStr">
        <is>
          <t>100.00%</t>
        </is>
      </c>
    </row>
    <row r="31">
      <c r="A31" s="4" t="inlineStr">
        <is>
          <t>Cost</t>
        </is>
      </c>
    </row>
    <row r="32">
      <c r="A32" s="3" t="inlineStr">
        <is>
          <t>Disclosure of financial assets that are either past due or impaired [line items]</t>
        </is>
      </c>
    </row>
    <row r="33">
      <c r="A33" s="4" t="inlineStr">
        <is>
          <t>Trade receivables</t>
        </is>
      </c>
      <c r="B33" s="6" t="n">
        <v>306286</v>
      </c>
      <c r="C33" s="6" t="n">
        <v>201775</v>
      </c>
    </row>
    <row r="34">
      <c r="A34" s="4" t="inlineStr">
        <is>
          <t>Cost | 30</t>
        </is>
      </c>
    </row>
    <row r="35">
      <c r="A35" s="3" t="inlineStr">
        <is>
          <t>Disclosure of financial assets that are either past due or impaired [line items]</t>
        </is>
      </c>
    </row>
    <row r="36">
      <c r="A36" s="4" t="inlineStr">
        <is>
          <t>Trade receivables</t>
        </is>
      </c>
      <c r="B36" s="5" t="n">
        <v>24028</v>
      </c>
      <c r="C36" s="5" t="n">
        <v>27787</v>
      </c>
    </row>
    <row r="37">
      <c r="A37" s="4" t="inlineStr">
        <is>
          <t>Cost | 31 - 60</t>
        </is>
      </c>
    </row>
    <row r="38">
      <c r="A38" s="3" t="inlineStr">
        <is>
          <t>Disclosure of financial assets that are either past due or impaired [line items]</t>
        </is>
      </c>
    </row>
    <row r="39">
      <c r="A39" s="4" t="inlineStr">
        <is>
          <t>Trade receivables</t>
        </is>
      </c>
      <c r="B39" s="5" t="n">
        <v>12458</v>
      </c>
      <c r="C39" s="5" t="n">
        <v>3982</v>
      </c>
    </row>
    <row r="40">
      <c r="A40" s="4" t="inlineStr">
        <is>
          <t>Cost | 61 - 90</t>
        </is>
      </c>
    </row>
    <row r="41">
      <c r="A41" s="3" t="inlineStr">
        <is>
          <t>Disclosure of financial assets that are either past due or impaired [line items]</t>
        </is>
      </c>
    </row>
    <row r="42">
      <c r="A42" s="4" t="inlineStr">
        <is>
          <t>Trade receivables</t>
        </is>
      </c>
      <c r="B42" s="5" t="n">
        <v>5168</v>
      </c>
      <c r="C42" s="5" t="n">
        <v>1159</v>
      </c>
    </row>
    <row r="43">
      <c r="A43" s="4" t="inlineStr">
        <is>
          <t>Cost | 91-120</t>
        </is>
      </c>
    </row>
    <row r="44">
      <c r="A44" s="3" t="inlineStr">
        <is>
          <t>Disclosure of financial assets that are either past due or impaired [line items]</t>
        </is>
      </c>
    </row>
    <row r="45">
      <c r="A45" s="4" t="inlineStr">
        <is>
          <t>Trade receivables</t>
        </is>
      </c>
      <c r="B45" s="5" t="n">
        <v>1695</v>
      </c>
      <c r="C45" s="5" t="n">
        <v>191</v>
      </c>
    </row>
    <row r="46">
      <c r="A46" s="4" t="inlineStr">
        <is>
          <t>Cost | 121-180</t>
        </is>
      </c>
    </row>
    <row r="47">
      <c r="A47" s="3" t="inlineStr">
        <is>
          <t>Disclosure of financial assets that are either past due or impaired [line items]</t>
        </is>
      </c>
    </row>
    <row r="48">
      <c r="A48" s="4" t="inlineStr">
        <is>
          <t>Trade receivables</t>
        </is>
      </c>
      <c r="B48" s="5" t="n">
        <v>2642</v>
      </c>
      <c r="C48" s="5" t="n">
        <v>534</v>
      </c>
    </row>
    <row r="49">
      <c r="A49" s="4" t="inlineStr">
        <is>
          <t>Cost | &gt; 180</t>
        </is>
      </c>
    </row>
    <row r="50">
      <c r="A50" s="3" t="inlineStr">
        <is>
          <t>Disclosure of financial assets that are either past due or impaired [line items]</t>
        </is>
      </c>
    </row>
    <row r="51">
      <c r="A51" s="4" t="inlineStr">
        <is>
          <t>Trade receivables</t>
        </is>
      </c>
      <c r="C51" s="5" t="n">
        <v>2635</v>
      </c>
    </row>
    <row r="52">
      <c r="A52" s="4" t="inlineStr">
        <is>
          <t>Cost | 181 - 365</t>
        </is>
      </c>
    </row>
    <row r="53">
      <c r="A53" s="3" t="inlineStr">
        <is>
          <t>Disclosure of financial assets that are either past due or impaired [line items]</t>
        </is>
      </c>
    </row>
    <row r="54">
      <c r="A54" s="4" t="inlineStr">
        <is>
          <t>Trade receivables</t>
        </is>
      </c>
      <c r="B54" s="5" t="n">
        <v>920</v>
      </c>
    </row>
    <row r="55">
      <c r="A55" s="4" t="inlineStr">
        <is>
          <t>Cost | &gt; 365</t>
        </is>
      </c>
    </row>
    <row r="56">
      <c r="A56" s="3" t="inlineStr">
        <is>
          <t>Disclosure of financial assets that are either past due or impaired [line items]</t>
        </is>
      </c>
    </row>
    <row r="57">
      <c r="A57" s="4" t="inlineStr">
        <is>
          <t>Trade receivables</t>
        </is>
      </c>
      <c r="B57" s="5" t="n">
        <v>702</v>
      </c>
    </row>
    <row r="58">
      <c r="A58" s="4" t="inlineStr">
        <is>
          <t>Cost | Risk clients</t>
        </is>
      </c>
    </row>
    <row r="59">
      <c r="A59" s="3" t="inlineStr">
        <is>
          <t>Disclosure of financial assets that are either past due or impaired [line items]</t>
        </is>
      </c>
    </row>
    <row r="60">
      <c r="A60" s="4" t="inlineStr">
        <is>
          <t>Trade receivables</t>
        </is>
      </c>
      <c r="B60" s="5" t="n">
        <v>3452</v>
      </c>
    </row>
    <row r="61">
      <c r="A61" s="4" t="inlineStr">
        <is>
          <t>Cost | Total</t>
        </is>
      </c>
    </row>
    <row r="62">
      <c r="A62" s="3" t="inlineStr">
        <is>
          <t>Disclosure of financial assets that are either past due or impaired [line items]</t>
        </is>
      </c>
    </row>
    <row r="63">
      <c r="A63" s="4" t="inlineStr">
        <is>
          <t>Trade receivables</t>
        </is>
      </c>
      <c r="B63" s="5" t="n">
        <v>51065</v>
      </c>
      <c r="C63" s="5" t="n">
        <v>36288</v>
      </c>
    </row>
    <row r="64">
      <c r="A64" s="4" t="inlineStr">
        <is>
          <t>Allowance for doubtful accounts</t>
        </is>
      </c>
    </row>
    <row r="65">
      <c r="A65" s="3" t="inlineStr">
        <is>
          <t>Disclosure of financial assets that are either past due or impaired [line items]</t>
        </is>
      </c>
    </row>
    <row r="66">
      <c r="A66" s="4" t="inlineStr">
        <is>
          <t>Trade receivables</t>
        </is>
      </c>
      <c r="B66" s="5" t="n">
        <v>6177</v>
      </c>
      <c r="C66" s="5" t="n">
        <v>5755</v>
      </c>
    </row>
    <row r="67">
      <c r="A67" s="4" t="inlineStr">
        <is>
          <t>Allowance for doubtful accounts | 30</t>
        </is>
      </c>
    </row>
    <row r="68">
      <c r="A68" s="3" t="inlineStr">
        <is>
          <t>Disclosure of financial assets that are either past due or impaired [line items]</t>
        </is>
      </c>
    </row>
    <row r="69">
      <c r="A69" s="4" t="inlineStr">
        <is>
          <t>Trade receivables</t>
        </is>
      </c>
      <c r="B69" s="5" t="n">
        <v>142</v>
      </c>
      <c r="C69" s="5" t="n">
        <v>222</v>
      </c>
    </row>
    <row r="70">
      <c r="A70" s="4" t="inlineStr">
        <is>
          <t>Allowance for doubtful accounts | 31 - 60</t>
        </is>
      </c>
    </row>
    <row r="71">
      <c r="A71" s="3" t="inlineStr">
        <is>
          <t>Disclosure of financial assets that are either past due or impaired [line items]</t>
        </is>
      </c>
    </row>
    <row r="72">
      <c r="A72" s="4" t="inlineStr">
        <is>
          <t>Trade receivables</t>
        </is>
      </c>
      <c r="B72" s="5" t="n">
        <v>150</v>
      </c>
      <c r="C72" s="5" t="n">
        <v>80</v>
      </c>
    </row>
    <row r="73">
      <c r="A73" s="4" t="inlineStr">
        <is>
          <t>Allowance for doubtful accounts | 61 - 90</t>
        </is>
      </c>
    </row>
    <row r="74">
      <c r="A74" s="3" t="inlineStr">
        <is>
          <t>Disclosure of financial assets that are either past due or impaired [line items]</t>
        </is>
      </c>
    </row>
    <row r="75">
      <c r="A75" s="4" t="inlineStr">
        <is>
          <t>Trade receivables</t>
        </is>
      </c>
      <c r="B75" s="5" t="n">
        <v>138</v>
      </c>
      <c r="C75" s="5" t="n">
        <v>41</v>
      </c>
    </row>
    <row r="76">
      <c r="A76" s="4" t="inlineStr">
        <is>
          <t>Allowance for doubtful accounts | 91-120</t>
        </is>
      </c>
    </row>
    <row r="77">
      <c r="A77" s="3" t="inlineStr">
        <is>
          <t>Disclosure of financial assets that are either past due or impaired [line items]</t>
        </is>
      </c>
    </row>
    <row r="78">
      <c r="A78" s="4" t="inlineStr">
        <is>
          <t>Trade receivables</t>
        </is>
      </c>
      <c r="B78" s="5" t="n">
        <v>139</v>
      </c>
      <c r="C78" s="5" t="n">
        <v>15</v>
      </c>
    </row>
    <row r="79">
      <c r="A79" s="4" t="inlineStr">
        <is>
          <t>Allowance for doubtful accounts | 121-180</t>
        </is>
      </c>
    </row>
    <row r="80">
      <c r="A80" s="3" t="inlineStr">
        <is>
          <t>Disclosure of financial assets that are either past due or impaired [line items]</t>
        </is>
      </c>
    </row>
    <row r="81">
      <c r="A81" s="4" t="inlineStr">
        <is>
          <t>Trade receivables</t>
        </is>
      </c>
      <c r="B81" s="5" t="n">
        <v>832</v>
      </c>
      <c r="C81" s="5" t="n">
        <v>108</v>
      </c>
    </row>
    <row r="82">
      <c r="A82" s="4" t="inlineStr">
        <is>
          <t>Allowance for doubtful accounts | &gt; 180</t>
        </is>
      </c>
    </row>
    <row r="83">
      <c r="A83" s="3" t="inlineStr">
        <is>
          <t>Disclosure of financial assets that are either past due or impaired [line items]</t>
        </is>
      </c>
    </row>
    <row r="84">
      <c r="A84" s="4" t="inlineStr">
        <is>
          <t>Trade receivables</t>
        </is>
      </c>
      <c r="C84" s="5" t="n">
        <v>2095</v>
      </c>
    </row>
    <row r="85">
      <c r="A85" s="4" t="inlineStr">
        <is>
          <t>Allowance for doubtful accounts | 181 - 365</t>
        </is>
      </c>
    </row>
    <row r="86">
      <c r="A86" s="3" t="inlineStr">
        <is>
          <t>Disclosure of financial assets that are either past due or impaired [line items]</t>
        </is>
      </c>
    </row>
    <row r="87">
      <c r="A87" s="4" t="inlineStr">
        <is>
          <t>Trade receivables</t>
        </is>
      </c>
      <c r="B87" s="5" t="n">
        <v>622</v>
      </c>
    </row>
    <row r="88">
      <c r="A88" s="4" t="inlineStr">
        <is>
          <t>Allowance for doubtful accounts | &gt; 365</t>
        </is>
      </c>
    </row>
    <row r="89">
      <c r="A89" s="3" t="inlineStr">
        <is>
          <t>Disclosure of financial assets that are either past due or impaired [line items]</t>
        </is>
      </c>
    </row>
    <row r="90">
      <c r="A90" s="4" t="inlineStr">
        <is>
          <t>Trade receivables</t>
        </is>
      </c>
      <c r="B90" s="5" t="n">
        <v>702</v>
      </c>
    </row>
    <row r="91">
      <c r="A91" s="4" t="inlineStr">
        <is>
          <t>Allowance for doubtful accounts | Risk clients</t>
        </is>
      </c>
    </row>
    <row r="92">
      <c r="A92" s="3" t="inlineStr">
        <is>
          <t>Disclosure of financial assets that are either past due or impaired [line items]</t>
        </is>
      </c>
    </row>
    <row r="93">
      <c r="A93" s="4" t="inlineStr">
        <is>
          <t>Trade receivables</t>
        </is>
      </c>
      <c r="B93" s="5" t="n">
        <v>3452</v>
      </c>
    </row>
    <row r="94">
      <c r="A94" s="4" t="inlineStr">
        <is>
          <t>Allowance for doubtful accounts | Total</t>
        </is>
      </c>
    </row>
    <row r="95">
      <c r="A95" s="3" t="inlineStr">
        <is>
          <t>Disclosure of financial assets that are either past due or impaired [line items]</t>
        </is>
      </c>
    </row>
    <row r="96">
      <c r="A96" s="4" t="inlineStr">
        <is>
          <t>Trade receivables</t>
        </is>
      </c>
      <c r="B96" s="6" t="n">
        <v>6177</v>
      </c>
      <c r="C96" s="6" t="n">
        <v>25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 in Allowance for Expected Credit Losses (Details) - Trade receivables - USD ($) $ in Thousands</t>
        </is>
      </c>
      <c r="B1" s="2" t="inlineStr">
        <is>
          <t>12 Months Ended</t>
        </is>
      </c>
    </row>
    <row r="2">
      <c r="B2" s="2" t="inlineStr">
        <is>
          <t>Dec. 31, 2021</t>
        </is>
      </c>
      <c r="C2" s="2" t="inlineStr">
        <is>
          <t>Dec. 31, 2020</t>
        </is>
      </c>
      <c r="D2" s="2" t="inlineStr">
        <is>
          <t>Dec. 31, 2019</t>
        </is>
      </c>
    </row>
    <row r="3">
      <c r="A3" s="3" t="inlineStr">
        <is>
          <t>Reconciliation of changes in allowance account for credit losses of financial assets [abstract]</t>
        </is>
      </c>
    </row>
    <row r="4">
      <c r="A4" s="4" t="inlineStr">
        <is>
          <t>Balance at beginning of year</t>
        </is>
      </c>
      <c r="B4" s="6" t="n">
        <v>-5755</v>
      </c>
      <c r="C4" s="6" t="n">
        <v>-3676</v>
      </c>
      <c r="D4" s="6" t="n">
        <v>-3957</v>
      </c>
    </row>
    <row r="5">
      <c r="A5" s="4" t="inlineStr">
        <is>
          <t>Additions related to Travel and Hospitality clients (note 32)</t>
        </is>
      </c>
      <c r="B5" s="5" t="n">
        <v>-2228</v>
      </c>
      <c r="C5" s="5" t="n">
        <v>-3194</v>
      </c>
      <c r="D5" s="5" t="n">
        <v>0</v>
      </c>
    </row>
    <row r="6">
      <c r="A6" s="4" t="inlineStr">
        <is>
          <t>(Additions) Recoveries, net (note 4.2)</t>
        </is>
      </c>
      <c r="B6" s="5" t="n">
        <v>-5323</v>
      </c>
      <c r="C6" s="5" t="n">
        <v>107</v>
      </c>
      <c r="D6" s="5" t="n">
        <v>-275</v>
      </c>
    </row>
    <row r="7">
      <c r="A7" s="4" t="inlineStr">
        <is>
          <t>Write-off of receivables</t>
        </is>
      </c>
      <c r="B7" s="5" t="n">
        <v>7129</v>
      </c>
      <c r="C7" s="5" t="n">
        <v>980</v>
      </c>
      <c r="D7" s="5" t="n">
        <v>556</v>
      </c>
    </row>
    <row r="8">
      <c r="A8" s="4" t="inlineStr">
        <is>
          <t>Translation</t>
        </is>
      </c>
      <c r="B8" s="5" t="n">
        <v>0</v>
      </c>
      <c r="C8" s="5" t="n">
        <v>28</v>
      </c>
      <c r="D8" s="5" t="n">
        <v>0</v>
      </c>
    </row>
    <row r="9">
      <c r="A9" s="4" t="inlineStr">
        <is>
          <t>Balance at end of year</t>
        </is>
      </c>
      <c r="B9" s="6" t="n">
        <v>-6177</v>
      </c>
      <c r="C9" s="6" t="n">
        <v>-5755</v>
      </c>
      <c r="D9" s="6" t="n">
        <v>-36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TRADE RECEIVABLES - Narrative (Details)</t>
        </is>
      </c>
      <c r="B1" s="2" t="inlineStr">
        <is>
          <t>12 Months Ended</t>
        </is>
      </c>
    </row>
    <row r="2">
      <c r="B2" s="2" t="inlineStr">
        <is>
          <t>Dec. 31, 2021</t>
        </is>
      </c>
    </row>
    <row r="3">
      <c r="A3" s="3" t="inlineStr">
        <is>
          <t>Subclassifications of assets, liabilities and equities [abstract]</t>
        </is>
      </c>
    </row>
    <row r="4">
      <c r="A4" s="4" t="inlineStr">
        <is>
          <t>Average credit period on sales</t>
        </is>
      </c>
      <c r="B4" s="4" t="inlineStr">
        <is>
          <t>70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CEIVABLES - Current and Non-current Other Receivables (Details) - USD ($) $ in Thousands</t>
        </is>
      </c>
      <c r="B1" s="2" t="inlineStr">
        <is>
          <t>Dec. 31, 2021</t>
        </is>
      </c>
      <c r="C1" s="2" t="inlineStr">
        <is>
          <t>Dec. 31, 2020</t>
        </is>
      </c>
      <c r="D1" s="2" t="inlineStr">
        <is>
          <t>Dec. 31, 2019</t>
        </is>
      </c>
      <c r="E1" s="2" t="inlineStr">
        <is>
          <t>Dec. 31, 2018</t>
        </is>
      </c>
    </row>
    <row r="2">
      <c r="A2" s="3" t="inlineStr">
        <is>
          <t>Current</t>
        </is>
      </c>
    </row>
    <row r="3">
      <c r="A3" s="4" t="inlineStr">
        <is>
          <t>Tax credit - VAT</t>
        </is>
      </c>
      <c r="B3" s="6" t="n">
        <v>2904</v>
      </c>
      <c r="C3" s="6" t="n">
        <v>4358</v>
      </c>
    </row>
    <row r="4">
      <c r="A4" s="4" t="inlineStr">
        <is>
          <t>Tax credit - Software Promotion Regime</t>
        </is>
      </c>
      <c r="B4" s="5" t="n">
        <v>0</v>
      </c>
      <c r="C4" s="5" t="n">
        <v>493</v>
      </c>
    </row>
    <row r="5">
      <c r="A5" s="4" t="inlineStr">
        <is>
          <t>Income tax credits</t>
        </is>
      </c>
      <c r="B5" s="5" t="n">
        <v>12213</v>
      </c>
      <c r="C5" s="5" t="n">
        <v>7053</v>
      </c>
    </row>
    <row r="6">
      <c r="A6" s="4" t="inlineStr">
        <is>
          <t>Tax credit - Knowledge Law (note 3.7.1.1)</t>
        </is>
      </c>
      <c r="B6" s="5" t="n">
        <v>18645</v>
      </c>
      <c r="C6" s="5" t="n">
        <v>7230</v>
      </c>
    </row>
    <row r="7">
      <c r="A7" s="4" t="inlineStr">
        <is>
          <t>Other tax credits</t>
        </is>
      </c>
      <c r="B7" s="5" t="n">
        <v>1920</v>
      </c>
      <c r="C7" s="5" t="n">
        <v>674</v>
      </c>
    </row>
    <row r="8">
      <c r="A8" s="4" t="inlineStr">
        <is>
          <t>Guarantee deposits</t>
        </is>
      </c>
      <c r="B8" s="5" t="n">
        <v>455</v>
      </c>
      <c r="C8" s="5" t="n">
        <v>0</v>
      </c>
    </row>
    <row r="9">
      <c r="A9" s="4" t="inlineStr">
        <is>
          <t>Advances to suppliers</t>
        </is>
      </c>
      <c r="B9" s="5" t="n">
        <v>2750</v>
      </c>
      <c r="C9" s="5" t="n">
        <v>2142</v>
      </c>
    </row>
    <row r="10">
      <c r="A10" s="4" t="inlineStr">
        <is>
          <t>Prepaid expenses</t>
        </is>
      </c>
      <c r="B10" s="5" t="n">
        <v>10029</v>
      </c>
      <c r="C10" s="5" t="n">
        <v>6625</v>
      </c>
    </row>
    <row r="11">
      <c r="A11" s="4" t="inlineStr">
        <is>
          <t>Loans granted to employees</t>
        </is>
      </c>
      <c r="B11" s="5" t="n">
        <v>105</v>
      </c>
      <c r="C11" s="5" t="n">
        <v>77</v>
      </c>
    </row>
    <row r="12">
      <c r="A12" s="4" t="inlineStr">
        <is>
          <t>Other</t>
        </is>
      </c>
      <c r="B12" s="5" t="n">
        <v>173</v>
      </c>
      <c r="C12" s="5" t="n">
        <v>2981</v>
      </c>
    </row>
    <row r="13">
      <c r="A13" s="4" t="inlineStr">
        <is>
          <t>Other receivables</t>
        </is>
      </c>
      <c r="B13" s="5" t="n">
        <v>49194</v>
      </c>
      <c r="C13" s="5" t="n">
        <v>31633</v>
      </c>
    </row>
    <row r="14">
      <c r="A14" s="3" t="inlineStr">
        <is>
          <t>Non-current</t>
        </is>
      </c>
    </row>
    <row r="15">
      <c r="A15" s="4" t="inlineStr">
        <is>
          <t>Tax credit - VAT</t>
        </is>
      </c>
      <c r="B15" s="5" t="n">
        <v>1193</v>
      </c>
      <c r="C15" s="5" t="n">
        <v>392</v>
      </c>
    </row>
    <row r="16">
      <c r="A16" s="4" t="inlineStr">
        <is>
          <t>Income tax credits</t>
        </is>
      </c>
      <c r="B16" s="5" t="n">
        <v>10671</v>
      </c>
      <c r="C16" s="5" t="n">
        <v>3037</v>
      </c>
    </row>
    <row r="17">
      <c r="A17" s="4" t="inlineStr">
        <is>
          <t>Tax credit - Software Promotion Regime (note 3.7.1.1)</t>
        </is>
      </c>
      <c r="B17" s="5" t="n">
        <v>8</v>
      </c>
      <c r="C17" s="5" t="n">
        <v>0</v>
      </c>
    </row>
    <row r="18">
      <c r="A18" s="4" t="inlineStr">
        <is>
          <t>Tax credit - Knowledge Law (note 3.7.1.1)</t>
        </is>
      </c>
      <c r="B18" s="5" t="n">
        <v>5951</v>
      </c>
      <c r="C18" s="5" t="n">
        <v>1784</v>
      </c>
    </row>
    <row r="19">
      <c r="A19" s="4" t="inlineStr">
        <is>
          <t>Other tax credits</t>
        </is>
      </c>
      <c r="B19" s="5" t="n">
        <v>100</v>
      </c>
      <c r="C19" s="5" t="n">
        <v>145</v>
      </c>
    </row>
    <row r="20">
      <c r="A20" s="4" t="inlineStr">
        <is>
          <t>Guarantee deposits</t>
        </is>
      </c>
      <c r="B20" s="5" t="n">
        <v>4390</v>
      </c>
      <c r="C20" s="5" t="n">
        <v>3091</v>
      </c>
    </row>
    <row r="21">
      <c r="A21" s="4" t="inlineStr">
        <is>
          <t>Loans granted to employees</t>
        </is>
      </c>
      <c r="B21" s="5" t="n">
        <v>101</v>
      </c>
      <c r="C21" s="5" t="n">
        <v>101</v>
      </c>
    </row>
    <row r="22">
      <c r="A22" s="4" t="inlineStr">
        <is>
          <t>Prepaid expenses</t>
        </is>
      </c>
      <c r="B22" s="5" t="n">
        <v>1172</v>
      </c>
      <c r="C22" s="5" t="n">
        <v>1348</v>
      </c>
    </row>
    <row r="23">
      <c r="A23" s="4" t="inlineStr">
        <is>
          <t>Other</t>
        </is>
      </c>
      <c r="B23" s="5" t="n">
        <v>677</v>
      </c>
      <c r="C23" s="5" t="n">
        <v>0</v>
      </c>
    </row>
    <row r="24">
      <c r="A24" s="4" t="inlineStr">
        <is>
          <t>Subtotal</t>
        </is>
      </c>
      <c r="B24" s="5" t="n">
        <v>24263</v>
      </c>
      <c r="C24" s="5" t="n">
        <v>9898</v>
      </c>
    </row>
    <row r="25">
      <c r="A25" s="4" t="inlineStr">
        <is>
          <t>Allowance for impairment of tax credits</t>
        </is>
      </c>
      <c r="B25" s="5" t="n">
        <v>0</v>
      </c>
      <c r="C25" s="5" t="n">
        <v>-269</v>
      </c>
      <c r="D25" s="6" t="n">
        <v>-378</v>
      </c>
      <c r="E25" s="6" t="n">
        <v>-675</v>
      </c>
    </row>
    <row r="26">
      <c r="A26" s="4" t="inlineStr">
        <is>
          <t>TOTAL</t>
        </is>
      </c>
      <c r="B26" s="6" t="n">
        <v>24263</v>
      </c>
      <c r="C26" s="6" t="n">
        <v>962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RECEIVABLES - Narrative (Details) - USD ($) $ in Thousands</t>
        </is>
      </c>
      <c r="B1" s="2" t="inlineStr">
        <is>
          <t>12 Months Ended</t>
        </is>
      </c>
    </row>
    <row r="2">
      <c r="B2" s="2" t="inlineStr">
        <is>
          <t>Dec. 31, 2021</t>
        </is>
      </c>
      <c r="C2" s="2" t="inlineStr">
        <is>
          <t>Dec. 31, 2020</t>
        </is>
      </c>
      <c r="D2" s="2" t="inlineStr">
        <is>
          <t>Dec. 31, 2019</t>
        </is>
      </c>
    </row>
    <row r="3">
      <c r="A3" s="3" t="inlineStr">
        <is>
          <t>Subclassifications of assets, liabilities and equities [abstract]</t>
        </is>
      </c>
    </row>
    <row r="4">
      <c r="A4" s="4" t="inlineStr">
        <is>
          <t>Recoveries of credit losses</t>
        </is>
      </c>
      <c r="B4" s="6" t="n">
        <v>269</v>
      </c>
      <c r="C4" s="6" t="n">
        <v>7</v>
      </c>
      <c r="D4" s="6" t="n">
        <v>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CEIVABLES - Allowance for Impairment of Tax Credits (Details) - USD ($) $ in Thousands</t>
        </is>
      </c>
      <c r="B1" s="2" t="inlineStr">
        <is>
          <t>12 Months Ended</t>
        </is>
      </c>
    </row>
    <row r="2">
      <c r="B2" s="2" t="inlineStr">
        <is>
          <t>Dec. 31, 2021</t>
        </is>
      </c>
      <c r="C2" s="2" t="inlineStr">
        <is>
          <t>Dec. 31, 2020</t>
        </is>
      </c>
      <c r="D2" s="2" t="inlineStr">
        <is>
          <t>Dec. 31, 2019</t>
        </is>
      </c>
    </row>
    <row r="3">
      <c r="A3" s="3" t="inlineStr">
        <is>
          <t>Subclassifications of assets, liabilities and equities [abstract]</t>
        </is>
      </c>
    </row>
    <row r="4">
      <c r="A4" s="4" t="inlineStr">
        <is>
          <t>Balance at beginning of year</t>
        </is>
      </c>
      <c r="B4" s="6" t="n">
        <v>269</v>
      </c>
      <c r="C4" s="6" t="n">
        <v>378</v>
      </c>
      <c r="D4" s="6" t="n">
        <v>675</v>
      </c>
    </row>
    <row r="5">
      <c r="A5" s="4" t="inlineStr">
        <is>
          <t>(Recovery) additions (note 4.4)</t>
        </is>
      </c>
      <c r="B5" s="5" t="n">
        <v>-269</v>
      </c>
      <c r="C5" s="5" t="n">
        <v>-7</v>
      </c>
      <c r="D5" s="5" t="n">
        <v>-47</v>
      </c>
    </row>
    <row r="6">
      <c r="A6" s="4" t="inlineStr">
        <is>
          <t>Foreign exchange</t>
        </is>
      </c>
      <c r="B6" s="5" t="n">
        <v>0</v>
      </c>
      <c r="C6" s="5" t="n">
        <v>-102</v>
      </c>
      <c r="D6" s="5" t="n">
        <v>-250</v>
      </c>
    </row>
    <row r="7">
      <c r="A7" s="4" t="inlineStr">
        <is>
          <t>Balance at end of year</t>
        </is>
      </c>
      <c r="B7" s="6" t="n">
        <v>0</v>
      </c>
      <c r="C7" s="6" t="n">
        <v>269</v>
      </c>
      <c r="D7" s="6" t="n">
        <v>3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OF THESE CONSOLIDATED FINANCIAL STATEMENTS</t>
        </is>
      </c>
      <c r="B1" s="2" t="inlineStr">
        <is>
          <t>12 Months Ended</t>
        </is>
      </c>
    </row>
    <row r="2">
      <c r="B2" s="2" t="inlineStr">
        <is>
          <t>Dec. 31, 2021</t>
        </is>
      </c>
    </row>
    <row r="3">
      <c r="A3" s="3" t="inlineStr">
        <is>
          <t>Corporate Information And Statement Of IFRS Compliance [Abstract]</t>
        </is>
      </c>
    </row>
    <row r="4">
      <c r="A4" s="4" t="inlineStr">
        <is>
          <t>BASIS OF PREPARATION OF THESE CONSOLIDATED FINANCIAL STATEMENTS</t>
        </is>
      </c>
      <c r="B4" s="4" t="inlineStr">
        <is>
          <t>BASIS OF PREPARATION OF THESE CONSOLIDATED FINANCIAL STATEMENTS These consolidated financial statements have been prepared in accordance with International Financial Repor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 2.1 –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21. The impact of the new and revised standards and interpretations mentioned on these consolidated financial statements is described as follows. The Company has adopted the following standards and interpretation that became applicable for annual periods commencing on or after January 1, 2021: Amendments to IFRS 9, IAS 39, IFRS 7, IFRS 4 and IFRS 16 Interest Rate Benchmark Reform - Phase 2 This amendment did not have any material impact on the Company's accounting policies and did not require retrospective adjustments. As of December 31, 2021, the Company's interest rate swaps that bear interest based on LIBOR include a clause that provides alternative interest rates in the case of a discontinuity of LIBOR. • New accounting pronouncements The Company has not applied the following new and revised IFRSs that have been issued but are not yet mandatorily effective: Amendments to IAS 8 Definition of Accounting Estimates 1 Amendments to IAS 1 and IFRS Practice Statement 2 Disclosure of Accounting Policies 1 Amendments to IFRS 16 Covid-19-Related Rent Concessions beyond 30 June 2021 2 Amendments to IAS 12 Deferred Tax related to Assets and Liabilities arising from a Single Transaction 1 1 Effective for annual reporting periods beginning on or after January 1, 2023. Earlier application is permitted. 2 Effective for annual reporting periods beginning on or after April 1, 2021. Earlier application is permitted. • On February 12, 2021, IASB issued 'Definition of Accounting Estimates (Amendments to IAS 8)' providing a new definition of accounting estimates to help entities to distinguish between accounting policies and accounting estimates.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 On February 12, 2021, the IASB issued 'Disclosure of Accounting Policies (Amendments to IAS 1 and IFRS Practice Statement 2)' to help preparers in deciding which accounting policies to disclose in their financial statements.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 On March 31, 2021, IASB issued 'Covid-19-Related Rent Concessions beyond 30 June 2021 (Amendments to IFRS 16)' extending, by one year, the May 2020 amendment that provides lessees with an exemption from assessing whether a COVID-19-related rent concession is a lease modification. The management of the Company does not anticipate that the application of this amendment will have a material impact on the Company's consolidated financial statements. This amendment is effective for annual periods beginning on or after April 1, 2021 Earlier application is permitted. The Company has not opted for early application. • On May 7, 2021, the International Accounting Standards Board (the “IASB”) issued 'Deferred Tax related to Assets and Liabilities arising from a Single Transaction (Amendments to IAS 12)' clarifying that the initial recognition exemption does not apply to transactions in which equal amounts of deductible and taxable temporary differences arise on initial recognition.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2.2 –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Non-controlling interest consists of the amount of that interest at the date of the original business combination and the non-controlling share of changes in equity since the date of the consolidation. Acquired companies are accounted for under the acquisition method whereby they are included in the consolidated financial statements from their acquisition date. Detailed below are the subsidiaries of the Company whose financial statement line items have been included in these consolidated financial statements. Company Country Main Percentage ownership of Activity As of December 31, incorporation 2021 2020 2019 Globant UK Limited United Kingdom Customer referral services and software development support and consultancy 100.00 % 100.00 % 100.00 % Globant, LLC United States of America Customer referral services and software development support and consultancy 100.00 % 100.00 % 100.00 % Sistemas Colombia S.A.S. Colombia Software development and consultancy 100.00 % 100.00 % 100.00 % IAFH Globant IT México S. de R.L. de C.V. (1) Mexico Software development and consultancy 100.00 % 100.00 % 100.00 % Software Product Creation S.L. Spain Holding, investment, software development and consultancy 100.00 % 100.00 % 100.00 % Globant España S.A. (sociedad unipersonal) Spain Holding and investment activities 100.00 % 100.00 % 100.00 % Sistemas Globales Uruguay S.A. Uruguay Software development and consultancy 100.00 % 100.00 % 100.00 % Sistemas Globales S.A. Argentina Software development and consultancy 100.00 % 100.00 % 100.00 % IAFH Global S.A. Argentina Software development and consultancy 100.00 % 100.00 % 100.00 % Sistemas Globales Chile Asesorías Limitada Chile Software development and consultancy 100.00 % 100.00 % 100.00 % Globers S.A. Argentina Travel organization services 100.00 % 100.00 % 100.00 % Globant Brasil Consultoria Ltda. Brazil Software development and consultancy 100.00 % 100.00 % 100.00 % Globant Peru S.A.C. Peru Software development and consultancy 100.00 % 100.00 % 100.00 % Globant India Private Limited India Software development and consultancy 100.00 % 100.00 % 100.00 % Dynaflows S.A. Argentina Software development and consultancy 100.00 % 100.00 % 100.00 % We Are London Limited (2) United Kingdom Service design consultancy - 100.00 % 100.00 % Difier S.A. Uruguay Software development and consultancy 100.00 % 100.00 % 100.00 % Globant Bel LLC Belarus Software development and consultancy 100.00 % 100.00 % 100.00 % Globant Canada Corp Canada Software development and consultancy 100.00 % 100.00 % 100.00 % Globant France S.A.S. France Software development and consultancy 100.00 % 100.00 % 100.00 % Globant IT Romania S.R.L. (3) Romania Software development and consultancy 100.00 % 100.00 % 100.00 % Globant Ventures S.A.S. (4) Argentina Holding and investment activities 100.00 % 100.00 % 100.00 % Software Product Creation SL Dubai Branch (5) United Arab Emirates Software development and consultancy 100.00 % 100.00 % 100.00 % Avanxo Servicios Informáticos España S.L (6)(7) Spain Holding and investment activities - 100.00 % 100.00 % Avanxo México Sociedad Anónima Promotora de inversión de Capital Variable (6)(8) Mexico Cloud consulting and implementation services - 100.00 % 100.00 % Company Country Main Percentage ownership of Activity As of December 31, incorporation 2021 2020 2019 Avanxo Servicios S.A. de C.V. (6)(9) Mexico Cloud consulting and implementation services - 100.00 % 100.00 % Avanxo Brasil Tecnología da Informacao LTDA (6)(10) Brazil Cloud consulting and implementation services - 100.00 % 100.00 % Orizonta Consutoria De Negocios E Tecnologia LTDA (6)(11) Brazil Cloud consulting and implementation services - 100.00 % 100.00 % Avanxo S.A. (6)(12) Argentina Cloud consulting and implementation services 100.00 % 100.00 % 100.00 % Avanxo - Sucursal del Perú (6)(13) Perú Cloud consulting and implementation services - 100.00 % 100.00 % Avanxo Colombia (6) Colombia Cloud consulting and implementation services 100.00 % 100.00 % 100.00 % Belatrix Global Corporation S.A. (14)(15) Spain Holding and investment activities - 100.00 % 100.00 % BSF S.A. Argentina Agile product development services 100.00 % 100.00 % 100.00 % Belatrix Peru S.A.C. (14)(16) Peru Agile product development services - 100.00 % 100.00 % Belatrix Colombia S.A.S. (14)(17) Colombia Agile product development services - 100.00 % 100.00 % Globant IT Services Corp (18) United States of America Agile product development services 100.00 % 100.00 % 100.00 % Grupo Assa Worldwide S.A (19) Spain Holding and IT consultancy services - 100.00 % - Grupo ASSA Corp. (19) United States of America Business an IT consultancy services 100.00 % 100.00 % - GASA México Consultoría y Servicios S.A de C.V (19) Mexico Business an IT consultancy services 100.00 % 100.00 % - Grupo Assa México Soluciones Informáticas S.A de C.V (19) Mexico Business an IT consultancy services 100.00 % 100.00 % - Grupo Assa Colombia S.A.S (19)(20) Colombia Business an IT consultancy services - 100.00 % - CTN Consultoria Tecnologia e Negocios LTDA (19) Brazil Business an IT consultancy services 100.00 % 100.00 % - IBS Integrated Business Solutions Consultoria LTDA (19) Brazil Business an IT consultancy services 100.00 % 100.00 % - Global Digital Business Solutions em Tecnologia LTDA (19)(38) Brazil Business an IT consultancy services 100.00 % 100.00 % - Servicios Digitais em Tecnologia da Informacao LTDA (19)(38) Brazil Business an IT consultancy services - 100.00 % - Grupo Assa Chile Ltda. (19)(21) Chile Business an IT consultancy services - 100.00 % - Decision Support S.A (19) Argentina Business an IT consultancy services 100.00 % 100.00 % - Banking Solutions S.A (19)(22) Argentina Business an IT consultancy services 100.00 % 100.00 % - Brazilian Technology Partners S.A (19)(23) Argentina Holding and investment activities - 100.00 % - Globant Colombia S.A.S. Colombia Software development and consultancy 100.00 % 100.00 % - Globant Germany GmbH Germany Software development and consultancy 100.00 % 100.00 % - Xappia SpA (24)(25) Chile Cloud consulting and implementation services - 100.00 % - Xappia S.R.L. (24)(26) Argentina Cloud consulting and implementation services 100.00 % 100.00 % - Company Country Main Percentage ownership of Activity As of December 31, incorporation 2021 2020 2019 Giant Monkey Robot SpA (27)(28) Chile Live game operations, in-game economy, and mobile game development - 100.00 % - Giant Monkey Robot Inc. (27)(29) United States of America Live game operations, in-game economy, and mobile game development - 100.00 % - BlueCap Management Consulting SL (30) Spain Business and financial consultancy services 100.00 % 100.00 % - Globant Singapore PTE LTD. (31) Singapore Software development and 100.00 % - - CloudShiftGroup Limited (32) United Kingdom Software development and 100.00 % - - Hybrido Worldwide, S.L. (33) Spain Software development and 100.00 % - - Pixel Division, S.L. (33)(39) Spain Advertising services 100.00 % - - Walmeric Soluciones, S.L. (34) Spain Telecommunications, mailing and 80.00 % - - Augmented Coding Spain S.A. (35) Spain Software development and consultancy 100.00 % - - Sistemas Globales Costa Rica Limitada (36) Costa Rica Software development and consultancy 100.00 % - - Augmented Coding US, LLC (37) United States of America Software development and consultancy 100.00 % - - Globant Ecuador S.A.S. (40) Ecuador Software development and consultancy 100.00 % - - Atix Labs S.R.L (41) Argentina Software development and consultancy 100.00 % - - Atix Labs LLC (41)(42) United States of America Software development and consultancy 100.00 % - - Navint Partners, LLC (43) United States of America Software development and consultancy 100.00 % - - The Hansen Partnership Limited (43) United Kingdom Software development and consultancy 100.00 % - - Hansen Consulting B.V. (43) Netherlands Software development and consultancy 100.00 % - - Hansen Techsol Private Limited (43) India Software development and consultancy 100.00 % - - (1) Global Systems Outsourcing S. de R.L. de C.V changed its name to IAFH Globant IT México S. de R.L de C.V on May 28, 2021. (2) We Are London Limited is under Strike Off process. (3) Small Footprint S.R.L. changed its name to Globant IT Romania S.R.L on April 28, 2021. (4) Globant Ventures S.A.S is under a merger process with Sistemas Globales S.A. (5) Software Product Creation SL Dubai Branch is dormant since February 27, 2020. (6) In October 2019, this Company was acquired along with its subsidiaries in Brazil, Mexico, Colombia, Peru, Argentina and the United States ("Avanxo Group") on February 1, 2019 (see note 26.5). Avanxo (Bermuda) Limited changed its name to Avanxo Servicios Informáticos España S.L due to its redomiciliation to Spain. (7) Avanxo Servicios Informáticos España S.L was merged with and into Globant España S.A. (sociedad unipersonal) on May 17, 2021. (8) Avanxo México Sociedad Anónima Promotora de Inversión de Capital Variable was merged with and into IAFH Globant IT México S. de R.L de C.V (formerly named as Global System Outsourcing S. de R.L. de C.V.) on March 31, 2021. (9) Avanxo Servicios S.A. de C.V., was merged with and into IAFH Globant IT México S. de R.L de C.V (formerly named as Global System Outsourcing S. de R.L. de C.V.) on March 31, 2021. (10) Avanxo Brasil Tecnología da Informacao LTDA, was merged with and into Globant Brasil Consultoria Ltda. on August 25, 2021. (11) Orizonta Consultoria De Negocios E Tecnologia LTDA was merged with and into Globant Brasil Consultoria Ltda. on August 25, 2021. (12) Avanxo S.A, is under a merger process with Sistemas Globales S.A. (13) Avanxo Sucursal del Perú concluded its liquidation process on December 21, 2021. (14) Belatrix Global Corporation S.A along with its subsidiaries in Peru, Colombia, Spain, the United States and Argentina ("Belatrix Group") were acquired on August 9, 2019 (see note 26.6). (15) Belatrix Global Corporation S.A was merged with and into Globant España S.A. on May 17, 2021. (16) Belatrix Peru S.A.C. was merged with and into Globant Peru S.A.C. on October 29,2021. (17) Belatrix Colombia S.A.S. was merged with and into Sistemas Colombia S.A.S on July 7, 2021. (18) Belatrix Services Corp changed its name to Globant IT Services Corp. on April 21, 2020. (19) Grupo Assa Worldwide S.A along with its subsidiaries in Colombia, United States, Brazil, Mexico, Argentina and Chile (“gA Group”) were acquired on July 31, 2020 (see note 26.8). Grupo Assa Worldwide was merged with and into Globant España S.A (sociedad unipersonal) on October 22,2021. (20) Grupo Assa Colombia S.A.S. was merged with and into Sistemas Colombia S.A.S. on July 7, 2021 (21) Grupo Assa Chile Ltda. was merged with and into Sistemas Globales Chile Asesorías Limitada on June 7, 2021. (22) Banking Solutions S.A is under a merger process with Sistemas Globales S.A (23) Brazilian Technology Partners S.A. concluded its liquidation process on November 12, 2021. (24) Xappia SpA and Xappia SRL were acquired on October 21, 2020 (see note 26.9). (25) Xappia SpA was merged with and into Sistemas Globales Chile Asesorías Limitada on July 21, 2021. (26) Xappia S.R.L. is under merger process with Sistemas Globales S.A. (27) Giant Monkey Robot SpA and Giant Monkey Robot Inc were acquired on November 9, 2020 (see note 26.10). (28) Giant Monkey Robot SpA was merged with and into Sistemas Globales Chile Asesorías Limitada on July 21, 2021. (29) Giant Monkey Robot Inc. was merged with and into Globant LLC on June 16, 2021. (30) BlueCap Management Consulting SLU was acquired on December 18, 2020 (see note 26.11). (31) Globant Singapore was incorporated on February 3, 2021. (32) CloudShiftGroup Limited was acquired on February 28, 2021 (see note 26.12). (33) Hybrido Worldwide S.L along with its subsidiary in Spain (Pixel Division S.L.), were acquired on May 12, 2021 (see note 26.13). (34) Walmeric Soluciones S.L was acquired on July 8, 2021 (see note 26.14). (35) Augmented Coding Spain S.A was incorporated on August 24, 2021. (36) Sistemas Globales Costa Rica Limitada was incorporated on August 9, 2021. (37) Augmented Coding US, LLC was incorporated on August 27, 2021. (38) Servicios Digitais em Tecnologia de Informacao LTDA was merged with and into Global Digital Business Solutions em Tecnologia LTDA on December 1, 2021. (39) Pixel Division S.L. is under liquidation process. (40) Globant Ecuador S.A.S was incorporated on November 11, 2021. (41) Atix Labs S.R.L and Atix Labs LLC were acquired on October 5, 2021 (see note 26.15). (42) Atix Labs LLC is under merger process with Globant LLC. (43) Navint Group with subsidiaries in the United States, India, England and Wales and Netherlands, were acquired on November 30, 2021. (see note 26.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Values at beginning of year</t>
        </is>
      </c>
      <c r="B4" s="6" t="n">
        <v>101027</v>
      </c>
    </row>
    <row r="5">
      <c r="A5" s="4" t="inlineStr">
        <is>
          <t>Values at end of year</t>
        </is>
      </c>
      <c r="B5" s="5" t="n">
        <v>133571</v>
      </c>
      <c r="C5" s="6" t="n">
        <v>101027</v>
      </c>
    </row>
    <row r="6">
      <c r="A6" s="4" t="inlineStr">
        <is>
          <t>Cost</t>
        </is>
      </c>
    </row>
    <row r="7">
      <c r="A7" s="3" t="inlineStr">
        <is>
          <t>Reconciliation of changes in property, plant and equipment [abstract]</t>
        </is>
      </c>
    </row>
    <row r="8">
      <c r="A8" s="4" t="inlineStr">
        <is>
          <t>Values at beginning of year</t>
        </is>
      </c>
      <c r="B8" s="5" t="n">
        <v>178127</v>
      </c>
      <c r="C8" s="5" t="n">
        <v>149349</v>
      </c>
    </row>
    <row r="9">
      <c r="A9" s="4" t="inlineStr">
        <is>
          <t>Additions related to business combinations (note 26.18)</t>
        </is>
      </c>
      <c r="B9" s="5" t="n">
        <v>1779</v>
      </c>
      <c r="C9" s="5" t="n">
        <v>1465</v>
      </c>
    </row>
    <row r="10">
      <c r="A10" s="4" t="inlineStr">
        <is>
          <t>Additions</t>
        </is>
      </c>
      <c r="B10" s="5" t="n">
        <v>51380</v>
      </c>
      <c r="C10" s="5" t="n">
        <v>28630</v>
      </c>
    </row>
    <row r="11">
      <c r="A11" s="4" t="inlineStr">
        <is>
          <t>Disposals</t>
        </is>
      </c>
      <c r="B11" s="5" t="n">
        <v>-2846</v>
      </c>
      <c r="C11" s="5" t="n">
        <v>-1256</v>
      </c>
    </row>
    <row r="12">
      <c r="A12" s="4" t="inlineStr">
        <is>
          <t>Transfers</t>
        </is>
      </c>
      <c r="B12" s="5" t="n">
        <v>0</v>
      </c>
      <c r="C12" s="5" t="n">
        <v>0</v>
      </c>
    </row>
    <row r="13">
      <c r="A13" s="4" t="inlineStr">
        <is>
          <t>Translation</t>
        </is>
      </c>
      <c r="B13" s="5" t="n">
        <v>48</v>
      </c>
      <c r="C13" s="5" t="n">
        <v>-61</v>
      </c>
    </row>
    <row r="14">
      <c r="A14" s="4" t="inlineStr">
        <is>
          <t>Values at end of year</t>
        </is>
      </c>
      <c r="B14" s="5" t="n">
        <v>228488</v>
      </c>
      <c r="C14" s="5" t="n">
        <v>178127</v>
      </c>
    </row>
    <row r="15">
      <c r="A15" s="4" t="inlineStr">
        <is>
          <t>Depreciation</t>
        </is>
      </c>
    </row>
    <row r="16">
      <c r="A16" s="3" t="inlineStr">
        <is>
          <t>Reconciliation of changes in property, plant and equipment [abstract]</t>
        </is>
      </c>
    </row>
    <row r="17">
      <c r="A17" s="4" t="inlineStr">
        <is>
          <t>Values at beginning of year</t>
        </is>
      </c>
      <c r="B17" s="5" t="n">
        <v>-77100</v>
      </c>
      <c r="C17" s="5" t="n">
        <v>-61816</v>
      </c>
    </row>
    <row r="18">
      <c r="A18" s="4" t="inlineStr">
        <is>
          <t>Additions</t>
        </is>
      </c>
      <c r="B18" s="5" t="n">
        <v>19799</v>
      </c>
      <c r="C18" s="5" t="n">
        <v>16037</v>
      </c>
    </row>
    <row r="19">
      <c r="A19" s="4" t="inlineStr">
        <is>
          <t>Disposals</t>
        </is>
      </c>
      <c r="B19" s="5" t="n">
        <v>2009</v>
      </c>
      <c r="C19" s="5" t="n">
        <v>812</v>
      </c>
    </row>
    <row r="20">
      <c r="A20" s="4" t="inlineStr">
        <is>
          <t>Translation</t>
        </is>
      </c>
      <c r="B20" s="5" t="n">
        <v>27</v>
      </c>
      <c r="C20" s="5" t="n">
        <v>59</v>
      </c>
    </row>
    <row r="21">
      <c r="A21" s="4" t="inlineStr">
        <is>
          <t>Values at end of year</t>
        </is>
      </c>
      <c r="B21" s="6" t="n">
        <v>-94917</v>
      </c>
      <c r="C21" s="6" t="n">
        <v>-77100</v>
      </c>
    </row>
    <row r="22">
      <c r="A22" s="4" t="inlineStr">
        <is>
          <t>Computer equipment and software</t>
        </is>
      </c>
    </row>
    <row r="23">
      <c r="A23" s="3" t="inlineStr">
        <is>
          <t>Disclosure of detailed information about property, plant and equipment [line items]</t>
        </is>
      </c>
    </row>
    <row r="24">
      <c r="A24" s="4" t="inlineStr">
        <is>
          <t>Useful life (years)</t>
        </is>
      </c>
      <c r="B24" s="4" t="inlineStr">
        <is>
          <t>3 years</t>
        </is>
      </c>
      <c r="C24" s="4" t="inlineStr">
        <is>
          <t>3 years</t>
        </is>
      </c>
    </row>
    <row r="25">
      <c r="A25" s="3" t="inlineStr">
        <is>
          <t>Reconciliation of changes in property, plant and equipment [abstract]</t>
        </is>
      </c>
    </row>
    <row r="26">
      <c r="A26" s="4" t="inlineStr">
        <is>
          <t>Values at beginning of year</t>
        </is>
      </c>
      <c r="B26" s="6" t="n">
        <v>17685</v>
      </c>
    </row>
    <row r="27">
      <c r="A27" s="4" t="inlineStr">
        <is>
          <t>Values at end of year</t>
        </is>
      </c>
      <c r="B27" s="5" t="n">
        <v>24776</v>
      </c>
      <c r="C27" s="6" t="n">
        <v>17685</v>
      </c>
    </row>
    <row r="28">
      <c r="A28" s="4" t="inlineStr">
        <is>
          <t>Computer equipment and software | Cost</t>
        </is>
      </c>
    </row>
    <row r="29">
      <c r="A29" s="3" t="inlineStr">
        <is>
          <t>Reconciliation of changes in property, plant and equipment [abstract]</t>
        </is>
      </c>
    </row>
    <row r="30">
      <c r="A30" s="4" t="inlineStr">
        <is>
          <t>Values at beginning of year</t>
        </is>
      </c>
      <c r="B30" s="5" t="n">
        <v>50332</v>
      </c>
      <c r="C30" s="5" t="n">
        <v>38939</v>
      </c>
    </row>
    <row r="31">
      <c r="A31" s="4" t="inlineStr">
        <is>
          <t>Additions related to business combinations (note 26.18)</t>
        </is>
      </c>
      <c r="B31" s="5" t="n">
        <v>269</v>
      </c>
      <c r="C31" s="5" t="n">
        <v>1075</v>
      </c>
    </row>
    <row r="32">
      <c r="A32" s="4" t="inlineStr">
        <is>
          <t>Additions</t>
        </is>
      </c>
      <c r="B32" s="5" t="n">
        <v>17644</v>
      </c>
      <c r="C32" s="5" t="n">
        <v>10900</v>
      </c>
    </row>
    <row r="33">
      <c r="A33" s="4" t="inlineStr">
        <is>
          <t>Disposals</t>
        </is>
      </c>
      <c r="B33" s="5" t="n">
        <v>-1462</v>
      </c>
      <c r="C33" s="5" t="n">
        <v>-592</v>
      </c>
    </row>
    <row r="34">
      <c r="A34" s="4" t="inlineStr">
        <is>
          <t>Transfers</t>
        </is>
      </c>
      <c r="B34" s="5" t="n">
        <v>0</v>
      </c>
      <c r="C34" s="5" t="n">
        <v>0</v>
      </c>
    </row>
    <row r="35">
      <c r="A35" s="4" t="inlineStr">
        <is>
          <t>Translation</t>
        </is>
      </c>
      <c r="B35" s="5" t="n">
        <v>17</v>
      </c>
      <c r="C35" s="5" t="n">
        <v>10</v>
      </c>
    </row>
    <row r="36">
      <c r="A36" s="4" t="inlineStr">
        <is>
          <t>Values at end of year</t>
        </is>
      </c>
      <c r="B36" s="5" t="n">
        <v>66800</v>
      </c>
      <c r="C36" s="5" t="n">
        <v>50332</v>
      </c>
    </row>
    <row r="37">
      <c r="A37" s="4" t="inlineStr">
        <is>
          <t>Computer equipment and software | Depreciation</t>
        </is>
      </c>
    </row>
    <row r="38">
      <c r="A38" s="3" t="inlineStr">
        <is>
          <t>Reconciliation of changes in property, plant and equipment [abstract]</t>
        </is>
      </c>
    </row>
    <row r="39">
      <c r="A39" s="4" t="inlineStr">
        <is>
          <t>Values at beginning of year</t>
        </is>
      </c>
      <c r="B39" s="5" t="n">
        <v>-32647</v>
      </c>
      <c r="C39" s="5" t="n">
        <v>-25277</v>
      </c>
    </row>
    <row r="40">
      <c r="A40" s="4" t="inlineStr">
        <is>
          <t>Additions</t>
        </is>
      </c>
      <c r="B40" s="5" t="n">
        <v>10571</v>
      </c>
      <c r="C40" s="5" t="n">
        <v>7837</v>
      </c>
    </row>
    <row r="41">
      <c r="A41" s="4" t="inlineStr">
        <is>
          <t>Disposals</t>
        </is>
      </c>
      <c r="B41" s="5" t="n">
        <v>1216</v>
      </c>
      <c r="C41" s="5" t="n">
        <v>496</v>
      </c>
    </row>
    <row r="42">
      <c r="A42" s="4" t="inlineStr">
        <is>
          <t>Translation</t>
        </is>
      </c>
      <c r="B42" s="5" t="n">
        <v>22</v>
      </c>
      <c r="C42" s="5" t="n">
        <v>29</v>
      </c>
    </row>
    <row r="43">
      <c r="A43" s="4" t="inlineStr">
        <is>
          <t>Values at end of year</t>
        </is>
      </c>
      <c r="B43" s="6" t="n">
        <v>-42024</v>
      </c>
      <c r="C43" s="6" t="n">
        <v>-32647</v>
      </c>
    </row>
    <row r="44">
      <c r="A44" s="4" t="inlineStr">
        <is>
          <t>Furniture and office supplies</t>
        </is>
      </c>
    </row>
    <row r="45">
      <c r="A45" s="3" t="inlineStr">
        <is>
          <t>Disclosure of detailed information about property, plant and equipment [line items]</t>
        </is>
      </c>
    </row>
    <row r="46">
      <c r="A46" s="4" t="inlineStr">
        <is>
          <t>Useful life (years)</t>
        </is>
      </c>
      <c r="B46" s="4" t="inlineStr">
        <is>
          <t>5 years</t>
        </is>
      </c>
      <c r="C46" s="4" t="inlineStr">
        <is>
          <t>5 years</t>
        </is>
      </c>
    </row>
    <row r="47">
      <c r="A47" s="3" t="inlineStr">
        <is>
          <t>Reconciliation of changes in property, plant and equipment [abstract]</t>
        </is>
      </c>
    </row>
    <row r="48">
      <c r="A48" s="4" t="inlineStr">
        <is>
          <t>Values at beginning of year</t>
        </is>
      </c>
      <c r="B48" s="6" t="n">
        <v>3433</v>
      </c>
    </row>
    <row r="49">
      <c r="A49" s="4" t="inlineStr">
        <is>
          <t>Values at end of year</t>
        </is>
      </c>
      <c r="B49" s="5" t="n">
        <v>5732</v>
      </c>
      <c r="C49" s="6" t="n">
        <v>3433</v>
      </c>
    </row>
    <row r="50">
      <c r="A50" s="4" t="inlineStr">
        <is>
          <t>Furniture and office supplies | Cost</t>
        </is>
      </c>
    </row>
    <row r="51">
      <c r="A51" s="3" t="inlineStr">
        <is>
          <t>Reconciliation of changes in property, plant and equipment [abstract]</t>
        </is>
      </c>
    </row>
    <row r="52">
      <c r="A52" s="4" t="inlineStr">
        <is>
          <t>Values at beginning of year</t>
        </is>
      </c>
      <c r="B52" s="5" t="n">
        <v>10084</v>
      </c>
      <c r="C52" s="5" t="n">
        <v>9599</v>
      </c>
    </row>
    <row r="53">
      <c r="A53" s="4" t="inlineStr">
        <is>
          <t>Additions related to business combinations (note 26.18)</t>
        </is>
      </c>
      <c r="B53" s="5" t="n">
        <v>781</v>
      </c>
      <c r="C53" s="5" t="n">
        <v>222</v>
      </c>
    </row>
    <row r="54">
      <c r="A54" s="4" t="inlineStr">
        <is>
          <t>Additions</t>
        </is>
      </c>
      <c r="B54" s="5" t="n">
        <v>3709</v>
      </c>
      <c r="C54" s="5" t="n">
        <v>625</v>
      </c>
    </row>
    <row r="55">
      <c r="A55" s="4" t="inlineStr">
        <is>
          <t>Disposals</t>
        </is>
      </c>
      <c r="B55" s="5" t="n">
        <v>-418</v>
      </c>
      <c r="C55" s="5" t="n">
        <v>-489</v>
      </c>
    </row>
    <row r="56">
      <c r="A56" s="4" t="inlineStr">
        <is>
          <t>Transfers</t>
        </is>
      </c>
      <c r="B56" s="5" t="n">
        <v>0</v>
      </c>
      <c r="C56" s="5" t="n">
        <v>89</v>
      </c>
    </row>
    <row r="57">
      <c r="A57" s="4" t="inlineStr">
        <is>
          <t>Translation</t>
        </is>
      </c>
      <c r="B57" s="5" t="n">
        <v>51</v>
      </c>
      <c r="C57" s="5" t="n">
        <v>38</v>
      </c>
    </row>
    <row r="58">
      <c r="A58" s="4" t="inlineStr">
        <is>
          <t>Values at end of year</t>
        </is>
      </c>
      <c r="B58" s="5" t="n">
        <v>14207</v>
      </c>
      <c r="C58" s="5" t="n">
        <v>10084</v>
      </c>
    </row>
    <row r="59">
      <c r="A59" s="4" t="inlineStr">
        <is>
          <t>Furniture and office supplies | Depreciation</t>
        </is>
      </c>
    </row>
    <row r="60">
      <c r="A60" s="3" t="inlineStr">
        <is>
          <t>Reconciliation of changes in property, plant and equipment [abstract]</t>
        </is>
      </c>
    </row>
    <row r="61">
      <c r="A61" s="4" t="inlineStr">
        <is>
          <t>Values at beginning of year</t>
        </is>
      </c>
      <c r="B61" s="5" t="n">
        <v>-6651</v>
      </c>
      <c r="C61" s="5" t="n">
        <v>-5344</v>
      </c>
    </row>
    <row r="62">
      <c r="A62" s="4" t="inlineStr">
        <is>
          <t>Additions</t>
        </is>
      </c>
      <c r="B62" s="5" t="n">
        <v>2073</v>
      </c>
      <c r="C62" s="5" t="n">
        <v>1464</v>
      </c>
    </row>
    <row r="63">
      <c r="A63" s="4" t="inlineStr">
        <is>
          <t>Disposals</t>
        </is>
      </c>
      <c r="B63" s="5" t="n">
        <v>279</v>
      </c>
      <c r="C63" s="5" t="n">
        <v>250</v>
      </c>
    </row>
    <row r="64">
      <c r="A64" s="4" t="inlineStr">
        <is>
          <t>Translation</t>
        </is>
      </c>
      <c r="B64" s="5" t="n">
        <v>30</v>
      </c>
      <c r="C64" s="5" t="n">
        <v>93</v>
      </c>
    </row>
    <row r="65">
      <c r="A65" s="4" t="inlineStr">
        <is>
          <t>Values at end of year</t>
        </is>
      </c>
      <c r="B65" s="6" t="n">
        <v>-8475</v>
      </c>
      <c r="C65" s="6" t="n">
        <v>-6651</v>
      </c>
    </row>
    <row r="66">
      <c r="A66" s="4" t="inlineStr">
        <is>
          <t>Office fixtures</t>
        </is>
      </c>
    </row>
    <row r="67">
      <c r="A67" s="3" t="inlineStr">
        <is>
          <t>Disclosure of detailed information about property, plant and equipment [line items]</t>
        </is>
      </c>
    </row>
    <row r="68">
      <c r="A68" s="4" t="inlineStr">
        <is>
          <t>Useful life (years)</t>
        </is>
      </c>
      <c r="B68" s="4" t="inlineStr">
        <is>
          <t>3 years</t>
        </is>
      </c>
      <c r="C68" s="4" t="inlineStr">
        <is>
          <t>3 years</t>
        </is>
      </c>
    </row>
    <row r="69">
      <c r="A69" s="3" t="inlineStr">
        <is>
          <t>Reconciliation of changes in property, plant and equipment [abstract]</t>
        </is>
      </c>
    </row>
    <row r="70">
      <c r="A70" s="4" t="inlineStr">
        <is>
          <t>Values at beginning of year</t>
        </is>
      </c>
      <c r="B70" s="6" t="n">
        <v>14967</v>
      </c>
    </row>
    <row r="71">
      <c r="A71" s="4" t="inlineStr">
        <is>
          <t>Values at end of year</t>
        </is>
      </c>
      <c r="B71" s="5" t="n">
        <v>25387</v>
      </c>
      <c r="C71" s="6" t="n">
        <v>14967</v>
      </c>
    </row>
    <row r="72">
      <c r="A72" s="4" t="inlineStr">
        <is>
          <t>Office fixtures | Cost</t>
        </is>
      </c>
    </row>
    <row r="73">
      <c r="A73" s="3" t="inlineStr">
        <is>
          <t>Reconciliation of changes in property, plant and equipment [abstract]</t>
        </is>
      </c>
    </row>
    <row r="74">
      <c r="A74" s="4" t="inlineStr">
        <is>
          <t>Values at beginning of year</t>
        </is>
      </c>
      <c r="B74" s="5" t="n">
        <v>51568</v>
      </c>
      <c r="C74" s="5" t="n">
        <v>50357</v>
      </c>
    </row>
    <row r="75">
      <c r="A75" s="4" t="inlineStr">
        <is>
          <t>Additions related to business combinations (note 26.18)</t>
        </is>
      </c>
      <c r="B75" s="5" t="n">
        <v>456</v>
      </c>
      <c r="C75" s="5" t="n">
        <v>139</v>
      </c>
    </row>
    <row r="76">
      <c r="A76" s="4" t="inlineStr">
        <is>
          <t>Additions</t>
        </is>
      </c>
      <c r="B76" s="5" t="n">
        <v>1372</v>
      </c>
      <c r="C76" s="5" t="n">
        <v>810</v>
      </c>
    </row>
    <row r="77">
      <c r="A77" s="4" t="inlineStr">
        <is>
          <t>Disposals</t>
        </is>
      </c>
      <c r="B77" s="5" t="n">
        <v>-506</v>
      </c>
      <c r="C77" s="5" t="n">
        <v>-71</v>
      </c>
    </row>
    <row r="78">
      <c r="A78" s="4" t="inlineStr">
        <is>
          <t>Transfers</t>
        </is>
      </c>
      <c r="B78" s="5" t="n">
        <v>15454</v>
      </c>
      <c r="C78" s="5" t="n">
        <v>442</v>
      </c>
    </row>
    <row r="79">
      <c r="A79" s="4" t="inlineStr">
        <is>
          <t>Translation</t>
        </is>
      </c>
      <c r="B79" s="5" t="n">
        <v>-42</v>
      </c>
      <c r="C79" s="5" t="n">
        <v>-109</v>
      </c>
    </row>
    <row r="80">
      <c r="A80" s="4" t="inlineStr">
        <is>
          <t>Values at end of year</t>
        </is>
      </c>
      <c r="B80" s="5" t="n">
        <v>68302</v>
      </c>
      <c r="C80" s="5" t="n">
        <v>51568</v>
      </c>
    </row>
    <row r="81">
      <c r="A81" s="4" t="inlineStr">
        <is>
          <t>Office fixtures | Depreciation</t>
        </is>
      </c>
    </row>
    <row r="82">
      <c r="A82" s="3" t="inlineStr">
        <is>
          <t>Reconciliation of changes in property, plant and equipment [abstract]</t>
        </is>
      </c>
    </row>
    <row r="83">
      <c r="A83" s="4" t="inlineStr">
        <is>
          <t>Values at beginning of year</t>
        </is>
      </c>
      <c r="B83" s="5" t="n">
        <v>-36601</v>
      </c>
      <c r="C83" s="5" t="n">
        <v>-30290</v>
      </c>
    </row>
    <row r="84">
      <c r="A84" s="4" t="inlineStr">
        <is>
          <t>Additions</t>
        </is>
      </c>
      <c r="B84" s="5" t="n">
        <v>6811</v>
      </c>
      <c r="C84" s="5" t="n">
        <v>6413</v>
      </c>
    </row>
    <row r="85">
      <c r="A85" s="4" t="inlineStr">
        <is>
          <t>Disposals</t>
        </is>
      </c>
      <c r="B85" s="5" t="n">
        <v>460</v>
      </c>
      <c r="C85" s="5" t="n">
        <v>35</v>
      </c>
    </row>
    <row r="86">
      <c r="A86" s="4" t="inlineStr">
        <is>
          <t>Translation</t>
        </is>
      </c>
      <c r="B86" s="5" t="n">
        <v>-37</v>
      </c>
      <c r="C86" s="5" t="n">
        <v>-67</v>
      </c>
    </row>
    <row r="87">
      <c r="A87" s="4" t="inlineStr">
        <is>
          <t>Values at end of year</t>
        </is>
      </c>
      <c r="B87" s="6" t="n">
        <v>-42915</v>
      </c>
      <c r="C87" s="6" t="n">
        <v>-36601</v>
      </c>
    </row>
    <row r="88">
      <c r="A88" s="4" t="inlineStr">
        <is>
          <t>Vehicles</t>
        </is>
      </c>
    </row>
    <row r="89">
      <c r="A89" s="3" t="inlineStr">
        <is>
          <t>Disclosure of detailed information about property, plant and equipment [line items]</t>
        </is>
      </c>
    </row>
    <row r="90">
      <c r="A90" s="4" t="inlineStr">
        <is>
          <t>Useful life (years)</t>
        </is>
      </c>
      <c r="B90" s="4" t="inlineStr">
        <is>
          <t>5 years</t>
        </is>
      </c>
      <c r="C90" s="4" t="inlineStr">
        <is>
          <t>5 years</t>
        </is>
      </c>
    </row>
    <row r="91">
      <c r="A91" s="3" t="inlineStr">
        <is>
          <t>Reconciliation of changes in property, plant and equipment [abstract]</t>
        </is>
      </c>
    </row>
    <row r="92">
      <c r="A92" s="4" t="inlineStr">
        <is>
          <t>Values at beginning of year</t>
        </is>
      </c>
      <c r="B92" s="6" t="n">
        <v>62</v>
      </c>
    </row>
    <row r="93">
      <c r="A93" s="4" t="inlineStr">
        <is>
          <t>Values at end of year</t>
        </is>
      </c>
      <c r="B93" s="5" t="n">
        <v>229</v>
      </c>
      <c r="C93" s="6" t="n">
        <v>62</v>
      </c>
    </row>
    <row r="94">
      <c r="A94" s="4" t="inlineStr">
        <is>
          <t>Vehicles | Cost</t>
        </is>
      </c>
    </row>
    <row r="95">
      <c r="A95" s="3" t="inlineStr">
        <is>
          <t>Reconciliation of changes in property, plant and equipment [abstract]</t>
        </is>
      </c>
    </row>
    <row r="96">
      <c r="A96" s="4" t="inlineStr">
        <is>
          <t>Values at beginning of year</t>
        </is>
      </c>
      <c r="B96" s="5" t="n">
        <v>79</v>
      </c>
      <c r="C96" s="5" t="n">
        <v>108</v>
      </c>
    </row>
    <row r="97">
      <c r="A97" s="4" t="inlineStr">
        <is>
          <t>Additions related to business combinations (note 26.18)</t>
        </is>
      </c>
      <c r="B97" s="5" t="n">
        <v>273</v>
      </c>
      <c r="C97" s="5" t="n">
        <v>29</v>
      </c>
    </row>
    <row r="98">
      <c r="A98" s="4" t="inlineStr">
        <is>
          <t>Additions</t>
        </is>
      </c>
      <c r="B98" s="5" t="n">
        <v>0</v>
      </c>
      <c r="C98" s="5" t="n">
        <v>0</v>
      </c>
    </row>
    <row r="99">
      <c r="A99" s="4" t="inlineStr">
        <is>
          <t>Disposals</t>
        </is>
      </c>
      <c r="B99" s="5" t="n">
        <v>-138</v>
      </c>
      <c r="C99" s="5" t="n">
        <v>-58</v>
      </c>
    </row>
    <row r="100">
      <c r="A100" s="4" t="inlineStr">
        <is>
          <t>Transfers</t>
        </is>
      </c>
      <c r="B100" s="5" t="n">
        <v>0</v>
      </c>
      <c r="C100" s="5" t="n">
        <v>0</v>
      </c>
    </row>
    <row r="101">
      <c r="A101" s="4" t="inlineStr">
        <is>
          <t>Translation</t>
        </is>
      </c>
      <c r="B101" s="5" t="n">
        <v>26</v>
      </c>
      <c r="C101" s="5" t="n">
        <v>0</v>
      </c>
    </row>
    <row r="102">
      <c r="A102" s="4" t="inlineStr">
        <is>
          <t>Values at end of year</t>
        </is>
      </c>
      <c r="B102" s="5" t="n">
        <v>240</v>
      </c>
      <c r="C102" s="5" t="n">
        <v>79</v>
      </c>
    </row>
    <row r="103">
      <c r="A103" s="4" t="inlineStr">
        <is>
          <t>Vehicles | Depreciation</t>
        </is>
      </c>
    </row>
    <row r="104">
      <c r="A104" s="3" t="inlineStr">
        <is>
          <t>Reconciliation of changes in property, plant and equipment [abstract]</t>
        </is>
      </c>
    </row>
    <row r="105">
      <c r="A105" s="4" t="inlineStr">
        <is>
          <t>Values at beginning of year</t>
        </is>
      </c>
      <c r="B105" s="5" t="n">
        <v>-17</v>
      </c>
      <c r="C105" s="5" t="n">
        <v>-28</v>
      </c>
    </row>
    <row r="106">
      <c r="A106" s="4" t="inlineStr">
        <is>
          <t>Additions</t>
        </is>
      </c>
      <c r="B106" s="5" t="n">
        <v>36</v>
      </c>
      <c r="C106" s="5" t="n">
        <v>16</v>
      </c>
    </row>
    <row r="107">
      <c r="A107" s="4" t="inlineStr">
        <is>
          <t>Disposals</t>
        </is>
      </c>
      <c r="B107" s="5" t="n">
        <v>54</v>
      </c>
      <c r="C107" s="5" t="n">
        <v>31</v>
      </c>
    </row>
    <row r="108">
      <c r="A108" s="4" t="inlineStr">
        <is>
          <t>Translation</t>
        </is>
      </c>
      <c r="B108" s="5" t="n">
        <v>12</v>
      </c>
      <c r="C108" s="5" t="n">
        <v>4</v>
      </c>
    </row>
    <row r="109">
      <c r="A109" s="4" t="inlineStr">
        <is>
          <t>Values at end of year</t>
        </is>
      </c>
      <c r="B109" s="6" t="n">
        <v>-11</v>
      </c>
      <c r="C109" s="6" t="n">
        <v>-17</v>
      </c>
    </row>
    <row r="110">
      <c r="A110" s="4" t="inlineStr">
        <is>
          <t>Buildings</t>
        </is>
      </c>
    </row>
    <row r="111">
      <c r="A111" s="3" t="inlineStr">
        <is>
          <t>Disclosure of detailed information about property, plant and equipment [line items]</t>
        </is>
      </c>
    </row>
    <row r="112">
      <c r="A112" s="4" t="inlineStr">
        <is>
          <t>Useful life (years)</t>
        </is>
      </c>
      <c r="B112" s="4" t="inlineStr">
        <is>
          <t>50 years</t>
        </is>
      </c>
      <c r="C112" s="4" t="inlineStr">
        <is>
          <t>50 years</t>
        </is>
      </c>
    </row>
    <row r="113">
      <c r="A113" s="3" t="inlineStr">
        <is>
          <t>Reconciliation of changes in property, plant and equipment [abstract]</t>
        </is>
      </c>
    </row>
    <row r="114">
      <c r="A114" s="4" t="inlineStr">
        <is>
          <t>Values at beginning of year</t>
        </is>
      </c>
      <c r="B114" s="6" t="n">
        <v>12723</v>
      </c>
    </row>
    <row r="115">
      <c r="A115" s="4" t="inlineStr">
        <is>
          <t>Values at end of year</t>
        </is>
      </c>
      <c r="B115" s="5" t="n">
        <v>12479</v>
      </c>
      <c r="C115" s="6" t="n">
        <v>12723</v>
      </c>
    </row>
    <row r="116">
      <c r="A116" s="4" t="inlineStr">
        <is>
          <t>Buildings | Cost</t>
        </is>
      </c>
    </row>
    <row r="117">
      <c r="A117" s="3" t="inlineStr">
        <is>
          <t>Reconciliation of changes in property, plant and equipment [abstract]</t>
        </is>
      </c>
    </row>
    <row r="118">
      <c r="A118" s="4" t="inlineStr">
        <is>
          <t>Values at beginning of year</t>
        </is>
      </c>
      <c r="B118" s="5" t="n">
        <v>13907</v>
      </c>
      <c r="C118" s="5" t="n">
        <v>13821</v>
      </c>
    </row>
    <row r="119">
      <c r="A119" s="4" t="inlineStr">
        <is>
          <t>Additions related to business combinations (note 26.18)</t>
        </is>
      </c>
      <c r="B119" s="5" t="n">
        <v>0</v>
      </c>
      <c r="C119" s="5" t="n">
        <v>0</v>
      </c>
    </row>
    <row r="120">
      <c r="A120" s="4" t="inlineStr">
        <is>
          <t>Additions</t>
        </is>
      </c>
      <c r="B120" s="5" t="n">
        <v>64</v>
      </c>
      <c r="C120" s="5" t="n">
        <v>10</v>
      </c>
    </row>
    <row r="121">
      <c r="A121" s="4" t="inlineStr">
        <is>
          <t>Disposals</t>
        </is>
      </c>
      <c r="B121" s="5" t="n">
        <v>0</v>
      </c>
      <c r="C121" s="5" t="n">
        <v>0</v>
      </c>
    </row>
    <row r="122">
      <c r="A122" s="4" t="inlineStr">
        <is>
          <t>Transfers</t>
        </is>
      </c>
      <c r="B122" s="5" t="n">
        <v>0</v>
      </c>
      <c r="C122" s="5" t="n">
        <v>76</v>
      </c>
    </row>
    <row r="123">
      <c r="A123" s="4" t="inlineStr">
        <is>
          <t>Translation</t>
        </is>
      </c>
      <c r="B123" s="5" t="n">
        <v>0</v>
      </c>
      <c r="C123" s="5" t="n">
        <v>0</v>
      </c>
    </row>
    <row r="124">
      <c r="A124" s="4" t="inlineStr">
        <is>
          <t>Values at end of year</t>
        </is>
      </c>
      <c r="B124" s="5" t="n">
        <v>13971</v>
      </c>
      <c r="C124" s="5" t="n">
        <v>13907</v>
      </c>
    </row>
    <row r="125">
      <c r="A125" s="4" t="inlineStr">
        <is>
          <t>Buildings | Depreciation</t>
        </is>
      </c>
    </row>
    <row r="126">
      <c r="A126" s="3" t="inlineStr">
        <is>
          <t>Reconciliation of changes in property, plant and equipment [abstract]</t>
        </is>
      </c>
    </row>
    <row r="127">
      <c r="A127" s="4" t="inlineStr">
        <is>
          <t>Values at beginning of year</t>
        </is>
      </c>
      <c r="B127" s="5" t="n">
        <v>-1184</v>
      </c>
      <c r="C127" s="5" t="n">
        <v>-877</v>
      </c>
    </row>
    <row r="128">
      <c r="A128" s="4" t="inlineStr">
        <is>
          <t>Additions</t>
        </is>
      </c>
      <c r="B128" s="5" t="n">
        <v>308</v>
      </c>
      <c r="C128" s="5" t="n">
        <v>307</v>
      </c>
    </row>
    <row r="129">
      <c r="A129" s="4" t="inlineStr">
        <is>
          <t>Disposals</t>
        </is>
      </c>
      <c r="B129" s="5" t="n">
        <v>0</v>
      </c>
      <c r="C129" s="5" t="n">
        <v>0</v>
      </c>
    </row>
    <row r="130">
      <c r="A130" s="4" t="inlineStr">
        <is>
          <t>Translation</t>
        </is>
      </c>
      <c r="B130" s="5" t="n">
        <v>0</v>
      </c>
      <c r="C130" s="5" t="n">
        <v>0</v>
      </c>
    </row>
    <row r="131">
      <c r="A131" s="4" t="inlineStr">
        <is>
          <t>Values at end of year</t>
        </is>
      </c>
      <c r="B131" s="5" t="n">
        <v>-1492</v>
      </c>
      <c r="C131" s="5" t="n">
        <v>-1184</v>
      </c>
    </row>
    <row r="132">
      <c r="A132" s="4" t="inlineStr">
        <is>
          <t>Lands</t>
        </is>
      </c>
    </row>
    <row r="133">
      <c r="A133" s="3" t="inlineStr">
        <is>
          <t>Reconciliation of changes in property, plant and equipment [abstract]</t>
        </is>
      </c>
    </row>
    <row r="134">
      <c r="A134" s="4" t="inlineStr">
        <is>
          <t>Values at beginning of year</t>
        </is>
      </c>
      <c r="B134" s="5" t="n">
        <v>2354</v>
      </c>
    </row>
    <row r="135">
      <c r="A135" s="4" t="inlineStr">
        <is>
          <t>Values at end of year</t>
        </is>
      </c>
      <c r="B135" s="5" t="n">
        <v>2354</v>
      </c>
      <c r="C135" s="5" t="n">
        <v>2354</v>
      </c>
    </row>
    <row r="136">
      <c r="A136" s="4" t="inlineStr">
        <is>
          <t>Lands | Cost</t>
        </is>
      </c>
    </row>
    <row r="137">
      <c r="A137" s="3" t="inlineStr">
        <is>
          <t>Reconciliation of changes in property, plant and equipment [abstract]</t>
        </is>
      </c>
    </row>
    <row r="138">
      <c r="A138" s="4" t="inlineStr">
        <is>
          <t>Values at beginning of year</t>
        </is>
      </c>
      <c r="B138" s="5" t="n">
        <v>2354</v>
      </c>
      <c r="C138" s="5" t="n">
        <v>2354</v>
      </c>
    </row>
    <row r="139">
      <c r="A139" s="4" t="inlineStr">
        <is>
          <t>Additions related to business combinations (note 26.18)</t>
        </is>
      </c>
      <c r="B139" s="5" t="n">
        <v>0</v>
      </c>
      <c r="C139" s="5" t="n">
        <v>0</v>
      </c>
    </row>
    <row r="140">
      <c r="A140" s="4" t="inlineStr">
        <is>
          <t>Additions</t>
        </is>
      </c>
      <c r="B140" s="5" t="n">
        <v>0</v>
      </c>
      <c r="C140" s="5" t="n">
        <v>0</v>
      </c>
    </row>
    <row r="141">
      <c r="A141" s="4" t="inlineStr">
        <is>
          <t>Disposals</t>
        </is>
      </c>
      <c r="B141" s="5" t="n">
        <v>0</v>
      </c>
      <c r="C141" s="5" t="n">
        <v>0</v>
      </c>
    </row>
    <row r="142">
      <c r="A142" s="4" t="inlineStr">
        <is>
          <t>Transfers</t>
        </is>
      </c>
      <c r="B142" s="5" t="n">
        <v>0</v>
      </c>
      <c r="C142" s="5" t="n">
        <v>0</v>
      </c>
    </row>
    <row r="143">
      <c r="A143" s="4" t="inlineStr">
        <is>
          <t>Translation</t>
        </is>
      </c>
      <c r="B143" s="5" t="n">
        <v>0</v>
      </c>
      <c r="C143" s="5" t="n">
        <v>0</v>
      </c>
    </row>
    <row r="144">
      <c r="A144" s="4" t="inlineStr">
        <is>
          <t>Values at end of year</t>
        </is>
      </c>
      <c r="B144" s="5" t="n">
        <v>2354</v>
      </c>
      <c r="C144" s="5" t="n">
        <v>2354</v>
      </c>
    </row>
    <row r="145">
      <c r="A145" s="4" t="inlineStr">
        <is>
          <t>Lands | Depreciation</t>
        </is>
      </c>
    </row>
    <row r="146">
      <c r="A146" s="3" t="inlineStr">
        <is>
          <t>Reconciliation of changes in property, plant and equipment [abstract]</t>
        </is>
      </c>
    </row>
    <row r="147">
      <c r="A147" s="4" t="inlineStr">
        <is>
          <t>Values at beginning of year</t>
        </is>
      </c>
      <c r="B147" s="5" t="n">
        <v>0</v>
      </c>
      <c r="C147" s="5" t="n">
        <v>0</v>
      </c>
    </row>
    <row r="148">
      <c r="A148" s="4" t="inlineStr">
        <is>
          <t>Additions</t>
        </is>
      </c>
      <c r="B148" s="5" t="n">
        <v>0</v>
      </c>
      <c r="C148" s="5" t="n">
        <v>0</v>
      </c>
    </row>
    <row r="149">
      <c r="A149" s="4" t="inlineStr">
        <is>
          <t>Disposals</t>
        </is>
      </c>
      <c r="B149" s="5" t="n">
        <v>0</v>
      </c>
      <c r="C149" s="5" t="n">
        <v>0</v>
      </c>
    </row>
    <row r="150">
      <c r="A150" s="4" t="inlineStr">
        <is>
          <t>Translation</t>
        </is>
      </c>
      <c r="B150" s="5" t="n">
        <v>0</v>
      </c>
      <c r="C150" s="5" t="n">
        <v>0</v>
      </c>
    </row>
    <row r="151">
      <c r="A151" s="4" t="inlineStr">
        <is>
          <t>Values at end of year</t>
        </is>
      </c>
      <c r="B151" s="5" t="n">
        <v>0</v>
      </c>
      <c r="C151" s="5" t="n">
        <v>0</v>
      </c>
    </row>
    <row r="152">
      <c r="A152" s="4" t="inlineStr">
        <is>
          <t>Properties under construction</t>
        </is>
      </c>
    </row>
    <row r="153">
      <c r="A153" s="3" t="inlineStr">
        <is>
          <t>Reconciliation of changes in property, plant and equipment [abstract]</t>
        </is>
      </c>
    </row>
    <row r="154">
      <c r="A154" s="4" t="inlineStr">
        <is>
          <t>Values at beginning of year</t>
        </is>
      </c>
      <c r="B154" s="5" t="n">
        <v>49803</v>
      </c>
    </row>
    <row r="155">
      <c r="A155" s="4" t="inlineStr">
        <is>
          <t>Values at end of year</t>
        </is>
      </c>
      <c r="B155" s="5" t="n">
        <v>62614</v>
      </c>
      <c r="C155" s="5" t="n">
        <v>49803</v>
      </c>
    </row>
    <row r="156">
      <c r="A156" s="4" t="inlineStr">
        <is>
          <t>Properties under construction | Cost</t>
        </is>
      </c>
    </row>
    <row r="157">
      <c r="A157" s="3" t="inlineStr">
        <is>
          <t>Reconciliation of changes in property, plant and equipment [abstract]</t>
        </is>
      </c>
    </row>
    <row r="158">
      <c r="A158" s="4" t="inlineStr">
        <is>
          <t>Values at beginning of year</t>
        </is>
      </c>
      <c r="B158" s="5" t="n">
        <v>49803</v>
      </c>
      <c r="C158" s="5" t="n">
        <v>34171</v>
      </c>
    </row>
    <row r="159">
      <c r="A159" s="4" t="inlineStr">
        <is>
          <t>Additions related to business combinations (note 26.18)</t>
        </is>
      </c>
      <c r="B159" s="5" t="n">
        <v>0</v>
      </c>
      <c r="C159" s="5" t="n">
        <v>0</v>
      </c>
    </row>
    <row r="160">
      <c r="A160" s="4" t="inlineStr">
        <is>
          <t>Additions</t>
        </is>
      </c>
      <c r="B160" s="5" t="n">
        <v>28591</v>
      </c>
      <c r="C160" s="5" t="n">
        <v>16285</v>
      </c>
    </row>
    <row r="161">
      <c r="A161" s="4" t="inlineStr">
        <is>
          <t>Disposals</t>
        </is>
      </c>
      <c r="B161" s="5" t="n">
        <v>-322</v>
      </c>
      <c r="C161" s="5" t="n">
        <v>-46</v>
      </c>
    </row>
    <row r="162">
      <c r="A162" s="4" t="inlineStr">
        <is>
          <t>Transfers</t>
        </is>
      </c>
      <c r="B162" s="5" t="n">
        <v>-15454</v>
      </c>
      <c r="C162" s="5" t="n">
        <v>-607</v>
      </c>
    </row>
    <row r="163">
      <c r="A163" s="4" t="inlineStr">
        <is>
          <t>Translation</t>
        </is>
      </c>
      <c r="B163" s="5" t="n">
        <v>-4</v>
      </c>
      <c r="C163" s="5" t="n">
        <v>0</v>
      </c>
    </row>
    <row r="164">
      <c r="A164" s="4" t="inlineStr">
        <is>
          <t>Values at end of year</t>
        </is>
      </c>
      <c r="B164" s="5" t="n">
        <v>62614</v>
      </c>
      <c r="C164" s="5" t="n">
        <v>49803</v>
      </c>
    </row>
    <row r="165">
      <c r="A165" s="4" t="inlineStr">
        <is>
          <t>Properties under construction | Depreciation</t>
        </is>
      </c>
    </row>
    <row r="166">
      <c r="A166" s="3" t="inlineStr">
        <is>
          <t>Reconciliation of changes in property, plant and equipment [abstract]</t>
        </is>
      </c>
    </row>
    <row r="167">
      <c r="A167" s="4" t="inlineStr">
        <is>
          <t>Values at beginning of year</t>
        </is>
      </c>
      <c r="B167" s="5" t="n">
        <v>0</v>
      </c>
      <c r="C167" s="5" t="n">
        <v>0</v>
      </c>
    </row>
    <row r="168">
      <c r="A168" s="4" t="inlineStr">
        <is>
          <t>Additions</t>
        </is>
      </c>
      <c r="B168" s="5" t="n">
        <v>0</v>
      </c>
      <c r="C168" s="5" t="n">
        <v>0</v>
      </c>
    </row>
    <row r="169">
      <c r="A169" s="4" t="inlineStr">
        <is>
          <t>Disposals</t>
        </is>
      </c>
      <c r="B169" s="5" t="n">
        <v>0</v>
      </c>
      <c r="C169" s="5" t="n">
        <v>0</v>
      </c>
    </row>
    <row r="170">
      <c r="A170" s="4" t="inlineStr">
        <is>
          <t>Translation</t>
        </is>
      </c>
      <c r="B170" s="5" t="n">
        <v>0</v>
      </c>
      <c r="C170" s="5" t="n">
        <v>0</v>
      </c>
    </row>
    <row r="171">
      <c r="A171" s="4" t="inlineStr">
        <is>
          <t>Values at end of year</t>
        </is>
      </c>
      <c r="B171" s="6" t="n">
        <v>0</v>
      </c>
      <c r="C171"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Intangible assets</t>
        </is>
      </c>
      <c r="B4" s="6" t="n">
        <v>102016000</v>
      </c>
      <c r="C4" s="6" t="n">
        <v>86721000</v>
      </c>
    </row>
    <row r="5">
      <c r="A5" s="4" t="inlineStr">
        <is>
          <t>Impairment loss recognized in profit or loss</t>
        </is>
      </c>
      <c r="B5" s="5" t="n">
        <v>80000</v>
      </c>
      <c r="C5" s="5" t="n">
        <v>83000</v>
      </c>
      <c r="D5" s="6" t="n">
        <v>720000</v>
      </c>
    </row>
    <row r="6">
      <c r="A6" s="4" t="inlineStr">
        <is>
          <t>Internally generated</t>
        </is>
      </c>
    </row>
    <row r="7">
      <c r="A7" s="3" t="inlineStr">
        <is>
          <t>Disclosure of detailed information about intangible assets [line items]</t>
        </is>
      </c>
    </row>
    <row r="8">
      <c r="A8" s="4" t="inlineStr">
        <is>
          <t>Intangible assets</t>
        </is>
      </c>
      <c r="B8" s="5" t="n">
        <v>32227000</v>
      </c>
      <c r="C8" s="5" t="n">
        <v>18537000</v>
      </c>
    </row>
    <row r="9">
      <c r="A9" s="4" t="inlineStr">
        <is>
          <t>Impairment loss recognized in profit or loss</t>
        </is>
      </c>
      <c r="B9" s="6" t="n">
        <v>0</v>
      </c>
      <c r="C9" s="6" t="n">
        <v>83000</v>
      </c>
      <c r="D9" s="6" t="n">
        <v>72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intangible assets and goodwill [abstract]</t>
        </is>
      </c>
    </row>
    <row r="4">
      <c r="A4" s="4" t="inlineStr">
        <is>
          <t>Values at beginning of year</t>
        </is>
      </c>
      <c r="B4" s="6" t="n">
        <v>86721</v>
      </c>
    </row>
    <row r="5">
      <c r="A5" s="4" t="inlineStr">
        <is>
          <t>Impairment loss recognized in profit or loss</t>
        </is>
      </c>
      <c r="B5" s="5" t="n">
        <v>80</v>
      </c>
      <c r="C5" s="6" t="n">
        <v>83</v>
      </c>
      <c r="D5" s="6" t="n">
        <v>720</v>
      </c>
    </row>
    <row r="6">
      <c r="A6" s="4" t="inlineStr">
        <is>
          <t>Values at end of year</t>
        </is>
      </c>
      <c r="B6" s="6" t="n">
        <v>102016</v>
      </c>
      <c r="C6" s="6" t="n">
        <v>86721</v>
      </c>
    </row>
    <row r="7">
      <c r="A7" s="4" t="inlineStr">
        <is>
          <t>Licenses and internal developments</t>
        </is>
      </c>
    </row>
    <row r="8">
      <c r="A8" s="3" t="inlineStr">
        <is>
          <t>Disclosure of detailed information about intangible assets [line items]</t>
        </is>
      </c>
    </row>
    <row r="9">
      <c r="A9" s="4" t="inlineStr">
        <is>
          <t>Useful life</t>
        </is>
      </c>
      <c r="B9" s="4" t="inlineStr">
        <is>
          <t>5 years</t>
        </is>
      </c>
      <c r="C9" s="4" t="inlineStr">
        <is>
          <t>5 years</t>
        </is>
      </c>
    </row>
    <row r="10">
      <c r="A10" s="3" t="inlineStr">
        <is>
          <t>Reconciliation of changes in intangible assets and goodwill [abstract]</t>
        </is>
      </c>
    </row>
    <row r="11">
      <c r="A11" s="4" t="inlineStr">
        <is>
          <t>Values at beginning of year</t>
        </is>
      </c>
      <c r="B11" s="6" t="n">
        <v>25178</v>
      </c>
    </row>
    <row r="12">
      <c r="A12" s="4" t="inlineStr">
        <is>
          <t>Values at end of year</t>
        </is>
      </c>
      <c r="B12" s="5" t="n">
        <v>42576</v>
      </c>
      <c r="C12" s="6" t="n">
        <v>25178</v>
      </c>
    </row>
    <row r="13">
      <c r="A13" s="4" t="inlineStr">
        <is>
          <t>Customer relationships and contracts</t>
        </is>
      </c>
    </row>
    <row r="14">
      <c r="A14" s="3" t="inlineStr">
        <is>
          <t>Reconciliation of changes in intangible assets and goodwill [abstract]</t>
        </is>
      </c>
    </row>
    <row r="15">
      <c r="A15" s="4" t="inlineStr">
        <is>
          <t>Values at beginning of year</t>
        </is>
      </c>
      <c r="B15" s="5" t="n">
        <v>61333</v>
      </c>
    </row>
    <row r="16">
      <c r="A16" s="4" t="inlineStr">
        <is>
          <t>Values at end of year</t>
        </is>
      </c>
      <c r="B16" s="6" t="n">
        <v>58284</v>
      </c>
      <c r="C16" s="6" t="n">
        <v>61333</v>
      </c>
    </row>
    <row r="17">
      <c r="A17" s="4" t="inlineStr">
        <is>
          <t>Customer relationships and contracts | Minimum</t>
        </is>
      </c>
    </row>
    <row r="18">
      <c r="A18" s="3" t="inlineStr">
        <is>
          <t>Disclosure of detailed information about intangible assets [line items]</t>
        </is>
      </c>
    </row>
    <row r="19">
      <c r="A19" s="4" t="inlineStr">
        <is>
          <t>Useful life</t>
        </is>
      </c>
      <c r="B19" s="4" t="inlineStr">
        <is>
          <t>1 year</t>
        </is>
      </c>
      <c r="C19" s="4" t="inlineStr">
        <is>
          <t>1 year</t>
        </is>
      </c>
    </row>
    <row r="20">
      <c r="A20" s="4" t="inlineStr">
        <is>
          <t>Customer relationships and contracts | Maximum</t>
        </is>
      </c>
    </row>
    <row r="21">
      <c r="A21" s="3" t="inlineStr">
        <is>
          <t>Disclosure of detailed information about intangible assets [line items]</t>
        </is>
      </c>
    </row>
    <row r="22">
      <c r="A22" s="4" t="inlineStr">
        <is>
          <t>Useful life</t>
        </is>
      </c>
      <c r="B22" s="4" t="inlineStr">
        <is>
          <t>9 years</t>
        </is>
      </c>
    </row>
    <row r="23">
      <c r="A23" s="4" t="inlineStr">
        <is>
          <t>Non-compete agreements</t>
        </is>
      </c>
    </row>
    <row r="24">
      <c r="A24" s="3" t="inlineStr">
        <is>
          <t>Disclosure of detailed information about intangible assets [line items]</t>
        </is>
      </c>
    </row>
    <row r="25">
      <c r="A25" s="4" t="inlineStr">
        <is>
          <t>Useful life</t>
        </is>
      </c>
      <c r="B25" s="4" t="inlineStr">
        <is>
          <t>3 years</t>
        </is>
      </c>
      <c r="C25" s="4" t="inlineStr">
        <is>
          <t>3 years</t>
        </is>
      </c>
    </row>
    <row r="26">
      <c r="A26" s="3" t="inlineStr">
        <is>
          <t>Reconciliation of changes in intangible assets and goodwill [abstract]</t>
        </is>
      </c>
    </row>
    <row r="27">
      <c r="A27" s="4" t="inlineStr">
        <is>
          <t>Values at beginning of year</t>
        </is>
      </c>
      <c r="B27" s="6" t="n">
        <v>210</v>
      </c>
    </row>
    <row r="28">
      <c r="A28" s="4" t="inlineStr">
        <is>
          <t>Values at end of year</t>
        </is>
      </c>
      <c r="B28" s="5" t="n">
        <v>20</v>
      </c>
      <c r="C28" s="6" t="n">
        <v>210</v>
      </c>
    </row>
    <row r="29">
      <c r="A29" s="4" t="inlineStr">
        <is>
          <t>Cryptocurrencies</t>
        </is>
      </c>
    </row>
    <row r="30">
      <c r="A30" s="3" t="inlineStr">
        <is>
          <t>Reconciliation of changes in intangible assets and goodwill [abstract]</t>
        </is>
      </c>
    </row>
    <row r="31">
      <c r="A31" s="4" t="inlineStr">
        <is>
          <t>Impairment loss recognized in profit or loss</t>
        </is>
      </c>
      <c r="B31" s="5" t="n">
        <v>80</v>
      </c>
    </row>
    <row r="32">
      <c r="A32" s="4" t="inlineStr">
        <is>
          <t>Values at end of year</t>
        </is>
      </c>
      <c r="B32" s="5" t="n">
        <v>1136</v>
      </c>
    </row>
    <row r="33">
      <c r="A33" s="4" t="inlineStr">
        <is>
          <t>Cost</t>
        </is>
      </c>
    </row>
    <row r="34">
      <c r="A34" s="3" t="inlineStr">
        <is>
          <t>Reconciliation of changes in intangible assets and goodwill [abstract]</t>
        </is>
      </c>
    </row>
    <row r="35">
      <c r="A35" s="4" t="inlineStr">
        <is>
          <t>Values at beginning of year</t>
        </is>
      </c>
      <c r="B35" s="5" t="n">
        <v>148164</v>
      </c>
      <c r="C35" s="5" t="n">
        <v>74189</v>
      </c>
    </row>
    <row r="36">
      <c r="A36" s="4" t="inlineStr">
        <is>
          <t>Additions related to business combinations (note 26.18)</t>
        </is>
      </c>
      <c r="B36" s="5" t="n">
        <v>14204</v>
      </c>
      <c r="C36" s="5" t="n">
        <v>50568</v>
      </c>
    </row>
    <row r="37">
      <c r="A37" s="4" t="inlineStr">
        <is>
          <t>Additions from separate acquisitions</t>
        </is>
      </c>
      <c r="B37" s="5" t="n">
        <v>8532</v>
      </c>
      <c r="C37" s="5" t="n">
        <v>7065</v>
      </c>
    </row>
    <row r="38">
      <c r="A38" s="4" t="inlineStr">
        <is>
          <t>Additions from internal development</t>
        </is>
      </c>
      <c r="B38" s="5" t="n">
        <v>29713</v>
      </c>
      <c r="C38" s="5" t="n">
        <v>17388</v>
      </c>
    </row>
    <row r="39">
      <c r="A39" s="4" t="inlineStr">
        <is>
          <t>Disposals</t>
        </is>
      </c>
      <c r="B39" s="5" t="n">
        <v>-12565</v>
      </c>
      <c r="C39" s="5" t="n">
        <v>-1025</v>
      </c>
    </row>
    <row r="40">
      <c r="A40" s="4" t="inlineStr">
        <is>
          <t>Translation</t>
        </is>
      </c>
      <c r="B40" s="5" t="n">
        <v>1</v>
      </c>
      <c r="C40" s="5" t="n">
        <v>-21</v>
      </c>
    </row>
    <row r="41">
      <c r="A41" s="4" t="inlineStr">
        <is>
          <t>Values at end of year</t>
        </is>
      </c>
      <c r="B41" s="5" t="n">
        <v>188049</v>
      </c>
      <c r="C41" s="5" t="n">
        <v>148164</v>
      </c>
      <c r="D41" s="5" t="n">
        <v>74189</v>
      </c>
    </row>
    <row r="42">
      <c r="A42" s="4" t="inlineStr">
        <is>
          <t>Cost | Licenses and internal developments</t>
        </is>
      </c>
    </row>
    <row r="43">
      <c r="A43" s="3" t="inlineStr">
        <is>
          <t>Reconciliation of changes in intangible assets and goodwill [abstract]</t>
        </is>
      </c>
    </row>
    <row r="44">
      <c r="A44" s="4" t="inlineStr">
        <is>
          <t>Values at beginning of year</t>
        </is>
      </c>
      <c r="B44" s="5" t="n">
        <v>72538</v>
      </c>
      <c r="C44" s="5" t="n">
        <v>48318</v>
      </c>
    </row>
    <row r="45">
      <c r="A45" s="4" t="inlineStr">
        <is>
          <t>Additions related to business combinations (note 26.18)</t>
        </is>
      </c>
      <c r="B45" s="5" t="n">
        <v>2031</v>
      </c>
      <c r="C45" s="5" t="n">
        <v>813</v>
      </c>
    </row>
    <row r="46">
      <c r="A46" s="4" t="inlineStr">
        <is>
          <t>Additions from separate acquisitions</t>
        </is>
      </c>
      <c r="B46" s="5" t="n">
        <v>7316</v>
      </c>
      <c r="C46" s="5" t="n">
        <v>7065</v>
      </c>
    </row>
    <row r="47">
      <c r="A47" s="4" t="inlineStr">
        <is>
          <t>Additions from internal development</t>
        </is>
      </c>
      <c r="B47" s="5" t="n">
        <v>29713</v>
      </c>
      <c r="C47" s="5" t="n">
        <v>17388</v>
      </c>
    </row>
    <row r="48">
      <c r="A48" s="4" t="inlineStr">
        <is>
          <t>Disposals</t>
        </is>
      </c>
      <c r="B48" s="5" t="n">
        <v>-12565</v>
      </c>
      <c r="C48" s="5" t="n">
        <v>-1025</v>
      </c>
    </row>
    <row r="49">
      <c r="A49" s="4" t="inlineStr">
        <is>
          <t>Translation</t>
        </is>
      </c>
      <c r="B49" s="5" t="n">
        <v>3</v>
      </c>
      <c r="C49" s="5" t="n">
        <v>-21</v>
      </c>
    </row>
    <row r="50">
      <c r="A50" s="4" t="inlineStr">
        <is>
          <t>Values at end of year</t>
        </is>
      </c>
      <c r="B50" s="5" t="n">
        <v>99036</v>
      </c>
      <c r="C50" s="5" t="n">
        <v>72538</v>
      </c>
      <c r="D50" s="5" t="n">
        <v>48318</v>
      </c>
    </row>
    <row r="51">
      <c r="A51" s="4" t="inlineStr">
        <is>
          <t>Cost | Customer relationships and contracts</t>
        </is>
      </c>
    </row>
    <row r="52">
      <c r="A52" s="3" t="inlineStr">
        <is>
          <t>Reconciliation of changes in intangible assets and goodwill [abstract]</t>
        </is>
      </c>
    </row>
    <row r="53">
      <c r="A53" s="4" t="inlineStr">
        <is>
          <t>Values at beginning of year</t>
        </is>
      </c>
      <c r="B53" s="5" t="n">
        <v>74792</v>
      </c>
      <c r="C53" s="5" t="n">
        <v>25285</v>
      </c>
    </row>
    <row r="54">
      <c r="A54" s="4" t="inlineStr">
        <is>
          <t>Additions related to business combinations (note 26.18)</t>
        </is>
      </c>
      <c r="B54" s="5" t="n">
        <v>12046</v>
      </c>
      <c r="C54" s="5" t="n">
        <v>49507</v>
      </c>
    </row>
    <row r="55">
      <c r="A55" s="4" t="inlineStr">
        <is>
          <t>Additions from separate acquisitions</t>
        </is>
      </c>
      <c r="B55" s="5" t="n">
        <v>0</v>
      </c>
      <c r="C55" s="5" t="n">
        <v>0</v>
      </c>
    </row>
    <row r="56">
      <c r="A56" s="4" t="inlineStr">
        <is>
          <t>Additions from internal development</t>
        </is>
      </c>
      <c r="B56" s="5" t="n">
        <v>0</v>
      </c>
      <c r="C56" s="5" t="n">
        <v>0</v>
      </c>
    </row>
    <row r="57">
      <c r="A57" s="4" t="inlineStr">
        <is>
          <t>Disposals</t>
        </is>
      </c>
      <c r="B57" s="5" t="n">
        <v>0</v>
      </c>
      <c r="C57" s="5" t="n">
        <v>0</v>
      </c>
    </row>
    <row r="58">
      <c r="A58" s="4" t="inlineStr">
        <is>
          <t>Translation</t>
        </is>
      </c>
      <c r="B58" s="5" t="n">
        <v>-2</v>
      </c>
      <c r="C58" s="5" t="n">
        <v>0</v>
      </c>
    </row>
    <row r="59">
      <c r="A59" s="4" t="inlineStr">
        <is>
          <t>Values at end of year</t>
        </is>
      </c>
      <c r="B59" s="5" t="n">
        <v>86836</v>
      </c>
      <c r="C59" s="5" t="n">
        <v>74792</v>
      </c>
      <c r="D59" s="5" t="n">
        <v>25285</v>
      </c>
    </row>
    <row r="60">
      <c r="A60" s="4" t="inlineStr">
        <is>
          <t>Cost | Non-compete agreements</t>
        </is>
      </c>
    </row>
    <row r="61">
      <c r="A61" s="3" t="inlineStr">
        <is>
          <t>Reconciliation of changes in intangible assets and goodwill [abstract]</t>
        </is>
      </c>
    </row>
    <row r="62">
      <c r="A62" s="4" t="inlineStr">
        <is>
          <t>Values at beginning of year</t>
        </is>
      </c>
      <c r="B62" s="5" t="n">
        <v>834</v>
      </c>
      <c r="C62" s="5" t="n">
        <v>586</v>
      </c>
    </row>
    <row r="63">
      <c r="A63" s="4" t="inlineStr">
        <is>
          <t>Additions related to business combinations (note 26.18)</t>
        </is>
      </c>
      <c r="B63" s="5" t="n">
        <v>127</v>
      </c>
      <c r="C63" s="5" t="n">
        <v>248</v>
      </c>
    </row>
    <row r="64">
      <c r="A64" s="4" t="inlineStr">
        <is>
          <t>Additions from separate acquisitions</t>
        </is>
      </c>
      <c r="B64" s="5" t="n">
        <v>0</v>
      </c>
      <c r="C64" s="5" t="n">
        <v>0</v>
      </c>
    </row>
    <row r="65">
      <c r="A65" s="4" t="inlineStr">
        <is>
          <t>Additions from internal development</t>
        </is>
      </c>
      <c r="B65" s="5" t="n">
        <v>0</v>
      </c>
      <c r="C65" s="5" t="n">
        <v>0</v>
      </c>
    </row>
    <row r="66">
      <c r="A66" s="4" t="inlineStr">
        <is>
          <t>Disposals</t>
        </is>
      </c>
      <c r="B66" s="5" t="n">
        <v>0</v>
      </c>
      <c r="C66" s="5" t="n">
        <v>0</v>
      </c>
    </row>
    <row r="67">
      <c r="A67" s="4" t="inlineStr">
        <is>
          <t>Translation</t>
        </is>
      </c>
      <c r="B67" s="5" t="n">
        <v>0</v>
      </c>
      <c r="C67" s="5" t="n">
        <v>0</v>
      </c>
    </row>
    <row r="68">
      <c r="A68" s="4" t="inlineStr">
        <is>
          <t>Values at end of year</t>
        </is>
      </c>
      <c r="B68" s="5" t="n">
        <v>961</v>
      </c>
      <c r="C68" s="5" t="n">
        <v>834</v>
      </c>
      <c r="D68" s="5" t="n">
        <v>586</v>
      </c>
    </row>
    <row r="69">
      <c r="A69" s="4" t="inlineStr">
        <is>
          <t>Cost | Cryptocurrencies</t>
        </is>
      </c>
    </row>
    <row r="70">
      <c r="A70" s="3" t="inlineStr">
        <is>
          <t>Reconciliation of changes in intangible assets and goodwill [abstract]</t>
        </is>
      </c>
    </row>
    <row r="71">
      <c r="A71" s="4" t="inlineStr">
        <is>
          <t>Values at beginning of year</t>
        </is>
      </c>
      <c r="B71" s="5" t="n">
        <v>0</v>
      </c>
    </row>
    <row r="72">
      <c r="A72" s="4" t="inlineStr">
        <is>
          <t>Additions related to business combinations (note 26.18)</t>
        </is>
      </c>
      <c r="B72" s="5" t="n">
        <v>0</v>
      </c>
    </row>
    <row r="73">
      <c r="A73" s="4" t="inlineStr">
        <is>
          <t>Additions from separate acquisitions</t>
        </is>
      </c>
      <c r="B73" s="5" t="n">
        <v>1216</v>
      </c>
    </row>
    <row r="74">
      <c r="A74" s="4" t="inlineStr">
        <is>
          <t>Additions from internal development</t>
        </is>
      </c>
      <c r="B74" s="5" t="n">
        <v>0</v>
      </c>
    </row>
    <row r="75">
      <c r="A75" s="4" t="inlineStr">
        <is>
          <t>Disposals</t>
        </is>
      </c>
      <c r="B75" s="5" t="n">
        <v>0</v>
      </c>
    </row>
    <row r="76">
      <c r="A76" s="4" t="inlineStr">
        <is>
          <t>Translation</t>
        </is>
      </c>
      <c r="B76" s="5" t="n">
        <v>0</v>
      </c>
    </row>
    <row r="77">
      <c r="A77" s="4" t="inlineStr">
        <is>
          <t>Values at end of year</t>
        </is>
      </c>
      <c r="B77" s="5" t="n">
        <v>1216</v>
      </c>
      <c r="C77" s="5" t="n">
        <v>0</v>
      </c>
    </row>
    <row r="78">
      <c r="A78" s="4" t="inlineStr">
        <is>
          <t>Amortization and impairment</t>
        </is>
      </c>
    </row>
    <row r="79">
      <c r="A79" s="3" t="inlineStr">
        <is>
          <t>Reconciliation of changes in intangible assets and goodwill [abstract]</t>
        </is>
      </c>
    </row>
    <row r="80">
      <c r="A80" s="4" t="inlineStr">
        <is>
          <t>Values at beginning of year</t>
        </is>
      </c>
      <c r="B80" s="5" t="n">
        <v>-61443</v>
      </c>
      <c r="C80" s="5" t="n">
        <v>-47079</v>
      </c>
    </row>
    <row r="81">
      <c r="A81" s="4" t="inlineStr">
        <is>
          <t>Additions related to business combinations (note 26.18)</t>
        </is>
      </c>
      <c r="B81" s="5" t="n">
        <v>36654</v>
      </c>
    </row>
    <row r="82">
      <c r="A82" s="4" t="inlineStr">
        <is>
          <t>Additions from separate acquisitions</t>
        </is>
      </c>
      <c r="C82" s="5" t="n">
        <v>14805</v>
      </c>
    </row>
    <row r="83">
      <c r="A83" s="4" t="inlineStr">
        <is>
          <t>Impairment loss recognized in profit or loss</t>
        </is>
      </c>
      <c r="B83" s="5" t="n">
        <v>80</v>
      </c>
      <c r="C83" s="5" t="n">
        <v>83</v>
      </c>
    </row>
    <row r="84">
      <c r="A84" s="4" t="inlineStr">
        <is>
          <t>Disposals</t>
        </is>
      </c>
      <c r="B84" s="5" t="n">
        <v>12153</v>
      </c>
      <c r="C84" s="5" t="n">
        <v>518</v>
      </c>
    </row>
    <row r="85">
      <c r="A85" s="4" t="inlineStr">
        <is>
          <t>Translation</t>
        </is>
      </c>
      <c r="B85" s="5" t="n">
        <v>9</v>
      </c>
      <c r="C85" s="5" t="n">
        <v>-6</v>
      </c>
    </row>
    <row r="86">
      <c r="A86" s="4" t="inlineStr">
        <is>
          <t>Values at end of year</t>
        </is>
      </c>
      <c r="B86" s="5" t="n">
        <v>-86033</v>
      </c>
      <c r="C86" s="5" t="n">
        <v>-61443</v>
      </c>
      <c r="D86" s="5" t="n">
        <v>-47079</v>
      </c>
    </row>
    <row r="87">
      <c r="A87" s="4" t="inlineStr">
        <is>
          <t>Amortization and impairment | Licenses and internal developments</t>
        </is>
      </c>
    </row>
    <row r="88">
      <c r="A88" s="3" t="inlineStr">
        <is>
          <t>Reconciliation of changes in intangible assets and goodwill [abstract]</t>
        </is>
      </c>
    </row>
    <row r="89">
      <c r="A89" s="4" t="inlineStr">
        <is>
          <t>Values at beginning of year</t>
        </is>
      </c>
      <c r="B89" s="5" t="n">
        <v>-47360</v>
      </c>
      <c r="C89" s="5" t="n">
        <v>-35473</v>
      </c>
    </row>
    <row r="90">
      <c r="A90" s="4" t="inlineStr">
        <is>
          <t>Additions related to business combinations (note 26.18)</t>
        </is>
      </c>
      <c r="B90" s="5" t="n">
        <v>21244</v>
      </c>
    </row>
    <row r="91">
      <c r="A91" s="4" t="inlineStr">
        <is>
          <t>Additions from separate acquisitions</t>
        </is>
      </c>
      <c r="C91" s="5" t="n">
        <v>12328</v>
      </c>
    </row>
    <row r="92">
      <c r="A92" s="4" t="inlineStr">
        <is>
          <t>Impairment loss recognized in profit or loss</t>
        </is>
      </c>
      <c r="B92" s="5" t="n">
        <v>0</v>
      </c>
      <c r="C92" s="5" t="n">
        <v>83</v>
      </c>
    </row>
    <row r="93">
      <c r="A93" s="4" t="inlineStr">
        <is>
          <t>Disposals</t>
        </is>
      </c>
      <c r="B93" s="5" t="n">
        <v>12153</v>
      </c>
      <c r="C93" s="5" t="n">
        <v>518</v>
      </c>
    </row>
    <row r="94">
      <c r="A94" s="4" t="inlineStr">
        <is>
          <t>Translation</t>
        </is>
      </c>
      <c r="B94" s="5" t="n">
        <v>9</v>
      </c>
      <c r="C94" s="5" t="n">
        <v>-6</v>
      </c>
    </row>
    <row r="95">
      <c r="A95" s="4" t="inlineStr">
        <is>
          <t>Values at end of year</t>
        </is>
      </c>
      <c r="B95" s="5" t="n">
        <v>-56460</v>
      </c>
      <c r="C95" s="5" t="n">
        <v>-47360</v>
      </c>
      <c r="D95" s="5" t="n">
        <v>-35473</v>
      </c>
    </row>
    <row r="96">
      <c r="A96" s="4" t="inlineStr">
        <is>
          <t>Amortization and impairment | Customer relationships and contracts</t>
        </is>
      </c>
    </row>
    <row r="97">
      <c r="A97" s="3" t="inlineStr">
        <is>
          <t>Reconciliation of changes in intangible assets and goodwill [abstract]</t>
        </is>
      </c>
    </row>
    <row r="98">
      <c r="A98" s="4" t="inlineStr">
        <is>
          <t>Values at beginning of year</t>
        </is>
      </c>
      <c r="B98" s="5" t="n">
        <v>-13459</v>
      </c>
      <c r="C98" s="5" t="n">
        <v>-11020</v>
      </c>
    </row>
    <row r="99">
      <c r="A99" s="4" t="inlineStr">
        <is>
          <t>Additions related to business combinations (note 26.18)</t>
        </is>
      </c>
      <c r="B99" s="5" t="n">
        <v>15093</v>
      </c>
    </row>
    <row r="100">
      <c r="A100" s="4" t="inlineStr">
        <is>
          <t>Additions from separate acquisitions</t>
        </is>
      </c>
      <c r="C100" s="5" t="n">
        <v>2439</v>
      </c>
    </row>
    <row r="101">
      <c r="A101" s="4" t="inlineStr">
        <is>
          <t>Impairment loss recognized in profit or loss</t>
        </is>
      </c>
      <c r="B101" s="5" t="n">
        <v>0</v>
      </c>
      <c r="C101" s="5" t="n">
        <v>0</v>
      </c>
    </row>
    <row r="102">
      <c r="A102" s="4" t="inlineStr">
        <is>
          <t>Disposals</t>
        </is>
      </c>
      <c r="B102" s="5" t="n">
        <v>0</v>
      </c>
      <c r="C102" s="5" t="n">
        <v>0</v>
      </c>
    </row>
    <row r="103">
      <c r="A103" s="4" t="inlineStr">
        <is>
          <t>Translation</t>
        </is>
      </c>
      <c r="B103" s="5" t="n">
        <v>0</v>
      </c>
      <c r="C103" s="5" t="n">
        <v>0</v>
      </c>
    </row>
    <row r="104">
      <c r="A104" s="4" t="inlineStr">
        <is>
          <t>Values at end of year</t>
        </is>
      </c>
      <c r="B104" s="5" t="n">
        <v>-28552</v>
      </c>
      <c r="C104" s="5" t="n">
        <v>-13459</v>
      </c>
      <c r="D104" s="5" t="n">
        <v>-11020</v>
      </c>
    </row>
    <row r="105">
      <c r="A105" s="4" t="inlineStr">
        <is>
          <t>Amortization and impairment | Non-compete agreements</t>
        </is>
      </c>
    </row>
    <row r="106">
      <c r="A106" s="3" t="inlineStr">
        <is>
          <t>Reconciliation of changes in intangible assets and goodwill [abstract]</t>
        </is>
      </c>
    </row>
    <row r="107">
      <c r="A107" s="4" t="inlineStr">
        <is>
          <t>Values at beginning of year</t>
        </is>
      </c>
      <c r="B107" s="5" t="n">
        <v>-624</v>
      </c>
      <c r="C107" s="5" t="n">
        <v>-586</v>
      </c>
    </row>
    <row r="108">
      <c r="A108" s="4" t="inlineStr">
        <is>
          <t>Additions related to business combinations (note 26.18)</t>
        </is>
      </c>
      <c r="B108" s="5" t="n">
        <v>317</v>
      </c>
    </row>
    <row r="109">
      <c r="A109" s="4" t="inlineStr">
        <is>
          <t>Additions from separate acquisitions</t>
        </is>
      </c>
      <c r="C109" s="5" t="n">
        <v>38</v>
      </c>
    </row>
    <row r="110">
      <c r="A110" s="4" t="inlineStr">
        <is>
          <t>Impairment loss recognized in profit or loss</t>
        </is>
      </c>
      <c r="B110" s="5" t="n">
        <v>0</v>
      </c>
      <c r="C110" s="5" t="n">
        <v>0</v>
      </c>
    </row>
    <row r="111">
      <c r="A111" s="4" t="inlineStr">
        <is>
          <t>Disposals</t>
        </is>
      </c>
      <c r="B111" s="5" t="n">
        <v>0</v>
      </c>
      <c r="C111" s="5" t="n">
        <v>0</v>
      </c>
    </row>
    <row r="112">
      <c r="A112" s="4" t="inlineStr">
        <is>
          <t>Translation</t>
        </is>
      </c>
      <c r="B112" s="5" t="n">
        <v>0</v>
      </c>
      <c r="C112" s="5" t="n">
        <v>0</v>
      </c>
    </row>
    <row r="113">
      <c r="A113" s="4" t="inlineStr">
        <is>
          <t>Values at end of year</t>
        </is>
      </c>
      <c r="B113" s="5" t="n">
        <v>-941</v>
      </c>
      <c r="C113" s="6" t="n">
        <v>-624</v>
      </c>
      <c r="D113" s="6" t="n">
        <v>-586</v>
      </c>
    </row>
    <row r="114">
      <c r="A114" s="4" t="inlineStr">
        <is>
          <t>Amortization and impairment | Cryptocurrencies</t>
        </is>
      </c>
    </row>
    <row r="115">
      <c r="A115" s="3" t="inlineStr">
        <is>
          <t>Reconciliation of changes in intangible assets and goodwill [abstract]</t>
        </is>
      </c>
    </row>
    <row r="116">
      <c r="A116" s="4" t="inlineStr">
        <is>
          <t>Impairment loss recognized in profit or loss</t>
        </is>
      </c>
      <c r="B116" s="5" t="n">
        <v>80</v>
      </c>
    </row>
    <row r="117">
      <c r="A117" s="4" t="inlineStr">
        <is>
          <t>Values at end of year</t>
        </is>
      </c>
      <c r="B117" s="6" t="n">
        <v>-8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Subclassifications of assets, liabilities and equities [abstract]</t>
        </is>
      </c>
    </row>
    <row r="3">
      <c r="A3" s="4" t="inlineStr">
        <is>
          <t>Current, Unbilled Subscriptions</t>
        </is>
      </c>
      <c r="B3" s="6" t="n">
        <v>7855</v>
      </c>
      <c r="C3" s="6" t="n">
        <v>8146</v>
      </c>
    </row>
    <row r="4">
      <c r="A4" s="4" t="inlineStr">
        <is>
          <t>Non-current, Unbilled Subscriptions</t>
        </is>
      </c>
      <c r="B4" s="6" t="n">
        <v>8583</v>
      </c>
      <c r="C4" s="6" t="n">
        <v>69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Current and Non-current Other Financial Assets and Liabilities (Details) - USD ($) $ in Thousands</t>
        </is>
      </c>
      <c r="B1" s="2" t="inlineStr">
        <is>
          <t>Dec. 31, 2021</t>
        </is>
      </c>
      <c r="C1" s="2" t="inlineStr">
        <is>
          <t>Dec. 31, 2020</t>
        </is>
      </c>
    </row>
    <row r="2">
      <c r="A2" s="3" t="inlineStr">
        <is>
          <t>Other financial assets</t>
        </is>
      </c>
    </row>
    <row r="3">
      <c r="A3" s="4" t="inlineStr">
        <is>
          <t>Other current financial assets</t>
        </is>
      </c>
      <c r="B3" s="6" t="n">
        <v>2057</v>
      </c>
      <c r="C3" s="6" t="n">
        <v>1577</v>
      </c>
    </row>
    <row r="4">
      <c r="A4" s="4" t="inlineStr">
        <is>
          <t>Other financial assets non current</t>
        </is>
      </c>
      <c r="B4" s="5" t="n">
        <v>25233</v>
      </c>
      <c r="C4" s="5" t="n">
        <v>15147</v>
      </c>
    </row>
    <row r="5">
      <c r="A5" s="3" t="inlineStr">
        <is>
          <t>Other financial liabilities</t>
        </is>
      </c>
    </row>
    <row r="6">
      <c r="A6" s="4" t="inlineStr">
        <is>
          <t>Other financial liabilities - current</t>
        </is>
      </c>
      <c r="B6" s="5" t="n">
        <v>63059</v>
      </c>
      <c r="C6" s="5" t="n">
        <v>19822</v>
      </c>
    </row>
    <row r="7">
      <c r="A7" s="4" t="inlineStr">
        <is>
          <t>Other financial liabilities</t>
        </is>
      </c>
      <c r="B7" s="5" t="n">
        <v>66932</v>
      </c>
      <c r="C7" s="5" t="n">
        <v>74376</v>
      </c>
    </row>
    <row r="8">
      <c r="A8" s="4" t="inlineStr">
        <is>
          <t>Other financial liabilities related to business combinations</t>
        </is>
      </c>
    </row>
    <row r="9">
      <c r="A9" s="3" t="inlineStr">
        <is>
          <t>Other financial liabilities</t>
        </is>
      </c>
    </row>
    <row r="10">
      <c r="A10" s="4" t="inlineStr">
        <is>
          <t>Other financial liabilities - current</t>
        </is>
      </c>
      <c r="B10" s="5" t="n">
        <v>61561</v>
      </c>
      <c r="C10" s="5" t="n">
        <v>19729</v>
      </c>
    </row>
    <row r="11">
      <c r="A11" s="4" t="inlineStr">
        <is>
          <t>Other financial liabilities related to business combinations (note 26)</t>
        </is>
      </c>
      <c r="B11" s="5" t="n">
        <v>51509</v>
      </c>
    </row>
    <row r="12">
      <c r="A12" s="4" t="inlineStr">
        <is>
          <t>Other financial liabilities</t>
        </is>
      </c>
      <c r="B12" s="5" t="n">
        <v>66932</v>
      </c>
      <c r="C12" s="5" t="n">
        <v>73639</v>
      </c>
    </row>
    <row r="13">
      <c r="A13" s="4" t="inlineStr">
        <is>
          <t>Foreign exchange forward contracts</t>
        </is>
      </c>
    </row>
    <row r="14">
      <c r="A14" s="3" t="inlineStr">
        <is>
          <t>Other financial liabilities</t>
        </is>
      </c>
    </row>
    <row r="15">
      <c r="A15" s="4" t="inlineStr">
        <is>
          <t>Other financial liabilities - current</t>
        </is>
      </c>
      <c r="B15" s="5" t="n">
        <v>1498</v>
      </c>
      <c r="C15" s="5" t="n">
        <v>93</v>
      </c>
    </row>
    <row r="16">
      <c r="A16" s="4" t="inlineStr">
        <is>
          <t>Put option on minority interest of Walmeric (note 26)</t>
        </is>
      </c>
    </row>
    <row r="17">
      <c r="A17" s="3" t="inlineStr">
        <is>
          <t>Other financial liabilities</t>
        </is>
      </c>
    </row>
    <row r="18">
      <c r="A18" s="4" t="inlineStr">
        <is>
          <t>Other financial liabilities</t>
        </is>
      </c>
      <c r="B18" s="5" t="n">
        <v>15423</v>
      </c>
      <c r="C18" s="5" t="n">
        <v>0</v>
      </c>
    </row>
    <row r="19">
      <c r="A19" s="4" t="inlineStr">
        <is>
          <t>Interest rate SWAP</t>
        </is>
      </c>
    </row>
    <row r="20">
      <c r="A20" s="3" t="inlineStr">
        <is>
          <t>Other financial liabilities</t>
        </is>
      </c>
    </row>
    <row r="21">
      <c r="A21" s="4" t="inlineStr">
        <is>
          <t>Other financial liabilities</t>
        </is>
      </c>
      <c r="B21" s="5" t="n">
        <v>0</v>
      </c>
      <c r="C21" s="5" t="n">
        <v>737</v>
      </c>
    </row>
    <row r="22">
      <c r="A22" s="4" t="inlineStr">
        <is>
          <t>Convertible notes</t>
        </is>
      </c>
    </row>
    <row r="23">
      <c r="A23" s="3" t="inlineStr">
        <is>
          <t>Other financial assets</t>
        </is>
      </c>
    </row>
    <row r="24">
      <c r="A24" s="4" t="inlineStr">
        <is>
          <t>Other current financial assets</t>
        </is>
      </c>
      <c r="B24" s="5" t="n">
        <v>1267</v>
      </c>
      <c r="C24" s="5" t="n">
        <v>860</v>
      </c>
    </row>
    <row r="25">
      <c r="A25" s="4" t="inlineStr">
        <is>
          <t>Other financial assets non current</t>
        </is>
      </c>
      <c r="B25" s="5" t="n">
        <v>2608</v>
      </c>
      <c r="C25" s="5" t="n">
        <v>306</v>
      </c>
    </row>
    <row r="26">
      <c r="A26" s="4" t="inlineStr">
        <is>
          <t>Foreign exchange forward contracts</t>
        </is>
      </c>
    </row>
    <row r="27">
      <c r="A27" s="3" t="inlineStr">
        <is>
          <t>Other financial assets</t>
        </is>
      </c>
    </row>
    <row r="28">
      <c r="A28" s="4" t="inlineStr">
        <is>
          <t>Other current financial assets</t>
        </is>
      </c>
      <c r="B28" s="5" t="n">
        <v>758</v>
      </c>
      <c r="C28" s="5" t="n">
        <v>492</v>
      </c>
    </row>
    <row r="29">
      <c r="A29" s="4" t="inlineStr">
        <is>
          <t>Equity instruments</t>
        </is>
      </c>
    </row>
    <row r="30">
      <c r="A30" s="3" t="inlineStr">
        <is>
          <t>Other financial assets</t>
        </is>
      </c>
    </row>
    <row r="31">
      <c r="A31" s="4" t="inlineStr">
        <is>
          <t>Other financial assets non current</t>
        </is>
      </c>
      <c r="B31" s="5" t="n">
        <v>22088</v>
      </c>
      <c r="C31" s="5" t="n">
        <v>10478</v>
      </c>
    </row>
    <row r="32">
      <c r="A32" s="4" t="inlineStr">
        <is>
          <t>Interest rate SWAP</t>
        </is>
      </c>
    </row>
    <row r="33">
      <c r="A33" s="3" t="inlineStr">
        <is>
          <t>Other financial assets</t>
        </is>
      </c>
    </row>
    <row r="34">
      <c r="A34" s="4" t="inlineStr">
        <is>
          <t>Other financial assets non current</t>
        </is>
      </c>
      <c r="B34" s="5" t="n">
        <v>534</v>
      </c>
      <c r="C34" s="5" t="n">
        <v>0</v>
      </c>
    </row>
    <row r="35">
      <c r="A35" s="4" t="inlineStr">
        <is>
          <t>Guarantee deposits</t>
        </is>
      </c>
    </row>
    <row r="36">
      <c r="A36" s="3" t="inlineStr">
        <is>
          <t>Other financial assets</t>
        </is>
      </c>
    </row>
    <row r="37">
      <c r="A37" s="4" t="inlineStr">
        <is>
          <t>Other current financial assets</t>
        </is>
      </c>
      <c r="B37" s="5" t="n">
        <v>0</v>
      </c>
      <c r="C37" s="5" t="n">
        <v>190</v>
      </c>
    </row>
    <row r="38">
      <c r="A38" s="4" t="inlineStr">
        <is>
          <t>Other financial assets non current</t>
        </is>
      </c>
      <c r="B38" s="5" t="n">
        <v>0</v>
      </c>
      <c r="C38" s="5" t="n">
        <v>4363</v>
      </c>
    </row>
    <row r="39">
      <c r="A39" s="4" t="inlineStr">
        <is>
          <t>Others</t>
        </is>
      </c>
    </row>
    <row r="40">
      <c r="A40" s="3" t="inlineStr">
        <is>
          <t>Other financial assets</t>
        </is>
      </c>
    </row>
    <row r="41">
      <c r="A41" s="4" t="inlineStr">
        <is>
          <t>Other current financial assets</t>
        </is>
      </c>
      <c r="B41" s="5" t="n">
        <v>32</v>
      </c>
      <c r="C41" s="5" t="n">
        <v>35</v>
      </c>
    </row>
    <row r="42">
      <c r="A42" s="4" t="inlineStr">
        <is>
          <t>Other financial assets non current</t>
        </is>
      </c>
      <c r="B42" s="6" t="n">
        <v>3</v>
      </c>
      <c r="C42"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THER FINANCIAL ASSETS AND LIABILITIES - Narrative (Details) - USD ($) $ / shares in Units, $ in Thousands</t>
        </is>
      </c>
      <c r="B1" s="2" t="inlineStr">
        <is>
          <t>Sep. 30, 2021</t>
        </is>
      </c>
      <c r="C1" s="2" t="inlineStr">
        <is>
          <t>Apr. 23, 2021</t>
        </is>
      </c>
      <c r="D1" s="2" t="inlineStr">
        <is>
          <t>Apr. 22, 2021</t>
        </is>
      </c>
      <c r="E1" s="2" t="inlineStr">
        <is>
          <t>Jan. 15, 2021</t>
        </is>
      </c>
      <c r="F1" s="2" t="inlineStr">
        <is>
          <t>Dec. 31, 2020</t>
        </is>
      </c>
      <c r="G1" s="2" t="inlineStr">
        <is>
          <t>Aug. 27, 2020</t>
        </is>
      </c>
      <c r="H1" s="2" t="inlineStr">
        <is>
          <t>Jul. 08, 2019</t>
        </is>
      </c>
      <c r="I1" s="2" t="inlineStr">
        <is>
          <t>Dec. 31, 2021</t>
        </is>
      </c>
      <c r="J1" s="2" t="inlineStr">
        <is>
          <t>Dec. 31, 2020</t>
        </is>
      </c>
      <c r="K1" s="2" t="inlineStr">
        <is>
          <t>Dec. 31, 2019</t>
        </is>
      </c>
      <c r="L1" s="2" t="inlineStr">
        <is>
          <t>Dec. 31, 2018</t>
        </is>
      </c>
    </row>
    <row r="2">
      <c r="A2" s="3" t="inlineStr">
        <is>
          <t>Disclosure Of Financial Assets And Liabilities [Line Items]</t>
        </is>
      </c>
    </row>
    <row r="3">
      <c r="A3" s="4" t="inlineStr">
        <is>
          <t>Payments for equity instruments</t>
        </is>
      </c>
      <c r="I3" s="6" t="n">
        <v>5762</v>
      </c>
      <c r="J3" s="6" t="n">
        <v>9167</v>
      </c>
      <c r="K3" s="6" t="n">
        <v>0</v>
      </c>
    </row>
    <row r="4">
      <c r="A4" s="4" t="inlineStr">
        <is>
          <t>Other financial assets non current</t>
        </is>
      </c>
      <c r="F4" s="6" t="n">
        <v>15147</v>
      </c>
      <c r="I4" s="5" t="n">
        <v>25233</v>
      </c>
      <c r="J4" s="5" t="n">
        <v>15147</v>
      </c>
    </row>
    <row r="5">
      <c r="A5" s="4" t="inlineStr">
        <is>
          <t>Borrowings</t>
        </is>
      </c>
      <c r="F5" s="5" t="n">
        <v>25968</v>
      </c>
      <c r="I5" s="5" t="n">
        <v>12240</v>
      </c>
      <c r="J5" s="5" t="n">
        <v>25968</v>
      </c>
      <c r="K5" s="5" t="n">
        <v>51386</v>
      </c>
      <c r="L5" s="6" t="n">
        <v>0</v>
      </c>
    </row>
    <row r="6">
      <c r="A6" s="4" t="inlineStr">
        <is>
          <t>Other current financial assets</t>
        </is>
      </c>
      <c r="F6" s="6" t="n">
        <v>1577</v>
      </c>
      <c r="I6" s="5" t="n">
        <v>2057</v>
      </c>
      <c r="J6" s="5" t="n">
        <v>1577</v>
      </c>
    </row>
    <row r="7">
      <c r="A7" s="4" t="inlineStr">
        <is>
          <t>Globant España S.A. | Digital House</t>
        </is>
      </c>
    </row>
    <row r="8">
      <c r="A8" s="3" t="inlineStr">
        <is>
          <t>Disclosure Of Financial Assets And Liabilities [Line Items]</t>
        </is>
      </c>
    </row>
    <row r="9">
      <c r="A9" s="4" t="inlineStr">
        <is>
          <t>Number of shares issued in conversion of outstanding debt principal (in shares)</t>
        </is>
      </c>
      <c r="F9" s="5" t="n">
        <v>614251</v>
      </c>
    </row>
    <row r="10">
      <c r="A10" s="4" t="inlineStr">
        <is>
          <t>Payments for equity instruments</t>
        </is>
      </c>
      <c r="F10" s="6" t="n">
        <v>9167</v>
      </c>
    </row>
    <row r="11">
      <c r="A11" s="4" t="inlineStr">
        <is>
          <t>Subsidiaries | Globant España S.A.</t>
        </is>
      </c>
    </row>
    <row r="12">
      <c r="A12" s="3" t="inlineStr">
        <is>
          <t>Disclosure Of Financial Assets And Liabilities [Line Items]</t>
        </is>
      </c>
    </row>
    <row r="13">
      <c r="A13" s="4" t="inlineStr">
        <is>
          <t>Number of shares issued in conversion of outstanding debt principal (in shares)</t>
        </is>
      </c>
      <c r="F13" s="5" t="n">
        <v>204750</v>
      </c>
    </row>
    <row r="14">
      <c r="A14" s="4" t="inlineStr">
        <is>
          <t>Subsidiaries | Globant España S.A. | Singularity Education Group</t>
        </is>
      </c>
    </row>
    <row r="15">
      <c r="A15" s="3" t="inlineStr">
        <is>
          <t>Disclosure Of Financial Assets And Liabilities [Line Items]</t>
        </is>
      </c>
    </row>
    <row r="16">
      <c r="A16" s="4" t="inlineStr">
        <is>
          <t>Number of shares issued in conversion of outstanding debt principal (in shares)</t>
        </is>
      </c>
      <c r="G16" s="5" t="n">
        <v>10655788</v>
      </c>
    </row>
    <row r="17">
      <c r="A17" s="4" t="inlineStr">
        <is>
          <t>Borrowings</t>
        </is>
      </c>
      <c r="H17" s="6" t="n">
        <v>1250</v>
      </c>
    </row>
    <row r="18">
      <c r="A18" s="4" t="inlineStr">
        <is>
          <t>Borrowings, interest rate</t>
        </is>
      </c>
      <c r="H18" s="4" t="inlineStr">
        <is>
          <t>5.00%</t>
        </is>
      </c>
    </row>
    <row r="19">
      <c r="A19" s="4" t="inlineStr">
        <is>
          <t>Borrowing term</t>
        </is>
      </c>
      <c r="H19" s="4" t="inlineStr">
        <is>
          <t>1 year</t>
        </is>
      </c>
    </row>
    <row r="20">
      <c r="A20" s="4" t="inlineStr">
        <is>
          <t>Price per share of outstanding debt principal converted (in usd per share)</t>
        </is>
      </c>
      <c r="G20" s="8" t="n">
        <v>0.1231</v>
      </c>
    </row>
    <row r="21">
      <c r="A21" s="4" t="inlineStr">
        <is>
          <t>Equity instruments</t>
        </is>
      </c>
    </row>
    <row r="22">
      <c r="A22" s="3" t="inlineStr">
        <is>
          <t>Disclosure Of Financial Assets And Liabilities [Line Items]</t>
        </is>
      </c>
    </row>
    <row r="23">
      <c r="A23" s="4" t="inlineStr">
        <is>
          <t>Other financial assets non current</t>
        </is>
      </c>
      <c r="F23" s="6" t="n">
        <v>10478</v>
      </c>
      <c r="I23" s="6" t="n">
        <v>22088</v>
      </c>
      <c r="J23" s="6" t="n">
        <v>10478</v>
      </c>
    </row>
    <row r="24">
      <c r="A24" s="4" t="inlineStr">
        <is>
          <t>Equity instruments | Globant España S.A. | Digital House</t>
        </is>
      </c>
    </row>
    <row r="25">
      <c r="A25" s="3" t="inlineStr">
        <is>
          <t>Disclosure Of Financial Assets And Liabilities [Line Items]</t>
        </is>
      </c>
    </row>
    <row r="26">
      <c r="A26" s="4" t="inlineStr">
        <is>
          <t>Payments for equity instruments</t>
        </is>
      </c>
      <c r="B26" s="6" t="n">
        <v>862</v>
      </c>
    </row>
    <row r="27">
      <c r="A27" s="4" t="inlineStr">
        <is>
          <t>Equity instrument obtained in exchange of investment</t>
        </is>
      </c>
      <c r="D27" s="6" t="n">
        <v>5848</v>
      </c>
    </row>
    <row r="28">
      <c r="A28" s="4" t="inlineStr">
        <is>
          <t>Proportion of ownership interest in associate</t>
        </is>
      </c>
      <c r="B28" s="4" t="inlineStr">
        <is>
          <t>15.80%</t>
        </is>
      </c>
      <c r="I28" s="4" t="inlineStr">
        <is>
          <t>15.80%</t>
        </is>
      </c>
      <c r="J28" s="4" t="inlineStr">
        <is>
          <t>15.00%</t>
        </is>
      </c>
    </row>
    <row r="29">
      <c r="A29" s="4" t="inlineStr">
        <is>
          <t>Other financial assets non current</t>
        </is>
      </c>
      <c r="F29" s="6" t="n">
        <v>9167</v>
      </c>
      <c r="I29" s="6" t="n">
        <v>15877</v>
      </c>
      <c r="J29" s="6" t="n">
        <v>9167</v>
      </c>
    </row>
    <row r="30">
      <c r="A30" s="4" t="inlineStr">
        <is>
          <t>Equity instruments | Subsidiaries | Globant España S.A. | ELSA</t>
        </is>
      </c>
    </row>
    <row r="31">
      <c r="A31" s="3" t="inlineStr">
        <is>
          <t>Disclosure Of Financial Assets And Liabilities [Line Items]</t>
        </is>
      </c>
    </row>
    <row r="32">
      <c r="A32" s="4" t="inlineStr">
        <is>
          <t>Payments for equity instruments</t>
        </is>
      </c>
      <c r="E32" s="6" t="n">
        <v>2700</v>
      </c>
    </row>
    <row r="33">
      <c r="A33" s="4" t="inlineStr">
        <is>
          <t>Proportion of ownership interest in associate</t>
        </is>
      </c>
      <c r="E33" s="4" t="inlineStr">
        <is>
          <t>4.00%</t>
        </is>
      </c>
    </row>
    <row r="34">
      <c r="A34" s="4" t="inlineStr">
        <is>
          <t>Equity instruments | Subsidiaries | Globant España S.A. | V.U.</t>
        </is>
      </c>
    </row>
    <row r="35">
      <c r="A35" s="3" t="inlineStr">
        <is>
          <t>Disclosure Of Financial Assets And Liabilities [Line Items]</t>
        </is>
      </c>
    </row>
    <row r="36">
      <c r="A36" s="4" t="inlineStr">
        <is>
          <t>Payments for equity instruments</t>
        </is>
      </c>
      <c r="C36" s="6" t="n">
        <v>2200</v>
      </c>
    </row>
    <row r="37">
      <c r="A37" s="4" t="inlineStr">
        <is>
          <t>Proportion of ownership interest in associate</t>
        </is>
      </c>
      <c r="C37" s="4" t="inlineStr">
        <is>
          <t>3.00%</t>
        </is>
      </c>
    </row>
    <row r="38">
      <c r="A38" s="4" t="inlineStr">
        <is>
          <t>Equity instruments | Subsidiaries | Globant España S.A. | Singularity Education Group</t>
        </is>
      </c>
    </row>
    <row r="39">
      <c r="A39" s="3" t="inlineStr">
        <is>
          <t>Disclosure Of Financial Assets And Liabilities [Line Items]</t>
        </is>
      </c>
    </row>
    <row r="40">
      <c r="A40" s="4" t="inlineStr">
        <is>
          <t>Other financial assets non current</t>
        </is>
      </c>
      <c r="G40" s="6" t="n">
        <v>1311</v>
      </c>
    </row>
    <row r="41">
      <c r="A41" s="4" t="inlineStr">
        <is>
          <t>Other current financial assets</t>
        </is>
      </c>
      <c r="K41" s="6" t="n">
        <v>128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Details) - USD ($) $ in Thousands</t>
        </is>
      </c>
      <c r="B1" s="2" t="inlineStr">
        <is>
          <t>Dec. 31, 2021</t>
        </is>
      </c>
      <c r="C1" s="2" t="inlineStr">
        <is>
          <t>Dec. 31, 2020</t>
        </is>
      </c>
    </row>
    <row r="2">
      <c r="A2" s="3" t="inlineStr">
        <is>
          <t>Subclassifications of assets, liabilities and equities [abstract]</t>
        </is>
      </c>
    </row>
    <row r="3">
      <c r="A3" s="4" t="inlineStr">
        <is>
          <t>Suppliers</t>
        </is>
      </c>
      <c r="B3" s="6" t="n">
        <v>22166</v>
      </c>
      <c r="C3" s="6" t="n">
        <v>16928</v>
      </c>
    </row>
    <row r="4">
      <c r="A4" s="4" t="inlineStr">
        <is>
          <t>Advanced payments from customers</t>
        </is>
      </c>
      <c r="B4" s="5" t="n">
        <v>7954</v>
      </c>
      <c r="C4" s="5" t="n">
        <v>0</v>
      </c>
    </row>
    <row r="5">
      <c r="A5" s="4" t="inlineStr">
        <is>
          <t>Expenses accrual</t>
        </is>
      </c>
      <c r="B5" s="5" t="n">
        <v>33090</v>
      </c>
      <c r="C5" s="5" t="n">
        <v>18338</v>
      </c>
    </row>
    <row r="6">
      <c r="A6" s="4" t="inlineStr">
        <is>
          <t>Trade payables</t>
        </is>
      </c>
      <c r="B6" s="5" t="n">
        <v>63210</v>
      </c>
      <c r="C6" s="5" t="n">
        <v>35266</v>
      </c>
    </row>
    <row r="7">
      <c r="A7" s="4" t="inlineStr">
        <is>
          <t>Expenses accrual</t>
        </is>
      </c>
      <c r="B7" s="5" t="n">
        <v>6387</v>
      </c>
      <c r="C7" s="5" t="n">
        <v>5240</v>
      </c>
    </row>
    <row r="8">
      <c r="A8" s="4" t="inlineStr">
        <is>
          <t>Non-current trade payables</t>
        </is>
      </c>
      <c r="B8" s="6" t="n">
        <v>6387</v>
      </c>
      <c r="C8" s="6" t="n">
        <v>52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AYROLL AND SOCIAL SECURITY TAXES PAYABLE (Details) - USD ($) $ in Thousands</t>
        </is>
      </c>
      <c r="B1" s="2" t="inlineStr">
        <is>
          <t>Dec. 31, 2021</t>
        </is>
      </c>
      <c r="C1" s="2" t="inlineStr">
        <is>
          <t>Dec. 31, 2020</t>
        </is>
      </c>
    </row>
    <row r="2">
      <c r="A2" s="3" t="inlineStr">
        <is>
          <t>Subclassifications of assets, liabilities and equities [abstract]</t>
        </is>
      </c>
    </row>
    <row r="3">
      <c r="A3" s="4" t="inlineStr">
        <is>
          <t>Salaries</t>
        </is>
      </c>
      <c r="B3" s="6" t="n">
        <v>12815</v>
      </c>
      <c r="C3" s="6" t="n">
        <v>12018</v>
      </c>
    </row>
    <row r="4">
      <c r="A4" s="4" t="inlineStr">
        <is>
          <t>Social security tax</t>
        </is>
      </c>
      <c r="B4" s="5" t="n">
        <v>25412</v>
      </c>
      <c r="C4" s="5" t="n">
        <v>22140</v>
      </c>
    </row>
    <row r="5">
      <c r="A5" s="4" t="inlineStr">
        <is>
          <t>Provision for vacation, bonus and others</t>
        </is>
      </c>
      <c r="B5" s="5" t="n">
        <v>146000</v>
      </c>
      <c r="C5" s="5" t="n">
        <v>77015</v>
      </c>
    </row>
    <row r="6">
      <c r="A6" s="4" t="inlineStr">
        <is>
          <t>Directors fees</t>
        </is>
      </c>
      <c r="B6" s="5" t="n">
        <v>214</v>
      </c>
      <c r="C6" s="5" t="n">
        <v>139</v>
      </c>
    </row>
    <row r="7">
      <c r="A7" s="4" t="inlineStr">
        <is>
          <t>Other</t>
        </is>
      </c>
      <c r="B7" s="5" t="n">
        <v>23</v>
      </c>
      <c r="C7" s="5" t="n">
        <v>569</v>
      </c>
    </row>
    <row r="8">
      <c r="A8" s="4" t="inlineStr">
        <is>
          <t>TOTAL</t>
        </is>
      </c>
      <c r="B8" s="6" t="n">
        <v>184464</v>
      </c>
      <c r="C8" s="6" t="n">
        <v>1118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BORROWINGS (Details) - USD ($) $ in Thousands</t>
        </is>
      </c>
      <c r="B1" s="2" t="inlineStr">
        <is>
          <t>Dec. 31, 2021</t>
        </is>
      </c>
      <c r="C1" s="2" t="inlineStr">
        <is>
          <t>Dec. 31, 2020</t>
        </is>
      </c>
      <c r="D1" s="2" t="inlineStr">
        <is>
          <t>Dec. 31, 2019</t>
        </is>
      </c>
      <c r="E1" s="2" t="inlineStr">
        <is>
          <t>Dec. 31, 2018</t>
        </is>
      </c>
    </row>
    <row r="2">
      <c r="A2" s="3" t="inlineStr">
        <is>
          <t>Disclosure of detailed information about borrowings [line items]</t>
        </is>
      </c>
    </row>
    <row r="3">
      <c r="A3" s="4" t="inlineStr">
        <is>
          <t>Borrowings</t>
        </is>
      </c>
      <c r="B3" s="6" t="n">
        <v>12240</v>
      </c>
      <c r="C3" s="6" t="n">
        <v>25968</v>
      </c>
      <c r="D3" s="6" t="n">
        <v>51386</v>
      </c>
      <c r="E3" s="6" t="n">
        <v>0</v>
      </c>
    </row>
    <row r="4">
      <c r="A4" s="4" t="inlineStr">
        <is>
          <t>Centro para el Desarrollo Tecnológico Industrial (Spain)</t>
        </is>
      </c>
    </row>
    <row r="5">
      <c r="A5" s="3" t="inlineStr">
        <is>
          <t>Disclosure of detailed information about borrowings [line items]</t>
        </is>
      </c>
    </row>
    <row r="6">
      <c r="A6" s="4" t="inlineStr">
        <is>
          <t>Borrowings</t>
        </is>
      </c>
      <c r="B6" s="5" t="n">
        <v>1484</v>
      </c>
      <c r="C6" s="5" t="n">
        <v>0</v>
      </c>
    </row>
    <row r="7">
      <c r="A7" s="4" t="inlineStr">
        <is>
          <t>Banco Santander (Spain)</t>
        </is>
      </c>
    </row>
    <row r="8">
      <c r="A8" s="3" t="inlineStr">
        <is>
          <t>Disclosure of detailed information about borrowings [line items]</t>
        </is>
      </c>
    </row>
    <row r="9">
      <c r="A9" s="4" t="inlineStr">
        <is>
          <t>Borrowings</t>
        </is>
      </c>
      <c r="B9" s="5" t="n">
        <v>850</v>
      </c>
      <c r="C9" s="5" t="n">
        <v>0</v>
      </c>
    </row>
    <row r="10">
      <c r="A10" s="4" t="inlineStr">
        <is>
          <t>Banco Supervielle (Argentina)</t>
        </is>
      </c>
    </row>
    <row r="11">
      <c r="A11" s="3" t="inlineStr">
        <is>
          <t>Disclosure of detailed information about borrowings [line items]</t>
        </is>
      </c>
    </row>
    <row r="12">
      <c r="A12" s="4" t="inlineStr">
        <is>
          <t>Borrowings</t>
        </is>
      </c>
      <c r="B12" s="5" t="n">
        <v>71</v>
      </c>
      <c r="C12" s="5" t="n">
        <v>188</v>
      </c>
    </row>
    <row r="13">
      <c r="A13" s="4" t="inlineStr">
        <is>
          <t>Banco Santander (Argentina)</t>
        </is>
      </c>
    </row>
    <row r="14">
      <c r="A14" s="3" t="inlineStr">
        <is>
          <t>Disclosure of detailed information about borrowings [line items]</t>
        </is>
      </c>
    </row>
    <row r="15">
      <c r="A15" s="4" t="inlineStr">
        <is>
          <t>Borrowings</t>
        </is>
      </c>
      <c r="B15" s="5" t="n">
        <v>9835</v>
      </c>
      <c r="C15" s="5" t="n">
        <v>0</v>
      </c>
    </row>
    <row r="16">
      <c r="A16" s="4" t="inlineStr">
        <is>
          <t>HSBC Bank and Citibank - Syndicated loan (United States)</t>
        </is>
      </c>
    </row>
    <row r="17">
      <c r="A17" s="3" t="inlineStr">
        <is>
          <t>Disclosure of detailed information about borrowings [line items]</t>
        </is>
      </c>
    </row>
    <row r="18">
      <c r="A18" s="4" t="inlineStr">
        <is>
          <t>Borrowings</t>
        </is>
      </c>
      <c r="B18" s="5" t="n">
        <v>0</v>
      </c>
      <c r="C18" s="5" t="n">
        <v>25028</v>
      </c>
    </row>
    <row r="19">
      <c r="A19" s="4" t="inlineStr">
        <is>
          <t>Banco ICBC (Argentina)</t>
        </is>
      </c>
    </row>
    <row r="20">
      <c r="A20" s="3" t="inlineStr">
        <is>
          <t>Disclosure of detailed information about borrowings [line items]</t>
        </is>
      </c>
    </row>
    <row r="21">
      <c r="A21" s="4" t="inlineStr">
        <is>
          <t>Borrowings</t>
        </is>
      </c>
      <c r="B21" s="6" t="n">
        <v>0</v>
      </c>
      <c r="C21" s="6" t="n">
        <v>7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Current and Non-current Borrowings (Details) - USD ($) $ in Thousands</t>
        </is>
      </c>
      <c r="B1" s="2" t="inlineStr">
        <is>
          <t>Dec. 31, 2021</t>
        </is>
      </c>
      <c r="C1" s="2" t="inlineStr">
        <is>
          <t>Dec. 31, 2020</t>
        </is>
      </c>
      <c r="D1" s="2" t="inlineStr">
        <is>
          <t>Dec. 31, 2019</t>
        </is>
      </c>
      <c r="E1" s="2" t="inlineStr">
        <is>
          <t>Dec. 31, 2018</t>
        </is>
      </c>
    </row>
    <row r="2">
      <c r="A2" s="3" t="inlineStr">
        <is>
          <t>Current</t>
        </is>
      </c>
    </row>
    <row r="3">
      <c r="A3" s="4" t="inlineStr">
        <is>
          <t>Bank loans</t>
        </is>
      </c>
      <c r="B3" s="6" t="n">
        <v>10156</v>
      </c>
      <c r="C3" s="6" t="n">
        <v>907</v>
      </c>
    </row>
    <row r="4">
      <c r="A4" s="4" t="inlineStr">
        <is>
          <t>Other loans</t>
        </is>
      </c>
      <c r="B4" s="5" t="n">
        <v>149</v>
      </c>
      <c r="C4" s="5" t="n">
        <v>0</v>
      </c>
    </row>
    <row r="5">
      <c r="A5" s="4" t="inlineStr">
        <is>
          <t>Sub-Total</t>
        </is>
      </c>
      <c r="B5" s="5" t="n">
        <v>10305</v>
      </c>
      <c r="C5" s="5" t="n">
        <v>907</v>
      </c>
    </row>
    <row r="6">
      <c r="A6" s="3" t="inlineStr">
        <is>
          <t>Non-current</t>
        </is>
      </c>
    </row>
    <row r="7">
      <c r="A7" s="4" t="inlineStr">
        <is>
          <t>Bank loans</t>
        </is>
      </c>
      <c r="B7" s="5" t="n">
        <v>600</v>
      </c>
      <c r="C7" s="5" t="n">
        <v>25061</v>
      </c>
    </row>
    <row r="8">
      <c r="A8" s="4" t="inlineStr">
        <is>
          <t>Other loans</t>
        </is>
      </c>
      <c r="B8" s="5" t="n">
        <v>1335</v>
      </c>
      <c r="C8" s="5" t="n">
        <v>0</v>
      </c>
    </row>
    <row r="9">
      <c r="A9" s="4" t="inlineStr">
        <is>
          <t>Borrowings</t>
        </is>
      </c>
      <c r="B9" s="5" t="n">
        <v>1935</v>
      </c>
      <c r="C9" s="5" t="n">
        <v>25061</v>
      </c>
    </row>
    <row r="10">
      <c r="A10" s="4" t="inlineStr">
        <is>
          <t>TOTAL</t>
        </is>
      </c>
      <c r="B10" s="6" t="n">
        <v>12240</v>
      </c>
      <c r="C10" s="6" t="n">
        <v>25968</v>
      </c>
      <c r="D10" s="6" t="n">
        <v>51386</v>
      </c>
      <c r="E10"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Corporate Information And Statement Of IFRS Compliance [Abstract]</t>
        </is>
      </c>
    </row>
    <row r="4">
      <c r="A4" s="4" t="inlineStr">
        <is>
          <t>SUMMARY OF SIGNIFICANT ACCOUNTING POLICIES</t>
        </is>
      </c>
      <c r="B4" s="4" t="inlineStr">
        <is>
          <t xml:space="preserve">SUMMARY OF SIGNIFICANT ACCOUNTING POLICIES 3.1 – Business combina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business combinations and will be recognized as expense during the required service period. 3.2 – 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comprehensive income. An impairment loss recognized for goodwill is not reversed in a subsequent period. The Company has not recognized any impairment loss in the years ended December 31, 2021, 2020 and 2019. 3.3 – Revenue recognition 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single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comprehensive income. Contract losses for the periods presented in these consolidated financial statements were immaterial. The Company also provides hosted access to software applications for a subscription-based fee. The revenue from these subscription resales contracts is recognized at a point in time, given that the performance obligation is satisfied when the contract is signed by the customer and the Company.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 3.4 – Leases As of January 1, 2019, the Company applied IFRS 16 where the Company assesses whether a contract is or contains a lease, at inception of the contract. The Company recogniz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 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21 and 2020, such adjustments amounted to 1,113 and 491 respectively. Right-of-use asset are measured at cost comprising the following: • the amount of the initial measurement of lease liability; • any lease payments made at or before the commencement date less any lease incentives received; • any initial direct costs and restoration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Payments associated with short-term leases and leases of low-value assets are recognized on a straight-line basis as an expense in profit or loss. Short-term leases are leases with a lease term of 12 months or less. Low-value assets are assets with a value of 5 or less when new. In determining the lease term, management considers all fact and circumstances that create an economic incentive to exercise an extension option, or not exercise a termination option. Extension options and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3.5 – Foreign currencies The functional currency of the Company and most of its subsidiaries is the U.S. dollar, except for some subsidiaries; the main subsidiaries with a functional currency different from U.S dollar are: • Globant Brasil Consultoría Ltda.: the functional currency is the Brazilian Real. • Globers S.A.: the functional currency is the Argentine Peso. • IBS Integrated Business Solutions Consultoría LTDA: the functional currency is the Brazilian Real. • Global Digital Business Solutions em Tecnologia LTDA: the functional currency is the Brazilian Real. • Avanxo Colombia: the functional currency is the Colombian Peso. • BlueCap Management Consulting SL: the functional currency is the European Union Euro. • Hybrido Worldwide, S.L: the functional currency is the European Union Euro. In preparing these consolidated financial statements, transactions in currencies other than the functional currency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 In the case of the subsidiaries with a functional currency other than the U.S. dollar, assets and liabilities are translated at current exchange closing rates at the date of that balance sheet, while income and expense are translated at the date of the transaction rate. The resulting foreign currency translation adjustment is recorded as a separate component of accumulated other comprehensive income (loss) in equity. Accounting standards are applied on the assumption that the value of money (the unit of measurement) is constant over time. However, when the rate of inflation is no longer negligible, a number of issues arise impacting the true and fair nature of the accounts of entities that prepare their financial statements on a historical cost basis. To address such issues, entities apply IAS 29 Financial Reporting in Hyperinflationary Economies from the beginning of the period in which the existence of hyperinflation is identified. Based on the statistics published on July 17, 2018, Argentina's economy started to be considered hyperinflationary. As of December 31, 2021 and 2020, the 3-year cumulative rate of inflation for consumer prices in Argentina is 216% and 209%, respectively. As of December 31, 2021 and 2020, the Company assessed that the effects of inflation are not material to the financial statements, since the most significant Argentine subsidiaries have the U.S. dollars as their functional currency, except for Globers S.A. 3.6 – Borrowing costs The Company does not have borrowings attributable to the construction or production of assets. All borrowing costs are recognized in profit and loss under finance loss. 3.7 – 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date of issuance. The current income tax charge is calculated on the basis of the tax laws in force in the countries in which the consolidated entities operate. For the fiscal years 2021 and 2020, Globant S.A, is subject to a corporate income tax rate of 17% on taxable income exceeding EUR 200, leading to an overall tax rate of 24.94% in Luxembourg City for FY 2020 and FY 2021 (taking into account the solidarity surtax of 7% on the CIT rate, and including the 6.75% municipal business tax rate applicable). The holding companies located in Spain elected to be included in the Spanish special tax regime for entities having substantially all of their operations outside of Spain, known as “ Empresas Tenedoras de Valores en el Exterior ” (“ETVE”). Globant España S.A and Global Assa Worldwide S.L (absorbed by Globant España S.A in January, 2021) were registered in 2008 and Belatrix Global Corporation S.A. (absorbed by Globant España S.A) was registered in 2013. Under the ETVE regime, dividends distributed from its foreign subsidiaries as well as any gain resulting from disposal are subject to 95% of tax exemption effective from January 1st, 2021. In order to be entitled to the benefit, among other requirements, the main activity of the entities must be the administration and management of equity instruments from non-Spanish entities and such entities must be subject to a tax regime similar to that applicable in Spain for non-ETVEs companies. As of December 31, 2020 the Uruguayan subsidiary distributed dividends for a total amount of 22,300 to Globant España S.A.. As of December 31, 2021, the Spanish Holding companies did not receive dividends distributions. If this tax exemption would not apply partially, the applicable tax rate should be 25%. The Company´s Spanish subsidiaries Software Product Creation S.L., Avanxo Servicios Informaticos S.L., Bluecap Management Consulting S.L, Hybrido Worldwide S.L., Pixel Division S.L., Augmented Coding Spain S.A., and Walmeric Soluciones S.L. are subject to a 25% corporate income tax rate. For the fiscal year 2021, Argentina has progressive system of corporate income tax rates ranging from 25% to 35% . For fiscal year 2020, the corporate income tax rate was 30%. On May 22, 2019, the Argentine Congress enacted Law No. 27,506 ("Ley de Economía del Conocimiento"), which provides a promotional regime for the Knowledge Economy, which was modified by means of Law No. 27,570, published on October 26, 2020 ("Knowledge based Economy Law"). The Knowledge based Economy Law is valid from January 1, 2020 -for the legal entities adhered to the Software Promotion Law- and from the publication of the Law No. 27,570 for other entities, and in both cases until December 31, 2029, and aims to promote economic activities that apply knowledge and digitization of information, supported by advances in science and technology, to obtain goods and services and improve processes. The entities IAFH Global S.A, Sistemas Globales S.A, BSF S.A, Decision Support S.A and Atix S.A. were beneficiaries of the Software Promotion Law and expressed the willingness to continue in the regime under the Knowledge based Economy Law, accordingly. Once the formalities established for this purpose are fulfilled, the entities will be incorporated in the National Registry of Beneficiaries ,and will enjoy the benefits of the Knowledge Economy Law retroactively from January 1st, 2020. The beneficiaries of the regime will enjoy the following benefits: – Stability in the enjoyment of benefits. – Beneficiaries who carry exports within the promoted activity, are not subject to any withholding and/or collection VAT regimes. – A reduced corporate income tax rate applied to the promoted activities. The reduction is applied on the general tax rate as follows: (i) 60% for micro and small enterprises, (ii) 40% for medium-sized enterprises, and (iii) 20% for large enterprises. – In addition, beneficiaries will be allowed to deduct as an expense, the withholding tax paid of foreign taxes, if the taxed income constitutes an Argentine source of income. – A non-transferable tax credit of up to 70% of amounts paid for certain social security taxes (contributions) for the employees associated with the promoted activities. The credit may be offset against value-added tax liabilities within 24 months of its issuance (which can be extended for an additional 12 months with justified cause). Beneficiaries that carry out exports are authorized to use the credit against income tax liabilities in the percentage of exports reported at the time of registration. The credit will be increased to 80% to newly-onboarded employees that are: (a) women, (b) transsexual and transgender persons, (c) professionals with graduate studies in engineering, exact or natural sciences, (d) individuals with disabilities, (e) individuals who reside in unfavorable areas and/or provinces with lower relative development, (f) individuals who, before being employed, were beneficiaries of welfare programs, among other groups of interest to be added by the enforcement authority. – A 0% rate of export duties applicable to the export of services promoted by the Law. The entities Atix Labs, S.RL., Decision Support S.A, BSF S.A , IAFH Global S.A and Sistemas Globales S.A., were approved as beneficiaries of the Knowledge Economic Law by the Subsecretary of Knowledge Economy and incorporated into the National Registry on July 8, 2021, September 24, 2021, October 15, 2021, December 14, 2021 and February 8, 2022. Decision Support S.A and IAFH Global S.A are considered as a medium- size enterprise with a reduction of 40% on the income tax rate while BSF S.A is considered a micro and small enterprise with a 60% of reduction. Sistemas Globales S.A. is considered as a large enterprise. For this company the benefit is a reduction of 20%. On December 29, 2017, Argentina enacted a comprehensive tax reform (Law No. 27,430) through publication in the Official Gazette. The Law is effective from January 1, 2018. Specifically, the Law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On December 23, 2019, the Argentine Government enacted the Ley de Solidaridad Social y Reactivación Productiva No. 27,541 (the "Law on Social Solidarity and Productive Reactivation " or the "Social Solidarity Law") which declared a public emergency in economic, financial, fiscal, administrative, social security, tariff, energy, health and social matters, and also delegated legislative powers to the National Executive Power, until December 31, 2020. According to the Social Solidarity Law, the corporate income tax for years commencing on or after January 1, 2020 is 30%, and the tax rate applicable to dividends is 7%, delaying the effectiveness of the 25% and 13% rates until tax years starting on January 1, 2021. On June 16, 2021, the Argentine Government enacted an income tax reform (Law No. 27,630), which increases the corporate income tax rate for tax years commencing on or after January 1, 2021. The law replaced the previous 30% tax rate with a progressive tax scale that applies as follows: a) for accumulated net taxable income up to 5,000,000 Argentine Pesos: 25% tax rate on net taxable income, b) for accumulated net taxable income from 5,000,000 Argentine Pesos to 50,000,000 Argentine: a tax payment of 1,250,000 Argentine Pesos plus a 30% tax rate on accumulated net taxable income on any amount exceeding 5,000,000 Argentine Pesos, c) for accumulated net taxable income exceeding 50,000,000 Argentine Pesos: a tax payment of 14,750,000 Argentine Pesos plus a 35% tax rate on accumulated net taxable income on any amount exceeding 50,000,000 Argentine Pesos. Apart from that, the Law permanently extends the 7% withholding tax for dividend distributions. The Company’s Argentine subsidiaries, Globers Travel and Dynaflows, are subject to a corporate income tax rate under a progressive tax scale as they are not included within the Software Promotion Regime nor Knowledge Economy Regime. The Company’s Uruguayan subsidiary Sistemas Globales Uruguay S.A. is domiciled in a tax free zone and has an indefinite tax relief of 100% of the income tax rate and an exemption from VAT. Aggregate income tax relief arising under Sistemas Globales Uruguay S.A. for years ended in December 2021, 2020 and 2019 were 18,835, 29,818 and 21,224 , respectively. The Company’s Uruguayan subsidiary Difier S.A. is located outside tax-free zone and according to Article 163 bis of Decree No. 150/007 the software development services performed are exempt from income tax and value-added tax applicable as long as they are exported and utilized abroad, except for the financial results that are taxable at a rate of 25%. Difier S.A is 100% export-oriented. The Colombian subsidiaries are subject to federal corporate income tax at the rate of 31%. Until December 31, 2018 the Company's Colombian subsidiary Sistemas Colombia S.A.S. was subject to federal corporate income tax at the rate of 33% and a surcharge at the rate of 4% calculated on net income before income tax. Law N°1,943 gradually reduces the corporate tax rates from 33% to 30% from fiscal years 2020 to 2022. On September 14 2021, the Colombian Government enacted the “Ley de Inversión Social” (Law No. 2,155), which introduces a tax reform, as well as adjusts the 2021 budget. Among other things, the law increases the corporate income tax rate to 35% for tax years commencing on or after January 1, 2022. This rate applies to Colombian entities, permanent establishments in Colombia and foreign taxpayers with Colombian-source income that must file income tax returns in Colombia. The Company’s U.S. subsidiaries are subject to U.S. federal income tax at the rate of 21%. Fiscal years beginning before January 1, 2018 were subject to corporate tax at the rate of 35%. On December 22, 2017, the United States enacted the Tax Cuts and Jobs Act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changes regarding net operating loss carryforwards, and the transition of U.S. international taxation from a worldwide tax system to a territorial tax system. Furthermore, as part of the transition to the new tax system, a one-time transition tax is imposed on a U.S. shareholder's historical undistributed earnings of foreign affiliates. The Tax Act introduces various other changes to the Internal Revenue Code. The reform also introduces base erosion provisions for U.S corporations that are part of multinational groups. For fiscal years beginning after December 31, 2017, a U.S corporation is potentially subject to tax under the Base Erosion Anti-Abuse Tax provision (“BEAT”), if the controlled group of which it is a part has sufficient gross receipts and derives a sufficient level of “base erosion tax benefits”. On December 13, 2018, the Internal Revenue Service (“IRS”) published a proposed regulation that provides guidance regarding the BEAT application for public comments. The final document was published in the Federal Register on December 2, 2019. The Company’s Chilean subsidiary Sistemas Globales Chile Ases. Ltda. is subject to corporate income tax at the rate of 27%. The Company’s Brazilian subsidiaries apply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 Brazilian real for the years 2017 and onwards. The Company’s Mexican subsidiaries are subject to corporate income tax at the rate of 30%. The Company's Indian subsidiary Globant India Private Limited is primarily export-oriented and is eligible for certain income tax holiday benefits granted by the government of India for export activities conducted within Special Economic Zones, or SEZs. The services provided by our Pune development center are eligible for a deduction of 100% of the profits or gains derived from the export of services for the first five years from the financial year in which the center commenced the provision of services, which occurred on August 3, 2017, and 50% of such profits or gains for the five years thereafter. Certain tax benefits are also available for a further five years subject to the center meeting defined conditions. Indian profits ineligible for SEZ benefits are subject to corporate income tax at the rate of 34.61%. In addition, all Indian profits, including those generated within SEZs, are subject to the Minimum Alternative Tax (MAT), at the current rate of approximately 21.34%, including surcharges. On February 1, 2018, the Finance Minister presented the Union Budget 2018-19. A reduction in the corporate tax rate was proposed for companies with an annual turnover of up to Rupees (Rs) 2,5 billion. In such case, the tax rate is 25% plus surcharge. Globant India Private Limited is eligible for the lower corporate tax rate. The Indian Government introduced in September, 2019, a slew of measures through the Taxation Laws (Amendment) Ordinance, to make certain amendments in the Income-tax Act 1961 and the Finance (No.2) Act 2019. Under the new measures, any domestic company will be able to choose to be taxed at the rate of 22% if, among other things, reject the SEZ tax holidays. Thus, the effective tax rate for these companies shall be 25.17% inclusive of surcharge &amp; cess. Domestic companies are required to exercise the option to claim the lower tax rate from AY 2020-21 onwards in the prescribed form and manner, once the option is made it cannot be withdrawn for any subsequent year. Also, such companies shall not be required to pay Minimum Alternate Tax (‘MAT’). The Company's subsidiary located in Belarus is resident of the High Technology Park (“HTP”). HTP residents are exempted from corporate income tax and VAT. On December 21, 2017 the President of the Republic of Belarus published Decree N° 8 that extends the duration of the HTP’s tax incentives and the special legal regime until January 1, 2049. The Company will be benefited by the exemption a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42" customWidth="1" min="2" max="2"/>
    <col width="21" customWidth="1" min="3" max="3"/>
  </cols>
  <sheetData>
    <row r="1">
      <c r="A1" s="1" t="inlineStr">
        <is>
          <t>BORROWINGS - Narrative (Details) - Globant, LLC</t>
        </is>
      </c>
      <c r="B1" s="2" t="inlineStr">
        <is>
          <t>Feb. 06, 2020USD ($)loan_agreementpayable</t>
        </is>
      </c>
      <c r="C1" s="2" t="inlineStr">
        <is>
          <t>Nov. 01, 2018USD ($)</t>
        </is>
      </c>
    </row>
    <row r="2">
      <c r="A2" s="4" t="inlineStr">
        <is>
          <t>Term Loan Facility | A&amp;R Credit Agreement</t>
        </is>
      </c>
    </row>
    <row r="3">
      <c r="A3" s="3" t="inlineStr">
        <is>
          <t>Disclosure of detailed information about borrowings [line items]</t>
        </is>
      </c>
    </row>
    <row r="4">
      <c r="A4" s="4" t="inlineStr">
        <is>
          <t>Line of credit facility, maximum borrowing capacity</t>
        </is>
      </c>
      <c r="C4" s="6" t="n">
        <v>50000000</v>
      </c>
    </row>
    <row r="5">
      <c r="A5" s="4" t="inlineStr">
        <is>
          <t>Term Loan Facility | Second A&amp;R Credit Agreement</t>
        </is>
      </c>
    </row>
    <row r="6">
      <c r="A6" s="3" t="inlineStr">
        <is>
          <t>Disclosure of detailed information about borrowings [line items]</t>
        </is>
      </c>
    </row>
    <row r="7">
      <c r="A7" s="4" t="inlineStr">
        <is>
          <t>Line of credit facility, maximum borrowing capacity</t>
        </is>
      </c>
      <c r="B7" s="6" t="n">
        <v>100000000</v>
      </c>
    </row>
    <row r="8">
      <c r="A8" s="4" t="inlineStr">
        <is>
          <t>Revolving Credit Facility | A&amp;R Credit Agreement</t>
        </is>
      </c>
    </row>
    <row r="9">
      <c r="A9" s="3" t="inlineStr">
        <is>
          <t>Disclosure of detailed information about borrowings [line items]</t>
        </is>
      </c>
    </row>
    <row r="10">
      <c r="A10" s="4" t="inlineStr">
        <is>
          <t>Line of credit facility, maximum borrowing capacity</t>
        </is>
      </c>
      <c r="C10" s="5" t="n">
        <v>150000000</v>
      </c>
    </row>
    <row r="11">
      <c r="A11" s="4" t="inlineStr">
        <is>
          <t>Line of credit facility, additional borrowing capacity</t>
        </is>
      </c>
      <c r="C11" s="6" t="n">
        <v>100000000</v>
      </c>
    </row>
    <row r="12">
      <c r="A12" s="4" t="inlineStr">
        <is>
          <t>Revolving Credit Facility | A&amp;R Credit Agreement | LIBOR</t>
        </is>
      </c>
    </row>
    <row r="13">
      <c r="A13" s="3" t="inlineStr">
        <is>
          <t>Disclosure of detailed information about borrowings [line items]</t>
        </is>
      </c>
    </row>
    <row r="14">
      <c r="A14" s="4" t="inlineStr">
        <is>
          <t>Borrowings, interest rate</t>
        </is>
      </c>
      <c r="C14" s="4" t="inlineStr">
        <is>
          <t>1.75%</t>
        </is>
      </c>
    </row>
    <row r="15">
      <c r="A15" s="4" t="inlineStr">
        <is>
          <t>Revolving Credit Facility | Second A&amp;R Credit Agreement</t>
        </is>
      </c>
    </row>
    <row r="16">
      <c r="A16" s="3" t="inlineStr">
        <is>
          <t>Disclosure of detailed information about borrowings [line items]</t>
        </is>
      </c>
    </row>
    <row r="17">
      <c r="A17" s="4" t="inlineStr">
        <is>
          <t>Line of credit facility, maximum borrowing capacity</t>
        </is>
      </c>
      <c r="B17" s="5" t="n">
        <v>250000000</v>
      </c>
    </row>
    <row r="18">
      <c r="A18" s="4" t="inlineStr">
        <is>
          <t>Line of credit facility, additional borrowing capacity</t>
        </is>
      </c>
      <c r="B18" s="6" t="n">
        <v>100000000</v>
      </c>
    </row>
    <row r="19">
      <c r="A19" s="4" t="inlineStr">
        <is>
          <t>Number of borrowings | loan_agreement</t>
        </is>
      </c>
      <c r="B19" s="5" t="n">
        <v>4</v>
      </c>
    </row>
    <row r="20">
      <c r="A20" s="4" t="inlineStr">
        <is>
          <t>Coverage ratio</t>
        </is>
      </c>
      <c r="B20" s="4" t="inlineStr">
        <is>
          <t>125.00%</t>
        </is>
      </c>
    </row>
    <row r="21">
      <c r="A21" s="4" t="inlineStr">
        <is>
          <t>Leverage ratio</t>
        </is>
      </c>
      <c r="B21" s="4" t="inlineStr">
        <is>
          <t>300.00%</t>
        </is>
      </c>
    </row>
    <row r="22">
      <c r="A22" s="4" t="inlineStr">
        <is>
          <t>Maximum of advances outstanding to officers, directors and employees</t>
        </is>
      </c>
      <c r="B22" s="6" t="n">
        <v>50000</v>
      </c>
    </row>
    <row r="23">
      <c r="A23" s="4" t="inlineStr">
        <is>
          <t>Maximum amount of restricted payments</t>
        </is>
      </c>
      <c r="B23" s="6" t="n">
        <v>10000000</v>
      </c>
    </row>
    <row r="24">
      <c r="A24" s="4" t="inlineStr">
        <is>
          <t>Number of maximum payables over average monthly billings | payable</t>
        </is>
      </c>
      <c r="B24" s="5" t="n">
        <v>5</v>
      </c>
    </row>
    <row r="25">
      <c r="A25" s="4" t="inlineStr">
        <is>
          <t>Period preceding average monthly amount of affiliates’ billings</t>
        </is>
      </c>
      <c r="B25" s="4" t="inlineStr">
        <is>
          <t>12 months</t>
        </is>
      </c>
    </row>
    <row r="26">
      <c r="A26" s="4" t="inlineStr">
        <is>
          <t>Capital expenditures, limited percentage of net revenues</t>
        </is>
      </c>
      <c r="B26" s="4" t="inlineStr">
        <is>
          <t>10.00%</t>
        </is>
      </c>
    </row>
    <row r="27">
      <c r="A27" s="4" t="inlineStr">
        <is>
          <t>Percentage of capital expenditures over annual consolidated revenue</t>
        </is>
      </c>
      <c r="B27" s="4" t="inlineStr">
        <is>
          <t>60.00%</t>
        </is>
      </c>
    </row>
    <row r="28">
      <c r="A28" s="4" t="inlineStr">
        <is>
          <t>Revolving Credit Facility | Second A&amp;R Credit Agreement | LIBOR | Minimum</t>
        </is>
      </c>
    </row>
    <row r="29">
      <c r="A29" s="3" t="inlineStr">
        <is>
          <t>Disclosure of detailed information about borrowings [line items]</t>
        </is>
      </c>
    </row>
    <row r="30">
      <c r="A30" s="4" t="inlineStr">
        <is>
          <t>Borrowings, interest rate</t>
        </is>
      </c>
      <c r="B30" s="4" t="inlineStr">
        <is>
          <t>1.50%</t>
        </is>
      </c>
    </row>
    <row r="31">
      <c r="A31" s="4" t="inlineStr">
        <is>
          <t>Revolving Credit Facility | Second A&amp;R Credit Agreement | LIBOR | Maximum</t>
        </is>
      </c>
    </row>
    <row r="32">
      <c r="A32" s="3" t="inlineStr">
        <is>
          <t>Disclosure of detailed information about borrowings [line items]</t>
        </is>
      </c>
    </row>
    <row r="33">
      <c r="A33" s="4" t="inlineStr">
        <is>
          <t>Borrowings, interest rate</t>
        </is>
      </c>
      <c r="B33" s="4" t="inlineStr">
        <is>
          <t>1.7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5" customWidth="1" min="10" max="10"/>
    <col width="21" customWidth="1" min="11" max="11"/>
    <col width="21" customWidth="1" min="12" max="12"/>
  </cols>
  <sheetData>
    <row r="1">
      <c r="A1" s="1" t="inlineStr">
        <is>
          <t>BORROWINGS - Movements in Borrowings (Details) $ in Thousands</t>
        </is>
      </c>
      <c r="B1" s="2" t="inlineStr">
        <is>
          <t>Oct. 23, 2021USD ($)</t>
        </is>
      </c>
      <c r="C1" s="2" t="inlineStr">
        <is>
          <t>Dec. 31, 2020USD ($)</t>
        </is>
      </c>
      <c r="D1" s="2" t="inlineStr">
        <is>
          <t>Oct. 31, 2020USD ($)</t>
        </is>
      </c>
      <c r="E1" s="2" t="inlineStr">
        <is>
          <t>Apr. 01, 2020USD ($)</t>
        </is>
      </c>
      <c r="F1" s="2" t="inlineStr">
        <is>
          <t>Mar. 26, 2020USD ($)</t>
        </is>
      </c>
      <c r="G1" s="2" t="inlineStr">
        <is>
          <t>Mar. 24, 2020USD ($)</t>
        </is>
      </c>
      <c r="H1" s="2" t="inlineStr">
        <is>
          <t>Mar. 23, 2020USD ($)</t>
        </is>
      </c>
      <c r="I1" s="2" t="inlineStr">
        <is>
          <t>Sep. 30, 2020USD ($)</t>
        </is>
      </c>
      <c r="J1" s="2" t="inlineStr">
        <is>
          <t>Dec. 31, 2021USD ($)loan_agreement</t>
        </is>
      </c>
      <c r="K1" s="2" t="inlineStr">
        <is>
          <t>Dec. 31, 2020USD ($)</t>
        </is>
      </c>
      <c r="L1" s="2" t="inlineStr">
        <is>
          <t>Dec. 31, 2019USD ($)</t>
        </is>
      </c>
    </row>
    <row r="2">
      <c r="A2" s="3" t="inlineStr">
        <is>
          <t>Disclosure of detailed information about borrowings [line items]</t>
        </is>
      </c>
    </row>
    <row r="3">
      <c r="A3" s="4" t="inlineStr">
        <is>
          <t>Balance at the beginning of year</t>
        </is>
      </c>
      <c r="J3" s="6" t="n">
        <v>25968</v>
      </c>
      <c r="K3" s="6" t="n">
        <v>51386</v>
      </c>
      <c r="L3" s="6" t="n">
        <v>0</v>
      </c>
    </row>
    <row r="4">
      <c r="A4" s="4" t="inlineStr">
        <is>
          <t>Borrowings related to business combination</t>
        </is>
      </c>
      <c r="J4" s="5" t="n">
        <v>2538</v>
      </c>
      <c r="K4" s="5" t="n">
        <v>13969</v>
      </c>
      <c r="L4" s="5" t="n">
        <v>1290</v>
      </c>
    </row>
    <row r="5">
      <c r="A5" s="4" t="inlineStr">
        <is>
          <t>Proceeds from new borrowings</t>
        </is>
      </c>
      <c r="J5" s="5" t="n">
        <v>13500</v>
      </c>
      <c r="K5" s="5" t="n">
        <v>155108</v>
      </c>
      <c r="L5" s="5" t="n">
        <v>90523</v>
      </c>
    </row>
    <row r="6">
      <c r="A6" s="4" t="inlineStr">
        <is>
          <t>Payments of borrowings</t>
        </is>
      </c>
      <c r="J6" s="5" t="n">
        <v>-30216</v>
      </c>
      <c r="K6" s="5" t="n">
        <v>-196202</v>
      </c>
      <c r="L6" s="5" t="n">
        <v>-41570</v>
      </c>
    </row>
    <row r="7">
      <c r="A7" s="4" t="inlineStr">
        <is>
          <t>Accrued interest</t>
        </is>
      </c>
      <c r="J7" s="5" t="n">
        <v>915</v>
      </c>
      <c r="K7" s="5" t="n">
        <v>2299</v>
      </c>
      <c r="L7" s="5" t="n">
        <v>1226</v>
      </c>
    </row>
    <row r="8">
      <c r="A8" s="4" t="inlineStr">
        <is>
          <t>Foreign exchange</t>
        </is>
      </c>
      <c r="J8" s="5" t="n">
        <v>-375</v>
      </c>
      <c r="K8" s="5" t="n">
        <v>-592</v>
      </c>
      <c r="L8" s="5" t="n">
        <v>-83</v>
      </c>
    </row>
    <row r="9">
      <c r="A9" s="4" t="inlineStr">
        <is>
          <t>Translation</t>
        </is>
      </c>
      <c r="J9" s="5" t="n">
        <v>-90</v>
      </c>
      <c r="K9" s="5" t="n">
        <v>0</v>
      </c>
      <c r="L9" s="5" t="n">
        <v>0</v>
      </c>
    </row>
    <row r="10">
      <c r="A10" s="4" t="inlineStr">
        <is>
          <t>TOTAL</t>
        </is>
      </c>
      <c r="C10" s="6" t="n">
        <v>25968</v>
      </c>
      <c r="J10" s="5" t="n">
        <v>12240</v>
      </c>
      <c r="K10" s="5" t="n">
        <v>25968</v>
      </c>
      <c r="L10" s="6" t="n">
        <v>51386</v>
      </c>
    </row>
    <row r="11">
      <c r="A11" s="4" t="inlineStr">
        <is>
          <t>Centro para el Desarrollo Tecnológico Industrial (Spain)</t>
        </is>
      </c>
    </row>
    <row r="12">
      <c r="A12" s="3" t="inlineStr">
        <is>
          <t>Disclosure of detailed information about borrowings [line items]</t>
        </is>
      </c>
    </row>
    <row r="13">
      <c r="A13" s="4" t="inlineStr">
        <is>
          <t>Balance at the beginning of year</t>
        </is>
      </c>
      <c r="J13" s="5" t="n">
        <v>0</v>
      </c>
    </row>
    <row r="14">
      <c r="A14" s="4" t="inlineStr">
        <is>
          <t>TOTAL</t>
        </is>
      </c>
      <c r="C14" s="5" t="n">
        <v>0</v>
      </c>
      <c r="J14" s="6" t="n">
        <v>1484</v>
      </c>
      <c r="K14" s="6" t="n">
        <v>0</v>
      </c>
    </row>
    <row r="15">
      <c r="A15" s="4" t="inlineStr">
        <is>
          <t>Number of loan agreements | loan_agreement</t>
        </is>
      </c>
      <c r="J15" s="5" t="n">
        <v>2</v>
      </c>
    </row>
    <row r="16">
      <c r="A16" s="4" t="inlineStr">
        <is>
          <t>A&amp;R Credit Agreement | Globant, LLC</t>
        </is>
      </c>
    </row>
    <row r="17">
      <c r="A17" s="3" t="inlineStr">
        <is>
          <t>Disclosure of detailed information about borrowings [line items]</t>
        </is>
      </c>
    </row>
    <row r="18">
      <c r="A18" s="4" t="inlineStr">
        <is>
          <t>Proceeds from new borrowings</t>
        </is>
      </c>
      <c r="E18" s="6" t="n">
        <v>75000</v>
      </c>
      <c r="G18" s="6" t="n">
        <v>11000</v>
      </c>
      <c r="H18" s="6" t="n">
        <v>64000</v>
      </c>
    </row>
    <row r="19">
      <c r="A19" s="4" t="inlineStr">
        <is>
          <t>Payments of borrowings</t>
        </is>
      </c>
      <c r="C19" s="6" t="n">
        <v>-30080</v>
      </c>
      <c r="D19" s="6" t="n">
        <v>-20188</v>
      </c>
      <c r="F19" s="6" t="n">
        <v>-126927</v>
      </c>
      <c r="J19" s="6" t="n">
        <v>-25000</v>
      </c>
    </row>
    <row r="20">
      <c r="A20" s="4" t="inlineStr">
        <is>
          <t>A&amp;R Credit Agreement | Globant, LLC | Grupo ASSA</t>
        </is>
      </c>
    </row>
    <row r="21">
      <c r="A21" s="3" t="inlineStr">
        <is>
          <t>Disclosure of detailed information about borrowings [line items]</t>
        </is>
      </c>
    </row>
    <row r="22">
      <c r="A22" s="4" t="inlineStr">
        <is>
          <t>Payments of borrowings</t>
        </is>
      </c>
      <c r="I22" s="6" t="n">
        <v>-12636</v>
      </c>
    </row>
    <row r="23">
      <c r="A23" s="4" t="inlineStr">
        <is>
          <t>Banco Santander Loan | Sistemas Globales S.A.</t>
        </is>
      </c>
    </row>
    <row r="24">
      <c r="A24" s="3" t="inlineStr">
        <is>
          <t>Disclosure of detailed information about borrowings [line items]</t>
        </is>
      </c>
    </row>
    <row r="25">
      <c r="A25" s="4" t="inlineStr">
        <is>
          <t>Proceeds from new borrowings</t>
        </is>
      </c>
      <c r="B25" s="6" t="n">
        <v>10061</v>
      </c>
    </row>
    <row r="26">
      <c r="A26" s="4" t="inlineStr">
        <is>
          <t>Banco Santander Loan | Avanxo Colombia</t>
        </is>
      </c>
    </row>
    <row r="27">
      <c r="A27" s="3" t="inlineStr">
        <is>
          <t>Disclosure of detailed information about borrowings [line items]</t>
        </is>
      </c>
    </row>
    <row r="28">
      <c r="A28" s="4" t="inlineStr">
        <is>
          <t>Payments of borrowings</t>
        </is>
      </c>
      <c r="F28" s="6" t="n">
        <v>-5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AX LIABILITIES (Details) - USD ($) $ in Thousands</t>
        </is>
      </c>
      <c r="B1" s="2" t="inlineStr">
        <is>
          <t>Dec. 31, 2021</t>
        </is>
      </c>
      <c r="C1" s="2" t="inlineStr">
        <is>
          <t>Dec. 31, 2020</t>
        </is>
      </c>
    </row>
    <row r="2">
      <c r="A2" s="3" t="inlineStr">
        <is>
          <t>Subclassifications of assets, liabilities and equities [abstract]</t>
        </is>
      </c>
    </row>
    <row r="3">
      <c r="A3" s="4" t="inlineStr">
        <is>
          <t>Periodic payment plan</t>
        </is>
      </c>
      <c r="B3" s="6" t="n">
        <v>379</v>
      </c>
      <c r="C3" s="6" t="n">
        <v>107</v>
      </c>
    </row>
    <row r="4">
      <c r="A4" s="4" t="inlineStr">
        <is>
          <t>VAT payable</t>
        </is>
      </c>
      <c r="B4" s="5" t="n">
        <v>9927</v>
      </c>
      <c r="C4" s="5" t="n">
        <v>4599</v>
      </c>
    </row>
    <row r="5">
      <c r="A5" s="4" t="inlineStr">
        <is>
          <t>Wage withholding taxes</t>
        </is>
      </c>
      <c r="B5" s="5" t="n">
        <v>3354</v>
      </c>
      <c r="C5" s="5" t="n">
        <v>2721</v>
      </c>
    </row>
    <row r="6">
      <c r="A6" s="4" t="inlineStr">
        <is>
          <t>Personal properties tax accrual</t>
        </is>
      </c>
      <c r="B6" s="5" t="n">
        <v>1139</v>
      </c>
      <c r="C6" s="5" t="n">
        <v>1062</v>
      </c>
    </row>
    <row r="7">
      <c r="A7" s="4" t="inlineStr">
        <is>
          <t>Taxes payable related to LEC</t>
        </is>
      </c>
      <c r="B7" s="5" t="n">
        <v>1385</v>
      </c>
      <c r="C7" s="5" t="n">
        <v>687</v>
      </c>
    </row>
    <row r="8">
      <c r="A8" s="4" t="inlineStr">
        <is>
          <t>Sales taxes payable</t>
        </is>
      </c>
      <c r="B8" s="5" t="n">
        <v>100</v>
      </c>
      <c r="C8" s="5" t="n">
        <v>189</v>
      </c>
    </row>
    <row r="9">
      <c r="A9" s="4" t="inlineStr">
        <is>
          <t>Other</t>
        </is>
      </c>
      <c r="B9" s="5" t="n">
        <v>1787</v>
      </c>
      <c r="C9" s="5" t="n">
        <v>2439</v>
      </c>
    </row>
    <row r="10">
      <c r="A10" s="4" t="inlineStr">
        <is>
          <t>Tax liabilities</t>
        </is>
      </c>
      <c r="B10" s="6" t="n">
        <v>18071</v>
      </c>
      <c r="C10" s="6" t="n">
        <v>1180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T LIABILITIES - Reserves for Lawsuit, Claims and Other Disputed Matters (Details) - USD ($) $ in Thousands</t>
        </is>
      </c>
      <c r="B1" s="2" t="inlineStr">
        <is>
          <t>Dec. 31, 2021</t>
        </is>
      </c>
      <c r="C1" s="2" t="inlineStr">
        <is>
          <t>Dec. 31, 2020</t>
        </is>
      </c>
      <c r="D1" s="2" t="inlineStr">
        <is>
          <t>Dec. 31, 2019</t>
        </is>
      </c>
      <c r="E1" s="2" t="inlineStr">
        <is>
          <t>Dec. 31, 2018</t>
        </is>
      </c>
    </row>
    <row r="2">
      <c r="A2" s="3" t="inlineStr">
        <is>
          <t>Disclosure of contingent liabilities [line items]</t>
        </is>
      </c>
    </row>
    <row r="3">
      <c r="A3" s="4" t="inlineStr">
        <is>
          <t>Contingent liabilities</t>
        </is>
      </c>
      <c r="B3" s="6" t="n">
        <v>9637</v>
      </c>
      <c r="C3" s="6" t="n">
        <v>12583</v>
      </c>
    </row>
    <row r="4">
      <c r="A4" s="4" t="inlineStr">
        <is>
          <t>Reserve for labor claims</t>
        </is>
      </c>
    </row>
    <row r="5">
      <c r="A5" s="3" t="inlineStr">
        <is>
          <t>Disclosure of contingent liabilities [line items]</t>
        </is>
      </c>
    </row>
    <row r="6">
      <c r="A6" s="4" t="inlineStr">
        <is>
          <t>Contingent liabilities</t>
        </is>
      </c>
      <c r="B6" s="5" t="n">
        <v>5</v>
      </c>
      <c r="C6" s="5" t="n">
        <v>53</v>
      </c>
      <c r="D6" s="6" t="n">
        <v>91</v>
      </c>
      <c r="E6" s="6" t="n">
        <v>678</v>
      </c>
    </row>
    <row r="7">
      <c r="A7" s="4" t="inlineStr">
        <is>
          <t>Reserve for commercial claims</t>
        </is>
      </c>
    </row>
    <row r="8">
      <c r="A8" s="3" t="inlineStr">
        <is>
          <t>Disclosure of contingent liabilities [line items]</t>
        </is>
      </c>
    </row>
    <row r="9">
      <c r="A9" s="4" t="inlineStr">
        <is>
          <t>Contingent liabilities</t>
        </is>
      </c>
      <c r="B9" s="5" t="n">
        <v>0</v>
      </c>
      <c r="C9" s="5" t="n">
        <v>2400</v>
      </c>
      <c r="D9" s="5" t="n">
        <v>1000</v>
      </c>
      <c r="E9" s="5" t="n">
        <v>0</v>
      </c>
    </row>
    <row r="10">
      <c r="A10" s="4" t="inlineStr">
        <is>
          <t>Reserve for regulatory claims</t>
        </is>
      </c>
    </row>
    <row r="11">
      <c r="A11" s="3" t="inlineStr">
        <is>
          <t>Disclosure of contingent liabilities [line items]</t>
        </is>
      </c>
    </row>
    <row r="12">
      <c r="A12" s="4" t="inlineStr">
        <is>
          <t>Contingent liabilities</t>
        </is>
      </c>
      <c r="B12" s="6" t="n">
        <v>9632</v>
      </c>
      <c r="C12" s="6" t="n">
        <v>10130</v>
      </c>
      <c r="D12" s="6" t="n">
        <v>1511</v>
      </c>
      <c r="E12" s="6" t="n">
        <v>218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21" customWidth="1" min="2" max="2"/>
    <col width="20" customWidth="1" min="3" max="3"/>
    <col width="21" customWidth="1" min="4" max="4"/>
    <col width="21" customWidth="1" min="5" max="5"/>
    <col width="21" customWidth="1" min="6" max="6"/>
    <col width="21" customWidth="1" min="7" max="7"/>
    <col width="25" customWidth="1" min="8" max="8"/>
    <col width="25" customWidth="1" min="9" max="9"/>
  </cols>
  <sheetData>
    <row r="1">
      <c r="A1" s="1" t="inlineStr">
        <is>
          <t>CONTINGENT LIABILITIES - Reserves Roll Forward (Details) $ in Thousands</t>
        </is>
      </c>
      <c r="B1" s="2" t="inlineStr">
        <is>
          <t>Jul. 30, 2021USD ($)</t>
        </is>
      </c>
      <c r="C1" s="2" t="inlineStr">
        <is>
          <t>May 31, 2018USD ($)</t>
        </is>
      </c>
      <c r="D1" s="2" t="inlineStr">
        <is>
          <t>Dec. 31, 2021USD ($)</t>
        </is>
      </c>
      <c r="E1" s="2" t="inlineStr">
        <is>
          <t>Dec. 31, 2021USD ($)</t>
        </is>
      </c>
      <c r="F1" s="2" t="inlineStr">
        <is>
          <t>Dec. 31, 2020USD ($)</t>
        </is>
      </c>
      <c r="G1" s="2" t="inlineStr">
        <is>
          <t>Dec. 31, 2019USD ($)</t>
        </is>
      </c>
      <c r="H1" s="2" t="inlineStr">
        <is>
          <t>Dec. 31, 2014examination</t>
        </is>
      </c>
      <c r="I1" s="2" t="inlineStr">
        <is>
          <t>Sep. 15, 2021installment</t>
        </is>
      </c>
    </row>
    <row r="2">
      <c r="A2" s="3" t="inlineStr">
        <is>
          <t>Reconciliation of changes in other provisions [abstract]</t>
        </is>
      </c>
    </row>
    <row r="3">
      <c r="A3" s="4" t="inlineStr">
        <is>
          <t>Balance at beginning of year</t>
        </is>
      </c>
      <c r="E3" s="6" t="n">
        <v>12583</v>
      </c>
    </row>
    <row r="4">
      <c r="A4" s="4" t="inlineStr">
        <is>
          <t>Balance at end of year</t>
        </is>
      </c>
      <c r="D4" s="6" t="n">
        <v>9637</v>
      </c>
      <c r="E4" s="5" t="n">
        <v>9637</v>
      </c>
      <c r="F4" s="6" t="n">
        <v>12583</v>
      </c>
    </row>
    <row r="5">
      <c r="A5" s="4" t="inlineStr">
        <is>
          <t>Reserve for labor claims</t>
        </is>
      </c>
    </row>
    <row r="6">
      <c r="A6" s="3" t="inlineStr">
        <is>
          <t>Reconciliation of changes in other provisions [abstract]</t>
        </is>
      </c>
    </row>
    <row r="7">
      <c r="A7" s="4" t="inlineStr">
        <is>
          <t>Balance at beginning of year</t>
        </is>
      </c>
      <c r="E7" s="5" t="n">
        <v>53</v>
      </c>
      <c r="F7" s="5" t="n">
        <v>91</v>
      </c>
      <c r="G7" s="6" t="n">
        <v>678</v>
      </c>
    </row>
    <row r="8">
      <c r="A8" s="4" t="inlineStr">
        <is>
          <t>Additions</t>
        </is>
      </c>
      <c r="E8" s="5" t="n">
        <v>8</v>
      </c>
      <c r="F8" s="5" t="n">
        <v>72</v>
      </c>
      <c r="G8" s="5" t="n">
        <v>907</v>
      </c>
    </row>
    <row r="9">
      <c r="A9" s="4" t="inlineStr">
        <is>
          <t>Recovery</t>
        </is>
      </c>
      <c r="E9" s="5" t="n">
        <v>-10</v>
      </c>
      <c r="F9" s="5" t="n">
        <v>-50</v>
      </c>
      <c r="G9" s="5" t="n">
        <v>-1247</v>
      </c>
    </row>
    <row r="10">
      <c r="A10" s="4" t="inlineStr">
        <is>
          <t>Utilization of provision for contingencies</t>
        </is>
      </c>
      <c r="E10" s="5" t="n">
        <v>-38</v>
      </c>
      <c r="F10" s="5" t="n">
        <v>0</v>
      </c>
      <c r="G10" s="5" t="n">
        <v>-99</v>
      </c>
    </row>
    <row r="11">
      <c r="A11" s="4" t="inlineStr">
        <is>
          <t>Foreign exchange</t>
        </is>
      </c>
      <c r="E11" s="5" t="n">
        <v>-8</v>
      </c>
      <c r="F11" s="5" t="n">
        <v>-60</v>
      </c>
      <c r="G11" s="5" t="n">
        <v>-148</v>
      </c>
    </row>
    <row r="12">
      <c r="A12" s="4" t="inlineStr">
        <is>
          <t>Balance at end of year</t>
        </is>
      </c>
      <c r="D12" s="5" t="n">
        <v>5</v>
      </c>
      <c r="E12" s="5" t="n">
        <v>5</v>
      </c>
      <c r="F12" s="5" t="n">
        <v>53</v>
      </c>
      <c r="G12" s="5" t="n">
        <v>91</v>
      </c>
    </row>
    <row r="13">
      <c r="A13" s="4" t="inlineStr">
        <is>
          <t>Reserve for regulatory claims</t>
        </is>
      </c>
    </row>
    <row r="14">
      <c r="A14" s="3" t="inlineStr">
        <is>
          <t>Reconciliation of changes in other provisions [abstract]</t>
        </is>
      </c>
    </row>
    <row r="15">
      <c r="A15" s="4" t="inlineStr">
        <is>
          <t>Balance at beginning of year</t>
        </is>
      </c>
      <c r="E15" s="5" t="n">
        <v>10130</v>
      </c>
      <c r="F15" s="5" t="n">
        <v>1511</v>
      </c>
      <c r="G15" s="5" t="n">
        <v>2184</v>
      </c>
    </row>
    <row r="16">
      <c r="A16" s="4" t="inlineStr">
        <is>
          <t>Additions</t>
        </is>
      </c>
      <c r="E16" s="5" t="n">
        <v>863</v>
      </c>
      <c r="F16" s="5" t="n">
        <v>176</v>
      </c>
      <c r="G16" s="5" t="n">
        <v>219</v>
      </c>
    </row>
    <row r="17">
      <c r="A17" s="4" t="inlineStr">
        <is>
          <t>Additions related to business combinations</t>
        </is>
      </c>
      <c r="E17" s="5" t="n">
        <v>0</v>
      </c>
      <c r="F17" s="5" t="n">
        <v>9124</v>
      </c>
      <c r="G17" s="5" t="n">
        <v>0</v>
      </c>
    </row>
    <row r="18">
      <c r="A18" s="4" t="inlineStr">
        <is>
          <t>Recovery</t>
        </is>
      </c>
      <c r="E18" s="5" t="n">
        <v>-258</v>
      </c>
      <c r="F18" s="5" t="n">
        <v>0</v>
      </c>
      <c r="G18" s="5" t="n">
        <v>-879</v>
      </c>
    </row>
    <row r="19">
      <c r="A19" s="4" t="inlineStr">
        <is>
          <t>Utilization of provision for contingencies</t>
        </is>
      </c>
      <c r="E19" s="5" t="n">
        <v>-509</v>
      </c>
      <c r="F19" s="5" t="n">
        <v>-615</v>
      </c>
      <c r="G19" s="5" t="n">
        <v>-95</v>
      </c>
    </row>
    <row r="20">
      <c r="A20" s="4" t="inlineStr">
        <is>
          <t>Foreign exchange</t>
        </is>
      </c>
      <c r="E20" s="5" t="n">
        <v>-594</v>
      </c>
      <c r="F20" s="5" t="n">
        <v>-66</v>
      </c>
      <c r="G20" s="5" t="n">
        <v>82</v>
      </c>
    </row>
    <row r="21">
      <c r="A21" s="4" t="inlineStr">
        <is>
          <t>Balance at end of year</t>
        </is>
      </c>
      <c r="D21" s="5" t="n">
        <v>9632</v>
      </c>
      <c r="E21" s="5" t="n">
        <v>9632</v>
      </c>
      <c r="F21" s="5" t="n">
        <v>10130</v>
      </c>
      <c r="G21" s="5" t="n">
        <v>1511</v>
      </c>
    </row>
    <row r="22">
      <c r="A22" s="4" t="inlineStr">
        <is>
          <t>Reserve for regulatory claims | Non-U.S. Subsidiaries</t>
        </is>
      </c>
    </row>
    <row r="23">
      <c r="A23" s="3" t="inlineStr">
        <is>
          <t>Reconciliation of changes in other provisions [abstract]</t>
        </is>
      </c>
    </row>
    <row r="24">
      <c r="A24" s="4" t="inlineStr">
        <is>
          <t>Additions</t>
        </is>
      </c>
      <c r="C24" s="6" t="n">
        <v>1400</v>
      </c>
      <c r="D24" s="5" t="n">
        <v>1300</v>
      </c>
    </row>
    <row r="25">
      <c r="A25" s="4" t="inlineStr">
        <is>
          <t>Reserve for regulatory claims | Grupo Assa Brazil</t>
        </is>
      </c>
    </row>
    <row r="26">
      <c r="A26" s="3" t="inlineStr">
        <is>
          <t>Reconciliation of changes in other provisions [abstract]</t>
        </is>
      </c>
    </row>
    <row r="27">
      <c r="A27" s="4" t="inlineStr">
        <is>
          <t>Balance at end of year</t>
        </is>
      </c>
      <c r="D27" s="5" t="n">
        <v>7670</v>
      </c>
      <c r="E27" s="5" t="n">
        <v>7670</v>
      </c>
    </row>
    <row r="28">
      <c r="A28" s="4" t="inlineStr">
        <is>
          <t>Number of examinations | examination</t>
        </is>
      </c>
      <c r="H28" s="5" t="n">
        <v>2</v>
      </c>
    </row>
    <row r="29">
      <c r="A29" s="4" t="inlineStr">
        <is>
          <t>Reserve for commercial claims</t>
        </is>
      </c>
    </row>
    <row r="30">
      <c r="A30" s="3" t="inlineStr">
        <is>
          <t>Reconciliation of changes in other provisions [abstract]</t>
        </is>
      </c>
    </row>
    <row r="31">
      <c r="A31" s="4" t="inlineStr">
        <is>
          <t>Balance at beginning of year</t>
        </is>
      </c>
      <c r="E31" s="5" t="n">
        <v>2400</v>
      </c>
      <c r="F31" s="5" t="n">
        <v>1000</v>
      </c>
      <c r="G31" s="5" t="n">
        <v>0</v>
      </c>
    </row>
    <row r="32">
      <c r="A32" s="4" t="inlineStr">
        <is>
          <t>Additions</t>
        </is>
      </c>
      <c r="E32" s="5" t="n">
        <v>5166</v>
      </c>
      <c r="F32" s="5" t="n">
        <v>1400</v>
      </c>
      <c r="G32" s="5" t="n">
        <v>1000</v>
      </c>
    </row>
    <row r="33">
      <c r="A33" s="4" t="inlineStr">
        <is>
          <t>Utilization of provision for contingencies</t>
        </is>
      </c>
      <c r="E33" s="5" t="n">
        <v>-7566</v>
      </c>
      <c r="F33" s="5" t="n">
        <v>0</v>
      </c>
      <c r="G33" s="5" t="n">
        <v>0</v>
      </c>
    </row>
    <row r="34">
      <c r="A34" s="4" t="inlineStr">
        <is>
          <t>Balance at end of year</t>
        </is>
      </c>
      <c r="D34" s="6" t="n">
        <v>0</v>
      </c>
      <c r="E34" s="6" t="n">
        <v>0</v>
      </c>
      <c r="F34" s="6" t="n">
        <v>2400</v>
      </c>
      <c r="G34" s="6" t="n">
        <v>1000</v>
      </c>
    </row>
    <row r="35">
      <c r="A35" s="4" t="inlineStr">
        <is>
          <t>Reserve for commercial claims | Certified Collectible Group, LLC</t>
        </is>
      </c>
    </row>
    <row r="36">
      <c r="A36" s="3" t="inlineStr">
        <is>
          <t>Reconciliation of changes in other provisions [abstract]</t>
        </is>
      </c>
    </row>
    <row r="37">
      <c r="A37" s="4" t="inlineStr">
        <is>
          <t>Number of installment payments | installment</t>
        </is>
      </c>
      <c r="I37" s="5" t="n">
        <v>2</v>
      </c>
    </row>
    <row r="38">
      <c r="A38" s="4" t="inlineStr">
        <is>
          <t>Reserve for commercial claims | Globant, LLC</t>
        </is>
      </c>
    </row>
    <row r="39">
      <c r="A39" s="3" t="inlineStr">
        <is>
          <t>Reconciliation of changes in other provisions [abstract]</t>
        </is>
      </c>
    </row>
    <row r="40">
      <c r="A40" s="4" t="inlineStr">
        <is>
          <t>Recovery</t>
        </is>
      </c>
      <c r="B40" s="6" t="n">
        <v>-2700</v>
      </c>
    </row>
    <row r="41">
      <c r="A41" s="4" t="inlineStr">
        <is>
          <t>Utilization of provision for contingencies</t>
        </is>
      </c>
      <c r="B41" s="6" t="n">
        <v>-725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CATIONS - Outstanding Balances (Details) - USD ($)</t>
        </is>
      </c>
      <c r="B1" s="2" t="inlineStr">
        <is>
          <t>Dec. 31, 2021</t>
        </is>
      </c>
      <c r="C1" s="2" t="inlineStr">
        <is>
          <t>Dec. 31, 2020</t>
        </is>
      </c>
    </row>
    <row r="2">
      <c r="A2" s="3" t="inlineStr">
        <is>
          <t>Related party transactions [abstract]</t>
        </is>
      </c>
    </row>
    <row r="3">
      <c r="A3" s="4" t="inlineStr">
        <is>
          <t>Balances due from related parties</t>
        </is>
      </c>
      <c r="B3" s="6" t="n">
        <v>0</v>
      </c>
      <c r="C3"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BALANCES AND TRANSCATIONS - Revenue Recognized (Details) - USD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venue from rendering of services, related party transactions</t>
        </is>
      </c>
      <c r="B4" s="6" t="n">
        <v>0</v>
      </c>
      <c r="C4" s="6" t="n">
        <v>0</v>
      </c>
      <c r="D4" s="6" t="n">
        <v>1419000</v>
      </c>
    </row>
    <row r="5">
      <c r="A5" s="4" t="inlineStr">
        <is>
          <t>Morgan Stanley Investment Management Inc.</t>
        </is>
      </c>
    </row>
    <row r="6">
      <c r="A6" s="3" t="inlineStr">
        <is>
          <t>Disclosure of transactions between related parties [line items]</t>
        </is>
      </c>
    </row>
    <row r="7">
      <c r="A7" s="4" t="inlineStr">
        <is>
          <t>Revenue from rendering of services, related party transactions</t>
        </is>
      </c>
      <c r="B7" s="5" t="n">
        <v>0</v>
      </c>
      <c r="C7" s="5" t="n">
        <v>0</v>
      </c>
      <c r="D7" s="5" t="n">
        <v>1257000</v>
      </c>
    </row>
    <row r="8">
      <c r="A8" s="4" t="inlineStr">
        <is>
          <t>Mercado Libre S.R.L.(*)</t>
        </is>
      </c>
    </row>
    <row r="9">
      <c r="A9" s="3" t="inlineStr">
        <is>
          <t>Disclosure of transactions between related parties [line items]</t>
        </is>
      </c>
    </row>
    <row r="10">
      <c r="A10" s="4" t="inlineStr">
        <is>
          <t>Revenue from rendering of services, related party transactions</t>
        </is>
      </c>
      <c r="B10" s="6" t="n">
        <v>0</v>
      </c>
      <c r="C10" s="6" t="n">
        <v>0</v>
      </c>
      <c r="D10" s="6" t="n">
        <v>162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s>
  <sheetData>
    <row r="1">
      <c r="A1" s="1" t="inlineStr">
        <is>
          <t>RELATED PARTIES BALANCES AND TRANSCATIONS - Compensation of Key Management Personnel (Details) $ / shares in Units, $ in Thousands</t>
        </is>
      </c>
      <c r="B1" s="2" t="inlineStr">
        <is>
          <t>12 Months Ended</t>
        </is>
      </c>
    </row>
    <row r="2">
      <c r="B2" s="2" t="inlineStr">
        <is>
          <t>Dec. 31, 2021USD ($)INR (₨)shares$ / shares</t>
        </is>
      </c>
      <c r="C2" s="2" t="inlineStr">
        <is>
          <t>Dec. 31, 2020USD ($)shares$ / shares</t>
        </is>
      </c>
      <c r="D2" s="2" t="inlineStr">
        <is>
          <t>Dec. 31, 2019USD ($)shares$ / shares</t>
        </is>
      </c>
    </row>
    <row r="3">
      <c r="A3" s="3" t="inlineStr">
        <is>
          <t>Disclosure of transactions between related parties [line items]</t>
        </is>
      </c>
    </row>
    <row r="4">
      <c r="A4" s="4" t="inlineStr">
        <is>
          <t>Salaries and bonuses | $</t>
        </is>
      </c>
      <c r="B4" s="6" t="n">
        <v>6709</v>
      </c>
      <c r="C4" s="6" t="n">
        <v>6643</v>
      </c>
      <c r="D4" s="6" t="n">
        <v>6914</v>
      </c>
    </row>
    <row r="5">
      <c r="A5" s="4" t="inlineStr">
        <is>
          <t>Total | $</t>
        </is>
      </c>
      <c r="B5" s="6" t="n">
        <v>6709</v>
      </c>
      <c r="C5" s="6" t="n">
        <v>6643</v>
      </c>
      <c r="D5" s="6" t="n">
        <v>6914</v>
      </c>
    </row>
    <row r="6">
      <c r="A6" s="4" t="inlineStr">
        <is>
          <t>Number of share options granted (in shares) | shares</t>
        </is>
      </c>
      <c r="B6" s="5" t="n">
        <v>0</v>
      </c>
      <c r="C6" s="5" t="n">
        <v>0</v>
      </c>
      <c r="D6" s="5" t="n">
        <v>4000</v>
      </c>
    </row>
    <row r="7">
      <c r="A7" s="4" t="inlineStr">
        <is>
          <t>Price of share options granted (in usd per share)</t>
        </is>
      </c>
      <c r="D7" s="7" t="n">
        <v>52.1</v>
      </c>
    </row>
    <row r="8">
      <c r="A8" s="4" t="inlineStr">
        <is>
          <t>RSUs | Grant One</t>
        </is>
      </c>
    </row>
    <row r="9">
      <c r="A9" s="3" t="inlineStr">
        <is>
          <t>Disclosure of transactions between related parties [line items]</t>
        </is>
      </c>
    </row>
    <row r="10">
      <c r="A10" s="4" t="inlineStr">
        <is>
          <t>Number of share options granted (in shares)</t>
        </is>
      </c>
      <c r="B10" s="5" t="n">
        <v>55500</v>
      </c>
      <c r="C10" s="5" t="n">
        <v>88350</v>
      </c>
      <c r="D10" s="5" t="n">
        <v>82800</v>
      </c>
    </row>
    <row r="11">
      <c r="A11" s="4" t="inlineStr">
        <is>
          <t>Price of share options granted (in usd per share)</t>
        </is>
      </c>
      <c r="B11" s="7" t="n">
        <v>298.47</v>
      </c>
      <c r="C11" s="7" t="n">
        <v>130.99</v>
      </c>
      <c r="D11" s="7" t="n">
        <v>87.44</v>
      </c>
    </row>
    <row r="12">
      <c r="A12" s="4" t="inlineStr">
        <is>
          <t>RSUs | Grant Two</t>
        </is>
      </c>
    </row>
    <row r="13">
      <c r="A13" s="3" t="inlineStr">
        <is>
          <t>Disclosure of transactions between related parties [line items]</t>
        </is>
      </c>
    </row>
    <row r="14">
      <c r="A14" s="4" t="inlineStr">
        <is>
          <t>Number of share options granted (in shares)</t>
        </is>
      </c>
      <c r="B14" s="5" t="n">
        <v>5000</v>
      </c>
      <c r="C14" s="5" t="n">
        <v>895</v>
      </c>
      <c r="D14" s="5" t="n">
        <v>2400</v>
      </c>
    </row>
    <row r="15">
      <c r="A15" s="4" t="inlineStr">
        <is>
          <t>Price of share options granted (in usd per share)</t>
        </is>
      </c>
      <c r="B15" s="7" t="n">
        <v>297.49</v>
      </c>
      <c r="C15" s="6" t="n">
        <v>140</v>
      </c>
      <c r="D15" s="7" t="n">
        <v>52.1</v>
      </c>
    </row>
    <row r="16">
      <c r="A16" s="4" t="inlineStr">
        <is>
          <t>RSUs | Grant Three</t>
        </is>
      </c>
    </row>
    <row r="17">
      <c r="A17" s="3" t="inlineStr">
        <is>
          <t>Disclosure of transactions between related parties [line items]</t>
        </is>
      </c>
    </row>
    <row r="18">
      <c r="A18" s="4" t="inlineStr">
        <is>
          <t>Number of share options granted (in shares)</t>
        </is>
      </c>
      <c r="B18" s="5" t="n">
        <v>1564</v>
      </c>
      <c r="C18" s="5" t="n">
        <v>740</v>
      </c>
      <c r="D18" s="5" t="n">
        <v>2390</v>
      </c>
    </row>
    <row r="19">
      <c r="A19" s="4" t="inlineStr">
        <is>
          <t>Price of share options granted (in usd per share)</t>
        </is>
      </c>
      <c r="B19" s="7" t="n">
        <v>267.19</v>
      </c>
      <c r="C19" s="6" t="n">
        <v>170</v>
      </c>
      <c r="D19" s="7" t="n">
        <v>69.77</v>
      </c>
    </row>
    <row r="20">
      <c r="A20" s="4" t="inlineStr">
        <is>
          <t>RSUs | Grant Four</t>
        </is>
      </c>
    </row>
    <row r="21">
      <c r="A21" s="3" t="inlineStr">
        <is>
          <t>Disclosure of transactions between related parties [line items]</t>
        </is>
      </c>
    </row>
    <row r="22">
      <c r="A22" s="4" t="inlineStr">
        <is>
          <t>Number of share options granted (in shares)</t>
        </is>
      </c>
      <c r="B22" s="5" t="n">
        <v>540</v>
      </c>
      <c r="C22" s="5" t="n">
        <v>52660</v>
      </c>
    </row>
    <row r="23">
      <c r="A23" s="4" t="inlineStr">
        <is>
          <t>Price of share options granted (in usd per share)</t>
        </is>
      </c>
      <c r="B23" s="7" t="n">
        <v>232.11</v>
      </c>
      <c r="C23" s="7" t="n">
        <v>189.53</v>
      </c>
    </row>
    <row r="24">
      <c r="A24" s="4" t="inlineStr">
        <is>
          <t>RSUs | Grant Five</t>
        </is>
      </c>
    </row>
    <row r="25">
      <c r="A25" s="3" t="inlineStr">
        <is>
          <t>Disclosure of transactions between related parties [line items]</t>
        </is>
      </c>
    </row>
    <row r="26">
      <c r="A26" s="4" t="inlineStr">
        <is>
          <t>Number of share options granted (in shares) | ₨</t>
        </is>
      </c>
      <c r="B26" s="5" t="n">
        <v>702</v>
      </c>
    </row>
    <row r="27">
      <c r="A27" s="4" t="inlineStr">
        <is>
          <t>Price of share options granted (in usd per share)</t>
        </is>
      </c>
      <c r="B27" s="7" t="n">
        <v>213.57</v>
      </c>
    </row>
    <row r="28">
      <c r="A28" s="4" t="inlineStr">
        <is>
          <t>RSUs | Grant Six</t>
        </is>
      </c>
    </row>
    <row r="29">
      <c r="A29" s="3" t="inlineStr">
        <is>
          <t>Disclosure of transactions between related parties [line items]</t>
        </is>
      </c>
    </row>
    <row r="30">
      <c r="A30" s="4" t="inlineStr">
        <is>
          <t>Number of share options granted (in shares) | ₨</t>
        </is>
      </c>
      <c r="B30" s="5" t="n">
        <v>468</v>
      </c>
    </row>
    <row r="31">
      <c r="A31" s="4" t="inlineStr">
        <is>
          <t>Price of share options granted (in usd per share)</t>
        </is>
      </c>
      <c r="B31" s="7" t="n">
        <v>328.9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BALANCES AND TRANSCATIONS - Loan Agreements (Details) - USD ($) $ in Thousands</t>
        </is>
      </c>
      <c r="B1" s="2" t="inlineStr">
        <is>
          <t>Dec. 31, 2021</t>
        </is>
      </c>
      <c r="C1" s="2" t="inlineStr">
        <is>
          <t>Dec. 31, 2020</t>
        </is>
      </c>
      <c r="D1" s="2" t="inlineStr">
        <is>
          <t>Dec. 31, 2019</t>
        </is>
      </c>
      <c r="E1" s="2" t="inlineStr">
        <is>
          <t>Dec. 31, 2018</t>
        </is>
      </c>
    </row>
    <row r="2">
      <c r="A2" s="3" t="inlineStr">
        <is>
          <t>Disclosure of transactions between related parties [line items]</t>
        </is>
      </c>
    </row>
    <row r="3">
      <c r="A3" s="4" t="inlineStr">
        <is>
          <t>Bank loans</t>
        </is>
      </c>
      <c r="B3" s="6" t="n">
        <v>12240</v>
      </c>
      <c r="C3" s="6" t="n">
        <v>25968</v>
      </c>
      <c r="D3" s="6" t="n">
        <v>51386</v>
      </c>
      <c r="E3"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37" customWidth="1" min="5" max="5"/>
    <col width="37" customWidth="1" min="6" max="6"/>
    <col width="20" customWidth="1" min="7" max="7"/>
  </cols>
  <sheetData>
    <row r="1">
      <c r="A1" s="1" t="inlineStr">
        <is>
          <t>EMPLOYEE BENEFITS - Narrative (Details)</t>
        </is>
      </c>
      <c r="C1" s="2" t="inlineStr">
        <is>
          <t>Jul. 18, 2014</t>
        </is>
      </c>
      <c r="D1" s="2" t="inlineStr">
        <is>
          <t>Mar. 31, 2021</t>
        </is>
      </c>
      <c r="E1" s="2" t="inlineStr">
        <is>
          <t>Dec. 31, 2021USD ($)shares$ / shares</t>
        </is>
      </c>
      <c r="F1" s="2" t="inlineStr">
        <is>
          <t>Dec. 31, 2020USD ($)shares$ / shares</t>
        </is>
      </c>
      <c r="G1" s="2" t="inlineStr">
        <is>
          <t>Dec. 31, 2019shares</t>
        </is>
      </c>
    </row>
    <row r="2">
      <c r="A2" s="3" t="inlineStr">
        <is>
          <t>Disclosure of terms and conditions of share-based payment arrangement [line items]</t>
        </is>
      </c>
    </row>
    <row r="3">
      <c r="A3" s="4" t="inlineStr">
        <is>
          <t>Options granted during the year (in shares)</t>
        </is>
      </c>
      <c r="E3" s="5" t="n">
        <v>0</v>
      </c>
      <c r="F3" s="5" t="n">
        <v>0</v>
      </c>
      <c r="G3" s="5" t="n">
        <v>4000</v>
      </c>
    </row>
    <row r="4">
      <c r="A4" s="4" t="inlineStr">
        <is>
          <t>Par value per share (in usd per share) | $ / shares</t>
        </is>
      </c>
      <c r="E4" s="7" t="n">
        <v>1.2</v>
      </c>
    </row>
    <row r="5">
      <c r="A5" s="4" t="inlineStr">
        <is>
          <t>Net deferred tax assets | $</t>
        </is>
      </c>
      <c r="E5" s="6" t="n">
        <v>57115000</v>
      </c>
      <c r="F5" s="6" t="n">
        <v>27809000</v>
      </c>
    </row>
    <row r="6">
      <c r="A6" s="4" t="inlineStr">
        <is>
          <t>Expected dividend yield</t>
        </is>
      </c>
      <c r="E6" s="4" t="inlineStr">
        <is>
          <t>0.00%</t>
        </is>
      </c>
    </row>
    <row r="7">
      <c r="A7" s="4" t="inlineStr">
        <is>
          <t>Share-based compensation plan</t>
        </is>
      </c>
    </row>
    <row r="8">
      <c r="A8" s="3" t="inlineStr">
        <is>
          <t>Disclosure of terms and conditions of share-based payment arrangement [line items]</t>
        </is>
      </c>
    </row>
    <row r="9">
      <c r="A9" s="4" t="inlineStr">
        <is>
          <t>Net deferred tax assets | $</t>
        </is>
      </c>
      <c r="E9" s="6" t="n">
        <v>30788000</v>
      </c>
      <c r="F9" s="6" t="n">
        <v>19466000</v>
      </c>
    </row>
    <row r="10">
      <c r="A10" s="4" t="inlineStr">
        <is>
          <t>Total</t>
        </is>
      </c>
    </row>
    <row r="11">
      <c r="A11" s="3" t="inlineStr">
        <is>
          <t>Disclosure of terms and conditions of share-based payment arrangement [line items]</t>
        </is>
      </c>
    </row>
    <row r="12">
      <c r="A12" s="4" t="inlineStr">
        <is>
          <t>Weighted average share price (in usd per share) | $ / shares</t>
        </is>
      </c>
      <c r="E12" s="7" t="n">
        <v>251.18</v>
      </c>
      <c r="F12" s="7" t="n">
        <v>150.29</v>
      </c>
    </row>
    <row r="13">
      <c r="A13" s="4" t="inlineStr">
        <is>
          <t>2014 Plan</t>
        </is>
      </c>
    </row>
    <row r="14">
      <c r="A14" s="3" t="inlineStr">
        <is>
          <t>Disclosure of terms and conditions of share-based payment arrangement [line items]</t>
        </is>
      </c>
    </row>
    <row r="15">
      <c r="A15" s="4" t="inlineStr">
        <is>
          <t>Number of awards to be converted into ordinary shares on exercise (in shares)</t>
        </is>
      </c>
      <c r="E15" s="5" t="n">
        <v>1</v>
      </c>
    </row>
    <row r="16">
      <c r="A16" s="4" t="inlineStr">
        <is>
          <t>Amount paid or payable to recipients on option exercised | $</t>
        </is>
      </c>
      <c r="E16" s="6" t="n">
        <v>0</v>
      </c>
    </row>
    <row r="17">
      <c r="A17" s="4" t="inlineStr">
        <is>
          <t>Minimum term</t>
        </is>
      </c>
      <c r="E17" s="4" t="inlineStr">
        <is>
          <t>10 years</t>
        </is>
      </c>
    </row>
    <row r="18">
      <c r="A18" s="4" t="inlineStr">
        <is>
          <t>Options granted during the year (in shares)</t>
        </is>
      </c>
      <c r="F18" s="5" t="n">
        <v>4000</v>
      </c>
    </row>
    <row r="19">
      <c r="A19" s="4" t="inlineStr">
        <is>
          <t>2014 Plan | RSUs</t>
        </is>
      </c>
    </row>
    <row r="20">
      <c r="A20" s="3" t="inlineStr">
        <is>
          <t>Disclosure of terms and conditions of share-based payment arrangement [line items]</t>
        </is>
      </c>
    </row>
    <row r="21">
      <c r="A21" s="4" t="inlineStr">
        <is>
          <t>Number of awards to be converted into ordinary shares on exercise (in shares)</t>
        </is>
      </c>
      <c r="E21" s="5" t="n">
        <v>1</v>
      </c>
    </row>
    <row r="22">
      <c r="A22" s="4" t="inlineStr">
        <is>
          <t>Par value per share (in usd per share) | $ / shares</t>
        </is>
      </c>
      <c r="E22" s="7" t="n">
        <v>1.2</v>
      </c>
      <c r="F22" s="7" t="n">
        <v>1.2</v>
      </c>
    </row>
    <row r="23">
      <c r="A23" s="4" t="inlineStr">
        <is>
          <t>2014 Plan | Total</t>
        </is>
      </c>
    </row>
    <row r="24">
      <c r="A24" s="3" t="inlineStr">
        <is>
          <t>Disclosure of terms and conditions of share-based payment arrangement [line items]</t>
        </is>
      </c>
    </row>
    <row r="25">
      <c r="A25" s="4" t="inlineStr">
        <is>
          <t>Vesting term</t>
        </is>
      </c>
      <c r="C25" s="4" t="inlineStr">
        <is>
          <t>4 years</t>
        </is>
      </c>
    </row>
    <row r="26">
      <c r="A26" s="4" t="inlineStr">
        <is>
          <t>2014 Plan | Total | Tranche One</t>
        </is>
      </c>
    </row>
    <row r="27">
      <c r="A27" s="3" t="inlineStr">
        <is>
          <t>Disclosure of terms and conditions of share-based payment arrangement [line items]</t>
        </is>
      </c>
    </row>
    <row r="28">
      <c r="A28" s="4" t="inlineStr">
        <is>
          <t>Vesting percentage</t>
        </is>
      </c>
      <c r="C28" s="4" t="inlineStr">
        <is>
          <t>25.00%</t>
        </is>
      </c>
    </row>
    <row r="29">
      <c r="A29" s="4" t="inlineStr">
        <is>
          <t>2014 Plan | Total | Tranche Two</t>
        </is>
      </c>
    </row>
    <row r="30">
      <c r="A30" s="3" t="inlineStr">
        <is>
          <t>Disclosure of terms and conditions of share-based payment arrangement [line items]</t>
        </is>
      </c>
    </row>
    <row r="31">
      <c r="A31" s="4" t="inlineStr">
        <is>
          <t>Vesting percentage</t>
        </is>
      </c>
      <c r="C31" s="4" t="inlineStr">
        <is>
          <t>25.00%</t>
        </is>
      </c>
    </row>
    <row r="32">
      <c r="A32" s="4" t="inlineStr">
        <is>
          <t>2014 Plan | Total | Tranche Three</t>
        </is>
      </c>
    </row>
    <row r="33">
      <c r="A33" s="3" t="inlineStr">
        <is>
          <t>Disclosure of terms and conditions of share-based payment arrangement [line items]</t>
        </is>
      </c>
    </row>
    <row r="34">
      <c r="A34" s="4" t="inlineStr">
        <is>
          <t>Vesting percentage</t>
        </is>
      </c>
      <c r="C34" s="4" t="inlineStr">
        <is>
          <t>25.00%</t>
        </is>
      </c>
    </row>
    <row r="35">
      <c r="A35" s="4" t="inlineStr">
        <is>
          <t>2014 Plan | Total | Tranche Four</t>
        </is>
      </c>
    </row>
    <row r="36">
      <c r="A36" s="3" t="inlineStr">
        <is>
          <t>Disclosure of terms and conditions of share-based payment arrangement [line items]</t>
        </is>
      </c>
    </row>
    <row r="37">
      <c r="A37" s="4" t="inlineStr">
        <is>
          <t>Vesting percentage</t>
        </is>
      </c>
      <c r="C37" s="4" t="inlineStr">
        <is>
          <t>25.00%</t>
        </is>
      </c>
    </row>
    <row r="38">
      <c r="A38" s="4" t="inlineStr">
        <is>
          <t>ESPP</t>
        </is>
      </c>
    </row>
    <row r="39">
      <c r="A39" s="3" t="inlineStr">
        <is>
          <t>Disclosure of terms and conditions of share-based payment arrangement [line items]</t>
        </is>
      </c>
    </row>
    <row r="40">
      <c r="A40" s="4" t="inlineStr">
        <is>
          <t>Offering period</t>
        </is>
      </c>
      <c r="D40" s="4" t="inlineStr">
        <is>
          <t>6 months</t>
        </is>
      </c>
    </row>
    <row r="41">
      <c r="A41" s="4" t="inlineStr">
        <is>
          <t>Minimum percentage of common share price over fair market value on the first trading of the offering period</t>
        </is>
      </c>
      <c r="D41" s="4" t="inlineStr">
        <is>
          <t>90.00%</t>
        </is>
      </c>
    </row>
    <row r="42">
      <c r="A42" s="4" t="inlineStr">
        <is>
          <t>Share repurchased (in shares)</t>
        </is>
      </c>
      <c r="B42" s="4" t="inlineStr">
        <is>
          <t>[1]</t>
        </is>
      </c>
      <c r="E42" s="5" t="n">
        <v>27000</v>
      </c>
    </row>
    <row r="43">
      <c r="A43" s="4" t="inlineStr">
        <is>
          <t>Shares delivered under the plan (in shares)</t>
        </is>
      </c>
      <c r="B43" s="4" t="inlineStr">
        <is>
          <t>[1]</t>
        </is>
      </c>
      <c r="E43" s="5" t="n">
        <v>7453</v>
      </c>
    </row>
    <row r="44"/>
    <row r="45">
      <c r="A45" s="4" t="inlineStr">
        <is>
          <t>[1]</t>
        </is>
      </c>
      <c r="B45" s="4" t="inlineStr">
        <is>
          <t>All shares are issued, authorized and fully paid. Each share is issued at a nominal value of $1.20 per share and entitles to one vote.</t>
        </is>
      </c>
    </row>
  </sheetData>
  <mergeCells count="3">
    <mergeCell ref="A1:B1"/>
    <mergeCell ref="A44:F44"/>
    <mergeCell ref="B45:F4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1</t>
        </is>
      </c>
    </row>
    <row r="3">
      <c r="A3" s="3" t="inlineStr">
        <is>
          <t>Corporate Information And Statement Of IFRS Compliance [Abstract]</t>
        </is>
      </c>
    </row>
    <row r="4">
      <c r="A4" s="4" t="inlineStr">
        <is>
          <t>CRITICAL ACCOUNTING JUDGEMENTS AND KEY SOURCES OF ESTIMATION UNCERTAINTY</t>
        </is>
      </c>
      <c r="B4" s="4" t="inlineStr">
        <is>
          <t>CRITICAL ACCOUNTING JUDGEMENTS AND KEY SOURCES OF ESTIMATION UNCERTAINTY In the application of the Company's accounting policies, which are described in note 3, the Company'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year in which the estimate is revised if the revision affects only that year or in the year of the revision and future years if the revision affects both current and future years. The critical accounting estimates concerning the future and other key sources of estimation uncertainty at the end of the reporting year that have a significant risk of causing a material adjustment to the carrying amounts of assets and liabilities within the next year are the following: 1. Income taxes Determining the consolidated provision for income tax expenses, deferred income tax assets and liabilities requires judgment. The provision for income taxes is calculated over the net income of the company and is inclusive of federal, local and state taxes. Deferred tax assets and liabilities are recognized for the estimated future tax consequences in each of the jurisdictions where the Company operat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arrying amount of a deferred tax asset is reviewed at the end of each reporting period and is reduced to the extent that it is no longer probable that sufficient taxable profit will be available to allow the benefit of part or all of the deferred tax assets to be utilized. This assessment requires judgments, estimates and assumptions by management. In evaluating the Company's ability to utilize its deferred tax assets, the Company considers all available positive and negative evidence, including the level of historical taxable income and projections for future taxable income over the periods in which the deferred tax assets are recoverable. The Company's judgments regarding future taxable income are based on expectations of market conditions and other facts and circumstances. Any adverse change to the underlying facts or the Company's estimates and assumptions could require that the Company reduces the carrying amount of its net deferred tax assets. The Company evaluates the uncertain tax treatment, such determination requires the use of significant judgment in evaluating the tax treatments and assessing the timing and amounts of deductible and taxable items, see note 3.7.1.3. 2. Impairment of trade receivables The Company measures ECL using reasonable and supportable forward looking information, which is based on assumptions for the future movement of different economic drivers and how these drivers will affect each other. Loss given default is an estimate of the loss arising on default. It is based on the difference between the contractual cash flows due and those that the lender would expect to receive. Probability of default constitutes a key input in measuring ECL. Probability of default is an estimate of the likelihood of default over a given time horizon, the calculation of which includes historical data, assumptions and expectations of future conditions. As of December 31, 2021 and 2019, the Company recorded an impairment for an amount of 5,323 and 275, respectively, and a recovery for an amount of 107 as of December 31, 2020, using a provision matrix based on the Company’s historical credit loss experience, adjusted for factors that are specific to debtors, general economic conditions and an assessment of both the current as well as the forecast direction of conditions at the reporting date. As of December 31, 2021 and 2020, the Company has recognized and additional impact related to COVID-19 pandemic, see note 32. 3. Fair value measurement and valuation processes Certain assets and liabilities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nformation about the valuation techniques and inputs used in determining the fair value of various assets and liabilities are disclosed in note 29.8. 4. Contingent Liabilitie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5. Purchase price allocation The acquisition method of accounting is use to account for all business combinations. Under this method, assets acquired and liabilities assumed of the Company are measured at fair value for financial reporting purposes. In estimating the fair value of an asset or a liability, the Company uses market-observable data to the extent it is available. Where Level 1 inputs are not available, the Company estimates the fair value of an asset or a liability by converting future amounts (e.g. cash flows or income and expenses) to a single current (i.e. discounted) amount. Information about the valuation techniques and inputs used in determining the fair value of various assets and liabilities are disclosed in note 29.8. The determination of the fair value of the tangible and intangible assets involves certain judgments and estimates. These judgments can include, but are not limited to, the cash flows that an asset is expected to generate in the future and the appropriate weighted average cost of capital The fair values of the customer relationship intangible assets were determined using the multi-period excess earnings method based on discounted projected net cash flows. Management’s key assumptions used in estimating future cash flows included projected revenue growth rates, customer attrition rates, and the discount r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EMPLOYEE BENEFITS - Evolution of Share Options Outstanding (Details)</t>
        </is>
      </c>
      <c r="B1" s="2" t="inlineStr">
        <is>
          <t>12 Months Ended</t>
        </is>
      </c>
    </row>
    <row r="2">
      <c r="B2" s="2" t="inlineStr">
        <is>
          <t>Dec. 31, 2021shares$ / shares</t>
        </is>
      </c>
      <c r="C2" s="2" t="inlineStr">
        <is>
          <t>Dec. 31, 2020shares$ / shares</t>
        </is>
      </c>
    </row>
    <row r="3">
      <c r="A3" s="3" t="inlineStr">
        <is>
          <t>Number of options (in shares)</t>
        </is>
      </c>
    </row>
    <row r="4">
      <c r="A4" s="4" t="inlineStr">
        <is>
          <t>Balance at the beginning of year (in shares) | shares</t>
        </is>
      </c>
      <c r="B4" s="5" t="n">
        <v>857643</v>
      </c>
      <c r="C4" s="5" t="n">
        <v>1051602</v>
      </c>
    </row>
    <row r="5">
      <c r="A5" s="4" t="inlineStr">
        <is>
          <t>Forfeited during the year (in shares) | shares</t>
        </is>
      </c>
      <c r="B5" s="5" t="n">
        <v>0</v>
      </c>
      <c r="C5" s="5" t="n">
        <v>-18687</v>
      </c>
    </row>
    <row r="6">
      <c r="A6" s="4" t="inlineStr">
        <is>
          <t>Exercised during the year (in shares) | shares</t>
        </is>
      </c>
      <c r="B6" s="5" t="n">
        <v>-213686</v>
      </c>
      <c r="C6" s="5" t="n">
        <v>-175272</v>
      </c>
    </row>
    <row r="7">
      <c r="A7" s="4" t="inlineStr">
        <is>
          <t>Balance at end of year (in shares) | shares</t>
        </is>
      </c>
      <c r="B7" s="5" t="n">
        <v>643957</v>
      </c>
      <c r="C7" s="5" t="n">
        <v>857643</v>
      </c>
    </row>
    <row r="8">
      <c r="A8" s="3" t="inlineStr">
        <is>
          <t>Weighted average exercise price (in usd per share)</t>
        </is>
      </c>
    </row>
    <row r="9">
      <c r="A9" s="4" t="inlineStr">
        <is>
          <t>Balance at the beginning of year (in usd per share) | $ / shares</t>
        </is>
      </c>
      <c r="B9" s="7" t="n">
        <v>31.57</v>
      </c>
      <c r="C9" s="7" t="n">
        <v>31.82</v>
      </c>
    </row>
    <row r="10">
      <c r="A10" s="4" t="inlineStr">
        <is>
          <t>Forfeited during the year (in usd per share) | $ / shares</t>
        </is>
      </c>
      <c r="B10" s="5" t="n">
        <v>0</v>
      </c>
      <c r="C10" s="9" t="n">
        <v>40.57</v>
      </c>
    </row>
    <row r="11">
      <c r="A11" s="4" t="inlineStr">
        <is>
          <t>Exercised price (in usd per share) | $ / shares</t>
        </is>
      </c>
      <c r="B11" s="9" t="n">
        <v>30.93</v>
      </c>
      <c r="C11" s="9" t="n">
        <v>33.24</v>
      </c>
    </row>
    <row r="12">
      <c r="A12" s="4" t="inlineStr">
        <is>
          <t>Balance at the end of year (in usd per share) | $ / shares</t>
        </is>
      </c>
      <c r="B12" s="7" t="n">
        <v>31.79</v>
      </c>
      <c r="C12" s="7" t="n">
        <v>31.5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s>
  <sheetData>
    <row r="1">
      <c r="A1" s="1" t="inlineStr">
        <is>
          <t>EMPLOYEE BENEFITS - Evolution of RSUs Outstanding (Details) - RSUs</t>
        </is>
      </c>
      <c r="B1" s="2" t="inlineStr">
        <is>
          <t>12 Months Ended</t>
        </is>
      </c>
    </row>
    <row r="2">
      <c r="B2" s="2" t="inlineStr">
        <is>
          <t>Dec. 31, 2021shares$ / shares</t>
        </is>
      </c>
      <c r="C2" s="2" t="inlineStr">
        <is>
          <t>Dec. 31, 2020shares$ / shares</t>
        </is>
      </c>
      <c r="D2" s="2" t="inlineStr">
        <is>
          <t>Dec. 31, 2019shares$ / shares</t>
        </is>
      </c>
    </row>
    <row r="3">
      <c r="A3" s="3" t="inlineStr">
        <is>
          <t>Number of RSU (in shares)</t>
        </is>
      </c>
    </row>
    <row r="4">
      <c r="A4" s="4" t="inlineStr">
        <is>
          <t>Balance at the beginning of year (in shares) | shares</t>
        </is>
      </c>
      <c r="B4" s="5" t="n">
        <v>664345</v>
      </c>
      <c r="C4" s="5" t="n">
        <v>624896</v>
      </c>
    </row>
    <row r="5">
      <c r="A5" s="4" t="inlineStr">
        <is>
          <t>RSU granted during the year (in shares) | shares</t>
        </is>
      </c>
      <c r="B5" s="5" t="n">
        <v>168669</v>
      </c>
      <c r="C5" s="5" t="n">
        <v>309384</v>
      </c>
      <c r="D5" s="5" t="n">
        <v>309539</v>
      </c>
    </row>
    <row r="6">
      <c r="A6" s="4" t="inlineStr">
        <is>
          <t>Forfeited during the year (in shares) | shares</t>
        </is>
      </c>
      <c r="B6" s="5" t="n">
        <v>-18130</v>
      </c>
      <c r="C6" s="5" t="n">
        <v>-50888</v>
      </c>
    </row>
    <row r="7">
      <c r="A7" s="4" t="inlineStr">
        <is>
          <t>Issued during the year (in shares) | shares</t>
        </is>
      </c>
      <c r="B7" s="5" t="n">
        <v>-235392</v>
      </c>
      <c r="C7" s="5" t="n">
        <v>-219047</v>
      </c>
      <c r="D7" s="5" t="n">
        <v>-181860</v>
      </c>
    </row>
    <row r="8">
      <c r="A8" s="4" t="inlineStr">
        <is>
          <t>Balance at end of year (in shares) | shares</t>
        </is>
      </c>
      <c r="B8" s="5" t="n">
        <v>579492</v>
      </c>
      <c r="C8" s="5" t="n">
        <v>664345</v>
      </c>
      <c r="D8" s="5" t="n">
        <v>624896</v>
      </c>
    </row>
    <row r="9">
      <c r="A9" s="3" t="inlineStr">
        <is>
          <t>Weighted average grant price (in usd per share)</t>
        </is>
      </c>
    </row>
    <row r="10">
      <c r="A10" s="4" t="inlineStr">
        <is>
          <t>Balance at the beginning of year (in usd per share) | $ / shares</t>
        </is>
      </c>
      <c r="B10" s="7" t="n">
        <v>101.25</v>
      </c>
      <c r="C10" s="7" t="n">
        <v>64.05</v>
      </c>
    </row>
    <row r="11">
      <c r="A11" s="4" t="inlineStr">
        <is>
          <t>RSU granted during the year (in usd per share) | $ / shares</t>
        </is>
      </c>
      <c r="B11" s="9" t="n">
        <v>276.51</v>
      </c>
      <c r="C11" s="9" t="n">
        <v>147.22</v>
      </c>
    </row>
    <row r="12">
      <c r="A12" s="4" t="inlineStr">
        <is>
          <t>Forfeited during the year (in usd per share) | $ / shares</t>
        </is>
      </c>
      <c r="B12" s="9" t="n">
        <v>111.37</v>
      </c>
      <c r="C12" s="9" t="n">
        <v>98.18000000000001</v>
      </c>
    </row>
    <row r="13">
      <c r="A13" s="4" t="inlineStr">
        <is>
          <t>Issued during the year (in usd per share) | $ / shares</t>
        </is>
      </c>
      <c r="B13" s="9" t="n">
        <v>89.18000000000001</v>
      </c>
      <c r="C13" s="9" t="n">
        <v>59.37</v>
      </c>
      <c r="D13" s="6" t="n">
        <v>37</v>
      </c>
    </row>
    <row r="14">
      <c r="A14" s="4" t="inlineStr">
        <is>
          <t>Balance at the end of year (in usd per share) | $ / shares</t>
        </is>
      </c>
      <c r="B14" s="7" t="n">
        <v>164.73</v>
      </c>
      <c r="C14" s="7" t="n">
        <v>101.25</v>
      </c>
      <c r="D14" s="7" t="n">
        <v>64.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7" customWidth="1" min="2" max="2"/>
    <col width="30" customWidth="1" min="3" max="3"/>
    <col width="20" customWidth="1" min="4" max="4"/>
  </cols>
  <sheetData>
    <row r="1">
      <c r="A1" s="1" t="inlineStr">
        <is>
          <t>EMPLOYEE BENEFITS - Summary of RSUs at the End of the Year (Details) $ / shares in Units, $ in Thousands</t>
        </is>
      </c>
      <c r="B1" s="2" t="inlineStr">
        <is>
          <t>12 Months Ended</t>
        </is>
      </c>
    </row>
    <row r="2">
      <c r="B2" s="2" t="inlineStr">
        <is>
          <t>Dec. 31, 2021USD ($)shares$ / shares</t>
        </is>
      </c>
      <c r="C2" s="2" t="inlineStr">
        <is>
          <t>Dec. 31, 2020shares$ / shares</t>
        </is>
      </c>
      <c r="D2" s="2" t="inlineStr">
        <is>
          <t>Dec. 31, 2019shares</t>
        </is>
      </c>
    </row>
    <row r="3">
      <c r="A3" s="4" t="inlineStr">
        <is>
          <t>RSUs</t>
        </is>
      </c>
    </row>
    <row r="4">
      <c r="A4" s="3" t="inlineStr">
        <is>
          <t>Disclosure of range of exercise prices of outstanding share options [line items]</t>
        </is>
      </c>
    </row>
    <row r="5">
      <c r="A5" s="4" t="inlineStr">
        <is>
          <t>Number of Restricted Stock Units (in shares) | shares</t>
        </is>
      </c>
      <c r="B5" s="5" t="n">
        <v>568468</v>
      </c>
    </row>
    <row r="6">
      <c r="A6" s="4" t="inlineStr">
        <is>
          <t>Fair value at grant date ($)</t>
        </is>
      </c>
      <c r="B6" s="6" t="n">
        <v>88328</v>
      </c>
    </row>
    <row r="7">
      <c r="A7" s="4" t="inlineStr">
        <is>
          <t>Expense</t>
        </is>
      </c>
      <c r="B7" s="6" t="n">
        <v>37694</v>
      </c>
    </row>
    <row r="8">
      <c r="A8" s="4" t="inlineStr">
        <is>
          <t>RSUs | from 36.30 to 42.00</t>
        </is>
      </c>
    </row>
    <row r="9">
      <c r="A9" s="3" t="inlineStr">
        <is>
          <t>Disclosure of range of exercise prices of outstanding share options [line items]</t>
        </is>
      </c>
    </row>
    <row r="10">
      <c r="A10" s="4" t="inlineStr">
        <is>
          <t>Number of Restricted Stock Units (in shares) | shares</t>
        </is>
      </c>
      <c r="B10" s="5" t="n">
        <v>0</v>
      </c>
    </row>
    <row r="11">
      <c r="A11" s="4" t="inlineStr">
        <is>
          <t>Fair value at grant date ($)</t>
        </is>
      </c>
      <c r="B11" s="6" t="n">
        <v>0</v>
      </c>
    </row>
    <row r="12">
      <c r="A12" s="4" t="inlineStr">
        <is>
          <t>Expense</t>
        </is>
      </c>
      <c r="B12" s="6" t="n">
        <v>16</v>
      </c>
    </row>
    <row r="13">
      <c r="A13" s="4" t="inlineStr">
        <is>
          <t>RSUs | from 36.30 to 42.00 | Minimum</t>
        </is>
      </c>
    </row>
    <row r="14">
      <c r="A14" s="3" t="inlineStr">
        <is>
          <t>Disclosure of range of exercise prices of outstanding share options [line items]</t>
        </is>
      </c>
    </row>
    <row r="15">
      <c r="A15" s="4" t="inlineStr">
        <is>
          <t>Grant price (in usd per share) | $ / shares</t>
        </is>
      </c>
      <c r="B15" s="7" t="n">
        <v>36.3</v>
      </c>
    </row>
    <row r="16">
      <c r="A16" s="4" t="inlineStr">
        <is>
          <t>RSUs | from 36.30 to 42.00 | Maximum</t>
        </is>
      </c>
    </row>
    <row r="17">
      <c r="A17" s="3" t="inlineStr">
        <is>
          <t>Disclosure of range of exercise prices of outstanding share options [line items]</t>
        </is>
      </c>
    </row>
    <row r="18">
      <c r="A18" s="4" t="inlineStr">
        <is>
          <t>Grant price (in usd per share) | $ / shares</t>
        </is>
      </c>
      <c r="B18" s="6" t="n">
        <v>42</v>
      </c>
    </row>
    <row r="19">
      <c r="A19" s="4" t="inlineStr">
        <is>
          <t>RSUs | from 46.00 to 55.07</t>
        </is>
      </c>
    </row>
    <row r="20">
      <c r="A20" s="3" t="inlineStr">
        <is>
          <t>Disclosure of range of exercise prices of outstanding share options [line items]</t>
        </is>
      </c>
    </row>
    <row r="21">
      <c r="A21" s="4" t="inlineStr">
        <is>
          <t>Number of Restricted Stock Units (in shares) | shares</t>
        </is>
      </c>
      <c r="B21" s="5" t="n">
        <v>83567</v>
      </c>
    </row>
    <row r="22">
      <c r="A22" s="4" t="inlineStr">
        <is>
          <t>Fair value at grant date ($)</t>
        </is>
      </c>
      <c r="B22" s="6" t="n">
        <v>3887</v>
      </c>
    </row>
    <row r="23">
      <c r="A23" s="4" t="inlineStr">
        <is>
          <t>Expense</t>
        </is>
      </c>
      <c r="B23" s="6" t="n">
        <v>5427</v>
      </c>
    </row>
    <row r="24">
      <c r="A24" s="4" t="inlineStr">
        <is>
          <t>RSUs | from 46.00 to 55.07 | Minimum</t>
        </is>
      </c>
    </row>
    <row r="25">
      <c r="A25" s="3" t="inlineStr">
        <is>
          <t>Disclosure of range of exercise prices of outstanding share options [line items]</t>
        </is>
      </c>
    </row>
    <row r="26">
      <c r="A26" s="4" t="inlineStr">
        <is>
          <t>Grant price (in usd per share) | $ / shares</t>
        </is>
      </c>
      <c r="B26" s="6" t="n">
        <v>46</v>
      </c>
    </row>
    <row r="27">
      <c r="A27" s="4" t="inlineStr">
        <is>
          <t>RSUs | from 46.00 to 55.07 | Maximum</t>
        </is>
      </c>
    </row>
    <row r="28">
      <c r="A28" s="3" t="inlineStr">
        <is>
          <t>Disclosure of range of exercise prices of outstanding share options [line items]</t>
        </is>
      </c>
    </row>
    <row r="29">
      <c r="A29" s="4" t="inlineStr">
        <is>
          <t>Grant price (in usd per share) | $ / shares</t>
        </is>
      </c>
      <c r="B29" s="7" t="n">
        <v>55.07</v>
      </c>
    </row>
    <row r="30">
      <c r="A30" s="4" t="inlineStr">
        <is>
          <t>RSUs | from 52.10 to 103.75</t>
        </is>
      </c>
    </row>
    <row r="31">
      <c r="A31" s="3" t="inlineStr">
        <is>
          <t>Disclosure of range of exercise prices of outstanding share options [line items]</t>
        </is>
      </c>
    </row>
    <row r="32">
      <c r="A32" s="4" t="inlineStr">
        <is>
          <t>Number of Restricted Stock Units (in shares) | shares</t>
        </is>
      </c>
      <c r="B32" s="5" t="n">
        <v>129716</v>
      </c>
    </row>
    <row r="33">
      <c r="A33" s="4" t="inlineStr">
        <is>
          <t>Fair value at grant date ($)</t>
        </is>
      </c>
      <c r="B33" s="6" t="n">
        <v>11337</v>
      </c>
    </row>
    <row r="34">
      <c r="A34" s="4" t="inlineStr">
        <is>
          <t>Expense</t>
        </is>
      </c>
      <c r="B34" s="6" t="n">
        <v>6421</v>
      </c>
    </row>
    <row r="35">
      <c r="A35" s="4" t="inlineStr">
        <is>
          <t>RSUs | from 52.10 to 103.75 | Minimum</t>
        </is>
      </c>
    </row>
    <row r="36">
      <c r="A36" s="3" t="inlineStr">
        <is>
          <t>Disclosure of range of exercise prices of outstanding share options [line items]</t>
        </is>
      </c>
    </row>
    <row r="37">
      <c r="A37" s="4" t="inlineStr">
        <is>
          <t>Grant price (in usd per share) | $ / shares</t>
        </is>
      </c>
      <c r="B37" s="7" t="n">
        <v>52.1</v>
      </c>
    </row>
    <row r="38">
      <c r="A38" s="4" t="inlineStr">
        <is>
          <t>RSUs | from 52.10 to 103.75 | Maximum</t>
        </is>
      </c>
    </row>
    <row r="39">
      <c r="A39" s="3" t="inlineStr">
        <is>
          <t>Disclosure of range of exercise prices of outstanding share options [line items]</t>
        </is>
      </c>
    </row>
    <row r="40">
      <c r="A40" s="4" t="inlineStr">
        <is>
          <t>Grant price (in usd per share) | $ / shares</t>
        </is>
      </c>
      <c r="B40" s="7" t="n">
        <v>103.75</v>
      </c>
    </row>
    <row r="41">
      <c r="A41" s="4" t="inlineStr">
        <is>
          <t>RSUs | from 104.25 to 189.53</t>
        </is>
      </c>
    </row>
    <row r="42">
      <c r="A42" s="3" t="inlineStr">
        <is>
          <t>Disclosure of range of exercise prices of outstanding share options [line items]</t>
        </is>
      </c>
    </row>
    <row r="43">
      <c r="A43" s="4" t="inlineStr">
        <is>
          <t>Number of Restricted Stock Units (in shares) | shares</t>
        </is>
      </c>
      <c r="B43" s="5" t="n">
        <v>198016</v>
      </c>
    </row>
    <row r="44">
      <c r="A44" s="4" t="inlineStr">
        <is>
          <t>Fair value at grant date ($)</t>
        </is>
      </c>
      <c r="B44" s="6" t="n">
        <v>29912</v>
      </c>
    </row>
    <row r="45">
      <c r="A45" s="4" t="inlineStr">
        <is>
          <t>Expense</t>
        </is>
      </c>
      <c r="B45" s="6" t="n">
        <v>18864</v>
      </c>
    </row>
    <row r="46">
      <c r="A46" s="4" t="inlineStr">
        <is>
          <t>RSUs | from 104.25 to 189.53 | Minimum</t>
        </is>
      </c>
    </row>
    <row r="47">
      <c r="A47" s="3" t="inlineStr">
        <is>
          <t>Disclosure of range of exercise prices of outstanding share options [line items]</t>
        </is>
      </c>
    </row>
    <row r="48">
      <c r="A48" s="4" t="inlineStr">
        <is>
          <t>Grant price (in usd per share) | $ / shares</t>
        </is>
      </c>
      <c r="B48" s="7" t="n">
        <v>104.25</v>
      </c>
    </row>
    <row r="49">
      <c r="A49" s="4" t="inlineStr">
        <is>
          <t>RSUs | from 104.25 to 189.53 | Maximum</t>
        </is>
      </c>
    </row>
    <row r="50">
      <c r="A50" s="3" t="inlineStr">
        <is>
          <t>Disclosure of range of exercise prices of outstanding share options [line items]</t>
        </is>
      </c>
    </row>
    <row r="51">
      <c r="A51" s="4" t="inlineStr">
        <is>
          <t>Grant price (in usd per share) | $ / shares</t>
        </is>
      </c>
      <c r="B51" s="7" t="n">
        <v>189.53</v>
      </c>
    </row>
    <row r="52">
      <c r="A52" s="4" t="inlineStr">
        <is>
          <t>RSUs | from 184.00 to 328.96</t>
        </is>
      </c>
    </row>
    <row r="53">
      <c r="A53" s="3" t="inlineStr">
        <is>
          <t>Disclosure of range of exercise prices of outstanding share options [line items]</t>
        </is>
      </c>
    </row>
    <row r="54">
      <c r="A54" s="4" t="inlineStr">
        <is>
          <t>Number of Restricted Stock Units (in shares) | shares</t>
        </is>
      </c>
      <c r="B54" s="5" t="n">
        <v>157169</v>
      </c>
    </row>
    <row r="55">
      <c r="A55" s="4" t="inlineStr">
        <is>
          <t>Fair value at grant date ($)</t>
        </is>
      </c>
      <c r="B55" s="6" t="n">
        <v>43192</v>
      </c>
    </row>
    <row r="56">
      <c r="A56" s="4" t="inlineStr">
        <is>
          <t>Expense</t>
        </is>
      </c>
      <c r="B56" s="6" t="n">
        <v>6966</v>
      </c>
    </row>
    <row r="57">
      <c r="A57" s="4" t="inlineStr">
        <is>
          <t>RSUs | from 184.00 to 328.96 | Minimum</t>
        </is>
      </c>
    </row>
    <row r="58">
      <c r="A58" s="3" t="inlineStr">
        <is>
          <t>Disclosure of range of exercise prices of outstanding share options [line items]</t>
        </is>
      </c>
    </row>
    <row r="59">
      <c r="A59" s="4" t="inlineStr">
        <is>
          <t>Grant price (in usd per share) | $ / shares</t>
        </is>
      </c>
      <c r="B59" s="6" t="n">
        <v>184</v>
      </c>
    </row>
    <row r="60">
      <c r="A60" s="4" t="inlineStr">
        <is>
          <t>RSUs | from 184.00 to 328.96 | Maximum</t>
        </is>
      </c>
    </row>
    <row r="61">
      <c r="A61" s="3" t="inlineStr">
        <is>
          <t>Disclosure of range of exercise prices of outstanding share options [line items]</t>
        </is>
      </c>
    </row>
    <row r="62">
      <c r="A62" s="4" t="inlineStr">
        <is>
          <t>Grant price (in usd per share) | $ / shares</t>
        </is>
      </c>
      <c r="B62" s="7" t="n">
        <v>328.96</v>
      </c>
    </row>
    <row r="63">
      <c r="A63" s="4" t="inlineStr">
        <is>
          <t>Non employees RSU</t>
        </is>
      </c>
    </row>
    <row r="64">
      <c r="A64" s="3" t="inlineStr">
        <is>
          <t>Disclosure of range of exercise prices of outstanding share options [line items]</t>
        </is>
      </c>
    </row>
    <row r="65">
      <c r="A65" s="4" t="inlineStr">
        <is>
          <t>Number of Restricted Stock Units (in shares) | shares</t>
        </is>
      </c>
      <c r="B65" s="5" t="n">
        <v>11024</v>
      </c>
    </row>
    <row r="66">
      <c r="A66" s="4" t="inlineStr">
        <is>
          <t>Fair value at grant date ($)</t>
        </is>
      </c>
      <c r="B66" s="6" t="n">
        <v>2779</v>
      </c>
    </row>
    <row r="67">
      <c r="A67" s="4" t="inlineStr">
        <is>
          <t>Expense</t>
        </is>
      </c>
      <c r="B67" s="6" t="n">
        <v>951</v>
      </c>
    </row>
    <row r="68">
      <c r="A68" s="4" t="inlineStr">
        <is>
          <t>Non employees RSU | from 104.25 to 189.53</t>
        </is>
      </c>
    </row>
    <row r="69">
      <c r="A69" s="3" t="inlineStr">
        <is>
          <t>Disclosure of range of exercise prices of outstanding share options [line items]</t>
        </is>
      </c>
    </row>
    <row r="70">
      <c r="A70" s="4" t="inlineStr">
        <is>
          <t>Number of Restricted Stock Units (in shares) | shares</t>
        </is>
      </c>
      <c r="B70" s="5" t="n">
        <v>3750</v>
      </c>
    </row>
    <row r="71">
      <c r="A71" s="4" t="inlineStr">
        <is>
          <t>Fair value at grant date ($)</t>
        </is>
      </c>
      <c r="B71" s="6" t="n">
        <v>711</v>
      </c>
    </row>
    <row r="72">
      <c r="A72" s="4" t="inlineStr">
        <is>
          <t>Expense</t>
        </is>
      </c>
      <c r="B72" s="6" t="n">
        <v>565</v>
      </c>
    </row>
    <row r="73">
      <c r="A73" s="4" t="inlineStr">
        <is>
          <t>Non employees RSU | from 104.25 to 189.53 | Minimum</t>
        </is>
      </c>
    </row>
    <row r="74">
      <c r="A74" s="3" t="inlineStr">
        <is>
          <t>Disclosure of range of exercise prices of outstanding share options [line items]</t>
        </is>
      </c>
    </row>
    <row r="75">
      <c r="A75" s="4" t="inlineStr">
        <is>
          <t>Grant price (in usd per share) | $ / shares</t>
        </is>
      </c>
      <c r="B75" s="7" t="n">
        <v>104.25</v>
      </c>
    </row>
    <row r="76">
      <c r="A76" s="4" t="inlineStr">
        <is>
          <t>Non employees RSU | from 104.25 to 189.53 | Maximum</t>
        </is>
      </c>
    </row>
    <row r="77">
      <c r="A77" s="3" t="inlineStr">
        <is>
          <t>Disclosure of range of exercise prices of outstanding share options [line items]</t>
        </is>
      </c>
    </row>
    <row r="78">
      <c r="A78" s="4" t="inlineStr">
        <is>
          <t>Grant price (in usd per share) | $ / shares</t>
        </is>
      </c>
      <c r="B78" s="7" t="n">
        <v>189.53</v>
      </c>
    </row>
    <row r="79">
      <c r="A79" s="4" t="inlineStr">
        <is>
          <t>Non employees RSU | from 184.00 to 328.96</t>
        </is>
      </c>
    </row>
    <row r="80">
      <c r="A80" s="3" t="inlineStr">
        <is>
          <t>Disclosure of range of exercise prices of outstanding share options [line items]</t>
        </is>
      </c>
    </row>
    <row r="81">
      <c r="A81" s="4" t="inlineStr">
        <is>
          <t>Number of Restricted Stock Units (in shares) | shares</t>
        </is>
      </c>
      <c r="B81" s="5" t="n">
        <v>7274</v>
      </c>
    </row>
    <row r="82">
      <c r="A82" s="4" t="inlineStr">
        <is>
          <t>Fair value at grant date ($)</t>
        </is>
      </c>
      <c r="B82" s="6" t="n">
        <v>2068</v>
      </c>
    </row>
    <row r="83">
      <c r="A83" s="4" t="inlineStr">
        <is>
          <t>Expense</t>
        </is>
      </c>
      <c r="B83" s="6" t="n">
        <v>386</v>
      </c>
    </row>
    <row r="84">
      <c r="A84" s="4" t="inlineStr">
        <is>
          <t>Non employees RSU | from 184.00 to 328.96 | Minimum</t>
        </is>
      </c>
    </row>
    <row r="85">
      <c r="A85" s="3" t="inlineStr">
        <is>
          <t>Disclosure of range of exercise prices of outstanding share options [line items]</t>
        </is>
      </c>
    </row>
    <row r="86">
      <c r="A86" s="4" t="inlineStr">
        <is>
          <t>Grant price (in usd per share) | $ / shares</t>
        </is>
      </c>
      <c r="B86" s="6" t="n">
        <v>184</v>
      </c>
    </row>
    <row r="87">
      <c r="A87" s="4" t="inlineStr">
        <is>
          <t>Non employees RSU | from 184.00 to 328.96 | Maximum</t>
        </is>
      </c>
    </row>
    <row r="88">
      <c r="A88" s="3" t="inlineStr">
        <is>
          <t>Disclosure of range of exercise prices of outstanding share options [line items]</t>
        </is>
      </c>
    </row>
    <row r="89">
      <c r="A89" s="4" t="inlineStr">
        <is>
          <t>Grant price (in usd per share) | $ / shares</t>
        </is>
      </c>
      <c r="B89" s="9" t="n">
        <v>328.96</v>
      </c>
    </row>
    <row r="90">
      <c r="A90" s="4" t="inlineStr">
        <is>
          <t>Total</t>
        </is>
      </c>
    </row>
    <row r="91">
      <c r="A91" s="3" t="inlineStr">
        <is>
          <t>Disclosure of range of exercise prices of outstanding share options [line items]</t>
        </is>
      </c>
    </row>
    <row r="92">
      <c r="A92" s="4" t="inlineStr">
        <is>
          <t>Grant price (in usd per share) | $ / shares</t>
        </is>
      </c>
      <c r="B92" s="7" t="n">
        <v>276.51</v>
      </c>
      <c r="C92" s="7" t="n">
        <v>147.22</v>
      </c>
    </row>
    <row r="93">
      <c r="A93" s="4" t="inlineStr">
        <is>
          <t>Number of Restricted Stock Units (in shares) | shares</t>
        </is>
      </c>
      <c r="B93" s="5" t="n">
        <v>579492</v>
      </c>
      <c r="C93" s="5" t="n">
        <v>664345</v>
      </c>
      <c r="D93" s="5" t="n">
        <v>624896</v>
      </c>
    </row>
    <row r="94">
      <c r="A94" s="4" t="inlineStr">
        <is>
          <t>Fair value at grant date ($)</t>
        </is>
      </c>
      <c r="B94" s="6" t="n">
        <v>91107</v>
      </c>
    </row>
    <row r="95">
      <c r="A95" s="4" t="inlineStr">
        <is>
          <t>Expense</t>
        </is>
      </c>
      <c r="B95" s="6" t="n">
        <v>3864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EMPLOYEE BENEFITS - Summary of Share Options at the End of the Year (Details) $ / shares in Units, $ in Thousands</t>
        </is>
      </c>
      <c r="B1" s="2" t="inlineStr">
        <is>
          <t>12 Months Ended</t>
        </is>
      </c>
    </row>
    <row r="2">
      <c r="B2" s="2" t="inlineStr">
        <is>
          <t>Dec. 31, 2021USD ($)shares$ / shares</t>
        </is>
      </c>
      <c r="C2" s="2" t="inlineStr">
        <is>
          <t>Dec. 31, 2020shares</t>
        </is>
      </c>
      <c r="D2" s="2" t="inlineStr">
        <is>
          <t>Dec. 31, 2019shares</t>
        </is>
      </c>
    </row>
    <row r="3">
      <c r="A3" s="3" t="inlineStr">
        <is>
          <t>Disclosure of range of exercise prices of outstanding share options [line items]</t>
        </is>
      </c>
    </row>
    <row r="4">
      <c r="A4" s="4" t="inlineStr">
        <is>
          <t>Number of stock options (in shares) | shares</t>
        </is>
      </c>
      <c r="B4" s="5" t="n">
        <v>643957</v>
      </c>
      <c r="C4" s="5" t="n">
        <v>857643</v>
      </c>
      <c r="D4" s="5" t="n">
        <v>1051602</v>
      </c>
    </row>
    <row r="5">
      <c r="A5" s="4" t="inlineStr">
        <is>
          <t>Employee stock options</t>
        </is>
      </c>
    </row>
    <row r="6">
      <c r="A6" s="3" t="inlineStr">
        <is>
          <t>Disclosure of range of exercise prices of outstanding share options [line items]</t>
        </is>
      </c>
    </row>
    <row r="7">
      <c r="A7" s="4" t="inlineStr">
        <is>
          <t>Number of stock options (in shares) | shares</t>
        </is>
      </c>
      <c r="B7" s="5" t="n">
        <v>616957</v>
      </c>
    </row>
    <row r="8">
      <c r="A8" s="4" t="inlineStr">
        <is>
          <t>Number of stock options vested (in shares) | shares</t>
        </is>
      </c>
      <c r="B8" s="5" t="n">
        <v>568457</v>
      </c>
    </row>
    <row r="9">
      <c r="A9" s="4" t="inlineStr">
        <is>
          <t>Fair value at grant date ($)</t>
        </is>
      </c>
      <c r="B9" s="6" t="n">
        <v>5910</v>
      </c>
    </row>
    <row r="10">
      <c r="A10" s="4" t="inlineStr">
        <is>
          <t>Fair value vested ($)</t>
        </is>
      </c>
      <c r="B10" s="5" t="n">
        <v>4926</v>
      </c>
    </row>
    <row r="11">
      <c r="A11" s="4" t="inlineStr">
        <is>
          <t>Expense</t>
        </is>
      </c>
      <c r="B11" s="6" t="n">
        <v>3327</v>
      </c>
    </row>
    <row r="12">
      <c r="A12" s="4" t="inlineStr">
        <is>
          <t>Employee stock options | 10.00</t>
        </is>
      </c>
    </row>
    <row r="13">
      <c r="A13" s="3" t="inlineStr">
        <is>
          <t>Disclosure of range of exercise prices of outstanding share options [line items]</t>
        </is>
      </c>
    </row>
    <row r="14">
      <c r="A14" s="4" t="inlineStr">
        <is>
          <t>Exercise price (in usd per share) | $ / shares</t>
        </is>
      </c>
      <c r="B14" s="6" t="n">
        <v>10</v>
      </c>
    </row>
    <row r="15">
      <c r="A15" s="4" t="inlineStr">
        <is>
          <t>Number of stock options (in shares) | shares</t>
        </is>
      </c>
      <c r="B15" s="5" t="n">
        <v>70313</v>
      </c>
    </row>
    <row r="16">
      <c r="A16" s="4" t="inlineStr">
        <is>
          <t>Number of stock options vested (in shares) | shares</t>
        </is>
      </c>
      <c r="B16" s="5" t="n">
        <v>70313</v>
      </c>
    </row>
    <row r="17">
      <c r="A17" s="4" t="inlineStr">
        <is>
          <t>Fair value at grant date ($)</t>
        </is>
      </c>
      <c r="B17" s="6" t="n">
        <v>236</v>
      </c>
    </row>
    <row r="18">
      <c r="A18" s="4" t="inlineStr">
        <is>
          <t>Fair value vested ($)</t>
        </is>
      </c>
      <c r="B18" s="5" t="n">
        <v>236</v>
      </c>
    </row>
    <row r="19">
      <c r="A19" s="4" t="inlineStr">
        <is>
          <t>Expense</t>
        </is>
      </c>
      <c r="B19" s="6" t="n">
        <v>0</v>
      </c>
    </row>
    <row r="20">
      <c r="A20" s="4" t="inlineStr">
        <is>
          <t>Employee stock options | from 28.31 to 34.20</t>
        </is>
      </c>
    </row>
    <row r="21">
      <c r="A21" s="3" t="inlineStr">
        <is>
          <t>Disclosure of range of exercise prices of outstanding share options [line items]</t>
        </is>
      </c>
    </row>
    <row r="22">
      <c r="A22" s="4" t="inlineStr">
        <is>
          <t>Number of stock options (in shares) | shares</t>
        </is>
      </c>
      <c r="B22" s="5" t="n">
        <v>135007</v>
      </c>
    </row>
    <row r="23">
      <c r="A23" s="4" t="inlineStr">
        <is>
          <t>Number of stock options vested (in shares) | shares</t>
        </is>
      </c>
      <c r="B23" s="5" t="n">
        <v>135007</v>
      </c>
    </row>
    <row r="24">
      <c r="A24" s="4" t="inlineStr">
        <is>
          <t>Fair value at grant date ($)</t>
        </is>
      </c>
      <c r="B24" s="6" t="n">
        <v>940</v>
      </c>
    </row>
    <row r="25">
      <c r="A25" s="4" t="inlineStr">
        <is>
          <t>Fair value vested ($)</t>
        </is>
      </c>
      <c r="B25" s="5" t="n">
        <v>940</v>
      </c>
    </row>
    <row r="26">
      <c r="A26" s="4" t="inlineStr">
        <is>
          <t>Expense</t>
        </is>
      </c>
      <c r="B26" s="6" t="n">
        <v>0</v>
      </c>
    </row>
    <row r="27">
      <c r="A27" s="4" t="inlineStr">
        <is>
          <t>Employee stock options | from 28.31 to 34.20 | Minimum</t>
        </is>
      </c>
    </row>
    <row r="28">
      <c r="A28" s="3" t="inlineStr">
        <is>
          <t>Disclosure of range of exercise prices of outstanding share options [line items]</t>
        </is>
      </c>
    </row>
    <row r="29">
      <c r="A29" s="4" t="inlineStr">
        <is>
          <t>Exercise price (in usd per share) | $ / shares</t>
        </is>
      </c>
      <c r="B29" s="7" t="n">
        <v>28.31</v>
      </c>
    </row>
    <row r="30">
      <c r="A30" s="4" t="inlineStr">
        <is>
          <t>Employee stock options | from 28.31 to 34.20 | Maximum</t>
        </is>
      </c>
    </row>
    <row r="31">
      <c r="A31" s="3" t="inlineStr">
        <is>
          <t>Disclosure of range of exercise prices of outstanding share options [line items]</t>
        </is>
      </c>
    </row>
    <row r="32">
      <c r="A32" s="4" t="inlineStr">
        <is>
          <t>Exercise price (in usd per share) | $ / shares</t>
        </is>
      </c>
      <c r="B32" s="7" t="n">
        <v>34.2</v>
      </c>
    </row>
    <row r="33">
      <c r="A33" s="4" t="inlineStr">
        <is>
          <t>Employee stock options | from 29.01 to 39.37</t>
        </is>
      </c>
    </row>
    <row r="34">
      <c r="A34" s="3" t="inlineStr">
        <is>
          <t>Disclosure of range of exercise prices of outstanding share options [line items]</t>
        </is>
      </c>
    </row>
    <row r="35">
      <c r="A35" s="4" t="inlineStr">
        <is>
          <t>Number of stock options (in shares) | shares</t>
        </is>
      </c>
      <c r="B35" s="5" t="n">
        <v>283887</v>
      </c>
    </row>
    <row r="36">
      <c r="A36" s="4" t="inlineStr">
        <is>
          <t>Number of stock options vested (in shares) | shares</t>
        </is>
      </c>
      <c r="B36" s="5" t="n">
        <v>283887</v>
      </c>
    </row>
    <row r="37">
      <c r="A37" s="4" t="inlineStr">
        <is>
          <t>Fair value at grant date ($)</t>
        </is>
      </c>
      <c r="B37" s="6" t="n">
        <v>2225</v>
      </c>
    </row>
    <row r="38">
      <c r="A38" s="4" t="inlineStr">
        <is>
          <t>Fair value vested ($)</t>
        </is>
      </c>
      <c r="B38" s="5" t="n">
        <v>2225</v>
      </c>
    </row>
    <row r="39">
      <c r="A39" s="4" t="inlineStr">
        <is>
          <t>Expense</t>
        </is>
      </c>
      <c r="B39" s="6" t="n">
        <v>0</v>
      </c>
    </row>
    <row r="40">
      <c r="A40" s="4" t="inlineStr">
        <is>
          <t>Employee stock options | from 29.01 to 39.37 | Minimum</t>
        </is>
      </c>
    </row>
    <row r="41">
      <c r="A41" s="3" t="inlineStr">
        <is>
          <t>Disclosure of range of exercise prices of outstanding share options [line items]</t>
        </is>
      </c>
    </row>
    <row r="42">
      <c r="A42" s="4" t="inlineStr">
        <is>
          <t>Exercise price (in usd per share) | $ / shares</t>
        </is>
      </c>
      <c r="B42" s="7" t="n">
        <v>29.01</v>
      </c>
    </row>
    <row r="43">
      <c r="A43" s="4" t="inlineStr">
        <is>
          <t>Employee stock options | from 29.01 to 39.37 | Maximum</t>
        </is>
      </c>
    </row>
    <row r="44">
      <c r="A44" s="3" t="inlineStr">
        <is>
          <t>Disclosure of range of exercise prices of outstanding share options [line items]</t>
        </is>
      </c>
    </row>
    <row r="45">
      <c r="A45" s="4" t="inlineStr">
        <is>
          <t>Exercise price (in usd per share) | $ / shares</t>
        </is>
      </c>
      <c r="B45" s="7" t="n">
        <v>39.37</v>
      </c>
    </row>
    <row r="46">
      <c r="A46" s="4" t="inlineStr">
        <is>
          <t>Employee stock options | from 36.30 to 38.16</t>
        </is>
      </c>
    </row>
    <row r="47">
      <c r="A47" s="3" t="inlineStr">
        <is>
          <t>Disclosure of range of exercise prices of outstanding share options [line items]</t>
        </is>
      </c>
    </row>
    <row r="48">
      <c r="A48" s="4" t="inlineStr">
        <is>
          <t>Number of stock options (in shares) | shares</t>
        </is>
      </c>
      <c r="B48" s="5" t="n">
        <v>7500</v>
      </c>
    </row>
    <row r="49">
      <c r="A49" s="4" t="inlineStr">
        <is>
          <t>Number of stock options vested (in shares) | shares</t>
        </is>
      </c>
      <c r="B49" s="5" t="n">
        <v>7500</v>
      </c>
    </row>
    <row r="50">
      <c r="A50" s="4" t="inlineStr">
        <is>
          <t>Fair value at grant date ($)</t>
        </is>
      </c>
      <c r="B50" s="6" t="n">
        <v>64</v>
      </c>
    </row>
    <row r="51">
      <c r="A51" s="4" t="inlineStr">
        <is>
          <t>Fair value vested ($)</t>
        </is>
      </c>
      <c r="B51" s="5" t="n">
        <v>64</v>
      </c>
    </row>
    <row r="52">
      <c r="A52" s="4" t="inlineStr">
        <is>
          <t>Expense</t>
        </is>
      </c>
      <c r="B52" s="6" t="n">
        <v>198</v>
      </c>
    </row>
    <row r="53">
      <c r="A53" s="4" t="inlineStr">
        <is>
          <t>Employee stock options | from 36.30 to 38.16 | Minimum</t>
        </is>
      </c>
    </row>
    <row r="54">
      <c r="A54" s="3" t="inlineStr">
        <is>
          <t>Disclosure of range of exercise prices of outstanding share options [line items]</t>
        </is>
      </c>
    </row>
    <row r="55">
      <c r="A55" s="4" t="inlineStr">
        <is>
          <t>Exercise price (in usd per share) | $ / shares</t>
        </is>
      </c>
      <c r="B55" s="7" t="n">
        <v>36.3</v>
      </c>
    </row>
    <row r="56">
      <c r="A56" s="4" t="inlineStr">
        <is>
          <t>Employee stock options | from 36.30 to 38.16 | Maximum</t>
        </is>
      </c>
    </row>
    <row r="57">
      <c r="A57" s="3" t="inlineStr">
        <is>
          <t>Disclosure of range of exercise prices of outstanding share options [line items]</t>
        </is>
      </c>
    </row>
    <row r="58">
      <c r="A58" s="4" t="inlineStr">
        <is>
          <t>Exercise price (in usd per share) | $ / shares</t>
        </is>
      </c>
      <c r="B58" s="7" t="n">
        <v>38.16</v>
      </c>
    </row>
    <row r="59">
      <c r="A59" s="4" t="inlineStr">
        <is>
          <t>Employee stock options | from 44.97 to 55.07</t>
        </is>
      </c>
    </row>
    <row r="60">
      <c r="A60" s="3" t="inlineStr">
        <is>
          <t>Disclosure of range of exercise prices of outstanding share options [line items]</t>
        </is>
      </c>
    </row>
    <row r="61">
      <c r="A61" s="4" t="inlineStr">
        <is>
          <t>Number of stock options (in shares) | shares</t>
        </is>
      </c>
      <c r="B61" s="5" t="n">
        <v>118250</v>
      </c>
    </row>
    <row r="62">
      <c r="A62" s="4" t="inlineStr">
        <is>
          <t>Number of stock options vested (in shares) | shares</t>
        </is>
      </c>
      <c r="B62" s="5" t="n">
        <v>71750</v>
      </c>
    </row>
    <row r="63">
      <c r="A63" s="4" t="inlineStr">
        <is>
          <t>Fair value at grant date ($)</t>
        </is>
      </c>
      <c r="B63" s="6" t="n">
        <v>2400</v>
      </c>
    </row>
    <row r="64">
      <c r="A64" s="4" t="inlineStr">
        <is>
          <t>Fair value vested ($)</t>
        </is>
      </c>
      <c r="B64" s="5" t="n">
        <v>1461</v>
      </c>
    </row>
    <row r="65">
      <c r="A65" s="4" t="inlineStr">
        <is>
          <t>Expense</t>
        </is>
      </c>
      <c r="B65" s="6" t="n">
        <v>3019</v>
      </c>
    </row>
    <row r="66">
      <c r="A66" s="4" t="inlineStr">
        <is>
          <t>Employee stock options | from 44.97 to 55.07 | Minimum</t>
        </is>
      </c>
    </row>
    <row r="67">
      <c r="A67" s="3" t="inlineStr">
        <is>
          <t>Disclosure of range of exercise prices of outstanding share options [line items]</t>
        </is>
      </c>
    </row>
    <row r="68">
      <c r="A68" s="4" t="inlineStr">
        <is>
          <t>Exercise price (in usd per share) | $ / shares</t>
        </is>
      </c>
      <c r="B68" s="7" t="n">
        <v>44.97</v>
      </c>
    </row>
    <row r="69">
      <c r="A69" s="4" t="inlineStr">
        <is>
          <t>Employee stock options | from 44.97 to 55.07 | Maximum</t>
        </is>
      </c>
    </row>
    <row r="70">
      <c r="A70" s="3" t="inlineStr">
        <is>
          <t>Disclosure of range of exercise prices of outstanding share options [line items]</t>
        </is>
      </c>
    </row>
    <row r="71">
      <c r="A71" s="4" t="inlineStr">
        <is>
          <t>Exercise price (in usd per share) | $ / shares</t>
        </is>
      </c>
      <c r="B71" s="9" t="n">
        <v>55.07</v>
      </c>
    </row>
    <row r="72">
      <c r="A72" s="4" t="inlineStr">
        <is>
          <t>Employee stock options | 52.10</t>
        </is>
      </c>
    </row>
    <row r="73">
      <c r="A73" s="3" t="inlineStr">
        <is>
          <t>Disclosure of range of exercise prices of outstanding share options [line items]</t>
        </is>
      </c>
    </row>
    <row r="74">
      <c r="A74" s="4" t="inlineStr">
        <is>
          <t>Exercise price (in usd per share) | $ / shares</t>
        </is>
      </c>
      <c r="B74" s="7" t="n">
        <v>52.1</v>
      </c>
    </row>
    <row r="75">
      <c r="A75" s="4" t="inlineStr">
        <is>
          <t>Number of stock options (in shares) | shares</t>
        </is>
      </c>
      <c r="B75" s="5" t="n">
        <v>2000</v>
      </c>
    </row>
    <row r="76">
      <c r="A76" s="4" t="inlineStr">
        <is>
          <t>Number of stock options vested (in shares) | shares</t>
        </is>
      </c>
      <c r="B76" s="5" t="n">
        <v>0</v>
      </c>
    </row>
    <row r="77">
      <c r="A77" s="4" t="inlineStr">
        <is>
          <t>Fair value at grant date ($)</t>
        </is>
      </c>
      <c r="B77" s="6" t="n">
        <v>45</v>
      </c>
    </row>
    <row r="78">
      <c r="A78" s="4" t="inlineStr">
        <is>
          <t>Fair value vested ($)</t>
        </is>
      </c>
      <c r="B78" s="5" t="n">
        <v>0</v>
      </c>
    </row>
    <row r="79">
      <c r="A79" s="4" t="inlineStr">
        <is>
          <t>Expense</t>
        </is>
      </c>
      <c r="B79" s="6" t="n">
        <v>110</v>
      </c>
    </row>
    <row r="80">
      <c r="A80" s="4" t="inlineStr">
        <is>
          <t>Non employees stock options</t>
        </is>
      </c>
    </row>
    <row r="81">
      <c r="A81" s="3" t="inlineStr">
        <is>
          <t>Disclosure of range of exercise prices of outstanding share options [line items]</t>
        </is>
      </c>
    </row>
    <row r="82">
      <c r="A82" s="4" t="inlineStr">
        <is>
          <t>Number of stock options (in shares) | shares</t>
        </is>
      </c>
      <c r="B82" s="5" t="n">
        <v>27000</v>
      </c>
    </row>
    <row r="83">
      <c r="A83" s="4" t="inlineStr">
        <is>
          <t>Number of stock options vested (in shares) | shares</t>
        </is>
      </c>
      <c r="B83" s="5" t="n">
        <v>27000</v>
      </c>
    </row>
    <row r="84">
      <c r="A84" s="4" t="inlineStr">
        <is>
          <t>Fair value at grant date ($)</t>
        </is>
      </c>
      <c r="B84" s="6" t="n">
        <v>248</v>
      </c>
    </row>
    <row r="85">
      <c r="A85" s="4" t="inlineStr">
        <is>
          <t>Fair value vested ($)</t>
        </is>
      </c>
      <c r="B85" s="5" t="n">
        <v>248</v>
      </c>
    </row>
    <row r="86">
      <c r="A86" s="4" t="inlineStr">
        <is>
          <t>Expense</t>
        </is>
      </c>
      <c r="B86" s="6" t="n">
        <v>0</v>
      </c>
    </row>
    <row r="87">
      <c r="A87" s="4" t="inlineStr">
        <is>
          <t>Non employees stock options | from 29.01 to 39.37</t>
        </is>
      </c>
    </row>
    <row r="88">
      <c r="A88" s="3" t="inlineStr">
        <is>
          <t>Disclosure of range of exercise prices of outstanding share options [line items]</t>
        </is>
      </c>
    </row>
    <row r="89">
      <c r="A89" s="4" t="inlineStr">
        <is>
          <t>Number of stock options (in shares) | shares</t>
        </is>
      </c>
      <c r="B89" s="5" t="n">
        <v>27000</v>
      </c>
    </row>
    <row r="90">
      <c r="A90" s="4" t="inlineStr">
        <is>
          <t>Number of stock options vested (in shares) | shares</t>
        </is>
      </c>
      <c r="B90" s="5" t="n">
        <v>27000</v>
      </c>
    </row>
    <row r="91">
      <c r="A91" s="4" t="inlineStr">
        <is>
          <t>Fair value at grant date ($)</t>
        </is>
      </c>
      <c r="B91" s="6" t="n">
        <v>248</v>
      </c>
    </row>
    <row r="92">
      <c r="A92" s="4" t="inlineStr">
        <is>
          <t>Fair value vested ($)</t>
        </is>
      </c>
      <c r="B92" s="5" t="n">
        <v>248</v>
      </c>
    </row>
    <row r="93">
      <c r="A93" s="4" t="inlineStr">
        <is>
          <t>Expense</t>
        </is>
      </c>
      <c r="B93" s="6" t="n">
        <v>0</v>
      </c>
    </row>
    <row r="94">
      <c r="A94" s="4" t="inlineStr">
        <is>
          <t>Non employees stock options | from 29.01 to 39.37 | Minimum</t>
        </is>
      </c>
    </row>
    <row r="95">
      <c r="A95" s="3" t="inlineStr">
        <is>
          <t>Disclosure of range of exercise prices of outstanding share options [line items]</t>
        </is>
      </c>
    </row>
    <row r="96">
      <c r="A96" s="4" t="inlineStr">
        <is>
          <t>Exercise price (in usd per share) | $ / shares</t>
        </is>
      </c>
      <c r="B96" s="7" t="n">
        <v>29.01</v>
      </c>
    </row>
    <row r="97">
      <c r="A97" s="4" t="inlineStr">
        <is>
          <t>Non employees stock options | from 29.01 to 39.37 | Maximum</t>
        </is>
      </c>
    </row>
    <row r="98">
      <c r="A98" s="3" t="inlineStr">
        <is>
          <t>Disclosure of range of exercise prices of outstanding share options [line items]</t>
        </is>
      </c>
    </row>
    <row r="99">
      <c r="A99" s="4" t="inlineStr">
        <is>
          <t>Exercise price (in usd per share) | $ / shares</t>
        </is>
      </c>
      <c r="B99" s="7" t="n">
        <v>39.37</v>
      </c>
    </row>
    <row r="100">
      <c r="A100" s="4" t="inlineStr">
        <is>
          <t>Total</t>
        </is>
      </c>
    </row>
    <row r="101">
      <c r="A101" s="3" t="inlineStr">
        <is>
          <t>Disclosure of range of exercise prices of outstanding share options [line items]</t>
        </is>
      </c>
    </row>
    <row r="102">
      <c r="A102" s="4" t="inlineStr">
        <is>
          <t>Number of stock options (in shares) | shares</t>
        </is>
      </c>
      <c r="B102" s="5" t="n">
        <v>643957</v>
      </c>
    </row>
    <row r="103">
      <c r="A103" s="4" t="inlineStr">
        <is>
          <t>Number of stock options vested (in shares) | shares</t>
        </is>
      </c>
      <c r="B103" s="5" t="n">
        <v>595457</v>
      </c>
    </row>
    <row r="104">
      <c r="A104" s="4" t="inlineStr">
        <is>
          <t>Fair value at grant date ($)</t>
        </is>
      </c>
      <c r="B104" s="6" t="n">
        <v>6158</v>
      </c>
    </row>
    <row r="105">
      <c r="A105" s="4" t="inlineStr">
        <is>
          <t>Fair value vested ($)</t>
        </is>
      </c>
      <c r="B105" s="5" t="n">
        <v>5174</v>
      </c>
    </row>
    <row r="106">
      <c r="A106" s="4" t="inlineStr">
        <is>
          <t>Expense</t>
        </is>
      </c>
      <c r="B106" s="6" t="n">
        <v>332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MPLOYEE BENEFITS - Summary of Share Options Exercised (Details)</t>
        </is>
      </c>
      <c r="B1" s="2" t="inlineStr">
        <is>
          <t>12 Months Ended</t>
        </is>
      </c>
    </row>
    <row r="2">
      <c r="B2" s="2" t="inlineStr">
        <is>
          <t>Dec. 31, 2021shares$ / shares</t>
        </is>
      </c>
      <c r="C2" s="2" t="inlineStr">
        <is>
          <t>Dec. 31, 2020shares$ / shares</t>
        </is>
      </c>
    </row>
    <row r="3">
      <c r="A3" s="3" t="inlineStr">
        <is>
          <t>Disclosure of range of exercise prices of outstanding share options [line items]</t>
        </is>
      </c>
    </row>
    <row r="4">
      <c r="A4" s="4" t="inlineStr">
        <is>
          <t>Number of options exercised (in shares) | shares</t>
        </is>
      </c>
      <c r="B4" s="5" t="n">
        <v>213686</v>
      </c>
      <c r="C4" s="5" t="n">
        <v>175272</v>
      </c>
    </row>
    <row r="5">
      <c r="A5" s="4" t="inlineStr">
        <is>
          <t>Exercised price (in usd per share) | $ / shares</t>
        </is>
      </c>
      <c r="B5" s="7" t="n">
        <v>30.93</v>
      </c>
      <c r="C5" s="7" t="n">
        <v>33.24</v>
      </c>
    </row>
    <row r="6">
      <c r="A6" s="4" t="inlineStr">
        <is>
          <t>10.00</t>
        </is>
      </c>
    </row>
    <row r="7">
      <c r="A7" s="3" t="inlineStr">
        <is>
          <t>Disclosure of range of exercise prices of outstanding share options [line items]</t>
        </is>
      </c>
    </row>
    <row r="8">
      <c r="A8" s="4" t="inlineStr">
        <is>
          <t>Number of options exercised (in shares) | shares</t>
        </is>
      </c>
      <c r="B8" s="5" t="n">
        <v>33687</v>
      </c>
      <c r="C8" s="5" t="n">
        <v>3826</v>
      </c>
    </row>
    <row r="9">
      <c r="A9" s="4" t="inlineStr">
        <is>
          <t>Exercised price (in usd per share) | $ / shares</t>
        </is>
      </c>
      <c r="B9" s="6" t="n">
        <v>10</v>
      </c>
      <c r="C9" s="6" t="n">
        <v>10</v>
      </c>
    </row>
    <row r="10">
      <c r="A10" s="4" t="inlineStr">
        <is>
          <t>28.31</t>
        </is>
      </c>
    </row>
    <row r="11">
      <c r="A11" s="3" t="inlineStr">
        <is>
          <t>Disclosure of range of exercise prices of outstanding share options [line items]</t>
        </is>
      </c>
    </row>
    <row r="12">
      <c r="A12" s="4" t="inlineStr">
        <is>
          <t>Number of options exercised (in shares) | shares</t>
        </is>
      </c>
      <c r="B12" s="5" t="n">
        <v>37409</v>
      </c>
      <c r="C12" s="5" t="n">
        <v>37706</v>
      </c>
    </row>
    <row r="13">
      <c r="A13" s="4" t="inlineStr">
        <is>
          <t>Exercised price (in usd per share) | $ / shares</t>
        </is>
      </c>
      <c r="B13" s="7" t="n">
        <v>28.31</v>
      </c>
      <c r="C13" s="7" t="n">
        <v>28.31</v>
      </c>
    </row>
    <row r="14">
      <c r="A14" s="4" t="inlineStr">
        <is>
          <t>34.20</t>
        </is>
      </c>
    </row>
    <row r="15">
      <c r="A15" s="3" t="inlineStr">
        <is>
          <t>Disclosure of range of exercise prices of outstanding share options [line items]</t>
        </is>
      </c>
    </row>
    <row r="16">
      <c r="A16" s="4" t="inlineStr">
        <is>
          <t>Number of options exercised (in shares) | shares</t>
        </is>
      </c>
      <c r="B16" s="5" t="n">
        <v>4000</v>
      </c>
      <c r="C16" s="5" t="n">
        <v>0</v>
      </c>
    </row>
    <row r="17">
      <c r="A17" s="4" t="inlineStr">
        <is>
          <t>Exercised price (in usd per share) | $ / shares</t>
        </is>
      </c>
      <c r="B17" s="7" t="n">
        <v>34.2</v>
      </c>
      <c r="C17" s="7" t="n">
        <v>34.2</v>
      </c>
    </row>
    <row r="18">
      <c r="A18" s="4" t="inlineStr">
        <is>
          <t>29.34</t>
        </is>
      </c>
    </row>
    <row r="19">
      <c r="A19" s="3" t="inlineStr">
        <is>
          <t>Disclosure of range of exercise prices of outstanding share options [line items]</t>
        </is>
      </c>
    </row>
    <row r="20">
      <c r="A20" s="4" t="inlineStr">
        <is>
          <t>Number of options exercised (in shares) | shares</t>
        </is>
      </c>
      <c r="B20" s="5" t="n">
        <v>0</v>
      </c>
      <c r="C20" s="5" t="n">
        <v>1001</v>
      </c>
    </row>
    <row r="21">
      <c r="A21" s="4" t="inlineStr">
        <is>
          <t>Exercised price (in usd per share) | $ / shares</t>
        </is>
      </c>
      <c r="B21" s="7" t="n">
        <v>29.34</v>
      </c>
      <c r="C21" s="7" t="n">
        <v>29.34</v>
      </c>
    </row>
    <row r="22">
      <c r="A22" s="4" t="inlineStr">
        <is>
          <t>29.01</t>
        </is>
      </c>
    </row>
    <row r="23">
      <c r="A23" s="3" t="inlineStr">
        <is>
          <t>Disclosure of range of exercise prices of outstanding share options [line items]</t>
        </is>
      </c>
    </row>
    <row r="24">
      <c r="A24" s="4" t="inlineStr">
        <is>
          <t>Number of options exercised (in shares) | shares</t>
        </is>
      </c>
      <c r="B24" s="5" t="n">
        <v>30000</v>
      </c>
      <c r="C24" s="5" t="n">
        <v>34146</v>
      </c>
    </row>
    <row r="25">
      <c r="A25" s="4" t="inlineStr">
        <is>
          <t>Exercised price (in usd per share) | $ / shares</t>
        </is>
      </c>
      <c r="B25" s="7" t="n">
        <v>29.01</v>
      </c>
      <c r="C25" s="7" t="n">
        <v>29.01</v>
      </c>
    </row>
    <row r="26">
      <c r="A26" s="4" t="inlineStr">
        <is>
          <t>32.36</t>
        </is>
      </c>
    </row>
    <row r="27">
      <c r="A27" s="3" t="inlineStr">
        <is>
          <t>Disclosure of range of exercise prices of outstanding share options [line items]</t>
        </is>
      </c>
    </row>
    <row r="28">
      <c r="A28" s="4" t="inlineStr">
        <is>
          <t>Number of options exercised (in shares) | shares</t>
        </is>
      </c>
      <c r="B28" s="5" t="n">
        <v>52840</v>
      </c>
      <c r="C28" s="5" t="n">
        <v>47343</v>
      </c>
    </row>
    <row r="29">
      <c r="A29" s="4" t="inlineStr">
        <is>
          <t>Exercised price (in usd per share) | $ / shares</t>
        </is>
      </c>
      <c r="B29" s="7" t="n">
        <v>32.36</v>
      </c>
      <c r="C29" s="7" t="n">
        <v>32.36</v>
      </c>
    </row>
    <row r="30">
      <c r="A30" s="4" t="inlineStr">
        <is>
          <t>38.16</t>
        </is>
      </c>
    </row>
    <row r="31">
      <c r="A31" s="3" t="inlineStr">
        <is>
          <t>Disclosure of range of exercise prices of outstanding share options [line items]</t>
        </is>
      </c>
    </row>
    <row r="32">
      <c r="A32" s="4" t="inlineStr">
        <is>
          <t>Number of options exercised (in shares) | shares</t>
        </is>
      </c>
      <c r="B32" s="5" t="n">
        <v>10000</v>
      </c>
      <c r="C32" s="5" t="n">
        <v>20000</v>
      </c>
    </row>
    <row r="33">
      <c r="A33" s="4" t="inlineStr">
        <is>
          <t>Exercised price (in usd per share) | $ / shares</t>
        </is>
      </c>
      <c r="B33" s="7" t="n">
        <v>38.16</v>
      </c>
      <c r="C33" s="7" t="n">
        <v>38.16</v>
      </c>
    </row>
    <row r="34">
      <c r="A34" s="4" t="inlineStr">
        <is>
          <t>36.30</t>
        </is>
      </c>
    </row>
    <row r="35">
      <c r="A35" s="3" t="inlineStr">
        <is>
          <t>Disclosure of range of exercise prices of outstanding share options [line items]</t>
        </is>
      </c>
    </row>
    <row r="36">
      <c r="A36" s="4" t="inlineStr">
        <is>
          <t>Number of options exercised (in shares) | shares</t>
        </is>
      </c>
      <c r="B36" s="5" t="n">
        <v>0</v>
      </c>
      <c r="C36" s="5" t="n">
        <v>7500</v>
      </c>
    </row>
    <row r="37">
      <c r="A37" s="4" t="inlineStr">
        <is>
          <t>Exercised price (in usd per share) | $ / shares</t>
        </is>
      </c>
      <c r="B37" s="7" t="n">
        <v>36.3</v>
      </c>
      <c r="C37" s="7" t="n">
        <v>36.3</v>
      </c>
    </row>
    <row r="38">
      <c r="A38" s="4" t="inlineStr">
        <is>
          <t>44.97</t>
        </is>
      </c>
    </row>
    <row r="39">
      <c r="A39" s="3" t="inlineStr">
        <is>
          <t>Disclosure of range of exercise prices of outstanding share options [line items]</t>
        </is>
      </c>
    </row>
    <row r="40">
      <c r="A40" s="4" t="inlineStr">
        <is>
          <t>Number of options exercised (in shares) | shares</t>
        </is>
      </c>
      <c r="B40" s="5" t="n">
        <v>5000</v>
      </c>
      <c r="C40" s="5" t="n">
        <v>5000</v>
      </c>
    </row>
    <row r="41">
      <c r="A41" s="4" t="inlineStr">
        <is>
          <t>Exercised price (in usd per share) | $ / shares</t>
        </is>
      </c>
      <c r="B41" s="7" t="n">
        <v>44.97</v>
      </c>
      <c r="C41" s="7" t="n">
        <v>44.97</v>
      </c>
    </row>
    <row r="42">
      <c r="A42" s="4" t="inlineStr">
        <is>
          <t>46.00</t>
        </is>
      </c>
    </row>
    <row r="43">
      <c r="A43" s="3" t="inlineStr">
        <is>
          <t>Disclosure of range of exercise prices of outstanding share options [line items]</t>
        </is>
      </c>
    </row>
    <row r="44">
      <c r="A44" s="4" t="inlineStr">
        <is>
          <t>Number of options exercised (in shares) | shares</t>
        </is>
      </c>
      <c r="B44" s="5" t="n">
        <v>38250</v>
      </c>
      <c r="C44" s="5" t="n">
        <v>13750</v>
      </c>
    </row>
    <row r="45">
      <c r="A45" s="4" t="inlineStr">
        <is>
          <t>Exercised price (in usd per share) | $ / shares</t>
        </is>
      </c>
      <c r="B45" s="6" t="n">
        <v>46</v>
      </c>
      <c r="C45" s="6" t="n">
        <v>46</v>
      </c>
    </row>
    <row r="46">
      <c r="A46" s="4" t="inlineStr">
        <is>
          <t>50.92</t>
        </is>
      </c>
    </row>
    <row r="47">
      <c r="A47" s="3" t="inlineStr">
        <is>
          <t>Disclosure of range of exercise prices of outstanding share options [line items]</t>
        </is>
      </c>
    </row>
    <row r="48">
      <c r="A48" s="4" t="inlineStr">
        <is>
          <t>Number of options exercised (in shares) | shares</t>
        </is>
      </c>
      <c r="B48" s="5" t="n">
        <v>1500</v>
      </c>
      <c r="C48" s="5" t="n">
        <v>1500</v>
      </c>
    </row>
    <row r="49">
      <c r="A49" s="4" t="inlineStr">
        <is>
          <t>Exercised price (in usd per share) | $ / shares</t>
        </is>
      </c>
      <c r="B49" s="7" t="n">
        <v>50.92</v>
      </c>
      <c r="C49" s="7" t="n">
        <v>50.92</v>
      </c>
    </row>
    <row r="50">
      <c r="A50" s="4" t="inlineStr">
        <is>
          <t>55.07</t>
        </is>
      </c>
    </row>
    <row r="51">
      <c r="A51" s="3" t="inlineStr">
        <is>
          <t>Disclosure of range of exercise prices of outstanding share options [line items]</t>
        </is>
      </c>
    </row>
    <row r="52">
      <c r="A52" s="4" t="inlineStr">
        <is>
          <t>Number of options exercised (in shares) | shares</t>
        </is>
      </c>
      <c r="B52" s="5" t="n">
        <v>0</v>
      </c>
      <c r="C52" s="5" t="n">
        <v>2500</v>
      </c>
    </row>
    <row r="53">
      <c r="A53" s="4" t="inlineStr">
        <is>
          <t>Exercised price (in usd per share) | $ / shares</t>
        </is>
      </c>
      <c r="B53" s="7" t="n">
        <v>55.07</v>
      </c>
      <c r="C53" s="7" t="n">
        <v>55.07</v>
      </c>
    </row>
    <row r="54">
      <c r="A54" s="4" t="inlineStr">
        <is>
          <t>52.10</t>
        </is>
      </c>
    </row>
    <row r="55">
      <c r="A55" s="3" t="inlineStr">
        <is>
          <t>Disclosure of range of exercise prices of outstanding share options [line items]</t>
        </is>
      </c>
    </row>
    <row r="56">
      <c r="A56" s="4" t="inlineStr">
        <is>
          <t>Number of options exercised (in shares) | shares</t>
        </is>
      </c>
      <c r="B56" s="5" t="n">
        <v>1000</v>
      </c>
      <c r="C56" s="5" t="n">
        <v>1000</v>
      </c>
    </row>
    <row r="57">
      <c r="A57" s="4" t="inlineStr">
        <is>
          <t>Exercised price (in usd per share) | $ / shares</t>
        </is>
      </c>
      <c r="B57" s="7" t="n">
        <v>52.1</v>
      </c>
      <c r="C57" s="7" t="n">
        <v>52.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EMPLOYEE BENEFITS - Summary of RSU Vested (Details) - RSUs</t>
        </is>
      </c>
      <c r="B1" s="2" t="inlineStr">
        <is>
          <t>12 Months Ended</t>
        </is>
      </c>
    </row>
    <row r="2">
      <c r="B2" s="2" t="inlineStr">
        <is>
          <t>Dec. 31, 2021shares$ / shares</t>
        </is>
      </c>
      <c r="C2" s="2" t="inlineStr">
        <is>
          <t>Dec. 31, 2020shares$ / shares</t>
        </is>
      </c>
      <c r="D2" s="2" t="inlineStr">
        <is>
          <t>Dec. 31, 2019shares</t>
        </is>
      </c>
    </row>
    <row r="3">
      <c r="A3" s="3" t="inlineStr">
        <is>
          <t>Disclosure of range of exercise prices of outstanding share options [line items]</t>
        </is>
      </c>
    </row>
    <row r="4">
      <c r="A4" s="4" t="inlineStr">
        <is>
          <t>Number of RSUs vested (in shares)</t>
        </is>
      </c>
      <c r="B4" s="5" t="n">
        <v>235392</v>
      </c>
      <c r="C4" s="5" t="n">
        <v>219047</v>
      </c>
      <c r="D4" s="5" t="n">
        <v>181860</v>
      </c>
    </row>
    <row r="5">
      <c r="A5" s="4" t="inlineStr">
        <is>
          <t>36.30</t>
        </is>
      </c>
    </row>
    <row r="6">
      <c r="A6" s="3" t="inlineStr">
        <is>
          <t>Disclosure of range of exercise prices of outstanding share options [line items]</t>
        </is>
      </c>
    </row>
    <row r="7">
      <c r="A7" s="4" t="inlineStr">
        <is>
          <t>Number of RSUs vested (in shares)</t>
        </is>
      </c>
      <c r="B7" s="5" t="n">
        <v>500</v>
      </c>
      <c r="C7" s="5" t="n">
        <v>500</v>
      </c>
    </row>
    <row r="8">
      <c r="A8" s="4" t="inlineStr">
        <is>
          <t>Grant price (in usd per share) | $ / shares</t>
        </is>
      </c>
      <c r="B8" s="7" t="n">
        <v>36.3</v>
      </c>
      <c r="C8" s="7" t="n">
        <v>36.3</v>
      </c>
    </row>
    <row r="9">
      <c r="A9" s="4" t="inlineStr">
        <is>
          <t>37.00</t>
        </is>
      </c>
    </row>
    <row r="10">
      <c r="A10" s="3" t="inlineStr">
        <is>
          <t>Disclosure of range of exercise prices of outstanding share options [line items]</t>
        </is>
      </c>
    </row>
    <row r="11">
      <c r="A11" s="4" t="inlineStr">
        <is>
          <t>Number of RSUs vested (in shares)</t>
        </is>
      </c>
      <c r="B11" s="5" t="n">
        <v>0</v>
      </c>
      <c r="C11" s="5" t="n">
        <v>45242</v>
      </c>
    </row>
    <row r="12">
      <c r="A12" s="4" t="inlineStr">
        <is>
          <t>Grant price (in usd per share) | $ / shares</t>
        </is>
      </c>
      <c r="B12" s="6" t="n">
        <v>37</v>
      </c>
      <c r="C12" s="6" t="n">
        <v>37</v>
      </c>
    </row>
    <row r="13">
      <c r="A13" s="4" t="inlineStr">
        <is>
          <t>42.00</t>
        </is>
      </c>
    </row>
    <row r="14">
      <c r="A14" s="3" t="inlineStr">
        <is>
          <t>Disclosure of range of exercise prices of outstanding share options [line items]</t>
        </is>
      </c>
    </row>
    <row r="15">
      <c r="A15" s="4" t="inlineStr">
        <is>
          <t>Number of RSUs vested (in shares)</t>
        </is>
      </c>
      <c r="B15" s="5" t="n">
        <v>1625</v>
      </c>
      <c r="C15" s="5" t="n">
        <v>1625</v>
      </c>
    </row>
    <row r="16">
      <c r="A16" s="4" t="inlineStr">
        <is>
          <t>Grant price (in usd per share) | $ / shares</t>
        </is>
      </c>
      <c r="B16" s="6" t="n">
        <v>42</v>
      </c>
      <c r="C16" s="6" t="n">
        <v>42</v>
      </c>
    </row>
    <row r="17">
      <c r="A17" s="4" t="inlineStr">
        <is>
          <t>46.00</t>
        </is>
      </c>
    </row>
    <row r="18">
      <c r="A18" s="3" t="inlineStr">
        <is>
          <t>Disclosure of range of exercise prices of outstanding share options [line items]</t>
        </is>
      </c>
    </row>
    <row r="19">
      <c r="A19" s="4" t="inlineStr">
        <is>
          <t>Number of RSUs vested (in shares)</t>
        </is>
      </c>
      <c r="B19" s="5" t="n">
        <v>89617</v>
      </c>
      <c r="C19" s="5" t="n">
        <v>91658</v>
      </c>
    </row>
    <row r="20">
      <c r="A20" s="4" t="inlineStr">
        <is>
          <t>Grant price (in usd per share) | $ / shares</t>
        </is>
      </c>
      <c r="B20" s="6" t="n">
        <v>46</v>
      </c>
      <c r="C20" s="6" t="n">
        <v>46</v>
      </c>
    </row>
    <row r="21">
      <c r="A21" s="4" t="inlineStr">
        <is>
          <t>55.07</t>
        </is>
      </c>
    </row>
    <row r="22">
      <c r="A22" s="3" t="inlineStr">
        <is>
          <t>Disclosure of range of exercise prices of outstanding share options [line items]</t>
        </is>
      </c>
    </row>
    <row r="23">
      <c r="A23" s="4" t="inlineStr">
        <is>
          <t>Number of RSUs vested (in shares)</t>
        </is>
      </c>
      <c r="B23" s="5" t="n">
        <v>1000</v>
      </c>
      <c r="C23" s="5" t="n">
        <v>1000</v>
      </c>
    </row>
    <row r="24">
      <c r="A24" s="4" t="inlineStr">
        <is>
          <t>Grant price (in usd per share) | $ / shares</t>
        </is>
      </c>
      <c r="B24" s="7" t="n">
        <v>55.07</v>
      </c>
      <c r="C24" s="7" t="n">
        <v>55.07</v>
      </c>
    </row>
    <row r="25">
      <c r="A25" s="4" t="inlineStr">
        <is>
          <t>52.74</t>
        </is>
      </c>
    </row>
    <row r="26">
      <c r="A26" s="3" t="inlineStr">
        <is>
          <t>Disclosure of range of exercise prices of outstanding share options [line items]</t>
        </is>
      </c>
    </row>
    <row r="27">
      <c r="A27" s="4" t="inlineStr">
        <is>
          <t>Number of RSUs vested (in shares)</t>
        </is>
      </c>
      <c r="B27" s="5" t="n">
        <v>1000</v>
      </c>
      <c r="C27" s="5" t="n">
        <v>1000</v>
      </c>
    </row>
    <row r="28">
      <c r="A28" s="4" t="inlineStr">
        <is>
          <t>Grant price (in usd per share) | $ / shares</t>
        </is>
      </c>
      <c r="B28" s="7" t="n">
        <v>52.74</v>
      </c>
      <c r="C28" s="7" t="n">
        <v>52.74</v>
      </c>
    </row>
    <row r="29">
      <c r="A29" s="4" t="inlineStr">
        <is>
          <t>50.92</t>
        </is>
      </c>
    </row>
    <row r="30">
      <c r="A30" s="3" t="inlineStr">
        <is>
          <t>Disclosure of range of exercise prices of outstanding share options [line items]</t>
        </is>
      </c>
    </row>
    <row r="31">
      <c r="A31" s="4" t="inlineStr">
        <is>
          <t>Number of RSUs vested (in shares)</t>
        </is>
      </c>
      <c r="B31" s="5" t="n">
        <v>2500</v>
      </c>
      <c r="C31" s="5" t="n">
        <v>2500</v>
      </c>
    </row>
    <row r="32">
      <c r="A32" s="4" t="inlineStr">
        <is>
          <t>Grant price (in usd per share) | $ / shares</t>
        </is>
      </c>
      <c r="B32" s="7" t="n">
        <v>50.92</v>
      </c>
      <c r="C32" s="7" t="n">
        <v>50.92</v>
      </c>
    </row>
    <row r="33">
      <c r="A33" s="4" t="inlineStr">
        <is>
          <t>52.10</t>
        </is>
      </c>
    </row>
    <row r="34">
      <c r="A34" s="3" t="inlineStr">
        <is>
          <t>Disclosure of range of exercise prices of outstanding share options [line items]</t>
        </is>
      </c>
    </row>
    <row r="35">
      <c r="A35" s="4" t="inlineStr">
        <is>
          <t>Number of RSUs vested (in shares)</t>
        </is>
      </c>
      <c r="B35" s="5" t="n">
        <v>600</v>
      </c>
      <c r="C35" s="5" t="n">
        <v>600</v>
      </c>
    </row>
    <row r="36">
      <c r="A36" s="4" t="inlineStr">
        <is>
          <t>Grant price (in usd per share) | $ / shares</t>
        </is>
      </c>
      <c r="B36" s="7" t="n">
        <v>52.1</v>
      </c>
      <c r="C36" s="7" t="n">
        <v>52.1</v>
      </c>
    </row>
    <row r="37">
      <c r="A37" s="4" t="inlineStr">
        <is>
          <t>87.44</t>
        </is>
      </c>
    </row>
    <row r="38">
      <c r="A38" s="3" t="inlineStr">
        <is>
          <t>Disclosure of range of exercise prices of outstanding share options [line items]</t>
        </is>
      </c>
    </row>
    <row r="39">
      <c r="A39" s="4" t="inlineStr">
        <is>
          <t>Number of RSUs vested (in shares)</t>
        </is>
      </c>
      <c r="B39" s="5" t="n">
        <v>66318</v>
      </c>
      <c r="C39" s="5" t="n">
        <v>69392</v>
      </c>
    </row>
    <row r="40">
      <c r="A40" s="4" t="inlineStr">
        <is>
          <t>Grant price (in usd per share) | $ / shares</t>
        </is>
      </c>
      <c r="B40" s="7" t="n">
        <v>87.44</v>
      </c>
      <c r="C40" s="7" t="n">
        <v>87.44</v>
      </c>
    </row>
    <row r="41">
      <c r="A41" s="4" t="inlineStr">
        <is>
          <t>94.93</t>
        </is>
      </c>
    </row>
    <row r="42">
      <c r="A42" s="3" t="inlineStr">
        <is>
          <t>Disclosure of range of exercise prices of outstanding share options [line items]</t>
        </is>
      </c>
    </row>
    <row r="43">
      <c r="A43" s="4" t="inlineStr">
        <is>
          <t>Number of RSUs vested (in shares)</t>
        </is>
      </c>
      <c r="B43" s="5" t="n">
        <v>1000</v>
      </c>
      <c r="C43" s="5" t="n">
        <v>1000</v>
      </c>
    </row>
    <row r="44">
      <c r="A44" s="4" t="inlineStr">
        <is>
          <t>Grant price (in usd per share) | $ / shares</t>
        </is>
      </c>
      <c r="B44" s="7" t="n">
        <v>94.93000000000001</v>
      </c>
      <c r="C44" s="7" t="n">
        <v>94.93000000000001</v>
      </c>
    </row>
    <row r="45">
      <c r="A45" s="4" t="inlineStr">
        <is>
          <t>103.75</t>
        </is>
      </c>
    </row>
    <row r="46">
      <c r="A46" s="3" t="inlineStr">
        <is>
          <t>Disclosure of range of exercise prices of outstanding share options [line items]</t>
        </is>
      </c>
    </row>
    <row r="47">
      <c r="A47" s="4" t="inlineStr">
        <is>
          <t>Number of RSUs vested (in shares)</t>
        </is>
      </c>
      <c r="B47" s="5" t="n">
        <v>750</v>
      </c>
      <c r="C47" s="5" t="n">
        <v>750</v>
      </c>
    </row>
    <row r="48">
      <c r="A48" s="4" t="inlineStr">
        <is>
          <t>Grant price (in usd per share) | $ / shares</t>
        </is>
      </c>
      <c r="B48" s="7" t="n">
        <v>103.75</v>
      </c>
      <c r="C48" s="7" t="n">
        <v>103.75</v>
      </c>
    </row>
    <row r="49">
      <c r="A49" s="4" t="inlineStr">
        <is>
          <t>137.57</t>
        </is>
      </c>
    </row>
    <row r="50">
      <c r="A50" s="3" t="inlineStr">
        <is>
          <t>Disclosure of range of exercise prices of outstanding share options [line items]</t>
        </is>
      </c>
    </row>
    <row r="51">
      <c r="A51" s="4" t="inlineStr">
        <is>
          <t>Number of RSUs vested (in shares)</t>
        </is>
      </c>
      <c r="B51" s="5" t="n">
        <v>3125</v>
      </c>
      <c r="C51" s="5" t="n">
        <v>3125</v>
      </c>
    </row>
    <row r="52">
      <c r="A52" s="4" t="inlineStr">
        <is>
          <t>Grant price (in usd per share) | $ / shares</t>
        </is>
      </c>
      <c r="B52" s="7" t="n">
        <v>137.57</v>
      </c>
      <c r="C52" s="7" t="n">
        <v>137.57</v>
      </c>
    </row>
    <row r="53">
      <c r="A53" s="4" t="inlineStr">
        <is>
          <t>152.49</t>
        </is>
      </c>
    </row>
    <row r="54">
      <c r="A54" s="3" t="inlineStr">
        <is>
          <t>Disclosure of range of exercise prices of outstanding share options [line items]</t>
        </is>
      </c>
    </row>
    <row r="55">
      <c r="A55" s="4" t="inlineStr">
        <is>
          <t>Number of RSUs vested (in shares)</t>
        </is>
      </c>
      <c r="B55" s="5" t="n">
        <v>0</v>
      </c>
      <c r="C55" s="5" t="n">
        <v>655</v>
      </c>
    </row>
    <row r="56">
      <c r="A56" s="4" t="inlineStr">
        <is>
          <t>Grant price (in usd per share) | $ / shares</t>
        </is>
      </c>
      <c r="B56" s="7" t="n">
        <v>152.49</v>
      </c>
      <c r="C56" s="7" t="n">
        <v>152.49</v>
      </c>
    </row>
    <row r="57">
      <c r="A57" s="4" t="inlineStr">
        <is>
          <t>104.25</t>
        </is>
      </c>
    </row>
    <row r="58">
      <c r="A58" s="3" t="inlineStr">
        <is>
          <t>Disclosure of range of exercise prices of outstanding share options [line items]</t>
        </is>
      </c>
    </row>
    <row r="59">
      <c r="A59" s="4" t="inlineStr">
        <is>
          <t>Number of RSUs vested (in shares)</t>
        </is>
      </c>
      <c r="B59" s="5" t="n">
        <v>2336</v>
      </c>
      <c r="C59" s="5" t="n">
        <v>0</v>
      </c>
    </row>
    <row r="60">
      <c r="A60" s="4" t="inlineStr">
        <is>
          <t>Grant price (in usd per share) | $ / shares</t>
        </is>
      </c>
      <c r="B60" s="7" t="n">
        <v>104.25</v>
      </c>
      <c r="C60" s="7" t="n">
        <v>104.25</v>
      </c>
    </row>
    <row r="61">
      <c r="A61" s="4" t="inlineStr">
        <is>
          <t>130.99</t>
        </is>
      </c>
    </row>
    <row r="62">
      <c r="A62" s="3" t="inlineStr">
        <is>
          <t>Disclosure of range of exercise prices of outstanding share options [line items]</t>
        </is>
      </c>
    </row>
    <row r="63">
      <c r="A63" s="4" t="inlineStr">
        <is>
          <t>Number of RSUs vested (in shares)</t>
        </is>
      </c>
      <c r="B63" s="5" t="n">
        <v>41046</v>
      </c>
      <c r="C63" s="5" t="n">
        <v>0</v>
      </c>
    </row>
    <row r="64">
      <c r="A64" s="4" t="inlineStr">
        <is>
          <t>Grant price (in usd per share) | $ / shares</t>
        </is>
      </c>
      <c r="B64" s="7" t="n">
        <v>130.99</v>
      </c>
      <c r="C64" s="7" t="n">
        <v>130.99</v>
      </c>
    </row>
    <row r="65">
      <c r="A65" s="4" t="inlineStr">
        <is>
          <t>140.00</t>
        </is>
      </c>
    </row>
    <row r="66">
      <c r="A66" s="3" t="inlineStr">
        <is>
          <t>Disclosure of range of exercise prices of outstanding share options [line items]</t>
        </is>
      </c>
    </row>
    <row r="67">
      <c r="A67" s="4" t="inlineStr">
        <is>
          <t>Number of RSUs vested (in shares)</t>
        </is>
      </c>
      <c r="B67" s="5" t="n">
        <v>895</v>
      </c>
      <c r="C67" s="5" t="n">
        <v>0</v>
      </c>
    </row>
    <row r="68">
      <c r="A68" s="4" t="inlineStr">
        <is>
          <t>Grant price (in usd per share) | $ / shares</t>
        </is>
      </c>
      <c r="B68" s="6" t="n">
        <v>140</v>
      </c>
      <c r="C68" s="6" t="n">
        <v>140</v>
      </c>
    </row>
    <row r="69">
      <c r="A69" s="4" t="inlineStr">
        <is>
          <t>170.00</t>
        </is>
      </c>
    </row>
    <row r="70">
      <c r="A70" s="3" t="inlineStr">
        <is>
          <t>Disclosure of range of exercise prices of outstanding share options [line items]</t>
        </is>
      </c>
    </row>
    <row r="71">
      <c r="A71" s="4" t="inlineStr">
        <is>
          <t>Number of RSUs vested (in shares)</t>
        </is>
      </c>
      <c r="B71" s="5" t="n">
        <v>740</v>
      </c>
      <c r="C71" s="5" t="n">
        <v>0</v>
      </c>
    </row>
    <row r="72">
      <c r="A72" s="4" t="inlineStr">
        <is>
          <t>Grant price (in usd per share) | $ / shares</t>
        </is>
      </c>
      <c r="B72" s="6" t="n">
        <v>170</v>
      </c>
      <c r="C72" s="6" t="n">
        <v>170</v>
      </c>
    </row>
    <row r="73">
      <c r="A73" s="4" t="inlineStr">
        <is>
          <t>184.72</t>
        </is>
      </c>
    </row>
    <row r="74">
      <c r="A74" s="3" t="inlineStr">
        <is>
          <t>Disclosure of range of exercise prices of outstanding share options [line items]</t>
        </is>
      </c>
    </row>
    <row r="75">
      <c r="A75" s="4" t="inlineStr">
        <is>
          <t>Number of RSUs vested (in shares)</t>
        </is>
      </c>
      <c r="B75" s="5" t="n">
        <v>1500</v>
      </c>
      <c r="C75" s="5" t="n">
        <v>0</v>
      </c>
    </row>
    <row r="76">
      <c r="A76" s="4" t="inlineStr">
        <is>
          <t>Grant price (in usd per share) | $ / shares</t>
        </is>
      </c>
      <c r="B76" s="7" t="n">
        <v>184.72</v>
      </c>
      <c r="C76" s="7" t="n">
        <v>184.72</v>
      </c>
    </row>
    <row r="77">
      <c r="A77" s="4" t="inlineStr">
        <is>
          <t>189.53</t>
        </is>
      </c>
    </row>
    <row r="78">
      <c r="A78" s="3" t="inlineStr">
        <is>
          <t>Disclosure of range of exercise prices of outstanding share options [line items]</t>
        </is>
      </c>
    </row>
    <row r="79">
      <c r="A79" s="4" t="inlineStr">
        <is>
          <t>Number of RSUs vested (in shares)</t>
        </is>
      </c>
      <c r="B79" s="5" t="n">
        <v>18408</v>
      </c>
      <c r="C79" s="5" t="n">
        <v>0</v>
      </c>
    </row>
    <row r="80">
      <c r="A80" s="4" t="inlineStr">
        <is>
          <t>Grant price (in usd per share) | $ / shares</t>
        </is>
      </c>
      <c r="B80" s="7" t="n">
        <v>189.53</v>
      </c>
      <c r="C80" s="7" t="n">
        <v>189.53</v>
      </c>
    </row>
    <row r="81">
      <c r="A81" s="4" t="inlineStr">
        <is>
          <t>213.57</t>
        </is>
      </c>
    </row>
    <row r="82">
      <c r="A82" s="3" t="inlineStr">
        <is>
          <t>Disclosure of range of exercise prices of outstanding share options [line items]</t>
        </is>
      </c>
    </row>
    <row r="83">
      <c r="A83" s="4" t="inlineStr">
        <is>
          <t>Number of RSUs vested (in shares)</t>
        </is>
      </c>
      <c r="B83" s="5" t="n">
        <v>57</v>
      </c>
      <c r="C83" s="5" t="n">
        <v>0</v>
      </c>
    </row>
    <row r="84">
      <c r="A84" s="4" t="inlineStr">
        <is>
          <t>Grant price (in usd per share) | $ / shares</t>
        </is>
      </c>
      <c r="B84" s="7" t="n">
        <v>213.57</v>
      </c>
      <c r="C84" s="7" t="n">
        <v>213.57</v>
      </c>
    </row>
    <row r="85">
      <c r="A85" s="4" t="inlineStr">
        <is>
          <t>232.11</t>
        </is>
      </c>
    </row>
    <row r="86">
      <c r="A86" s="3" t="inlineStr">
        <is>
          <t>Disclosure of range of exercise prices of outstanding share options [line items]</t>
        </is>
      </c>
    </row>
    <row r="87">
      <c r="A87" s="4" t="inlineStr">
        <is>
          <t>Number of RSUs vested (in shares)</t>
        </is>
      </c>
      <c r="B87" s="5" t="n">
        <v>2375</v>
      </c>
      <c r="C87" s="5" t="n">
        <v>0</v>
      </c>
    </row>
    <row r="88">
      <c r="A88" s="4" t="inlineStr">
        <is>
          <t>Grant price (in usd per share) | $ / shares</t>
        </is>
      </c>
      <c r="B88" s="7" t="n">
        <v>232.11</v>
      </c>
      <c r="C88" s="7" t="n">
        <v>232.1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8" customWidth="1" min="2" max="2"/>
  </cols>
  <sheetData>
    <row r="1">
      <c r="A1" s="1" t="inlineStr">
        <is>
          <t>EMPLOYEE BENEFITS - Fair Value of Shares Granted (Details)</t>
        </is>
      </c>
      <c r="B1" s="2" t="inlineStr">
        <is>
          <t>12 Months Ended</t>
        </is>
      </c>
    </row>
    <row r="2">
      <c r="B2" s="2" t="inlineStr">
        <is>
          <t>Dec. 31, 2021year$ / shares</t>
        </is>
      </c>
    </row>
    <row r="3">
      <c r="A3" s="3" t="inlineStr">
        <is>
          <t>Share-Based Payment Arrangements [Abstract]</t>
        </is>
      </c>
    </row>
    <row r="4">
      <c r="A4" s="4" t="inlineStr">
        <is>
          <t>Stock price (in usd per share) | $ / shares</t>
        </is>
      </c>
      <c r="B4" s="7" t="n">
        <v>52.1</v>
      </c>
    </row>
    <row r="5">
      <c r="A5" s="4" t="inlineStr">
        <is>
          <t>Expected option life | year</t>
        </is>
      </c>
      <c r="B5" s="5" t="n">
        <v>6</v>
      </c>
    </row>
    <row r="6">
      <c r="A6" s="4" t="inlineStr">
        <is>
          <t>Volatility</t>
        </is>
      </c>
      <c r="B6" s="4" t="inlineStr">
        <is>
          <t>40.00%</t>
        </is>
      </c>
    </row>
    <row r="7">
      <c r="A7" s="4" t="inlineStr">
        <is>
          <t>Risk-free interest rate</t>
        </is>
      </c>
      <c r="B7" s="4" t="inlineStr">
        <is>
          <t>3.1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7" customWidth="1" min="8" max="8"/>
    <col width="21" customWidth="1" min="9" max="9"/>
    <col width="28" customWidth="1" min="10" max="10"/>
  </cols>
  <sheetData>
    <row r="1">
      <c r="A1" s="1" t="inlineStr">
        <is>
          <t>BUSINESS COMBINATIONS - Acquisition of Clarice Technologies (Details) $ in Thousands, $ in Thousands</t>
        </is>
      </c>
      <c r="C1" s="2" t="inlineStr">
        <is>
          <t>Jun. 22, 2020USD ($)</t>
        </is>
      </c>
      <c r="D1" s="2" t="inlineStr">
        <is>
          <t>Dec. 31, 2021USD ($)</t>
        </is>
      </c>
      <c r="F1" s="2" t="inlineStr">
        <is>
          <t>Dec. 31, 2020USD ($)</t>
        </is>
      </c>
      <c r="G1" s="2" t="inlineStr">
        <is>
          <t>Dec. 31, 2019USD ($)</t>
        </is>
      </c>
      <c r="H1" s="2" t="inlineStr">
        <is>
          <t>Apr. 05, 2019ARS ($)shares</t>
        </is>
      </c>
      <c r="I1" s="2" t="inlineStr">
        <is>
          <t>Mar. 14, 2019USD ($)</t>
        </is>
      </c>
      <c r="J1" s="2" t="inlineStr">
        <is>
          <t>May 14, 2015USD ($)employee</t>
        </is>
      </c>
    </row>
    <row r="2">
      <c r="A2" s="3" t="inlineStr">
        <is>
          <t>Disclosure of detailed information about business combination [line items]</t>
        </is>
      </c>
    </row>
    <row r="3">
      <c r="A3" s="4" t="inlineStr">
        <is>
          <t>Total consideration paid net of cash and cash equivalents acquired</t>
        </is>
      </c>
      <c r="B3" s="4" t="inlineStr">
        <is>
          <t>[1]</t>
        </is>
      </c>
      <c r="D3" s="6" t="n">
        <v>144503</v>
      </c>
      <c r="F3" s="6" t="n">
        <v>69060</v>
      </c>
      <c r="G3" s="6" t="n">
        <v>97300</v>
      </c>
    </row>
    <row r="4">
      <c r="A4" s="4" t="inlineStr">
        <is>
          <t>Cash paid</t>
        </is>
      </c>
      <c r="B4" s="4" t="inlineStr">
        <is>
          <t>[1]</t>
        </is>
      </c>
      <c r="D4" s="6" t="n">
        <v>161107</v>
      </c>
      <c r="E4" s="4" t="inlineStr">
        <is>
          <t>[2]</t>
        </is>
      </c>
      <c r="F4" s="6" t="n">
        <v>84643</v>
      </c>
      <c r="G4" s="6" t="n">
        <v>103978</v>
      </c>
    </row>
    <row r="5">
      <c r="A5" s="4" t="inlineStr">
        <is>
          <t>Clarice</t>
        </is>
      </c>
    </row>
    <row r="6">
      <c r="A6" s="3" t="inlineStr">
        <is>
          <t>Disclosure of detailed information about business combination [line items]</t>
        </is>
      </c>
    </row>
    <row r="7">
      <c r="A7" s="4" t="inlineStr">
        <is>
          <t>Number of employees | employee</t>
        </is>
      </c>
      <c r="J7" s="5" t="n">
        <v>337</v>
      </c>
    </row>
    <row r="8">
      <c r="A8" s="4" t="inlineStr">
        <is>
          <t>Total consideration paid net of cash and cash equivalents acquired</t>
        </is>
      </c>
      <c r="J8" s="6" t="n">
        <v>20184</v>
      </c>
    </row>
    <row r="9">
      <c r="A9" s="4" t="inlineStr">
        <is>
          <t>Cash paid</t>
        </is>
      </c>
      <c r="C9" s="6" t="n">
        <v>1585</v>
      </c>
      <c r="I9" s="6" t="n">
        <v>3135</v>
      </c>
    </row>
    <row r="10">
      <c r="A10" s="4" t="inlineStr">
        <is>
          <t>Common stock, shares issued (in shares) | shares</t>
        </is>
      </c>
      <c r="H10" s="5" t="n">
        <v>7654</v>
      </c>
    </row>
    <row r="11">
      <c r="A11" s="4" t="inlineStr">
        <is>
          <t>Common stock, value, issued</t>
        </is>
      </c>
      <c r="H11" s="6" t="n">
        <v>400</v>
      </c>
    </row>
    <row r="12">
      <c r="A12" s="4" t="inlineStr">
        <is>
          <t>Payment for contingent consideration</t>
        </is>
      </c>
      <c r="C12" s="6" t="n">
        <v>1580</v>
      </c>
    </row>
    <row r="13"/>
    <row r="14">
      <c r="A14" s="4" t="inlineStr">
        <is>
          <t>[1]</t>
        </is>
      </c>
      <c r="B14" s="4" t="inlineStr">
        <is>
          <t>Cash paid for assets acquired and liabilities assumed in the acquisition of subsidiaries net of cash acquired (note 26)</t>
        </is>
      </c>
    </row>
    <row r="15">
      <c r="A15" s="4" t="inlineStr">
        <is>
          <t>[2]</t>
        </is>
      </c>
      <c r="B15"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sheetData>
  <mergeCells count="5">
    <mergeCell ref="A1:B1"/>
    <mergeCell ref="D1:E1"/>
    <mergeCell ref="A13:I13"/>
    <mergeCell ref="B14:I14"/>
    <mergeCell ref="B15:I1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13" customWidth="1" min="5" max="5"/>
    <col width="21" customWidth="1" min="6" max="6"/>
    <col width="21" customWidth="1" min="7" max="7"/>
    <col width="21" customWidth="1" min="8" max="8"/>
    <col width="21" customWidth="1" min="9" max="9"/>
    <col width="22" customWidth="1" min="10" max="10"/>
  </cols>
  <sheetData>
    <row r="1">
      <c r="A1" s="1" t="inlineStr">
        <is>
          <t>BUSINESS COMBINATIONS - Acquisition of Ratio (Details) $ in Thousands</t>
        </is>
      </c>
      <c r="C1" s="2" t="inlineStr">
        <is>
          <t>Feb. 18, 2020USD ($)</t>
        </is>
      </c>
      <c r="D1" s="2" t="inlineStr">
        <is>
          <t>Dec. 31, 2021USD ($)</t>
        </is>
      </c>
      <c r="F1" s="2" t="inlineStr">
        <is>
          <t>Dec. 31, 2020USD ($)</t>
        </is>
      </c>
      <c r="G1" s="2" t="inlineStr">
        <is>
          <t>Dec. 31, 2019USD ($)</t>
        </is>
      </c>
      <c r="H1" s="2" t="inlineStr">
        <is>
          <t>Feb. 15, 2019USD ($)</t>
        </is>
      </c>
      <c r="I1" s="2" t="inlineStr">
        <is>
          <t>Mar. 02, 2018USD ($)</t>
        </is>
      </c>
      <c r="J1" s="2" t="inlineStr">
        <is>
          <t>Feb. 28, 2017employee</t>
        </is>
      </c>
    </row>
    <row r="2">
      <c r="A2" s="3" t="inlineStr">
        <is>
          <t>Disclosure of detailed information about business combination [line items]</t>
        </is>
      </c>
    </row>
    <row r="3">
      <c r="A3" s="4" t="inlineStr">
        <is>
          <t>Total consideration paid net of cash and cash equivalents acquired</t>
        </is>
      </c>
      <c r="B3" s="4" t="inlineStr">
        <is>
          <t>[1]</t>
        </is>
      </c>
      <c r="D3" s="6" t="n">
        <v>144503</v>
      </c>
      <c r="F3" s="6" t="n">
        <v>69060</v>
      </c>
      <c r="G3" s="6" t="n">
        <v>97300</v>
      </c>
    </row>
    <row r="4">
      <c r="A4" s="4" t="inlineStr">
        <is>
          <t>Closing cash payment</t>
        </is>
      </c>
      <c r="B4" s="4" t="inlineStr">
        <is>
          <t>[1]</t>
        </is>
      </c>
      <c r="D4" s="6" t="n">
        <v>161107</v>
      </c>
      <c r="E4" s="4" t="inlineStr">
        <is>
          <t>[2]</t>
        </is>
      </c>
      <c r="F4" s="6" t="n">
        <v>84643</v>
      </c>
      <c r="G4" s="6" t="n">
        <v>103978</v>
      </c>
    </row>
    <row r="5">
      <c r="A5" s="4" t="inlineStr">
        <is>
          <t>Ratio</t>
        </is>
      </c>
    </row>
    <row r="6">
      <c r="A6" s="3" t="inlineStr">
        <is>
          <t>Disclosure of detailed information about business combination [line items]</t>
        </is>
      </c>
    </row>
    <row r="7">
      <c r="A7" s="4" t="inlineStr">
        <is>
          <t>Percentage of voting equity interests acquired</t>
        </is>
      </c>
      <c r="J7" s="4" t="inlineStr">
        <is>
          <t>100.00%</t>
        </is>
      </c>
    </row>
    <row r="8">
      <c r="A8" s="4" t="inlineStr">
        <is>
          <t>Number of employees | employee</t>
        </is>
      </c>
      <c r="J8" s="5" t="n">
        <v>45</v>
      </c>
    </row>
    <row r="9">
      <c r="A9" s="4" t="inlineStr">
        <is>
          <t>Total consideration paid net of cash and cash equivalents acquired</t>
        </is>
      </c>
      <c r="I9" s="6" t="n">
        <v>9529</v>
      </c>
    </row>
    <row r="10">
      <c r="A10" s="4" t="inlineStr">
        <is>
          <t>Closing cash payment</t>
        </is>
      </c>
      <c r="H10" s="6" t="n">
        <v>2019</v>
      </c>
    </row>
    <row r="11">
      <c r="A11" s="4" t="inlineStr">
        <is>
          <t>Payment for contingent consideration</t>
        </is>
      </c>
      <c r="C11" s="6" t="n">
        <v>903</v>
      </c>
    </row>
    <row r="12"/>
    <row r="13">
      <c r="A13" s="4" t="inlineStr">
        <is>
          <t>[1]</t>
        </is>
      </c>
      <c r="B13" s="4" t="inlineStr">
        <is>
          <t>Cash paid for assets acquired and liabilities assumed in the acquisition of subsidiaries net of cash acquired (note 26)</t>
        </is>
      </c>
    </row>
    <row r="14">
      <c r="A14" s="4" t="inlineStr">
        <is>
          <t>[2]</t>
        </is>
      </c>
      <c r="B14"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sheetData>
  <mergeCells count="5">
    <mergeCell ref="A1:B1"/>
    <mergeCell ref="D1:E1"/>
    <mergeCell ref="A12:I12"/>
    <mergeCell ref="B13:I13"/>
    <mergeCell ref="B14:I1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1" customWidth="1" min="5" max="5"/>
    <col width="21" customWidth="1" min="6" max="6"/>
    <col width="21" customWidth="1" min="7" max="7"/>
    <col width="21" customWidth="1" min="8" max="8"/>
    <col width="29" customWidth="1" min="9" max="9"/>
  </cols>
  <sheetData>
    <row r="1">
      <c r="A1" s="1" t="inlineStr">
        <is>
          <t>BUSINESS COMBINATIONS - Acquisition of PointSource (Details) $ in Thousands</t>
        </is>
      </c>
      <c r="C1" s="2" t="inlineStr">
        <is>
          <t>Feb. 28, 2020USD ($)</t>
        </is>
      </c>
      <c r="D1" s="2" t="inlineStr">
        <is>
          <t>Feb. 28, 2019USD ($)</t>
        </is>
      </c>
      <c r="E1" s="2" t="inlineStr">
        <is>
          <t>Dec. 31, 2021USD ($)</t>
        </is>
      </c>
      <c r="F1" s="2" t="inlineStr">
        <is>
          <t>Dec. 31, 2018USD ($)</t>
        </is>
      </c>
      <c r="G1" s="2" t="inlineStr">
        <is>
          <t>Dec. 31, 2020USD ($)</t>
        </is>
      </c>
      <c r="H1" s="2" t="inlineStr">
        <is>
          <t>Dec. 31, 2019USD ($)</t>
        </is>
      </c>
      <c r="I1" s="2" t="inlineStr">
        <is>
          <t>Jun. 01, 2017USD ($)employee</t>
        </is>
      </c>
    </row>
    <row r="2">
      <c r="A2" s="3" t="inlineStr">
        <is>
          <t>Disclosure of detailed information about business combination [line items]</t>
        </is>
      </c>
    </row>
    <row r="3">
      <c r="A3" s="4" t="inlineStr">
        <is>
          <t>Total consideration paid net of cash and cash equivalents acquired</t>
        </is>
      </c>
      <c r="B3" s="4" t="inlineStr">
        <is>
          <t>[1]</t>
        </is>
      </c>
      <c r="E3" s="6" t="n">
        <v>144503</v>
      </c>
      <c r="G3" s="6" t="n">
        <v>69060</v>
      </c>
      <c r="H3" s="6" t="n">
        <v>97300</v>
      </c>
    </row>
    <row r="4">
      <c r="A4" s="4" t="inlineStr">
        <is>
          <t>(Increase) decrease of the contingent consideration</t>
        </is>
      </c>
      <c r="E4" s="6" t="n">
        <v>-204</v>
      </c>
    </row>
    <row r="5">
      <c r="A5" s="4" t="inlineStr">
        <is>
          <t>PointSource</t>
        </is>
      </c>
    </row>
    <row r="6">
      <c r="A6" s="3" t="inlineStr">
        <is>
          <t>Disclosure of detailed information about business combination [line items]</t>
        </is>
      </c>
    </row>
    <row r="7">
      <c r="A7" s="4" t="inlineStr">
        <is>
          <t>Percentage of voting equity interests acquired</t>
        </is>
      </c>
      <c r="I7" s="4" t="inlineStr">
        <is>
          <t>100.00%</t>
        </is>
      </c>
    </row>
    <row r="8">
      <c r="A8" s="4" t="inlineStr">
        <is>
          <t>Number of employees | employee</t>
        </is>
      </c>
      <c r="I8" s="5" t="n">
        <v>97</v>
      </c>
    </row>
    <row r="9">
      <c r="A9" s="4" t="inlineStr">
        <is>
          <t>Total consideration paid net of cash and cash equivalents acquired</t>
        </is>
      </c>
      <c r="I9" s="6" t="n">
        <v>28629</v>
      </c>
    </row>
    <row r="10">
      <c r="A10" s="4" t="inlineStr">
        <is>
          <t>(Increase) decrease of the contingent consideration</t>
        </is>
      </c>
      <c r="F10" s="6" t="n">
        <v>5506</v>
      </c>
    </row>
    <row r="11">
      <c r="A11" s="4" t="inlineStr">
        <is>
          <t>Payment for contingent consideration</t>
        </is>
      </c>
      <c r="C11" s="6" t="n">
        <v>1088</v>
      </c>
      <c r="D11" s="6" t="n">
        <v>750</v>
      </c>
    </row>
    <row r="12"/>
    <row r="13">
      <c r="A13" s="4" t="inlineStr">
        <is>
          <t>[1]</t>
        </is>
      </c>
      <c r="B13" s="4" t="inlineStr">
        <is>
          <t>Cash paid for assets acquired and liabilities assumed in the acquisition of subsidiaries net of cash acquired (note 26)</t>
        </is>
      </c>
    </row>
  </sheetData>
  <mergeCells count="3">
    <mergeCell ref="A1:B1"/>
    <mergeCell ref="A12:H12"/>
    <mergeCell ref="B13:H1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12 Months Ended</t>
        </is>
      </c>
    </row>
    <row r="2">
      <c r="B2" s="2" t="inlineStr">
        <is>
          <t>Dec. 31, 2021</t>
        </is>
      </c>
    </row>
    <row r="3">
      <c r="A3" s="3" t="inlineStr">
        <is>
          <t>Disclosure of revenue from contracts with customers [Abstract]</t>
        </is>
      </c>
    </row>
    <row r="4">
      <c r="A4" s="4" t="inlineStr">
        <is>
          <t>REVENUE</t>
        </is>
      </c>
      <c r="B4" s="4" t="inlineStr">
        <is>
          <t xml:space="preserve">REVENUEThe following tables present the Company’s revenues disaggregated by type of contracts, by revenue source regarding the industry vertical of the client and by currency. The Company provides technology services to enterprises in a range of industry verticals including banks, financial services and insurance, media and entertainment, professional services, consumer, retail and manufacturing, technology and telecommunications, travel and hospitality and health care, among others.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7, the Company operates in a single operating and reportable segment. For the year ended December 31, By Industry vertical 2021 2020 2019 Banks, Financial Services and Insurance 308,227 193,364 143,788 Media and Entertainment 272,703 187,071 156,292 Consumer, Retail &amp; Manufacturing 197,620 105,876 85,698 Professional Services 167,997 103,133 73,282 Technology &amp; Telecommunications 155,665 96,643 88,183 Health Care 96,334 53,781 — Travel &amp; Hospitality 87,567 67,634 92,773 Other Verticals 10,965 6,637 19,309 TOTAL 1,297,078 814,139 659,325 For the year ended December 31, By Currency (*) 2021 2020 2019 United States dollar (USD) 977,349 699,769 563,747 European euro (EUR) 111,177 35,454 28,237 Chilean peso (CLP) 57,610 3,237 2,315 Argentine peso (ARS) 47,039 33,594 26,948 Mexican peso (MXN) 40,064 21,624 19,939 Brazilian real (BRL) 23,850 10,795 8,030 Pound sterling (GBP) 20,565 1,331 3,012 Colombian peso (COP) 9,803 7,791 6,831 Peruvian Sol (PEN) 9,058 8 — Others 563 536 266 TOTAL 1,297,078 814,139 659,325 (*) Billing currency. For the year ended December 31, By Contract Type 2021 2020 2019 Time and material contracts 1,062,171 698,943 544,131 Fixed-price contracts 218,846 107,033 106,386 Subscription resales 16,039 8,156 8,525 Others 22 7 283 TOTAL 1,297,078 814,139 659,32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BUSINESS COMBINATIONS - Acquisition of Small Footprint (Details) - USD ($)</t>
        </is>
      </c>
      <c r="C1" s="2" t="inlineStr">
        <is>
          <t>Feb. 19, 2021</t>
        </is>
      </c>
      <c r="D1" s="2" t="inlineStr">
        <is>
          <t>Feb. 13, 2020</t>
        </is>
      </c>
      <c r="E1" s="2" t="inlineStr">
        <is>
          <t>Dec. 31, 2021</t>
        </is>
      </c>
      <c r="G1" s="2" t="inlineStr">
        <is>
          <t>Dec. 31, 2020</t>
        </is>
      </c>
      <c r="H1" s="2" t="inlineStr">
        <is>
          <t>Dec. 31, 2019</t>
        </is>
      </c>
      <c r="I1" s="2" t="inlineStr">
        <is>
          <t>Mar. 01, 2019</t>
        </is>
      </c>
      <c r="J1" s="2" t="inlineStr">
        <is>
          <t>Oct. 15, 2018</t>
        </is>
      </c>
      <c r="K1" s="2" t="inlineStr">
        <is>
          <t>Aug. 20, 2018</t>
        </is>
      </c>
    </row>
    <row r="2">
      <c r="A2" s="3" t="inlineStr">
        <is>
          <t>Disclosure of contingent liabilities in business combination [line items]</t>
        </is>
      </c>
    </row>
    <row r="3">
      <c r="A3" s="4" t="inlineStr">
        <is>
          <t>Total consideration paid net of cash and cash equivalents acquired</t>
        </is>
      </c>
      <c r="B3" s="4" t="inlineStr">
        <is>
          <t>[1]</t>
        </is>
      </c>
      <c r="E3" s="6" t="n">
        <v>144503000</v>
      </c>
      <c r="G3" s="6" t="n">
        <v>69060000</v>
      </c>
      <c r="H3" s="6" t="n">
        <v>97300000</v>
      </c>
    </row>
    <row r="4">
      <c r="A4" s="4" t="inlineStr">
        <is>
          <t>Closing cash payment</t>
        </is>
      </c>
      <c r="B4" s="4" t="inlineStr">
        <is>
          <t>[1]</t>
        </is>
      </c>
      <c r="E4" s="5" t="n">
        <v>161107000</v>
      </c>
      <c r="F4" s="4" t="inlineStr">
        <is>
          <t>[2]</t>
        </is>
      </c>
      <c r="G4" s="5" t="n">
        <v>84643000</v>
      </c>
      <c r="H4" s="6" t="n">
        <v>103978000</v>
      </c>
    </row>
    <row r="5">
      <c r="A5" s="4" t="inlineStr">
        <is>
          <t>Small Footprint</t>
        </is>
      </c>
    </row>
    <row r="6">
      <c r="A6" s="3" t="inlineStr">
        <is>
          <t>Disclosure of contingent liabilities in business combination [line items]</t>
        </is>
      </c>
    </row>
    <row r="7">
      <c r="A7" s="4" t="inlineStr">
        <is>
          <t>Percentage of voting equity interests acquired</t>
        </is>
      </c>
      <c r="K7" s="4" t="inlineStr">
        <is>
          <t>100.00%</t>
        </is>
      </c>
    </row>
    <row r="8">
      <c r="A8" s="4" t="inlineStr">
        <is>
          <t>Total consideration paid net of cash and cash equivalents acquired</t>
        </is>
      </c>
      <c r="J8" s="6" t="n">
        <v>7397000</v>
      </c>
    </row>
    <row r="9">
      <c r="A9" s="4" t="inlineStr">
        <is>
          <t>Closing cash payment</t>
        </is>
      </c>
      <c r="I9" s="6" t="n">
        <v>3066000</v>
      </c>
    </row>
    <row r="10">
      <c r="A10" s="4" t="inlineStr">
        <is>
          <t>Payment for contingent consideration</t>
        </is>
      </c>
      <c r="C10" s="6" t="n">
        <v>1491000</v>
      </c>
      <c r="D10" s="6" t="n">
        <v>2140000</v>
      </c>
    </row>
    <row r="11">
      <c r="A11" s="4" t="inlineStr">
        <is>
          <t>Contingent consideration</t>
        </is>
      </c>
      <c r="E11" s="6" t="n">
        <v>0</v>
      </c>
      <c r="G11" s="6" t="n">
        <v>1610000</v>
      </c>
    </row>
    <row r="12"/>
    <row r="13">
      <c r="A13" s="4" t="inlineStr">
        <is>
          <t>[1]</t>
        </is>
      </c>
      <c r="B13" s="4" t="inlineStr">
        <is>
          <t>Cash paid for assets acquired and liabilities assumed in the acquisition of subsidiaries net of cash acquired (note 26)</t>
        </is>
      </c>
    </row>
    <row r="14">
      <c r="A14" s="4" t="inlineStr">
        <is>
          <t>[2]</t>
        </is>
      </c>
      <c r="B14"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sheetData>
  <mergeCells count="5">
    <mergeCell ref="A1:B1"/>
    <mergeCell ref="E1:F1"/>
    <mergeCell ref="A12:J12"/>
    <mergeCell ref="B13:J13"/>
    <mergeCell ref="B14:J1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 width="32" customWidth="1" min="6" max="6"/>
    <col width="21" customWidth="1" min="7" max="7"/>
    <col width="13" customWidth="1" min="8" max="8"/>
    <col width="21" customWidth="1" min="9" max="9"/>
    <col width="26" customWidth="1" min="10" max="10"/>
    <col width="20" customWidth="1" min="11" max="11"/>
    <col width="21" customWidth="1" min="12" max="12"/>
    <col width="20" customWidth="1" min="13" max="13"/>
    <col width="27" customWidth="1" min="14" max="14"/>
  </cols>
  <sheetData>
    <row r="1">
      <c r="A1" s="1" t="inlineStr">
        <is>
          <t>BUSINESS COMBINATIONS - Acquisition of Avanxo (Details) $ in Thousands</t>
        </is>
      </c>
      <c r="C1" s="2" t="inlineStr">
        <is>
          <t>Mar. 29, 2021USD ($)</t>
        </is>
      </c>
      <c r="D1" s="2" t="inlineStr">
        <is>
          <t>Mar. 24, 2020USD ($)</t>
        </is>
      </c>
      <c r="E1" s="2" t="inlineStr">
        <is>
          <t>Feb. 01, 2019USD ($)</t>
        </is>
      </c>
      <c r="F1" s="2" t="inlineStr">
        <is>
          <t>Jan. 17, 2019USD ($)installment</t>
        </is>
      </c>
      <c r="G1" s="2" t="inlineStr">
        <is>
          <t>Dec. 31, 2021USD ($)</t>
        </is>
      </c>
      <c r="I1" s="2" t="inlineStr">
        <is>
          <t>Dec. 31, 2020USD ($)</t>
        </is>
      </c>
      <c r="J1" s="2" t="inlineStr">
        <is>
          <t>May 07, 2020USD ($)shares</t>
        </is>
      </c>
      <c r="K1" s="2" t="inlineStr">
        <is>
          <t>Apr. 20, 2020shares</t>
        </is>
      </c>
      <c r="L1" s="2" t="inlineStr">
        <is>
          <t>Dec. 31, 2019USD ($)</t>
        </is>
      </c>
      <c r="M1" s="2" t="inlineStr">
        <is>
          <t>May 31, 2019USD ($)</t>
        </is>
      </c>
      <c r="N1" s="2" t="inlineStr">
        <is>
          <t>Feb. 20, 2019USD ($)shares</t>
        </is>
      </c>
    </row>
    <row r="2">
      <c r="A2" s="3" t="inlineStr">
        <is>
          <t>Disclosure of detailed information about business combination [line items]</t>
        </is>
      </c>
    </row>
    <row r="3">
      <c r="A3" s="4" t="inlineStr">
        <is>
          <t>Total consideration paid net of cash and cash equivalents acquired</t>
        </is>
      </c>
      <c r="B3" s="4" t="inlineStr">
        <is>
          <t>[1]</t>
        </is>
      </c>
      <c r="G3" s="6" t="n">
        <v>144503</v>
      </c>
      <c r="I3" s="6" t="n">
        <v>69060</v>
      </c>
      <c r="L3" s="6" t="n">
        <v>97300</v>
      </c>
    </row>
    <row r="4">
      <c r="A4" s="4" t="inlineStr">
        <is>
          <t>Closing cash payment</t>
        </is>
      </c>
      <c r="B4" s="4" t="inlineStr">
        <is>
          <t>[1]</t>
        </is>
      </c>
      <c r="G4" s="5" t="n">
        <v>161107</v>
      </c>
      <c r="H4" s="4" t="inlineStr">
        <is>
          <t>[2]</t>
        </is>
      </c>
      <c r="I4" s="6" t="n">
        <v>84643</v>
      </c>
      <c r="L4" s="6" t="n">
        <v>103978</v>
      </c>
    </row>
    <row r="5">
      <c r="A5" s="4" t="inlineStr">
        <is>
          <t>Other financial liabilities</t>
        </is>
      </c>
      <c r="G5" s="6" t="n">
        <v>113927</v>
      </c>
    </row>
    <row r="6">
      <c r="A6" s="4" t="inlineStr">
        <is>
          <t>Avanxo</t>
        </is>
      </c>
    </row>
    <row r="7">
      <c r="A7" s="3" t="inlineStr">
        <is>
          <t>Disclosure of detailed information about business combination [line items]</t>
        </is>
      </c>
    </row>
    <row r="8">
      <c r="A8" s="4" t="inlineStr">
        <is>
          <t>Total consideration paid net of cash and cash equivalents acquired</t>
        </is>
      </c>
      <c r="E8" s="6" t="n">
        <v>44302</v>
      </c>
      <c r="F8" s="6" t="n">
        <v>44460</v>
      </c>
    </row>
    <row r="9">
      <c r="A9" s="4" t="inlineStr">
        <is>
          <t>Down payment</t>
        </is>
      </c>
      <c r="E9" s="5" t="n">
        <v>40939</v>
      </c>
    </row>
    <row r="10">
      <c r="A10" s="4" t="inlineStr">
        <is>
          <t>Closing cash payment</t>
        </is>
      </c>
      <c r="E10" s="5" t="n">
        <v>42144</v>
      </c>
      <c r="M10" s="6" t="n">
        <v>1205</v>
      </c>
    </row>
    <row r="11">
      <c r="A11" s="4" t="inlineStr">
        <is>
          <t>Contingent consideration</t>
        </is>
      </c>
      <c r="E11" s="6" t="n">
        <v>2158</v>
      </c>
      <c r="F11" s="6" t="n">
        <v>7618</v>
      </c>
    </row>
    <row r="12">
      <c r="A12" s="4" t="inlineStr">
        <is>
          <t>Number of installments | installment</t>
        </is>
      </c>
      <c r="F12" s="5" t="n">
        <v>2</v>
      </c>
    </row>
    <row r="13">
      <c r="A13" s="4" t="inlineStr">
        <is>
          <t>Other financial liabilities</t>
        </is>
      </c>
      <c r="F13" s="6" t="n">
        <v>2318</v>
      </c>
    </row>
    <row r="14">
      <c r="A14" s="4" t="inlineStr">
        <is>
          <t>Consideration payment to be expensed</t>
        </is>
      </c>
      <c r="F14" s="5" t="n">
        <v>5300</v>
      </c>
    </row>
    <row r="15">
      <c r="A15" s="4" t="inlineStr">
        <is>
          <t>Earn-out payment</t>
        </is>
      </c>
      <c r="C15" s="6" t="n">
        <v>1153</v>
      </c>
      <c r="D15" s="6" t="n">
        <v>1159</v>
      </c>
    </row>
    <row r="16">
      <c r="A16" s="4" t="inlineStr">
        <is>
          <t>Total consideration paid through issuance and delivery of common shares</t>
        </is>
      </c>
      <c r="F16" s="6" t="n">
        <v>865</v>
      </c>
    </row>
    <row r="17">
      <c r="A17" s="4" t="inlineStr">
        <is>
          <t>Earn-out payment, percentage</t>
        </is>
      </c>
      <c r="F17" s="4" t="inlineStr">
        <is>
          <t>25.00%</t>
        </is>
      </c>
    </row>
    <row r="18">
      <c r="A18" s="4" t="inlineStr">
        <is>
          <t>Period prior to closing of each share subscription</t>
        </is>
      </c>
      <c r="F18" s="4" t="inlineStr">
        <is>
          <t>60 days</t>
        </is>
      </c>
    </row>
    <row r="19">
      <c r="A19" s="4" t="inlineStr">
        <is>
          <t>Lock-up period of common share issued pursuant to exercise option</t>
        </is>
      </c>
      <c r="F19" s="4" t="inlineStr">
        <is>
          <t>12 months</t>
        </is>
      </c>
    </row>
    <row r="20">
      <c r="A20" s="4" t="inlineStr">
        <is>
          <t>Number of shares subscribed (in shares) | shares</t>
        </is>
      </c>
      <c r="J20" s="5" t="n">
        <v>2730</v>
      </c>
      <c r="K20" s="5" t="n">
        <v>6346000</v>
      </c>
      <c r="N20" s="5" t="n">
        <v>14778</v>
      </c>
    </row>
    <row r="21">
      <c r="A21" s="4" t="inlineStr">
        <is>
          <t>Common stock, value, subscriptions</t>
        </is>
      </c>
      <c r="J21" s="6" t="n">
        <v>978</v>
      </c>
      <c r="N21" s="6" t="n">
        <v>845</v>
      </c>
    </row>
    <row r="22"/>
    <row r="23">
      <c r="A23" s="4" t="inlineStr">
        <is>
          <t>[1]</t>
        </is>
      </c>
      <c r="B23" s="4" t="inlineStr">
        <is>
          <t>Cash paid for assets acquired and liabilities assumed in the acquisition of subsidiaries net of cash acquired (note 26)</t>
        </is>
      </c>
    </row>
    <row r="24">
      <c r="A24" s="4" t="inlineStr">
        <is>
          <t>[2]</t>
        </is>
      </c>
      <c r="B24"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sheetData>
  <mergeCells count="5">
    <mergeCell ref="A1:B1"/>
    <mergeCell ref="G1:H1"/>
    <mergeCell ref="A22:M22"/>
    <mergeCell ref="B23:M23"/>
    <mergeCell ref="B24:M2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BUSINESS COMBINATIONS - Consideration Transferred for Avanxo (Details) - USD ($) $ in Thousands</t>
        </is>
      </c>
      <c r="C1" s="2" t="inlineStr">
        <is>
          <t>Dec. 31, 2021</t>
        </is>
      </c>
      <c r="E1" s="2" t="inlineStr">
        <is>
          <t>Dec. 31, 2020</t>
        </is>
      </c>
      <c r="F1" s="2" t="inlineStr">
        <is>
          <t>Dec. 31, 2019</t>
        </is>
      </c>
      <c r="G1" s="2" t="inlineStr">
        <is>
          <t>May 31, 2019</t>
        </is>
      </c>
      <c r="H1" s="2" t="inlineStr">
        <is>
          <t>Feb. 01, 2019</t>
        </is>
      </c>
      <c r="I1" s="2" t="inlineStr">
        <is>
          <t>Jan. 17, 2019</t>
        </is>
      </c>
    </row>
    <row r="2">
      <c r="A2" s="3" t="inlineStr">
        <is>
          <t>Disclosure of detailed information about business combination [line items]</t>
        </is>
      </c>
    </row>
    <row r="3">
      <c r="A3" s="4" t="inlineStr">
        <is>
          <t>Closing cash payment</t>
        </is>
      </c>
      <c r="B3" s="4" t="inlineStr">
        <is>
          <t>[2]</t>
        </is>
      </c>
      <c r="C3" s="6" t="n">
        <v>161107</v>
      </c>
      <c r="D3" s="4" t="inlineStr">
        <is>
          <t>[1]</t>
        </is>
      </c>
      <c r="E3" s="6" t="n">
        <v>84643</v>
      </c>
      <c r="F3" s="6" t="n">
        <v>103978</v>
      </c>
    </row>
    <row r="4">
      <c r="A4" s="4" t="inlineStr">
        <is>
          <t>Total consideration paid net of cash and cash equivalents acquired</t>
        </is>
      </c>
      <c r="B4" s="4" t="inlineStr">
        <is>
          <t>[2]</t>
        </is>
      </c>
      <c r="C4" s="5" t="n">
        <v>144503</v>
      </c>
      <c r="E4" s="5" t="n">
        <v>69060</v>
      </c>
      <c r="F4" s="6" t="n">
        <v>97300</v>
      </c>
    </row>
    <row r="5">
      <c r="A5" s="4" t="inlineStr">
        <is>
          <t>Other financial liabilities - current</t>
        </is>
      </c>
      <c r="C5" s="5" t="n">
        <v>63059</v>
      </c>
      <c r="E5" s="5" t="n">
        <v>19822</v>
      </c>
    </row>
    <row r="6">
      <c r="A6" s="4" t="inlineStr">
        <is>
          <t>Contingent consideration</t>
        </is>
      </c>
    </row>
    <row r="7">
      <c r="A7" s="3" t="inlineStr">
        <is>
          <t>Disclosure of detailed information about business combination [line items]</t>
        </is>
      </c>
    </row>
    <row r="8">
      <c r="A8" s="4" t="inlineStr">
        <is>
          <t>Other financial liabilities - current</t>
        </is>
      </c>
      <c r="C8" s="5" t="n">
        <v>61561</v>
      </c>
      <c r="E8" s="5" t="n">
        <v>19729</v>
      </c>
    </row>
    <row r="9">
      <c r="A9" s="4" t="inlineStr">
        <is>
          <t>Avanxo</t>
        </is>
      </c>
    </row>
    <row r="10">
      <c r="A10" s="3" t="inlineStr">
        <is>
          <t>Disclosure of detailed information about business combination [line items]</t>
        </is>
      </c>
    </row>
    <row r="11">
      <c r="A11" s="4" t="inlineStr">
        <is>
          <t>Closing cash payment</t>
        </is>
      </c>
      <c r="G11" s="6" t="n">
        <v>1205</v>
      </c>
      <c r="H11" s="6" t="n">
        <v>42144</v>
      </c>
    </row>
    <row r="12">
      <c r="A12" s="4" t="inlineStr">
        <is>
          <t>Contingent consideration</t>
        </is>
      </c>
      <c r="H12" s="5" t="n">
        <v>2158</v>
      </c>
      <c r="I12" s="6" t="n">
        <v>7618</v>
      </c>
    </row>
    <row r="13">
      <c r="A13" s="4" t="inlineStr">
        <is>
          <t>Total consideration paid net of cash and cash equivalents acquired</t>
        </is>
      </c>
      <c r="H13" s="6" t="n">
        <v>44302</v>
      </c>
      <c r="I13" s="6" t="n">
        <v>44460</v>
      </c>
    </row>
    <row r="14">
      <c r="A14" s="4" t="inlineStr">
        <is>
          <t>Avanxo | Contingent consideration</t>
        </is>
      </c>
    </row>
    <row r="15">
      <c r="A15" s="3" t="inlineStr">
        <is>
          <t>Disclosure of detailed information about business combination [line items]</t>
        </is>
      </c>
    </row>
    <row r="16">
      <c r="A16" s="4" t="inlineStr">
        <is>
          <t>Other financial liabilities - current</t>
        </is>
      </c>
      <c r="C16" s="6" t="n">
        <v>0</v>
      </c>
      <c r="E16" s="6" t="n">
        <v>1145</v>
      </c>
    </row>
    <row r="17"/>
    <row r="18">
      <c r="A18" s="4" t="inlineStr">
        <is>
          <t>[1]</t>
        </is>
      </c>
      <c r="B18"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19">
      <c r="A19" s="4" t="inlineStr">
        <is>
          <t>[2]</t>
        </is>
      </c>
      <c r="B19" s="4" t="inlineStr">
        <is>
          <t>Cash paid for assets acquired and liabilities assumed in the acquisition of subsidiaries net of cash acquired (note 26)</t>
        </is>
      </c>
    </row>
  </sheetData>
  <mergeCells count="5">
    <mergeCell ref="A1:B1"/>
    <mergeCell ref="C1:D1"/>
    <mergeCell ref="A17:H17"/>
    <mergeCell ref="B18:H18"/>
    <mergeCell ref="B19:H1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BUSINESS COMBINATIONS - Acquisition of Belatrix (Details) - USD ($) $ in Thousands</t>
        </is>
      </c>
      <c r="C1" s="2" t="inlineStr">
        <is>
          <t>Oct. 16, 2020</t>
        </is>
      </c>
      <c r="D1" s="2" t="inlineStr">
        <is>
          <t>Aug. 09, 2019</t>
        </is>
      </c>
      <c r="E1" s="2" t="inlineStr">
        <is>
          <t>Dec. 31, 2021</t>
        </is>
      </c>
      <c r="G1" s="2" t="inlineStr">
        <is>
          <t>Dec. 31, 2020</t>
        </is>
      </c>
      <c r="H1" s="2" t="inlineStr">
        <is>
          <t>Oct. 31, 2020</t>
        </is>
      </c>
      <c r="I1" s="2" t="inlineStr">
        <is>
          <t>Dec. 31, 2019</t>
        </is>
      </c>
      <c r="J1" s="2" t="inlineStr">
        <is>
          <t>Aug. 01, 2019</t>
        </is>
      </c>
    </row>
    <row r="2">
      <c r="A2" s="3" t="inlineStr">
        <is>
          <t>Disclosure of detailed information about business combination [line items]</t>
        </is>
      </c>
    </row>
    <row r="3">
      <c r="A3" s="4" t="inlineStr">
        <is>
          <t>Closing cash payment</t>
        </is>
      </c>
      <c r="B3" s="4" t="inlineStr">
        <is>
          <t>[2]</t>
        </is>
      </c>
      <c r="E3" s="6" t="n">
        <v>161107</v>
      </c>
      <c r="F3" s="4" t="inlineStr">
        <is>
          <t>[1]</t>
        </is>
      </c>
      <c r="G3" s="6" t="n">
        <v>84643</v>
      </c>
      <c r="I3" s="6" t="n">
        <v>103978</v>
      </c>
    </row>
    <row r="4">
      <c r="A4" s="4" t="inlineStr">
        <is>
          <t>Other financial liabilities</t>
        </is>
      </c>
      <c r="E4" s="5" t="n">
        <v>113927</v>
      </c>
    </row>
    <row r="5">
      <c r="A5" s="4" t="inlineStr">
        <is>
          <t>Loss on remeasurement of contingent consideration</t>
        </is>
      </c>
      <c r="E5" s="6" t="n">
        <v>204</v>
      </c>
    </row>
    <row r="6">
      <c r="A6" s="4" t="inlineStr">
        <is>
          <t>Belatrix</t>
        </is>
      </c>
    </row>
    <row r="7">
      <c r="A7" s="3" t="inlineStr">
        <is>
          <t>Disclosure of detailed information about business combination [line items]</t>
        </is>
      </c>
    </row>
    <row r="8">
      <c r="A8" s="4" t="inlineStr">
        <is>
          <t>Closing cash payment</t>
        </is>
      </c>
      <c r="D8" s="6" t="n">
        <v>61468</v>
      </c>
    </row>
    <row r="9">
      <c r="A9" s="4" t="inlineStr">
        <is>
          <t>Common stock, value, subscriptions</t>
        </is>
      </c>
      <c r="D9" s="6" t="n">
        <v>5000</v>
      </c>
    </row>
    <row r="10">
      <c r="A10" s="4" t="inlineStr">
        <is>
          <t>Period prior to closing of each share subscription</t>
        </is>
      </c>
      <c r="D10" s="4" t="inlineStr">
        <is>
          <t>60 days</t>
        </is>
      </c>
    </row>
    <row r="11">
      <c r="A11" s="4" t="inlineStr">
        <is>
          <t>Period prior to closing date</t>
        </is>
      </c>
      <c r="D11" s="4" t="inlineStr">
        <is>
          <t>2 days</t>
        </is>
      </c>
    </row>
    <row r="12">
      <c r="A12" s="4" t="inlineStr">
        <is>
          <t>Earn-out liability</t>
        </is>
      </c>
      <c r="H12" s="6" t="n">
        <v>3000</v>
      </c>
    </row>
    <row r="13">
      <c r="A13" s="4" t="inlineStr">
        <is>
          <t>Other financial liabilities</t>
        </is>
      </c>
      <c r="I13" s="6" t="n">
        <v>4097</v>
      </c>
      <c r="J13" s="6" t="n">
        <v>2091</v>
      </c>
    </row>
    <row r="14">
      <c r="A14" s="4" t="inlineStr">
        <is>
          <t>Consideration payment to be expensed</t>
        </is>
      </c>
      <c r="J14" s="6" t="n">
        <v>909</v>
      </c>
    </row>
    <row r="15">
      <c r="A15" s="4" t="inlineStr">
        <is>
          <t>Loss on remeasurement of contingent consideration</t>
        </is>
      </c>
      <c r="G15" s="6" t="n">
        <v>3633</v>
      </c>
    </row>
    <row r="16">
      <c r="A16" s="4" t="inlineStr">
        <is>
          <t>Earn-out payment</t>
        </is>
      </c>
      <c r="C16" s="6" t="n">
        <v>6305</v>
      </c>
    </row>
    <row r="17"/>
    <row r="18">
      <c r="A18" s="4" t="inlineStr">
        <is>
          <t>[1]</t>
        </is>
      </c>
      <c r="B18"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19">
      <c r="A19" s="4" t="inlineStr">
        <is>
          <t>[2]</t>
        </is>
      </c>
      <c r="B19" s="4" t="inlineStr">
        <is>
          <t>Cash paid for assets acquired and liabilities assumed in the acquisition of subsidiaries net of cash acquired (note 26)</t>
        </is>
      </c>
    </row>
  </sheetData>
  <mergeCells count="5">
    <mergeCell ref="A1:B1"/>
    <mergeCell ref="E1:F1"/>
    <mergeCell ref="A17:I17"/>
    <mergeCell ref="B18:I18"/>
    <mergeCell ref="B19:I1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BUSINESS COMBINATIONS - Consideration Transferred for Belatrix (Details) - USD ($) $ in Thousands</t>
        </is>
      </c>
      <c r="C1" s="2" t="inlineStr">
        <is>
          <t>Dec. 31, 2021</t>
        </is>
      </c>
      <c r="E1" s="2" t="inlineStr">
        <is>
          <t>Dec. 31, 2020</t>
        </is>
      </c>
      <c r="F1" s="2" t="inlineStr">
        <is>
          <t>Dec. 31, 2019</t>
        </is>
      </c>
      <c r="G1" s="2" t="inlineStr">
        <is>
          <t>Aug. 09, 2019</t>
        </is>
      </c>
    </row>
    <row r="2">
      <c r="A2" s="3" t="inlineStr">
        <is>
          <t>Disclosure of detailed information about business combination [line items]</t>
        </is>
      </c>
    </row>
    <row r="3">
      <c r="A3" s="4" t="inlineStr">
        <is>
          <t>Closing cash payment</t>
        </is>
      </c>
      <c r="B3" s="4" t="inlineStr">
        <is>
          <t>[2]</t>
        </is>
      </c>
      <c r="C3" s="6" t="n">
        <v>161107</v>
      </c>
      <c r="D3" s="4" t="inlineStr">
        <is>
          <t>[1]</t>
        </is>
      </c>
      <c r="E3" s="6" t="n">
        <v>84643</v>
      </c>
      <c r="F3" s="6" t="n">
        <v>103978</v>
      </c>
    </row>
    <row r="4">
      <c r="A4" s="4" t="inlineStr">
        <is>
          <t>Total consideration paid net of cash and cash equivalents acquired</t>
        </is>
      </c>
      <c r="B4" s="4" t="inlineStr">
        <is>
          <t>[2]</t>
        </is>
      </c>
      <c r="C4" s="6" t="n">
        <v>144503</v>
      </c>
      <c r="E4" s="6" t="n">
        <v>69060</v>
      </c>
      <c r="F4" s="6" t="n">
        <v>97300</v>
      </c>
    </row>
    <row r="5">
      <c r="A5" s="4" t="inlineStr">
        <is>
          <t>Belatrix</t>
        </is>
      </c>
    </row>
    <row r="6">
      <c r="A6" s="3" t="inlineStr">
        <is>
          <t>Disclosure of detailed information about business combination [line items]</t>
        </is>
      </c>
    </row>
    <row r="7">
      <c r="A7" s="4" t="inlineStr">
        <is>
          <t>Closing cash payment</t>
        </is>
      </c>
      <c r="G7" s="6" t="n">
        <v>61468</v>
      </c>
    </row>
    <row r="8">
      <c r="A8" s="4" t="inlineStr">
        <is>
          <t>Contingent consideration</t>
        </is>
      </c>
      <c r="G8" s="5" t="n">
        <v>4165</v>
      </c>
    </row>
    <row r="9">
      <c r="A9" s="4" t="inlineStr">
        <is>
          <t>Total consideration paid net of cash and cash equivalents acquired</t>
        </is>
      </c>
      <c r="G9" s="6" t="n">
        <v>65633</v>
      </c>
    </row>
    <row r="10"/>
    <row r="11">
      <c r="A11" s="4" t="inlineStr">
        <is>
          <t>[1]</t>
        </is>
      </c>
      <c r="B11"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12">
      <c r="A12" s="4" t="inlineStr">
        <is>
          <t>[2]</t>
        </is>
      </c>
      <c r="B12" s="4" t="inlineStr">
        <is>
          <t>Cash paid for assets acquired and liabilities assumed in the acquisition of subsidiaries net of cash acquired (note 26)</t>
        </is>
      </c>
    </row>
  </sheetData>
  <mergeCells count="5">
    <mergeCell ref="A1:B1"/>
    <mergeCell ref="C1:D1"/>
    <mergeCell ref="A10:F10"/>
    <mergeCell ref="B11:F11"/>
    <mergeCell ref="B12:F1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USINESS COMBINATIONS - Acquisition of BI Live (Details) - USD ($) $ in Thousands</t>
        </is>
      </c>
      <c r="C1" s="2" t="inlineStr">
        <is>
          <t>Feb. 26, 2021</t>
        </is>
      </c>
      <c r="D1" s="2" t="inlineStr">
        <is>
          <t>Dec. 31, 2021</t>
        </is>
      </c>
      <c r="F1" s="2" t="inlineStr">
        <is>
          <t>Dec. 31, 2020</t>
        </is>
      </c>
      <c r="G1" s="2" t="inlineStr">
        <is>
          <t>Dec. 31, 2019</t>
        </is>
      </c>
      <c r="H1" s="2" t="inlineStr">
        <is>
          <t>Nov. 11, 2019</t>
        </is>
      </c>
    </row>
    <row r="2">
      <c r="A2" s="3" t="inlineStr">
        <is>
          <t>Disclosure of detailed information about business combination [line items]</t>
        </is>
      </c>
    </row>
    <row r="3">
      <c r="A3" s="4" t="inlineStr">
        <is>
          <t>Closing cash payment</t>
        </is>
      </c>
      <c r="B3" s="4" t="inlineStr">
        <is>
          <t>[2]</t>
        </is>
      </c>
      <c r="D3" s="6" t="n">
        <v>161107</v>
      </c>
      <c r="E3" s="4" t="inlineStr">
        <is>
          <t>[1]</t>
        </is>
      </c>
      <c r="F3" s="6" t="n">
        <v>84643</v>
      </c>
      <c r="G3" s="6" t="n">
        <v>103978</v>
      </c>
    </row>
    <row r="4">
      <c r="A4" s="4" t="inlineStr">
        <is>
          <t>Other financial liabilities</t>
        </is>
      </c>
      <c r="D4" s="5" t="n">
        <v>113927</v>
      </c>
    </row>
    <row r="5">
      <c r="A5" s="4" t="inlineStr">
        <is>
          <t>Other financial liabilities - non current</t>
        </is>
      </c>
      <c r="D5" s="5" t="n">
        <v>66932</v>
      </c>
      <c r="F5" s="5" t="n">
        <v>74376</v>
      </c>
    </row>
    <row r="6">
      <c r="A6" s="4" t="inlineStr">
        <is>
          <t>Other financial liabilities - current</t>
        </is>
      </c>
      <c r="D6" s="5" t="n">
        <v>63059</v>
      </c>
      <c r="F6" s="5" t="n">
        <v>19822</v>
      </c>
    </row>
    <row r="7">
      <c r="A7" s="4" t="inlineStr">
        <is>
          <t>Loss on remeasurement of contingent consideration</t>
        </is>
      </c>
      <c r="D7" s="5" t="n">
        <v>204</v>
      </c>
    </row>
    <row r="8">
      <c r="A8" s="4" t="inlineStr">
        <is>
          <t>Contingent consideration</t>
        </is>
      </c>
    </row>
    <row r="9">
      <c r="A9" s="3" t="inlineStr">
        <is>
          <t>Disclosure of detailed information about business combination [line items]</t>
        </is>
      </c>
    </row>
    <row r="10">
      <c r="A10" s="4" t="inlineStr">
        <is>
          <t>Other financial liabilities - non current</t>
        </is>
      </c>
      <c r="D10" s="5" t="n">
        <v>66932</v>
      </c>
      <c r="F10" s="5" t="n">
        <v>73639</v>
      </c>
    </row>
    <row r="11">
      <c r="A11" s="4" t="inlineStr">
        <is>
          <t>Other financial liabilities - current</t>
        </is>
      </c>
      <c r="D11" s="5" t="n">
        <v>61561</v>
      </c>
      <c r="F11" s="5" t="n">
        <v>19729</v>
      </c>
    </row>
    <row r="12">
      <c r="A12" s="4" t="inlineStr">
        <is>
          <t>Loss on remeasurement of contingent consideration</t>
        </is>
      </c>
      <c r="D12" s="5" t="n">
        <v>4694</v>
      </c>
      <c r="F12" s="5" t="n">
        <v>2431</v>
      </c>
      <c r="G12" s="5" t="n">
        <v>85</v>
      </c>
    </row>
    <row r="13">
      <c r="A13" s="4" t="inlineStr">
        <is>
          <t>BI Live</t>
        </is>
      </c>
    </row>
    <row r="14">
      <c r="A14" s="3" t="inlineStr">
        <is>
          <t>Disclosure of detailed information about business combination [line items]</t>
        </is>
      </c>
    </row>
    <row r="15">
      <c r="A15" s="4" t="inlineStr">
        <is>
          <t>Closing cash payment</t>
        </is>
      </c>
      <c r="H15" s="6" t="n">
        <v>366</v>
      </c>
    </row>
    <row r="16">
      <c r="A16" s="4" t="inlineStr">
        <is>
          <t>Other financial liabilities</t>
        </is>
      </c>
      <c r="F16" s="5" t="n">
        <v>423</v>
      </c>
      <c r="H16" s="6" t="n">
        <v>3000</v>
      </c>
    </row>
    <row r="17">
      <c r="A17" s="4" t="inlineStr">
        <is>
          <t>Payment for contingent consideration</t>
        </is>
      </c>
      <c r="C17" s="6" t="n">
        <v>503</v>
      </c>
    </row>
    <row r="18">
      <c r="A18" s="4" t="inlineStr">
        <is>
          <t>Loss on remeasurement of contingent consideration</t>
        </is>
      </c>
      <c r="D18" s="5" t="n">
        <v>372</v>
      </c>
    </row>
    <row r="19">
      <c r="A19" s="4" t="inlineStr">
        <is>
          <t>BI Live | Contingent consideration</t>
        </is>
      </c>
    </row>
    <row r="20">
      <c r="A20" s="3" t="inlineStr">
        <is>
          <t>Disclosure of detailed information about business combination [line items]</t>
        </is>
      </c>
    </row>
    <row r="21">
      <c r="A21" s="4" t="inlineStr">
        <is>
          <t>Fair value of contingent consideration</t>
        </is>
      </c>
      <c r="F21" s="5" t="n">
        <v>535</v>
      </c>
    </row>
    <row r="22">
      <c r="A22" s="4" t="inlineStr">
        <is>
          <t>Other financial liabilities - non current</t>
        </is>
      </c>
      <c r="D22" s="5" t="n">
        <v>202</v>
      </c>
      <c r="F22" s="5" t="n">
        <v>397</v>
      </c>
    </row>
    <row r="23">
      <c r="A23" s="4" t="inlineStr">
        <is>
          <t>Other financial liabilities - current</t>
        </is>
      </c>
      <c r="D23" s="5" t="n">
        <v>210</v>
      </c>
      <c r="F23" s="5" t="n">
        <v>138</v>
      </c>
    </row>
    <row r="24">
      <c r="A24" s="4" t="inlineStr">
        <is>
          <t>Loss on remeasurement of contingent consideration</t>
        </is>
      </c>
      <c r="D24" s="6" t="n">
        <v>372</v>
      </c>
      <c r="F24" s="6" t="n">
        <v>0</v>
      </c>
      <c r="G24" s="6" t="n">
        <v>0</v>
      </c>
    </row>
    <row r="25"/>
    <row r="26">
      <c r="A26" s="4" t="inlineStr">
        <is>
          <t>[1]</t>
        </is>
      </c>
      <c r="B26"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27">
      <c r="A27" s="4" t="inlineStr">
        <is>
          <t>[2]</t>
        </is>
      </c>
      <c r="B27" s="4" t="inlineStr">
        <is>
          <t>Cash paid for assets acquired and liabilities assumed in the acquisition of subsidiaries net of cash acquired (note 26)</t>
        </is>
      </c>
    </row>
  </sheetData>
  <mergeCells count="5">
    <mergeCell ref="A1:B1"/>
    <mergeCell ref="D1:E1"/>
    <mergeCell ref="A25:G25"/>
    <mergeCell ref="B26:G26"/>
    <mergeCell ref="B27:G2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BUSINESS COMBINATIONS - Consideration Transferred for BI Live (Details) - USD ($) $ in Thousands</t>
        </is>
      </c>
      <c r="C1" s="2" t="inlineStr">
        <is>
          <t>Dec. 31, 2021</t>
        </is>
      </c>
      <c r="E1" s="2" t="inlineStr">
        <is>
          <t>Dec. 31, 2020</t>
        </is>
      </c>
      <c r="F1" s="2" t="inlineStr">
        <is>
          <t>Dec. 31, 2019</t>
        </is>
      </c>
      <c r="G1" s="2" t="inlineStr">
        <is>
          <t>Nov. 11, 2019</t>
        </is>
      </c>
    </row>
    <row r="2">
      <c r="A2" s="3" t="inlineStr">
        <is>
          <t>Disclosure of detailed information about business combination [line items]</t>
        </is>
      </c>
    </row>
    <row r="3">
      <c r="A3" s="4" t="inlineStr">
        <is>
          <t>Closing cash payment</t>
        </is>
      </c>
      <c r="B3" s="4" t="inlineStr">
        <is>
          <t>[2]</t>
        </is>
      </c>
      <c r="C3" s="6" t="n">
        <v>161107</v>
      </c>
      <c r="D3" s="4" t="inlineStr">
        <is>
          <t>[1]</t>
        </is>
      </c>
      <c r="E3" s="6" t="n">
        <v>84643</v>
      </c>
      <c r="F3" s="6" t="n">
        <v>103978</v>
      </c>
    </row>
    <row r="4">
      <c r="A4" s="4" t="inlineStr">
        <is>
          <t>Total consideration paid net of cash and cash equivalents acquired</t>
        </is>
      </c>
      <c r="B4" s="4" t="inlineStr">
        <is>
          <t>[2]</t>
        </is>
      </c>
      <c r="C4" s="5" t="n">
        <v>144503</v>
      </c>
      <c r="E4" s="5" t="n">
        <v>69060</v>
      </c>
      <c r="F4" s="6" t="n">
        <v>97300</v>
      </c>
    </row>
    <row r="5">
      <c r="A5" s="4" t="inlineStr">
        <is>
          <t>Other financial liabilities - current</t>
        </is>
      </c>
      <c r="C5" s="5" t="n">
        <v>63059</v>
      </c>
      <c r="E5" s="5" t="n">
        <v>19822</v>
      </c>
    </row>
    <row r="6">
      <c r="A6" s="4" t="inlineStr">
        <is>
          <t>Other financial liabilities - non current</t>
        </is>
      </c>
      <c r="C6" s="5" t="n">
        <v>66932</v>
      </c>
      <c r="E6" s="5" t="n">
        <v>74376</v>
      </c>
    </row>
    <row r="7">
      <c r="A7" s="4" t="inlineStr">
        <is>
          <t>Contingent consideration</t>
        </is>
      </c>
    </row>
    <row r="8">
      <c r="A8" s="3" t="inlineStr">
        <is>
          <t>Disclosure of detailed information about business combination [line items]</t>
        </is>
      </c>
    </row>
    <row r="9">
      <c r="A9" s="4" t="inlineStr">
        <is>
          <t>Other financial liabilities - current</t>
        </is>
      </c>
      <c r="C9" s="5" t="n">
        <v>61561</v>
      </c>
      <c r="E9" s="5" t="n">
        <v>19729</v>
      </c>
    </row>
    <row r="10">
      <c r="A10" s="4" t="inlineStr">
        <is>
          <t>Other financial liabilities - non current</t>
        </is>
      </c>
      <c r="C10" s="5" t="n">
        <v>66932</v>
      </c>
      <c r="E10" s="5" t="n">
        <v>73639</v>
      </c>
    </row>
    <row r="11">
      <c r="A11" s="4" t="inlineStr">
        <is>
          <t>BI Live</t>
        </is>
      </c>
    </row>
    <row r="12">
      <c r="A12" s="3" t="inlineStr">
        <is>
          <t>Disclosure of detailed information about business combination [line items]</t>
        </is>
      </c>
    </row>
    <row r="13">
      <c r="A13" s="4" t="inlineStr">
        <is>
          <t>Closing cash payment</t>
        </is>
      </c>
      <c r="G13" s="6" t="n">
        <v>366</v>
      </c>
    </row>
    <row r="14">
      <c r="A14" s="4" t="inlineStr">
        <is>
          <t>Contingent consideration</t>
        </is>
      </c>
      <c r="G14" s="5" t="n">
        <v>512</v>
      </c>
    </row>
    <row r="15">
      <c r="A15" s="4" t="inlineStr">
        <is>
          <t>Total consideration paid net of cash and cash equivalents acquired</t>
        </is>
      </c>
      <c r="G15" s="6" t="n">
        <v>878</v>
      </c>
    </row>
    <row r="16">
      <c r="A16" s="4" t="inlineStr">
        <is>
          <t>BI Live | Contingent consideration</t>
        </is>
      </c>
    </row>
    <row r="17">
      <c r="A17" s="3" t="inlineStr">
        <is>
          <t>Disclosure of detailed information about business combination [line items]</t>
        </is>
      </c>
    </row>
    <row r="18">
      <c r="A18" s="4" t="inlineStr">
        <is>
          <t>Other financial liabilities - current</t>
        </is>
      </c>
      <c r="C18" s="5" t="n">
        <v>210</v>
      </c>
      <c r="E18" s="5" t="n">
        <v>138</v>
      </c>
    </row>
    <row r="19">
      <c r="A19" s="4" t="inlineStr">
        <is>
          <t>Other financial liabilities - non current</t>
        </is>
      </c>
      <c r="C19" s="6" t="n">
        <v>202</v>
      </c>
      <c r="E19" s="6" t="n">
        <v>397</v>
      </c>
    </row>
    <row r="20"/>
    <row r="21">
      <c r="A21" s="4" t="inlineStr">
        <is>
          <t>[1]</t>
        </is>
      </c>
      <c r="B21"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22">
      <c r="A22" s="4" t="inlineStr">
        <is>
          <t>[2]</t>
        </is>
      </c>
      <c r="B22" s="4" t="inlineStr">
        <is>
          <t>Cash paid for assets acquired and liabilities assumed in the acquisition of subsidiaries net of cash acquired (note 26)</t>
        </is>
      </c>
    </row>
  </sheetData>
  <mergeCells count="5">
    <mergeCell ref="A1:B1"/>
    <mergeCell ref="C1:D1"/>
    <mergeCell ref="A20:F20"/>
    <mergeCell ref="B21:F21"/>
    <mergeCell ref="B22:F2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BUSINESS COMBINATIONS - Acquisition of Grupo Assa (Details) - USD ($) $ in Thousands</t>
        </is>
      </c>
      <c r="C1" s="2" t="inlineStr">
        <is>
          <t>Mar. 31, 2021</t>
        </is>
      </c>
      <c r="D1" s="2" t="inlineStr">
        <is>
          <t>Jul. 31, 2020</t>
        </is>
      </c>
      <c r="E1" s="2" t="inlineStr">
        <is>
          <t>Mar. 31, 2021</t>
        </is>
      </c>
      <c r="F1" s="2" t="inlineStr">
        <is>
          <t>Dec. 31, 2021</t>
        </is>
      </c>
      <c r="H1" s="2" t="inlineStr">
        <is>
          <t>Dec. 31, 2020</t>
        </is>
      </c>
      <c r="I1" s="2" t="inlineStr">
        <is>
          <t>Dec. 31, 2019</t>
        </is>
      </c>
    </row>
    <row r="2">
      <c r="A2" s="3" t="inlineStr">
        <is>
          <t>Disclosure of detailed information about business combination [line items]</t>
        </is>
      </c>
    </row>
    <row r="3">
      <c r="A3" s="4" t="inlineStr">
        <is>
          <t>Closing cash payment</t>
        </is>
      </c>
      <c r="B3" s="4" t="inlineStr">
        <is>
          <t>[2]</t>
        </is>
      </c>
      <c r="F3" s="6" t="n">
        <v>161107</v>
      </c>
      <c r="G3" s="4" t="inlineStr">
        <is>
          <t>[1]</t>
        </is>
      </c>
      <c r="H3" s="6" t="n">
        <v>84643</v>
      </c>
      <c r="I3" s="6" t="n">
        <v>103978</v>
      </c>
    </row>
    <row r="4">
      <c r="A4" s="4" t="inlineStr">
        <is>
          <t>(Increase) decrease of the contingent consideration</t>
        </is>
      </c>
      <c r="F4" s="6" t="n">
        <v>-204</v>
      </c>
    </row>
    <row r="5">
      <c r="A5" s="4" t="inlineStr">
        <is>
          <t>Grupo ASSA</t>
        </is>
      </c>
    </row>
    <row r="6">
      <c r="A6" s="3" t="inlineStr">
        <is>
          <t>Disclosure of detailed information about business combination [line items]</t>
        </is>
      </c>
    </row>
    <row r="7">
      <c r="A7" s="4" t="inlineStr">
        <is>
          <t>Closing payment</t>
        </is>
      </c>
      <c r="D7" s="6" t="n">
        <v>45000</v>
      </c>
    </row>
    <row r="8">
      <c r="A8" s="4" t="inlineStr">
        <is>
          <t>Deferred payment</t>
        </is>
      </c>
      <c r="D8" s="6" t="n">
        <v>17</v>
      </c>
    </row>
    <row r="9">
      <c r="A9" s="4" t="inlineStr">
        <is>
          <t>Deferred payment period</t>
        </is>
      </c>
      <c r="D9" s="4" t="inlineStr">
        <is>
          <t>24 months</t>
        </is>
      </c>
    </row>
    <row r="10">
      <c r="A10" s="4" t="inlineStr">
        <is>
          <t>Deferred payment subject to achievement of specific targets</t>
        </is>
      </c>
      <c r="D10" s="6" t="n">
        <v>12500</v>
      </c>
    </row>
    <row r="11">
      <c r="A11" s="4" t="inlineStr">
        <is>
          <t>Closing payment paid</t>
        </is>
      </c>
      <c r="D11" s="5" t="n">
        <v>42000</v>
      </c>
    </row>
    <row r="12">
      <c r="A12" s="4" t="inlineStr">
        <is>
          <t>Closing cash payment</t>
        </is>
      </c>
      <c r="D12" s="5" t="n">
        <v>25156</v>
      </c>
    </row>
    <row r="13">
      <c r="A13" s="4" t="inlineStr">
        <is>
          <t>Common stock, value, subscriptions</t>
        </is>
      </c>
      <c r="D13" s="5" t="n">
        <v>20000</v>
      </c>
    </row>
    <row r="14">
      <c r="A14" s="4" t="inlineStr">
        <is>
          <t>(Increase) decrease of the contingent consideration</t>
        </is>
      </c>
      <c r="H14" s="6" t="n">
        <v>1202</v>
      </c>
    </row>
    <row r="15">
      <c r="A15" s="4" t="inlineStr">
        <is>
          <t>Payment for contingent consideration</t>
        </is>
      </c>
      <c r="C15" s="6" t="n">
        <v>11289</v>
      </c>
      <c r="E15" s="6" t="n">
        <v>11289</v>
      </c>
    </row>
    <row r="16">
      <c r="A16" s="4" t="inlineStr">
        <is>
          <t>Grupo ASSA | Tranche 1 Shares</t>
        </is>
      </c>
    </row>
    <row r="17">
      <c r="A17" s="3" t="inlineStr">
        <is>
          <t>Disclosure of detailed information about business combination [line items]</t>
        </is>
      </c>
    </row>
    <row r="18">
      <c r="A18" s="4" t="inlineStr">
        <is>
          <t>Common stock, value, subscriptions</t>
        </is>
      </c>
      <c r="D18" s="6" t="n">
        <v>3618</v>
      </c>
    </row>
    <row r="19">
      <c r="A19" s="4" t="inlineStr">
        <is>
          <t>Grupo ASSA | Tranche 2 Shares</t>
        </is>
      </c>
    </row>
    <row r="20">
      <c r="A20" s="3" t="inlineStr">
        <is>
          <t>Disclosure of detailed information about business combination [line items]</t>
        </is>
      </c>
    </row>
    <row r="21">
      <c r="A21" s="4" t="inlineStr">
        <is>
          <t>Deferred payment period</t>
        </is>
      </c>
      <c r="D21" s="4" t="inlineStr">
        <is>
          <t>24 months</t>
        </is>
      </c>
    </row>
    <row r="22">
      <c r="A22" s="4" t="inlineStr">
        <is>
          <t>Common stock, value, subscriptions</t>
        </is>
      </c>
      <c r="D22" s="6" t="n">
        <v>17000</v>
      </c>
    </row>
    <row r="23">
      <c r="A23" s="4" t="inlineStr">
        <is>
          <t>Deferred payment additional period</t>
        </is>
      </c>
      <c r="D23" s="4" t="inlineStr">
        <is>
          <t>12 months</t>
        </is>
      </c>
    </row>
    <row r="24">
      <c r="A24" s="4" t="inlineStr">
        <is>
          <t>Period prior to closing date</t>
        </is>
      </c>
      <c r="D24" s="4" t="inlineStr">
        <is>
          <t>36 months</t>
        </is>
      </c>
    </row>
    <row r="25">
      <c r="A25" s="4" t="inlineStr">
        <is>
          <t>Period prior to applicable date of share issuance</t>
        </is>
      </c>
      <c r="D25" s="4" t="inlineStr">
        <is>
          <t>60 days</t>
        </is>
      </c>
    </row>
    <row r="26"/>
    <row r="27">
      <c r="A27" s="4" t="inlineStr">
        <is>
          <t>[1]</t>
        </is>
      </c>
      <c r="B27"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28">
      <c r="A28" s="4" t="inlineStr">
        <is>
          <t>[2]</t>
        </is>
      </c>
      <c r="B28" s="4" t="inlineStr">
        <is>
          <t>Cash paid for assets acquired and liabilities assumed in the acquisition of subsidiaries net of cash acquired (note 26)</t>
        </is>
      </c>
    </row>
  </sheetData>
  <mergeCells count="5">
    <mergeCell ref="A1:B1"/>
    <mergeCell ref="F1:G1"/>
    <mergeCell ref="A26:H26"/>
    <mergeCell ref="B27:H27"/>
    <mergeCell ref="B28:H2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Consideration Transferred for Grupo Assa (Details) - USD ($) $ in Thousands</t>
        </is>
      </c>
      <c r="C1" s="2" t="inlineStr">
        <is>
          <t>Jul. 31, 2020</t>
        </is>
      </c>
      <c r="D1" s="2" t="inlineStr">
        <is>
          <t>Dec. 31, 2021</t>
        </is>
      </c>
      <c r="E1" s="2" t="inlineStr">
        <is>
          <t>Dec. 31, 2020</t>
        </is>
      </c>
      <c r="F1" s="2" t="inlineStr">
        <is>
          <t>Dec. 31, 2019</t>
        </is>
      </c>
    </row>
    <row r="2">
      <c r="A2" s="3" t="inlineStr">
        <is>
          <t>Acquisition-date fair value of total consideration transferred [abstract]</t>
        </is>
      </c>
    </row>
    <row r="3">
      <c r="A3" s="4" t="inlineStr">
        <is>
          <t>Total consideration paid net of cash and cash equivalents acquired</t>
        </is>
      </c>
      <c r="B3" s="4" t="inlineStr">
        <is>
          <t>[1]</t>
        </is>
      </c>
      <c r="D3" s="6" t="n">
        <v>144503</v>
      </c>
      <c r="E3" s="6" t="n">
        <v>69060</v>
      </c>
      <c r="F3" s="6" t="n">
        <v>97300</v>
      </c>
    </row>
    <row r="4">
      <c r="A4" s="4" t="inlineStr">
        <is>
          <t>Other financial liabilities - current</t>
        </is>
      </c>
      <c r="D4" s="5" t="n">
        <v>63059</v>
      </c>
      <c r="E4" s="5" t="n">
        <v>19822</v>
      </c>
    </row>
    <row r="5">
      <c r="A5" s="4" t="inlineStr">
        <is>
          <t>Other financial liabilities - non current</t>
        </is>
      </c>
      <c r="D5" s="5" t="n">
        <v>66932</v>
      </c>
      <c r="E5" s="5" t="n">
        <v>74376</v>
      </c>
    </row>
    <row r="6">
      <c r="A6" s="4" t="inlineStr">
        <is>
          <t>Contingent consideration</t>
        </is>
      </c>
    </row>
    <row r="7">
      <c r="A7" s="3" t="inlineStr">
        <is>
          <t>Acquisition-date fair value of total consideration transferred [abstract]</t>
        </is>
      </c>
    </row>
    <row r="8">
      <c r="A8" s="4" t="inlineStr">
        <is>
          <t>Other financial liabilities - current</t>
        </is>
      </c>
      <c r="D8" s="5" t="n">
        <v>61561</v>
      </c>
      <c r="E8" s="5" t="n">
        <v>19729</v>
      </c>
    </row>
    <row r="9">
      <c r="A9" s="4" t="inlineStr">
        <is>
          <t>Other financial liabilities - non current</t>
        </is>
      </c>
      <c r="D9" s="5" t="n">
        <v>66932</v>
      </c>
      <c r="E9" s="5" t="n">
        <v>73639</v>
      </c>
    </row>
    <row r="10">
      <c r="A10" s="4" t="inlineStr">
        <is>
          <t>Grupo ASSA</t>
        </is>
      </c>
    </row>
    <row r="11">
      <c r="A11" s="3" t="inlineStr">
        <is>
          <t>Acquisition-date fair value of total consideration transferred [abstract]</t>
        </is>
      </c>
    </row>
    <row r="12">
      <c r="A12" s="4" t="inlineStr">
        <is>
          <t>Down payment</t>
        </is>
      </c>
      <c r="C12" s="6" t="n">
        <v>28774</v>
      </c>
    </row>
    <row r="13">
      <c r="A13" s="4" t="inlineStr">
        <is>
          <t>Working capital adjustment</t>
        </is>
      </c>
      <c r="C13" s="5" t="n">
        <v>-2493</v>
      </c>
    </row>
    <row r="14">
      <c r="A14" s="4" t="inlineStr">
        <is>
          <t>Contingent consideration</t>
        </is>
      </c>
      <c r="C14" s="5" t="n">
        <v>12283</v>
      </c>
    </row>
    <row r="15">
      <c r="A15" s="4" t="inlineStr">
        <is>
          <t>Installment payments</t>
        </is>
      </c>
      <c r="C15" s="5" t="n">
        <v>16131</v>
      </c>
    </row>
    <row r="16">
      <c r="A16" s="4" t="inlineStr">
        <is>
          <t>Total consideration paid net of cash and cash equivalents acquired</t>
        </is>
      </c>
      <c r="C16" s="6" t="n">
        <v>54695</v>
      </c>
      <c r="E16" s="5" t="n">
        <v>54695</v>
      </c>
    </row>
    <row r="17">
      <c r="A17" s="4" t="inlineStr">
        <is>
          <t>Grupo ASSA | Contingent consideration</t>
        </is>
      </c>
    </row>
    <row r="18">
      <c r="A18" s="3" t="inlineStr">
        <is>
          <t>Acquisition-date fair value of total consideration transferred [abstract]</t>
        </is>
      </c>
    </row>
    <row r="19">
      <c r="A19" s="4" t="inlineStr">
        <is>
          <t>Other financial liabilities - current</t>
        </is>
      </c>
      <c r="D19" s="5" t="n">
        <v>13865</v>
      </c>
      <c r="E19" s="5" t="n">
        <v>11218</v>
      </c>
    </row>
    <row r="20">
      <c r="A20" s="4" t="inlineStr">
        <is>
          <t>Other financial liabilities - non current</t>
        </is>
      </c>
      <c r="D20" s="6" t="n">
        <v>0</v>
      </c>
      <c r="E20" s="6" t="n">
        <v>13343</v>
      </c>
    </row>
    <row r="21"/>
    <row r="22">
      <c r="A22" s="4" t="inlineStr">
        <is>
          <t>[1]</t>
        </is>
      </c>
      <c r="B22" s="4" t="inlineStr">
        <is>
          <t>Cash paid for assets acquired and liabilities assumed in the acquisition of subsidiaries net of cash acquired (note 26)</t>
        </is>
      </c>
    </row>
  </sheetData>
  <mergeCells count="3">
    <mergeCell ref="A1:B1"/>
    <mergeCell ref="A21:E21"/>
    <mergeCell ref="B22:E2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Xappia (Details) - USD ($) $ in Thousands</t>
        </is>
      </c>
      <c r="B1" s="2" t="inlineStr">
        <is>
          <t>Jun. 29, 2021</t>
        </is>
      </c>
      <c r="C1" s="2" t="inlineStr">
        <is>
          <t>Oct. 21, 2020</t>
        </is>
      </c>
      <c r="D1" s="2" t="inlineStr">
        <is>
          <t>Dec. 31, 2021</t>
        </is>
      </c>
    </row>
    <row r="2">
      <c r="A2" s="3" t="inlineStr">
        <is>
          <t>Disclosure of detailed information about business combination [line items]</t>
        </is>
      </c>
    </row>
    <row r="3">
      <c r="A3" s="4" t="inlineStr">
        <is>
          <t>Loss on remeasurement of contingent consideration</t>
        </is>
      </c>
      <c r="D3" s="6" t="n">
        <v>204</v>
      </c>
    </row>
    <row r="4">
      <c r="A4" s="4" t="inlineStr">
        <is>
          <t>Xappia</t>
        </is>
      </c>
    </row>
    <row r="5">
      <c r="A5" s="3" t="inlineStr">
        <is>
          <t>Disclosure of detailed information about business combination [line items]</t>
        </is>
      </c>
    </row>
    <row r="6">
      <c r="A6" s="4" t="inlineStr">
        <is>
          <t>Closing payment</t>
        </is>
      </c>
      <c r="C6" s="6" t="n">
        <v>3500</v>
      </c>
    </row>
    <row r="7">
      <c r="A7" s="4" t="inlineStr">
        <is>
          <t>Period prior to applicable date of share issuance</t>
        </is>
      </c>
      <c r="C7" s="4" t="inlineStr">
        <is>
          <t>60 days</t>
        </is>
      </c>
    </row>
    <row r="8">
      <c r="A8" s="4" t="inlineStr">
        <is>
          <t>Additional closing payment payable</t>
        </is>
      </c>
      <c r="C8" s="6" t="n">
        <v>3000</v>
      </c>
    </row>
    <row r="9">
      <c r="A9" s="4" t="inlineStr">
        <is>
          <t>Payment for contingent consideration</t>
        </is>
      </c>
      <c r="B9" s="6" t="n">
        <v>2410</v>
      </c>
    </row>
    <row r="10">
      <c r="A10" s="4" t="inlineStr">
        <is>
          <t>Loss on remeasurement of contingent consideration</t>
        </is>
      </c>
      <c r="D10" s="6" t="n">
        <v>1025</v>
      </c>
    </row>
    <row r="11">
      <c r="A11" s="4" t="inlineStr">
        <is>
          <t>Xappia | Tranche 1 Shares</t>
        </is>
      </c>
    </row>
    <row r="12">
      <c r="A12" s="3" t="inlineStr">
        <is>
          <t>Disclosure of detailed information about business combination [line items]</t>
        </is>
      </c>
    </row>
    <row r="13">
      <c r="A13" s="4" t="inlineStr">
        <is>
          <t>Closing payment</t>
        </is>
      </c>
      <c r="C13" s="5" t="n">
        <v>1750</v>
      </c>
    </row>
    <row r="14">
      <c r="A14" s="4" t="inlineStr">
        <is>
          <t>Xappia | Tranche 2 Shares</t>
        </is>
      </c>
    </row>
    <row r="15">
      <c r="A15" s="3" t="inlineStr">
        <is>
          <t>Disclosure of detailed information about business combination [line items]</t>
        </is>
      </c>
    </row>
    <row r="16">
      <c r="A16" s="4" t="inlineStr">
        <is>
          <t>Closing payment</t>
        </is>
      </c>
      <c r="C16" s="6" t="n">
        <v>750</v>
      </c>
    </row>
    <row r="17">
      <c r="A17" s="4" t="inlineStr">
        <is>
          <t>Period prior to closing date</t>
        </is>
      </c>
      <c r="C17" s="4" t="inlineStr">
        <is>
          <t>12 months</t>
        </is>
      </c>
    </row>
    <row r="18">
      <c r="A18" s="4" t="inlineStr">
        <is>
          <t>Xappia | Tranche 3 Shares</t>
        </is>
      </c>
    </row>
    <row r="19">
      <c r="A19" s="3" t="inlineStr">
        <is>
          <t>Disclosure of detailed information about business combination [line items]</t>
        </is>
      </c>
    </row>
    <row r="20">
      <c r="A20" s="4" t="inlineStr">
        <is>
          <t>Closing payment</t>
        </is>
      </c>
      <c r="C20" s="6" t="n">
        <v>1000</v>
      </c>
    </row>
    <row r="21">
      <c r="A21" s="4" t="inlineStr">
        <is>
          <t>Period prior to closing date</t>
        </is>
      </c>
      <c r="C21" s="4" t="inlineStr">
        <is>
          <t>30 month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ST OF REVENUES AND SELLING, GENERAL AND ADMINISTRATIVE EXPENSES</t>
        </is>
      </c>
      <c r="B1" s="2" t="inlineStr">
        <is>
          <t>12 Months Ended</t>
        </is>
      </c>
    </row>
    <row r="2">
      <c r="B2" s="2" t="inlineStr">
        <is>
          <t>Dec. 31, 2021</t>
        </is>
      </c>
    </row>
    <row r="3">
      <c r="A3" s="3" t="inlineStr">
        <is>
          <t>Disclosure of attribution of expenses by nature to their function [abstract]</t>
        </is>
      </c>
    </row>
    <row r="4">
      <c r="A4" s="4" t="inlineStr">
        <is>
          <t>COST OF REVENUES AND SELLING, GENERAL AND ADMINISTRATIVE EXPENSES</t>
        </is>
      </c>
      <c r="B4" s="4" t="inlineStr">
        <is>
          <t>COST OF REVENUES AND SELLING, GENERAL AND ADMINISTRATIVE EXPENSES 6.1 - Cost of revenues For the year ended December 31, 2021 2020 2019 Salaries, employee benefits and social security taxes (745,307) (476,480) (366,594) Shared-based compensation expense (3,568) (4,109) (4,976) Depreciation and amortization expense (10,730) (9,759) (7,350) Travel and housing (4,950) (6,881) (17,115) Office expenses (6,607) (3,050) (2,583) Professional services (23,989) (6,599) (4,440) Promotional and marketing expenses (687) (498) (252) Recruiting, training and other employee expenses (2,860) (2,436) (1,854) Depreciation expense of right-of-use assets (3,392) — — TOTAL (802,090) (509,812) (405,164) 6.2 - Selling, general and administrative expenses For the year ended December 31, 2021 2020 2019 Salaries, employee benefits and social security taxes (139,307) (86,390) (68,855) Share-based compensation expense (38,849) (20,519) (14,912) Rental expenses (1) (6,045) (5,762) (5,260) Office expenses (18,298) (13,515) (10,733) Professional services (30,947) (23,093) (13,122) Travel and housing (5,414) (3,878) (7,259) Taxes (13,260) (16,596) (16,153) Depreciation and amortization expense (45,723) (21,083) (16,905) Depreciation expense of right-of-use assets (20,441) (17,638) (14,584) Recruiting, training and other employee expenses (11,575) (4,389) (2,299) Promotional and marketing expenses (10,299) (3,517) (2,102) Legal claims (2,846) (842) (294) TOTAL (343,004) (217,222) (172,47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Consideration Transferred for Xappia (Details) - USD ($) $ in Thousands</t>
        </is>
      </c>
      <c r="C1" s="2" t="inlineStr">
        <is>
          <t>Oct. 21, 2020</t>
        </is>
      </c>
      <c r="D1" s="2" t="inlineStr">
        <is>
          <t>Dec. 31, 2021</t>
        </is>
      </c>
      <c r="E1" s="2" t="inlineStr">
        <is>
          <t>Dec. 31, 2020</t>
        </is>
      </c>
      <c r="F1" s="2" t="inlineStr">
        <is>
          <t>Dec. 31, 2019</t>
        </is>
      </c>
    </row>
    <row r="2">
      <c r="A2" s="3" t="inlineStr">
        <is>
          <t>Acquisition-date fair value of total consideration transferred [abstract]</t>
        </is>
      </c>
    </row>
    <row r="3">
      <c r="A3" s="4" t="inlineStr">
        <is>
          <t>Total consideration paid net of cash and cash equivalents acquired</t>
        </is>
      </c>
      <c r="B3" s="4" t="inlineStr">
        <is>
          <t>[1]</t>
        </is>
      </c>
      <c r="D3" s="6" t="n">
        <v>144503</v>
      </c>
      <c r="E3" s="6" t="n">
        <v>69060</v>
      </c>
      <c r="F3" s="6" t="n">
        <v>97300</v>
      </c>
    </row>
    <row r="4">
      <c r="A4" s="4" t="inlineStr">
        <is>
          <t>Other financial liabilities - current</t>
        </is>
      </c>
      <c r="D4" s="5" t="n">
        <v>63059</v>
      </c>
      <c r="E4" s="5" t="n">
        <v>19822</v>
      </c>
    </row>
    <row r="5">
      <c r="A5" s="4" t="inlineStr">
        <is>
          <t>Other financial liabilities - non current</t>
        </is>
      </c>
      <c r="D5" s="5" t="n">
        <v>66932</v>
      </c>
      <c r="E5" s="5" t="n">
        <v>74376</v>
      </c>
    </row>
    <row r="6">
      <c r="A6" s="4" t="inlineStr">
        <is>
          <t>Contingent consideration</t>
        </is>
      </c>
    </row>
    <row r="7">
      <c r="A7" s="3" t="inlineStr">
        <is>
          <t>Acquisition-date fair value of total consideration transferred [abstract]</t>
        </is>
      </c>
    </row>
    <row r="8">
      <c r="A8" s="4" t="inlineStr">
        <is>
          <t>Other financial liabilities - current</t>
        </is>
      </c>
      <c r="D8" s="5" t="n">
        <v>61561</v>
      </c>
      <c r="E8" s="5" t="n">
        <v>19729</v>
      </c>
    </row>
    <row r="9">
      <c r="A9" s="4" t="inlineStr">
        <is>
          <t>Other financial liabilities - non current</t>
        </is>
      </c>
      <c r="D9" s="5" t="n">
        <v>66932</v>
      </c>
      <c r="E9" s="5" t="n">
        <v>73639</v>
      </c>
    </row>
    <row r="10">
      <c r="A10" s="4" t="inlineStr">
        <is>
          <t>Xappia</t>
        </is>
      </c>
    </row>
    <row r="11">
      <c r="A11" s="3" t="inlineStr">
        <is>
          <t>Acquisition-date fair value of total consideration transferred [abstract]</t>
        </is>
      </c>
    </row>
    <row r="12">
      <c r="A12" s="4" t="inlineStr">
        <is>
          <t>Down payment</t>
        </is>
      </c>
      <c r="C12" s="6" t="n">
        <v>4136</v>
      </c>
    </row>
    <row r="13">
      <c r="A13" s="4" t="inlineStr">
        <is>
          <t>Working capital adjustment</t>
        </is>
      </c>
      <c r="C13" s="5" t="n">
        <v>-149</v>
      </c>
    </row>
    <row r="14">
      <c r="A14" s="4" t="inlineStr">
        <is>
          <t>Contingent consideration</t>
        </is>
      </c>
      <c r="C14" s="5" t="n">
        <v>3868</v>
      </c>
    </row>
    <row r="15">
      <c r="A15" s="4" t="inlineStr">
        <is>
          <t>Installment payments</t>
        </is>
      </c>
      <c r="C15" s="5" t="n">
        <v>3402</v>
      </c>
    </row>
    <row r="16">
      <c r="A16" s="4" t="inlineStr">
        <is>
          <t>Total consideration paid net of cash and cash equivalents acquired</t>
        </is>
      </c>
      <c r="C16" s="6" t="n">
        <v>11257</v>
      </c>
    </row>
    <row r="17">
      <c r="A17" s="4" t="inlineStr">
        <is>
          <t>Xappia | Contingent consideration</t>
        </is>
      </c>
    </row>
    <row r="18">
      <c r="A18" s="3" t="inlineStr">
        <is>
          <t>Acquisition-date fair value of total consideration transferred [abstract]</t>
        </is>
      </c>
    </row>
    <row r="19">
      <c r="A19" s="4" t="inlineStr">
        <is>
          <t>Other financial liabilities - current</t>
        </is>
      </c>
      <c r="D19" s="5" t="n">
        <v>2478</v>
      </c>
      <c r="E19" s="5" t="n">
        <v>4761</v>
      </c>
    </row>
    <row r="20">
      <c r="A20" s="4" t="inlineStr">
        <is>
          <t>Other financial liabilities - non current</t>
        </is>
      </c>
      <c r="D20" s="6" t="n">
        <v>966</v>
      </c>
      <c r="E20" s="6" t="n">
        <v>2382</v>
      </c>
    </row>
    <row r="21"/>
    <row r="22">
      <c r="A22" s="4" t="inlineStr">
        <is>
          <t>[1]</t>
        </is>
      </c>
      <c r="B22" s="4" t="inlineStr">
        <is>
          <t>Cash paid for assets acquired and liabilities assumed in the acquisition of subsidiaries net of cash acquired (note 26)</t>
        </is>
      </c>
    </row>
  </sheetData>
  <mergeCells count="3">
    <mergeCell ref="A1:B1"/>
    <mergeCell ref="A21:E21"/>
    <mergeCell ref="B22:E2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of Giant Monkey Robot (Details) - USD ($) $ in Thousands</t>
        </is>
      </c>
      <c r="B1" s="2" t="inlineStr">
        <is>
          <t>Jun. 30, 2021</t>
        </is>
      </c>
      <c r="C1" s="2" t="inlineStr">
        <is>
          <t>Nov. 10, 2020</t>
        </is>
      </c>
      <c r="D1" s="2" t="inlineStr">
        <is>
          <t>Dec. 31, 2021</t>
        </is>
      </c>
    </row>
    <row r="2">
      <c r="A2" s="3" t="inlineStr">
        <is>
          <t>Disclosure of detailed information about business combination [line items]</t>
        </is>
      </c>
    </row>
    <row r="3">
      <c r="A3" s="4" t="inlineStr">
        <is>
          <t>Loss on remeasurement of contingent consideration</t>
        </is>
      </c>
      <c r="D3" s="6" t="n">
        <v>204</v>
      </c>
    </row>
    <row r="4">
      <c r="A4" s="4" t="inlineStr">
        <is>
          <t>Giant Monkey Robot</t>
        </is>
      </c>
    </row>
    <row r="5">
      <c r="A5" s="3" t="inlineStr">
        <is>
          <t>Disclosure of detailed information about business combination [line items]</t>
        </is>
      </c>
    </row>
    <row r="6">
      <c r="A6" s="4" t="inlineStr">
        <is>
          <t>Closing payment</t>
        </is>
      </c>
      <c r="C6" s="6" t="n">
        <v>4000</v>
      </c>
    </row>
    <row r="7">
      <c r="A7" s="4" t="inlineStr">
        <is>
          <t>Payment to be transferred directly at the closing date</t>
        </is>
      </c>
      <c r="C7" s="6" t="n">
        <v>1123</v>
      </c>
    </row>
    <row r="8">
      <c r="A8" s="4" t="inlineStr">
        <is>
          <t>Period prior to applicable date of share issuance</t>
        </is>
      </c>
      <c r="C8" s="4" t="inlineStr">
        <is>
          <t>60 days</t>
        </is>
      </c>
    </row>
    <row r="9">
      <c r="A9" s="4" t="inlineStr">
        <is>
          <t>Deferred payment subject to achievement of specific targets</t>
        </is>
      </c>
      <c r="C9" s="6" t="n">
        <v>4500</v>
      </c>
    </row>
    <row r="10">
      <c r="A10" s="4" t="inlineStr">
        <is>
          <t>Closing payment paid</t>
        </is>
      </c>
      <c r="C10" s="6" t="n">
        <v>4248</v>
      </c>
    </row>
    <row r="11">
      <c r="A11" s="4" t="inlineStr">
        <is>
          <t>Payment for contingent consideration</t>
        </is>
      </c>
      <c r="B11" s="6" t="n">
        <v>2547</v>
      </c>
    </row>
    <row r="12">
      <c r="A12" s="4" t="inlineStr">
        <is>
          <t>Loss on remeasurement of contingent consideration</t>
        </is>
      </c>
      <c r="D12" s="6" t="n">
        <v>140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Consideration Transferred for Giant Monkey Robot (Details) - USD ($) $ in Thousands</t>
        </is>
      </c>
      <c r="C1" s="2" t="inlineStr">
        <is>
          <t>Oct. 21, 2020</t>
        </is>
      </c>
      <c r="D1" s="2" t="inlineStr">
        <is>
          <t>Dec. 31, 2021</t>
        </is>
      </c>
      <c r="E1" s="2" t="inlineStr">
        <is>
          <t>Dec. 31, 2020</t>
        </is>
      </c>
      <c r="F1" s="2" t="inlineStr">
        <is>
          <t>Dec. 31, 2019</t>
        </is>
      </c>
    </row>
    <row r="2">
      <c r="A2" s="3" t="inlineStr">
        <is>
          <t>Acquisition-date fair value of total consideration transferred [abstract]</t>
        </is>
      </c>
    </row>
    <row r="3">
      <c r="A3" s="4" t="inlineStr">
        <is>
          <t>Total consideration paid net of cash and cash equivalents acquired</t>
        </is>
      </c>
      <c r="B3" s="4" t="inlineStr">
        <is>
          <t>[1]</t>
        </is>
      </c>
      <c r="D3" s="6" t="n">
        <v>144503</v>
      </c>
      <c r="E3" s="6" t="n">
        <v>69060</v>
      </c>
      <c r="F3" s="6" t="n">
        <v>97300</v>
      </c>
    </row>
    <row r="4">
      <c r="A4" s="4" t="inlineStr">
        <is>
          <t>Other financial liabilities - current</t>
        </is>
      </c>
      <c r="D4" s="5" t="n">
        <v>63059</v>
      </c>
      <c r="E4" s="5" t="n">
        <v>19822</v>
      </c>
    </row>
    <row r="5">
      <c r="A5" s="4" t="inlineStr">
        <is>
          <t>Other financial liabilities - non current</t>
        </is>
      </c>
      <c r="D5" s="5" t="n">
        <v>66932</v>
      </c>
      <c r="E5" s="5" t="n">
        <v>74376</v>
      </c>
    </row>
    <row r="6">
      <c r="A6" s="4" t="inlineStr">
        <is>
          <t>Contingent consideration</t>
        </is>
      </c>
    </row>
    <row r="7">
      <c r="A7" s="3" t="inlineStr">
        <is>
          <t>Acquisition-date fair value of total consideration transferred [abstract]</t>
        </is>
      </c>
    </row>
    <row r="8">
      <c r="A8" s="4" t="inlineStr">
        <is>
          <t>Other financial liabilities - current</t>
        </is>
      </c>
      <c r="D8" s="5" t="n">
        <v>61561</v>
      </c>
      <c r="E8" s="5" t="n">
        <v>19729</v>
      </c>
    </row>
    <row r="9">
      <c r="A9" s="4" t="inlineStr">
        <is>
          <t>Other financial liabilities - non current</t>
        </is>
      </c>
      <c r="D9" s="5" t="n">
        <v>66932</v>
      </c>
      <c r="E9" s="5" t="n">
        <v>73639</v>
      </c>
    </row>
    <row r="10">
      <c r="A10" s="4" t="inlineStr">
        <is>
          <t>Giant Monkey Robot</t>
        </is>
      </c>
    </row>
    <row r="11">
      <c r="A11" s="3" t="inlineStr">
        <is>
          <t>Acquisition-date fair value of total consideration transferred [abstract]</t>
        </is>
      </c>
    </row>
    <row r="12">
      <c r="A12" s="4" t="inlineStr">
        <is>
          <t>Down payment</t>
        </is>
      </c>
      <c r="C12" s="6" t="n">
        <v>5370</v>
      </c>
    </row>
    <row r="13">
      <c r="A13" s="4" t="inlineStr">
        <is>
          <t>Contingent consideration</t>
        </is>
      </c>
      <c r="C13" s="5" t="n">
        <v>4374</v>
      </c>
    </row>
    <row r="14">
      <c r="A14" s="4" t="inlineStr">
        <is>
          <t>Total consideration paid net of cash and cash equivalents acquired</t>
        </is>
      </c>
      <c r="C14" s="6" t="n">
        <v>9744</v>
      </c>
    </row>
    <row r="15">
      <c r="A15" s="4" t="inlineStr">
        <is>
          <t>Giant Monkey Robot | Contingent consideration</t>
        </is>
      </c>
    </row>
    <row r="16">
      <c r="A16" s="3" t="inlineStr">
        <is>
          <t>Acquisition-date fair value of total consideration transferred [abstract]</t>
        </is>
      </c>
    </row>
    <row r="17">
      <c r="A17" s="4" t="inlineStr">
        <is>
          <t>Other financial liabilities - current</t>
        </is>
      </c>
      <c r="D17" s="5" t="n">
        <v>3343</v>
      </c>
      <c r="E17" s="5" t="n">
        <v>2467</v>
      </c>
    </row>
    <row r="18">
      <c r="A18" s="4" t="inlineStr">
        <is>
          <t>Other financial liabilities - non current</t>
        </is>
      </c>
      <c r="D18" s="6" t="n">
        <v>0</v>
      </c>
      <c r="E18" s="6" t="n">
        <v>1924</v>
      </c>
    </row>
    <row r="19"/>
    <row r="20">
      <c r="A20" s="4" t="inlineStr">
        <is>
          <t>[1]</t>
        </is>
      </c>
      <c r="B20" s="4" t="inlineStr">
        <is>
          <t>Cash paid for assets acquired and liabilities assumed in the acquisition of subsidiaries net of cash acquired (note 26)</t>
        </is>
      </c>
    </row>
  </sheetData>
  <mergeCells count="3">
    <mergeCell ref="A1:B1"/>
    <mergeCell ref="A19:E19"/>
    <mergeCell ref="B20:E2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s>
  <sheetData>
    <row r="1">
      <c r="A1" s="1" t="inlineStr">
        <is>
          <t>BUSINESS COMBINATIONS - Acquisition of BlueCap (Details) € in Thousands, $ in Thousands</t>
        </is>
      </c>
      <c r="C1" s="2" t="inlineStr">
        <is>
          <t>Dec. 18, 2020EUR (€)</t>
        </is>
      </c>
      <c r="D1" s="2" t="inlineStr">
        <is>
          <t>Dec. 31, 2021USD ($)</t>
        </is>
      </c>
      <c r="F1" s="2" t="inlineStr">
        <is>
          <t>Dec. 31, 2020USD ($)</t>
        </is>
      </c>
      <c r="G1" s="2" t="inlineStr">
        <is>
          <t>Dec. 31, 2019USD ($)</t>
        </is>
      </c>
    </row>
    <row r="2">
      <c r="A2" s="3" t="inlineStr">
        <is>
          <t>Disclosure of detailed information about business combination [line items]</t>
        </is>
      </c>
    </row>
    <row r="3">
      <c r="A3" s="4" t="inlineStr">
        <is>
          <t>Closing cash payment | $</t>
        </is>
      </c>
      <c r="B3" s="4" t="inlineStr">
        <is>
          <t>[2]</t>
        </is>
      </c>
      <c r="D3" s="6" t="n">
        <v>161107</v>
      </c>
      <c r="E3" s="4" t="inlineStr">
        <is>
          <t>[1]</t>
        </is>
      </c>
      <c r="F3" s="6" t="n">
        <v>84643</v>
      </c>
      <c r="G3" s="6" t="n">
        <v>103978</v>
      </c>
    </row>
    <row r="4">
      <c r="A4" s="4" t="inlineStr">
        <is>
          <t>Loss on remeasurement of contingent consideration | $</t>
        </is>
      </c>
      <c r="D4" s="5" t="n">
        <v>204</v>
      </c>
    </row>
    <row r="5">
      <c r="A5" s="4" t="inlineStr">
        <is>
          <t>BlueCap</t>
        </is>
      </c>
    </row>
    <row r="6">
      <c r="A6" s="3" t="inlineStr">
        <is>
          <t>Disclosure of detailed information about business combination [line items]</t>
        </is>
      </c>
    </row>
    <row r="7">
      <c r="A7" s="4" t="inlineStr">
        <is>
          <t>Closing cash payment</t>
        </is>
      </c>
      <c r="C7" s="10" t="n">
        <v>43200</v>
      </c>
    </row>
    <row r="8">
      <c r="A8" s="4" t="inlineStr">
        <is>
          <t>Consideration paid through issuance of common shares</t>
        </is>
      </c>
      <c r="C8" s="10" t="n">
        <v>28800</v>
      </c>
    </row>
    <row r="9">
      <c r="A9" s="4" t="inlineStr">
        <is>
          <t>Trading-day period</t>
        </is>
      </c>
      <c r="C9" s="4" t="inlineStr">
        <is>
          <t>60 days</t>
        </is>
      </c>
    </row>
    <row r="10">
      <c r="A10" s="4" t="inlineStr">
        <is>
          <t>Period prior to closing date</t>
        </is>
      </c>
      <c r="C10" s="4" t="inlineStr">
        <is>
          <t>10 days</t>
        </is>
      </c>
    </row>
    <row r="11">
      <c r="A11" s="4" t="inlineStr">
        <is>
          <t>Additional consideration payable (up to)</t>
        </is>
      </c>
      <c r="C11" s="10" t="n">
        <v>10000</v>
      </c>
    </row>
    <row r="12">
      <c r="A12" s="4" t="inlineStr">
        <is>
          <t>Loss on remeasurement of contingent consideration | $</t>
        </is>
      </c>
      <c r="D12" s="6" t="n">
        <v>1226</v>
      </c>
    </row>
    <row r="13">
      <c r="A13" s="4" t="inlineStr">
        <is>
          <t>BlueCap | Agreement Tranche 1</t>
        </is>
      </c>
    </row>
    <row r="14">
      <c r="A14" s="3" t="inlineStr">
        <is>
          <t>Disclosure of detailed information about business combination [line items]</t>
        </is>
      </c>
    </row>
    <row r="15">
      <c r="A15" s="4" t="inlineStr">
        <is>
          <t>Closing payment, subject to deductions or adjustments</t>
        </is>
      </c>
      <c r="C15" s="5" t="n">
        <v>14000</v>
      </c>
    </row>
    <row r="16">
      <c r="A16" s="4" t="inlineStr">
        <is>
          <t>BlueCap | Agreement Tranche 2</t>
        </is>
      </c>
    </row>
    <row r="17">
      <c r="A17" s="3" t="inlineStr">
        <is>
          <t>Disclosure of detailed information about business combination [line items]</t>
        </is>
      </c>
    </row>
    <row r="18">
      <c r="A18" s="4" t="inlineStr">
        <is>
          <t>Closing payment, subject to deductions or adjustments</t>
        </is>
      </c>
      <c r="C18" s="5" t="n">
        <v>8400</v>
      </c>
    </row>
    <row r="19">
      <c r="A19" s="4" t="inlineStr">
        <is>
          <t>BlueCap | Agreement Tranche 3</t>
        </is>
      </c>
    </row>
    <row r="20">
      <c r="A20" s="3" t="inlineStr">
        <is>
          <t>Disclosure of detailed information about business combination [line items]</t>
        </is>
      </c>
    </row>
    <row r="21">
      <c r="A21" s="4" t="inlineStr">
        <is>
          <t>Closing payment, subject to deductions or adjustments</t>
        </is>
      </c>
      <c r="C21" s="10" t="n">
        <v>5600</v>
      </c>
    </row>
    <row r="22"/>
    <row r="23">
      <c r="A23" s="4" t="inlineStr">
        <is>
          <t>[1]</t>
        </is>
      </c>
      <c r="B23"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24">
      <c r="A24" s="4" t="inlineStr">
        <is>
          <t>[2]</t>
        </is>
      </c>
      <c r="B24" s="4" t="inlineStr">
        <is>
          <t>Cash paid for assets acquired and liabilities assumed in the acquisition of subsidiaries net of cash acquired (note 26)</t>
        </is>
      </c>
    </row>
  </sheetData>
  <mergeCells count="5">
    <mergeCell ref="A1:B1"/>
    <mergeCell ref="D1:E1"/>
    <mergeCell ref="A22:F22"/>
    <mergeCell ref="B23:F23"/>
    <mergeCell ref="B24:F2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Consideration Transferred for BlueCap (Details) - USD ($) $ in Thousands</t>
        </is>
      </c>
      <c r="C1" s="2" t="inlineStr">
        <is>
          <t>Dec. 18, 2020</t>
        </is>
      </c>
      <c r="D1" s="2" t="inlineStr">
        <is>
          <t>Dec. 31, 2021</t>
        </is>
      </c>
      <c r="E1" s="2" t="inlineStr">
        <is>
          <t>Dec. 31, 2020</t>
        </is>
      </c>
      <c r="F1" s="2" t="inlineStr">
        <is>
          <t>Dec. 31, 2019</t>
        </is>
      </c>
    </row>
    <row r="2">
      <c r="A2" s="3" t="inlineStr">
        <is>
          <t>Acquisition-date fair value of total consideration transferred [abstract]</t>
        </is>
      </c>
    </row>
    <row r="3">
      <c r="A3" s="4" t="inlineStr">
        <is>
          <t>Total consideration paid net of cash and cash equivalents acquired</t>
        </is>
      </c>
      <c r="B3" s="4" t="inlineStr">
        <is>
          <t>[1]</t>
        </is>
      </c>
      <c r="D3" s="6" t="n">
        <v>144503</v>
      </c>
      <c r="E3" s="6" t="n">
        <v>69060</v>
      </c>
      <c r="F3" s="6" t="n">
        <v>97300</v>
      </c>
    </row>
    <row r="4">
      <c r="A4" s="4" t="inlineStr">
        <is>
          <t>Other financial liabilities - current</t>
        </is>
      </c>
      <c r="D4" s="5" t="n">
        <v>63059</v>
      </c>
      <c r="E4" s="5" t="n">
        <v>19822</v>
      </c>
    </row>
    <row r="5">
      <c r="A5" s="4" t="inlineStr">
        <is>
          <t>Other financial liabilities - non current</t>
        </is>
      </c>
      <c r="D5" s="5" t="n">
        <v>66932</v>
      </c>
      <c r="E5" s="5" t="n">
        <v>74376</v>
      </c>
    </row>
    <row r="6">
      <c r="A6" s="4" t="inlineStr">
        <is>
          <t>Contingent consideration</t>
        </is>
      </c>
    </row>
    <row r="7">
      <c r="A7" s="3" t="inlineStr">
        <is>
          <t>Acquisition-date fair value of total consideration transferred [abstract]</t>
        </is>
      </c>
    </row>
    <row r="8">
      <c r="A8" s="4" t="inlineStr">
        <is>
          <t>Other financial liabilities - current</t>
        </is>
      </c>
      <c r="D8" s="5" t="n">
        <v>61561</v>
      </c>
      <c r="E8" s="5" t="n">
        <v>19729</v>
      </c>
    </row>
    <row r="9">
      <c r="A9" s="4" t="inlineStr">
        <is>
          <t>Other financial liabilities - non current</t>
        </is>
      </c>
      <c r="D9" s="5" t="n">
        <v>66932</v>
      </c>
      <c r="E9" s="5" t="n">
        <v>73639</v>
      </c>
    </row>
    <row r="10">
      <c r="A10" s="4" t="inlineStr">
        <is>
          <t>BlueCap</t>
        </is>
      </c>
    </row>
    <row r="11">
      <c r="A11" s="3" t="inlineStr">
        <is>
          <t>Acquisition-date fair value of total consideration transferred [abstract]</t>
        </is>
      </c>
    </row>
    <row r="12">
      <c r="A12" s="4" t="inlineStr">
        <is>
          <t>Down payment</t>
        </is>
      </c>
      <c r="C12" s="6" t="n">
        <v>93951</v>
      </c>
    </row>
    <row r="13">
      <c r="A13" s="4" t="inlineStr">
        <is>
          <t>Contingent consideration</t>
        </is>
      </c>
      <c r="C13" s="5" t="n">
        <v>22557</v>
      </c>
    </row>
    <row r="14">
      <c r="A14" s="4" t="inlineStr">
        <is>
          <t>Installment payments</t>
        </is>
      </c>
      <c r="C14" s="5" t="n">
        <v>33036</v>
      </c>
    </row>
    <row r="15">
      <c r="A15" s="4" t="inlineStr">
        <is>
          <t>Total consideration paid net of cash and cash equivalents acquired</t>
        </is>
      </c>
      <c r="C15" s="6" t="n">
        <v>149544</v>
      </c>
      <c r="E15" s="5" t="n">
        <v>149544</v>
      </c>
    </row>
    <row r="16">
      <c r="A16" s="4" t="inlineStr">
        <is>
          <t>BlueCap | Contingent consideration</t>
        </is>
      </c>
    </row>
    <row r="17">
      <c r="A17" s="3" t="inlineStr">
        <is>
          <t>Acquisition-date fair value of total consideration transferred [abstract]</t>
        </is>
      </c>
    </row>
    <row r="18">
      <c r="A18" s="4" t="inlineStr">
        <is>
          <t>Other financial liabilities - current</t>
        </is>
      </c>
      <c r="D18" s="5" t="n">
        <v>28203</v>
      </c>
      <c r="E18" s="5" t="n">
        <v>0</v>
      </c>
    </row>
    <row r="19">
      <c r="A19" s="4" t="inlineStr">
        <is>
          <t>Other financial liabilities - non current</t>
        </is>
      </c>
      <c r="D19" s="6" t="n">
        <v>25341</v>
      </c>
      <c r="E19" s="6" t="n">
        <v>55593</v>
      </c>
    </row>
    <row r="20"/>
    <row r="21">
      <c r="A21" s="4" t="inlineStr">
        <is>
          <t>[1]</t>
        </is>
      </c>
      <c r="B21" s="4" t="inlineStr">
        <is>
          <t>Cash paid for assets acquired and liabilities assumed in the acquisition of subsidiaries net of cash acquired (note 26)</t>
        </is>
      </c>
    </row>
  </sheetData>
  <mergeCells count="3">
    <mergeCell ref="A1:B1"/>
    <mergeCell ref="A20:E20"/>
    <mergeCell ref="B21:E2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s>
  <sheetData>
    <row r="1">
      <c r="A1" s="1" t="inlineStr">
        <is>
          <t>BUSINESS COMBINATIONS - Acquisition of Cloudshiftgroup Limited (Details) £ in Thousands, $ in Thousands</t>
        </is>
      </c>
      <c r="C1" s="2" t="inlineStr">
        <is>
          <t>Feb. 28, 2021GBP (£)</t>
        </is>
      </c>
      <c r="D1" s="2" t="inlineStr">
        <is>
          <t>Jul. 09, 2021GBP (£)</t>
        </is>
      </c>
      <c r="E1" s="2" t="inlineStr">
        <is>
          <t>Dec. 31, 2021USD ($)</t>
        </is>
      </c>
      <c r="G1" s="2" t="inlineStr">
        <is>
          <t>Dec. 31, 2020USD ($)</t>
        </is>
      </c>
      <c r="H1" s="2" t="inlineStr">
        <is>
          <t>Dec. 31, 2019USD ($)</t>
        </is>
      </c>
    </row>
    <row r="2">
      <c r="A2" s="3" t="inlineStr">
        <is>
          <t>Disclosure of detailed information about business combination [line items]</t>
        </is>
      </c>
    </row>
    <row r="3">
      <c r="A3" s="4" t="inlineStr">
        <is>
          <t>Closing cash payment | $</t>
        </is>
      </c>
      <c r="B3" s="4" t="inlineStr">
        <is>
          <t>[2]</t>
        </is>
      </c>
      <c r="E3" s="6" t="n">
        <v>161107</v>
      </c>
      <c r="F3" s="4" t="inlineStr">
        <is>
          <t>[1]</t>
        </is>
      </c>
      <c r="G3" s="6" t="n">
        <v>84643</v>
      </c>
      <c r="H3" s="6" t="n">
        <v>103978</v>
      </c>
    </row>
    <row r="4">
      <c r="A4" s="4" t="inlineStr">
        <is>
          <t>Loss on remeasurement of contingent consideration | $</t>
        </is>
      </c>
      <c r="E4" s="5" t="n">
        <v>204</v>
      </c>
    </row>
    <row r="5">
      <c r="A5" s="4" t="inlineStr">
        <is>
          <t>Cloudshift</t>
        </is>
      </c>
    </row>
    <row r="6">
      <c r="A6" s="3" t="inlineStr">
        <is>
          <t>Disclosure of detailed information about business combination [line items]</t>
        </is>
      </c>
    </row>
    <row r="7">
      <c r="A7" s="4" t="inlineStr">
        <is>
          <t>Closing cash payment</t>
        </is>
      </c>
      <c r="C7" s="11" t="n">
        <v>23346</v>
      </c>
    </row>
    <row r="8">
      <c r="A8" s="4" t="inlineStr">
        <is>
          <t>Closing payment, subject to deductions or adjustments</t>
        </is>
      </c>
      <c r="C8" s="5" t="n">
        <v>1155</v>
      </c>
    </row>
    <row r="9">
      <c r="A9" s="4" t="inlineStr">
        <is>
          <t>Payment for contingent consideration</t>
        </is>
      </c>
      <c r="D9" s="11" t="n">
        <v>922</v>
      </c>
    </row>
    <row r="10">
      <c r="A10" s="4" t="inlineStr">
        <is>
          <t>Loss on remeasurement of contingent consideration | $</t>
        </is>
      </c>
      <c r="E10" s="6" t="n">
        <v>460</v>
      </c>
    </row>
    <row r="11">
      <c r="A11" s="4" t="inlineStr">
        <is>
          <t>Cloudshift | Agreement Tranche 1</t>
        </is>
      </c>
    </row>
    <row r="12">
      <c r="A12" s="3" t="inlineStr">
        <is>
          <t>Disclosure of detailed information about business combination [line items]</t>
        </is>
      </c>
    </row>
    <row r="13">
      <c r="A13" s="4" t="inlineStr">
        <is>
          <t>Closing payment, subject to deductions or adjustments</t>
        </is>
      </c>
      <c r="C13" s="11" t="n">
        <v>666</v>
      </c>
    </row>
    <row r="14">
      <c r="A14" s="4" t="inlineStr">
        <is>
          <t>Period prior to closing date</t>
        </is>
      </c>
      <c r="C14" s="4" t="inlineStr">
        <is>
          <t>10 days</t>
        </is>
      </c>
    </row>
    <row r="15">
      <c r="A15" s="4" t="inlineStr">
        <is>
          <t>Cloudshift | Agreement Tranche 2</t>
        </is>
      </c>
    </row>
    <row r="16">
      <c r="A16" s="3" t="inlineStr">
        <is>
          <t>Disclosure of detailed information about business combination [line items]</t>
        </is>
      </c>
    </row>
    <row r="17">
      <c r="A17" s="4" t="inlineStr">
        <is>
          <t>Closing payment, subject to deductions or adjustments</t>
        </is>
      </c>
      <c r="C17" s="11" t="n">
        <v>614</v>
      </c>
    </row>
    <row r="18">
      <c r="A18" s="4" t="inlineStr">
        <is>
          <t>Period prior to closing date</t>
        </is>
      </c>
      <c r="C18" s="4" t="inlineStr">
        <is>
          <t>10 days</t>
        </is>
      </c>
    </row>
    <row r="19">
      <c r="A19" s="4" t="inlineStr">
        <is>
          <t>Cloudshift | Agreement Tranche 3</t>
        </is>
      </c>
    </row>
    <row r="20">
      <c r="A20" s="3" t="inlineStr">
        <is>
          <t>Disclosure of detailed information about business combination [line items]</t>
        </is>
      </c>
    </row>
    <row r="21">
      <c r="A21" s="4" t="inlineStr">
        <is>
          <t>Closing payment, subject to deductions or adjustments</t>
        </is>
      </c>
      <c r="C21" s="11" t="n">
        <v>260</v>
      </c>
    </row>
    <row r="22">
      <c r="A22" s="4" t="inlineStr">
        <is>
          <t>Cloudshift | Agreement Tranche 4</t>
        </is>
      </c>
    </row>
    <row r="23">
      <c r="A23" s="3" t="inlineStr">
        <is>
          <t>Disclosure of detailed information about business combination [line items]</t>
        </is>
      </c>
    </row>
    <row r="24">
      <c r="A24" s="4" t="inlineStr">
        <is>
          <t>Closing payment, subject to deductions or adjustments</t>
        </is>
      </c>
      <c r="C24" s="11" t="n">
        <v>11500</v>
      </c>
    </row>
    <row r="25"/>
    <row r="26">
      <c r="A26" s="4" t="inlineStr">
        <is>
          <t>[1]</t>
        </is>
      </c>
      <c r="B26"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27">
      <c r="A27" s="4" t="inlineStr">
        <is>
          <t>[2]</t>
        </is>
      </c>
      <c r="B27" s="4" t="inlineStr">
        <is>
          <t>Cash paid for assets acquired and liabilities assumed in the acquisition of subsidiaries net of cash acquired (note 26)</t>
        </is>
      </c>
    </row>
  </sheetData>
  <mergeCells count="5">
    <mergeCell ref="A1:B1"/>
    <mergeCell ref="E1:F1"/>
    <mergeCell ref="A25:G25"/>
    <mergeCell ref="B26:G26"/>
    <mergeCell ref="B27:G2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Consideration Transferred for Cloudshiftgroup Limited (Details) - USD ($) $ in Thousands</t>
        </is>
      </c>
      <c r="C1" s="2" t="inlineStr">
        <is>
          <t>Feb. 28, 2021</t>
        </is>
      </c>
      <c r="D1" s="2" t="inlineStr">
        <is>
          <t>Dec. 31, 2021</t>
        </is>
      </c>
      <c r="E1" s="2" t="inlineStr">
        <is>
          <t>Dec. 31, 2020</t>
        </is>
      </c>
      <c r="F1" s="2" t="inlineStr">
        <is>
          <t>Dec. 31, 2019</t>
        </is>
      </c>
    </row>
    <row r="2">
      <c r="A2" s="3" t="inlineStr">
        <is>
          <t>Disclosure of detailed information about business combination [line items]</t>
        </is>
      </c>
    </row>
    <row r="3">
      <c r="A3" s="4" t="inlineStr">
        <is>
          <t>Total consideration paid net of cash and cash equivalents acquired</t>
        </is>
      </c>
      <c r="B3" s="4" t="inlineStr">
        <is>
          <t>[1]</t>
        </is>
      </c>
      <c r="D3" s="6" t="n">
        <v>144503</v>
      </c>
      <c r="E3" s="6" t="n">
        <v>69060</v>
      </c>
      <c r="F3" s="6" t="n">
        <v>97300</v>
      </c>
    </row>
    <row r="4">
      <c r="A4" s="4" t="inlineStr">
        <is>
          <t>Other financial liabilities - current</t>
        </is>
      </c>
      <c r="D4" s="5" t="n">
        <v>63059</v>
      </c>
      <c r="E4" s="5" t="n">
        <v>19822</v>
      </c>
    </row>
    <row r="5">
      <c r="A5" s="4" t="inlineStr">
        <is>
          <t>Other financial liabilities - non current</t>
        </is>
      </c>
      <c r="D5" s="5" t="n">
        <v>66932</v>
      </c>
      <c r="E5" s="5" t="n">
        <v>74376</v>
      </c>
    </row>
    <row r="6">
      <c r="A6" s="4" t="inlineStr">
        <is>
          <t>Contingent consideration</t>
        </is>
      </c>
    </row>
    <row r="7">
      <c r="A7" s="3" t="inlineStr">
        <is>
          <t>Disclosure of detailed information about business combination [line items]</t>
        </is>
      </c>
    </row>
    <row r="8">
      <c r="A8" s="4" t="inlineStr">
        <is>
          <t>Other financial liabilities - current</t>
        </is>
      </c>
      <c r="D8" s="5" t="n">
        <v>61561</v>
      </c>
      <c r="E8" s="5" t="n">
        <v>19729</v>
      </c>
    </row>
    <row r="9">
      <c r="A9" s="4" t="inlineStr">
        <is>
          <t>Other financial liabilities - non current</t>
        </is>
      </c>
      <c r="D9" s="5" t="n">
        <v>66932</v>
      </c>
      <c r="E9" s="5" t="n">
        <v>73639</v>
      </c>
    </row>
    <row r="10">
      <c r="A10" s="4" t="inlineStr">
        <is>
          <t>Cloudshift</t>
        </is>
      </c>
    </row>
    <row r="11">
      <c r="A11" s="3" t="inlineStr">
        <is>
          <t>Disclosure of detailed information about business combination [line items]</t>
        </is>
      </c>
    </row>
    <row r="12">
      <c r="A12" s="4" t="inlineStr">
        <is>
          <t>Down payment</t>
        </is>
      </c>
      <c r="C12" s="6" t="n">
        <v>32551</v>
      </c>
    </row>
    <row r="13">
      <c r="A13" s="4" t="inlineStr">
        <is>
          <t>Contingent consideration</t>
        </is>
      </c>
      <c r="C13" s="5" t="n">
        <v>14236</v>
      </c>
    </row>
    <row r="14">
      <c r="A14" s="4" t="inlineStr">
        <is>
          <t>Installment payments</t>
        </is>
      </c>
      <c r="C14" s="5" t="n">
        <v>2096</v>
      </c>
    </row>
    <row r="15">
      <c r="A15" s="4" t="inlineStr">
        <is>
          <t>Total consideration paid net of cash and cash equivalents acquired</t>
        </is>
      </c>
      <c r="C15" s="6" t="n">
        <v>48883</v>
      </c>
      <c r="D15" s="5" t="n">
        <v>48883</v>
      </c>
    </row>
    <row r="16">
      <c r="A16" s="4" t="inlineStr">
        <is>
          <t>Cloudshift | Contingent consideration</t>
        </is>
      </c>
    </row>
    <row r="17">
      <c r="A17" s="3" t="inlineStr">
        <is>
          <t>Disclosure of detailed information about business combination [line items]</t>
        </is>
      </c>
    </row>
    <row r="18">
      <c r="A18" s="4" t="inlineStr">
        <is>
          <t>Other financial liabilities - current</t>
        </is>
      </c>
      <c r="D18" s="5" t="n">
        <v>8594</v>
      </c>
      <c r="E18" s="5" t="n">
        <v>0</v>
      </c>
    </row>
    <row r="19">
      <c r="A19" s="4" t="inlineStr">
        <is>
          <t>Other financial liabilities - non current</t>
        </is>
      </c>
      <c r="D19" s="6" t="n">
        <v>7199</v>
      </c>
      <c r="E19" s="6" t="n">
        <v>0</v>
      </c>
    </row>
    <row r="20"/>
    <row r="21">
      <c r="A21" s="4" t="inlineStr">
        <is>
          <t>[1]</t>
        </is>
      </c>
      <c r="B21" s="4" t="inlineStr">
        <is>
          <t>Cash paid for assets acquired and liabilities assumed in the acquisition of subsidiaries net of cash acquired (note 26)</t>
        </is>
      </c>
    </row>
  </sheetData>
  <mergeCells count="3">
    <mergeCell ref="A1:B1"/>
    <mergeCell ref="A20:E20"/>
    <mergeCell ref="B21:E2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21" customWidth="1" min="5" max="5"/>
    <col width="13" customWidth="1" min="6" max="6"/>
    <col width="23" customWidth="1" min="7" max="7"/>
    <col width="21" customWidth="1" min="8" max="8"/>
    <col width="21" customWidth="1" min="9" max="9"/>
  </cols>
  <sheetData>
    <row r="1">
      <c r="A1" s="1" t="inlineStr">
        <is>
          <t>BUSINESS COMBINATIONS - Acquisition of Hybrido Worldwide (Details) $ / shares in Units, € in Thousands, $ in Thousands</t>
        </is>
      </c>
      <c r="C1" s="2" t="inlineStr">
        <is>
          <t>Sep. 30, 2021USD ($)</t>
        </is>
      </c>
      <c r="D1" s="2" t="inlineStr">
        <is>
          <t>May 11, 2021EUR (€)</t>
        </is>
      </c>
      <c r="E1" s="2" t="inlineStr">
        <is>
          <t>Dec. 31, 2021USD ($)</t>
        </is>
      </c>
      <c r="G1" s="2" t="inlineStr">
        <is>
          <t>May 11, 2021$ / shares</t>
        </is>
      </c>
      <c r="H1" s="2" t="inlineStr">
        <is>
          <t>Dec. 31, 2020USD ($)</t>
        </is>
      </c>
      <c r="I1" s="2" t="inlineStr">
        <is>
          <t>Dec. 31, 2019USD ($)</t>
        </is>
      </c>
    </row>
    <row r="2">
      <c r="A2" s="3" t="inlineStr">
        <is>
          <t>Disclosure of detailed information about business combination [line items]</t>
        </is>
      </c>
    </row>
    <row r="3">
      <c r="A3" s="4" t="inlineStr">
        <is>
          <t>Closing cash payment | $</t>
        </is>
      </c>
      <c r="B3" s="4" t="inlineStr">
        <is>
          <t>[2]</t>
        </is>
      </c>
      <c r="E3" s="6" t="n">
        <v>161107</v>
      </c>
      <c r="F3" s="4" t="inlineStr">
        <is>
          <t>[1]</t>
        </is>
      </c>
      <c r="H3" s="6" t="n">
        <v>84643</v>
      </c>
      <c r="I3" s="6" t="n">
        <v>103978</v>
      </c>
    </row>
    <row r="4">
      <c r="A4" s="4" t="inlineStr">
        <is>
          <t>Loss on remeasurement of contingent consideration | $</t>
        </is>
      </c>
      <c r="E4" s="5" t="n">
        <v>204</v>
      </c>
    </row>
    <row r="5">
      <c r="A5" s="4" t="inlineStr">
        <is>
          <t>Hybrido Worldwide</t>
        </is>
      </c>
    </row>
    <row r="6">
      <c r="A6" s="3" t="inlineStr">
        <is>
          <t>Disclosure of detailed information about business combination [line items]</t>
        </is>
      </c>
    </row>
    <row r="7">
      <c r="A7" s="4" t="inlineStr">
        <is>
          <t>Closing cash payment</t>
        </is>
      </c>
      <c r="D7" s="10" t="n">
        <v>8820</v>
      </c>
    </row>
    <row r="8">
      <c r="A8" s="4" t="inlineStr">
        <is>
          <t>Consideration paid through issuance of common shares</t>
        </is>
      </c>
      <c r="D8" s="5" t="n">
        <v>3780</v>
      </c>
    </row>
    <row r="9">
      <c r="A9" s="4" t="inlineStr">
        <is>
          <t>Share price (in dollars per share) | $ / shares</t>
        </is>
      </c>
      <c r="G9" s="7" t="n">
        <v>214.69</v>
      </c>
    </row>
    <row r="10">
      <c r="A10" s="4" t="inlineStr">
        <is>
          <t>Payment for contingent consideration | $</t>
        </is>
      </c>
      <c r="C10" s="6" t="n">
        <v>389</v>
      </c>
    </row>
    <row r="11">
      <c r="A11" s="4" t="inlineStr">
        <is>
          <t>Loss on remeasurement of contingent consideration | $</t>
        </is>
      </c>
      <c r="E11" s="6" t="n">
        <v>204</v>
      </c>
    </row>
    <row r="12">
      <c r="A12" s="4" t="inlineStr">
        <is>
          <t>Hybrido Worldwide | Tranche 1 Shares</t>
        </is>
      </c>
    </row>
    <row r="13">
      <c r="A13" s="3" t="inlineStr">
        <is>
          <t>Disclosure of detailed information about business combination [line items]</t>
        </is>
      </c>
    </row>
    <row r="14">
      <c r="A14" s="4" t="inlineStr">
        <is>
          <t>Consideration paid through issuance of common shares</t>
        </is>
      </c>
      <c r="D14" s="5" t="n">
        <v>1780</v>
      </c>
    </row>
    <row r="15">
      <c r="A15" s="4" t="inlineStr">
        <is>
          <t>Hybrido Worldwide | Tranche 2 Shares</t>
        </is>
      </c>
    </row>
    <row r="16">
      <c r="A16" s="3" t="inlineStr">
        <is>
          <t>Disclosure of detailed information about business combination [line items]</t>
        </is>
      </c>
    </row>
    <row r="17">
      <c r="A17" s="4" t="inlineStr">
        <is>
          <t>Consideration paid through issuance of common shares</t>
        </is>
      </c>
      <c r="D17" s="5" t="n">
        <v>1000</v>
      </c>
    </row>
    <row r="18">
      <c r="A18" s="4" t="inlineStr">
        <is>
          <t>Hybrido Worldwide | Tranche 3 Shares</t>
        </is>
      </c>
    </row>
    <row r="19">
      <c r="A19" s="3" t="inlineStr">
        <is>
          <t>Disclosure of detailed information about business combination [line items]</t>
        </is>
      </c>
    </row>
    <row r="20">
      <c r="A20" s="4" t="inlineStr">
        <is>
          <t>Consideration paid through issuance of common shares</t>
        </is>
      </c>
      <c r="D20" s="5" t="n">
        <v>1000</v>
      </c>
    </row>
    <row r="21">
      <c r="A21" s="4" t="inlineStr">
        <is>
          <t>Hybrido Worldwide | Agreement Tranche 1</t>
        </is>
      </c>
    </row>
    <row r="22">
      <c r="A22" s="3" t="inlineStr">
        <is>
          <t>Disclosure of detailed information about business combination [line items]</t>
        </is>
      </c>
    </row>
    <row r="23">
      <c r="A23" s="4" t="inlineStr">
        <is>
          <t>Closing payment, subject to deductions or adjustments</t>
        </is>
      </c>
      <c r="D23" s="5" t="n">
        <v>2700</v>
      </c>
    </row>
    <row r="24">
      <c r="A24" s="4" t="inlineStr">
        <is>
          <t>Hybrido Worldwide | Agreement Tranche 2</t>
        </is>
      </c>
    </row>
    <row r="25">
      <c r="A25" s="3" t="inlineStr">
        <is>
          <t>Disclosure of detailed information about business combination [line items]</t>
        </is>
      </c>
    </row>
    <row r="26">
      <c r="A26" s="4" t="inlineStr">
        <is>
          <t>Closing payment, subject to deductions or adjustments</t>
        </is>
      </c>
      <c r="D26" s="10" t="n">
        <v>2700</v>
      </c>
    </row>
    <row r="27"/>
    <row r="28">
      <c r="A28" s="4" t="inlineStr">
        <is>
          <t>[1]</t>
        </is>
      </c>
      <c r="B28"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29">
      <c r="A29" s="4" t="inlineStr">
        <is>
          <t>[2]</t>
        </is>
      </c>
      <c r="B29" s="4" t="inlineStr">
        <is>
          <t>Cash paid for assets acquired and liabilities assumed in the acquisition of subsidiaries net of cash acquired (note 26)</t>
        </is>
      </c>
    </row>
  </sheetData>
  <mergeCells count="5">
    <mergeCell ref="A1:B1"/>
    <mergeCell ref="E1:F1"/>
    <mergeCell ref="A27:H27"/>
    <mergeCell ref="B28:H28"/>
    <mergeCell ref="B29:H29"/>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BUSINESS COMBINATIONS - Consideration Transferred for Hybrido Worldwide (Details) - USD ($) $ in Thousands</t>
        </is>
      </c>
      <c r="C1" s="2" t="inlineStr">
        <is>
          <t>May 11, 2021</t>
        </is>
      </c>
      <c r="D1" s="2" t="inlineStr">
        <is>
          <t>Dec. 31, 2021</t>
        </is>
      </c>
      <c r="E1" s="2" t="inlineStr">
        <is>
          <t>Dec. 31, 2020</t>
        </is>
      </c>
      <c r="F1" s="2" t="inlineStr">
        <is>
          <t>Dec. 31, 2019</t>
        </is>
      </c>
    </row>
    <row r="2">
      <c r="A2" s="3" t="inlineStr">
        <is>
          <t>Disclosure of detailed information about business combination [line items]</t>
        </is>
      </c>
    </row>
    <row r="3">
      <c r="A3" s="4" t="inlineStr">
        <is>
          <t>Total consideration paid net of cash and cash equivalents acquired</t>
        </is>
      </c>
      <c r="B3" s="4" t="inlineStr">
        <is>
          <t>[1]</t>
        </is>
      </c>
      <c r="D3" s="6" t="n">
        <v>144503</v>
      </c>
      <c r="E3" s="6" t="n">
        <v>69060</v>
      </c>
      <c r="F3" s="6" t="n">
        <v>97300</v>
      </c>
    </row>
    <row r="4">
      <c r="A4" s="4" t="inlineStr">
        <is>
          <t>Other financial liabilities</t>
        </is>
      </c>
      <c r="D4" s="5" t="n">
        <v>63059</v>
      </c>
      <c r="E4" s="5" t="n">
        <v>19822</v>
      </c>
    </row>
    <row r="5">
      <c r="A5" s="4" t="inlineStr">
        <is>
          <t>Other financial liabilities</t>
        </is>
      </c>
      <c r="D5" s="5" t="n">
        <v>66932</v>
      </c>
      <c r="E5" s="5" t="n">
        <v>74376</v>
      </c>
    </row>
    <row r="6">
      <c r="A6" s="4" t="inlineStr">
        <is>
          <t>Other financial liabilities related to business combinations</t>
        </is>
      </c>
    </row>
    <row r="7">
      <c r="A7" s="3" t="inlineStr">
        <is>
          <t>Disclosure of detailed information about business combination [line items]</t>
        </is>
      </c>
    </row>
    <row r="8">
      <c r="A8" s="4" t="inlineStr">
        <is>
          <t>Other financial liabilities</t>
        </is>
      </c>
      <c r="D8" s="5" t="n">
        <v>61561</v>
      </c>
      <c r="E8" s="5" t="n">
        <v>19729</v>
      </c>
    </row>
    <row r="9">
      <c r="A9" s="4" t="inlineStr">
        <is>
          <t>Other financial liabilities</t>
        </is>
      </c>
      <c r="D9" s="5" t="n">
        <v>66932</v>
      </c>
      <c r="E9" s="5" t="n">
        <v>73639</v>
      </c>
    </row>
    <row r="10">
      <c r="A10" s="4" t="inlineStr">
        <is>
          <t>Hybrido Worldwide</t>
        </is>
      </c>
    </row>
    <row r="11">
      <c r="A11" s="3" t="inlineStr">
        <is>
          <t>Disclosure of detailed information about business combination [line items]</t>
        </is>
      </c>
    </row>
    <row r="12">
      <c r="A12" s="4" t="inlineStr">
        <is>
          <t>Down payment</t>
        </is>
      </c>
      <c r="C12" s="6" t="n">
        <v>12853</v>
      </c>
    </row>
    <row r="13">
      <c r="A13" s="4" t="inlineStr">
        <is>
          <t>Working capital adjustment</t>
        </is>
      </c>
      <c r="C13" s="5" t="n">
        <v>404</v>
      </c>
    </row>
    <row r="14">
      <c r="A14" s="4" t="inlineStr">
        <is>
          <t>Contingent consideration</t>
        </is>
      </c>
      <c r="C14" s="5" t="n">
        <v>6838</v>
      </c>
    </row>
    <row r="15">
      <c r="A15" s="4" t="inlineStr">
        <is>
          <t>Installment payments</t>
        </is>
      </c>
      <c r="C15" s="5" t="n">
        <v>2152</v>
      </c>
    </row>
    <row r="16">
      <c r="A16" s="4" t="inlineStr">
        <is>
          <t>Total consideration paid net of cash and cash equivalents acquired</t>
        </is>
      </c>
      <c r="C16" s="6" t="n">
        <v>22247</v>
      </c>
      <c r="D16" s="5" t="n">
        <v>22247</v>
      </c>
    </row>
    <row r="17">
      <c r="A17" s="4" t="inlineStr">
        <is>
          <t>Hybrido Worldwide | Other financial liabilities related to business combinations</t>
        </is>
      </c>
    </row>
    <row r="18">
      <c r="A18" s="3" t="inlineStr">
        <is>
          <t>Disclosure of detailed information about business combination [line items]</t>
        </is>
      </c>
    </row>
    <row r="19">
      <c r="A19" s="4" t="inlineStr">
        <is>
          <t>Other financial liabilities</t>
        </is>
      </c>
      <c r="D19" s="5" t="n">
        <v>3365</v>
      </c>
      <c r="E19" s="5" t="n">
        <v>0</v>
      </c>
    </row>
    <row r="20">
      <c r="A20" s="4" t="inlineStr">
        <is>
          <t>Other financial liabilities</t>
        </is>
      </c>
      <c r="D20" s="6" t="n">
        <v>3278</v>
      </c>
      <c r="E20" s="6" t="n">
        <v>0</v>
      </c>
    </row>
    <row r="21"/>
    <row r="22">
      <c r="A22" s="4" t="inlineStr">
        <is>
          <t>[1]</t>
        </is>
      </c>
      <c r="B22" s="4" t="inlineStr">
        <is>
          <t>Cash paid for assets acquired and liabilities assumed in the acquisition of subsidiaries net of cash acquired (note 26)</t>
        </is>
      </c>
    </row>
  </sheetData>
  <mergeCells count="3">
    <mergeCell ref="A1:B1"/>
    <mergeCell ref="A21:E21"/>
    <mergeCell ref="B22:E2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 width="21" customWidth="1" min="9" max="9"/>
    <col width="21" customWidth="1" min="10" max="10"/>
  </cols>
  <sheetData>
    <row r="1">
      <c r="A1" s="1" t="inlineStr">
        <is>
          <t>BUSINESS COMBINATIONS - Acquisition of Walmeric Soluciones, S.L. (Details) € in Thousands, $ in Thousands</t>
        </is>
      </c>
      <c r="C1" s="2" t="inlineStr">
        <is>
          <t>Jul. 08, 2021EUR (€)</t>
        </is>
      </c>
      <c r="D1" s="2" t="inlineStr">
        <is>
          <t>May 11, 2021</t>
        </is>
      </c>
      <c r="E1" s="2" t="inlineStr">
        <is>
          <t>Dec. 31, 2021USD ($)</t>
        </is>
      </c>
      <c r="G1" s="2" t="inlineStr">
        <is>
          <t>Jul. 08, 2021USD ($)</t>
        </is>
      </c>
      <c r="H1" s="2" t="inlineStr">
        <is>
          <t>Jul. 08, 2021EUR (€)</t>
        </is>
      </c>
      <c r="I1" s="2" t="inlineStr">
        <is>
          <t>Dec. 31, 2020USD ($)</t>
        </is>
      </c>
      <c r="J1" s="2" t="inlineStr">
        <is>
          <t>Dec. 31, 2019USD ($)</t>
        </is>
      </c>
    </row>
    <row r="2">
      <c r="A2" s="3" t="inlineStr">
        <is>
          <t>Disclosure of detailed information about business combination [line items]</t>
        </is>
      </c>
    </row>
    <row r="3">
      <c r="A3" s="4" t="inlineStr">
        <is>
          <t>Closing cash payment | $</t>
        </is>
      </c>
      <c r="B3" s="4" t="inlineStr">
        <is>
          <t>[2]</t>
        </is>
      </c>
      <c r="E3" s="6" t="n">
        <v>161107</v>
      </c>
      <c r="F3" s="4" t="inlineStr">
        <is>
          <t>[1]</t>
        </is>
      </c>
      <c r="I3" s="6" t="n">
        <v>84643</v>
      </c>
      <c r="J3" s="6" t="n">
        <v>103978</v>
      </c>
    </row>
    <row r="4">
      <c r="A4" s="4" t="inlineStr">
        <is>
          <t>Other financial liabilities | $</t>
        </is>
      </c>
      <c r="E4" s="5" t="n">
        <v>66932</v>
      </c>
      <c r="I4" s="5" t="n">
        <v>74376</v>
      </c>
    </row>
    <row r="5">
      <c r="A5" s="4" t="inlineStr">
        <is>
          <t>Put option on minority interest of Walmeric</t>
        </is>
      </c>
    </row>
    <row r="6">
      <c r="A6" s="3" t="inlineStr">
        <is>
          <t>Disclosure of detailed information about business combination [line items]</t>
        </is>
      </c>
    </row>
    <row r="7">
      <c r="A7" s="4" t="inlineStr">
        <is>
          <t>Other financial liabilities | $</t>
        </is>
      </c>
      <c r="E7" s="5" t="n">
        <v>15423</v>
      </c>
      <c r="I7" s="6" t="n">
        <v>0</v>
      </c>
    </row>
    <row r="8">
      <c r="A8" s="4" t="inlineStr">
        <is>
          <t>Walmeric</t>
        </is>
      </c>
    </row>
    <row r="9">
      <c r="A9" s="3" t="inlineStr">
        <is>
          <t>Disclosure of detailed information about business combination [line items]</t>
        </is>
      </c>
    </row>
    <row r="10">
      <c r="A10" s="4" t="inlineStr">
        <is>
          <t>Percentage of voting equity interests acquired</t>
        </is>
      </c>
      <c r="G10" s="4" t="inlineStr">
        <is>
          <t>80.00%</t>
        </is>
      </c>
      <c r="H10" s="4" t="inlineStr">
        <is>
          <t>80.00%</t>
        </is>
      </c>
    </row>
    <row r="11">
      <c r="A11" s="4" t="inlineStr">
        <is>
          <t>Closing cash payment</t>
        </is>
      </c>
      <c r="H11" s="10" t="n">
        <v>36000</v>
      </c>
    </row>
    <row r="12">
      <c r="A12" s="4" t="inlineStr">
        <is>
          <t>Additional cash payment</t>
        </is>
      </c>
      <c r="H12" s="5" t="n">
        <v>3525</v>
      </c>
    </row>
    <row r="13">
      <c r="A13" s="4" t="inlineStr">
        <is>
          <t>Closing payment, subject to deductions or adjustments</t>
        </is>
      </c>
      <c r="H13" s="5" t="n">
        <v>5600</v>
      </c>
    </row>
    <row r="14">
      <c r="A14" s="4" t="inlineStr">
        <is>
          <t>Business combination, consideration transferred, amount held in escrow</t>
        </is>
      </c>
      <c r="H14" s="10" t="n">
        <v>3600</v>
      </c>
    </row>
    <row r="15">
      <c r="A15" s="4" t="inlineStr">
        <is>
          <t>Non-controlling interest in acquiree recognised at acquisition date | $</t>
        </is>
      </c>
      <c r="E15" s="5" t="n">
        <v>2648</v>
      </c>
      <c r="G15" s="6" t="n">
        <v>2648</v>
      </c>
    </row>
    <row r="16">
      <c r="A16" s="4" t="inlineStr">
        <is>
          <t>Proportion of ownership interests held by non-controlling interests</t>
        </is>
      </c>
      <c r="C16" s="4" t="inlineStr">
        <is>
          <t>20.00%</t>
        </is>
      </c>
      <c r="D16" s="4" t="inlineStr">
        <is>
          <t>20.00%</t>
        </is>
      </c>
    </row>
    <row r="17">
      <c r="A17" s="4" t="inlineStr">
        <is>
          <t>Walmeric | Put option on minority interest of Walmeric</t>
        </is>
      </c>
    </row>
    <row r="18">
      <c r="A18" s="3" t="inlineStr">
        <is>
          <t>Disclosure of detailed information about business combination [line items]</t>
        </is>
      </c>
    </row>
    <row r="19">
      <c r="A19" s="4" t="inlineStr">
        <is>
          <t>Other financial liabilities | $</t>
        </is>
      </c>
      <c r="E19" s="6" t="n">
        <v>15423</v>
      </c>
      <c r="G19" s="6" t="n">
        <v>16285</v>
      </c>
    </row>
    <row r="20">
      <c r="A20" s="4" t="inlineStr">
        <is>
          <t>Discount interest rate over call and put option on non-controlling interest</t>
        </is>
      </c>
      <c r="G20" s="12" t="n">
        <v>0.0095</v>
      </c>
      <c r="H20" s="12" t="n">
        <v>0.0095</v>
      </c>
    </row>
    <row r="21">
      <c r="A21" s="4" t="inlineStr">
        <is>
          <t>Walmeric | Tranche 1 Shares</t>
        </is>
      </c>
    </row>
    <row r="22">
      <c r="A22" s="3" t="inlineStr">
        <is>
          <t>Disclosure of detailed information about business combination [line items]</t>
        </is>
      </c>
    </row>
    <row r="23">
      <c r="A23" s="4" t="inlineStr">
        <is>
          <t>Consideration paid through issuance of common shares</t>
        </is>
      </c>
      <c r="C23" s="10" t="n">
        <v>2000</v>
      </c>
    </row>
    <row r="24">
      <c r="A24" s="4" t="inlineStr">
        <is>
          <t>Value of share options exercised in share-based payment arrangement</t>
        </is>
      </c>
      <c r="C24" s="5" t="n">
        <v>4000</v>
      </c>
    </row>
    <row r="25">
      <c r="A25" s="4" t="inlineStr">
        <is>
          <t>Walmeric | Tranche 2 Shares</t>
        </is>
      </c>
    </row>
    <row r="26">
      <c r="A26" s="3" t="inlineStr">
        <is>
          <t>Disclosure of detailed information about business combination [line items]</t>
        </is>
      </c>
    </row>
    <row r="27">
      <c r="A27" s="4" t="inlineStr">
        <is>
          <t>Consideration paid through issuance of common shares</t>
        </is>
      </c>
      <c r="C27" s="5" t="n">
        <v>1000</v>
      </c>
    </row>
    <row r="28">
      <c r="A28" s="4" t="inlineStr">
        <is>
          <t>Value of share options exercised in share-based payment arrangement</t>
        </is>
      </c>
      <c r="C28" s="5" t="n">
        <v>4000</v>
      </c>
    </row>
    <row r="29">
      <c r="A29" s="4" t="inlineStr">
        <is>
          <t>Walmeric | Tranche 3 Shares</t>
        </is>
      </c>
    </row>
    <row r="30">
      <c r="A30" s="3" t="inlineStr">
        <is>
          <t>Disclosure of detailed information about business combination [line items]</t>
        </is>
      </c>
    </row>
    <row r="31">
      <c r="A31" s="4" t="inlineStr">
        <is>
          <t>Consideration paid through issuance of common shares</t>
        </is>
      </c>
      <c r="C31" s="5" t="n">
        <v>2000</v>
      </c>
    </row>
    <row r="32">
      <c r="A32" s="4" t="inlineStr">
        <is>
          <t>Value of share options exercised in share-based payment arrangement</t>
        </is>
      </c>
      <c r="C32" s="5" t="n">
        <v>4000</v>
      </c>
    </row>
    <row r="33">
      <c r="A33" s="4" t="inlineStr">
        <is>
          <t>Walmeric | Tranche 4 Shares</t>
        </is>
      </c>
    </row>
    <row r="34">
      <c r="A34" s="3" t="inlineStr">
        <is>
          <t>Disclosure of detailed information about business combination [line items]</t>
        </is>
      </c>
    </row>
    <row r="35">
      <c r="A35" s="4" t="inlineStr">
        <is>
          <t>Consideration paid through issuance of common shares</t>
        </is>
      </c>
      <c r="C35" s="10" t="n">
        <v>600</v>
      </c>
    </row>
    <row r="36"/>
    <row r="37">
      <c r="A37" s="4" t="inlineStr">
        <is>
          <t>[1]</t>
        </is>
      </c>
      <c r="B37"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38">
      <c r="A38" s="4" t="inlineStr">
        <is>
          <t>[2]</t>
        </is>
      </c>
      <c r="B38" s="4" t="inlineStr">
        <is>
          <t>Cash paid for assets acquired and liabilities assumed in the acquisition of subsidiaries net of cash acquired (note 26)</t>
        </is>
      </c>
    </row>
  </sheetData>
  <mergeCells count="5">
    <mergeCell ref="A1:B1"/>
    <mergeCell ref="E1:F1"/>
    <mergeCell ref="A36:I36"/>
    <mergeCell ref="B37:I37"/>
    <mergeCell ref="B38:I3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 EXPENSE / OTHER FINANCIAL RESULTS</t>
        </is>
      </c>
      <c r="B1" s="2" t="inlineStr">
        <is>
          <t>12 Months Ended</t>
        </is>
      </c>
    </row>
    <row r="2">
      <c r="B2" s="2" t="inlineStr">
        <is>
          <t>Dec. 31, 2021</t>
        </is>
      </c>
    </row>
    <row r="3">
      <c r="A3" s="3" t="inlineStr">
        <is>
          <t>Analysis of income and expense [abstract]</t>
        </is>
      </c>
    </row>
    <row r="4">
      <c r="A4" s="4" t="inlineStr">
        <is>
          <t>FINANCE INCOME / EXPENSE / OTHER FINANCIAL RESULTS</t>
        </is>
      </c>
      <c r="B4" s="4" t="inlineStr">
        <is>
          <t>FINANCE INCOME / EXPENSE/ OTHER FINANCIAL RESULTS For the year ended December 31, 2021 2020 2019 Finance income Interest gain 652 1,920 958 Total 652 1,920 958 Finance expense Interest expense on borrowings (915) (2,426) (1,226) Interest expense on lease liabilities (5,415) (4,944) (3,464) Other interest (4,150) (1,505) (419) Other (2,228) (1,555) (1,544) Total (12,708) (10,430) (6,653) Other financial results, net Net (loss) gain arising from financial assets measured at fair value through PL (8,537) (3,423) 1,207 Net gain (loss) arising from financial assets measured at fair value through OCI 6 (16) 72 Gain (loss) arising from financial assets measured at amortized cost — 395 99 Foreign exchange gain (loss), net 3,900 (2,935) (8,841) Gain on transaction with bonds 708 9,580 1,569 Total (3,923) 3,601 (5,89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Consideration Transferred for Walmeric Soluciones, S.L. (Details) - USD ($) $ in Thousands</t>
        </is>
      </c>
      <c r="C1" s="2" t="inlineStr">
        <is>
          <t>Jul. 08, 2021</t>
        </is>
      </c>
      <c r="D1" s="2" t="inlineStr">
        <is>
          <t>Dec. 31, 2021</t>
        </is>
      </c>
      <c r="E1" s="2" t="inlineStr">
        <is>
          <t>Dec. 31, 2020</t>
        </is>
      </c>
      <c r="F1" s="2" t="inlineStr">
        <is>
          <t>Dec. 31, 2019</t>
        </is>
      </c>
    </row>
    <row r="2">
      <c r="A2" s="3" t="inlineStr">
        <is>
          <t>Disclosure of detailed information about business combination [line items]</t>
        </is>
      </c>
    </row>
    <row r="3">
      <c r="A3" s="4" t="inlineStr">
        <is>
          <t>Total consideration paid net of cash and cash equivalents acquired</t>
        </is>
      </c>
      <c r="B3" s="4" t="inlineStr">
        <is>
          <t>[1]</t>
        </is>
      </c>
      <c r="D3" s="6" t="n">
        <v>144503</v>
      </c>
      <c r="E3" s="6" t="n">
        <v>69060</v>
      </c>
      <c r="F3" s="6" t="n">
        <v>97300</v>
      </c>
    </row>
    <row r="4">
      <c r="A4" s="4" t="inlineStr">
        <is>
          <t>Walmeric</t>
        </is>
      </c>
    </row>
    <row r="5">
      <c r="A5" s="3" t="inlineStr">
        <is>
          <t>Disclosure of detailed information about business combination [line items]</t>
        </is>
      </c>
    </row>
    <row r="6">
      <c r="A6" s="4" t="inlineStr">
        <is>
          <t>Down payment</t>
        </is>
      </c>
      <c r="C6" s="6" t="n">
        <v>53424</v>
      </c>
    </row>
    <row r="7">
      <c r="A7" s="4" t="inlineStr">
        <is>
          <t>Total consideration paid net of cash and cash equivalents acquired</t>
        </is>
      </c>
      <c r="C7" s="6" t="n">
        <v>53424</v>
      </c>
      <c r="D7" s="6" t="n">
        <v>53424</v>
      </c>
    </row>
    <row r="8"/>
    <row r="9">
      <c r="A9" s="4" t="inlineStr">
        <is>
          <t>[1]</t>
        </is>
      </c>
      <c r="B9" s="4" t="inlineStr">
        <is>
          <t>Cash paid for assets acquired and liabilities assumed in the acquisition of subsidiaries net of cash acquired (note 26)</t>
        </is>
      </c>
    </row>
  </sheetData>
  <mergeCells count="3">
    <mergeCell ref="A1:B1"/>
    <mergeCell ref="A8:E8"/>
    <mergeCell ref="B9:E9"/>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BUSINESS COMBINATIONS - Acquisition of Atix Labs (Details) - USD ($) $ in Thousands</t>
        </is>
      </c>
      <c r="C1" s="2" t="inlineStr">
        <is>
          <t>Sep. 22, 2021</t>
        </is>
      </c>
      <c r="D1" s="2" t="inlineStr">
        <is>
          <t>Dec. 31, 2021</t>
        </is>
      </c>
      <c r="E1" s="2" t="inlineStr">
        <is>
          <t>[1]</t>
        </is>
      </c>
      <c r="F1" s="2" t="inlineStr">
        <is>
          <t>Dec. 31, 2020</t>
        </is>
      </c>
      <c r="G1" s="2" t="inlineStr">
        <is>
          <t>Dec. 31, 2019</t>
        </is>
      </c>
    </row>
    <row r="2">
      <c r="A2" s="3" t="inlineStr">
        <is>
          <t>Disclosure of detailed information about business combination [line items]</t>
        </is>
      </c>
    </row>
    <row r="3">
      <c r="A3" s="4" t="inlineStr">
        <is>
          <t>Closing cash payment</t>
        </is>
      </c>
      <c r="B3" s="4" t="inlineStr">
        <is>
          <t>[2]</t>
        </is>
      </c>
      <c r="D3" s="6" t="n">
        <v>161107</v>
      </c>
      <c r="F3" s="6" t="n">
        <v>84643</v>
      </c>
      <c r="G3" s="6" t="n">
        <v>103978</v>
      </c>
    </row>
    <row r="4">
      <c r="A4" s="4" t="inlineStr">
        <is>
          <t>Atix Labs</t>
        </is>
      </c>
    </row>
    <row r="5">
      <c r="A5" s="3" t="inlineStr">
        <is>
          <t>Disclosure of detailed information about business combination [line items]</t>
        </is>
      </c>
    </row>
    <row r="6">
      <c r="A6" s="4" t="inlineStr">
        <is>
          <t>Closing cash payment</t>
        </is>
      </c>
      <c r="C6" s="6" t="n">
        <v>2000</v>
      </c>
    </row>
    <row r="7">
      <c r="A7" s="4" t="inlineStr">
        <is>
          <t>Closing payment, subject to deductions or adjustments</t>
        </is>
      </c>
      <c r="C7" s="5" t="n">
        <v>1700</v>
      </c>
    </row>
    <row r="8">
      <c r="A8" s="4" t="inlineStr">
        <is>
          <t>Atix Labs | Tranche 1 Shares</t>
        </is>
      </c>
    </row>
    <row r="9">
      <c r="A9" s="3" t="inlineStr">
        <is>
          <t>Disclosure of detailed information about business combination [line items]</t>
        </is>
      </c>
    </row>
    <row r="10">
      <c r="A10" s="4" t="inlineStr">
        <is>
          <t>Consideration paid through issuance of common shares</t>
        </is>
      </c>
      <c r="C10" s="5" t="n">
        <v>850</v>
      </c>
    </row>
    <row r="11">
      <c r="A11" s="4" t="inlineStr">
        <is>
          <t>Atix Labs | Tranche 2 Shares</t>
        </is>
      </c>
    </row>
    <row r="12">
      <c r="A12" s="3" t="inlineStr">
        <is>
          <t>Disclosure of detailed information about business combination [line items]</t>
        </is>
      </c>
    </row>
    <row r="13">
      <c r="A13" s="4" t="inlineStr">
        <is>
          <t>Consideration paid through issuance of common shares</t>
        </is>
      </c>
      <c r="C13" s="5" t="n">
        <v>850</v>
      </c>
    </row>
    <row r="14">
      <c r="A14" s="4" t="inlineStr">
        <is>
          <t>Atix Labs | Agreement Tranche 1</t>
        </is>
      </c>
    </row>
    <row r="15">
      <c r="A15" s="3" t="inlineStr">
        <is>
          <t>Disclosure of detailed information about business combination [line items]</t>
        </is>
      </c>
    </row>
    <row r="16">
      <c r="A16" s="4" t="inlineStr">
        <is>
          <t>Closing payment, subject to deductions or adjustments</t>
        </is>
      </c>
      <c r="C16" s="5" t="n">
        <v>550</v>
      </c>
    </row>
    <row r="17">
      <c r="A17" s="4" t="inlineStr">
        <is>
          <t>Atix Labs | Agreement Tranche 2</t>
        </is>
      </c>
    </row>
    <row r="18">
      <c r="A18" s="3" t="inlineStr">
        <is>
          <t>Disclosure of detailed information about business combination [line items]</t>
        </is>
      </c>
    </row>
    <row r="19">
      <c r="A19" s="4" t="inlineStr">
        <is>
          <t>Closing payment, subject to deductions or adjustments</t>
        </is>
      </c>
      <c r="C19" s="6" t="n">
        <v>1300</v>
      </c>
    </row>
    <row r="20"/>
    <row r="21">
      <c r="A21" s="4" t="inlineStr">
        <is>
          <t>[1]</t>
        </is>
      </c>
      <c r="B21"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row r="22">
      <c r="A22" s="4" t="inlineStr">
        <is>
          <t>[2]</t>
        </is>
      </c>
      <c r="B22" s="4" t="inlineStr">
        <is>
          <t>Cash paid for assets acquired and liabilities assumed in the acquisition of subsidiaries net of cash acquired (note 26)</t>
        </is>
      </c>
    </row>
  </sheetData>
  <mergeCells count="2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B21:F21"/>
    <mergeCell ref="B22:F2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Consideration Transferred For Atix Labs (Details) - USD ($) $ in Thousands</t>
        </is>
      </c>
      <c r="C1" s="2" t="inlineStr">
        <is>
          <t>Sep. 22, 2021</t>
        </is>
      </c>
      <c r="D1" s="2" t="inlineStr">
        <is>
          <t>Dec. 31, 2021</t>
        </is>
      </c>
      <c r="E1" s="2" t="inlineStr">
        <is>
          <t>Dec. 31, 2020</t>
        </is>
      </c>
      <c r="F1" s="2" t="inlineStr">
        <is>
          <t>Dec. 31, 2019</t>
        </is>
      </c>
    </row>
    <row r="2">
      <c r="A2" s="3" t="inlineStr">
        <is>
          <t>Disclosure of detailed information about business combination [line items]</t>
        </is>
      </c>
    </row>
    <row r="3">
      <c r="A3" s="4" t="inlineStr">
        <is>
          <t>Total consideration paid net of cash and cash equivalents acquired</t>
        </is>
      </c>
      <c r="B3" s="4" t="inlineStr">
        <is>
          <t>[1]</t>
        </is>
      </c>
      <c r="D3" s="6" t="n">
        <v>144503</v>
      </c>
      <c r="E3" s="6" t="n">
        <v>69060</v>
      </c>
      <c r="F3" s="6" t="n">
        <v>97300</v>
      </c>
    </row>
    <row r="4">
      <c r="A4" s="4" t="inlineStr">
        <is>
          <t>Other financial liabilities - current</t>
        </is>
      </c>
      <c r="D4" s="5" t="n">
        <v>63059</v>
      </c>
      <c r="E4" s="5" t="n">
        <v>19822</v>
      </c>
    </row>
    <row r="5">
      <c r="A5" s="4" t="inlineStr">
        <is>
          <t>Contingent consideration</t>
        </is>
      </c>
    </row>
    <row r="6">
      <c r="A6" s="3" t="inlineStr">
        <is>
          <t>Disclosure of detailed information about business combination [line items]</t>
        </is>
      </c>
    </row>
    <row r="7">
      <c r="A7" s="4" t="inlineStr">
        <is>
          <t>Other financial liabilities - current</t>
        </is>
      </c>
      <c r="D7" s="5" t="n">
        <v>61561</v>
      </c>
      <c r="E7" s="5" t="n">
        <v>19729</v>
      </c>
    </row>
    <row r="8">
      <c r="A8" s="4" t="inlineStr">
        <is>
          <t>Atix Labs</t>
        </is>
      </c>
    </row>
    <row r="9">
      <c r="A9" s="3" t="inlineStr">
        <is>
          <t>Disclosure of detailed information about business combination [line items]</t>
        </is>
      </c>
    </row>
    <row r="10">
      <c r="A10" s="4" t="inlineStr">
        <is>
          <t>Down payment</t>
        </is>
      </c>
      <c r="C10" s="6" t="n">
        <v>2000</v>
      </c>
    </row>
    <row r="11">
      <c r="A11" s="4" t="inlineStr">
        <is>
          <t>Working capital adjustment</t>
        </is>
      </c>
      <c r="C11" s="5" t="n">
        <v>67</v>
      </c>
    </row>
    <row r="12">
      <c r="A12" s="4" t="inlineStr">
        <is>
          <t>Contingent consideration</t>
        </is>
      </c>
      <c r="C12" s="5" t="n">
        <v>2090</v>
      </c>
    </row>
    <row r="13">
      <c r="A13" s="4" t="inlineStr">
        <is>
          <t>Installment payments</t>
        </is>
      </c>
      <c r="C13" s="5" t="n">
        <v>1639</v>
      </c>
    </row>
    <row r="14">
      <c r="A14" s="4" t="inlineStr">
        <is>
          <t>Total consideration paid net of cash and cash equivalents acquired</t>
        </is>
      </c>
      <c r="C14" s="6" t="n">
        <v>5796</v>
      </c>
      <c r="D14" s="5" t="n">
        <v>5796</v>
      </c>
    </row>
    <row r="15">
      <c r="A15" s="4" t="inlineStr">
        <is>
          <t>Atix Labs | Contingent consideration</t>
        </is>
      </c>
    </row>
    <row r="16">
      <c r="A16" s="3" t="inlineStr">
        <is>
          <t>Disclosure of detailed information about business combination [line items]</t>
        </is>
      </c>
    </row>
    <row r="17">
      <c r="A17" s="4" t="inlineStr">
        <is>
          <t>Other financial liabilities - current</t>
        </is>
      </c>
      <c r="D17" s="5" t="n">
        <v>1503</v>
      </c>
      <c r="E17" s="6" t="n">
        <v>0</v>
      </c>
    </row>
    <row r="18">
      <c r="A18" s="4" t="inlineStr">
        <is>
          <t>Other non-current non-financial liabilities</t>
        </is>
      </c>
      <c r="D18" s="6" t="n">
        <v>2316</v>
      </c>
    </row>
    <row r="19"/>
    <row r="20">
      <c r="A20" s="4" t="inlineStr">
        <is>
          <t>[1]</t>
        </is>
      </c>
      <c r="B20" s="4" t="inlineStr">
        <is>
          <t>Cash paid for assets acquired and liabilities assumed in the acquisition of subsidiaries net of cash acquired (note 26)</t>
        </is>
      </c>
    </row>
  </sheetData>
  <mergeCells count="3">
    <mergeCell ref="A1:B1"/>
    <mergeCell ref="A19:E19"/>
    <mergeCell ref="B20:E2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 of Navint Group (Details) - Navint Group $ in Thousands</t>
        </is>
      </c>
      <c r="B1" s="2" t="inlineStr">
        <is>
          <t>Nov. 14, 2021USD ($)</t>
        </is>
      </c>
    </row>
    <row r="2">
      <c r="A2" s="4" t="inlineStr">
        <is>
          <t>Agreement Tranche 1</t>
        </is>
      </c>
    </row>
    <row r="3">
      <c r="A3" s="3" t="inlineStr">
        <is>
          <t>Disclosure of detailed information about business combination [line items]</t>
        </is>
      </c>
    </row>
    <row r="4">
      <c r="A4" s="4" t="inlineStr">
        <is>
          <t>Closing payment, subject to deductions or adjustments</t>
        </is>
      </c>
      <c r="B4" s="6" t="n">
        <v>62596</v>
      </c>
    </row>
    <row r="5">
      <c r="A5" s="4" t="inlineStr">
        <is>
          <t>Agreement Tranche 2</t>
        </is>
      </c>
    </row>
    <row r="6">
      <c r="A6" s="3" t="inlineStr">
        <is>
          <t>Disclosure of detailed information about business combination [line items]</t>
        </is>
      </c>
    </row>
    <row r="7">
      <c r="A7" s="4" t="inlineStr">
        <is>
          <t>Closing payment, subject to deductions or adjustments</t>
        </is>
      </c>
      <c r="B7" s="5" t="n">
        <v>3984</v>
      </c>
    </row>
    <row r="8">
      <c r="A8" s="4" t="inlineStr">
        <is>
          <t>Agreement Tranche 3</t>
        </is>
      </c>
    </row>
    <row r="9">
      <c r="A9" s="3" t="inlineStr">
        <is>
          <t>Disclosure of detailed information about business combination [line items]</t>
        </is>
      </c>
    </row>
    <row r="10">
      <c r="A10" s="4" t="inlineStr">
        <is>
          <t>Closing payment, subject to deductions or adjustments</t>
        </is>
      </c>
      <c r="B10" s="5" t="n">
        <v>2000</v>
      </c>
    </row>
    <row r="11">
      <c r="A11" s="4" t="inlineStr">
        <is>
          <t>Agreement Tranche 4</t>
        </is>
      </c>
    </row>
    <row r="12">
      <c r="A12" s="3" t="inlineStr">
        <is>
          <t>Disclosure of detailed information about business combination [line items]</t>
        </is>
      </c>
    </row>
    <row r="13">
      <c r="A13" s="4" t="inlineStr">
        <is>
          <t>Closing payment, subject to deductions or adjustments</t>
        </is>
      </c>
      <c r="B13" s="5" t="n">
        <v>7210</v>
      </c>
    </row>
    <row r="14">
      <c r="A14" s="4" t="inlineStr">
        <is>
          <t>Agreement Tranche 5</t>
        </is>
      </c>
    </row>
    <row r="15">
      <c r="A15" s="3" t="inlineStr">
        <is>
          <t>Disclosure of detailed information about business combination [line items]</t>
        </is>
      </c>
    </row>
    <row r="16">
      <c r="A16" s="4" t="inlineStr">
        <is>
          <t>Closing payment, subject to deductions or adjustments</t>
        </is>
      </c>
      <c r="B16" s="6" t="n">
        <v>721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USINESS COMBINATIONS - Consideration Transferred For Navint Group (Details) - USD ($) $ in Thousands</t>
        </is>
      </c>
      <c r="C1" s="2" t="inlineStr">
        <is>
          <t>Nov. 14, 2021</t>
        </is>
      </c>
      <c r="D1" s="2" t="inlineStr">
        <is>
          <t>Dec. 31, 2021</t>
        </is>
      </c>
      <c r="E1" s="2" t="inlineStr">
        <is>
          <t>Dec. 31, 2020</t>
        </is>
      </c>
      <c r="F1" s="2" t="inlineStr">
        <is>
          <t>Dec. 31, 2019</t>
        </is>
      </c>
    </row>
    <row r="2">
      <c r="A2" s="3" t="inlineStr">
        <is>
          <t>Disclosure of detailed information about business combination [line items]</t>
        </is>
      </c>
    </row>
    <row r="3">
      <c r="A3" s="4" t="inlineStr">
        <is>
          <t>Total consideration paid net of cash and cash equivalents acquired</t>
        </is>
      </c>
      <c r="B3" s="4" t="inlineStr">
        <is>
          <t>[1]</t>
        </is>
      </c>
      <c r="D3" s="6" t="n">
        <v>144503</v>
      </c>
      <c r="E3" s="6" t="n">
        <v>69060</v>
      </c>
      <c r="F3" s="6" t="n">
        <v>97300</v>
      </c>
    </row>
    <row r="4">
      <c r="A4" s="4" t="inlineStr">
        <is>
          <t>Navint</t>
        </is>
      </c>
    </row>
    <row r="5">
      <c r="A5" s="3" t="inlineStr">
        <is>
          <t>Disclosure of detailed information about business combination [line items]</t>
        </is>
      </c>
    </row>
    <row r="6">
      <c r="A6" s="4" t="inlineStr">
        <is>
          <t>Down payment</t>
        </is>
      </c>
      <c r="C6" s="6" t="n">
        <v>66900</v>
      </c>
    </row>
    <row r="7">
      <c r="A7" s="4" t="inlineStr">
        <is>
          <t>Working capital adjustment</t>
        </is>
      </c>
      <c r="C7" s="5" t="n">
        <v>-1727</v>
      </c>
    </row>
    <row r="8">
      <c r="A8" s="4" t="inlineStr">
        <is>
          <t>Installment payments</t>
        </is>
      </c>
      <c r="C8" s="5" t="n">
        <v>1727</v>
      </c>
    </row>
    <row r="9">
      <c r="A9" s="4" t="inlineStr">
        <is>
          <t>Contingent consideration</t>
        </is>
      </c>
      <c r="C9" s="5" t="n">
        <v>12207</v>
      </c>
    </row>
    <row r="10">
      <c r="A10" s="4" t="inlineStr">
        <is>
          <t>Total consideration paid net of cash and cash equivalents acquired</t>
        </is>
      </c>
      <c r="C10" s="6" t="n">
        <v>79107</v>
      </c>
      <c r="D10" s="5" t="n">
        <v>79107</v>
      </c>
    </row>
    <row r="11">
      <c r="A11" s="4" t="inlineStr">
        <is>
          <t>Navint | Contingent consideration</t>
        </is>
      </c>
    </row>
    <row r="12">
      <c r="A12" s="3" t="inlineStr">
        <is>
          <t>Disclosure of detailed information about business combination [line items]</t>
        </is>
      </c>
    </row>
    <row r="13">
      <c r="A13" s="4" t="inlineStr">
        <is>
          <t>Other non-current non-financial liabilities</t>
        </is>
      </c>
      <c r="D13" s="6" t="n">
        <v>12207</v>
      </c>
    </row>
    <row r="14"/>
    <row r="15">
      <c r="A15" s="4" t="inlineStr">
        <is>
          <t>[1]</t>
        </is>
      </c>
      <c r="B15" s="4" t="inlineStr">
        <is>
          <t>Cash paid for assets acquired and liabilities assumed in the acquisition of subsidiaries net of cash acquired (note 26)</t>
        </is>
      </c>
    </row>
  </sheetData>
  <mergeCells count="3">
    <mergeCell ref="A1:B1"/>
    <mergeCell ref="A14:E14"/>
    <mergeCell ref="B15:E1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Outstanding Balances of Financial Liabilities Related to Acquisitions (Details) - USD ($) $ in Thousands</t>
        </is>
      </c>
      <c r="B1" s="2" t="inlineStr">
        <is>
          <t>Dec. 31, 2021</t>
        </is>
      </c>
      <c r="C1" s="2" t="inlineStr">
        <is>
          <t>Dec. 31, 2020</t>
        </is>
      </c>
    </row>
    <row r="2">
      <c r="A2" s="3" t="inlineStr">
        <is>
          <t>Disclosure of financial liabilities [line items]</t>
        </is>
      </c>
    </row>
    <row r="3">
      <c r="A3" s="4" t="inlineStr">
        <is>
          <t>Other financial liabilities - current</t>
        </is>
      </c>
      <c r="B3" s="6" t="n">
        <v>63059</v>
      </c>
      <c r="C3" s="6" t="n">
        <v>19822</v>
      </c>
    </row>
    <row r="4">
      <c r="A4" s="4" t="inlineStr">
        <is>
          <t>Other financial liabilities - non current</t>
        </is>
      </c>
      <c r="B4" s="5" t="n">
        <v>66932</v>
      </c>
      <c r="C4" s="5" t="n">
        <v>74376</v>
      </c>
    </row>
    <row r="5">
      <c r="A5" s="4" t="inlineStr">
        <is>
          <t>Contingent consideration</t>
        </is>
      </c>
    </row>
    <row r="6">
      <c r="A6" s="3" t="inlineStr">
        <is>
          <t>Disclosure of financial liabilities [line items]</t>
        </is>
      </c>
    </row>
    <row r="7">
      <c r="A7" s="4" t="inlineStr">
        <is>
          <t>Other financial liabilities - current</t>
        </is>
      </c>
      <c r="B7" s="5" t="n">
        <v>61561</v>
      </c>
      <c r="C7" s="5" t="n">
        <v>19729</v>
      </c>
    </row>
    <row r="8">
      <c r="A8" s="4" t="inlineStr">
        <is>
          <t>Other financial liabilities - non current</t>
        </is>
      </c>
      <c r="B8" s="5" t="n">
        <v>66932</v>
      </c>
      <c r="C8" s="5" t="n">
        <v>73639</v>
      </c>
    </row>
    <row r="9">
      <c r="A9" s="4" t="inlineStr">
        <is>
          <t>Contingent consideration | Avanxo</t>
        </is>
      </c>
    </row>
    <row r="10">
      <c r="A10" s="3" t="inlineStr">
        <is>
          <t>Disclosure of financial liabilities [line items]</t>
        </is>
      </c>
    </row>
    <row r="11">
      <c r="A11" s="4" t="inlineStr">
        <is>
          <t>Other financial liabilities - current</t>
        </is>
      </c>
      <c r="B11" s="5" t="n">
        <v>0</v>
      </c>
      <c r="C11" s="5" t="n">
        <v>1145</v>
      </c>
    </row>
    <row r="12">
      <c r="A12" s="4" t="inlineStr">
        <is>
          <t>Other financial liabilities - non current</t>
        </is>
      </c>
      <c r="B12" s="5" t="n">
        <v>0</v>
      </c>
      <c r="C12" s="5" t="n">
        <v>0</v>
      </c>
    </row>
    <row r="13">
      <c r="A13" s="4" t="inlineStr">
        <is>
          <t>Contingent consideration | BI Live</t>
        </is>
      </c>
    </row>
    <row r="14">
      <c r="A14" s="3" t="inlineStr">
        <is>
          <t>Disclosure of financial liabilities [line items]</t>
        </is>
      </c>
    </row>
    <row r="15">
      <c r="A15" s="4" t="inlineStr">
        <is>
          <t>Other financial liabilities - current</t>
        </is>
      </c>
      <c r="B15" s="5" t="n">
        <v>210</v>
      </c>
      <c r="C15" s="5" t="n">
        <v>138</v>
      </c>
    </row>
    <row r="16">
      <c r="A16" s="4" t="inlineStr">
        <is>
          <t>Other financial liabilities - non current</t>
        </is>
      </c>
      <c r="B16" s="5" t="n">
        <v>202</v>
      </c>
      <c r="C16" s="5" t="n">
        <v>397</v>
      </c>
    </row>
    <row r="17">
      <c r="A17" s="4" t="inlineStr">
        <is>
          <t>Contingent consideration | Grupo ASSA</t>
        </is>
      </c>
    </row>
    <row r="18">
      <c r="A18" s="3" t="inlineStr">
        <is>
          <t>Disclosure of financial liabilities [line items]</t>
        </is>
      </c>
    </row>
    <row r="19">
      <c r="A19" s="4" t="inlineStr">
        <is>
          <t>Other financial liabilities - current</t>
        </is>
      </c>
      <c r="B19" s="5" t="n">
        <v>13865</v>
      </c>
      <c r="C19" s="5" t="n">
        <v>11218</v>
      </c>
    </row>
    <row r="20">
      <c r="A20" s="4" t="inlineStr">
        <is>
          <t>Other financial liabilities - non current</t>
        </is>
      </c>
      <c r="B20" s="5" t="n">
        <v>0</v>
      </c>
      <c r="C20" s="5" t="n">
        <v>13343</v>
      </c>
    </row>
    <row r="21">
      <c r="A21" s="4" t="inlineStr">
        <is>
          <t>Contingent consideration | Xappia</t>
        </is>
      </c>
    </row>
    <row r="22">
      <c r="A22" s="3" t="inlineStr">
        <is>
          <t>Disclosure of financial liabilities [line items]</t>
        </is>
      </c>
    </row>
    <row r="23">
      <c r="A23" s="4" t="inlineStr">
        <is>
          <t>Other financial liabilities - current</t>
        </is>
      </c>
      <c r="B23" s="5" t="n">
        <v>2478</v>
      </c>
      <c r="C23" s="5" t="n">
        <v>4761</v>
      </c>
    </row>
    <row r="24">
      <c r="A24" s="4" t="inlineStr">
        <is>
          <t>Other financial liabilities - non current</t>
        </is>
      </c>
      <c r="B24" s="5" t="n">
        <v>966</v>
      </c>
      <c r="C24" s="5" t="n">
        <v>2382</v>
      </c>
    </row>
    <row r="25">
      <c r="A25" s="4" t="inlineStr">
        <is>
          <t>Contingent consideration | Giant Monkey Robot</t>
        </is>
      </c>
    </row>
    <row r="26">
      <c r="A26" s="3" t="inlineStr">
        <is>
          <t>Disclosure of financial liabilities [line items]</t>
        </is>
      </c>
    </row>
    <row r="27">
      <c r="A27" s="4" t="inlineStr">
        <is>
          <t>Other financial liabilities - current</t>
        </is>
      </c>
      <c r="B27" s="5" t="n">
        <v>3343</v>
      </c>
      <c r="C27" s="5" t="n">
        <v>2467</v>
      </c>
    </row>
    <row r="28">
      <c r="A28" s="4" t="inlineStr">
        <is>
          <t>Other financial liabilities - non current</t>
        </is>
      </c>
      <c r="B28" s="5" t="n">
        <v>0</v>
      </c>
      <c r="C28" s="5" t="n">
        <v>1924</v>
      </c>
    </row>
    <row r="29">
      <c r="A29" s="4" t="inlineStr">
        <is>
          <t>Contingent consideration | BlueCap</t>
        </is>
      </c>
    </row>
    <row r="30">
      <c r="A30" s="3" t="inlineStr">
        <is>
          <t>Disclosure of financial liabilities [line items]</t>
        </is>
      </c>
    </row>
    <row r="31">
      <c r="A31" s="4" t="inlineStr">
        <is>
          <t>Other financial liabilities - current</t>
        </is>
      </c>
      <c r="B31" s="5" t="n">
        <v>28203</v>
      </c>
      <c r="C31" s="5" t="n">
        <v>0</v>
      </c>
    </row>
    <row r="32">
      <c r="A32" s="4" t="inlineStr">
        <is>
          <t>Other financial liabilities - non current</t>
        </is>
      </c>
      <c r="B32" s="5" t="n">
        <v>25341</v>
      </c>
      <c r="C32" s="5" t="n">
        <v>55593</v>
      </c>
    </row>
    <row r="33">
      <c r="A33" s="4" t="inlineStr">
        <is>
          <t>Contingent consideration | Cloudshift</t>
        </is>
      </c>
    </row>
    <row r="34">
      <c r="A34" s="3" t="inlineStr">
        <is>
          <t>Disclosure of financial liabilities [line items]</t>
        </is>
      </c>
    </row>
    <row r="35">
      <c r="A35" s="4" t="inlineStr">
        <is>
          <t>Other financial liabilities - current</t>
        </is>
      </c>
      <c r="B35" s="5" t="n">
        <v>8594</v>
      </c>
      <c r="C35" s="5" t="n">
        <v>0</v>
      </c>
    </row>
    <row r="36">
      <c r="A36" s="4" t="inlineStr">
        <is>
          <t>Other financial liabilities - non current</t>
        </is>
      </c>
      <c r="B36" s="5" t="n">
        <v>7199</v>
      </c>
      <c r="C36" s="5" t="n">
        <v>0</v>
      </c>
    </row>
    <row r="37">
      <c r="A37" s="4" t="inlineStr">
        <is>
          <t>Contingent consideration | Hybrido Worldwide</t>
        </is>
      </c>
    </row>
    <row r="38">
      <c r="A38" s="3" t="inlineStr">
        <is>
          <t>Disclosure of financial liabilities [line items]</t>
        </is>
      </c>
    </row>
    <row r="39">
      <c r="A39" s="4" t="inlineStr">
        <is>
          <t>Other financial liabilities - current</t>
        </is>
      </c>
      <c r="B39" s="5" t="n">
        <v>3365</v>
      </c>
      <c r="C39" s="5" t="n">
        <v>0</v>
      </c>
    </row>
    <row r="40">
      <c r="A40" s="4" t="inlineStr">
        <is>
          <t>Other financial liabilities - non current</t>
        </is>
      </c>
      <c r="B40" s="5" t="n">
        <v>3278</v>
      </c>
      <c r="C40" s="5" t="n">
        <v>0</v>
      </c>
    </row>
    <row r="41">
      <c r="A41" s="4" t="inlineStr">
        <is>
          <t>Contingent consideration | Walmeric</t>
        </is>
      </c>
    </row>
    <row r="42">
      <c r="A42" s="3" t="inlineStr">
        <is>
          <t>Disclosure of financial liabilities [line items]</t>
        </is>
      </c>
    </row>
    <row r="43">
      <c r="A43" s="4" t="inlineStr">
        <is>
          <t>Other financial liabilities - current</t>
        </is>
      </c>
      <c r="B43" s="5" t="n">
        <v>0</v>
      </c>
      <c r="C43" s="5" t="n">
        <v>0</v>
      </c>
    </row>
    <row r="44">
      <c r="A44" s="4" t="inlineStr">
        <is>
          <t>Other financial liabilities - non current</t>
        </is>
      </c>
      <c r="B44" s="5" t="n">
        <v>15423</v>
      </c>
      <c r="C44" s="5" t="n">
        <v>0</v>
      </c>
    </row>
    <row r="45">
      <c r="A45" s="4" t="inlineStr">
        <is>
          <t>Contingent consideration | Atix Labs</t>
        </is>
      </c>
    </row>
    <row r="46">
      <c r="A46" s="3" t="inlineStr">
        <is>
          <t>Disclosure of financial liabilities [line items]</t>
        </is>
      </c>
    </row>
    <row r="47">
      <c r="A47" s="4" t="inlineStr">
        <is>
          <t>Other financial liabilities - current</t>
        </is>
      </c>
      <c r="B47" s="5" t="n">
        <v>1503</v>
      </c>
      <c r="C47" s="5" t="n">
        <v>0</v>
      </c>
    </row>
    <row r="48">
      <c r="A48" s="4" t="inlineStr">
        <is>
          <t>Other financial liabilities - non current</t>
        </is>
      </c>
      <c r="B48" s="5" t="n">
        <v>2316</v>
      </c>
      <c r="C48" s="5" t="n">
        <v>0</v>
      </c>
    </row>
    <row r="49">
      <c r="A49" s="4" t="inlineStr">
        <is>
          <t>Contingent consideration | Navint</t>
        </is>
      </c>
    </row>
    <row r="50">
      <c r="A50" s="3" t="inlineStr">
        <is>
          <t>Disclosure of financial liabilities [line items]</t>
        </is>
      </c>
    </row>
    <row r="51">
      <c r="A51" s="4" t="inlineStr">
        <is>
          <t>Other financial liabilities - current</t>
        </is>
      </c>
      <c r="B51" s="5" t="n">
        <v>0</v>
      </c>
      <c r="C51" s="5" t="n">
        <v>0</v>
      </c>
    </row>
    <row r="52">
      <c r="A52" s="4" t="inlineStr">
        <is>
          <t>Other financial liabilities - non current</t>
        </is>
      </c>
      <c r="B52" s="6" t="n">
        <v>12207</v>
      </c>
      <c r="C52" s="6"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L2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BUSINESS COMBINATIONS - Purchase Price Allocation (Details) - USD ($) $ in Thousands</t>
        </is>
      </c>
      <c r="C1" s="2" t="inlineStr">
        <is>
          <t>Dec. 31, 2021</t>
        </is>
      </c>
      <c r="D1" s="2" t="inlineStr">
        <is>
          <t>Nov. 14, 2021</t>
        </is>
      </c>
      <c r="E1" s="2" t="inlineStr">
        <is>
          <t>Sep. 22, 2021</t>
        </is>
      </c>
      <c r="F1" s="2" t="inlineStr">
        <is>
          <t>Jul. 08, 2021</t>
        </is>
      </c>
      <c r="G1" s="2" t="inlineStr">
        <is>
          <t>May 11, 2021</t>
        </is>
      </c>
      <c r="H1" s="2" t="inlineStr">
        <is>
          <t>Feb. 28, 2021</t>
        </is>
      </c>
      <c r="I1" s="2" t="inlineStr">
        <is>
          <t>Dec. 31, 2020</t>
        </is>
      </c>
      <c r="J1" s="2" t="inlineStr">
        <is>
          <t>Dec. 18, 2020</t>
        </is>
      </c>
      <c r="K1" s="2" t="inlineStr">
        <is>
          <t>Jul. 31, 2020</t>
        </is>
      </c>
      <c r="L1" s="2" t="inlineStr">
        <is>
          <t>Dec. 31, 2019</t>
        </is>
      </c>
    </row>
    <row r="2">
      <c r="A2" s="3" t="inlineStr">
        <is>
          <t>Non-current assets</t>
        </is>
      </c>
    </row>
    <row r="3">
      <c r="A3" s="4" t="inlineStr">
        <is>
          <t>Goodwill</t>
        </is>
      </c>
      <c r="C3" s="6" t="n">
        <v>572959</v>
      </c>
      <c r="I3" s="6" t="n">
        <v>392760</v>
      </c>
      <c r="L3" s="6" t="n">
        <v>188538</v>
      </c>
    </row>
    <row r="4">
      <c r="A4" s="3" t="inlineStr">
        <is>
          <t>Non-current liabilities</t>
        </is>
      </c>
    </row>
    <row r="5">
      <c r="A5" s="4" t="inlineStr">
        <is>
          <t>Total consideration paid net of cash and cash equivalents acquired</t>
        </is>
      </c>
      <c r="B5" s="4" t="inlineStr">
        <is>
          <t>[1]</t>
        </is>
      </c>
      <c r="C5" s="5" t="n">
        <v>144503</v>
      </c>
      <c r="I5" s="5" t="n">
        <v>69060</v>
      </c>
      <c r="L5" s="6" t="n">
        <v>97300</v>
      </c>
    </row>
    <row r="6">
      <c r="A6" s="4" t="inlineStr">
        <is>
          <t>Goodwill expected to not be tax deductible</t>
        </is>
      </c>
      <c r="C6" s="5" t="n">
        <v>179513</v>
      </c>
      <c r="I6" s="5" t="n">
        <v>204472</v>
      </c>
    </row>
    <row r="7">
      <c r="A7" s="4" t="inlineStr">
        <is>
          <t>Customer relationships and contracts</t>
        </is>
      </c>
    </row>
    <row r="8">
      <c r="A8" s="3" t="inlineStr">
        <is>
          <t>Non-current assets</t>
        </is>
      </c>
    </row>
    <row r="9">
      <c r="A9" s="4" t="inlineStr">
        <is>
          <t>Intangibles</t>
        </is>
      </c>
      <c r="C9" s="5" t="n">
        <v>11701</v>
      </c>
      <c r="I9" s="5" t="n">
        <v>2402</v>
      </c>
    </row>
    <row r="10">
      <c r="A10" s="3" t="inlineStr">
        <is>
          <t>Non-current liabilities</t>
        </is>
      </c>
    </row>
    <row r="11">
      <c r="A11" s="4" t="inlineStr">
        <is>
          <t>Intangibles</t>
        </is>
      </c>
      <c r="C11" s="5" t="n">
        <v>11701</v>
      </c>
      <c r="I11" s="5" t="n">
        <v>2402</v>
      </c>
    </row>
    <row r="12">
      <c r="A12" s="4" t="inlineStr">
        <is>
          <t>Other intangible assets</t>
        </is>
      </c>
    </row>
    <row r="13">
      <c r="A13" s="3" t="inlineStr">
        <is>
          <t>Non-current assets</t>
        </is>
      </c>
    </row>
    <row r="14">
      <c r="A14" s="4" t="inlineStr">
        <is>
          <t>Intangibles</t>
        </is>
      </c>
      <c r="C14" s="5" t="n">
        <v>42703</v>
      </c>
      <c r="I14" s="5" t="n">
        <v>7598</v>
      </c>
    </row>
    <row r="15">
      <c r="A15" s="3" t="inlineStr">
        <is>
          <t>Non-current liabilities</t>
        </is>
      </c>
    </row>
    <row r="16">
      <c r="A16" s="4" t="inlineStr">
        <is>
          <t>Intangibles</t>
        </is>
      </c>
      <c r="C16" s="5" t="n">
        <v>42703</v>
      </c>
      <c r="I16" s="5" t="n">
        <v>7598</v>
      </c>
    </row>
    <row r="17">
      <c r="A17" s="4" t="inlineStr">
        <is>
          <t>Cloudshift</t>
        </is>
      </c>
    </row>
    <row r="18">
      <c r="A18" s="3" t="inlineStr">
        <is>
          <t>Current assets</t>
        </is>
      </c>
    </row>
    <row r="19">
      <c r="A19" s="4" t="inlineStr">
        <is>
          <t>Cash and cash equivalents</t>
        </is>
      </c>
      <c r="C19" s="5" t="n">
        <v>6373</v>
      </c>
    </row>
    <row r="20">
      <c r="A20" s="4" t="inlineStr">
        <is>
          <t>Investments</t>
        </is>
      </c>
      <c r="C20" s="5" t="n">
        <v>0</v>
      </c>
    </row>
    <row r="21">
      <c r="A21" s="4" t="inlineStr">
        <is>
          <t>Trade receivables</t>
        </is>
      </c>
      <c r="C21" s="5" t="n">
        <v>3803</v>
      </c>
    </row>
    <row r="22">
      <c r="A22" s="4" t="inlineStr">
        <is>
          <t>Other receivables</t>
        </is>
      </c>
      <c r="C22" s="5" t="n">
        <v>90</v>
      </c>
    </row>
    <row r="23">
      <c r="A23" s="3" t="inlineStr">
        <is>
          <t>Non-current assets</t>
        </is>
      </c>
    </row>
    <row r="24">
      <c r="A24" s="4" t="inlineStr">
        <is>
          <t>Other receivables</t>
        </is>
      </c>
      <c r="C24" s="5" t="n">
        <v>0</v>
      </c>
    </row>
    <row r="25">
      <c r="A25" s="4" t="inlineStr">
        <is>
          <t>Other financial assets</t>
        </is>
      </c>
      <c r="C25" s="5" t="n">
        <v>0</v>
      </c>
    </row>
    <row r="26">
      <c r="A26" s="4" t="inlineStr">
        <is>
          <t>Property and equipment</t>
        </is>
      </c>
      <c r="C26" s="5" t="n">
        <v>337</v>
      </c>
    </row>
    <row r="27">
      <c r="A27" s="4" t="inlineStr">
        <is>
          <t>Intangibles</t>
        </is>
      </c>
      <c r="C27" s="5" t="n">
        <v>299</v>
      </c>
    </row>
    <row r="28">
      <c r="A28" s="4" t="inlineStr">
        <is>
          <t>Deferred tax</t>
        </is>
      </c>
      <c r="C28" s="5" t="n">
        <v>922</v>
      </c>
    </row>
    <row r="29">
      <c r="A29" s="4" t="inlineStr">
        <is>
          <t>Goodwill</t>
        </is>
      </c>
      <c r="C29" s="5" t="n">
        <v>39037</v>
      </c>
    </row>
    <row r="30">
      <c r="A30" s="3" t="inlineStr">
        <is>
          <t>Current liabilities</t>
        </is>
      </c>
    </row>
    <row r="31">
      <c r="A31" s="4" t="inlineStr">
        <is>
          <t>Trade and other payables</t>
        </is>
      </c>
      <c r="C31" s="5" t="n">
        <v>-845</v>
      </c>
    </row>
    <row r="32">
      <c r="A32" s="4" t="inlineStr">
        <is>
          <t>Tax liabilities</t>
        </is>
      </c>
      <c r="C32" s="5" t="n">
        <v>-486</v>
      </c>
    </row>
    <row r="33">
      <c r="A33" s="4" t="inlineStr">
        <is>
          <t>Payroll and social security</t>
        </is>
      </c>
      <c r="C33" s="5" t="n">
        <v>-235</v>
      </c>
    </row>
    <row r="34">
      <c r="A34" s="4" t="inlineStr">
        <is>
          <t>Other liabilities</t>
        </is>
      </c>
      <c r="C34" s="5" t="n">
        <v>-412</v>
      </c>
    </row>
    <row r="35">
      <c r="A35" s="4" t="inlineStr">
        <is>
          <t>Borrowings</t>
        </is>
      </c>
      <c r="C35" s="5" t="n">
        <v>0</v>
      </c>
    </row>
    <row r="36">
      <c r="A36" s="3" t="inlineStr">
        <is>
          <t>Non-current liabilities</t>
        </is>
      </c>
    </row>
    <row r="37">
      <c r="A37" s="4" t="inlineStr">
        <is>
          <t>Deferred tax liabilities</t>
        </is>
      </c>
      <c r="C37" s="5" t="n">
        <v>0</v>
      </c>
    </row>
    <row r="38">
      <c r="A38" s="4" t="inlineStr">
        <is>
          <t>Borrowings</t>
        </is>
      </c>
      <c r="C38" s="5" t="n">
        <v>0</v>
      </c>
    </row>
    <row r="39">
      <c r="A39" s="4" t="inlineStr">
        <is>
          <t>Non-controlling interest</t>
        </is>
      </c>
      <c r="C39" s="5" t="n">
        <v>0</v>
      </c>
    </row>
    <row r="40">
      <c r="A40" s="4" t="inlineStr">
        <is>
          <t>Total consideration paid net of cash and cash equivalents acquired</t>
        </is>
      </c>
      <c r="C40" s="5" t="n">
        <v>48883</v>
      </c>
      <c r="H40" s="6" t="n">
        <v>48883</v>
      </c>
    </row>
    <row r="41">
      <c r="A41" s="4" t="inlineStr">
        <is>
          <t>Intangibles</t>
        </is>
      </c>
      <c r="C41" s="5" t="n">
        <v>299</v>
      </c>
    </row>
    <row r="42">
      <c r="A42" s="4" t="inlineStr">
        <is>
          <t>Habitant</t>
        </is>
      </c>
    </row>
    <row r="43">
      <c r="A43" s="3" t="inlineStr">
        <is>
          <t>Current assets</t>
        </is>
      </c>
    </row>
    <row r="44">
      <c r="A44" s="4" t="inlineStr">
        <is>
          <t>Cash and cash equivalents</t>
        </is>
      </c>
      <c r="C44" s="5" t="n">
        <v>713</v>
      </c>
    </row>
    <row r="45">
      <c r="A45" s="4" t="inlineStr">
        <is>
          <t>Investments</t>
        </is>
      </c>
      <c r="C45" s="5" t="n">
        <v>0</v>
      </c>
    </row>
    <row r="46">
      <c r="A46" s="4" t="inlineStr">
        <is>
          <t>Trade receivables</t>
        </is>
      </c>
      <c r="C46" s="5" t="n">
        <v>4719</v>
      </c>
    </row>
    <row r="47">
      <c r="A47" s="4" t="inlineStr">
        <is>
          <t>Other receivables</t>
        </is>
      </c>
      <c r="C47" s="5" t="n">
        <v>322</v>
      </c>
    </row>
    <row r="48">
      <c r="A48" s="3" t="inlineStr">
        <is>
          <t>Non-current assets</t>
        </is>
      </c>
    </row>
    <row r="49">
      <c r="A49" s="4" t="inlineStr">
        <is>
          <t>Other receivables</t>
        </is>
      </c>
      <c r="C49" s="5" t="n">
        <v>48</v>
      </c>
    </row>
    <row r="50">
      <c r="A50" s="4" t="inlineStr">
        <is>
          <t>Other financial assets</t>
        </is>
      </c>
      <c r="C50" s="5" t="n">
        <v>0</v>
      </c>
    </row>
    <row r="51">
      <c r="A51" s="4" t="inlineStr">
        <is>
          <t>Property and equipment</t>
        </is>
      </c>
      <c r="C51" s="5" t="n">
        <v>634</v>
      </c>
    </row>
    <row r="52">
      <c r="A52" s="4" t="inlineStr">
        <is>
          <t>Intangibles</t>
        </is>
      </c>
      <c r="C52" s="5" t="n">
        <v>1907</v>
      </c>
    </row>
    <row r="53">
      <c r="A53" s="4" t="inlineStr">
        <is>
          <t>Deferred tax</t>
        </is>
      </c>
      <c r="C53" s="5" t="n">
        <v>0</v>
      </c>
    </row>
    <row r="54">
      <c r="A54" s="4" t="inlineStr">
        <is>
          <t>Goodwill</t>
        </is>
      </c>
      <c r="C54" s="5" t="n">
        <v>19206</v>
      </c>
    </row>
    <row r="55">
      <c r="A55" s="3" t="inlineStr">
        <is>
          <t>Current liabilities</t>
        </is>
      </c>
    </row>
    <row r="56">
      <c r="A56" s="4" t="inlineStr">
        <is>
          <t>Trade and other payables</t>
        </is>
      </c>
      <c r="C56" s="5" t="n">
        <v>-2849</v>
      </c>
    </row>
    <row r="57">
      <c r="A57" s="4" t="inlineStr">
        <is>
          <t>Tax liabilities</t>
        </is>
      </c>
      <c r="C57" s="5" t="n">
        <v>-432</v>
      </c>
    </row>
    <row r="58">
      <c r="A58" s="4" t="inlineStr">
        <is>
          <t>Payroll and social security</t>
        </is>
      </c>
      <c r="C58" s="5" t="n">
        <v>-499</v>
      </c>
    </row>
    <row r="59">
      <c r="A59" s="4" t="inlineStr">
        <is>
          <t>Other liabilities</t>
        </is>
      </c>
      <c r="C59" s="5" t="n">
        <v>-1</v>
      </c>
    </row>
    <row r="60">
      <c r="A60" s="4" t="inlineStr">
        <is>
          <t>Borrowings</t>
        </is>
      </c>
      <c r="C60" s="5" t="n">
        <v>-176</v>
      </c>
    </row>
    <row r="61">
      <c r="A61" s="3" t="inlineStr">
        <is>
          <t>Non-current liabilities</t>
        </is>
      </c>
    </row>
    <row r="62">
      <c r="A62" s="4" t="inlineStr">
        <is>
          <t>Deferred tax liabilities</t>
        </is>
      </c>
      <c r="C62" s="5" t="n">
        <v>-434</v>
      </c>
    </row>
    <row r="63">
      <c r="A63" s="4" t="inlineStr">
        <is>
          <t>Borrowings</t>
        </is>
      </c>
      <c r="C63" s="5" t="n">
        <v>-911</v>
      </c>
    </row>
    <row r="64">
      <c r="A64" s="4" t="inlineStr">
        <is>
          <t>Non-controlling interest</t>
        </is>
      </c>
      <c r="C64" s="5" t="n">
        <v>0</v>
      </c>
    </row>
    <row r="65">
      <c r="A65" s="4" t="inlineStr">
        <is>
          <t>Total consideration paid net of cash and cash equivalents acquired</t>
        </is>
      </c>
      <c r="C65" s="5" t="n">
        <v>22247</v>
      </c>
      <c r="G65" s="6" t="n">
        <v>22247</v>
      </c>
    </row>
    <row r="66">
      <c r="A66" s="4" t="inlineStr">
        <is>
          <t>Intangibles</t>
        </is>
      </c>
      <c r="C66" s="5" t="n">
        <v>1907</v>
      </c>
    </row>
    <row r="67">
      <c r="A67" s="4" t="inlineStr">
        <is>
          <t>Walmeric</t>
        </is>
      </c>
    </row>
    <row r="68">
      <c r="A68" s="3" t="inlineStr">
        <is>
          <t>Current assets</t>
        </is>
      </c>
    </row>
    <row r="69">
      <c r="A69" s="4" t="inlineStr">
        <is>
          <t>Cash and cash equivalents</t>
        </is>
      </c>
      <c r="C69" s="5" t="n">
        <v>6913</v>
      </c>
    </row>
    <row r="70">
      <c r="A70" s="4" t="inlineStr">
        <is>
          <t>Investments</t>
        </is>
      </c>
      <c r="C70" s="5" t="n">
        <v>113</v>
      </c>
    </row>
    <row r="71">
      <c r="A71" s="4" t="inlineStr">
        <is>
          <t>Trade receivables</t>
        </is>
      </c>
      <c r="C71" s="5" t="n">
        <v>3963</v>
      </c>
    </row>
    <row r="72">
      <c r="A72" s="4" t="inlineStr">
        <is>
          <t>Other receivables</t>
        </is>
      </c>
      <c r="C72" s="5" t="n">
        <v>108</v>
      </c>
    </row>
    <row r="73">
      <c r="A73" s="3" t="inlineStr">
        <is>
          <t>Non-current assets</t>
        </is>
      </c>
    </row>
    <row r="74">
      <c r="A74" s="4" t="inlineStr">
        <is>
          <t>Other receivables</t>
        </is>
      </c>
      <c r="C74" s="5" t="n">
        <v>44</v>
      </c>
    </row>
    <row r="75">
      <c r="A75" s="4" t="inlineStr">
        <is>
          <t>Other financial assets</t>
        </is>
      </c>
      <c r="C75" s="5" t="n">
        <v>2</v>
      </c>
    </row>
    <row r="76">
      <c r="A76" s="4" t="inlineStr">
        <is>
          <t>Property and equipment</t>
        </is>
      </c>
      <c r="C76" s="5" t="n">
        <v>57</v>
      </c>
    </row>
    <row r="77">
      <c r="A77" s="4" t="inlineStr">
        <is>
          <t>Intangibles</t>
        </is>
      </c>
      <c r="C77" s="5" t="n">
        <v>8824</v>
      </c>
    </row>
    <row r="78">
      <c r="A78" s="4" t="inlineStr">
        <is>
          <t>Deferred tax</t>
        </is>
      </c>
      <c r="C78" s="5" t="n">
        <v>0</v>
      </c>
    </row>
    <row r="79">
      <c r="A79" s="4" t="inlineStr">
        <is>
          <t>Goodwill</t>
        </is>
      </c>
      <c r="C79" s="5" t="n">
        <v>43903</v>
      </c>
    </row>
    <row r="80">
      <c r="A80" s="3" t="inlineStr">
        <is>
          <t>Current liabilities</t>
        </is>
      </c>
    </row>
    <row r="81">
      <c r="A81" s="4" t="inlineStr">
        <is>
          <t>Trade and other payables</t>
        </is>
      </c>
      <c r="C81" s="5" t="n">
        <v>-2540</v>
      </c>
    </row>
    <row r="82">
      <c r="A82" s="4" t="inlineStr">
        <is>
          <t>Tax liabilities</t>
        </is>
      </c>
      <c r="C82" s="5" t="n">
        <v>-734</v>
      </c>
    </row>
    <row r="83">
      <c r="A83" s="4" t="inlineStr">
        <is>
          <t>Payroll and social security</t>
        </is>
      </c>
      <c r="C83" s="5" t="n">
        <v>-1027</v>
      </c>
    </row>
    <row r="84">
      <c r="A84" s="4" t="inlineStr">
        <is>
          <t>Other liabilities</t>
        </is>
      </c>
      <c r="C84" s="5" t="n">
        <v>0</v>
      </c>
    </row>
    <row r="85">
      <c r="A85" s="4" t="inlineStr">
        <is>
          <t>Borrowings</t>
        </is>
      </c>
      <c r="C85" s="5" t="n">
        <v>-25</v>
      </c>
    </row>
    <row r="86">
      <c r="A86" s="3" t="inlineStr">
        <is>
          <t>Non-current liabilities</t>
        </is>
      </c>
    </row>
    <row r="87">
      <c r="A87" s="4" t="inlineStr">
        <is>
          <t>Deferred tax liabilities</t>
        </is>
      </c>
      <c r="C87" s="5" t="n">
        <v>-2103</v>
      </c>
    </row>
    <row r="88">
      <c r="A88" s="4" t="inlineStr">
        <is>
          <t>Borrowings</t>
        </is>
      </c>
      <c r="C88" s="5" t="n">
        <v>-1426</v>
      </c>
    </row>
    <row r="89">
      <c r="A89" s="4" t="inlineStr">
        <is>
          <t>Non-controlling interest</t>
        </is>
      </c>
      <c r="C89" s="5" t="n">
        <v>-2648</v>
      </c>
      <c r="F89" s="6" t="n">
        <v>-2648</v>
      </c>
    </row>
    <row r="90">
      <c r="A90" s="4" t="inlineStr">
        <is>
          <t>Total consideration paid net of cash and cash equivalents acquired</t>
        </is>
      </c>
      <c r="C90" s="5" t="n">
        <v>53424</v>
      </c>
      <c r="F90" s="6" t="n">
        <v>53424</v>
      </c>
    </row>
    <row r="91">
      <c r="A91" s="4" t="inlineStr">
        <is>
          <t>Intangibles</t>
        </is>
      </c>
      <c r="C91" s="5" t="n">
        <v>8824</v>
      </c>
    </row>
    <row r="92">
      <c r="A92" s="4" t="inlineStr">
        <is>
          <t>Atix Labs</t>
        </is>
      </c>
    </row>
    <row r="93">
      <c r="A93" s="3" t="inlineStr">
        <is>
          <t>Current assets</t>
        </is>
      </c>
    </row>
    <row r="94">
      <c r="A94" s="4" t="inlineStr">
        <is>
          <t>Cash and cash equivalents</t>
        </is>
      </c>
      <c r="C94" s="5" t="n">
        <v>228</v>
      </c>
    </row>
    <row r="95">
      <c r="A95" s="4" t="inlineStr">
        <is>
          <t>Investments</t>
        </is>
      </c>
      <c r="C95" s="5" t="n">
        <v>0</v>
      </c>
    </row>
    <row r="96">
      <c r="A96" s="4" t="inlineStr">
        <is>
          <t>Trade receivables</t>
        </is>
      </c>
      <c r="C96" s="5" t="n">
        <v>474</v>
      </c>
    </row>
    <row r="97">
      <c r="A97" s="4" t="inlineStr">
        <is>
          <t>Other receivables</t>
        </is>
      </c>
      <c r="C97" s="5" t="n">
        <v>256</v>
      </c>
    </row>
    <row r="98">
      <c r="A98" s="3" t="inlineStr">
        <is>
          <t>Non-current assets</t>
        </is>
      </c>
    </row>
    <row r="99">
      <c r="A99" s="4" t="inlineStr">
        <is>
          <t>Other receivables</t>
        </is>
      </c>
      <c r="C99" s="5" t="n">
        <v>0</v>
      </c>
    </row>
    <row r="100">
      <c r="A100" s="4" t="inlineStr">
        <is>
          <t>Other financial assets</t>
        </is>
      </c>
      <c r="C100" s="5" t="n">
        <v>0</v>
      </c>
    </row>
    <row r="101">
      <c r="A101" s="4" t="inlineStr">
        <is>
          <t>Property and equipment</t>
        </is>
      </c>
      <c r="C101" s="5" t="n">
        <v>21</v>
      </c>
    </row>
    <row r="102">
      <c r="A102" s="4" t="inlineStr">
        <is>
          <t>Intangibles</t>
        </is>
      </c>
      <c r="C102" s="5" t="n">
        <v>495</v>
      </c>
    </row>
    <row r="103">
      <c r="A103" s="4" t="inlineStr">
        <is>
          <t>Deferred tax</t>
        </is>
      </c>
      <c r="C103" s="5" t="n">
        <v>0</v>
      </c>
    </row>
    <row r="104">
      <c r="A104" s="4" t="inlineStr">
        <is>
          <t>Goodwill</t>
        </is>
      </c>
      <c r="C104" s="5" t="n">
        <v>4954</v>
      </c>
    </row>
    <row r="105">
      <c r="A105" s="3" t="inlineStr">
        <is>
          <t>Current liabilities</t>
        </is>
      </c>
    </row>
    <row r="106">
      <c r="A106" s="4" t="inlineStr">
        <is>
          <t>Trade and other payables</t>
        </is>
      </c>
      <c r="C106" s="5" t="n">
        <v>-238</v>
      </c>
    </row>
    <row r="107">
      <c r="A107" s="4" t="inlineStr">
        <is>
          <t>Tax liabilities</t>
        </is>
      </c>
      <c r="C107" s="5" t="n">
        <v>-204</v>
      </c>
    </row>
    <row r="108">
      <c r="A108" s="4" t="inlineStr">
        <is>
          <t>Payroll and social security</t>
        </is>
      </c>
      <c r="C108" s="5" t="n">
        <v>-133</v>
      </c>
    </row>
    <row r="109">
      <c r="A109" s="4" t="inlineStr">
        <is>
          <t>Other liabilities</t>
        </is>
      </c>
      <c r="C109" s="5" t="n">
        <v>0</v>
      </c>
    </row>
    <row r="110">
      <c r="A110" s="4" t="inlineStr">
        <is>
          <t>Borrowings</t>
        </is>
      </c>
      <c r="C110" s="5" t="n">
        <v>0</v>
      </c>
    </row>
    <row r="111">
      <c r="A111" s="3" t="inlineStr">
        <is>
          <t>Non-current liabilities</t>
        </is>
      </c>
    </row>
    <row r="112">
      <c r="A112" s="4" t="inlineStr">
        <is>
          <t>Deferred tax liabilities</t>
        </is>
      </c>
      <c r="C112" s="5" t="n">
        <v>-57</v>
      </c>
    </row>
    <row r="113">
      <c r="A113" s="4" t="inlineStr">
        <is>
          <t>Borrowings</t>
        </is>
      </c>
      <c r="C113" s="5" t="n">
        <v>0</v>
      </c>
    </row>
    <row r="114">
      <c r="A114" s="4" t="inlineStr">
        <is>
          <t>Non-controlling interest</t>
        </is>
      </c>
      <c r="C114" s="5" t="n">
        <v>0</v>
      </c>
    </row>
    <row r="115">
      <c r="A115" s="4" t="inlineStr">
        <is>
          <t>Total consideration paid net of cash and cash equivalents acquired</t>
        </is>
      </c>
      <c r="C115" s="5" t="n">
        <v>5796</v>
      </c>
      <c r="E115" s="6" t="n">
        <v>5796</v>
      </c>
    </row>
    <row r="116">
      <c r="A116" s="4" t="inlineStr">
        <is>
          <t>Intangibles</t>
        </is>
      </c>
      <c r="C116" s="5" t="n">
        <v>495</v>
      </c>
    </row>
    <row r="117">
      <c r="A117" s="4" t="inlineStr">
        <is>
          <t>Navint</t>
        </is>
      </c>
    </row>
    <row r="118">
      <c r="A118" s="3" t="inlineStr">
        <is>
          <t>Current assets</t>
        </is>
      </c>
    </row>
    <row r="119">
      <c r="A119" s="4" t="inlineStr">
        <is>
          <t>Cash and cash equivalents</t>
        </is>
      </c>
      <c r="C119" s="5" t="n">
        <v>2377</v>
      </c>
    </row>
    <row r="120">
      <c r="A120" s="4" t="inlineStr">
        <is>
          <t>Investments</t>
        </is>
      </c>
      <c r="C120" s="5" t="n">
        <v>0</v>
      </c>
    </row>
    <row r="121">
      <c r="A121" s="4" t="inlineStr">
        <is>
          <t>Trade receivables</t>
        </is>
      </c>
      <c r="C121" s="5" t="n">
        <v>4760</v>
      </c>
    </row>
    <row r="122">
      <c r="A122" s="4" t="inlineStr">
        <is>
          <t>Other receivables</t>
        </is>
      </c>
      <c r="C122" s="5" t="n">
        <v>341</v>
      </c>
    </row>
    <row r="123">
      <c r="A123" s="3" t="inlineStr">
        <is>
          <t>Non-current assets</t>
        </is>
      </c>
    </row>
    <row r="124">
      <c r="A124" s="4" t="inlineStr">
        <is>
          <t>Other receivables</t>
        </is>
      </c>
      <c r="C124" s="5" t="n">
        <v>516</v>
      </c>
    </row>
    <row r="125">
      <c r="A125" s="4" t="inlineStr">
        <is>
          <t>Other financial assets</t>
        </is>
      </c>
      <c r="C125" s="5" t="n">
        <v>0</v>
      </c>
    </row>
    <row r="126">
      <c r="A126" s="4" t="inlineStr">
        <is>
          <t>Property and equipment</t>
        </is>
      </c>
      <c r="C126" s="5" t="n">
        <v>730</v>
      </c>
    </row>
    <row r="127">
      <c r="A127" s="4" t="inlineStr">
        <is>
          <t>Intangibles</t>
        </is>
      </c>
      <c r="C127" s="5" t="n">
        <v>2679</v>
      </c>
    </row>
    <row r="128">
      <c r="A128" s="4" t="inlineStr">
        <is>
          <t>Deferred tax</t>
        </is>
      </c>
      <c r="C128" s="5" t="n">
        <v>0</v>
      </c>
    </row>
    <row r="129">
      <c r="A129" s="4" t="inlineStr">
        <is>
          <t>Goodwill</t>
        </is>
      </c>
      <c r="C129" s="5" t="n">
        <v>72413</v>
      </c>
    </row>
    <row r="130">
      <c r="A130" s="3" t="inlineStr">
        <is>
          <t>Current liabilities</t>
        </is>
      </c>
    </row>
    <row r="131">
      <c r="A131" s="4" t="inlineStr">
        <is>
          <t>Trade and other payables</t>
        </is>
      </c>
      <c r="C131" s="5" t="n">
        <v>-1252</v>
      </c>
    </row>
    <row r="132">
      <c r="A132" s="4" t="inlineStr">
        <is>
          <t>Tax liabilities</t>
        </is>
      </c>
      <c r="C132" s="5" t="n">
        <v>-256</v>
      </c>
    </row>
    <row r="133">
      <c r="A133" s="4" t="inlineStr">
        <is>
          <t>Payroll and social security</t>
        </is>
      </c>
      <c r="C133" s="5" t="n">
        <v>-2531</v>
      </c>
    </row>
    <row r="134">
      <c r="A134" s="4" t="inlineStr">
        <is>
          <t>Other liabilities</t>
        </is>
      </c>
      <c r="C134" s="5" t="n">
        <v>0</v>
      </c>
    </row>
    <row r="135">
      <c r="A135" s="4" t="inlineStr">
        <is>
          <t>Borrowings</t>
        </is>
      </c>
      <c r="C135" s="5" t="n">
        <v>0</v>
      </c>
    </row>
    <row r="136">
      <c r="A136" s="3" t="inlineStr">
        <is>
          <t>Non-current liabilities</t>
        </is>
      </c>
    </row>
    <row r="137">
      <c r="A137" s="4" t="inlineStr">
        <is>
          <t>Deferred tax liabilities</t>
        </is>
      </c>
      <c r="C137" s="5" t="n">
        <v>-670</v>
      </c>
    </row>
    <row r="138">
      <c r="A138" s="4" t="inlineStr">
        <is>
          <t>Borrowings</t>
        </is>
      </c>
      <c r="C138" s="5" t="n">
        <v>0</v>
      </c>
    </row>
    <row r="139">
      <c r="A139" s="4" t="inlineStr">
        <is>
          <t>Non-controlling interest</t>
        </is>
      </c>
      <c r="C139" s="5" t="n">
        <v>0</v>
      </c>
    </row>
    <row r="140">
      <c r="A140" s="4" t="inlineStr">
        <is>
          <t>Total consideration paid net of cash and cash equivalents acquired</t>
        </is>
      </c>
      <c r="C140" s="5" t="n">
        <v>79107</v>
      </c>
      <c r="D140" s="6" t="n">
        <v>79107</v>
      </c>
    </row>
    <row r="141">
      <c r="A141" s="4" t="inlineStr">
        <is>
          <t>Intangibles</t>
        </is>
      </c>
      <c r="C141" s="6" t="n">
        <v>2679</v>
      </c>
    </row>
    <row r="142">
      <c r="A142" s="4" t="inlineStr">
        <is>
          <t>Grupo ASSA</t>
        </is>
      </c>
    </row>
    <row r="143">
      <c r="A143" s="3" t="inlineStr">
        <is>
          <t>Current assets</t>
        </is>
      </c>
    </row>
    <row r="144">
      <c r="A144" s="4" t="inlineStr">
        <is>
          <t>Cash and cash equivalents</t>
        </is>
      </c>
      <c r="I144" s="5" t="n">
        <v>3486</v>
      </c>
    </row>
    <row r="145">
      <c r="A145" s="4" t="inlineStr">
        <is>
          <t>Investments</t>
        </is>
      </c>
      <c r="I145" s="5" t="n">
        <v>0</v>
      </c>
    </row>
    <row r="146">
      <c r="A146" s="4" t="inlineStr">
        <is>
          <t>Trade receivables</t>
        </is>
      </c>
      <c r="I146" s="5" t="n">
        <v>11228</v>
      </c>
    </row>
    <row r="147">
      <c r="A147" s="4" t="inlineStr">
        <is>
          <t>Other receivables</t>
        </is>
      </c>
      <c r="I147" s="5" t="n">
        <v>4046</v>
      </c>
    </row>
    <row r="148">
      <c r="A148" s="4" t="inlineStr">
        <is>
          <t>Indemnification asset</t>
        </is>
      </c>
      <c r="I148" s="5" t="n">
        <v>2970</v>
      </c>
    </row>
    <row r="149">
      <c r="A149" s="3" t="inlineStr">
        <is>
          <t>Non-current assets</t>
        </is>
      </c>
    </row>
    <row r="150">
      <c r="A150" s="4" t="inlineStr">
        <is>
          <t>Other receivables</t>
        </is>
      </c>
      <c r="I150" s="5" t="n">
        <v>207</v>
      </c>
    </row>
    <row r="151">
      <c r="A151" s="4" t="inlineStr">
        <is>
          <t>Property and equipment</t>
        </is>
      </c>
      <c r="I151" s="5" t="n">
        <v>838</v>
      </c>
    </row>
    <row r="152">
      <c r="A152" s="4" t="inlineStr">
        <is>
          <t>Intangibles</t>
        </is>
      </c>
      <c r="I152" s="5" t="n">
        <v>11277</v>
      </c>
    </row>
    <row r="153">
      <c r="A153" s="4" t="inlineStr">
        <is>
          <t>Right-of-use asset</t>
        </is>
      </c>
      <c r="I153" s="5" t="n">
        <v>513</v>
      </c>
    </row>
    <row r="154">
      <c r="A154" s="4" t="inlineStr">
        <is>
          <t>Deferred tax</t>
        </is>
      </c>
      <c r="I154" s="5" t="n">
        <v>1771</v>
      </c>
    </row>
    <row r="155">
      <c r="A155" s="4" t="inlineStr">
        <is>
          <t>Goodwill</t>
        </is>
      </c>
      <c r="I155" s="5" t="n">
        <v>63682</v>
      </c>
    </row>
    <row r="156">
      <c r="A156" s="3" t="inlineStr">
        <is>
          <t>Current liabilities</t>
        </is>
      </c>
    </row>
    <row r="157">
      <c r="A157" s="4" t="inlineStr">
        <is>
          <t>Trade and other payables</t>
        </is>
      </c>
      <c r="I157" s="5" t="n">
        <v>-4259</v>
      </c>
    </row>
    <row r="158">
      <c r="A158" s="4" t="inlineStr">
        <is>
          <t>Tax liabilities</t>
        </is>
      </c>
      <c r="I158" s="5" t="n">
        <v>-8085</v>
      </c>
    </row>
    <row r="159">
      <c r="A159" s="4" t="inlineStr">
        <is>
          <t>Payroll and social security</t>
        </is>
      </c>
      <c r="I159" s="5" t="n">
        <v>-6453</v>
      </c>
    </row>
    <row r="160">
      <c r="A160" s="4" t="inlineStr">
        <is>
          <t>Borrowings</t>
        </is>
      </c>
      <c r="I160" s="5" t="n">
        <v>-10390</v>
      </c>
    </row>
    <row r="161">
      <c r="A161" s="3" t="inlineStr">
        <is>
          <t>Non-current liabilities</t>
        </is>
      </c>
    </row>
    <row r="162">
      <c r="A162" s="4" t="inlineStr">
        <is>
          <t>Deferred tax liabilities</t>
        </is>
      </c>
      <c r="I162" s="5" t="n">
        <v>-2849</v>
      </c>
    </row>
    <row r="163">
      <c r="A163" s="4" t="inlineStr">
        <is>
          <t>Lease liabilities</t>
        </is>
      </c>
      <c r="I163" s="5" t="n">
        <v>-584</v>
      </c>
    </row>
    <row r="164">
      <c r="A164" s="4" t="inlineStr">
        <is>
          <t>Borrowings</t>
        </is>
      </c>
      <c r="I164" s="5" t="n">
        <v>-3579</v>
      </c>
    </row>
    <row r="165">
      <c r="A165" s="4" t="inlineStr">
        <is>
          <t>Contingencies</t>
        </is>
      </c>
      <c r="I165" s="5" t="n">
        <v>-9124</v>
      </c>
    </row>
    <row r="166">
      <c r="A166" s="4" t="inlineStr">
        <is>
          <t>Total consideration paid net of cash and cash equivalents acquired</t>
        </is>
      </c>
      <c r="I166" s="5" t="n">
        <v>54695</v>
      </c>
      <c r="K166" s="6" t="n">
        <v>54695</v>
      </c>
    </row>
    <row r="167">
      <c r="A167" s="4" t="inlineStr">
        <is>
          <t>Intangibles</t>
        </is>
      </c>
      <c r="I167" s="5" t="n">
        <v>11277</v>
      </c>
    </row>
    <row r="168">
      <c r="A168" s="4" t="inlineStr">
        <is>
          <t>BlueCap</t>
        </is>
      </c>
    </row>
    <row r="169">
      <c r="A169" s="3" t="inlineStr">
        <is>
          <t>Current assets</t>
        </is>
      </c>
    </row>
    <row r="170">
      <c r="A170" s="4" t="inlineStr">
        <is>
          <t>Cash and cash equivalents</t>
        </is>
      </c>
      <c r="I170" s="5" t="n">
        <v>9944</v>
      </c>
    </row>
    <row r="171">
      <c r="A171" s="4" t="inlineStr">
        <is>
          <t>Investments</t>
        </is>
      </c>
      <c r="I171" s="5" t="n">
        <v>6258</v>
      </c>
    </row>
    <row r="172">
      <c r="A172" s="4" t="inlineStr">
        <is>
          <t>Trade receivables</t>
        </is>
      </c>
      <c r="I172" s="5" t="n">
        <v>2046</v>
      </c>
    </row>
    <row r="173">
      <c r="A173" s="4" t="inlineStr">
        <is>
          <t>Other receivables</t>
        </is>
      </c>
      <c r="I173" s="5" t="n">
        <v>3218</v>
      </c>
    </row>
    <row r="174">
      <c r="A174" s="4" t="inlineStr">
        <is>
          <t>Indemnification asset</t>
        </is>
      </c>
      <c r="I174" s="5" t="n">
        <v>0</v>
      </c>
    </row>
    <row r="175">
      <c r="A175" s="3" t="inlineStr">
        <is>
          <t>Non-current assets</t>
        </is>
      </c>
    </row>
    <row r="176">
      <c r="A176" s="4" t="inlineStr">
        <is>
          <t>Other receivables</t>
        </is>
      </c>
      <c r="I176" s="5" t="n">
        <v>0</v>
      </c>
    </row>
    <row r="177">
      <c r="A177" s="4" t="inlineStr">
        <is>
          <t>Property and equipment</t>
        </is>
      </c>
      <c r="I177" s="5" t="n">
        <v>384</v>
      </c>
    </row>
    <row r="178">
      <c r="A178" s="4" t="inlineStr">
        <is>
          <t>Intangibles</t>
        </is>
      </c>
      <c r="I178" s="5" t="n">
        <v>34093</v>
      </c>
    </row>
    <row r="179">
      <c r="A179" s="4" t="inlineStr">
        <is>
          <t>Right-of-use asset</t>
        </is>
      </c>
      <c r="I179" s="5" t="n">
        <v>0</v>
      </c>
    </row>
    <row r="180">
      <c r="A180" s="4" t="inlineStr">
        <is>
          <t>Deferred tax</t>
        </is>
      </c>
      <c r="I180" s="5" t="n">
        <v>0</v>
      </c>
    </row>
    <row r="181">
      <c r="A181" s="4" t="inlineStr">
        <is>
          <t>Goodwill</t>
        </is>
      </c>
      <c r="I181" s="5" t="n">
        <v>126059</v>
      </c>
    </row>
    <row r="182">
      <c r="A182" s="3" t="inlineStr">
        <is>
          <t>Current liabilities</t>
        </is>
      </c>
    </row>
    <row r="183">
      <c r="A183" s="4" t="inlineStr">
        <is>
          <t>Trade and other payables</t>
        </is>
      </c>
      <c r="I183" s="5" t="n">
        <v>0</v>
      </c>
    </row>
    <row r="184">
      <c r="A184" s="4" t="inlineStr">
        <is>
          <t>Tax liabilities</t>
        </is>
      </c>
      <c r="I184" s="5" t="n">
        <v>-6491</v>
      </c>
    </row>
    <row r="185">
      <c r="A185" s="4" t="inlineStr">
        <is>
          <t>Payroll and social security</t>
        </is>
      </c>
      <c r="I185" s="5" t="n">
        <v>-17444</v>
      </c>
    </row>
    <row r="186">
      <c r="A186" s="4" t="inlineStr">
        <is>
          <t>Borrowings</t>
        </is>
      </c>
      <c r="I186" s="5" t="n">
        <v>0</v>
      </c>
    </row>
    <row r="187">
      <c r="A187" s="3" t="inlineStr">
        <is>
          <t>Non-current liabilities</t>
        </is>
      </c>
    </row>
    <row r="188">
      <c r="A188" s="4" t="inlineStr">
        <is>
          <t>Deferred tax liabilities</t>
        </is>
      </c>
      <c r="I188" s="5" t="n">
        <v>-8523</v>
      </c>
    </row>
    <row r="189">
      <c r="A189" s="4" t="inlineStr">
        <is>
          <t>Lease liabilities</t>
        </is>
      </c>
      <c r="I189" s="5" t="n">
        <v>0</v>
      </c>
    </row>
    <row r="190">
      <c r="A190" s="4" t="inlineStr">
        <is>
          <t>Borrowings</t>
        </is>
      </c>
      <c r="I190" s="5" t="n">
        <v>0</v>
      </c>
    </row>
    <row r="191">
      <c r="A191" s="4" t="inlineStr">
        <is>
          <t>Contingencies</t>
        </is>
      </c>
      <c r="I191" s="5" t="n">
        <v>0</v>
      </c>
    </row>
    <row r="192">
      <c r="A192" s="4" t="inlineStr">
        <is>
          <t>Total consideration paid net of cash and cash equivalents acquired</t>
        </is>
      </c>
      <c r="I192" s="5" t="n">
        <v>149544</v>
      </c>
      <c r="J192" s="6" t="n">
        <v>149544</v>
      </c>
    </row>
    <row r="193">
      <c r="A193" s="4" t="inlineStr">
        <is>
          <t>Intangibles</t>
        </is>
      </c>
      <c r="I193" s="5" t="n">
        <v>34093</v>
      </c>
    </row>
    <row r="194">
      <c r="A194" s="4" t="inlineStr">
        <is>
          <t>Other Acquisitions</t>
        </is>
      </c>
    </row>
    <row r="195">
      <c r="A195" s="3" t="inlineStr">
        <is>
          <t>Current assets</t>
        </is>
      </c>
    </row>
    <row r="196">
      <c r="A196" s="4" t="inlineStr">
        <is>
          <t>Cash and cash equivalents</t>
        </is>
      </c>
      <c r="I196" s="5" t="n">
        <v>2153</v>
      </c>
    </row>
    <row r="197">
      <c r="A197" s="4" t="inlineStr">
        <is>
          <t>Investments</t>
        </is>
      </c>
      <c r="I197" s="5" t="n">
        <v>8</v>
      </c>
    </row>
    <row r="198">
      <c r="A198" s="4" t="inlineStr">
        <is>
          <t>Trade receivables</t>
        </is>
      </c>
      <c r="I198" s="5" t="n">
        <v>2585</v>
      </c>
    </row>
    <row r="199">
      <c r="A199" s="4" t="inlineStr">
        <is>
          <t>Other receivables</t>
        </is>
      </c>
      <c r="I199" s="5" t="n">
        <v>454</v>
      </c>
    </row>
    <row r="200">
      <c r="A200" s="4" t="inlineStr">
        <is>
          <t>Indemnification asset</t>
        </is>
      </c>
      <c r="I200" s="5" t="n">
        <v>0</v>
      </c>
    </row>
    <row r="201">
      <c r="A201" s="3" t="inlineStr">
        <is>
          <t>Non-current assets</t>
        </is>
      </c>
    </row>
    <row r="202">
      <c r="A202" s="4" t="inlineStr">
        <is>
          <t>Other receivables</t>
        </is>
      </c>
      <c r="I202" s="5" t="n">
        <v>0</v>
      </c>
    </row>
    <row r="203">
      <c r="A203" s="4" t="inlineStr">
        <is>
          <t>Property and equipment</t>
        </is>
      </c>
      <c r="I203" s="5" t="n">
        <v>243</v>
      </c>
    </row>
    <row r="204">
      <c r="A204" s="4" t="inlineStr">
        <is>
          <t>Intangibles</t>
        </is>
      </c>
      <c r="I204" s="5" t="n">
        <v>4931</v>
      </c>
    </row>
    <row r="205">
      <c r="A205" s="4" t="inlineStr">
        <is>
          <t>Right-of-use asset</t>
        </is>
      </c>
      <c r="I205" s="5" t="n">
        <v>0</v>
      </c>
    </row>
    <row r="206">
      <c r="A206" s="4" t="inlineStr">
        <is>
          <t>Deferred tax</t>
        </is>
      </c>
      <c r="I206" s="5" t="n">
        <v>37</v>
      </c>
    </row>
    <row r="207">
      <c r="A207" s="4" t="inlineStr">
        <is>
          <t>Goodwill</t>
        </is>
      </c>
      <c r="I207" s="5" t="n">
        <v>14731</v>
      </c>
    </row>
    <row r="208">
      <c r="A208" s="3" t="inlineStr">
        <is>
          <t>Current liabilities</t>
        </is>
      </c>
    </row>
    <row r="209">
      <c r="A209" s="4" t="inlineStr">
        <is>
          <t>Trade and other payables</t>
        </is>
      </c>
      <c r="I209" s="5" t="n">
        <v>-341</v>
      </c>
    </row>
    <row r="210">
      <c r="A210" s="4" t="inlineStr">
        <is>
          <t>Tax liabilities</t>
        </is>
      </c>
      <c r="I210" s="5" t="n">
        <v>-897</v>
      </c>
    </row>
    <row r="211">
      <c r="A211" s="4" t="inlineStr">
        <is>
          <t>Payroll and social security</t>
        </is>
      </c>
      <c r="I211" s="5" t="n">
        <v>-1670</v>
      </c>
    </row>
    <row r="212">
      <c r="A212" s="4" t="inlineStr">
        <is>
          <t>Borrowings</t>
        </is>
      </c>
      <c r="I212" s="5" t="n">
        <v>0</v>
      </c>
    </row>
    <row r="213">
      <c r="A213" s="3" t="inlineStr">
        <is>
          <t>Non-current liabilities</t>
        </is>
      </c>
    </row>
    <row r="214">
      <c r="A214" s="4" t="inlineStr">
        <is>
          <t>Deferred tax liabilities</t>
        </is>
      </c>
      <c r="I214" s="5" t="n">
        <v>-1233</v>
      </c>
    </row>
    <row r="215">
      <c r="A215" s="4" t="inlineStr">
        <is>
          <t>Lease liabilities</t>
        </is>
      </c>
      <c r="I215" s="5" t="n">
        <v>0</v>
      </c>
    </row>
    <row r="216">
      <c r="A216" s="4" t="inlineStr">
        <is>
          <t>Borrowings</t>
        </is>
      </c>
      <c r="I216" s="5" t="n">
        <v>0</v>
      </c>
    </row>
    <row r="217">
      <c r="A217" s="4" t="inlineStr">
        <is>
          <t>Contingencies</t>
        </is>
      </c>
      <c r="I217" s="5" t="n">
        <v>0</v>
      </c>
    </row>
    <row r="218">
      <c r="A218" s="4" t="inlineStr">
        <is>
          <t>Total consideration paid net of cash and cash equivalents acquired</t>
        </is>
      </c>
      <c r="I218" s="5" t="n">
        <v>21001</v>
      </c>
    </row>
    <row r="219">
      <c r="A219" s="4" t="inlineStr">
        <is>
          <t>Intangibles</t>
        </is>
      </c>
      <c r="I219" s="6" t="n">
        <v>4931</v>
      </c>
    </row>
    <row r="220"/>
    <row r="221">
      <c r="A221" s="4" t="inlineStr">
        <is>
          <t>[1]</t>
        </is>
      </c>
      <c r="B221" s="4" t="inlineStr">
        <is>
          <t>Cash paid for assets acquired and liabilities assumed in the acquisition of subsidiaries net of cash acquired (note 26)</t>
        </is>
      </c>
    </row>
  </sheetData>
  <mergeCells count="3">
    <mergeCell ref="A1:B1"/>
    <mergeCell ref="A220:K220"/>
    <mergeCell ref="B221:K22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BUSINESS COMBINATIONS - Impact of Acquisitions on the Results of the Company (Details) $ in Thousands</t>
        </is>
      </c>
      <c r="B1" s="2" t="inlineStr">
        <is>
          <t>12 Months Ended</t>
        </is>
      </c>
    </row>
    <row r="2">
      <c r="B2" s="2" t="inlineStr">
        <is>
          <t>Dec. 31, 2021USD ($)business_combination</t>
        </is>
      </c>
    </row>
    <row r="3">
      <c r="A3" s="3" t="inlineStr">
        <is>
          <t>Business Combinations1 [Abstract]</t>
        </is>
      </c>
    </row>
    <row r="4">
      <c r="A4" s="4" t="inlineStr">
        <is>
          <t>Net income attributable to the business generated since acquisition date</t>
        </is>
      </c>
      <c r="B4" s="6" t="n">
        <v>4717</v>
      </c>
    </row>
    <row r="5">
      <c r="A5" s="4" t="inlineStr">
        <is>
          <t>Revenue from the business since acquisition date</t>
        </is>
      </c>
      <c r="B5" s="6" t="n">
        <v>29670</v>
      </c>
    </row>
    <row r="6">
      <c r="A6" s="4" t="inlineStr">
        <is>
          <t>Number of combinations | business_combination</t>
        </is>
      </c>
      <c r="B6" s="5" t="n">
        <v>5</v>
      </c>
    </row>
    <row r="7">
      <c r="A7" s="4" t="inlineStr">
        <is>
          <t>Net income of combined entity as if combination occurred at beginning of period</t>
        </is>
      </c>
      <c r="B7" s="6" t="n">
        <v>1336691</v>
      </c>
    </row>
    <row r="8">
      <c r="A8" s="4" t="inlineStr">
        <is>
          <t>Revenue of combined entity as if combination occurred at beginning of period</t>
        </is>
      </c>
      <c r="B8" s="6" t="n">
        <v>97032</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USINESS COMBINATIONS - Goodwill (Details) - USD ($)</t>
        </is>
      </c>
      <c r="B1" s="2" t="inlineStr">
        <is>
          <t>12 Months Ended</t>
        </is>
      </c>
    </row>
    <row r="2">
      <c r="B2" s="2" t="inlineStr">
        <is>
          <t>Dec. 31, 2021</t>
        </is>
      </c>
      <c r="C2" s="2" t="inlineStr">
        <is>
          <t>Dec. 31, 2020</t>
        </is>
      </c>
      <c r="D2" s="2" t="inlineStr">
        <is>
          <t>Dec. 31, 2019</t>
        </is>
      </c>
    </row>
    <row r="3">
      <c r="A3" s="3" t="inlineStr">
        <is>
          <t>Disclosure of reconciliation of changes in goodwill [line items]</t>
        </is>
      </c>
    </row>
    <row r="4">
      <c r="A4" s="4" t="inlineStr">
        <is>
          <t>Goodwill impairment loss</t>
        </is>
      </c>
      <c r="B4" s="6" t="n">
        <v>0</v>
      </c>
      <c r="C4" s="6" t="n">
        <v>0</v>
      </c>
      <c r="D4" s="6" t="n">
        <v>0</v>
      </c>
    </row>
    <row r="5">
      <c r="A5" s="4" t="inlineStr">
        <is>
          <t>Goodwill</t>
        </is>
      </c>
    </row>
    <row r="6">
      <c r="A6" s="3" t="inlineStr">
        <is>
          <t>Disclosure of reconciliation of changes in goodwill [line items]</t>
        </is>
      </c>
    </row>
    <row r="7">
      <c r="A7" s="4" t="inlineStr">
        <is>
          <t>Period over which management has projected cash flows</t>
        </is>
      </c>
      <c r="B7" s="4" t="inlineStr">
        <is>
          <t>5 years</t>
        </is>
      </c>
      <c r="C7" s="4" t="inlineStr">
        <is>
          <t>5 years</t>
        </is>
      </c>
    </row>
    <row r="8">
      <c r="A8" s="4" t="inlineStr">
        <is>
          <t>Discount rate applied to cash flow projections</t>
        </is>
      </c>
      <c r="B8" s="4" t="inlineStr">
        <is>
          <t>9.60%</t>
        </is>
      </c>
      <c r="C8" s="4" t="inlineStr">
        <is>
          <t>10.10%</t>
        </is>
      </c>
    </row>
    <row r="9">
      <c r="A9" s="4" t="inlineStr">
        <is>
          <t>Growth rate used to extrapolate cash flow projections</t>
        </is>
      </c>
      <c r="B9" s="4" t="inlineStr">
        <is>
          <t>4.00%</t>
        </is>
      </c>
      <c r="C9" s="4" t="inlineStr">
        <is>
          <t>3.00%</t>
        </is>
      </c>
    </row>
    <row r="10">
      <c r="A10" s="4" t="inlineStr">
        <is>
          <t>Goodwill | Weighted average</t>
        </is>
      </c>
    </row>
    <row r="11">
      <c r="A11" s="3" t="inlineStr">
        <is>
          <t>Disclosure of reconciliation of changes in goodwill [line items]</t>
        </is>
      </c>
    </row>
    <row r="12">
      <c r="A12" s="4" t="inlineStr">
        <is>
          <t>Average growth rate</t>
        </is>
      </c>
      <c r="B12" s="4" t="inlineStr">
        <is>
          <t>27.00%</t>
        </is>
      </c>
      <c r="C12" s="4" t="inlineStr">
        <is>
          <t>23.00%</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Goodwill Reconciliation (Details) - USD ($) $ in Thousands</t>
        </is>
      </c>
      <c r="B1" s="2" t="inlineStr">
        <is>
          <t>12 Months Ended</t>
        </is>
      </c>
    </row>
    <row r="2">
      <c r="B2" s="2" t="inlineStr">
        <is>
          <t>Dec. 31, 2021</t>
        </is>
      </c>
      <c r="C2" s="2" t="inlineStr">
        <is>
          <t>Dec. 31, 2020</t>
        </is>
      </c>
    </row>
    <row r="3">
      <c r="A3" s="3" t="inlineStr">
        <is>
          <t>Reconciliation of changes in goodwill [abstract]</t>
        </is>
      </c>
    </row>
    <row r="4">
      <c r="A4" s="4" t="inlineStr">
        <is>
          <t>Balance at beginning of year</t>
        </is>
      </c>
      <c r="B4" s="6" t="n">
        <v>392760</v>
      </c>
      <c r="C4" s="6" t="n">
        <v>188538</v>
      </c>
    </row>
    <row r="5">
      <c r="A5" s="4" t="inlineStr">
        <is>
          <t>Additions related to new acquisitions</t>
        </is>
      </c>
      <c r="B5" s="5" t="n">
        <v>179513</v>
      </c>
      <c r="C5" s="5" t="n">
        <v>204472</v>
      </c>
    </row>
    <row r="6">
      <c r="A6" s="4" t="inlineStr">
        <is>
          <t>Translation</t>
        </is>
      </c>
      <c r="B6" s="5" t="n">
        <v>-73</v>
      </c>
      <c r="C6" s="5" t="n">
        <v>17</v>
      </c>
    </row>
    <row r="7">
      <c r="A7" s="4" t="inlineStr">
        <is>
          <t>Measurement period adjustment</t>
        </is>
      </c>
      <c r="B7" s="5" t="n">
        <v>759</v>
      </c>
      <c r="C7" s="5" t="n">
        <v>-267</v>
      </c>
    </row>
    <row r="8">
      <c r="A8" s="4" t="inlineStr">
        <is>
          <t>Balance at end of year</t>
        </is>
      </c>
      <c r="B8" s="6" t="n">
        <v>572959</v>
      </c>
      <c r="C8" s="6" t="n">
        <v>39276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 NET</t>
        </is>
      </c>
      <c r="B1" s="2" t="inlineStr">
        <is>
          <t>12 Months Ended</t>
        </is>
      </c>
    </row>
    <row r="2">
      <c r="B2" s="2" t="inlineStr">
        <is>
          <t>Dec. 31, 2021</t>
        </is>
      </c>
    </row>
    <row r="3">
      <c r="A3" s="3" t="inlineStr">
        <is>
          <t>Analysis of income and expense [abstract]</t>
        </is>
      </c>
    </row>
    <row r="4">
      <c r="A4" s="4" t="inlineStr">
        <is>
          <t>OTHER (EXPENSE) INCOME, NET</t>
        </is>
      </c>
      <c r="B4" s="4" t="inlineStr">
        <is>
          <t xml:space="preserve">OTHER (EXPENSE) INCOME, NET For the year ended December 31, 2021 2020 2019 Other Expense Remeasurement of contingent consideration (note 29.9.1) (4,694) (2,431) (85) Impairment of cryptocurrencies (note 16) (80) — — Fixed and intangibles assets disposals (579) (680) — Other (182) (84) (64) Subtotal (5,535) (3,195) (149) Other Income Remeasurement at FV of investment in associates (notes 12.2 and 26) 1,538 — — Gain from sale of financial instrument — 800 — Other 628 508 259 Subtotal 2,166 1,308 259 Total (3,369) (1,887) 11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ffects of Offsetting on Acquisition (Details) - Grupo ASSA - USD ($) $ in Thousands</t>
        </is>
      </c>
      <c r="B1" s="2" t="inlineStr">
        <is>
          <t>Dec. 31, 2021</t>
        </is>
      </c>
      <c r="C1" s="2" t="inlineStr">
        <is>
          <t>Dec. 31, 2020</t>
        </is>
      </c>
    </row>
    <row r="2">
      <c r="A2" s="3" t="inlineStr">
        <is>
          <t>Current assets</t>
        </is>
      </c>
    </row>
    <row r="3">
      <c r="A3" s="4" t="inlineStr">
        <is>
          <t>Indemnification asset recognized at fair value</t>
        </is>
      </c>
      <c r="B3" s="6" t="n">
        <v>17000</v>
      </c>
      <c r="C3" s="6" t="n">
        <v>17000</v>
      </c>
    </row>
    <row r="4">
      <c r="A4" s="3" t="inlineStr">
        <is>
          <t>Other financial liabilities</t>
        </is>
      </c>
    </row>
    <row r="5">
      <c r="A5" s="4" t="inlineStr">
        <is>
          <t>Gross amount</t>
        </is>
      </c>
      <c r="B5" s="5" t="n">
        <v>16748</v>
      </c>
      <c r="C5" s="5" t="n">
        <v>16313</v>
      </c>
    </row>
    <row r="6">
      <c r="A6" s="4" t="inlineStr">
        <is>
          <t>Gross amounts set off in the balance sheet</t>
        </is>
      </c>
      <c r="B6" s="5" t="n">
        <v>2883</v>
      </c>
      <c r="C6" s="5" t="n">
        <v>2970</v>
      </c>
    </row>
    <row r="7">
      <c r="A7" s="4" t="inlineStr">
        <is>
          <t>Net amount presented in the balance sheet</t>
        </is>
      </c>
      <c r="B7" s="6" t="n">
        <v>13865</v>
      </c>
      <c r="C7" s="6" t="n">
        <v>1334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Revenues by Geography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1297078</v>
      </c>
      <c r="C4" s="6" t="n">
        <v>814139</v>
      </c>
      <c r="D4" s="6" t="n">
        <v>659325</v>
      </c>
    </row>
    <row r="5">
      <c r="A5" s="4" t="inlineStr">
        <is>
          <t>Non-current other than deferred tax assets</t>
        </is>
      </c>
      <c r="B5" s="5" t="n">
        <v>971050</v>
      </c>
      <c r="C5" s="5" t="n">
        <v>678761</v>
      </c>
    </row>
    <row r="6">
      <c r="A6" s="4" t="inlineStr">
        <is>
          <t>North America</t>
        </is>
      </c>
    </row>
    <row r="7">
      <c r="A7" s="3" t="inlineStr">
        <is>
          <t>Disclosure of geographical areas [line items]</t>
        </is>
      </c>
    </row>
    <row r="8">
      <c r="A8" s="4" t="inlineStr">
        <is>
          <t>Revenue</t>
        </is>
      </c>
      <c r="B8" s="5" t="n">
        <v>830904</v>
      </c>
      <c r="C8" s="5" t="n">
        <v>574150</v>
      </c>
      <c r="D8" s="5" t="n">
        <v>496353</v>
      </c>
    </row>
    <row r="9">
      <c r="A9" s="4" t="inlineStr">
        <is>
          <t>United States of America</t>
        </is>
      </c>
    </row>
    <row r="10">
      <c r="A10" s="3" t="inlineStr">
        <is>
          <t>Disclosure of geographical areas [line items]</t>
        </is>
      </c>
    </row>
    <row r="11">
      <c r="A11" s="4" t="inlineStr">
        <is>
          <t>Revenue</t>
        </is>
      </c>
      <c r="B11" s="5" t="n">
        <v>803934</v>
      </c>
      <c r="C11" s="5" t="n">
        <v>558528</v>
      </c>
      <c r="D11" s="5" t="n">
        <v>483228</v>
      </c>
    </row>
    <row r="12">
      <c r="A12" s="4" t="inlineStr">
        <is>
          <t>Non-current other than deferred tax assets</t>
        </is>
      </c>
      <c r="B12" s="5" t="n">
        <v>66701</v>
      </c>
      <c r="C12" s="5" t="n">
        <v>68767</v>
      </c>
    </row>
    <row r="13">
      <c r="A13" s="4" t="inlineStr">
        <is>
          <t>Canada</t>
        </is>
      </c>
    </row>
    <row r="14">
      <c r="A14" s="3" t="inlineStr">
        <is>
          <t>Disclosure of geographical areas [line items]</t>
        </is>
      </c>
    </row>
    <row r="15">
      <c r="A15" s="4" t="inlineStr">
        <is>
          <t>Revenue</t>
        </is>
      </c>
      <c r="B15" s="5" t="n">
        <v>26970</v>
      </c>
      <c r="C15" s="5" t="n">
        <v>15622</v>
      </c>
      <c r="D15" s="5" t="n">
        <v>13125</v>
      </c>
    </row>
    <row r="16">
      <c r="A16" s="4" t="inlineStr">
        <is>
          <t>Europe</t>
        </is>
      </c>
    </row>
    <row r="17">
      <c r="A17" s="3" t="inlineStr">
        <is>
          <t>Disclosure of geographical areas [line items]</t>
        </is>
      </c>
    </row>
    <row r="18">
      <c r="A18" s="4" t="inlineStr">
        <is>
          <t>Revenue</t>
        </is>
      </c>
      <c r="B18" s="5" t="n">
        <v>151302</v>
      </c>
      <c r="C18" s="5" t="n">
        <v>61780</v>
      </c>
      <c r="D18" s="5" t="n">
        <v>46784</v>
      </c>
    </row>
    <row r="19">
      <c r="A19" s="4" t="inlineStr">
        <is>
          <t>Spain</t>
        </is>
      </c>
    </row>
    <row r="20">
      <c r="A20" s="3" t="inlineStr">
        <is>
          <t>Disclosure of geographical areas [line items]</t>
        </is>
      </c>
    </row>
    <row r="21">
      <c r="A21" s="4" t="inlineStr">
        <is>
          <t>Revenue</t>
        </is>
      </c>
      <c r="B21" s="5" t="n">
        <v>94459</v>
      </c>
      <c r="C21" s="5" t="n">
        <v>32977</v>
      </c>
      <c r="D21" s="5" t="n">
        <v>26134</v>
      </c>
    </row>
    <row r="22">
      <c r="A22" s="4" t="inlineStr">
        <is>
          <t>Non-current other than deferred tax assets</t>
        </is>
      </c>
      <c r="B22" s="5" t="n">
        <v>540237</v>
      </c>
      <c r="C22" s="5" t="n">
        <v>396970</v>
      </c>
    </row>
    <row r="23">
      <c r="A23" s="4" t="inlineStr">
        <is>
          <t>United Kingdom</t>
        </is>
      </c>
    </row>
    <row r="24">
      <c r="A24" s="3" t="inlineStr">
        <is>
          <t>Disclosure of geographical areas [line items]</t>
        </is>
      </c>
    </row>
    <row r="25">
      <c r="A25" s="4" t="inlineStr">
        <is>
          <t>Revenue</t>
        </is>
      </c>
      <c r="B25" s="5" t="n">
        <v>27156</v>
      </c>
      <c r="C25" s="5" t="n">
        <v>17100</v>
      </c>
      <c r="D25" s="5" t="n">
        <v>15672</v>
      </c>
    </row>
    <row r="26">
      <c r="A26" s="4" t="inlineStr">
        <is>
          <t>Non-current other than deferred tax assets</t>
        </is>
      </c>
      <c r="B26" s="5" t="n">
        <v>52185</v>
      </c>
      <c r="C26" s="5" t="n">
        <v>293</v>
      </c>
    </row>
    <row r="27">
      <c r="A27" s="4" t="inlineStr">
        <is>
          <t>Belgium</t>
        </is>
      </c>
    </row>
    <row r="28">
      <c r="A28" s="3" t="inlineStr">
        <is>
          <t>Disclosure of geographical areas [line items]</t>
        </is>
      </c>
    </row>
    <row r="29">
      <c r="A29" s="4" t="inlineStr">
        <is>
          <t>Revenue</t>
        </is>
      </c>
      <c r="B29" s="5" t="n">
        <v>8705</v>
      </c>
      <c r="C29" s="5" t="n">
        <v>2924</v>
      </c>
      <c r="D29" s="5" t="n">
        <v>0</v>
      </c>
    </row>
    <row r="30">
      <c r="A30" s="4" t="inlineStr">
        <is>
          <t>Switzerland</t>
        </is>
      </c>
    </row>
    <row r="31">
      <c r="A31" s="3" t="inlineStr">
        <is>
          <t>Disclosure of geographical areas [line items]</t>
        </is>
      </c>
    </row>
    <row r="32">
      <c r="A32" s="4" t="inlineStr">
        <is>
          <t>Revenue</t>
        </is>
      </c>
      <c r="B32" s="5" t="n">
        <v>5710</v>
      </c>
      <c r="C32" s="5" t="n">
        <v>1785</v>
      </c>
      <c r="D32" s="5" t="n">
        <v>0</v>
      </c>
    </row>
    <row r="33">
      <c r="A33" s="4" t="inlineStr">
        <is>
          <t>France</t>
        </is>
      </c>
    </row>
    <row r="34">
      <c r="A34" s="3" t="inlineStr">
        <is>
          <t>Disclosure of geographical areas [line items]</t>
        </is>
      </c>
    </row>
    <row r="35">
      <c r="A35" s="4" t="inlineStr">
        <is>
          <t>Revenue</t>
        </is>
      </c>
      <c r="B35" s="5" t="n">
        <v>2600</v>
      </c>
      <c r="C35" s="5" t="n">
        <v>1224</v>
      </c>
      <c r="D35" s="5" t="n">
        <v>267</v>
      </c>
    </row>
    <row r="36">
      <c r="A36" s="4" t="inlineStr">
        <is>
          <t>Luxembourg</t>
        </is>
      </c>
    </row>
    <row r="37">
      <c r="A37" s="3" t="inlineStr">
        <is>
          <t>Disclosure of geographical areas [line items]</t>
        </is>
      </c>
    </row>
    <row r="38">
      <c r="A38" s="4" t="inlineStr">
        <is>
          <t>Revenue</t>
        </is>
      </c>
      <c r="B38" s="5" t="n">
        <v>4777</v>
      </c>
      <c r="C38" s="5" t="n">
        <v>1292</v>
      </c>
      <c r="D38" s="5" t="n">
        <v>937</v>
      </c>
    </row>
    <row r="39">
      <c r="A39" s="4" t="inlineStr">
        <is>
          <t>Non-current other than deferred tax assets</t>
        </is>
      </c>
      <c r="B39" s="5" t="n">
        <v>4226</v>
      </c>
      <c r="C39" s="5" t="n">
        <v>4226</v>
      </c>
    </row>
    <row r="40">
      <c r="A40" s="4" t="inlineStr">
        <is>
          <t>Germany</t>
        </is>
      </c>
    </row>
    <row r="41">
      <c r="A41" s="3" t="inlineStr">
        <is>
          <t>Disclosure of geographical areas [line items]</t>
        </is>
      </c>
    </row>
    <row r="42">
      <c r="A42" s="4" t="inlineStr">
        <is>
          <t>Revenue</t>
        </is>
      </c>
      <c r="B42" s="5" t="n">
        <v>1424</v>
      </c>
      <c r="C42" s="5" t="n">
        <v>939</v>
      </c>
      <c r="D42" s="5" t="n">
        <v>437</v>
      </c>
    </row>
    <row r="43">
      <c r="A43" s="4" t="inlineStr">
        <is>
          <t>Netherlands</t>
        </is>
      </c>
    </row>
    <row r="44">
      <c r="A44" s="3" t="inlineStr">
        <is>
          <t>Disclosure of geographical areas [line items]</t>
        </is>
      </c>
    </row>
    <row r="45">
      <c r="A45" s="4" t="inlineStr">
        <is>
          <t>Revenue</t>
        </is>
      </c>
      <c r="B45" s="5" t="n">
        <v>3604</v>
      </c>
      <c r="C45" s="5" t="n">
        <v>1461</v>
      </c>
      <c r="D45" s="5" t="n">
        <v>2723</v>
      </c>
    </row>
    <row r="46">
      <c r="A46" s="4" t="inlineStr">
        <is>
          <t>Others</t>
        </is>
      </c>
    </row>
    <row r="47">
      <c r="A47" s="3" t="inlineStr">
        <is>
          <t>Disclosure of geographical areas [line items]</t>
        </is>
      </c>
    </row>
    <row r="48">
      <c r="A48" s="4" t="inlineStr">
        <is>
          <t>Revenue</t>
        </is>
      </c>
      <c r="B48" s="5" t="n">
        <v>2867</v>
      </c>
      <c r="C48" s="5" t="n">
        <v>2078</v>
      </c>
      <c r="D48" s="5" t="n">
        <v>614</v>
      </c>
    </row>
    <row r="49">
      <c r="A49" s="4" t="inlineStr">
        <is>
          <t>Asia</t>
        </is>
      </c>
    </row>
    <row r="50">
      <c r="A50" s="3" t="inlineStr">
        <is>
          <t>Disclosure of geographical areas [line items]</t>
        </is>
      </c>
    </row>
    <row r="51">
      <c r="A51" s="4" t="inlineStr">
        <is>
          <t>Revenue</t>
        </is>
      </c>
      <c r="B51" s="5" t="n">
        <v>20915</v>
      </c>
      <c r="C51" s="5" t="n">
        <v>8349</v>
      </c>
      <c r="D51" s="5" t="n">
        <v>4653</v>
      </c>
    </row>
    <row r="52">
      <c r="A52" s="4" t="inlineStr">
        <is>
          <t>India</t>
        </is>
      </c>
    </row>
    <row r="53">
      <c r="A53" s="3" t="inlineStr">
        <is>
          <t>Disclosure of geographical areas [line items]</t>
        </is>
      </c>
    </row>
    <row r="54">
      <c r="A54" s="4" t="inlineStr">
        <is>
          <t>Revenue</t>
        </is>
      </c>
      <c r="B54" s="5" t="n">
        <v>10442</v>
      </c>
      <c r="C54" s="5" t="n">
        <v>2670</v>
      </c>
      <c r="D54" s="5" t="n">
        <v>2157</v>
      </c>
    </row>
    <row r="55">
      <c r="A55" s="4" t="inlineStr">
        <is>
          <t>Non-current other than deferred tax assets</t>
        </is>
      </c>
      <c r="B55" s="5" t="n">
        <v>21521</v>
      </c>
      <c r="C55" s="5" t="n">
        <v>11350</v>
      </c>
    </row>
    <row r="56">
      <c r="A56" s="4" t="inlineStr">
        <is>
          <t>Indonesia</t>
        </is>
      </c>
    </row>
    <row r="57">
      <c r="A57" s="3" t="inlineStr">
        <is>
          <t>Disclosure of geographical areas [line items]</t>
        </is>
      </c>
    </row>
    <row r="58">
      <c r="A58" s="4" t="inlineStr">
        <is>
          <t>Revenue</t>
        </is>
      </c>
      <c r="B58" s="5" t="n">
        <v>0</v>
      </c>
      <c r="C58" s="5" t="n">
        <v>0</v>
      </c>
      <c r="D58" s="5" t="n">
        <v>1157</v>
      </c>
    </row>
    <row r="59">
      <c r="A59" s="4" t="inlineStr">
        <is>
          <t>Japan</t>
        </is>
      </c>
    </row>
    <row r="60">
      <c r="A60" s="3" t="inlineStr">
        <is>
          <t>Disclosure of geographical areas [line items]</t>
        </is>
      </c>
    </row>
    <row r="61">
      <c r="A61" s="4" t="inlineStr">
        <is>
          <t>Revenue</t>
        </is>
      </c>
      <c r="B61" s="5" t="n">
        <v>8514</v>
      </c>
      <c r="C61" s="5" t="n">
        <v>5338</v>
      </c>
      <c r="D61" s="5" t="n">
        <v>1062</v>
      </c>
    </row>
    <row r="62">
      <c r="A62" s="4" t="inlineStr">
        <is>
          <t>United Arab Emirates</t>
        </is>
      </c>
    </row>
    <row r="63">
      <c r="A63" s="3" t="inlineStr">
        <is>
          <t>Disclosure of geographical areas [line items]</t>
        </is>
      </c>
    </row>
    <row r="64">
      <c r="A64" s="4" t="inlineStr">
        <is>
          <t>Revenue</t>
        </is>
      </c>
      <c r="B64" s="5" t="n">
        <v>401</v>
      </c>
      <c r="C64" s="5" t="n">
        <v>248</v>
      </c>
      <c r="D64" s="5" t="n">
        <v>277</v>
      </c>
    </row>
    <row r="65">
      <c r="A65" s="4" t="inlineStr">
        <is>
          <t>Others</t>
        </is>
      </c>
    </row>
    <row r="66">
      <c r="A66" s="3" t="inlineStr">
        <is>
          <t>Disclosure of geographical areas [line items]</t>
        </is>
      </c>
    </row>
    <row r="67">
      <c r="A67" s="4" t="inlineStr">
        <is>
          <t>Revenue</t>
        </is>
      </c>
      <c r="B67" s="5" t="n">
        <v>1558</v>
      </c>
      <c r="C67" s="5" t="n">
        <v>93</v>
      </c>
      <c r="D67" s="5" t="n">
        <v>0</v>
      </c>
    </row>
    <row r="68">
      <c r="A68" s="4" t="inlineStr">
        <is>
          <t>Latin America and others</t>
        </is>
      </c>
    </row>
    <row r="69">
      <c r="A69" s="3" t="inlineStr">
        <is>
          <t>Disclosure of geographical areas [line items]</t>
        </is>
      </c>
    </row>
    <row r="70">
      <c r="A70" s="4" t="inlineStr">
        <is>
          <t>Revenue</t>
        </is>
      </c>
      <c r="B70" s="5" t="n">
        <v>293957</v>
      </c>
      <c r="C70" s="5" t="n">
        <v>169860</v>
      </c>
      <c r="D70" s="5" t="n">
        <v>111535</v>
      </c>
    </row>
    <row r="71">
      <c r="A71" s="4" t="inlineStr">
        <is>
          <t>Argentina</t>
        </is>
      </c>
    </row>
    <row r="72">
      <c r="A72" s="3" t="inlineStr">
        <is>
          <t>Disclosure of geographical areas [line items]</t>
        </is>
      </c>
    </row>
    <row r="73">
      <c r="A73" s="4" t="inlineStr">
        <is>
          <t>Revenue</t>
        </is>
      </c>
      <c r="B73" s="5" t="n">
        <v>87756</v>
      </c>
      <c r="C73" s="5" t="n">
        <v>53667</v>
      </c>
      <c r="D73" s="5" t="n">
        <v>32295</v>
      </c>
    </row>
    <row r="74">
      <c r="A74" s="4" t="inlineStr">
        <is>
          <t>Non-current other than deferred tax assets</t>
        </is>
      </c>
      <c r="B74" s="5" t="n">
        <v>165163</v>
      </c>
      <c r="C74" s="5" t="n">
        <v>104929</v>
      </c>
    </row>
    <row r="75">
      <c r="A75" s="4" t="inlineStr">
        <is>
          <t>Colombia</t>
        </is>
      </c>
    </row>
    <row r="76">
      <c r="A76" s="3" t="inlineStr">
        <is>
          <t>Disclosure of geographical areas [line items]</t>
        </is>
      </c>
    </row>
    <row r="77">
      <c r="A77" s="4" t="inlineStr">
        <is>
          <t>Revenue</t>
        </is>
      </c>
      <c r="B77" s="5" t="n">
        <v>14357</v>
      </c>
      <c r="C77" s="5" t="n">
        <v>13302</v>
      </c>
      <c r="D77" s="5" t="n">
        <v>14355</v>
      </c>
    </row>
    <row r="78">
      <c r="A78" s="4" t="inlineStr">
        <is>
          <t>Non-current other than deferred tax assets</t>
        </is>
      </c>
      <c r="B78" s="5" t="n">
        <v>50785</v>
      </c>
      <c r="C78" s="5" t="n">
        <v>43237</v>
      </c>
    </row>
    <row r="79">
      <c r="A79" s="4" t="inlineStr">
        <is>
          <t>Chile</t>
        </is>
      </c>
    </row>
    <row r="80">
      <c r="A80" s="3" t="inlineStr">
        <is>
          <t>Disclosure of geographical areas [line items]</t>
        </is>
      </c>
    </row>
    <row r="81">
      <c r="A81" s="4" t="inlineStr">
        <is>
          <t>Revenue</t>
        </is>
      </c>
      <c r="B81" s="5" t="n">
        <v>86809</v>
      </c>
      <c r="C81" s="5" t="n">
        <v>50707</v>
      </c>
      <c r="D81" s="5" t="n">
        <v>29547</v>
      </c>
    </row>
    <row r="82">
      <c r="A82" s="4" t="inlineStr">
        <is>
          <t>Non-current other than deferred tax assets</t>
        </is>
      </c>
      <c r="B82" s="5" t="n">
        <v>6660</v>
      </c>
      <c r="C82" s="5" t="n">
        <v>4877</v>
      </c>
    </row>
    <row r="83">
      <c r="A83" s="4" t="inlineStr">
        <is>
          <t>Mexico</t>
        </is>
      </c>
    </row>
    <row r="84">
      <c r="A84" s="3" t="inlineStr">
        <is>
          <t>Disclosure of geographical areas [line items]</t>
        </is>
      </c>
    </row>
    <row r="85">
      <c r="A85" s="4" t="inlineStr">
        <is>
          <t>Revenue</t>
        </is>
      </c>
      <c r="B85" s="5" t="n">
        <v>53455</v>
      </c>
      <c r="C85" s="5" t="n">
        <v>25928</v>
      </c>
      <c r="D85" s="5" t="n">
        <v>20623</v>
      </c>
    </row>
    <row r="86">
      <c r="A86" s="4" t="inlineStr">
        <is>
          <t>Non-current other than deferred tax assets</t>
        </is>
      </c>
      <c r="B86" s="5" t="n">
        <v>30445</v>
      </c>
      <c r="C86" s="5" t="n">
        <v>20761</v>
      </c>
    </row>
    <row r="87">
      <c r="A87" s="4" t="inlineStr">
        <is>
          <t>Perú</t>
        </is>
      </c>
    </row>
    <row r="88">
      <c r="A88" s="3" t="inlineStr">
        <is>
          <t>Disclosure of geographical areas [line items]</t>
        </is>
      </c>
    </row>
    <row r="89">
      <c r="A89" s="4" t="inlineStr">
        <is>
          <t>Revenue</t>
        </is>
      </c>
      <c r="B89" s="5" t="n">
        <v>15695</v>
      </c>
      <c r="C89" s="5" t="n">
        <v>11648</v>
      </c>
      <c r="D89" s="5" t="n">
        <v>6251</v>
      </c>
    </row>
    <row r="90">
      <c r="A90" s="4" t="inlineStr">
        <is>
          <t>Non-current other than deferred tax assets</t>
        </is>
      </c>
      <c r="B90" s="5" t="n">
        <v>6883</v>
      </c>
      <c r="C90" s="5" t="n">
        <v>3986</v>
      </c>
    </row>
    <row r="91">
      <c r="A91" s="4" t="inlineStr">
        <is>
          <t>Brazil</t>
        </is>
      </c>
    </row>
    <row r="92">
      <c r="A92" s="3" t="inlineStr">
        <is>
          <t>Disclosure of geographical areas [line items]</t>
        </is>
      </c>
    </row>
    <row r="93">
      <c r="A93" s="4" t="inlineStr">
        <is>
          <t>Revenue</t>
        </is>
      </c>
      <c r="B93" s="5" t="n">
        <v>20821</v>
      </c>
      <c r="C93" s="5" t="n">
        <v>11976</v>
      </c>
      <c r="D93" s="5" t="n">
        <v>7964</v>
      </c>
    </row>
    <row r="94">
      <c r="A94" s="4" t="inlineStr">
        <is>
          <t>Non-current other than deferred tax assets</t>
        </is>
      </c>
      <c r="B94" s="5" t="n">
        <v>3783</v>
      </c>
      <c r="C94" s="5" t="n">
        <v>2702</v>
      </c>
    </row>
    <row r="95">
      <c r="A95" s="4" t="inlineStr">
        <is>
          <t>Panama</t>
        </is>
      </c>
    </row>
    <row r="96">
      <c r="A96" s="3" t="inlineStr">
        <is>
          <t>Disclosure of geographical areas [line items]</t>
        </is>
      </c>
    </row>
    <row r="97">
      <c r="A97" s="4" t="inlineStr">
        <is>
          <t>Revenue</t>
        </is>
      </c>
      <c r="B97" s="5" t="n">
        <v>744</v>
      </c>
      <c r="C97" s="5" t="n">
        <v>737</v>
      </c>
      <c r="D97" s="5" t="n">
        <v>128</v>
      </c>
    </row>
    <row r="98">
      <c r="A98" s="4" t="inlineStr">
        <is>
          <t>Uruguay</t>
        </is>
      </c>
    </row>
    <row r="99">
      <c r="A99" s="3" t="inlineStr">
        <is>
          <t>Disclosure of geographical areas [line items]</t>
        </is>
      </c>
    </row>
    <row r="100">
      <c r="A100" s="4" t="inlineStr">
        <is>
          <t>Revenue</t>
        </is>
      </c>
      <c r="B100" s="5" t="n">
        <v>755</v>
      </c>
      <c r="C100" s="5" t="n">
        <v>144</v>
      </c>
      <c r="D100" s="5" t="n">
        <v>17</v>
      </c>
    </row>
    <row r="101">
      <c r="A101" s="4" t="inlineStr">
        <is>
          <t>Non-current other than deferred tax assets</t>
        </is>
      </c>
      <c r="B101" s="5" t="n">
        <v>15546</v>
      </c>
      <c r="C101" s="5" t="n">
        <v>12971</v>
      </c>
    </row>
    <row r="102">
      <c r="A102" s="4" t="inlineStr">
        <is>
          <t>Dominican Republic</t>
        </is>
      </c>
    </row>
    <row r="103">
      <c r="A103" s="3" t="inlineStr">
        <is>
          <t>Disclosure of geographical areas [line items]</t>
        </is>
      </c>
    </row>
    <row r="104">
      <c r="A104" s="4" t="inlineStr">
        <is>
          <t>Revenue</t>
        </is>
      </c>
      <c r="B104" s="5" t="n">
        <v>3788</v>
      </c>
      <c r="C104" s="5" t="n">
        <v>869</v>
      </c>
      <c r="D104" s="5" t="n">
        <v>126</v>
      </c>
    </row>
    <row r="105">
      <c r="A105" s="4" t="inlineStr">
        <is>
          <t>Australia</t>
        </is>
      </c>
    </row>
    <row r="106">
      <c r="A106" s="3" t="inlineStr">
        <is>
          <t>Disclosure of geographical areas [line items]</t>
        </is>
      </c>
    </row>
    <row r="107">
      <c r="A107" s="4" t="inlineStr">
        <is>
          <t>Revenue</t>
        </is>
      </c>
      <c r="B107" s="5" t="n">
        <v>5223</v>
      </c>
      <c r="C107" s="5" t="n">
        <v>287</v>
      </c>
      <c r="D107" s="5" t="n">
        <v>0</v>
      </c>
    </row>
    <row r="108">
      <c r="A108" s="4" t="inlineStr">
        <is>
          <t>Paraguay</t>
        </is>
      </c>
    </row>
    <row r="109">
      <c r="A109" s="3" t="inlineStr">
        <is>
          <t>Disclosure of geographical areas [line items]</t>
        </is>
      </c>
    </row>
    <row r="110">
      <c r="A110" s="4" t="inlineStr">
        <is>
          <t>Revenue</t>
        </is>
      </c>
      <c r="B110" s="5" t="n">
        <v>2823</v>
      </c>
      <c r="C110" s="5" t="n">
        <v>231</v>
      </c>
      <c r="D110" s="5" t="n">
        <v>8</v>
      </c>
    </row>
    <row r="111">
      <c r="A111" s="4" t="inlineStr">
        <is>
          <t>Others</t>
        </is>
      </c>
    </row>
    <row r="112">
      <c r="A112" s="3" t="inlineStr">
        <is>
          <t>Disclosure of geographical areas [line items]</t>
        </is>
      </c>
    </row>
    <row r="113">
      <c r="A113" s="4" t="inlineStr">
        <is>
          <t>Revenue</t>
        </is>
      </c>
      <c r="B113" s="6" t="n">
        <v>1731</v>
      </c>
      <c r="C113" s="6" t="n">
        <v>364</v>
      </c>
      <c r="D113" s="6" t="n">
        <v>22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Number of operating segments</t>
        </is>
      </c>
      <c r="B4" s="5" t="n">
        <v>1</v>
      </c>
    </row>
    <row r="5">
      <c r="A5" s="4" t="inlineStr">
        <is>
          <t>Number of reportable segments</t>
        </is>
      </c>
      <c r="B5" s="5" t="n">
        <v>1</v>
      </c>
    </row>
    <row r="6">
      <c r="A6" s="4" t="inlineStr">
        <is>
          <t>Percentage of entity's revenue</t>
        </is>
      </c>
      <c r="B6" s="4" t="inlineStr">
        <is>
          <t>75.40%</t>
        </is>
      </c>
    </row>
    <row r="7">
      <c r="A7" s="4" t="inlineStr">
        <is>
          <t>One Customer</t>
        </is>
      </c>
    </row>
    <row r="8">
      <c r="A8" s="3" t="inlineStr">
        <is>
          <t>Disclosure of geographical areas [line items]</t>
        </is>
      </c>
    </row>
    <row r="9">
      <c r="A9" s="4" t="inlineStr">
        <is>
          <t>Percentage of entity's revenue</t>
        </is>
      </c>
      <c r="B9" s="4" t="inlineStr">
        <is>
          <t>10.90%</t>
        </is>
      </c>
      <c r="C9" s="4" t="inlineStr">
        <is>
          <t>11.00%</t>
        </is>
      </c>
      <c r="D9" s="4" t="inlineStr">
        <is>
          <t>11.20%</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Other Than Deferred Tax Assets by Jurisdiction (Details) - USD ($) $ in Thousands</t>
        </is>
      </c>
      <c r="B1" s="2" t="inlineStr">
        <is>
          <t>Dec. 31, 2021</t>
        </is>
      </c>
      <c r="C1" s="2" t="inlineStr">
        <is>
          <t>Dec. 31, 2020</t>
        </is>
      </c>
    </row>
    <row r="2">
      <c r="A2" s="3" t="inlineStr">
        <is>
          <t>Disclosure of geographical areas [line items]</t>
        </is>
      </c>
    </row>
    <row r="3">
      <c r="A3" s="4" t="inlineStr">
        <is>
          <t>Non-current other than deferred tax assets</t>
        </is>
      </c>
      <c r="B3" s="6" t="n">
        <v>971050</v>
      </c>
      <c r="C3" s="6" t="n">
        <v>678761</v>
      </c>
    </row>
    <row r="4">
      <c r="A4" s="4" t="inlineStr">
        <is>
          <t>Spain</t>
        </is>
      </c>
    </row>
    <row r="5">
      <c r="A5" s="3" t="inlineStr">
        <is>
          <t>Disclosure of geographical areas [line items]</t>
        </is>
      </c>
    </row>
    <row r="6">
      <c r="A6" s="4" t="inlineStr">
        <is>
          <t>Non-current other than deferred tax assets</t>
        </is>
      </c>
      <c r="B6" s="5" t="n">
        <v>540237</v>
      </c>
      <c r="C6" s="5" t="n">
        <v>396970</v>
      </c>
    </row>
    <row r="7">
      <c r="A7" s="4" t="inlineStr">
        <is>
          <t>Argentina</t>
        </is>
      </c>
    </row>
    <row r="8">
      <c r="A8" s="3" t="inlineStr">
        <is>
          <t>Disclosure of geographical areas [line items]</t>
        </is>
      </c>
    </row>
    <row r="9">
      <c r="A9" s="4" t="inlineStr">
        <is>
          <t>Non-current other than deferred tax assets</t>
        </is>
      </c>
      <c r="B9" s="5" t="n">
        <v>165163</v>
      </c>
      <c r="C9" s="5" t="n">
        <v>104929</v>
      </c>
    </row>
    <row r="10">
      <c r="A10" s="4" t="inlineStr">
        <is>
          <t>United States of America</t>
        </is>
      </c>
    </row>
    <row r="11">
      <c r="A11" s="3" t="inlineStr">
        <is>
          <t>Disclosure of geographical areas [line items]</t>
        </is>
      </c>
    </row>
    <row r="12">
      <c r="A12" s="4" t="inlineStr">
        <is>
          <t>Non-current other than deferred tax assets</t>
        </is>
      </c>
      <c r="B12" s="5" t="n">
        <v>66701</v>
      </c>
      <c r="C12" s="5" t="n">
        <v>68767</v>
      </c>
    </row>
    <row r="13">
      <c r="A13" s="4" t="inlineStr">
        <is>
          <t>United Kingdom</t>
        </is>
      </c>
    </row>
    <row r="14">
      <c r="A14" s="3" t="inlineStr">
        <is>
          <t>Disclosure of geographical areas [line items]</t>
        </is>
      </c>
    </row>
    <row r="15">
      <c r="A15" s="4" t="inlineStr">
        <is>
          <t>Non-current other than deferred tax assets</t>
        </is>
      </c>
      <c r="B15" s="5" t="n">
        <v>52185</v>
      </c>
      <c r="C15" s="5" t="n">
        <v>293</v>
      </c>
    </row>
    <row r="16">
      <c r="A16" s="4" t="inlineStr">
        <is>
          <t>Colombia</t>
        </is>
      </c>
    </row>
    <row r="17">
      <c r="A17" s="3" t="inlineStr">
        <is>
          <t>Disclosure of geographical areas [line items]</t>
        </is>
      </c>
    </row>
    <row r="18">
      <c r="A18" s="4" t="inlineStr">
        <is>
          <t>Non-current other than deferred tax assets</t>
        </is>
      </c>
      <c r="B18" s="5" t="n">
        <v>50785</v>
      </c>
      <c r="C18" s="5" t="n">
        <v>43237</v>
      </c>
    </row>
    <row r="19">
      <c r="A19" s="4" t="inlineStr">
        <is>
          <t>Mexico</t>
        </is>
      </c>
    </row>
    <row r="20">
      <c r="A20" s="3" t="inlineStr">
        <is>
          <t>Disclosure of geographical areas [line items]</t>
        </is>
      </c>
    </row>
    <row r="21">
      <c r="A21" s="4" t="inlineStr">
        <is>
          <t>Non-current other than deferred tax assets</t>
        </is>
      </c>
      <c r="B21" s="5" t="n">
        <v>30445</v>
      </c>
      <c r="C21" s="5" t="n">
        <v>20761</v>
      </c>
    </row>
    <row r="22">
      <c r="A22" s="4" t="inlineStr">
        <is>
          <t>India</t>
        </is>
      </c>
    </row>
    <row r="23">
      <c r="A23" s="3" t="inlineStr">
        <is>
          <t>Disclosure of geographical areas [line items]</t>
        </is>
      </c>
    </row>
    <row r="24">
      <c r="A24" s="4" t="inlineStr">
        <is>
          <t>Non-current other than deferred tax assets</t>
        </is>
      </c>
      <c r="B24" s="5" t="n">
        <v>21521</v>
      </c>
      <c r="C24" s="5" t="n">
        <v>11350</v>
      </c>
    </row>
    <row r="25">
      <c r="A25" s="4" t="inlineStr">
        <is>
          <t>Uruguay</t>
        </is>
      </c>
    </row>
    <row r="26">
      <c r="A26" s="3" t="inlineStr">
        <is>
          <t>Disclosure of geographical areas [line items]</t>
        </is>
      </c>
    </row>
    <row r="27">
      <c r="A27" s="4" t="inlineStr">
        <is>
          <t>Non-current other than deferred tax assets</t>
        </is>
      </c>
      <c r="B27" s="5" t="n">
        <v>15546</v>
      </c>
      <c r="C27" s="5" t="n">
        <v>12971</v>
      </c>
    </row>
    <row r="28">
      <c r="A28" s="4" t="inlineStr">
        <is>
          <t>Perú</t>
        </is>
      </c>
    </row>
    <row r="29">
      <c r="A29" s="3" t="inlineStr">
        <is>
          <t>Disclosure of geographical areas [line items]</t>
        </is>
      </c>
    </row>
    <row r="30">
      <c r="A30" s="4" t="inlineStr">
        <is>
          <t>Non-current other than deferred tax assets</t>
        </is>
      </c>
      <c r="B30" s="5" t="n">
        <v>6883</v>
      </c>
      <c r="C30" s="5" t="n">
        <v>3986</v>
      </c>
    </row>
    <row r="31">
      <c r="A31" s="4" t="inlineStr">
        <is>
          <t>Chile</t>
        </is>
      </c>
    </row>
    <row r="32">
      <c r="A32" s="3" t="inlineStr">
        <is>
          <t>Disclosure of geographical areas [line items]</t>
        </is>
      </c>
    </row>
    <row r="33">
      <c r="A33" s="4" t="inlineStr">
        <is>
          <t>Non-current other than deferred tax assets</t>
        </is>
      </c>
      <c r="B33" s="5" t="n">
        <v>6660</v>
      </c>
      <c r="C33" s="5" t="n">
        <v>4877</v>
      </c>
    </row>
    <row r="34">
      <c r="A34" s="4" t="inlineStr">
        <is>
          <t>Belarus</t>
        </is>
      </c>
    </row>
    <row r="35">
      <c r="A35" s="3" t="inlineStr">
        <is>
          <t>Disclosure of geographical areas [line items]</t>
        </is>
      </c>
    </row>
    <row r="36">
      <c r="A36" s="4" t="inlineStr">
        <is>
          <t>Non-current other than deferred tax assets</t>
        </is>
      </c>
      <c r="B36" s="5" t="n">
        <v>6157</v>
      </c>
      <c r="C36" s="5" t="n">
        <v>0</v>
      </c>
    </row>
    <row r="37">
      <c r="A37" s="4" t="inlineStr">
        <is>
          <t>Luxembourg</t>
        </is>
      </c>
    </row>
    <row r="38">
      <c r="A38" s="3" t="inlineStr">
        <is>
          <t>Disclosure of geographical areas [line items]</t>
        </is>
      </c>
    </row>
    <row r="39">
      <c r="A39" s="4" t="inlineStr">
        <is>
          <t>Non-current other than deferred tax assets</t>
        </is>
      </c>
      <c r="B39" s="5" t="n">
        <v>4226</v>
      </c>
      <c r="C39" s="5" t="n">
        <v>4226</v>
      </c>
    </row>
    <row r="40">
      <c r="A40" s="4" t="inlineStr">
        <is>
          <t>Brazil</t>
        </is>
      </c>
    </row>
    <row r="41">
      <c r="A41" s="3" t="inlineStr">
        <is>
          <t>Disclosure of geographical areas [line items]</t>
        </is>
      </c>
    </row>
    <row r="42">
      <c r="A42" s="4" t="inlineStr">
        <is>
          <t>Non-current other than deferred tax assets</t>
        </is>
      </c>
      <c r="B42" s="5" t="n">
        <v>3783</v>
      </c>
      <c r="C42" s="5" t="n">
        <v>2702</v>
      </c>
    </row>
    <row r="43">
      <c r="A43" s="4" t="inlineStr">
        <is>
          <t>Other countries</t>
        </is>
      </c>
    </row>
    <row r="44">
      <c r="A44" s="3" t="inlineStr">
        <is>
          <t>Disclosure of geographical areas [line items]</t>
        </is>
      </c>
    </row>
    <row r="45">
      <c r="A45" s="4" t="inlineStr">
        <is>
          <t>Non-current other than deferred tax assets</t>
        </is>
      </c>
      <c r="B45" s="6" t="n">
        <v>758</v>
      </c>
      <c r="C45" s="6" t="n">
        <v>369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of-Use Assets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90010</v>
      </c>
      <c r="C4" s="6" t="n">
        <v>58781</v>
      </c>
    </row>
    <row r="5">
      <c r="A5" s="4" t="inlineStr">
        <is>
          <t>Additions</t>
        </is>
      </c>
      <c r="B5" s="5" t="n">
        <v>79082</v>
      </c>
      <c r="C5" s="5" t="n">
        <v>49472</v>
      </c>
    </row>
    <row r="6">
      <c r="A6" s="4" t="inlineStr">
        <is>
          <t>Additions from business combinations (note 26.18)</t>
        </is>
      </c>
      <c r="C6" s="5" t="n">
        <v>513</v>
      </c>
    </row>
    <row r="7">
      <c r="A7" s="4" t="inlineStr">
        <is>
          <t>Disposals</t>
        </is>
      </c>
      <c r="B7" s="5" t="n">
        <v>-575</v>
      </c>
      <c r="C7" s="5" t="n">
        <v>-715</v>
      </c>
    </row>
    <row r="8">
      <c r="A8" s="4" t="inlineStr">
        <is>
          <t>Depreciation expense of right-of-use assets</t>
        </is>
      </c>
      <c r="B8" s="5" t="n">
        <v>-23833</v>
      </c>
      <c r="C8" s="5" t="n">
        <v>-17638</v>
      </c>
      <c r="D8" s="6" t="n">
        <v>-14584</v>
      </c>
    </row>
    <row r="9">
      <c r="A9" s="4" t="inlineStr">
        <is>
          <t>Foreign currency translation</t>
        </is>
      </c>
      <c r="B9" s="5" t="n">
        <v>-103</v>
      </c>
      <c r="C9" s="5" t="n">
        <v>-403</v>
      </c>
    </row>
    <row r="10">
      <c r="A10" s="4" t="inlineStr">
        <is>
          <t>Ending balance</t>
        </is>
      </c>
      <c r="B10" s="5" t="n">
        <v>144581</v>
      </c>
      <c r="C10" s="5" t="n">
        <v>90010</v>
      </c>
      <c r="D10" s="5" t="n">
        <v>58781</v>
      </c>
    </row>
    <row r="11">
      <c r="A11" s="4" t="inlineStr">
        <is>
          <t>Office spaces</t>
        </is>
      </c>
    </row>
    <row r="12">
      <c r="A12" s="3" t="inlineStr">
        <is>
          <t>Disclosure of quantitative information about right-of-use assets [line items]</t>
        </is>
      </c>
    </row>
    <row r="13">
      <c r="A13" s="4" t="inlineStr">
        <is>
          <t>Beginning balance</t>
        </is>
      </c>
      <c r="B13" s="5" t="n">
        <v>76374</v>
      </c>
      <c r="C13" s="5" t="n">
        <v>51625</v>
      </c>
    </row>
    <row r="14">
      <c r="A14" s="4" t="inlineStr">
        <is>
          <t>Additions</t>
        </is>
      </c>
      <c r="B14" s="5" t="n">
        <v>46237</v>
      </c>
      <c r="C14" s="5" t="n">
        <v>41341</v>
      </c>
    </row>
    <row r="15">
      <c r="A15" s="4" t="inlineStr">
        <is>
          <t>Additions from business combinations (note 26.18)</t>
        </is>
      </c>
      <c r="C15" s="5" t="n">
        <v>513</v>
      </c>
    </row>
    <row r="16">
      <c r="A16" s="4" t="inlineStr">
        <is>
          <t>Disposals</t>
        </is>
      </c>
      <c r="B16" s="5" t="n">
        <v>-575</v>
      </c>
      <c r="C16" s="5" t="n">
        <v>-672</v>
      </c>
    </row>
    <row r="17">
      <c r="A17" s="4" t="inlineStr">
        <is>
          <t>Depreciation expense of right-of-use assets</t>
        </is>
      </c>
      <c r="B17" s="5" t="n">
        <v>-17368</v>
      </c>
      <c r="C17" s="5" t="n">
        <v>-16030</v>
      </c>
    </row>
    <row r="18">
      <c r="A18" s="4" t="inlineStr">
        <is>
          <t>Foreign currency translation</t>
        </is>
      </c>
      <c r="B18" s="5" t="n">
        <v>-103</v>
      </c>
      <c r="C18" s="5" t="n">
        <v>-403</v>
      </c>
    </row>
    <row r="19">
      <c r="A19" s="4" t="inlineStr">
        <is>
          <t>Ending balance</t>
        </is>
      </c>
      <c r="B19" s="5" t="n">
        <v>104565</v>
      </c>
      <c r="C19" s="5" t="n">
        <v>76374</v>
      </c>
      <c r="D19" s="5" t="n">
        <v>51625</v>
      </c>
    </row>
    <row r="20">
      <c r="A20" s="4" t="inlineStr">
        <is>
          <t>Office equipments</t>
        </is>
      </c>
    </row>
    <row r="21">
      <c r="A21" s="3" t="inlineStr">
        <is>
          <t>Disclosure of quantitative information about right-of-use assets [line items]</t>
        </is>
      </c>
    </row>
    <row r="22">
      <c r="A22" s="4" t="inlineStr">
        <is>
          <t>Beginning balance</t>
        </is>
      </c>
      <c r="B22" s="5" t="n">
        <v>9486</v>
      </c>
      <c r="C22" s="5" t="n">
        <v>6642</v>
      </c>
    </row>
    <row r="23">
      <c r="A23" s="4" t="inlineStr">
        <is>
          <t>Additions</t>
        </is>
      </c>
      <c r="B23" s="5" t="n">
        <v>14972</v>
      </c>
      <c r="C23" s="5" t="n">
        <v>3388</v>
      </c>
    </row>
    <row r="24">
      <c r="A24" s="4" t="inlineStr">
        <is>
          <t>Additions from business combinations (note 26.18)</t>
        </is>
      </c>
      <c r="C24" s="5" t="n">
        <v>0</v>
      </c>
    </row>
    <row r="25">
      <c r="A25" s="4" t="inlineStr">
        <is>
          <t>Disposals</t>
        </is>
      </c>
      <c r="B25" s="5" t="n">
        <v>0</v>
      </c>
      <c r="C25" s="5" t="n">
        <v>0</v>
      </c>
    </row>
    <row r="26">
      <c r="A26" s="4" t="inlineStr">
        <is>
          <t>Depreciation expense of right-of-use assets</t>
        </is>
      </c>
      <c r="B26" s="5" t="n">
        <v>-2354</v>
      </c>
      <c r="C26" s="5" t="n">
        <v>-544</v>
      </c>
    </row>
    <row r="27">
      <c r="A27" s="4" t="inlineStr">
        <is>
          <t>Foreign currency translation</t>
        </is>
      </c>
      <c r="B27" s="5" t="n">
        <v>0</v>
      </c>
      <c r="C27" s="5" t="n">
        <v>0</v>
      </c>
    </row>
    <row r="28">
      <c r="A28" s="4" t="inlineStr">
        <is>
          <t>Ending balance</t>
        </is>
      </c>
      <c r="B28" s="5" t="n">
        <v>22104</v>
      </c>
      <c r="C28" s="5" t="n">
        <v>9486</v>
      </c>
      <c r="D28" s="5" t="n">
        <v>6642</v>
      </c>
    </row>
    <row r="29">
      <c r="A29" s="4" t="inlineStr">
        <is>
          <t>Computers</t>
        </is>
      </c>
    </row>
    <row r="30">
      <c r="A30" s="3" t="inlineStr">
        <is>
          <t>Disclosure of quantitative information about right-of-use assets [line items]</t>
        </is>
      </c>
    </row>
    <row r="31">
      <c r="A31" s="4" t="inlineStr">
        <is>
          <t>Beginning balance</t>
        </is>
      </c>
      <c r="B31" s="5" t="n">
        <v>4150</v>
      </c>
      <c r="C31" s="5" t="n">
        <v>514</v>
      </c>
    </row>
    <row r="32">
      <c r="A32" s="4" t="inlineStr">
        <is>
          <t>Additions</t>
        </is>
      </c>
      <c r="B32" s="5" t="n">
        <v>17873</v>
      </c>
      <c r="C32" s="5" t="n">
        <v>4743</v>
      </c>
    </row>
    <row r="33">
      <c r="A33" s="4" t="inlineStr">
        <is>
          <t>Additions from business combinations (note 26.18)</t>
        </is>
      </c>
      <c r="C33" s="5" t="n">
        <v>0</v>
      </c>
    </row>
    <row r="34">
      <c r="A34" s="4" t="inlineStr">
        <is>
          <t>Disposals</t>
        </is>
      </c>
      <c r="B34" s="5" t="n">
        <v>0</v>
      </c>
      <c r="C34" s="5" t="n">
        <v>-43</v>
      </c>
    </row>
    <row r="35">
      <c r="A35" s="4" t="inlineStr">
        <is>
          <t>Depreciation expense of right-of-use assets</t>
        </is>
      </c>
      <c r="B35" s="5" t="n">
        <v>-4111</v>
      </c>
      <c r="C35" s="5" t="n">
        <v>-1064</v>
      </c>
    </row>
    <row r="36">
      <c r="A36" s="4" t="inlineStr">
        <is>
          <t>Foreign currency translation</t>
        </is>
      </c>
      <c r="B36" s="5" t="n">
        <v>0</v>
      </c>
      <c r="C36" s="5" t="n">
        <v>0</v>
      </c>
    </row>
    <row r="37">
      <c r="A37" s="4" t="inlineStr">
        <is>
          <t>Ending balance</t>
        </is>
      </c>
      <c r="B37" s="6" t="n">
        <v>17912</v>
      </c>
      <c r="C37" s="6" t="n">
        <v>4150</v>
      </c>
      <c r="D37" s="6" t="n">
        <v>51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ummary of Lease Liabilities (Details) - USD ($) $ in Thousands</t>
        </is>
      </c>
      <c r="B1" s="2" t="inlineStr">
        <is>
          <t>12 Months Ended</t>
        </is>
      </c>
    </row>
    <row r="2">
      <c r="B2" s="2" t="inlineStr">
        <is>
          <t>Dec. 31, 2021</t>
        </is>
      </c>
      <c r="C2" s="2" t="inlineStr">
        <is>
          <t>Dec. 31, 2020</t>
        </is>
      </c>
      <c r="D2" s="2" t="inlineStr">
        <is>
          <t>Dec. 31, 2019</t>
        </is>
      </c>
    </row>
    <row r="3">
      <c r="A3" s="3" t="inlineStr">
        <is>
          <t>Disclosure of leases [Abstract]</t>
        </is>
      </c>
    </row>
    <row r="4">
      <c r="A4" s="4" t="inlineStr">
        <is>
          <t>Beginning balance</t>
        </is>
      </c>
      <c r="B4" s="6" t="n">
        <v>87598</v>
      </c>
      <c r="C4" s="6" t="n">
        <v>61363</v>
      </c>
    </row>
    <row r="5">
      <c r="A5" s="4" t="inlineStr">
        <is>
          <t>Additions</t>
        </is>
      </c>
      <c r="B5" s="5" t="n">
        <v>74011</v>
      </c>
      <c r="C5" s="5" t="n">
        <v>49472</v>
      </c>
    </row>
    <row r="6">
      <c r="A6" s="4" t="inlineStr">
        <is>
          <t>Additions from business combinations</t>
        </is>
      </c>
      <c r="C6" s="5" t="n">
        <v>584</v>
      </c>
    </row>
    <row r="7">
      <c r="A7" s="4" t="inlineStr">
        <is>
          <t>Foreign exchange difference</t>
        </is>
      </c>
      <c r="B7" s="5" t="n">
        <v>-4031</v>
      </c>
      <c r="C7" s="5" t="n">
        <v>-1916</v>
      </c>
    </row>
    <row r="8">
      <c r="A8" s="4" t="inlineStr">
        <is>
          <t>Foreign currency translation</t>
        </is>
      </c>
      <c r="B8" s="5" t="n">
        <v>-89</v>
      </c>
      <c r="C8" s="5" t="n">
        <v>-301</v>
      </c>
    </row>
    <row r="9">
      <c r="A9" s="4" t="inlineStr">
        <is>
          <t>Interest expense</t>
        </is>
      </c>
      <c r="B9" s="5" t="n">
        <v>5415</v>
      </c>
      <c r="C9" s="5" t="n">
        <v>4944</v>
      </c>
      <c r="D9" s="6" t="n">
        <v>3464</v>
      </c>
    </row>
    <row r="10">
      <c r="A10" s="4" t="inlineStr">
        <is>
          <t>Payments</t>
        </is>
      </c>
      <c r="B10" s="5" t="n">
        <v>-27201</v>
      </c>
      <c r="C10" s="5" t="n">
        <v>-25141</v>
      </c>
    </row>
    <row r="11">
      <c r="A11" s="4" t="inlineStr">
        <is>
          <t>Disposals</t>
        </is>
      </c>
      <c r="B11" s="5" t="n">
        <v>-1218</v>
      </c>
      <c r="C11" s="5" t="n">
        <v>-895</v>
      </c>
    </row>
    <row r="12">
      <c r="A12" s="4" t="inlineStr">
        <is>
          <t>Discounts</t>
        </is>
      </c>
      <c r="C12" s="5" t="n">
        <v>-512</v>
      </c>
    </row>
    <row r="13">
      <c r="A13" s="4" t="inlineStr">
        <is>
          <t>Ending balance</t>
        </is>
      </c>
      <c r="B13" s="6" t="n">
        <v>134485</v>
      </c>
      <c r="C13" s="6" t="n">
        <v>87598</v>
      </c>
      <c r="D13" s="6" t="n">
        <v>61363</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s Not Yet Commenced (Details) - USD ($) $ in Thousands</t>
        </is>
      </c>
      <c r="B1" s="2" t="inlineStr">
        <is>
          <t>Dec. 31, 2021</t>
        </is>
      </c>
      <c r="C1" s="2" t="inlineStr">
        <is>
          <t>Dec. 31, 2020</t>
        </is>
      </c>
    </row>
    <row r="2">
      <c r="A2" s="4" t="inlineStr">
        <is>
          <t>2022-2021</t>
        </is>
      </c>
    </row>
    <row r="3">
      <c r="A3" s="3" t="inlineStr">
        <is>
          <t>Disclosure of maturity analysis of operating lease payments [line items]</t>
        </is>
      </c>
    </row>
    <row r="4">
      <c r="A4" s="4" t="inlineStr">
        <is>
          <t>Leases not yet commenced</t>
        </is>
      </c>
      <c r="B4" s="6" t="n">
        <v>141</v>
      </c>
      <c r="C4" s="6" t="n">
        <v>71</v>
      </c>
    </row>
    <row r="5">
      <c r="A5" s="4" t="inlineStr">
        <is>
          <t>2022</t>
        </is>
      </c>
    </row>
    <row r="6">
      <c r="A6" s="3" t="inlineStr">
        <is>
          <t>Disclosure of maturity analysis of operating lease payments [line items]</t>
        </is>
      </c>
    </row>
    <row r="7">
      <c r="A7" s="4" t="inlineStr">
        <is>
          <t>Leases not yet commenced</t>
        </is>
      </c>
      <c r="C7" s="5" t="n">
        <v>71</v>
      </c>
    </row>
    <row r="8">
      <c r="A8" s="4" t="inlineStr">
        <is>
          <t>2023</t>
        </is>
      </c>
    </row>
    <row r="9">
      <c r="A9" s="3" t="inlineStr">
        <is>
          <t>Disclosure of maturity analysis of operating lease payments [line items]</t>
        </is>
      </c>
    </row>
    <row r="10">
      <c r="A10" s="4" t="inlineStr">
        <is>
          <t>Leases not yet commenced</t>
        </is>
      </c>
      <c r="C10" s="5" t="n">
        <v>71</v>
      </c>
    </row>
    <row r="11">
      <c r="A11" s="4" t="inlineStr">
        <is>
          <t>2024</t>
        </is>
      </c>
    </row>
    <row r="12">
      <c r="A12" s="3" t="inlineStr">
        <is>
          <t>Disclosure of maturity analysis of operating lease payments [line items]</t>
        </is>
      </c>
    </row>
    <row r="13">
      <c r="A13" s="4" t="inlineStr">
        <is>
          <t>Leases not yet commenced</t>
        </is>
      </c>
      <c r="C13" s="5" t="n">
        <v>71</v>
      </c>
    </row>
    <row r="14">
      <c r="A14" s="4" t="inlineStr">
        <is>
          <t>2025</t>
        </is>
      </c>
    </row>
    <row r="15">
      <c r="A15" s="3" t="inlineStr">
        <is>
          <t>Disclosure of maturity analysis of operating lease payments [line items]</t>
        </is>
      </c>
    </row>
    <row r="16">
      <c r="A16" s="4" t="inlineStr">
        <is>
          <t>Leases not yet commenced</t>
        </is>
      </c>
      <c r="C16" s="5" t="n">
        <v>71</v>
      </c>
    </row>
    <row r="17">
      <c r="A17" s="4" t="inlineStr">
        <is>
          <t>2026</t>
        </is>
      </c>
    </row>
    <row r="18">
      <c r="A18" s="3" t="inlineStr">
        <is>
          <t>Disclosure of maturity analysis of operating lease payments [line items]</t>
        </is>
      </c>
    </row>
    <row r="19">
      <c r="A19" s="4" t="inlineStr">
        <is>
          <t>Leases not yet commenced</t>
        </is>
      </c>
      <c r="C19" s="5" t="n">
        <v>71</v>
      </c>
    </row>
    <row r="20">
      <c r="A20" s="4" t="inlineStr">
        <is>
          <t>2027</t>
        </is>
      </c>
    </row>
    <row r="21">
      <c r="A21" s="3" t="inlineStr">
        <is>
          <t>Disclosure of maturity analysis of operating lease payments [line items]</t>
        </is>
      </c>
    </row>
    <row r="22">
      <c r="A22" s="4" t="inlineStr">
        <is>
          <t>Leases not yet commenced</t>
        </is>
      </c>
      <c r="C22" s="5" t="n">
        <v>71</v>
      </c>
    </row>
    <row r="23">
      <c r="A23" s="4" t="inlineStr">
        <is>
          <t>2028</t>
        </is>
      </c>
    </row>
    <row r="24">
      <c r="A24" s="3" t="inlineStr">
        <is>
          <t>Disclosure of maturity analysis of operating lease payments [line items]</t>
        </is>
      </c>
    </row>
    <row r="25">
      <c r="A25" s="4" t="inlineStr">
        <is>
          <t>Leases not yet commenced</t>
        </is>
      </c>
      <c r="C25" s="5" t="n">
        <v>71</v>
      </c>
    </row>
    <row r="26">
      <c r="A26" s="4" t="inlineStr">
        <is>
          <t>2029</t>
        </is>
      </c>
    </row>
    <row r="27">
      <c r="A27" s="3" t="inlineStr">
        <is>
          <t>Disclosure of maturity analysis of operating lease payments [line items]</t>
        </is>
      </c>
    </row>
    <row r="28">
      <c r="A28" s="4" t="inlineStr">
        <is>
          <t>Leases not yet commenced</t>
        </is>
      </c>
      <c r="C28" s="6" t="n">
        <v>7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ase Liabilities Outstanding (Details) - USD ($) $ in Thousands</t>
        </is>
      </c>
      <c r="B1" s="2" t="inlineStr">
        <is>
          <t>Dec. 31, 2021</t>
        </is>
      </c>
      <c r="C1" s="2" t="inlineStr">
        <is>
          <t>Dec. 31, 2020</t>
        </is>
      </c>
      <c r="D1" s="2" t="inlineStr">
        <is>
          <t>Dec. 31, 2019</t>
        </is>
      </c>
    </row>
    <row r="2">
      <c r="A2" s="3" t="inlineStr">
        <is>
          <t>Disclosure of leases [Abstract]</t>
        </is>
      </c>
    </row>
    <row r="3">
      <c r="A3" s="4" t="inlineStr">
        <is>
          <t>Current</t>
        </is>
      </c>
      <c r="B3" s="6" t="n">
        <v>25917</v>
      </c>
      <c r="C3" s="6" t="n">
        <v>15358</v>
      </c>
    </row>
    <row r="4">
      <c r="A4" s="4" t="inlineStr">
        <is>
          <t>Non-current</t>
        </is>
      </c>
      <c r="B4" s="5" t="n">
        <v>108568</v>
      </c>
      <c r="C4" s="5" t="n">
        <v>72240</v>
      </c>
    </row>
    <row r="5">
      <c r="A5" s="4" t="inlineStr">
        <is>
          <t>TOTAL</t>
        </is>
      </c>
      <c r="B5" s="6" t="n">
        <v>134485</v>
      </c>
      <c r="C5" s="6" t="n">
        <v>87598</v>
      </c>
      <c r="D5" s="6" t="n">
        <v>6136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Instruments (Details) - USD ($) $ in Thousands</t>
        </is>
      </c>
      <c r="B1" s="2" t="inlineStr">
        <is>
          <t>Dec. 31, 2021</t>
        </is>
      </c>
      <c r="C1" s="2" t="inlineStr">
        <is>
          <t>Dec. 31, 2020</t>
        </is>
      </c>
    </row>
    <row r="2">
      <c r="A2" s="3" t="inlineStr">
        <is>
          <t>Disclosure Of Financial Assets And Liabilities [Line Items]</t>
        </is>
      </c>
    </row>
    <row r="3">
      <c r="A3" s="4" t="inlineStr">
        <is>
          <t>Financial liabilities</t>
        </is>
      </c>
      <c r="B3" s="6" t="n">
        <v>353157</v>
      </c>
    </row>
    <row r="4">
      <c r="A4" s="4" t="inlineStr">
        <is>
          <t>FVTPL | Foreign exchange forward contracts</t>
        </is>
      </c>
    </row>
    <row r="5">
      <c r="A5" s="3" t="inlineStr">
        <is>
          <t>Disclosure Of Financial Assets And Liabilities [Line Items]</t>
        </is>
      </c>
    </row>
    <row r="6">
      <c r="A6" s="4" t="inlineStr">
        <is>
          <t>Financial liabilities</t>
        </is>
      </c>
      <c r="B6" s="5" t="n">
        <v>1392</v>
      </c>
      <c r="C6" s="6" t="n">
        <v>93</v>
      </c>
    </row>
    <row r="7">
      <c r="A7" s="4" t="inlineStr">
        <is>
          <t>FVTPL | Contingent consideration</t>
        </is>
      </c>
    </row>
    <row r="8">
      <c r="A8" s="3" t="inlineStr">
        <is>
          <t>Disclosure Of Financial Assets And Liabilities [Line Items]</t>
        </is>
      </c>
    </row>
    <row r="9">
      <c r="A9" s="4" t="inlineStr">
        <is>
          <t>Financial liabilities</t>
        </is>
      </c>
      <c r="B9" s="5" t="n">
        <v>63886</v>
      </c>
      <c r="C9" s="5" t="n">
        <v>43724</v>
      </c>
    </row>
    <row r="10">
      <c r="A10" s="4" t="inlineStr">
        <is>
          <t>FVTPL | Interest rate SWAP</t>
        </is>
      </c>
    </row>
    <row r="11">
      <c r="A11" s="3" t="inlineStr">
        <is>
          <t>Disclosure Of Financial Assets And Liabilities [Line Items]</t>
        </is>
      </c>
    </row>
    <row r="12">
      <c r="A12" s="4" t="inlineStr">
        <is>
          <t>Financial liabilities</t>
        </is>
      </c>
      <c r="C12" s="5" t="n">
        <v>605</v>
      </c>
    </row>
    <row r="13">
      <c r="A13" s="4" t="inlineStr">
        <is>
          <t>FVTOCI | Foreign exchange forward contracts</t>
        </is>
      </c>
    </row>
    <row r="14">
      <c r="A14" s="3" t="inlineStr">
        <is>
          <t>Disclosure Of Financial Assets And Liabilities [Line Items]</t>
        </is>
      </c>
    </row>
    <row r="15">
      <c r="A15" s="4" t="inlineStr">
        <is>
          <t>Financial liabilities</t>
        </is>
      </c>
      <c r="B15" s="5" t="n">
        <v>106</v>
      </c>
    </row>
    <row r="16">
      <c r="A16" s="4" t="inlineStr">
        <is>
          <t>FVTOCI | Interest rate SWAP</t>
        </is>
      </c>
    </row>
    <row r="17">
      <c r="A17" s="3" t="inlineStr">
        <is>
          <t>Disclosure Of Financial Assets And Liabilities [Line Items]</t>
        </is>
      </c>
    </row>
    <row r="18">
      <c r="A18" s="4" t="inlineStr">
        <is>
          <t>Financial liabilities</t>
        </is>
      </c>
      <c r="C18" s="5" t="n">
        <v>132</v>
      </c>
    </row>
    <row r="19">
      <c r="A19" s="4" t="inlineStr">
        <is>
          <t>Amortised cost | Trade payables</t>
        </is>
      </c>
    </row>
    <row r="20">
      <c r="A20" s="3" t="inlineStr">
        <is>
          <t>Disclosure Of Financial Assets And Liabilities [Line Items]</t>
        </is>
      </c>
    </row>
    <row r="21">
      <c r="A21" s="4" t="inlineStr">
        <is>
          <t>Financial liabilities</t>
        </is>
      </c>
      <c r="B21" s="5" t="n">
        <v>69597</v>
      </c>
      <c r="C21" s="5" t="n">
        <v>40506</v>
      </c>
    </row>
    <row r="22">
      <c r="A22" s="4" t="inlineStr">
        <is>
          <t>Amortised cost | Borrowings</t>
        </is>
      </c>
    </row>
    <row r="23">
      <c r="A23" s="3" t="inlineStr">
        <is>
          <t>Disclosure Of Financial Assets And Liabilities [Line Items]</t>
        </is>
      </c>
    </row>
    <row r="24">
      <c r="A24" s="4" t="inlineStr">
        <is>
          <t>Financial liabilities</t>
        </is>
      </c>
      <c r="B24" s="5" t="n">
        <v>12240</v>
      </c>
      <c r="C24" s="5" t="n">
        <v>25968</v>
      </c>
    </row>
    <row r="25">
      <c r="A25" s="4" t="inlineStr">
        <is>
          <t>Amortised cost | Contingent consideration</t>
        </is>
      </c>
    </row>
    <row r="26">
      <c r="A26" s="3" t="inlineStr">
        <is>
          <t>Disclosure Of Financial Assets And Liabilities [Line Items]</t>
        </is>
      </c>
    </row>
    <row r="27">
      <c r="A27" s="4" t="inlineStr">
        <is>
          <t>Financial liabilities</t>
        </is>
      </c>
      <c r="B27" s="5" t="n">
        <v>49184</v>
      </c>
      <c r="C27" s="5" t="n">
        <v>49644</v>
      </c>
    </row>
    <row r="28">
      <c r="A28" s="4" t="inlineStr">
        <is>
          <t>Amortised cost | Put option on minority interest of Walmeric</t>
        </is>
      </c>
    </row>
    <row r="29">
      <c r="A29" s="3" t="inlineStr">
        <is>
          <t>Disclosure Of Financial Assets And Liabilities [Line Items]</t>
        </is>
      </c>
    </row>
    <row r="30">
      <c r="A30" s="4" t="inlineStr">
        <is>
          <t>Financial liabilities</t>
        </is>
      </c>
      <c r="B30" s="5" t="n">
        <v>15423</v>
      </c>
    </row>
    <row r="31">
      <c r="A31" s="4" t="inlineStr">
        <is>
          <t>Amortised cost | Lease liabilities</t>
        </is>
      </c>
    </row>
    <row r="32">
      <c r="A32" s="3" t="inlineStr">
        <is>
          <t>Disclosure Of Financial Assets And Liabilities [Line Items]</t>
        </is>
      </c>
    </row>
    <row r="33">
      <c r="A33" s="4" t="inlineStr">
        <is>
          <t>Financial liabilities</t>
        </is>
      </c>
      <c r="B33" s="5" t="n">
        <v>134485</v>
      </c>
      <c r="C33" s="5" t="n">
        <v>87598</v>
      </c>
    </row>
    <row r="34">
      <c r="A34" s="4" t="inlineStr">
        <is>
          <t>Amortised cost | Other liabilities</t>
        </is>
      </c>
    </row>
    <row r="35">
      <c r="A35" s="3" t="inlineStr">
        <is>
          <t>Disclosure Of Financial Assets And Liabilities [Line Items]</t>
        </is>
      </c>
    </row>
    <row r="36">
      <c r="A36" s="4" t="inlineStr">
        <is>
          <t>Financial liabilities</t>
        </is>
      </c>
      <c r="B36" s="5" t="n">
        <v>955</v>
      </c>
      <c r="C36" s="5" t="n">
        <v>81</v>
      </c>
    </row>
    <row r="37">
      <c r="A37" s="4" t="inlineStr">
        <is>
          <t>FVTPL | Mutual funds</t>
        </is>
      </c>
    </row>
    <row r="38">
      <c r="A38" s="3" t="inlineStr">
        <is>
          <t>Disclosure Of Financial Assets And Liabilities [Line Items]</t>
        </is>
      </c>
    </row>
    <row r="39">
      <c r="A39" s="4" t="inlineStr">
        <is>
          <t>Financial assets</t>
        </is>
      </c>
      <c r="B39" s="5" t="n">
        <v>27585</v>
      </c>
      <c r="C39" s="5" t="n">
        <v>19284</v>
      </c>
    </row>
    <row r="40">
      <c r="A40" s="4" t="inlineStr">
        <is>
          <t>FVTPL | Convertible notes</t>
        </is>
      </c>
    </row>
    <row r="41">
      <c r="A41" s="3" t="inlineStr">
        <is>
          <t>Disclosure Of Financial Assets And Liabilities [Line Items]</t>
        </is>
      </c>
    </row>
    <row r="42">
      <c r="A42" s="4" t="inlineStr">
        <is>
          <t>Financial assets</t>
        </is>
      </c>
      <c r="B42" s="5" t="n">
        <v>3875</v>
      </c>
      <c r="C42" s="5" t="n">
        <v>1166</v>
      </c>
    </row>
    <row r="43">
      <c r="A43" s="4" t="inlineStr">
        <is>
          <t>FVTPL | Foreign exchange forward contracts</t>
        </is>
      </c>
    </row>
    <row r="44">
      <c r="A44" s="3" t="inlineStr">
        <is>
          <t>Disclosure Of Financial Assets And Liabilities [Line Items]</t>
        </is>
      </c>
    </row>
    <row r="45">
      <c r="A45" s="4" t="inlineStr">
        <is>
          <t>Financial assets</t>
        </is>
      </c>
      <c r="B45" s="5" t="n">
        <v>608</v>
      </c>
      <c r="C45" s="5" t="n">
        <v>327</v>
      </c>
    </row>
    <row r="46">
      <c r="A46" s="4" t="inlineStr">
        <is>
          <t>FVTOCI | Commercial Papers</t>
        </is>
      </c>
    </row>
    <row r="47">
      <c r="A47" s="3" t="inlineStr">
        <is>
          <t>Disclosure Of Financial Assets And Liabilities [Line Items]</t>
        </is>
      </c>
    </row>
    <row r="48">
      <c r="A48" s="4" t="inlineStr">
        <is>
          <t>Financial assets</t>
        </is>
      </c>
      <c r="B48" s="5" t="n">
        <v>4996</v>
      </c>
    </row>
    <row r="49">
      <c r="A49" s="4" t="inlineStr">
        <is>
          <t>FVTOCI | Foreign exchange forward contracts</t>
        </is>
      </c>
    </row>
    <row r="50">
      <c r="A50" s="3" t="inlineStr">
        <is>
          <t>Disclosure Of Financial Assets And Liabilities [Line Items]</t>
        </is>
      </c>
    </row>
    <row r="51">
      <c r="A51" s="4" t="inlineStr">
        <is>
          <t>Financial assets</t>
        </is>
      </c>
      <c r="B51" s="5" t="n">
        <v>150</v>
      </c>
      <c r="C51" s="5" t="n">
        <v>165</v>
      </c>
    </row>
    <row r="52">
      <c r="A52" s="4" t="inlineStr">
        <is>
          <t>FVTOCI | Equity instruments</t>
        </is>
      </c>
    </row>
    <row r="53">
      <c r="A53" s="3" t="inlineStr">
        <is>
          <t>Disclosure Of Financial Assets And Liabilities [Line Items]</t>
        </is>
      </c>
    </row>
    <row r="54">
      <c r="A54" s="4" t="inlineStr">
        <is>
          <t>Financial assets</t>
        </is>
      </c>
      <c r="B54" s="5" t="n">
        <v>22088</v>
      </c>
      <c r="C54" s="5" t="n">
        <v>10478</v>
      </c>
    </row>
    <row r="55">
      <c r="A55" s="4" t="inlineStr">
        <is>
          <t>Amortised cost | Cash and cash equivalents</t>
        </is>
      </c>
    </row>
    <row r="56">
      <c r="A56" s="3" t="inlineStr">
        <is>
          <t>Disclosure Of Financial Assets And Liabilities [Line Items]</t>
        </is>
      </c>
    </row>
    <row r="57">
      <c r="A57" s="4" t="inlineStr">
        <is>
          <t>Financial assets</t>
        </is>
      </c>
      <c r="B57" s="5" t="n">
        <v>427804</v>
      </c>
      <c r="C57" s="5" t="n">
        <v>278939</v>
      </c>
    </row>
    <row r="58">
      <c r="A58" s="4" t="inlineStr">
        <is>
          <t>Amortised cost | Contribution to funds</t>
        </is>
      </c>
    </row>
    <row r="59">
      <c r="A59" s="3" t="inlineStr">
        <is>
          <t>Disclosure Of Financial Assets And Liabilities [Line Items]</t>
        </is>
      </c>
    </row>
    <row r="60">
      <c r="A60" s="4" t="inlineStr">
        <is>
          <t>Financial assets</t>
        </is>
      </c>
      <c r="B60" s="5" t="n">
        <v>1027</v>
      </c>
      <c r="C60" s="5" t="n">
        <v>615</v>
      </c>
    </row>
    <row r="61">
      <c r="A61" s="4" t="inlineStr">
        <is>
          <t>Amortised cost | Trade receivables</t>
        </is>
      </c>
    </row>
    <row r="62">
      <c r="A62" s="3" t="inlineStr">
        <is>
          <t>Disclosure Of Financial Assets And Liabilities [Line Items]</t>
        </is>
      </c>
    </row>
    <row r="63">
      <c r="A63" s="4" t="inlineStr">
        <is>
          <t>Financial assets</t>
        </is>
      </c>
      <c r="B63" s="5" t="n">
        <v>300109</v>
      </c>
      <c r="C63" s="5" t="n">
        <v>201664</v>
      </c>
    </row>
    <row r="64">
      <c r="A64" s="4" t="inlineStr">
        <is>
          <t>Amortised cost | Other assets</t>
        </is>
      </c>
    </row>
    <row r="65">
      <c r="A65" s="3" t="inlineStr">
        <is>
          <t>Disclosure Of Financial Assets And Liabilities [Line Items]</t>
        </is>
      </c>
    </row>
    <row r="66">
      <c r="A66" s="4" t="inlineStr">
        <is>
          <t>Financial assets</t>
        </is>
      </c>
      <c r="B66" s="5" t="n">
        <v>16438</v>
      </c>
      <c r="C66" s="5" t="n">
        <v>15100</v>
      </c>
    </row>
    <row r="67">
      <c r="A67" s="4" t="inlineStr">
        <is>
          <t>Amortised cost | Other receivables</t>
        </is>
      </c>
    </row>
    <row r="68">
      <c r="A68" s="3" t="inlineStr">
        <is>
          <t>Disclosure Of Financial Assets And Liabilities [Line Items]</t>
        </is>
      </c>
    </row>
    <row r="69">
      <c r="A69" s="4" t="inlineStr">
        <is>
          <t>Financial assets</t>
        </is>
      </c>
      <c r="B69" s="5" t="n">
        <v>5901</v>
      </c>
      <c r="C69" s="5" t="n">
        <v>6250</v>
      </c>
    </row>
    <row r="70">
      <c r="A70" s="4" t="inlineStr">
        <is>
          <t>Amortised cost | Guarantee payments related to the future lease of a property under construction</t>
        </is>
      </c>
    </row>
    <row r="71">
      <c r="A71" s="3" t="inlineStr">
        <is>
          <t>Disclosure Of Financial Assets And Liabilities [Line Items]</t>
        </is>
      </c>
    </row>
    <row r="72">
      <c r="A72" s="4" t="inlineStr">
        <is>
          <t>Financial assets</t>
        </is>
      </c>
      <c r="C72" s="5" t="n">
        <v>4553</v>
      </c>
    </row>
    <row r="73">
      <c r="A73" s="4" t="inlineStr">
        <is>
          <t>Amortised cost | Others</t>
        </is>
      </c>
    </row>
    <row r="74">
      <c r="A74" s="3" t="inlineStr">
        <is>
          <t>Disclosure Of Financial Assets And Liabilities [Line Items]</t>
        </is>
      </c>
    </row>
    <row r="75">
      <c r="A75" s="4" t="inlineStr">
        <is>
          <t>Financial assets</t>
        </is>
      </c>
      <c r="B75" s="6" t="n">
        <v>35</v>
      </c>
      <c r="C75" s="6" t="n">
        <v>3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19" customWidth="1" min="3" max="3"/>
    <col width="19" customWidth="1" min="4" max="4"/>
  </cols>
  <sheetData>
    <row r="1">
      <c r="A1" s="1" t="inlineStr">
        <is>
          <t>FINANCIAL INSTRUMENTS - Foreign Currency Risk Management (Details) $ in Thousands</t>
        </is>
      </c>
      <c r="B1" s="2" t="inlineStr">
        <is>
          <t>12 Months Ended</t>
        </is>
      </c>
    </row>
    <row r="2">
      <c r="B2" s="2" t="inlineStr">
        <is>
          <t>Dec. 31, 2021USD ($)$ / $</t>
        </is>
      </c>
      <c r="C2" s="2" t="inlineStr">
        <is>
          <t>Dec. 31, 2020$ / $</t>
        </is>
      </c>
      <c r="D2" s="2" t="inlineStr">
        <is>
          <t>Dec. 31, 2019$ / $</t>
        </is>
      </c>
    </row>
    <row r="3">
      <c r="A3" s="3" t="inlineStr">
        <is>
          <t>Financial Instruments [Abstract]</t>
        </is>
      </c>
    </row>
    <row r="4">
      <c r="A4" s="4" t="inlineStr">
        <is>
          <t>Percentage of entity's revenue</t>
        </is>
      </c>
      <c r="B4" s="4" t="inlineStr">
        <is>
          <t>75.40%</t>
        </is>
      </c>
    </row>
    <row r="5">
      <c r="A5" s="3" t="inlineStr">
        <is>
          <t>Disclosure of nature and extent of risks arising from financial instruments [line items]</t>
        </is>
      </c>
    </row>
    <row r="6">
      <c r="A6" s="4" t="inlineStr">
        <is>
          <t>Devaluation of foreign exchange, percent</t>
        </is>
      </c>
      <c r="B6" s="4" t="inlineStr">
        <is>
          <t>22.09%</t>
        </is>
      </c>
      <c r="C6" s="4" t="inlineStr">
        <is>
          <t>40.58%</t>
        </is>
      </c>
    </row>
    <row r="7">
      <c r="A7" s="4" t="inlineStr">
        <is>
          <t>Average foreign exchange rate | $ / $</t>
        </is>
      </c>
      <c r="B7" s="9" t="n">
        <v>102.62</v>
      </c>
      <c r="C7" s="9" t="n">
        <v>84.05</v>
      </c>
      <c r="D7" s="9" t="n">
        <v>59.79</v>
      </c>
    </row>
    <row r="8">
      <c r="A8" s="4" t="inlineStr">
        <is>
          <t>Currency risk</t>
        </is>
      </c>
    </row>
    <row r="9">
      <c r="A9" s="3" t="inlineStr">
        <is>
          <t>Disclosure of nature and extent of risks arising from financial instruments [line items]</t>
        </is>
      </c>
    </row>
    <row r="10">
      <c r="A10" s="4" t="inlineStr">
        <is>
          <t>Amount</t>
        </is>
      </c>
      <c r="B10" s="6" t="n">
        <v>-169901</v>
      </c>
    </row>
    <row r="11">
      <c r="A11" s="4" t="inlineStr">
        <is>
          <t>% Increase, Amount</t>
        </is>
      </c>
      <c r="B11" s="5" t="n">
        <v>13705</v>
      </c>
    </row>
    <row r="12">
      <c r="A12" s="4" t="inlineStr">
        <is>
          <t>% Decrease, Amount</t>
        </is>
      </c>
      <c r="B12" s="5" t="n">
        <v>-18879</v>
      </c>
    </row>
    <row r="13">
      <c r="A13" s="4" t="inlineStr">
        <is>
          <t>Currency risk | Argentine pesos</t>
        </is>
      </c>
    </row>
    <row r="14">
      <c r="A14" s="3" t="inlineStr">
        <is>
          <t>Disclosure of nature and extent of risks arising from financial instruments [line items]</t>
        </is>
      </c>
    </row>
    <row r="15">
      <c r="A15" s="4" t="inlineStr">
        <is>
          <t>Amount</t>
        </is>
      </c>
      <c r="B15" s="6" t="n">
        <v>12441</v>
      </c>
    </row>
    <row r="16">
      <c r="A16" s="4" t="inlineStr">
        <is>
          <t>% Increase</t>
        </is>
      </c>
      <c r="B16" s="4" t="inlineStr">
        <is>
          <t>30.00%</t>
        </is>
      </c>
    </row>
    <row r="17">
      <c r="A17" s="4" t="inlineStr">
        <is>
          <t>% Increase, Amount</t>
        </is>
      </c>
      <c r="B17" s="6" t="n">
        <v>-2871</v>
      </c>
    </row>
    <row r="18">
      <c r="A18" s="4" t="inlineStr">
        <is>
          <t>% Decrease</t>
        </is>
      </c>
      <c r="B18" s="4" t="inlineStr">
        <is>
          <t>10.00%</t>
        </is>
      </c>
    </row>
    <row r="19">
      <c r="A19" s="4" t="inlineStr">
        <is>
          <t>% Decrease, Amount</t>
        </is>
      </c>
      <c r="B19" s="6" t="n">
        <v>1382</v>
      </c>
    </row>
    <row r="20">
      <c r="A20" s="4" t="inlineStr">
        <is>
          <t>Currency risk | Colombian pesos</t>
        </is>
      </c>
    </row>
    <row r="21">
      <c r="A21" s="3" t="inlineStr">
        <is>
          <t>Disclosure of nature and extent of risks arising from financial instruments [line items]</t>
        </is>
      </c>
    </row>
    <row r="22">
      <c r="A22" s="4" t="inlineStr">
        <is>
          <t>Amount</t>
        </is>
      </c>
      <c r="B22" s="6" t="n">
        <v>-49425</v>
      </c>
    </row>
    <row r="23">
      <c r="A23" s="4" t="inlineStr">
        <is>
          <t>% Increase</t>
        </is>
      </c>
      <c r="B23" s="4" t="inlineStr">
        <is>
          <t>10.00%</t>
        </is>
      </c>
    </row>
    <row r="24">
      <c r="A24" s="4" t="inlineStr">
        <is>
          <t>% Increase, Amount</t>
        </is>
      </c>
      <c r="B24" s="6" t="n">
        <v>4493</v>
      </c>
    </row>
    <row r="25">
      <c r="A25" s="4" t="inlineStr">
        <is>
          <t>% Decrease</t>
        </is>
      </c>
      <c r="B25" s="4" t="inlineStr">
        <is>
          <t>10.00%</t>
        </is>
      </c>
    </row>
    <row r="26">
      <c r="A26" s="4" t="inlineStr">
        <is>
          <t>% Decrease, Amount</t>
        </is>
      </c>
      <c r="B26" s="6" t="n">
        <v>-5492</v>
      </c>
    </row>
    <row r="27">
      <c r="A27" s="4" t="inlineStr">
        <is>
          <t>Currency risk | Indian Rupees</t>
        </is>
      </c>
    </row>
    <row r="28">
      <c r="A28" s="3" t="inlineStr">
        <is>
          <t>Disclosure of nature and extent of risks arising from financial instruments [line items]</t>
        </is>
      </c>
    </row>
    <row r="29">
      <c r="A29" s="4" t="inlineStr">
        <is>
          <t>Amount</t>
        </is>
      </c>
      <c r="B29" s="6" t="n">
        <v>-16670</v>
      </c>
    </row>
    <row r="30">
      <c r="A30" s="4" t="inlineStr">
        <is>
          <t>% Increase</t>
        </is>
      </c>
      <c r="B30" s="4" t="inlineStr">
        <is>
          <t>10.00%</t>
        </is>
      </c>
    </row>
    <row r="31">
      <c r="A31" s="4" t="inlineStr">
        <is>
          <t>% Increase, Amount</t>
        </is>
      </c>
      <c r="B31" s="6" t="n">
        <v>1515</v>
      </c>
    </row>
    <row r="32">
      <c r="A32" s="4" t="inlineStr">
        <is>
          <t>% Decrease</t>
        </is>
      </c>
      <c r="B32" s="4" t="inlineStr">
        <is>
          <t>10.00%</t>
        </is>
      </c>
    </row>
    <row r="33">
      <c r="A33" s="4" t="inlineStr">
        <is>
          <t>% Decrease, Amount</t>
        </is>
      </c>
      <c r="B33" s="6" t="n">
        <v>-1852</v>
      </c>
    </row>
    <row r="34">
      <c r="A34" s="4" t="inlineStr">
        <is>
          <t>Currency risk | European Union euros</t>
        </is>
      </c>
    </row>
    <row r="35">
      <c r="A35" s="3" t="inlineStr">
        <is>
          <t>Disclosure of nature and extent of risks arising from financial instruments [line items]</t>
        </is>
      </c>
    </row>
    <row r="36">
      <c r="A36" s="4" t="inlineStr">
        <is>
          <t>Amount</t>
        </is>
      </c>
      <c r="B36" s="6" t="n">
        <v>-61658</v>
      </c>
    </row>
    <row r="37">
      <c r="A37" s="4" t="inlineStr">
        <is>
          <t>% Increase</t>
        </is>
      </c>
      <c r="B37" s="4" t="inlineStr">
        <is>
          <t>10.00%</t>
        </is>
      </c>
    </row>
    <row r="38">
      <c r="A38" s="4" t="inlineStr">
        <is>
          <t>% Increase, Amount</t>
        </is>
      </c>
      <c r="B38" s="6" t="n">
        <v>5605</v>
      </c>
    </row>
    <row r="39">
      <c r="A39" s="4" t="inlineStr">
        <is>
          <t>% Decrease</t>
        </is>
      </c>
      <c r="B39" s="4" t="inlineStr">
        <is>
          <t>10.00%</t>
        </is>
      </c>
    </row>
    <row r="40">
      <c r="A40" s="4" t="inlineStr">
        <is>
          <t>% Decrease, Amount</t>
        </is>
      </c>
      <c r="B40" s="6" t="n">
        <v>-6851</v>
      </c>
    </row>
    <row r="41">
      <c r="A41" s="4" t="inlineStr">
        <is>
          <t>Currency risk | Mexican pesos</t>
        </is>
      </c>
    </row>
    <row r="42">
      <c r="A42" s="3" t="inlineStr">
        <is>
          <t>Disclosure of nature and extent of risks arising from financial instruments [line items]</t>
        </is>
      </c>
    </row>
    <row r="43">
      <c r="A43" s="4" t="inlineStr">
        <is>
          <t>Amount</t>
        </is>
      </c>
      <c r="B43" s="6" t="n">
        <v>-12933</v>
      </c>
    </row>
    <row r="44">
      <c r="A44" s="4" t="inlineStr">
        <is>
          <t>% Increase</t>
        </is>
      </c>
      <c r="B44" s="4" t="inlineStr">
        <is>
          <t>10.00%</t>
        </is>
      </c>
    </row>
    <row r="45">
      <c r="A45" s="4" t="inlineStr">
        <is>
          <t>% Increase, Amount</t>
        </is>
      </c>
      <c r="B45" s="6" t="n">
        <v>1176</v>
      </c>
    </row>
    <row r="46">
      <c r="A46" s="4" t="inlineStr">
        <is>
          <t>% Decrease</t>
        </is>
      </c>
      <c r="B46" s="4" t="inlineStr">
        <is>
          <t>10.00%</t>
        </is>
      </c>
    </row>
    <row r="47">
      <c r="A47" s="4" t="inlineStr">
        <is>
          <t>% Decrease, Amount</t>
        </is>
      </c>
      <c r="B47" s="6" t="n">
        <v>-1437</v>
      </c>
    </row>
    <row r="48">
      <c r="A48" s="4" t="inlineStr">
        <is>
          <t>Currency risk | Sterling pound</t>
        </is>
      </c>
    </row>
    <row r="49">
      <c r="A49" s="3" t="inlineStr">
        <is>
          <t>Disclosure of nature and extent of risks arising from financial instruments [line items]</t>
        </is>
      </c>
    </row>
    <row r="50">
      <c r="A50" s="4" t="inlineStr">
        <is>
          <t>Amount</t>
        </is>
      </c>
      <c r="B50" s="6" t="n">
        <v>-32694</v>
      </c>
    </row>
    <row r="51">
      <c r="A51" s="4" t="inlineStr">
        <is>
          <t>% Increase</t>
        </is>
      </c>
      <c r="B51" s="4" t="inlineStr">
        <is>
          <t>10.00%</t>
        </is>
      </c>
    </row>
    <row r="52">
      <c r="A52" s="4" t="inlineStr">
        <is>
          <t>% Increase, Amount</t>
        </is>
      </c>
      <c r="B52" s="6" t="n">
        <v>2972</v>
      </c>
    </row>
    <row r="53">
      <c r="A53" s="4" t="inlineStr">
        <is>
          <t>% Decrease</t>
        </is>
      </c>
      <c r="B53" s="4" t="inlineStr">
        <is>
          <t>10.00%</t>
        </is>
      </c>
    </row>
    <row r="54">
      <c r="A54" s="4" t="inlineStr">
        <is>
          <t>% Decrease, Amount</t>
        </is>
      </c>
      <c r="B54" s="6" t="n">
        <v>-3633</v>
      </c>
    </row>
    <row r="55">
      <c r="A55" s="4" t="inlineStr">
        <is>
          <t>Currency risk | Uruguayan pesos</t>
        </is>
      </c>
    </row>
    <row r="56">
      <c r="A56" s="3" t="inlineStr">
        <is>
          <t>Disclosure of nature and extent of risks arising from financial instruments [line items]</t>
        </is>
      </c>
    </row>
    <row r="57">
      <c r="A57" s="4" t="inlineStr">
        <is>
          <t>Amount</t>
        </is>
      </c>
      <c r="B57" s="6" t="n">
        <v>-8962</v>
      </c>
    </row>
    <row r="58">
      <c r="A58" s="4" t="inlineStr">
        <is>
          <t>% Increase</t>
        </is>
      </c>
      <c r="B58" s="4" t="inlineStr">
        <is>
          <t>10.00%</t>
        </is>
      </c>
    </row>
    <row r="59">
      <c r="A59" s="4" t="inlineStr">
        <is>
          <t>% Increase, Amount</t>
        </is>
      </c>
      <c r="B59" s="6" t="n">
        <v>815</v>
      </c>
    </row>
    <row r="60">
      <c r="A60" s="4" t="inlineStr">
        <is>
          <t>% Decrease</t>
        </is>
      </c>
      <c r="B60" s="4" t="inlineStr">
        <is>
          <t>10.00%</t>
        </is>
      </c>
    </row>
    <row r="61">
      <c r="A61" s="4" t="inlineStr">
        <is>
          <t>% Decrease, Amount</t>
        </is>
      </c>
      <c r="B61" s="6" t="n">
        <v>-996</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9 – INCOME TAXES 9.1 – INCOME TAX RECOGNIZED IN PROFIT AND LOSS For the year ended December 31, 2021 2020 2019 Tax expense: Current tax expense (53,319) (27,834) (19,327) Deferred tax gain 24,822 5,527 4,310 TOTAL INCOME TAX EXPENSE (28,497) (22,307) (15,017) Most of the revenues are generated through subsidiaries located in the U.S. The Company's workforce is mainly located in Latin America and to a lesser extent in India, Eastern Europe and the U.S. The following table provides a reconciliation of the statutory tax rate to the effective tax rate: For the year ended December 31, 2021 2020 2019 Profit before income tax 124,852 76,524 69,032 Tax calculated at the tax rate in each country (27,757) (13,253) (12,714) Argentine Knowledge Economy Law (note 3.7.1.1) (*) 1,157 637 3,256 Non-deductible expenses 2,122 1,180 925 Tax loss carry forward not recognized (2,873) (3,686) (2,402) Exchange difference (1,146) (1,781) (4,365) Effect of foreign exchange difference in tax base — (5,404) — Other — — 283 INCOME TAX EXPENSE RECOGNIZED IN PROFIT AND LOSS (28,497) (22,307) (15,017) (*) During 2020 and 2019 the enforced regime was the Argentine Software Promotion Law, which was replaced by the Argentine Knowledge Economy Law. 9.2 – DEFERRED TAX ASSETS AND LIABILITIES As of December 31, 2021 2020 Share-based compensation plan 30,788 19,466 Provision for vacation and bonus 24,621 10,370 Intercompany trade payables 18,613 10,247 Property, equipment and intangibles (8,370) (5,699) Goodwill (3,681) (2,799) Allowance for doubtful accounts 1,604 727 Contingencies 356 992 Inflation adjustment 2,357 3,080 Others 1,506 2,160 Loss carryforward (1) 2,867 2,963 Other Assets (1,404) (1,122) Property, equipment and intangibles (12,142) (12,576) TOTAL DEFERRED TAX 57,115 27,809 (1) As of December 31, 2021 and 2020, the detail of the loss carryforward is as follows: 2021 2020 Company Loss carryforward Expiration date Loss carryforward Expiration date Globant S.A. — — 201 does not expire Dynaflows S.A. 2 2022 2 2022 Dynaflows S.A. 38 2023 33 2023 Dynaflows S.A. 100 2024 88 2024 Dynaflows S.A. 29 2025 33 2025 Dynaflows S.A. 12 2026 — — IAFH Global S.A 367 2024 426 2024 IAFH Global S.A 683 2025 586 2025 IAFH Global S.A 20 2026 — — Globant Brasil Consultoría Ltda. (2) 358 does not expire 540 does not expire We Are London Limited — — 56 does not expire Globant UK Limited 48 does not expire — — Decision Support, S.A 282 2026 — — Sistemas Globales S.A. 3 2022 — — Sistemas Globales, S.A 4 2023 — — Sistemas Globales, S.A 29 2024 — — Sistemas Globales, S.A 38 2025 — — Sistemas Globales, S.A 449 2026 — — Augmented Coding US, LLC 31 does not expire — — Augmented Coding Spain, S.A 189 does not expire — — Atix Labs, SRL 34 2026 — — Avanxo S.A. — — 4 2022 Avanxo S.A. — — 4 2023 Avanxo S.A. — — 32 2024 Avanxo S.A. — — 23 2025 BSF S.A. 151 2026 — — Avanxo México Sociedad Anónima Promotora de inversión de Capital Variable — — 379 2030 Globant India Private Limited — — 472 does not expire Grupo ASSA Colombia SAS — — 84 2031 2,867 2,963 (2) The amount of the carryforward that can be utilized for Globant Brasil Consultoría Ltda. is limited to 30% of taxable income in each carryforward year. As of December 31, 2021 and 2020, no deferred tax liability has been recognized on investments in subsidiaries. The Company has concluded it has the ability and intention to control the timing of any distribution from its subsidiaries and it is probable that will be no reversal in the foreseeable future in a way that would result in a charge to taxable profit. The roll forward of the deferred tax assets/(liabilities) presented in the consolidated financial position is as follows: 2021 Opening Recognised in Recognised Acquisitions/ Additions from Closing balance profit or loss (*) directly in equity disposals business combinations balance Deferred tax assets/(liabilities) in relation to: Share-based compensation plan 19,466 462 10,860 — — 30,788 Provision for vacation and bonus 10,370 13,085 — — 1,166 24,621 Intercompany trade payables 10,247 8,366 — — — 18,613 Property, equipment and intangibles (18,275) 1,271 — — (3,508) (20,512) Goodwill (2,799) (882) — — — (3,681) Allowance for doubtful accounts 727 877 — — — 1,604 Contingencies 992 (636) — — — 356 Inflation adjustments 3,080 (723) — — — 2,357 Other assets (1,122) (282) — — — (1,404) Others 2,160 (654) — — — 1,506 Subtotal 24,846 20,884 10,860 — (2,342) 54,248 Loss carryforward 2,963 217 — (313) — 2,867 TOTAL 27,809 21,101 10,860 (313) (2,342) 57,115 (*) Includes foreign exchange loss o f 3,721 . 2020 Opening Recognised in Recognised Acquisitions/ Additions from Closing balance profit or loss (*) directly in equity disposals business combinations balance Deferred tax assets/(liabilities) in relation to: Share-based compensation plan 11,587 (76) 12,416 (4,461) — 19,466 Provision for vacation and bonus 6,533 3,829 — — 8 10,370 Intercompany trade payables 3,553 6,694 — — — 10,247 Property, equipment and intangibles 1,163 (7,065) — — (12,373) (18,275) Goodwill (1,752) (1,047) — — — (2,799) Allowance for doubtful accounts 928 (224) — — 23 727 Contingencies 714 215 — — 63 992 Inflation adjustments 1,186 1,408 — — 486 3,080 Other assets (1,028) (94) — — — (1,122) Others 917 247 — — 996 2,160 Subtotal 23,801 3,887 12,416 (4,461) (10,797) 24,846 Loss carryforward 2,039 1,219 — (295) — 2,963 TOTAL 25,840 5,106 12,416 (4,756) (10,797) 27,809 (*) Includes foreign exchange loss of 42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INANCIAL INSTRUMENTS - Interest Rate Risk Management (Details) - Fixed interest rate $ in Thousands</t>
        </is>
      </c>
      <c r="B1" s="2" t="inlineStr">
        <is>
          <t>12 Months Ended</t>
        </is>
      </c>
    </row>
    <row r="2">
      <c r="B2" s="2" t="inlineStr">
        <is>
          <t>Dec. 31, 2021USD ($)</t>
        </is>
      </c>
      <c r="C2" s="2" t="inlineStr">
        <is>
          <t>Dec. 31, 2020USD ($)derivative</t>
        </is>
      </c>
    </row>
    <row r="3">
      <c r="A3" s="4" t="inlineStr">
        <is>
          <t>Minimum</t>
        </is>
      </c>
    </row>
    <row r="4">
      <c r="A4" s="3" t="inlineStr">
        <is>
          <t>Disclosure of financial instruments by type of interest rate [line items]</t>
        </is>
      </c>
    </row>
    <row r="5">
      <c r="A5" s="4" t="inlineStr">
        <is>
          <t>Borrowings, interest rate</t>
        </is>
      </c>
      <c r="B5" s="4" t="inlineStr">
        <is>
          <t>1.50%</t>
        </is>
      </c>
    </row>
    <row r="6">
      <c r="A6" s="4" t="inlineStr">
        <is>
          <t>Maximum</t>
        </is>
      </c>
    </row>
    <row r="7">
      <c r="A7" s="3" t="inlineStr">
        <is>
          <t>Disclosure of financial instruments by type of interest rate [line items]</t>
        </is>
      </c>
    </row>
    <row r="8">
      <c r="A8" s="4" t="inlineStr">
        <is>
          <t>Borrowings, interest rate</t>
        </is>
      </c>
      <c r="B8" s="4" t="inlineStr">
        <is>
          <t>1.75%</t>
        </is>
      </c>
    </row>
    <row r="9">
      <c r="A9" s="4" t="inlineStr">
        <is>
          <t>Interest rate SWAP</t>
        </is>
      </c>
    </row>
    <row r="10">
      <c r="A10" s="3" t="inlineStr">
        <is>
          <t>Disclosure of financial instruments by type of interest rate [line items]</t>
        </is>
      </c>
    </row>
    <row r="11">
      <c r="A11" s="4" t="inlineStr">
        <is>
          <t>Gain (loss) on hedge ineffectiveness recognized in other comprehensive income</t>
        </is>
      </c>
      <c r="B11" s="6" t="n">
        <v>132</v>
      </c>
      <c r="C11" s="6" t="n">
        <v>-132</v>
      </c>
    </row>
    <row r="12">
      <c r="A12" s="4" t="inlineStr">
        <is>
          <t>Gain (loss) on hedge ineffectiveness recognised in profit or loss</t>
        </is>
      </c>
      <c r="B12" s="6" t="n">
        <v>837</v>
      </c>
      <c r="C12" s="5" t="n">
        <v>-127</v>
      </c>
    </row>
    <row r="13">
      <c r="A13" s="4" t="inlineStr">
        <is>
          <t>Loss on discontinuation of hedge accounting</t>
        </is>
      </c>
      <c r="C13" s="6" t="n">
        <v>605</v>
      </c>
    </row>
    <row r="14">
      <c r="A14" s="4" t="inlineStr">
        <is>
          <t>Number of derivative instruments designated as hedging | derivative</t>
        </is>
      </c>
      <c r="C14" s="5" t="n">
        <v>3</v>
      </c>
    </row>
    <row r="15">
      <c r="A15" s="4" t="inlineStr">
        <is>
          <t>Number of interest rate swap transactions | derivative</t>
        </is>
      </c>
      <c r="C15" s="5" t="n">
        <v>4</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 Contracts Outstanding (Details) - USD ($) $ in Thousands</t>
        </is>
      </c>
      <c r="B1" s="2" t="inlineStr">
        <is>
          <t>Dec. 31, 2021</t>
        </is>
      </c>
      <c r="C1" s="2" t="inlineStr">
        <is>
          <t>Dec. 31, 2020</t>
        </is>
      </c>
    </row>
    <row r="2">
      <c r="A2" s="3" t="inlineStr">
        <is>
          <t>Disclosure of detailed information about hedging instruments [line items]</t>
        </is>
      </c>
    </row>
    <row r="3">
      <c r="A3" s="4" t="inlineStr">
        <is>
          <t>Financial liabilities</t>
        </is>
      </c>
      <c r="B3" s="6" t="n">
        <v>-353157</v>
      </c>
    </row>
    <row r="4">
      <c r="A4" s="4" t="inlineStr">
        <is>
          <t>FVTPL | Interest rate SWAP</t>
        </is>
      </c>
    </row>
    <row r="5">
      <c r="A5" s="3" t="inlineStr">
        <is>
          <t>Disclosure of detailed information about hedging instruments [line items]</t>
        </is>
      </c>
    </row>
    <row r="6">
      <c r="A6" s="4" t="inlineStr">
        <is>
          <t>Financial liabilities</t>
        </is>
      </c>
      <c r="C6" s="6" t="n">
        <v>-605</v>
      </c>
    </row>
    <row r="7">
      <c r="A7" s="4" t="inlineStr">
        <is>
          <t>FVTOCI | Interest rate SWAP</t>
        </is>
      </c>
    </row>
    <row r="8">
      <c r="A8" s="3" t="inlineStr">
        <is>
          <t>Disclosure of detailed information about hedging instruments [line items]</t>
        </is>
      </c>
    </row>
    <row r="9">
      <c r="A9" s="4" t="inlineStr">
        <is>
          <t>Financial liabilities</t>
        </is>
      </c>
      <c r="C9" s="5" t="n">
        <v>-132</v>
      </c>
    </row>
    <row r="10">
      <c r="A10" s="4" t="inlineStr">
        <is>
          <t>FVTPL | Interest rate SWAP</t>
        </is>
      </c>
    </row>
    <row r="11">
      <c r="A11" s="3" t="inlineStr">
        <is>
          <t>Disclosure of detailed information about hedging instruments [line items]</t>
        </is>
      </c>
    </row>
    <row r="12">
      <c r="A12" s="4" t="inlineStr">
        <is>
          <t>Financial assets</t>
        </is>
      </c>
      <c r="B12" s="5" t="n">
        <v>534</v>
      </c>
    </row>
    <row r="13">
      <c r="A13" s="4" t="inlineStr">
        <is>
          <t>Cash flow hedges | FVTPL | Interest rate SWAP</t>
        </is>
      </c>
    </row>
    <row r="14">
      <c r="A14" s="3" t="inlineStr">
        <is>
          <t>Disclosure of detailed information about hedging instruments [line items]</t>
        </is>
      </c>
    </row>
    <row r="15">
      <c r="A15" s="4" t="inlineStr">
        <is>
          <t>Financial liabilities</t>
        </is>
      </c>
      <c r="B15" s="5" t="n">
        <v>-605</v>
      </c>
    </row>
    <row r="16">
      <c r="A16" s="4" t="inlineStr">
        <is>
          <t>Cash flow hedges | FVTPL | Interest rate SWAP | Settlement 1</t>
        </is>
      </c>
    </row>
    <row r="17">
      <c r="A17" s="3" t="inlineStr">
        <is>
          <t>Disclosure of detailed information about hedging instruments [line items]</t>
        </is>
      </c>
    </row>
    <row r="18">
      <c r="A18" s="4" t="inlineStr">
        <is>
          <t>Notional</t>
        </is>
      </c>
      <c r="B18" s="5" t="n">
        <v>15</v>
      </c>
    </row>
    <row r="19">
      <c r="A19" s="4" t="inlineStr">
        <is>
          <t>Financial liabilities</t>
        </is>
      </c>
      <c r="B19" s="6" t="n">
        <v>-230</v>
      </c>
    </row>
    <row r="20">
      <c r="A20" s="4" t="inlineStr">
        <is>
          <t>Cash flow hedges | FVTPL | Interest rate SWAP | Settlement 1 | Fixed interest rate</t>
        </is>
      </c>
    </row>
    <row r="21">
      <c r="A21" s="3" t="inlineStr">
        <is>
          <t>Disclosure of detailed information about hedging instruments [line items]</t>
        </is>
      </c>
    </row>
    <row r="22">
      <c r="A22" s="4" t="inlineStr">
        <is>
          <t>Fixed rate payable</t>
        </is>
      </c>
      <c r="B22" s="4" t="inlineStr">
        <is>
          <t>0.647%</t>
        </is>
      </c>
    </row>
    <row r="23">
      <c r="A23" s="4" t="inlineStr">
        <is>
          <t>Cash flow hedges | FVTPL | Interest rate SWAP | Settlement 2</t>
        </is>
      </c>
    </row>
    <row r="24">
      <c r="A24" s="3" t="inlineStr">
        <is>
          <t>Disclosure of detailed information about hedging instruments [line items]</t>
        </is>
      </c>
    </row>
    <row r="25">
      <c r="A25" s="4" t="inlineStr">
        <is>
          <t>Notional</t>
        </is>
      </c>
      <c r="B25" s="6" t="n">
        <v>15</v>
      </c>
    </row>
    <row r="26">
      <c r="A26" s="4" t="inlineStr">
        <is>
          <t>Financial liabilities</t>
        </is>
      </c>
      <c r="B26" s="6" t="n">
        <v>-123</v>
      </c>
    </row>
    <row r="27">
      <c r="A27" s="4" t="inlineStr">
        <is>
          <t>Cash flow hedges | FVTPL | Interest rate SWAP | Settlement 2 | Fixed interest rate</t>
        </is>
      </c>
    </row>
    <row r="28">
      <c r="A28" s="3" t="inlineStr">
        <is>
          <t>Disclosure of detailed information about hedging instruments [line items]</t>
        </is>
      </c>
    </row>
    <row r="29">
      <c r="A29" s="4" t="inlineStr">
        <is>
          <t>Fixed rate payable</t>
        </is>
      </c>
      <c r="B29" s="4" t="inlineStr">
        <is>
          <t>0.511%</t>
        </is>
      </c>
    </row>
    <row r="30">
      <c r="A30" s="4" t="inlineStr">
        <is>
          <t>Cash flow hedges | FVTPL | Interest rate SWAP | Settlement 3</t>
        </is>
      </c>
    </row>
    <row r="31">
      <c r="A31" s="3" t="inlineStr">
        <is>
          <t>Disclosure of detailed information about hedging instruments [line items]</t>
        </is>
      </c>
    </row>
    <row r="32">
      <c r="A32" s="4" t="inlineStr">
        <is>
          <t>Notional</t>
        </is>
      </c>
      <c r="B32" s="6" t="n">
        <v>20</v>
      </c>
    </row>
    <row r="33">
      <c r="A33" s="4" t="inlineStr">
        <is>
          <t>Financial liabilities</t>
        </is>
      </c>
      <c r="B33" s="6" t="n">
        <v>-252</v>
      </c>
    </row>
    <row r="34">
      <c r="A34" s="4" t="inlineStr">
        <is>
          <t>Cash flow hedges | FVTPL | Interest rate SWAP | Settlement 3 | Fixed interest rate</t>
        </is>
      </c>
    </row>
    <row r="35">
      <c r="A35" s="3" t="inlineStr">
        <is>
          <t>Disclosure of detailed information about hedging instruments [line items]</t>
        </is>
      </c>
    </row>
    <row r="36">
      <c r="A36" s="4" t="inlineStr">
        <is>
          <t>Fixed rate payable</t>
        </is>
      </c>
      <c r="B36" s="4" t="inlineStr">
        <is>
          <t>0.566%</t>
        </is>
      </c>
    </row>
    <row r="37">
      <c r="A37" s="4" t="inlineStr">
        <is>
          <t>Cash flow hedges | FVTOCI | Interest rate SWAP</t>
        </is>
      </c>
    </row>
    <row r="38">
      <c r="A38" s="3" t="inlineStr">
        <is>
          <t>Disclosure of detailed information about hedging instruments [line items]</t>
        </is>
      </c>
    </row>
    <row r="39">
      <c r="A39" s="4" t="inlineStr">
        <is>
          <t>Notional</t>
        </is>
      </c>
      <c r="C39" s="5" t="n">
        <v>25</v>
      </c>
    </row>
    <row r="40">
      <c r="A40" s="4" t="inlineStr">
        <is>
          <t>Financial liabilities</t>
        </is>
      </c>
      <c r="C40" s="6" t="n">
        <v>-132</v>
      </c>
    </row>
    <row r="41">
      <c r="A41" s="4" t="inlineStr">
        <is>
          <t>Cash flow hedges | FVTOCI | Interest rate SWAP | Fixed interest rate</t>
        </is>
      </c>
    </row>
    <row r="42">
      <c r="A42" s="3" t="inlineStr">
        <is>
          <t>Disclosure of detailed information about hedging instruments [line items]</t>
        </is>
      </c>
    </row>
    <row r="43">
      <c r="A43" s="4" t="inlineStr">
        <is>
          <t>Fixed rate payable</t>
        </is>
      </c>
      <c r="C43" s="4" t="inlineStr">
        <is>
          <t>0.355%</t>
        </is>
      </c>
    </row>
    <row r="44">
      <c r="A44" s="4" t="inlineStr">
        <is>
          <t>Cash flow hedges | FVTPL | Interest rate SWAP</t>
        </is>
      </c>
    </row>
    <row r="45">
      <c r="A45" s="3" t="inlineStr">
        <is>
          <t>Disclosure of detailed information about hedging instruments [line items]</t>
        </is>
      </c>
    </row>
    <row r="46">
      <c r="A46" s="4" t="inlineStr">
        <is>
          <t>Financial assets</t>
        </is>
      </c>
      <c r="B46" s="6" t="n">
        <v>534</v>
      </c>
    </row>
    <row r="47">
      <c r="A47" s="4" t="inlineStr">
        <is>
          <t>Cash flow hedges | FVTPL | Interest rate SWAP | Settlement 1</t>
        </is>
      </c>
    </row>
    <row r="48">
      <c r="A48" s="3" t="inlineStr">
        <is>
          <t>Disclosure of detailed information about hedging instruments [line items]</t>
        </is>
      </c>
    </row>
    <row r="49">
      <c r="A49" s="4" t="inlineStr">
        <is>
          <t>Notional</t>
        </is>
      </c>
      <c r="B49" s="5" t="n">
        <v>15</v>
      </c>
    </row>
    <row r="50">
      <c r="A50" s="4" t="inlineStr">
        <is>
          <t>Financial assets</t>
        </is>
      </c>
      <c r="B50" s="6" t="n">
        <v>70</v>
      </c>
    </row>
    <row r="51">
      <c r="A51" s="4" t="inlineStr">
        <is>
          <t>Cash flow hedges | FVTPL | Interest rate SWAP | Settlement 1 | Fixed interest rate</t>
        </is>
      </c>
    </row>
    <row r="52">
      <c r="A52" s="3" t="inlineStr">
        <is>
          <t>Disclosure of detailed information about hedging instruments [line items]</t>
        </is>
      </c>
    </row>
    <row r="53">
      <c r="A53" s="4" t="inlineStr">
        <is>
          <t>Fixed rate payable</t>
        </is>
      </c>
      <c r="B53" s="4" t="inlineStr">
        <is>
          <t>0.647%</t>
        </is>
      </c>
    </row>
    <row r="54">
      <c r="A54" s="4" t="inlineStr">
        <is>
          <t>Cash flow hedges | FVTPL | Interest rate SWAP | Settlement 2</t>
        </is>
      </c>
    </row>
    <row r="55">
      <c r="A55" s="3" t="inlineStr">
        <is>
          <t>Disclosure of detailed information about hedging instruments [line items]</t>
        </is>
      </c>
    </row>
    <row r="56">
      <c r="A56" s="4" t="inlineStr">
        <is>
          <t>Notional</t>
        </is>
      </c>
      <c r="B56" s="6" t="n">
        <v>15</v>
      </c>
    </row>
    <row r="57">
      <c r="A57" s="4" t="inlineStr">
        <is>
          <t>Financial assets</t>
        </is>
      </c>
      <c r="B57" s="6" t="n">
        <v>10</v>
      </c>
    </row>
    <row r="58">
      <c r="A58" s="4" t="inlineStr">
        <is>
          <t>Cash flow hedges | FVTPL | Interest rate SWAP | Settlement 2 | Fixed interest rate</t>
        </is>
      </c>
    </row>
    <row r="59">
      <c r="A59" s="3" t="inlineStr">
        <is>
          <t>Disclosure of detailed information about hedging instruments [line items]</t>
        </is>
      </c>
    </row>
    <row r="60">
      <c r="A60" s="4" t="inlineStr">
        <is>
          <t>Fixed rate payable</t>
        </is>
      </c>
      <c r="B60" s="4" t="inlineStr">
        <is>
          <t>0.511%</t>
        </is>
      </c>
    </row>
    <row r="61">
      <c r="A61" s="4" t="inlineStr">
        <is>
          <t>Cash flow hedges | FVTPL | Interest rate SWAP | Settlement 3</t>
        </is>
      </c>
    </row>
    <row r="62">
      <c r="A62" s="3" t="inlineStr">
        <is>
          <t>Disclosure of detailed information about hedging instruments [line items]</t>
        </is>
      </c>
    </row>
    <row r="63">
      <c r="A63" s="4" t="inlineStr">
        <is>
          <t>Notional</t>
        </is>
      </c>
      <c r="B63" s="6" t="n">
        <v>20</v>
      </c>
    </row>
    <row r="64">
      <c r="A64" s="4" t="inlineStr">
        <is>
          <t>Financial assets</t>
        </is>
      </c>
      <c r="B64" s="6" t="n">
        <v>132</v>
      </c>
    </row>
    <row r="65">
      <c r="A65" s="4" t="inlineStr">
        <is>
          <t>Cash flow hedges | FVTPL | Interest rate SWAP | Settlement 3 | Fixed interest rate</t>
        </is>
      </c>
    </row>
    <row r="66">
      <c r="A66" s="3" t="inlineStr">
        <is>
          <t>Disclosure of detailed information about hedging instruments [line items]</t>
        </is>
      </c>
    </row>
    <row r="67">
      <c r="A67" s="4" t="inlineStr">
        <is>
          <t>Fixed rate payable</t>
        </is>
      </c>
      <c r="B67" s="4" t="inlineStr">
        <is>
          <t>0.566%</t>
        </is>
      </c>
    </row>
    <row r="68">
      <c r="A68" s="4" t="inlineStr">
        <is>
          <t>Cash flow hedges | FVTPL | Interest rate SWAP | Settlement 4</t>
        </is>
      </c>
    </row>
    <row r="69">
      <c r="A69" s="3" t="inlineStr">
        <is>
          <t>Disclosure of detailed information about hedging instruments [line items]</t>
        </is>
      </c>
    </row>
    <row r="70">
      <c r="A70" s="4" t="inlineStr">
        <is>
          <t>Notional</t>
        </is>
      </c>
      <c r="B70" s="6" t="n">
        <v>25</v>
      </c>
    </row>
    <row r="71">
      <c r="A71" s="4" t="inlineStr">
        <is>
          <t>Financial assets</t>
        </is>
      </c>
      <c r="B71" s="6" t="n">
        <v>322</v>
      </c>
    </row>
    <row r="72">
      <c r="A72" s="4" t="inlineStr">
        <is>
          <t>Cash flow hedges | FVTPL | Interest rate SWAP | Settlement 4 | Fixed interest rate</t>
        </is>
      </c>
    </row>
    <row r="73">
      <c r="A73" s="3" t="inlineStr">
        <is>
          <t>Disclosure of detailed information about hedging instruments [line items]</t>
        </is>
      </c>
    </row>
    <row r="74">
      <c r="A74" s="4" t="inlineStr">
        <is>
          <t>Fixed rate payable</t>
        </is>
      </c>
      <c r="B74" s="4" t="inlineStr">
        <is>
          <t>0.355%</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Liquidity Risk Management (Details)</t>
        </is>
      </c>
      <c r="B1" s="2" t="inlineStr">
        <is>
          <t>Dec. 31, 2021USD ($)</t>
        </is>
      </c>
    </row>
    <row r="2">
      <c r="A2" s="3" t="inlineStr">
        <is>
          <t>Disclosure of maturity analysis for financial assets held for managing liquidity risk [line items]</t>
        </is>
      </c>
    </row>
    <row r="3">
      <c r="A3" s="4" t="inlineStr">
        <is>
          <t>Trade payables</t>
        </is>
      </c>
      <c r="B3" s="6" t="n">
        <v>69598000</v>
      </c>
    </row>
    <row r="4">
      <c r="A4" s="4" t="inlineStr">
        <is>
          <t>Borrowings</t>
        </is>
      </c>
      <c r="B4" s="5" t="n">
        <v>15316000</v>
      </c>
    </row>
    <row r="5">
      <c r="A5" s="4" t="inlineStr">
        <is>
          <t>Lease liabilities</t>
        </is>
      </c>
      <c r="B5" s="5" t="n">
        <v>154316000</v>
      </c>
    </row>
    <row r="6">
      <c r="A6" s="4" t="inlineStr">
        <is>
          <t>Other financial liabilities</t>
        </is>
      </c>
      <c r="B6" s="5" t="n">
        <v>113927000</v>
      </c>
    </row>
    <row r="7">
      <c r="A7" s="4" t="inlineStr">
        <is>
          <t>Financial liabilities</t>
        </is>
      </c>
      <c r="B7" s="5" t="n">
        <v>353157000</v>
      </c>
    </row>
    <row r="8">
      <c r="A8" s="4" t="inlineStr">
        <is>
          <t>Foreign exchange forward contracts and interest rate SWAP</t>
        </is>
      </c>
    </row>
    <row r="9">
      <c r="A9" s="3" t="inlineStr">
        <is>
          <t>Disclosure of maturity analysis for financial assets held for managing liquidity risk [line items]</t>
        </is>
      </c>
    </row>
    <row r="10">
      <c r="A10" s="4" t="inlineStr">
        <is>
          <t>Other financial liabilities</t>
        </is>
      </c>
      <c r="B10" s="5" t="n">
        <v>0</v>
      </c>
    </row>
    <row r="11">
      <c r="A11" s="4" t="inlineStr">
        <is>
          <t>Subscription Agreements</t>
        </is>
      </c>
    </row>
    <row r="12">
      <c r="A12" s="3" t="inlineStr">
        <is>
          <t>Disclosure of maturity analysis for financial assets held for managing liquidity risk [line items]</t>
        </is>
      </c>
    </row>
    <row r="13">
      <c r="A13" s="4" t="inlineStr">
        <is>
          <t>Other financial liabilities</t>
        </is>
      </c>
      <c r="B13" s="5" t="n">
        <v>19364000</v>
      </c>
    </row>
    <row r="14">
      <c r="A14" s="4" t="inlineStr">
        <is>
          <t>2022</t>
        </is>
      </c>
    </row>
    <row r="15">
      <c r="A15" s="3" t="inlineStr">
        <is>
          <t>Disclosure of maturity analysis for financial assets held for managing liquidity risk [line items]</t>
        </is>
      </c>
    </row>
    <row r="16">
      <c r="A16" s="4" t="inlineStr">
        <is>
          <t>Trade payables</t>
        </is>
      </c>
      <c r="B16" s="5" t="n">
        <v>63210000</v>
      </c>
    </row>
    <row r="17">
      <c r="A17" s="4" t="inlineStr">
        <is>
          <t>Borrowings</t>
        </is>
      </c>
      <c r="B17" s="5" t="n">
        <v>13320000</v>
      </c>
    </row>
    <row r="18">
      <c r="A18" s="4" t="inlineStr">
        <is>
          <t>Lease liabilities</t>
        </is>
      </c>
      <c r="B18" s="5" t="n">
        <v>31360000</v>
      </c>
    </row>
    <row r="19">
      <c r="A19" s="4" t="inlineStr">
        <is>
          <t>Other financial liabilities</t>
        </is>
      </c>
      <c r="B19" s="5" t="n">
        <v>48242000</v>
      </c>
    </row>
    <row r="20">
      <c r="A20" s="4" t="inlineStr">
        <is>
          <t>Financial liabilities</t>
        </is>
      </c>
      <c r="B20" s="5" t="n">
        <v>156132000</v>
      </c>
    </row>
    <row r="21">
      <c r="A21" s="4" t="inlineStr">
        <is>
          <t>2023</t>
        </is>
      </c>
    </row>
    <row r="22">
      <c r="A22" s="3" t="inlineStr">
        <is>
          <t>Disclosure of maturity analysis for financial assets held for managing liquidity risk [line items]</t>
        </is>
      </c>
    </row>
    <row r="23">
      <c r="A23" s="4" t="inlineStr">
        <is>
          <t>Trade payables</t>
        </is>
      </c>
      <c r="B23" s="5" t="n">
        <v>3824000</v>
      </c>
    </row>
    <row r="24">
      <c r="A24" s="4" t="inlineStr">
        <is>
          <t>Borrowings</t>
        </is>
      </c>
      <c r="B24" s="5" t="n">
        <v>556000</v>
      </c>
    </row>
    <row r="25">
      <c r="A25" s="4" t="inlineStr">
        <is>
          <t>Lease liabilities</t>
        </is>
      </c>
      <c r="B25" s="5" t="n">
        <v>31194000</v>
      </c>
    </row>
    <row r="26">
      <c r="A26" s="4" t="inlineStr">
        <is>
          <t>Other financial liabilities</t>
        </is>
      </c>
      <c r="B26" s="5" t="n">
        <v>42024000</v>
      </c>
    </row>
    <row r="27">
      <c r="A27" s="4" t="inlineStr">
        <is>
          <t>Financial liabilities</t>
        </is>
      </c>
      <c r="B27" s="5" t="n">
        <v>77598000</v>
      </c>
    </row>
    <row r="28">
      <c r="A28" s="4" t="inlineStr">
        <is>
          <t>2024</t>
        </is>
      </c>
    </row>
    <row r="29">
      <c r="A29" s="3" t="inlineStr">
        <is>
          <t>Disclosure of maturity analysis for financial assets held for managing liquidity risk [line items]</t>
        </is>
      </c>
    </row>
    <row r="30">
      <c r="A30" s="4" t="inlineStr">
        <is>
          <t>Trade payables</t>
        </is>
      </c>
      <c r="B30" s="5" t="n">
        <v>2554000</v>
      </c>
    </row>
    <row r="31">
      <c r="A31" s="4" t="inlineStr">
        <is>
          <t>Borrowings</t>
        </is>
      </c>
      <c r="B31" s="5" t="n">
        <v>556000</v>
      </c>
    </row>
    <row r="32">
      <c r="A32" s="4" t="inlineStr">
        <is>
          <t>Lease liabilities</t>
        </is>
      </c>
      <c r="B32" s="5" t="n">
        <v>25522000</v>
      </c>
    </row>
    <row r="33">
      <c r="A33" s="4" t="inlineStr">
        <is>
          <t>Other financial liabilities</t>
        </is>
      </c>
      <c r="B33" s="5" t="n">
        <v>23661000</v>
      </c>
    </row>
    <row r="34">
      <c r="A34" s="4" t="inlineStr">
        <is>
          <t>Financial liabilities</t>
        </is>
      </c>
      <c r="B34" s="5" t="n">
        <v>52293000</v>
      </c>
    </row>
    <row r="35">
      <c r="A35" s="4" t="inlineStr">
        <is>
          <t>Thereafter</t>
        </is>
      </c>
    </row>
    <row r="36">
      <c r="A36" s="3" t="inlineStr">
        <is>
          <t>Disclosure of maturity analysis for financial assets held for managing liquidity risk [line items]</t>
        </is>
      </c>
    </row>
    <row r="37">
      <c r="A37" s="4" t="inlineStr">
        <is>
          <t>Trade payables</t>
        </is>
      </c>
      <c r="B37" s="5" t="n">
        <v>10000</v>
      </c>
    </row>
    <row r="38">
      <c r="A38" s="4" t="inlineStr">
        <is>
          <t>Borrowings</t>
        </is>
      </c>
      <c r="B38" s="5" t="n">
        <v>884000</v>
      </c>
    </row>
    <row r="39">
      <c r="A39" s="4" t="inlineStr">
        <is>
          <t>Lease liabilities</t>
        </is>
      </c>
      <c r="B39" s="5" t="n">
        <v>66240000</v>
      </c>
    </row>
    <row r="40">
      <c r="A40" s="4" t="inlineStr">
        <is>
          <t>Other financial liabilities</t>
        </is>
      </c>
      <c r="B40" s="5" t="n">
        <v>0</v>
      </c>
    </row>
    <row r="41">
      <c r="A41" s="4" t="inlineStr">
        <is>
          <t>Financial liabilities</t>
        </is>
      </c>
      <c r="B41" s="6" t="n">
        <v>6713400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INSTRUMENTS - Concentration of Credit Risk (Detail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Percentage of entity's revenue</t>
        </is>
      </c>
      <c r="B4" s="4" t="inlineStr">
        <is>
          <t>75.40%</t>
        </is>
      </c>
    </row>
    <row r="5">
      <c r="A5" s="4" t="inlineStr">
        <is>
          <t>Top Five Customers</t>
        </is>
      </c>
    </row>
    <row r="6">
      <c r="A6" s="3" t="inlineStr">
        <is>
          <t>Disclosure of detailed information about financial instruments [line items]</t>
        </is>
      </c>
    </row>
    <row r="7">
      <c r="A7" s="4" t="inlineStr">
        <is>
          <t>Percentage of entity's revenue</t>
        </is>
      </c>
      <c r="B7" s="4" t="inlineStr">
        <is>
          <t>26.70%</t>
        </is>
      </c>
      <c r="C7" s="4" t="inlineStr">
        <is>
          <t>30.60%</t>
        </is>
      </c>
      <c r="D7" s="4" t="inlineStr">
        <is>
          <t>26.10%</t>
        </is>
      </c>
    </row>
    <row r="8">
      <c r="A8" s="4" t="inlineStr">
        <is>
          <t>One Customer</t>
        </is>
      </c>
    </row>
    <row r="9">
      <c r="A9" s="3" t="inlineStr">
        <is>
          <t>Disclosure of detailed information about financial instruments [line items]</t>
        </is>
      </c>
    </row>
    <row r="10">
      <c r="A10" s="4" t="inlineStr">
        <is>
          <t>Percentage of entity's revenue</t>
        </is>
      </c>
      <c r="B10" s="4" t="inlineStr">
        <is>
          <t>10.90%</t>
        </is>
      </c>
      <c r="C10" s="4" t="inlineStr">
        <is>
          <t>11.00%</t>
        </is>
      </c>
      <c r="D10" s="4" t="inlineStr">
        <is>
          <t>11.20%</t>
        </is>
      </c>
    </row>
    <row r="11">
      <c r="A11" s="4" t="inlineStr">
        <is>
          <t>United States of America</t>
        </is>
      </c>
    </row>
    <row r="12">
      <c r="A12" s="3" t="inlineStr">
        <is>
          <t>Disclosure of detailed information about financial instruments [line items]</t>
        </is>
      </c>
    </row>
    <row r="13">
      <c r="A13" s="4" t="inlineStr">
        <is>
          <t>Percentage of entity's revenue</t>
        </is>
      </c>
      <c r="B13" s="4" t="inlineStr">
        <is>
          <t>62.00%</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that are Not Measured at Fair Value (Details) - USD ($) $ in Thousands</t>
        </is>
      </c>
      <c r="B1" s="2" t="inlineStr">
        <is>
          <t>Dec. 31, 2021</t>
        </is>
      </c>
      <c r="C1" s="2" t="inlineStr">
        <is>
          <t>Dec. 31, 2020</t>
        </is>
      </c>
    </row>
    <row r="2">
      <c r="A2" s="4" t="inlineStr">
        <is>
          <t>Trade payables</t>
        </is>
      </c>
    </row>
    <row r="3">
      <c r="A3" s="3" t="inlineStr">
        <is>
          <t>Disclosure of financial assets [line items]</t>
        </is>
      </c>
    </row>
    <row r="4">
      <c r="A4" s="4" t="inlineStr">
        <is>
          <t>Non-current liabilities</t>
        </is>
      </c>
      <c r="B4" s="6" t="n">
        <v>6387</v>
      </c>
      <c r="C4" s="6" t="n">
        <v>5240</v>
      </c>
    </row>
    <row r="5">
      <c r="A5" s="4" t="inlineStr">
        <is>
          <t>Trade payables | Fair value</t>
        </is>
      </c>
    </row>
    <row r="6">
      <c r="A6" s="3" t="inlineStr">
        <is>
          <t>Disclosure of financial assets [line items]</t>
        </is>
      </c>
    </row>
    <row r="7">
      <c r="A7" s="4" t="inlineStr">
        <is>
          <t>Non-current liabilities</t>
        </is>
      </c>
      <c r="B7" s="5" t="n">
        <v>5899</v>
      </c>
      <c r="C7" s="5" t="n">
        <v>4735</v>
      </c>
    </row>
    <row r="8">
      <c r="A8" s="4" t="inlineStr">
        <is>
          <t>Borrowings</t>
        </is>
      </c>
    </row>
    <row r="9">
      <c r="A9" s="3" t="inlineStr">
        <is>
          <t>Disclosure of financial assets [line items]</t>
        </is>
      </c>
    </row>
    <row r="10">
      <c r="A10" s="4" t="inlineStr">
        <is>
          <t>Non-current liabilities</t>
        </is>
      </c>
      <c r="B10" s="5" t="n">
        <v>1935</v>
      </c>
      <c r="C10" s="5" t="n">
        <v>25061</v>
      </c>
    </row>
    <row r="11">
      <c r="A11" s="4" t="inlineStr">
        <is>
          <t>Borrowings | Fair value</t>
        </is>
      </c>
    </row>
    <row r="12">
      <c r="A12" s="3" t="inlineStr">
        <is>
          <t>Disclosure of financial assets [line items]</t>
        </is>
      </c>
    </row>
    <row r="13">
      <c r="A13" s="4" t="inlineStr">
        <is>
          <t>Non-current liabilities</t>
        </is>
      </c>
      <c r="B13" s="5" t="n">
        <v>1847</v>
      </c>
      <c r="C13" s="5" t="n">
        <v>25382</v>
      </c>
    </row>
    <row r="14">
      <c r="A14" s="4" t="inlineStr">
        <is>
          <t>Guarantee deposits</t>
        </is>
      </c>
    </row>
    <row r="15">
      <c r="A15" s="3" t="inlineStr">
        <is>
          <t>Disclosure of financial assets [line items]</t>
        </is>
      </c>
    </row>
    <row r="16">
      <c r="A16" s="4" t="inlineStr">
        <is>
          <t>Non-current assets</t>
        </is>
      </c>
      <c r="B16" s="5" t="n">
        <v>4390</v>
      </c>
      <c r="C16" s="5" t="n">
        <v>3091</v>
      </c>
    </row>
    <row r="17">
      <c r="A17" s="4" t="inlineStr">
        <is>
          <t>Guarantee deposits | Fair value</t>
        </is>
      </c>
    </row>
    <row r="18">
      <c r="A18" s="3" t="inlineStr">
        <is>
          <t>Disclosure of financial assets [line items]</t>
        </is>
      </c>
    </row>
    <row r="19">
      <c r="A19" s="4" t="inlineStr">
        <is>
          <t>Non-current assets</t>
        </is>
      </c>
      <c r="B19" s="5" t="n">
        <v>4177</v>
      </c>
      <c r="C19" s="5" t="n">
        <v>3039</v>
      </c>
    </row>
    <row r="20">
      <c r="A20" s="4" t="inlineStr">
        <is>
          <t>Other assets</t>
        </is>
      </c>
    </row>
    <row r="21">
      <c r="A21" s="3" t="inlineStr">
        <is>
          <t>Disclosure of financial assets [line items]</t>
        </is>
      </c>
    </row>
    <row r="22">
      <c r="A22" s="4" t="inlineStr">
        <is>
          <t>Non-current assets</t>
        </is>
      </c>
      <c r="B22" s="5" t="n">
        <v>8583</v>
      </c>
      <c r="C22" s="5" t="n">
        <v>6954</v>
      </c>
    </row>
    <row r="23">
      <c r="A23" s="4" t="inlineStr">
        <is>
          <t>Other assets | Fair value</t>
        </is>
      </c>
    </row>
    <row r="24">
      <c r="A24" s="3" t="inlineStr">
        <is>
          <t>Disclosure of financial assets [line items]</t>
        </is>
      </c>
    </row>
    <row r="25">
      <c r="A25" s="4" t="inlineStr">
        <is>
          <t>Non-current assets</t>
        </is>
      </c>
      <c r="B25" s="6" t="n">
        <v>7810</v>
      </c>
      <c r="C25" s="6" t="n">
        <v>627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Recognized in the Consolidated Statement of Financial Position (Details) - USD ($) $ in Thousands</t>
        </is>
      </c>
      <c r="B1" s="2" t="inlineStr">
        <is>
          <t>Dec. 31, 2021</t>
        </is>
      </c>
      <c r="C1" s="2" t="inlineStr">
        <is>
          <t>Dec. 31, 2020</t>
        </is>
      </c>
    </row>
    <row r="2">
      <c r="A2" s="4" t="inlineStr">
        <is>
          <t>Contingent consideration</t>
        </is>
      </c>
    </row>
    <row r="3">
      <c r="A3" s="3" t="inlineStr">
        <is>
          <t>Disclosure of fair value measurement of liabilities [line items]</t>
        </is>
      </c>
    </row>
    <row r="4">
      <c r="A4" s="4" t="inlineStr">
        <is>
          <t>Financial liabilities, at fair value</t>
        </is>
      </c>
      <c r="B4" s="6" t="n">
        <v>63886</v>
      </c>
      <c r="C4" s="6" t="n">
        <v>43724</v>
      </c>
    </row>
    <row r="5">
      <c r="A5" s="4" t="inlineStr">
        <is>
          <t>Foreign exchange forward contracts</t>
        </is>
      </c>
    </row>
    <row r="6">
      <c r="A6" s="3" t="inlineStr">
        <is>
          <t>Disclosure of fair value measurement of liabilities [line items]</t>
        </is>
      </c>
    </row>
    <row r="7">
      <c r="A7" s="4" t="inlineStr">
        <is>
          <t>Financial liabilities, at fair value</t>
        </is>
      </c>
      <c r="B7" s="5" t="n">
        <v>1498</v>
      </c>
      <c r="C7" s="5" t="n">
        <v>93</v>
      </c>
    </row>
    <row r="8">
      <c r="A8" s="4" t="inlineStr">
        <is>
          <t>Interest rate SWAP</t>
        </is>
      </c>
    </row>
    <row r="9">
      <c r="A9" s="3" t="inlineStr">
        <is>
          <t>Disclosure of fair value measurement of liabilities [line items]</t>
        </is>
      </c>
    </row>
    <row r="10">
      <c r="A10" s="4" t="inlineStr">
        <is>
          <t>Financial liabilities, at fair value</t>
        </is>
      </c>
      <c r="C10" s="5" t="n">
        <v>737</v>
      </c>
    </row>
    <row r="11">
      <c r="A11" s="4" t="inlineStr">
        <is>
          <t>Mutual funds</t>
        </is>
      </c>
    </row>
    <row r="12">
      <c r="A12" s="3" t="inlineStr">
        <is>
          <t>Disclosure of fair value measurement of liabilities [line items]</t>
        </is>
      </c>
    </row>
    <row r="13">
      <c r="A13" s="4" t="inlineStr">
        <is>
          <t>Financial assets, at fair value</t>
        </is>
      </c>
      <c r="B13" s="5" t="n">
        <v>27585</v>
      </c>
      <c r="C13" s="5" t="n">
        <v>19284</v>
      </c>
    </row>
    <row r="14">
      <c r="A14" s="4" t="inlineStr">
        <is>
          <t>Commercial Papers</t>
        </is>
      </c>
    </row>
    <row r="15">
      <c r="A15" s="3" t="inlineStr">
        <is>
          <t>Disclosure of fair value measurement of liabilities [line items]</t>
        </is>
      </c>
    </row>
    <row r="16">
      <c r="A16" s="4" t="inlineStr">
        <is>
          <t>Financial assets, at fair value</t>
        </is>
      </c>
      <c r="B16" s="5" t="n">
        <v>4996</v>
      </c>
    </row>
    <row r="17">
      <c r="A17" s="4" t="inlineStr">
        <is>
          <t>Foreign exchange forward contracts</t>
        </is>
      </c>
    </row>
    <row r="18">
      <c r="A18" s="3" t="inlineStr">
        <is>
          <t>Disclosure of fair value measurement of liabilities [line items]</t>
        </is>
      </c>
    </row>
    <row r="19">
      <c r="A19" s="4" t="inlineStr">
        <is>
          <t>Financial assets, at fair value</t>
        </is>
      </c>
      <c r="B19" s="5" t="n">
        <v>758</v>
      </c>
      <c r="C19" s="5" t="n">
        <v>492</v>
      </c>
    </row>
    <row r="20">
      <c r="A20" s="4" t="inlineStr">
        <is>
          <t>Convertible notes</t>
        </is>
      </c>
    </row>
    <row r="21">
      <c r="A21" s="3" t="inlineStr">
        <is>
          <t>Disclosure of fair value measurement of liabilities [line items]</t>
        </is>
      </c>
    </row>
    <row r="22">
      <c r="A22" s="4" t="inlineStr">
        <is>
          <t>Financial assets, at fair value</t>
        </is>
      </c>
      <c r="B22" s="5" t="n">
        <v>3875</v>
      </c>
      <c r="C22" s="5" t="n">
        <v>1166</v>
      </c>
    </row>
    <row r="23">
      <c r="A23" s="4" t="inlineStr">
        <is>
          <t>Equity instruments</t>
        </is>
      </c>
    </row>
    <row r="24">
      <c r="A24" s="3" t="inlineStr">
        <is>
          <t>Disclosure of fair value measurement of liabilities [line items]</t>
        </is>
      </c>
    </row>
    <row r="25">
      <c r="A25" s="4" t="inlineStr">
        <is>
          <t>Financial assets, at fair value</t>
        </is>
      </c>
      <c r="B25" s="5" t="n">
        <v>22088</v>
      </c>
      <c r="C25" s="5" t="n">
        <v>10478</v>
      </c>
    </row>
    <row r="26">
      <c r="A26" s="4" t="inlineStr">
        <is>
          <t>Interest rate SWAP</t>
        </is>
      </c>
    </row>
    <row r="27">
      <c r="A27" s="3" t="inlineStr">
        <is>
          <t>Disclosure of fair value measurement of liabilities [line items]</t>
        </is>
      </c>
    </row>
    <row r="28">
      <c r="A28" s="4" t="inlineStr">
        <is>
          <t>Financial assets, at fair value</t>
        </is>
      </c>
      <c r="B28" s="5" t="n">
        <v>534</v>
      </c>
    </row>
    <row r="29">
      <c r="A29" s="4" t="inlineStr">
        <is>
          <t>Level 1 | Contingent consideration</t>
        </is>
      </c>
    </row>
    <row r="30">
      <c r="A30" s="3" t="inlineStr">
        <is>
          <t>Disclosure of fair value measurement of liabilities [line items]</t>
        </is>
      </c>
    </row>
    <row r="31">
      <c r="A31" s="4" t="inlineStr">
        <is>
          <t>Financial liabilities, at fair value</t>
        </is>
      </c>
      <c r="B31" s="5" t="n">
        <v>0</v>
      </c>
      <c r="C31" s="5" t="n">
        <v>0</v>
      </c>
    </row>
    <row r="32">
      <c r="A32" s="4" t="inlineStr">
        <is>
          <t>Level 1 | Foreign exchange forward contracts</t>
        </is>
      </c>
    </row>
    <row r="33">
      <c r="A33" s="3" t="inlineStr">
        <is>
          <t>Disclosure of fair value measurement of liabilities [line items]</t>
        </is>
      </c>
    </row>
    <row r="34">
      <c r="A34" s="4" t="inlineStr">
        <is>
          <t>Financial liabilities, at fair value</t>
        </is>
      </c>
      <c r="B34" s="5" t="n">
        <v>0</v>
      </c>
      <c r="C34" s="5" t="n">
        <v>0</v>
      </c>
    </row>
    <row r="35">
      <c r="A35" s="4" t="inlineStr">
        <is>
          <t>Level 1 | Interest rate SWAP</t>
        </is>
      </c>
    </row>
    <row r="36">
      <c r="A36" s="3" t="inlineStr">
        <is>
          <t>Disclosure of fair value measurement of liabilities [line items]</t>
        </is>
      </c>
    </row>
    <row r="37">
      <c r="A37" s="4" t="inlineStr">
        <is>
          <t>Financial liabilities, at fair value</t>
        </is>
      </c>
      <c r="C37" s="5" t="n">
        <v>0</v>
      </c>
    </row>
    <row r="38">
      <c r="A38" s="4" t="inlineStr">
        <is>
          <t>Level 1 | Mutual funds</t>
        </is>
      </c>
    </row>
    <row r="39">
      <c r="A39" s="3" t="inlineStr">
        <is>
          <t>Disclosure of fair value measurement of liabilities [line items]</t>
        </is>
      </c>
    </row>
    <row r="40">
      <c r="A40" s="4" t="inlineStr">
        <is>
          <t>Financial assets, at fair value</t>
        </is>
      </c>
      <c r="B40" s="5" t="n">
        <v>0</v>
      </c>
      <c r="C40" s="5" t="n">
        <v>0</v>
      </c>
    </row>
    <row r="41">
      <c r="A41" s="4" t="inlineStr">
        <is>
          <t>Level 1 | Commercial Papers</t>
        </is>
      </c>
    </row>
    <row r="42">
      <c r="A42" s="3" t="inlineStr">
        <is>
          <t>Disclosure of fair value measurement of liabilities [line items]</t>
        </is>
      </c>
    </row>
    <row r="43">
      <c r="A43" s="4" t="inlineStr">
        <is>
          <t>Financial assets, at fair value</t>
        </is>
      </c>
      <c r="B43" s="5" t="n">
        <v>4996</v>
      </c>
    </row>
    <row r="44">
      <c r="A44" s="4" t="inlineStr">
        <is>
          <t>Level 1 | Foreign exchange forward contracts</t>
        </is>
      </c>
    </row>
    <row r="45">
      <c r="A45" s="3" t="inlineStr">
        <is>
          <t>Disclosure of fair value measurement of liabilities [line items]</t>
        </is>
      </c>
    </row>
    <row r="46">
      <c r="A46" s="4" t="inlineStr">
        <is>
          <t>Financial assets, at fair value</t>
        </is>
      </c>
      <c r="B46" s="5" t="n">
        <v>0</v>
      </c>
      <c r="C46" s="5" t="n">
        <v>0</v>
      </c>
    </row>
    <row r="47">
      <c r="A47" s="4" t="inlineStr">
        <is>
          <t>Level 1 | Convertible notes</t>
        </is>
      </c>
    </row>
    <row r="48">
      <c r="A48" s="3" t="inlineStr">
        <is>
          <t>Disclosure of fair value measurement of liabilities [line items]</t>
        </is>
      </c>
    </row>
    <row r="49">
      <c r="A49" s="4" t="inlineStr">
        <is>
          <t>Financial assets, at fair value</t>
        </is>
      </c>
      <c r="B49" s="5" t="n">
        <v>0</v>
      </c>
      <c r="C49" s="5" t="n">
        <v>0</v>
      </c>
    </row>
    <row r="50">
      <c r="A50" s="4" t="inlineStr">
        <is>
          <t>Level 1 | Equity instruments</t>
        </is>
      </c>
    </row>
    <row r="51">
      <c r="A51" s="3" t="inlineStr">
        <is>
          <t>Disclosure of fair value measurement of liabilities [line items]</t>
        </is>
      </c>
    </row>
    <row r="52">
      <c r="A52" s="4" t="inlineStr">
        <is>
          <t>Financial assets, at fair value</t>
        </is>
      </c>
      <c r="B52" s="5" t="n">
        <v>0</v>
      </c>
      <c r="C52" s="5" t="n">
        <v>0</v>
      </c>
    </row>
    <row r="53">
      <c r="A53" s="4" t="inlineStr">
        <is>
          <t>Level 1 | Interest rate SWAP</t>
        </is>
      </c>
    </row>
    <row r="54">
      <c r="A54" s="3" t="inlineStr">
        <is>
          <t>Disclosure of fair value measurement of liabilities [line items]</t>
        </is>
      </c>
    </row>
    <row r="55">
      <c r="A55" s="4" t="inlineStr">
        <is>
          <t>Financial assets, at fair value</t>
        </is>
      </c>
      <c r="B55" s="5" t="n">
        <v>0</v>
      </c>
    </row>
    <row r="56">
      <c r="A56" s="4" t="inlineStr">
        <is>
          <t>Level 2 | Contingent consideration</t>
        </is>
      </c>
    </row>
    <row r="57">
      <c r="A57" s="3" t="inlineStr">
        <is>
          <t>Disclosure of fair value measurement of liabilities [line items]</t>
        </is>
      </c>
    </row>
    <row r="58">
      <c r="A58" s="4" t="inlineStr">
        <is>
          <t>Financial liabilities, at fair value</t>
        </is>
      </c>
      <c r="B58" s="5" t="n">
        <v>0</v>
      </c>
      <c r="C58" s="5" t="n">
        <v>0</v>
      </c>
    </row>
    <row r="59">
      <c r="A59" s="4" t="inlineStr">
        <is>
          <t>Level 2 | Foreign exchange forward contracts</t>
        </is>
      </c>
    </row>
    <row r="60">
      <c r="A60" s="3" t="inlineStr">
        <is>
          <t>Disclosure of fair value measurement of liabilities [line items]</t>
        </is>
      </c>
    </row>
    <row r="61">
      <c r="A61" s="4" t="inlineStr">
        <is>
          <t>Financial liabilities, at fair value</t>
        </is>
      </c>
      <c r="B61" s="5" t="n">
        <v>1498</v>
      </c>
      <c r="C61" s="5" t="n">
        <v>93</v>
      </c>
    </row>
    <row r="62">
      <c r="A62" s="4" t="inlineStr">
        <is>
          <t>Level 2 | Interest rate SWAP</t>
        </is>
      </c>
    </row>
    <row r="63">
      <c r="A63" s="3" t="inlineStr">
        <is>
          <t>Disclosure of fair value measurement of liabilities [line items]</t>
        </is>
      </c>
    </row>
    <row r="64">
      <c r="A64" s="4" t="inlineStr">
        <is>
          <t>Financial liabilities, at fair value</t>
        </is>
      </c>
      <c r="C64" s="5" t="n">
        <v>737</v>
      </c>
    </row>
    <row r="65">
      <c r="A65" s="4" t="inlineStr">
        <is>
          <t>Level 2 | Mutual funds</t>
        </is>
      </c>
    </row>
    <row r="66">
      <c r="A66" s="3" t="inlineStr">
        <is>
          <t>Disclosure of fair value measurement of liabilities [line items]</t>
        </is>
      </c>
    </row>
    <row r="67">
      <c r="A67" s="4" t="inlineStr">
        <is>
          <t>Financial assets, at fair value</t>
        </is>
      </c>
      <c r="B67" s="5" t="n">
        <v>27585</v>
      </c>
      <c r="C67" s="5" t="n">
        <v>19284</v>
      </c>
    </row>
    <row r="68">
      <c r="A68" s="4" t="inlineStr">
        <is>
          <t>Level 2 | Commercial Papers</t>
        </is>
      </c>
    </row>
    <row r="69">
      <c r="A69" s="3" t="inlineStr">
        <is>
          <t>Disclosure of fair value measurement of liabilities [line items]</t>
        </is>
      </c>
    </row>
    <row r="70">
      <c r="A70" s="4" t="inlineStr">
        <is>
          <t>Financial assets, at fair value</t>
        </is>
      </c>
      <c r="B70" s="5" t="n">
        <v>0</v>
      </c>
    </row>
    <row r="71">
      <c r="A71" s="4" t="inlineStr">
        <is>
          <t>Level 2 | Foreign exchange forward contracts</t>
        </is>
      </c>
    </row>
    <row r="72">
      <c r="A72" s="3" t="inlineStr">
        <is>
          <t>Disclosure of fair value measurement of liabilities [line items]</t>
        </is>
      </c>
    </row>
    <row r="73">
      <c r="A73" s="4" t="inlineStr">
        <is>
          <t>Financial assets, at fair value</t>
        </is>
      </c>
      <c r="B73" s="5" t="n">
        <v>758</v>
      </c>
      <c r="C73" s="5" t="n">
        <v>492</v>
      </c>
    </row>
    <row r="74">
      <c r="A74" s="4" t="inlineStr">
        <is>
          <t>Level 2 | Convertible notes</t>
        </is>
      </c>
    </row>
    <row r="75">
      <c r="A75" s="3" t="inlineStr">
        <is>
          <t>Disclosure of fair value measurement of liabilities [line items]</t>
        </is>
      </c>
    </row>
    <row r="76">
      <c r="A76" s="4" t="inlineStr">
        <is>
          <t>Financial assets, at fair value</t>
        </is>
      </c>
      <c r="B76" s="5" t="n">
        <v>0</v>
      </c>
      <c r="C76" s="5" t="n">
        <v>130</v>
      </c>
    </row>
    <row r="77">
      <c r="A77" s="4" t="inlineStr">
        <is>
          <t>Level 2 | Equity instruments</t>
        </is>
      </c>
    </row>
    <row r="78">
      <c r="A78" s="3" t="inlineStr">
        <is>
          <t>Disclosure of fair value measurement of liabilities [line items]</t>
        </is>
      </c>
    </row>
    <row r="79">
      <c r="A79" s="4" t="inlineStr">
        <is>
          <t>Financial assets, at fair value</t>
        </is>
      </c>
      <c r="B79" s="5" t="n">
        <v>0</v>
      </c>
      <c r="C79" s="5" t="n">
        <v>0</v>
      </c>
    </row>
    <row r="80">
      <c r="A80" s="4" t="inlineStr">
        <is>
          <t>Level 2 | Interest rate SWAP</t>
        </is>
      </c>
    </row>
    <row r="81">
      <c r="A81" s="3" t="inlineStr">
        <is>
          <t>Disclosure of fair value measurement of liabilities [line items]</t>
        </is>
      </c>
    </row>
    <row r="82">
      <c r="A82" s="4" t="inlineStr">
        <is>
          <t>Financial assets, at fair value</t>
        </is>
      </c>
      <c r="B82" s="5" t="n">
        <v>534</v>
      </c>
    </row>
    <row r="83">
      <c r="A83" s="4" t="inlineStr">
        <is>
          <t>Level 3 | Contingent consideration</t>
        </is>
      </c>
    </row>
    <row r="84">
      <c r="A84" s="3" t="inlineStr">
        <is>
          <t>Disclosure of fair value measurement of liabilities [line items]</t>
        </is>
      </c>
    </row>
    <row r="85">
      <c r="A85" s="4" t="inlineStr">
        <is>
          <t>Financial liabilities, at fair value</t>
        </is>
      </c>
      <c r="B85" s="5" t="n">
        <v>63886</v>
      </c>
      <c r="C85" s="5" t="n">
        <v>43724</v>
      </c>
    </row>
    <row r="86">
      <c r="A86" s="4" t="inlineStr">
        <is>
          <t>Level 3 | Foreign exchange forward contracts</t>
        </is>
      </c>
    </row>
    <row r="87">
      <c r="A87" s="3" t="inlineStr">
        <is>
          <t>Disclosure of fair value measurement of liabilities [line items]</t>
        </is>
      </c>
    </row>
    <row r="88">
      <c r="A88" s="4" t="inlineStr">
        <is>
          <t>Financial liabilities, at fair value</t>
        </is>
      </c>
      <c r="B88" s="5" t="n">
        <v>0</v>
      </c>
      <c r="C88" s="5" t="n">
        <v>0</v>
      </c>
    </row>
    <row r="89">
      <c r="A89" s="4" t="inlineStr">
        <is>
          <t>Level 3 | Interest rate SWAP</t>
        </is>
      </c>
    </row>
    <row r="90">
      <c r="A90" s="3" t="inlineStr">
        <is>
          <t>Disclosure of fair value measurement of liabilities [line items]</t>
        </is>
      </c>
    </row>
    <row r="91">
      <c r="A91" s="4" t="inlineStr">
        <is>
          <t>Financial liabilities, at fair value</t>
        </is>
      </c>
      <c r="C91" s="5" t="n">
        <v>0</v>
      </c>
    </row>
    <row r="92">
      <c r="A92" s="4" t="inlineStr">
        <is>
          <t>Level 3 | Mutual funds</t>
        </is>
      </c>
    </row>
    <row r="93">
      <c r="A93" s="3" t="inlineStr">
        <is>
          <t>Disclosure of fair value measurement of liabilities [line items]</t>
        </is>
      </c>
    </row>
    <row r="94">
      <c r="A94" s="4" t="inlineStr">
        <is>
          <t>Financial assets, at fair value</t>
        </is>
      </c>
      <c r="B94" s="5" t="n">
        <v>0</v>
      </c>
      <c r="C94" s="5" t="n">
        <v>0</v>
      </c>
    </row>
    <row r="95">
      <c r="A95" s="4" t="inlineStr">
        <is>
          <t>Level 3 | Commercial Papers</t>
        </is>
      </c>
    </row>
    <row r="96">
      <c r="A96" s="3" t="inlineStr">
        <is>
          <t>Disclosure of fair value measurement of liabilities [line items]</t>
        </is>
      </c>
    </row>
    <row r="97">
      <c r="A97" s="4" t="inlineStr">
        <is>
          <t>Financial assets, at fair value</t>
        </is>
      </c>
      <c r="B97" s="5" t="n">
        <v>0</v>
      </c>
    </row>
    <row r="98">
      <c r="A98" s="4" t="inlineStr">
        <is>
          <t>Level 3 | Foreign exchange forward contracts</t>
        </is>
      </c>
    </row>
    <row r="99">
      <c r="A99" s="3" t="inlineStr">
        <is>
          <t>Disclosure of fair value measurement of liabilities [line items]</t>
        </is>
      </c>
    </row>
    <row r="100">
      <c r="A100" s="4" t="inlineStr">
        <is>
          <t>Financial assets, at fair value</t>
        </is>
      </c>
      <c r="B100" s="5" t="n">
        <v>0</v>
      </c>
      <c r="C100" s="5" t="n">
        <v>0</v>
      </c>
    </row>
    <row r="101">
      <c r="A101" s="4" t="inlineStr">
        <is>
          <t>Level 3 | Convertible notes</t>
        </is>
      </c>
    </row>
    <row r="102">
      <c r="A102" s="3" t="inlineStr">
        <is>
          <t>Disclosure of fair value measurement of liabilities [line items]</t>
        </is>
      </c>
    </row>
    <row r="103">
      <c r="A103" s="4" t="inlineStr">
        <is>
          <t>Financial assets, at fair value</t>
        </is>
      </c>
      <c r="B103" s="5" t="n">
        <v>3875</v>
      </c>
      <c r="C103" s="5" t="n">
        <v>1036</v>
      </c>
    </row>
    <row r="104">
      <c r="A104" s="4" t="inlineStr">
        <is>
          <t>Level 3 | Equity instruments</t>
        </is>
      </c>
    </row>
    <row r="105">
      <c r="A105" s="3" t="inlineStr">
        <is>
          <t>Disclosure of fair value measurement of liabilities [line items]</t>
        </is>
      </c>
    </row>
    <row r="106">
      <c r="A106" s="4" t="inlineStr">
        <is>
          <t>Financial assets, at fair value</t>
        </is>
      </c>
      <c r="B106" s="5" t="n">
        <v>22088</v>
      </c>
      <c r="C106" s="6" t="n">
        <v>10478</v>
      </c>
    </row>
    <row r="107">
      <c r="A107" s="4" t="inlineStr">
        <is>
          <t>Level 3 | Interest rate SWAP</t>
        </is>
      </c>
    </row>
    <row r="108">
      <c r="A108" s="3" t="inlineStr">
        <is>
          <t>Disclosure of fair value measurement of liabilities [line items]</t>
        </is>
      </c>
    </row>
    <row r="109">
      <c r="A109" s="4" t="inlineStr">
        <is>
          <t>Financial assets, at fair value</t>
        </is>
      </c>
      <c r="B109" s="6"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FINANCIAL INSTRUMENTS - Contingent Consideration (Details) £ in Thousands, $ in Thousands</t>
        </is>
      </c>
      <c r="B1" s="2" t="inlineStr">
        <is>
          <t>Sep. 30, 2021USD ($)</t>
        </is>
      </c>
      <c r="C1" s="2" t="inlineStr">
        <is>
          <t>Jun. 30, 2021USD ($)</t>
        </is>
      </c>
      <c r="D1" s="2" t="inlineStr">
        <is>
          <t>Jun. 29, 2021USD ($)</t>
        </is>
      </c>
      <c r="E1" s="2" t="inlineStr">
        <is>
          <t>Mar. 31, 2021USD ($)</t>
        </is>
      </c>
      <c r="F1" s="2" t="inlineStr">
        <is>
          <t>Mar. 29, 2021USD ($)</t>
        </is>
      </c>
      <c r="G1" s="2" t="inlineStr">
        <is>
          <t>Feb. 26, 2021USD ($)</t>
        </is>
      </c>
      <c r="H1" s="2" t="inlineStr">
        <is>
          <t>Oct. 16, 2020USD ($)</t>
        </is>
      </c>
      <c r="I1" s="2" t="inlineStr">
        <is>
          <t>Jul. 09, 2021GBP (£)</t>
        </is>
      </c>
      <c r="J1" s="2" t="inlineStr">
        <is>
          <t>Mar. 31, 2021USD ($)</t>
        </is>
      </c>
      <c r="K1" s="2" t="inlineStr">
        <is>
          <t>Dec. 31, 2021USD ($)</t>
        </is>
      </c>
      <c r="L1" s="2" t="inlineStr">
        <is>
          <t>Dec. 31, 2020USD ($)</t>
        </is>
      </c>
      <c r="M1" s="2" t="inlineStr">
        <is>
          <t>Dec. 31, 2019USD ($)</t>
        </is>
      </c>
      <c r="N1" s="2" t="inlineStr">
        <is>
          <t>Nov. 11, 2019USD ($)</t>
        </is>
      </c>
      <c r="O1" s="2" t="inlineStr">
        <is>
          <t>Aug. 01, 2019USD ($)</t>
        </is>
      </c>
    </row>
    <row r="2">
      <c r="A2" s="3" t="inlineStr">
        <is>
          <t>Disclosure of contingent liabilities in business combination [line items]</t>
        </is>
      </c>
    </row>
    <row r="3">
      <c r="A3" s="4" t="inlineStr">
        <is>
          <t>Nominal value of contingent consideration</t>
        </is>
      </c>
      <c r="K3" s="6" t="n">
        <v>113927</v>
      </c>
    </row>
    <row r="4">
      <c r="A4" s="4" t="inlineStr">
        <is>
          <t>Financial liabilities</t>
        </is>
      </c>
      <c r="K4" s="5" t="n">
        <v>353157</v>
      </c>
    </row>
    <row r="5">
      <c r="A5" s="4" t="inlineStr">
        <is>
          <t>(Loss) gain on change in fair value of contingent consideration</t>
        </is>
      </c>
      <c r="K5" s="5" t="n">
        <v>-204</v>
      </c>
    </row>
    <row r="6">
      <c r="A6" s="4" t="inlineStr">
        <is>
          <t>Contingent consideration</t>
        </is>
      </c>
    </row>
    <row r="7">
      <c r="A7" s="3" t="inlineStr">
        <is>
          <t>Disclosure of contingent liabilities in business combination [line items]</t>
        </is>
      </c>
    </row>
    <row r="8">
      <c r="A8" s="4" t="inlineStr">
        <is>
          <t>(Loss) gain on change in fair value of contingent consideration</t>
        </is>
      </c>
      <c r="K8" s="5" t="n">
        <v>-4694</v>
      </c>
      <c r="L8" s="6" t="n">
        <v>-2431</v>
      </c>
      <c r="M8" s="6" t="n">
        <v>-85</v>
      </c>
    </row>
    <row r="9">
      <c r="A9" s="4" t="inlineStr">
        <is>
          <t>Avanxo S.A.</t>
        </is>
      </c>
    </row>
    <row r="10">
      <c r="A10" s="3" t="inlineStr">
        <is>
          <t>Disclosure of contingent liabilities in business combination [line items]</t>
        </is>
      </c>
    </row>
    <row r="11">
      <c r="A11" s="4" t="inlineStr">
        <is>
          <t>Nominal value of contingent consideration</t>
        </is>
      </c>
      <c r="L11" s="5" t="n">
        <v>1159</v>
      </c>
    </row>
    <row r="12">
      <c r="A12" s="4" t="inlineStr">
        <is>
          <t>Payment for contingent consideration</t>
        </is>
      </c>
      <c r="F12" s="6" t="n">
        <v>1153</v>
      </c>
    </row>
    <row r="13">
      <c r="A13" s="4" t="inlineStr">
        <is>
          <t>Avanxo S.A. | Contingent consideration</t>
        </is>
      </c>
    </row>
    <row r="14">
      <c r="A14" s="3" t="inlineStr">
        <is>
          <t>Disclosure of contingent liabilities in business combination [line items]</t>
        </is>
      </c>
    </row>
    <row r="15">
      <c r="A15" s="4" t="inlineStr">
        <is>
          <t>Financial liabilities</t>
        </is>
      </c>
      <c r="L15" s="5" t="n">
        <v>1145</v>
      </c>
    </row>
    <row r="16">
      <c r="A16" s="4" t="inlineStr">
        <is>
          <t>(Loss) gain on change in fair value of contingent consideration</t>
        </is>
      </c>
      <c r="K16" s="5" t="n">
        <v>0</v>
      </c>
      <c r="L16" s="5" t="n">
        <v>0</v>
      </c>
      <c r="M16" s="5" t="n">
        <v>-4</v>
      </c>
    </row>
    <row r="17">
      <c r="A17" s="4" t="inlineStr">
        <is>
          <t>Avanxo S.A. | Minimum</t>
        </is>
      </c>
    </row>
    <row r="18">
      <c r="A18" s="3" t="inlineStr">
        <is>
          <t>Disclosure of contingent liabilities in business combination [line items]</t>
        </is>
      </c>
    </row>
    <row r="19">
      <c r="A19" s="4" t="inlineStr">
        <is>
          <t>Estimated financial effect of contingent consideration</t>
        </is>
      </c>
      <c r="L19" s="5" t="n">
        <v>185</v>
      </c>
    </row>
    <row r="20">
      <c r="A20" s="4" t="inlineStr">
        <is>
          <t>Avanxo S.A. | Maximum</t>
        </is>
      </c>
    </row>
    <row r="21">
      <c r="A21" s="3" t="inlineStr">
        <is>
          <t>Disclosure of contingent liabilities in business combination [line items]</t>
        </is>
      </c>
    </row>
    <row r="22">
      <c r="A22" s="4" t="inlineStr">
        <is>
          <t>Estimated financial effect of contingent consideration</t>
        </is>
      </c>
      <c r="L22" s="5" t="n">
        <v>370</v>
      </c>
    </row>
    <row r="23">
      <c r="A23" s="4" t="inlineStr">
        <is>
          <t>Belatrix</t>
        </is>
      </c>
    </row>
    <row r="24">
      <c r="A24" s="3" t="inlineStr">
        <is>
          <t>Disclosure of contingent liabilities in business combination [line items]</t>
        </is>
      </c>
    </row>
    <row r="25">
      <c r="A25" s="4" t="inlineStr">
        <is>
          <t>Nominal value of contingent consideration</t>
        </is>
      </c>
      <c r="M25" s="5" t="n">
        <v>4097</v>
      </c>
      <c r="O25" s="6" t="n">
        <v>2091</v>
      </c>
    </row>
    <row r="26">
      <c r="A26" s="4" t="inlineStr">
        <is>
          <t>Payment for contingent consideration</t>
        </is>
      </c>
      <c r="H26" s="6" t="n">
        <v>7795</v>
      </c>
    </row>
    <row r="27">
      <c r="A27" s="4" t="inlineStr">
        <is>
          <t>(Loss) gain on change in fair value of contingent consideration</t>
        </is>
      </c>
      <c r="L27" s="5" t="n">
        <v>-3633</v>
      </c>
    </row>
    <row r="28">
      <c r="A28" s="4" t="inlineStr">
        <is>
          <t>Belatrix | Contingent consideration</t>
        </is>
      </c>
    </row>
    <row r="29">
      <c r="A29" s="3" t="inlineStr">
        <is>
          <t>Disclosure of contingent liabilities in business combination [line items]</t>
        </is>
      </c>
    </row>
    <row r="30">
      <c r="A30" s="4" t="inlineStr">
        <is>
          <t>Financial liabilities</t>
        </is>
      </c>
      <c r="M30" s="5" t="n">
        <v>4221</v>
      </c>
    </row>
    <row r="31">
      <c r="A31" s="4" t="inlineStr">
        <is>
          <t>(Loss) gain on change in fair value of contingent consideration</t>
        </is>
      </c>
      <c r="K31" s="5" t="n">
        <v>0</v>
      </c>
      <c r="L31" s="5" t="n">
        <v>-3633</v>
      </c>
      <c r="M31" s="5" t="n">
        <v>0</v>
      </c>
    </row>
    <row r="32">
      <c r="A32" s="4" t="inlineStr">
        <is>
          <t>Belatrix | Minimum</t>
        </is>
      </c>
    </row>
    <row r="33">
      <c r="A33" s="3" t="inlineStr">
        <is>
          <t>Disclosure of contingent liabilities in business combination [line items]</t>
        </is>
      </c>
    </row>
    <row r="34">
      <c r="A34" s="4" t="inlineStr">
        <is>
          <t>Estimated financial effect of contingent consideration</t>
        </is>
      </c>
      <c r="M34" s="5" t="n">
        <v>4192</v>
      </c>
    </row>
    <row r="35">
      <c r="A35" s="4" t="inlineStr">
        <is>
          <t>Belatrix | Maximum</t>
        </is>
      </c>
    </row>
    <row r="36">
      <c r="A36" s="3" t="inlineStr">
        <is>
          <t>Disclosure of contingent liabilities in business combination [line items]</t>
        </is>
      </c>
    </row>
    <row r="37">
      <c r="A37" s="4" t="inlineStr">
        <is>
          <t>Estimated financial effect of contingent consideration</t>
        </is>
      </c>
      <c r="M37" s="5" t="n">
        <v>4097</v>
      </c>
    </row>
    <row r="38">
      <c r="A38" s="4" t="inlineStr">
        <is>
          <t>BI Live</t>
        </is>
      </c>
    </row>
    <row r="39">
      <c r="A39" s="3" t="inlineStr">
        <is>
          <t>Disclosure of contingent liabilities in business combination [line items]</t>
        </is>
      </c>
    </row>
    <row r="40">
      <c r="A40" s="4" t="inlineStr">
        <is>
          <t>Nominal value of contingent consideration</t>
        </is>
      </c>
      <c r="L40" s="5" t="n">
        <v>423</v>
      </c>
      <c r="N40" s="6" t="n">
        <v>3000</v>
      </c>
    </row>
    <row r="41">
      <c r="A41" s="4" t="inlineStr">
        <is>
          <t>Payment for contingent consideration</t>
        </is>
      </c>
      <c r="G41" s="6" t="n">
        <v>503</v>
      </c>
    </row>
    <row r="42">
      <c r="A42" s="4" t="inlineStr">
        <is>
          <t>(Loss) gain on change in fair value of contingent consideration</t>
        </is>
      </c>
      <c r="K42" s="5" t="n">
        <v>-372</v>
      </c>
    </row>
    <row r="43">
      <c r="A43" s="4" t="inlineStr">
        <is>
          <t>BI Live | Contingent consideration</t>
        </is>
      </c>
    </row>
    <row r="44">
      <c r="A44" s="3" t="inlineStr">
        <is>
          <t>Disclosure of contingent liabilities in business combination [line items]</t>
        </is>
      </c>
    </row>
    <row r="45">
      <c r="A45" s="4" t="inlineStr">
        <is>
          <t>Financial liabilities</t>
        </is>
      </c>
      <c r="L45" s="5" t="n">
        <v>535</v>
      </c>
    </row>
    <row r="46">
      <c r="A46" s="4" t="inlineStr">
        <is>
          <t>(Loss) gain on change in fair value of contingent consideration</t>
        </is>
      </c>
      <c r="K46" s="5" t="n">
        <v>-372</v>
      </c>
      <c r="L46" s="5" t="n">
        <v>0</v>
      </c>
      <c r="M46" s="5" t="n">
        <v>0</v>
      </c>
    </row>
    <row r="47">
      <c r="A47" s="4" t="inlineStr">
        <is>
          <t>BI Live | Minimum</t>
        </is>
      </c>
    </row>
    <row r="48">
      <c r="A48" s="3" t="inlineStr">
        <is>
          <t>Disclosure of contingent liabilities in business combination [line items]</t>
        </is>
      </c>
    </row>
    <row r="49">
      <c r="A49" s="4" t="inlineStr">
        <is>
          <t>Estimated financial effect of contingent consideration</t>
        </is>
      </c>
      <c r="L49" s="5" t="n">
        <v>710</v>
      </c>
    </row>
    <row r="50">
      <c r="A50" s="4" t="inlineStr">
        <is>
          <t>BI Live | Maximum</t>
        </is>
      </c>
    </row>
    <row r="51">
      <c r="A51" s="3" t="inlineStr">
        <is>
          <t>Disclosure of contingent liabilities in business combination [line items]</t>
        </is>
      </c>
    </row>
    <row r="52">
      <c r="A52" s="4" t="inlineStr">
        <is>
          <t>Estimated financial effect of contingent consideration</t>
        </is>
      </c>
      <c r="L52" s="5" t="n">
        <v>3000</v>
      </c>
    </row>
    <row r="53">
      <c r="A53" s="4" t="inlineStr">
        <is>
          <t>Grupo ASSA</t>
        </is>
      </c>
    </row>
    <row r="54">
      <c r="A54" s="3" t="inlineStr">
        <is>
          <t>Disclosure of contingent liabilities in business combination [line items]</t>
        </is>
      </c>
    </row>
    <row r="55">
      <c r="A55" s="4" t="inlineStr">
        <is>
          <t>Nominal value of contingent consideration</t>
        </is>
      </c>
      <c r="L55" s="5" t="n">
        <v>11289</v>
      </c>
    </row>
    <row r="56">
      <c r="A56" s="4" t="inlineStr">
        <is>
          <t>Payment for contingent consideration</t>
        </is>
      </c>
      <c r="E56" s="6" t="n">
        <v>11289</v>
      </c>
      <c r="J56" s="6" t="n">
        <v>11289</v>
      </c>
    </row>
    <row r="57">
      <c r="A57" s="4" t="inlineStr">
        <is>
          <t>(Loss) gain on change in fair value of contingent consideration</t>
        </is>
      </c>
      <c r="L57" s="5" t="n">
        <v>1202</v>
      </c>
    </row>
    <row r="58">
      <c r="A58" s="4" t="inlineStr">
        <is>
          <t>Grupo ASSA | Contingent consideration</t>
        </is>
      </c>
    </row>
    <row r="59">
      <c r="A59" s="3" t="inlineStr">
        <is>
          <t>Disclosure of contingent liabilities in business combination [line items]</t>
        </is>
      </c>
    </row>
    <row r="60">
      <c r="A60" s="4" t="inlineStr">
        <is>
          <t>Financial liabilities</t>
        </is>
      </c>
      <c r="L60" s="5" t="n">
        <v>11218</v>
      </c>
    </row>
    <row r="61">
      <c r="A61" s="4" t="inlineStr">
        <is>
          <t>(Loss) gain on change in fair value of contingent consideration</t>
        </is>
      </c>
      <c r="K61" s="5" t="n">
        <v>0</v>
      </c>
      <c r="L61" s="5" t="n">
        <v>1202</v>
      </c>
      <c r="M61" s="5" t="n">
        <v>0</v>
      </c>
    </row>
    <row r="62">
      <c r="A62" s="4" t="inlineStr">
        <is>
          <t>Xappia</t>
        </is>
      </c>
    </row>
    <row r="63">
      <c r="A63" s="3" t="inlineStr">
        <is>
          <t>Disclosure of contingent liabilities in business combination [line items]</t>
        </is>
      </c>
    </row>
    <row r="64">
      <c r="A64" s="4" t="inlineStr">
        <is>
          <t>Nominal value of contingent consideration</t>
        </is>
      </c>
      <c r="K64" s="5" t="n">
        <v>2567</v>
      </c>
      <c r="L64" s="5" t="n">
        <v>3980</v>
      </c>
    </row>
    <row r="65">
      <c r="A65" s="4" t="inlineStr">
        <is>
          <t>Payment for contingent consideration</t>
        </is>
      </c>
      <c r="D65" s="6" t="n">
        <v>2410</v>
      </c>
    </row>
    <row r="66">
      <c r="A66" s="4" t="inlineStr">
        <is>
          <t>(Loss) gain on change in fair value of contingent consideration</t>
        </is>
      </c>
      <c r="K66" s="5" t="n">
        <v>-1025</v>
      </c>
    </row>
    <row r="67">
      <c r="A67" s="4" t="inlineStr">
        <is>
          <t>Xappia | Contingent consideration</t>
        </is>
      </c>
    </row>
    <row r="68">
      <c r="A68" s="3" t="inlineStr">
        <is>
          <t>Disclosure of contingent liabilities in business combination [line items]</t>
        </is>
      </c>
    </row>
    <row r="69">
      <c r="A69" s="4" t="inlineStr">
        <is>
          <t>Financial liabilities</t>
        </is>
      </c>
      <c r="K69" s="5" t="n">
        <v>2478</v>
      </c>
      <c r="L69" s="5" t="n">
        <v>3878</v>
      </c>
    </row>
    <row r="70">
      <c r="A70" s="4" t="inlineStr">
        <is>
          <t>(Loss) gain on change in fair value of contingent consideration</t>
        </is>
      </c>
      <c r="K70" s="5" t="n">
        <v>-1025</v>
      </c>
      <c r="L70" s="5" t="n">
        <v>0</v>
      </c>
      <c r="M70" s="5" t="n">
        <v>0</v>
      </c>
    </row>
    <row r="71">
      <c r="A71" s="4" t="inlineStr">
        <is>
          <t>Xappia | Minimum</t>
        </is>
      </c>
    </row>
    <row r="72">
      <c r="A72" s="3" t="inlineStr">
        <is>
          <t>Disclosure of contingent liabilities in business combination [line items]</t>
        </is>
      </c>
    </row>
    <row r="73">
      <c r="A73" s="4" t="inlineStr">
        <is>
          <t>Estimated financial effect of contingent consideration</t>
        </is>
      </c>
      <c r="K73" s="5" t="n">
        <v>2567</v>
      </c>
    </row>
    <row r="74">
      <c r="A74" s="4" t="inlineStr">
        <is>
          <t>Xappia | Maximum</t>
        </is>
      </c>
    </row>
    <row r="75">
      <c r="A75" s="3" t="inlineStr">
        <is>
          <t>Disclosure of contingent liabilities in business combination [line items]</t>
        </is>
      </c>
    </row>
    <row r="76">
      <c r="A76" s="4" t="inlineStr">
        <is>
          <t>Estimated financial effect of contingent consideration</t>
        </is>
      </c>
      <c r="K76" s="5" t="n">
        <v>3980</v>
      </c>
    </row>
    <row r="77">
      <c r="A77" s="4" t="inlineStr">
        <is>
          <t>GMR</t>
        </is>
      </c>
    </row>
    <row r="78">
      <c r="A78" s="3" t="inlineStr">
        <is>
          <t>Disclosure of contingent liabilities in business combination [line items]</t>
        </is>
      </c>
    </row>
    <row r="79">
      <c r="A79" s="4" t="inlineStr">
        <is>
          <t>Nominal value of contingent consideration</t>
        </is>
      </c>
      <c r="K79" s="5" t="n">
        <v>3403</v>
      </c>
      <c r="L79" s="5" t="n">
        <v>4547</v>
      </c>
    </row>
    <row r="80">
      <c r="A80" s="4" t="inlineStr">
        <is>
          <t>Payment for contingent consideration</t>
        </is>
      </c>
      <c r="C80" s="6" t="n">
        <v>2547</v>
      </c>
    </row>
    <row r="81">
      <c r="A81" s="4" t="inlineStr">
        <is>
          <t>(Loss) gain on change in fair value of contingent consideration</t>
        </is>
      </c>
      <c r="K81" s="5" t="n">
        <v>-1407</v>
      </c>
    </row>
    <row r="82">
      <c r="A82" s="4" t="inlineStr">
        <is>
          <t>GMR | Contingent consideration</t>
        </is>
      </c>
    </row>
    <row r="83">
      <c r="A83" s="3" t="inlineStr">
        <is>
          <t>Disclosure of contingent liabilities in business combination [line items]</t>
        </is>
      </c>
    </row>
    <row r="84">
      <c r="A84" s="4" t="inlineStr">
        <is>
          <t>Financial liabilities</t>
        </is>
      </c>
      <c r="K84" s="5" t="n">
        <v>3343</v>
      </c>
      <c r="L84" s="5" t="n">
        <v>4391</v>
      </c>
    </row>
    <row r="85">
      <c r="A85" s="4" t="inlineStr">
        <is>
          <t>(Loss) gain on change in fair value of contingent consideration</t>
        </is>
      </c>
      <c r="K85" s="5" t="n">
        <v>-1407</v>
      </c>
      <c r="L85" s="5" t="n">
        <v>0</v>
      </c>
      <c r="M85" s="5" t="n">
        <v>0</v>
      </c>
    </row>
    <row r="86">
      <c r="A86" s="4" t="inlineStr">
        <is>
          <t>GMR | Minimum</t>
        </is>
      </c>
    </row>
    <row r="87">
      <c r="A87" s="3" t="inlineStr">
        <is>
          <t>Disclosure of contingent liabilities in business combination [line items]</t>
        </is>
      </c>
    </row>
    <row r="88">
      <c r="A88" s="4" t="inlineStr">
        <is>
          <t>Estimated financial effect of contingent consideration</t>
        </is>
      </c>
      <c r="K88" s="5" t="n">
        <v>3403</v>
      </c>
    </row>
    <row r="89">
      <c r="A89" s="4" t="inlineStr">
        <is>
          <t>GMR | Maximum</t>
        </is>
      </c>
    </row>
    <row r="90">
      <c r="A90" s="3" t="inlineStr">
        <is>
          <t>Disclosure of contingent liabilities in business combination [line items]</t>
        </is>
      </c>
    </row>
    <row r="91">
      <c r="A91" s="4" t="inlineStr">
        <is>
          <t>Estimated financial effect of contingent consideration</t>
        </is>
      </c>
      <c r="K91" s="5" t="n">
        <v>4547</v>
      </c>
    </row>
    <row r="92">
      <c r="A92" s="4" t="inlineStr">
        <is>
          <t>BlueCap</t>
        </is>
      </c>
    </row>
    <row r="93">
      <c r="A93" s="3" t="inlineStr">
        <is>
          <t>Disclosure of contingent liabilities in business combination [line items]</t>
        </is>
      </c>
    </row>
    <row r="94">
      <c r="A94" s="4" t="inlineStr">
        <is>
          <t>Nominal value of contingent consideration</t>
        </is>
      </c>
      <c r="K94" s="5" t="n">
        <v>22409</v>
      </c>
      <c r="L94" s="5" t="n">
        <v>24419</v>
      </c>
    </row>
    <row r="95">
      <c r="A95" s="4" t="inlineStr">
        <is>
          <t>(Loss) gain on change in fair value of contingent consideration</t>
        </is>
      </c>
      <c r="K95" s="5" t="n">
        <v>-1226</v>
      </c>
    </row>
    <row r="96">
      <c r="A96" s="4" t="inlineStr">
        <is>
          <t>BlueCap | Contingent consideration</t>
        </is>
      </c>
    </row>
    <row r="97">
      <c r="A97" s="3" t="inlineStr">
        <is>
          <t>Disclosure of contingent liabilities in business combination [line items]</t>
        </is>
      </c>
    </row>
    <row r="98">
      <c r="A98" s="4" t="inlineStr">
        <is>
          <t>Financial liabilities</t>
        </is>
      </c>
      <c r="K98" s="5" t="n">
        <v>22405</v>
      </c>
      <c r="L98" s="5" t="n">
        <v>22557</v>
      </c>
    </row>
    <row r="99">
      <c r="A99" s="4" t="inlineStr">
        <is>
          <t>(Loss) gain on change in fair value of contingent consideration</t>
        </is>
      </c>
      <c r="K99" s="5" t="n">
        <v>-1226</v>
      </c>
      <c r="L99" s="5" t="n">
        <v>0</v>
      </c>
      <c r="M99" s="5" t="n">
        <v>0</v>
      </c>
    </row>
    <row r="100">
      <c r="A100" s="4" t="inlineStr">
        <is>
          <t>BlueCap | Minimum</t>
        </is>
      </c>
    </row>
    <row r="101">
      <c r="A101" s="3" t="inlineStr">
        <is>
          <t>Disclosure of contingent liabilities in business combination [line items]</t>
        </is>
      </c>
    </row>
    <row r="102">
      <c r="A102" s="4" t="inlineStr">
        <is>
          <t>Estimated financial effect of contingent consideration</t>
        </is>
      </c>
      <c r="K102" s="5" t="n">
        <v>22409</v>
      </c>
    </row>
    <row r="103">
      <c r="A103" s="4" t="inlineStr">
        <is>
          <t>BlueCap | Maximum</t>
        </is>
      </c>
    </row>
    <row r="104">
      <c r="A104" s="3" t="inlineStr">
        <is>
          <t>Disclosure of contingent liabilities in business combination [line items]</t>
        </is>
      </c>
    </row>
    <row r="105">
      <c r="A105" s="4" t="inlineStr">
        <is>
          <t>Estimated financial effect of contingent consideration</t>
        </is>
      </c>
      <c r="K105" s="5" t="n">
        <v>24419</v>
      </c>
    </row>
    <row r="106">
      <c r="A106" s="4" t="inlineStr">
        <is>
          <t>Cloudshift</t>
        </is>
      </c>
    </row>
    <row r="107">
      <c r="A107" s="3" t="inlineStr">
        <is>
          <t>Disclosure of contingent liabilities in business combination [line items]</t>
        </is>
      </c>
    </row>
    <row r="108">
      <c r="A108" s="4" t="inlineStr">
        <is>
          <t>Nominal value of contingent consideration</t>
        </is>
      </c>
      <c r="K108" s="5" t="n">
        <v>14638</v>
      </c>
    </row>
    <row r="109">
      <c r="A109" s="4" t="inlineStr">
        <is>
          <t>Estimated financial effect of contingent consideration</t>
        </is>
      </c>
      <c r="K109" s="5" t="n">
        <v>14638</v>
      </c>
    </row>
    <row r="110">
      <c r="A110" s="4" t="inlineStr">
        <is>
          <t>Payment for contingent consideration | £</t>
        </is>
      </c>
      <c r="I110" s="11" t="n">
        <v>922</v>
      </c>
    </row>
    <row r="111">
      <c r="A111" s="4" t="inlineStr">
        <is>
          <t>(Loss) gain on change in fair value of contingent consideration</t>
        </is>
      </c>
      <c r="K111" s="5" t="n">
        <v>-460</v>
      </c>
    </row>
    <row r="112">
      <c r="A112" s="4" t="inlineStr">
        <is>
          <t>Cloudshift | Contingent consideration</t>
        </is>
      </c>
    </row>
    <row r="113">
      <c r="A113" s="3" t="inlineStr">
        <is>
          <t>Disclosure of contingent liabilities in business combination [line items]</t>
        </is>
      </c>
    </row>
    <row r="114">
      <c r="A114" s="4" t="inlineStr">
        <is>
          <t>Financial liabilities</t>
        </is>
      </c>
      <c r="K114" s="5" t="n">
        <v>14635</v>
      </c>
    </row>
    <row r="115">
      <c r="A115" s="4" t="inlineStr">
        <is>
          <t>(Loss) gain on change in fair value of contingent consideration</t>
        </is>
      </c>
      <c r="K115" s="5" t="n">
        <v>-460</v>
      </c>
      <c r="L115" s="5" t="n">
        <v>0</v>
      </c>
      <c r="M115" s="5" t="n">
        <v>0</v>
      </c>
    </row>
    <row r="116">
      <c r="A116" s="4" t="inlineStr">
        <is>
          <t>Hybrido Worldwide</t>
        </is>
      </c>
    </row>
    <row r="117">
      <c r="A117" s="3" t="inlineStr">
        <is>
          <t>Disclosure of contingent liabilities in business combination [line items]</t>
        </is>
      </c>
    </row>
    <row r="118">
      <c r="A118" s="4" t="inlineStr">
        <is>
          <t>Nominal value of contingent consideration</t>
        </is>
      </c>
      <c r="K118" s="5" t="n">
        <v>7597</v>
      </c>
    </row>
    <row r="119">
      <c r="A119" s="4" t="inlineStr">
        <is>
          <t>Estimated financial effect of contingent consideration</t>
        </is>
      </c>
      <c r="K119" s="5" t="n">
        <v>7597</v>
      </c>
    </row>
    <row r="120">
      <c r="A120" s="4" t="inlineStr">
        <is>
          <t>Payment for contingent consideration</t>
        </is>
      </c>
      <c r="B120" s="6" t="n">
        <v>389</v>
      </c>
    </row>
    <row r="121">
      <c r="A121" s="4" t="inlineStr">
        <is>
          <t>(Loss) gain on change in fair value of contingent consideration</t>
        </is>
      </c>
      <c r="K121" s="5" t="n">
        <v>-204</v>
      </c>
    </row>
    <row r="122">
      <c r="A122" s="4" t="inlineStr">
        <is>
          <t>Hybrido Worldwide | Contingent consideration</t>
        </is>
      </c>
    </row>
    <row r="123">
      <c r="A123" s="3" t="inlineStr">
        <is>
          <t>Disclosure of contingent liabilities in business combination [line items]</t>
        </is>
      </c>
    </row>
    <row r="124">
      <c r="A124" s="4" t="inlineStr">
        <is>
          <t>Financial liabilities</t>
        </is>
      </c>
      <c r="K124" s="5" t="n">
        <v>6716</v>
      </c>
    </row>
    <row r="125">
      <c r="A125" s="4" t="inlineStr">
        <is>
          <t>(Loss) gain on change in fair value of contingent consideration</t>
        </is>
      </c>
      <c r="K125" s="5" t="n">
        <v>-204</v>
      </c>
      <c r="L125" s="6" t="n">
        <v>0</v>
      </c>
      <c r="M125" s="6" t="n">
        <v>0</v>
      </c>
    </row>
    <row r="126">
      <c r="A126" s="4" t="inlineStr">
        <is>
          <t>Atix Labs</t>
        </is>
      </c>
    </row>
    <row r="127">
      <c r="A127" s="3" t="inlineStr">
        <is>
          <t>Disclosure of contingent liabilities in business combination [line items]</t>
        </is>
      </c>
    </row>
    <row r="128">
      <c r="A128" s="4" t="inlineStr">
        <is>
          <t>Nominal value of contingent consideration</t>
        </is>
      </c>
      <c r="K128" s="5" t="n">
        <v>2152</v>
      </c>
    </row>
    <row r="129">
      <c r="A129" s="4" t="inlineStr">
        <is>
          <t>Estimated financial effect of contingent consideration</t>
        </is>
      </c>
      <c r="K129" s="5" t="n">
        <v>2152</v>
      </c>
    </row>
    <row r="130">
      <c r="A130" s="4" t="inlineStr">
        <is>
          <t>Atix Labs | Contingent consideration</t>
        </is>
      </c>
    </row>
    <row r="131">
      <c r="A131" s="3" t="inlineStr">
        <is>
          <t>Disclosure of contingent liabilities in business combination [line items]</t>
        </is>
      </c>
    </row>
    <row r="132">
      <c r="A132" s="4" t="inlineStr">
        <is>
          <t>Financial liabilities</t>
        </is>
      </c>
      <c r="K132" s="5" t="n">
        <v>2102</v>
      </c>
    </row>
    <row r="133">
      <c r="A133" s="4" t="inlineStr">
        <is>
          <t>Navint</t>
        </is>
      </c>
    </row>
    <row r="134">
      <c r="A134" s="3" t="inlineStr">
        <is>
          <t>Disclosure of contingent liabilities in business combination [line items]</t>
        </is>
      </c>
    </row>
    <row r="135">
      <c r="A135" s="4" t="inlineStr">
        <is>
          <t>Nominal value of contingent consideration</t>
        </is>
      </c>
      <c r="K135" s="5" t="n">
        <v>13466</v>
      </c>
    </row>
    <row r="136">
      <c r="A136" s="4" t="inlineStr">
        <is>
          <t>Estimated financial effect of contingent consideration</t>
        </is>
      </c>
      <c r="K136" s="5" t="n">
        <v>13466</v>
      </c>
    </row>
    <row r="137">
      <c r="A137" s="4" t="inlineStr">
        <is>
          <t>Navint | Contingent consideration</t>
        </is>
      </c>
    </row>
    <row r="138">
      <c r="A138" s="3" t="inlineStr">
        <is>
          <t>Disclosure of contingent liabilities in business combination [line items]</t>
        </is>
      </c>
    </row>
    <row r="139">
      <c r="A139" s="4" t="inlineStr">
        <is>
          <t>Financial liabilities</t>
        </is>
      </c>
      <c r="K139" s="6" t="n">
        <v>12207</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Results from Remeasurement of Contingent Consider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ontingent liabilities in business combination [line items]</t>
        </is>
      </c>
    </row>
    <row r="4">
      <c r="A4" s="4" t="inlineStr">
        <is>
          <t>(Increase) decrease of the contingent consideration</t>
        </is>
      </c>
      <c r="B4" s="6" t="n">
        <v>-204</v>
      </c>
    </row>
    <row r="5">
      <c r="A5" s="4" t="inlineStr">
        <is>
          <t>Belatrix</t>
        </is>
      </c>
    </row>
    <row r="6">
      <c r="A6" s="3" t="inlineStr">
        <is>
          <t>Disclosure of contingent liabilities in business combination [line items]</t>
        </is>
      </c>
    </row>
    <row r="7">
      <c r="A7" s="4" t="inlineStr">
        <is>
          <t>(Increase) decrease of the contingent consideration</t>
        </is>
      </c>
      <c r="C7" s="6" t="n">
        <v>-3633</v>
      </c>
    </row>
    <row r="8">
      <c r="A8" s="4" t="inlineStr">
        <is>
          <t>PointSource</t>
        </is>
      </c>
    </row>
    <row r="9">
      <c r="A9" s="3" t="inlineStr">
        <is>
          <t>Disclosure of contingent liabilities in business combination [line items]</t>
        </is>
      </c>
    </row>
    <row r="10">
      <c r="A10" s="4" t="inlineStr">
        <is>
          <t>(Increase) decrease of the contingent consideration</t>
        </is>
      </c>
      <c r="E10" s="6" t="n">
        <v>5506</v>
      </c>
    </row>
    <row r="11">
      <c r="A11" s="4" t="inlineStr">
        <is>
          <t>Grupo ASSA</t>
        </is>
      </c>
    </row>
    <row r="12">
      <c r="A12" s="3" t="inlineStr">
        <is>
          <t>Disclosure of contingent liabilities in business combination [line items]</t>
        </is>
      </c>
    </row>
    <row r="13">
      <c r="A13" s="4" t="inlineStr">
        <is>
          <t>(Increase) decrease of the contingent consideration</t>
        </is>
      </c>
      <c r="C13" s="5" t="n">
        <v>1202</v>
      </c>
    </row>
    <row r="14">
      <c r="A14" s="4" t="inlineStr">
        <is>
          <t>BI Live</t>
        </is>
      </c>
    </row>
    <row r="15">
      <c r="A15" s="3" t="inlineStr">
        <is>
          <t>Disclosure of contingent liabilities in business combination [line items]</t>
        </is>
      </c>
    </row>
    <row r="16">
      <c r="A16" s="4" t="inlineStr">
        <is>
          <t>(Increase) decrease of the contingent consideration</t>
        </is>
      </c>
      <c r="B16" s="5" t="n">
        <v>-372</v>
      </c>
    </row>
    <row r="17">
      <c r="A17" s="4" t="inlineStr">
        <is>
          <t>BlueCap</t>
        </is>
      </c>
    </row>
    <row r="18">
      <c r="A18" s="3" t="inlineStr">
        <is>
          <t>Disclosure of contingent liabilities in business combination [line items]</t>
        </is>
      </c>
    </row>
    <row r="19">
      <c r="A19" s="4" t="inlineStr">
        <is>
          <t>(Increase) decrease of the contingent consideration</t>
        </is>
      </c>
      <c r="B19" s="5" t="n">
        <v>-1226</v>
      </c>
    </row>
    <row r="20">
      <c r="A20" s="4" t="inlineStr">
        <is>
          <t>GMR</t>
        </is>
      </c>
    </row>
    <row r="21">
      <c r="A21" s="3" t="inlineStr">
        <is>
          <t>Disclosure of contingent liabilities in business combination [line items]</t>
        </is>
      </c>
    </row>
    <row r="22">
      <c r="A22" s="4" t="inlineStr">
        <is>
          <t>(Increase) decrease of the contingent consideration</t>
        </is>
      </c>
      <c r="B22" s="5" t="n">
        <v>-1407</v>
      </c>
    </row>
    <row r="23">
      <c r="A23" s="4" t="inlineStr">
        <is>
          <t>Xappia</t>
        </is>
      </c>
    </row>
    <row r="24">
      <c r="A24" s="3" t="inlineStr">
        <is>
          <t>Disclosure of contingent liabilities in business combination [line items]</t>
        </is>
      </c>
    </row>
    <row r="25">
      <c r="A25" s="4" t="inlineStr">
        <is>
          <t>(Increase) decrease of the contingent consideration</t>
        </is>
      </c>
      <c r="B25" s="5" t="n">
        <v>-1025</v>
      </c>
    </row>
    <row r="26">
      <c r="A26" s="4" t="inlineStr">
        <is>
          <t>Cloudshift</t>
        </is>
      </c>
    </row>
    <row r="27">
      <c r="A27" s="3" t="inlineStr">
        <is>
          <t>Disclosure of contingent liabilities in business combination [line items]</t>
        </is>
      </c>
    </row>
    <row r="28">
      <c r="A28" s="4" t="inlineStr">
        <is>
          <t>(Increase) decrease of the contingent consideration</t>
        </is>
      </c>
      <c r="B28" s="5" t="n">
        <v>-460</v>
      </c>
    </row>
    <row r="29">
      <c r="A29" s="4" t="inlineStr">
        <is>
          <t>Habitant</t>
        </is>
      </c>
    </row>
    <row r="30">
      <c r="A30" s="3" t="inlineStr">
        <is>
          <t>Disclosure of contingent liabilities in business combination [line items]</t>
        </is>
      </c>
    </row>
    <row r="31">
      <c r="A31" s="4" t="inlineStr">
        <is>
          <t>(Increase) decrease of the contingent consideration</t>
        </is>
      </c>
      <c r="B31" s="5" t="n">
        <v>-204</v>
      </c>
    </row>
    <row r="32">
      <c r="A32" s="4" t="inlineStr">
        <is>
          <t>Contingent consideration</t>
        </is>
      </c>
    </row>
    <row r="33">
      <c r="A33" s="3" t="inlineStr">
        <is>
          <t>Disclosure of contingent liabilities in business combination [line items]</t>
        </is>
      </c>
    </row>
    <row r="34">
      <c r="A34" s="4" t="inlineStr">
        <is>
          <t>(Increase) decrease of the contingent consideration</t>
        </is>
      </c>
      <c r="B34" s="5" t="n">
        <v>-4694</v>
      </c>
      <c r="C34" s="5" t="n">
        <v>-2431</v>
      </c>
      <c r="D34" s="6" t="n">
        <v>-85</v>
      </c>
    </row>
    <row r="35">
      <c r="A35" s="4" t="inlineStr">
        <is>
          <t>Contingent consideration | Belatrix</t>
        </is>
      </c>
    </row>
    <row r="36">
      <c r="A36" s="3" t="inlineStr">
        <is>
          <t>Disclosure of contingent liabilities in business combination [line items]</t>
        </is>
      </c>
    </row>
    <row r="37">
      <c r="A37" s="4" t="inlineStr">
        <is>
          <t>(Increase) decrease of the contingent consideration</t>
        </is>
      </c>
      <c r="B37" s="5" t="n">
        <v>0</v>
      </c>
      <c r="C37" s="5" t="n">
        <v>-3633</v>
      </c>
      <c r="D37" s="5" t="n">
        <v>0</v>
      </c>
    </row>
    <row r="38">
      <c r="A38" s="4" t="inlineStr">
        <is>
          <t>Contingent consideration | PointSource</t>
        </is>
      </c>
    </row>
    <row r="39">
      <c r="A39" s="3" t="inlineStr">
        <is>
          <t>Disclosure of contingent liabilities in business combination [line items]</t>
        </is>
      </c>
    </row>
    <row r="40">
      <c r="A40" s="4" t="inlineStr">
        <is>
          <t>(Increase) decrease of the contingent consideration</t>
        </is>
      </c>
      <c r="B40" s="5" t="n">
        <v>0</v>
      </c>
      <c r="C40" s="5" t="n">
        <v>0</v>
      </c>
      <c r="D40" s="5" t="n">
        <v>-16</v>
      </c>
    </row>
    <row r="41">
      <c r="A41" s="4" t="inlineStr">
        <is>
          <t>Contingent consideration | Avanxo S.A.</t>
        </is>
      </c>
    </row>
    <row r="42">
      <c r="A42" s="3" t="inlineStr">
        <is>
          <t>Disclosure of contingent liabilities in business combination [line items]</t>
        </is>
      </c>
    </row>
    <row r="43">
      <c r="A43" s="4" t="inlineStr">
        <is>
          <t>(Increase) decrease of the contingent consideration</t>
        </is>
      </c>
      <c r="B43" s="5" t="n">
        <v>0</v>
      </c>
      <c r="C43" s="5" t="n">
        <v>0</v>
      </c>
      <c r="D43" s="5" t="n">
        <v>-4</v>
      </c>
    </row>
    <row r="44">
      <c r="A44" s="4" t="inlineStr">
        <is>
          <t>Contingent consideration | Clarice</t>
        </is>
      </c>
    </row>
    <row r="45">
      <c r="A45" s="3" t="inlineStr">
        <is>
          <t>Disclosure of contingent liabilities in business combination [line items]</t>
        </is>
      </c>
    </row>
    <row r="46">
      <c r="A46" s="4" t="inlineStr">
        <is>
          <t>(Increase) decrease of the contingent consideration</t>
        </is>
      </c>
      <c r="B46" s="5" t="n">
        <v>0</v>
      </c>
      <c r="C46" s="5" t="n">
        <v>0</v>
      </c>
      <c r="D46" s="5" t="n">
        <v>-3</v>
      </c>
    </row>
    <row r="47">
      <c r="A47" s="4" t="inlineStr">
        <is>
          <t>Contingent consideration | Ratio</t>
        </is>
      </c>
    </row>
    <row r="48">
      <c r="A48" s="3" t="inlineStr">
        <is>
          <t>Disclosure of contingent liabilities in business combination [line items]</t>
        </is>
      </c>
    </row>
    <row r="49">
      <c r="A49" s="4" t="inlineStr">
        <is>
          <t>(Increase) decrease of the contingent consideration</t>
        </is>
      </c>
      <c r="B49" s="5" t="n">
        <v>0</v>
      </c>
      <c r="C49" s="5" t="n">
        <v>0</v>
      </c>
      <c r="D49" s="5" t="n">
        <v>-62</v>
      </c>
    </row>
    <row r="50">
      <c r="A50" s="4" t="inlineStr">
        <is>
          <t>Contingent consideration | Grupo ASSA</t>
        </is>
      </c>
    </row>
    <row r="51">
      <c r="A51" s="3" t="inlineStr">
        <is>
          <t>Disclosure of contingent liabilities in business combination [line items]</t>
        </is>
      </c>
    </row>
    <row r="52">
      <c r="A52" s="4" t="inlineStr">
        <is>
          <t>(Increase) decrease of the contingent consideration</t>
        </is>
      </c>
      <c r="B52" s="5" t="n">
        <v>0</v>
      </c>
      <c r="C52" s="5" t="n">
        <v>1202</v>
      </c>
      <c r="D52" s="5" t="n">
        <v>0</v>
      </c>
    </row>
    <row r="53">
      <c r="A53" s="4" t="inlineStr">
        <is>
          <t>Contingent consideration | BI Live</t>
        </is>
      </c>
    </row>
    <row r="54">
      <c r="A54" s="3" t="inlineStr">
        <is>
          <t>Disclosure of contingent liabilities in business combination [line items]</t>
        </is>
      </c>
    </row>
    <row r="55">
      <c r="A55" s="4" t="inlineStr">
        <is>
          <t>(Increase) decrease of the contingent consideration</t>
        </is>
      </c>
      <c r="B55" s="5" t="n">
        <v>-372</v>
      </c>
      <c r="C55" s="5" t="n">
        <v>0</v>
      </c>
      <c r="D55" s="5" t="n">
        <v>0</v>
      </c>
    </row>
    <row r="56">
      <c r="A56" s="4" t="inlineStr">
        <is>
          <t>Contingent consideration | BlueCap</t>
        </is>
      </c>
    </row>
    <row r="57">
      <c r="A57" s="3" t="inlineStr">
        <is>
          <t>Disclosure of contingent liabilities in business combination [line items]</t>
        </is>
      </c>
    </row>
    <row r="58">
      <c r="A58" s="4" t="inlineStr">
        <is>
          <t>(Increase) decrease of the contingent consideration</t>
        </is>
      </c>
      <c r="B58" s="5" t="n">
        <v>-1226</v>
      </c>
      <c r="C58" s="5" t="n">
        <v>0</v>
      </c>
      <c r="D58" s="5" t="n">
        <v>0</v>
      </c>
    </row>
    <row r="59">
      <c r="A59" s="4" t="inlineStr">
        <is>
          <t>Contingent consideration | GMR</t>
        </is>
      </c>
    </row>
    <row r="60">
      <c r="A60" s="3" t="inlineStr">
        <is>
          <t>Disclosure of contingent liabilities in business combination [line items]</t>
        </is>
      </c>
    </row>
    <row r="61">
      <c r="A61" s="4" t="inlineStr">
        <is>
          <t>(Increase) decrease of the contingent consideration</t>
        </is>
      </c>
      <c r="B61" s="5" t="n">
        <v>-1407</v>
      </c>
      <c r="C61" s="5" t="n">
        <v>0</v>
      </c>
      <c r="D61" s="5" t="n">
        <v>0</v>
      </c>
    </row>
    <row r="62">
      <c r="A62" s="4" t="inlineStr">
        <is>
          <t>Contingent consideration | Xappia</t>
        </is>
      </c>
    </row>
    <row r="63">
      <c r="A63" s="3" t="inlineStr">
        <is>
          <t>Disclosure of contingent liabilities in business combination [line items]</t>
        </is>
      </c>
    </row>
    <row r="64">
      <c r="A64" s="4" t="inlineStr">
        <is>
          <t>(Increase) decrease of the contingent consideration</t>
        </is>
      </c>
      <c r="B64" s="5" t="n">
        <v>-1025</v>
      </c>
      <c r="C64" s="5" t="n">
        <v>0</v>
      </c>
      <c r="D64" s="5" t="n">
        <v>0</v>
      </c>
    </row>
    <row r="65">
      <c r="A65" s="4" t="inlineStr">
        <is>
          <t>Contingent consideration | Cloudshift</t>
        </is>
      </c>
    </row>
    <row r="66">
      <c r="A66" s="3" t="inlineStr">
        <is>
          <t>Disclosure of contingent liabilities in business combination [line items]</t>
        </is>
      </c>
    </row>
    <row r="67">
      <c r="A67" s="4" t="inlineStr">
        <is>
          <t>(Increase) decrease of the contingent consideration</t>
        </is>
      </c>
      <c r="B67" s="5" t="n">
        <v>-460</v>
      </c>
      <c r="C67" s="5" t="n">
        <v>0</v>
      </c>
      <c r="D67" s="5" t="n">
        <v>0</v>
      </c>
    </row>
    <row r="68">
      <c r="A68" s="4" t="inlineStr">
        <is>
          <t>Contingent consideration | Habitant</t>
        </is>
      </c>
    </row>
    <row r="69">
      <c r="A69" s="3" t="inlineStr">
        <is>
          <t>Disclosure of contingent liabilities in business combination [line items]</t>
        </is>
      </c>
    </row>
    <row r="70">
      <c r="A70" s="4" t="inlineStr">
        <is>
          <t>(Increase) decrease of the contingent consideration</t>
        </is>
      </c>
      <c r="B70" s="6" t="n">
        <v>-204</v>
      </c>
      <c r="C70" s="6" t="n">
        <v>0</v>
      </c>
      <c r="D70" s="6" t="n">
        <v>0</v>
      </c>
    </row>
  </sheetData>
  <mergeCells count="2">
    <mergeCell ref="A1:A2"/>
    <mergeCell ref="B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7" customWidth="1" min="2" max="2"/>
  </cols>
  <sheetData>
    <row r="1">
      <c r="A1" s="1" t="inlineStr">
        <is>
          <t>FINANCIAL INSTRUMENTS - Quantitative Information About Significant Unobservable Inputs Used in Level 3 Fair Value Measurement (Details) - Contingent consideration - Level 3</t>
        </is>
      </c>
      <c r="B1" s="2" t="inlineStr">
        <is>
          <t>12 Months Ended</t>
        </is>
      </c>
    </row>
    <row r="2">
      <c r="B2" s="2" t="inlineStr">
        <is>
          <t>Dec. 31, 2021USD ($)number</t>
        </is>
      </c>
    </row>
    <row r="3">
      <c r="A3" s="4" t="inlineStr">
        <is>
          <t>Risk adjusted discount rate</t>
        </is>
      </c>
    </row>
    <row r="4">
      <c r="A4" s="3" t="inlineStr">
        <is>
          <t>Disclosure of contingent liabilities in business combination [line items]</t>
        </is>
      </c>
    </row>
    <row r="5">
      <c r="A5" s="4" t="inlineStr">
        <is>
          <t>Fair value of contingent consideration</t>
        </is>
      </c>
      <c r="B5" s="6" t="n">
        <v>63886000</v>
      </c>
    </row>
    <row r="6">
      <c r="A6" s="4" t="inlineStr">
        <is>
          <t>Percentage possible decrease in unobservable input</t>
        </is>
      </c>
      <c r="B6" s="4" t="inlineStr">
        <is>
          <t>1.00%</t>
        </is>
      </c>
    </row>
    <row r="7">
      <c r="A7" s="4" t="inlineStr">
        <is>
          <t>Amount of possible decrease in unobservable input</t>
        </is>
      </c>
      <c r="B7" s="6" t="n">
        <v>728000</v>
      </c>
    </row>
    <row r="8">
      <c r="A8" s="4" t="inlineStr">
        <is>
          <t>Percentage of possible increase in unobservable input</t>
        </is>
      </c>
      <c r="B8" s="4" t="inlineStr">
        <is>
          <t>1.00%</t>
        </is>
      </c>
    </row>
    <row r="9">
      <c r="A9" s="4" t="inlineStr">
        <is>
          <t>Amount of possible increase in unobservable input</t>
        </is>
      </c>
      <c r="B9" s="6" t="n">
        <v>377000</v>
      </c>
    </row>
    <row r="10">
      <c r="A10" s="4" t="inlineStr">
        <is>
          <t>Risk adjusted discount rate | Minimum</t>
        </is>
      </c>
    </row>
    <row r="11">
      <c r="A11" s="3" t="inlineStr">
        <is>
          <t>Disclosure of contingent liabilities in business combination [line items]</t>
        </is>
      </c>
    </row>
    <row r="12">
      <c r="A12" s="4" t="inlineStr">
        <is>
          <t>Significant unobservable input, percentage | number</t>
        </is>
      </c>
      <c r="B12" s="13" t="n">
        <v>0.000176</v>
      </c>
    </row>
    <row r="13">
      <c r="A13" s="4" t="inlineStr">
        <is>
          <t>Risk adjusted discount rate | Maximum</t>
        </is>
      </c>
    </row>
    <row r="14">
      <c r="A14" s="3" t="inlineStr">
        <is>
          <t>Disclosure of contingent liabilities in business combination [line items]</t>
        </is>
      </c>
    </row>
    <row r="15">
      <c r="A15" s="4" t="inlineStr">
        <is>
          <t>Significant unobservable input, percentage | number</t>
        </is>
      </c>
      <c r="B15" s="13" t="n">
        <v>0.000411</v>
      </c>
    </row>
    <row r="16">
      <c r="A16" s="4" t="inlineStr">
        <is>
          <t>Expected revenues</t>
        </is>
      </c>
    </row>
    <row r="17">
      <c r="A17" s="3" t="inlineStr">
        <is>
          <t>Disclosure of contingent liabilities in business combination [line items]</t>
        </is>
      </c>
    </row>
    <row r="18">
      <c r="A18" s="4" t="inlineStr">
        <is>
          <t>Fair value of contingent consideration</t>
        </is>
      </c>
      <c r="B18" s="6" t="n">
        <v>63886000</v>
      </c>
    </row>
    <row r="19">
      <c r="A19" s="4" t="inlineStr">
        <is>
          <t>Percentage possible decrease in unobservable input</t>
        </is>
      </c>
      <c r="B19" s="4" t="inlineStr">
        <is>
          <t>10.00%</t>
        </is>
      </c>
    </row>
    <row r="20">
      <c r="A20" s="4" t="inlineStr">
        <is>
          <t>Amount of possible decrease in unobservable input</t>
        </is>
      </c>
      <c r="B20" s="6" t="n">
        <v>13615000</v>
      </c>
    </row>
    <row r="21">
      <c r="A21" s="4" t="inlineStr">
        <is>
          <t>Percentage of possible increase in unobservable input</t>
        </is>
      </c>
      <c r="B21" s="4" t="inlineStr">
        <is>
          <t>10.00%</t>
        </is>
      </c>
    </row>
    <row r="22">
      <c r="A22" s="4" t="inlineStr">
        <is>
          <t>Amount of possible increase in unobservable input</t>
        </is>
      </c>
      <c r="B22" s="6" t="n">
        <v>17076000</v>
      </c>
    </row>
    <row r="23">
      <c r="A23" s="4" t="inlineStr">
        <is>
          <t>Expected revenues | Minimum</t>
        </is>
      </c>
    </row>
    <row r="24">
      <c r="A24" s="3" t="inlineStr">
        <is>
          <t>Disclosure of contingent liabilities in business combination [line items]</t>
        </is>
      </c>
    </row>
    <row r="25">
      <c r="A25" s="4" t="inlineStr">
        <is>
          <t>Significant unobservable input, amount</t>
        </is>
      </c>
      <c r="B25" s="5" t="n">
        <v>969000</v>
      </c>
    </row>
    <row r="26">
      <c r="A26" s="4" t="inlineStr">
        <is>
          <t>Expected revenues | Maximum</t>
        </is>
      </c>
    </row>
    <row r="27">
      <c r="A27" s="3" t="inlineStr">
        <is>
          <t>Disclosure of contingent liabilities in business combination [line items]</t>
        </is>
      </c>
    </row>
    <row r="28">
      <c r="A28" s="4" t="inlineStr">
        <is>
          <t>Significant unobservable input, amount</t>
        </is>
      </c>
      <c r="B28" s="5" t="n">
        <v>42784000</v>
      </c>
    </row>
    <row r="29">
      <c r="A29" s="4" t="inlineStr">
        <is>
          <t>Expected operating margin</t>
        </is>
      </c>
    </row>
    <row r="30">
      <c r="A30" s="3" t="inlineStr">
        <is>
          <t>Disclosure of contingent liabilities in business combination [line items]</t>
        </is>
      </c>
    </row>
    <row r="31">
      <c r="A31" s="4" t="inlineStr">
        <is>
          <t>Fair value of contingent consideration</t>
        </is>
      </c>
      <c r="B31" s="6" t="n">
        <v>63886000</v>
      </c>
    </row>
    <row r="32">
      <c r="A32" s="4" t="inlineStr">
        <is>
          <t>Percentage possible decrease in unobservable input</t>
        </is>
      </c>
      <c r="B32" s="4" t="inlineStr">
        <is>
          <t>10.00%</t>
        </is>
      </c>
    </row>
    <row r="33">
      <c r="A33" s="4" t="inlineStr">
        <is>
          <t>Amount of possible decrease in unobservable input</t>
        </is>
      </c>
      <c r="B33" s="6" t="n">
        <v>8580000</v>
      </c>
    </row>
    <row r="34">
      <c r="A34" s="4" t="inlineStr">
        <is>
          <t>Percentage of possible increase in unobservable input</t>
        </is>
      </c>
      <c r="B34" s="4" t="inlineStr">
        <is>
          <t>10.00%</t>
        </is>
      </c>
    </row>
    <row r="35">
      <c r="A35" s="4" t="inlineStr">
        <is>
          <t>Amount of possible increase in unobservable input</t>
        </is>
      </c>
      <c r="B35" s="6" t="n">
        <v>1876000</v>
      </c>
    </row>
    <row r="36">
      <c r="A36" s="4" t="inlineStr">
        <is>
          <t>Expected operating margin | Minimum</t>
        </is>
      </c>
    </row>
    <row r="37">
      <c r="A37" s="3" t="inlineStr">
        <is>
          <t>Disclosure of contingent liabilities in business combination [line items]</t>
        </is>
      </c>
    </row>
    <row r="38">
      <c r="A38" s="4" t="inlineStr">
        <is>
          <t>Significant unobservable input, percentage</t>
        </is>
      </c>
      <c r="B38" s="12" t="n">
        <v>0.1735</v>
      </c>
    </row>
    <row r="39">
      <c r="A39" s="4" t="inlineStr">
        <is>
          <t>Expected operating margin | Maximum</t>
        </is>
      </c>
    </row>
    <row r="40">
      <c r="A40" s="3" t="inlineStr">
        <is>
          <t>Disclosure of contingent liabilities in business combination [line items]</t>
        </is>
      </c>
    </row>
    <row r="41">
      <c r="A41" s="4" t="inlineStr">
        <is>
          <t>Significant unobservable input, percentage</t>
        </is>
      </c>
      <c r="B41" s="12" t="n">
        <v>0.3518</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econciliation of Recurring Fair Value Categorized as Level 3 (Details) - USD ($) $ in Thousands</t>
        </is>
      </c>
      <c r="B1" s="2" t="inlineStr">
        <is>
          <t>12 Months Ended</t>
        </is>
      </c>
    </row>
    <row r="2">
      <c r="B2" s="2" t="inlineStr">
        <is>
          <t>Dec. 31, 2021</t>
        </is>
      </c>
      <c r="C2" s="2" t="inlineStr">
        <is>
          <t>Dec. 31, 2020</t>
        </is>
      </c>
      <c r="D2" s="2" t="inlineStr">
        <is>
          <t>Dec. 31, 2019</t>
        </is>
      </c>
    </row>
    <row r="3">
      <c r="A3" s="3" t="inlineStr">
        <is>
          <t>Financial Assets</t>
        </is>
      </c>
    </row>
    <row r="4">
      <c r="A4" s="4" t="inlineStr">
        <is>
          <t>Assets, at beginning of period</t>
        </is>
      </c>
      <c r="B4" s="6" t="n">
        <v>1288767</v>
      </c>
    </row>
    <row r="5">
      <c r="A5" s="4" t="inlineStr">
        <is>
          <t>Assets, at end of period</t>
        </is>
      </c>
      <c r="B5" s="5" t="n">
        <v>1890237</v>
      </c>
      <c r="C5" s="6" t="n">
        <v>1288767</v>
      </c>
    </row>
    <row r="6">
      <c r="A6" s="3" t="inlineStr">
        <is>
          <t>Financial liabilities</t>
        </is>
      </c>
    </row>
    <row r="7">
      <c r="A7" s="4" t="inlineStr">
        <is>
          <t>Liabilities, at beginning of period</t>
        </is>
      </c>
      <c r="B7" s="5" t="n">
        <v>408828</v>
      </c>
    </row>
    <row r="8">
      <c r="A8" s="4" t="inlineStr">
        <is>
          <t>Liabilities, at end of period</t>
        </is>
      </c>
      <c r="B8" s="5" t="n">
        <v>581924</v>
      </c>
      <c r="C8" s="5" t="n">
        <v>408828</v>
      </c>
    </row>
    <row r="9">
      <c r="A9" s="4" t="inlineStr">
        <is>
          <t>Payments for equity instruments</t>
        </is>
      </c>
      <c r="B9" s="5" t="n">
        <v>5762</v>
      </c>
      <c r="C9" s="5" t="n">
        <v>9167</v>
      </c>
      <c r="D9" s="6" t="n">
        <v>0</v>
      </c>
    </row>
    <row r="10">
      <c r="A10" s="4" t="inlineStr">
        <is>
          <t>Equity instruments</t>
        </is>
      </c>
    </row>
    <row r="11">
      <c r="A11" s="3" t="inlineStr">
        <is>
          <t>Financial liabilities</t>
        </is>
      </c>
    </row>
    <row r="12">
      <c r="A12" s="4" t="inlineStr">
        <is>
          <t>Payments for equity instruments</t>
        </is>
      </c>
      <c r="B12" s="5" t="n">
        <v>5762</v>
      </c>
    </row>
    <row r="13">
      <c r="A13" s="4" t="inlineStr">
        <is>
          <t>Equity instruments | Digital House</t>
        </is>
      </c>
    </row>
    <row r="14">
      <c r="A14" s="3" t="inlineStr">
        <is>
          <t>Financial liabilities</t>
        </is>
      </c>
    </row>
    <row r="15">
      <c r="A15" s="4" t="inlineStr">
        <is>
          <t>Equity instrument obtained in exchange of investment</t>
        </is>
      </c>
      <c r="B15" s="5" t="n">
        <v>5848</v>
      </c>
    </row>
    <row r="16">
      <c r="A16" s="4" t="inlineStr">
        <is>
          <t>Level 3 | Contingent consideration</t>
        </is>
      </c>
    </row>
    <row r="17">
      <c r="A17" s="3" t="inlineStr">
        <is>
          <t>Financial liabilities</t>
        </is>
      </c>
    </row>
    <row r="18">
      <c r="A18" s="4" t="inlineStr">
        <is>
          <t>Liabilities, at beginning of period</t>
        </is>
      </c>
      <c r="B18" s="5" t="n">
        <v>43724</v>
      </c>
      <c r="C18" s="5" t="n">
        <v>9252</v>
      </c>
    </row>
    <row r="19">
      <c r="A19" s="4" t="inlineStr">
        <is>
          <t>Fair value remeasurement</t>
        </is>
      </c>
      <c r="B19" s="5" t="n">
        <v>4322</v>
      </c>
      <c r="C19" s="5" t="n">
        <v>2431</v>
      </c>
    </row>
    <row r="20">
      <c r="A20" s="4" t="inlineStr">
        <is>
          <t>Acquisition of business</t>
        </is>
      </c>
      <c r="B20" s="5" t="n">
        <v>35371</v>
      </c>
      <c r="C20" s="5" t="n">
        <v>43082</v>
      </c>
    </row>
    <row r="21">
      <c r="A21" s="4" t="inlineStr">
        <is>
          <t>Payments</t>
        </is>
      </c>
      <c r="B21" s="5" t="n">
        <v>-17902</v>
      </c>
      <c r="C21" s="5" t="n">
        <v>-11400</v>
      </c>
    </row>
    <row r="22">
      <c r="A22" s="4" t="inlineStr">
        <is>
          <t>Interests</t>
        </is>
      </c>
      <c r="B22" s="5" t="n">
        <v>1285</v>
      </c>
      <c r="C22" s="5" t="n">
        <v>359</v>
      </c>
    </row>
    <row r="23">
      <c r="A23" s="4" t="inlineStr">
        <is>
          <t>Foreign exchange difference</t>
        </is>
      </c>
      <c r="B23" s="5" t="n">
        <v>-2714</v>
      </c>
    </row>
    <row r="24">
      <c r="A24" s="4" t="inlineStr">
        <is>
          <t>Other</t>
        </is>
      </c>
      <c r="B24" s="5" t="n">
        <v>-200</v>
      </c>
    </row>
    <row r="25">
      <c r="A25" s="4" t="inlineStr">
        <is>
          <t>Liabilities, at end of period</t>
        </is>
      </c>
      <c r="B25" s="5" t="n">
        <v>63886</v>
      </c>
      <c r="C25" s="5" t="n">
        <v>43724</v>
      </c>
      <c r="D25" s="5" t="n">
        <v>9252</v>
      </c>
    </row>
    <row r="26">
      <c r="A26" s="4" t="inlineStr">
        <is>
          <t>Level 3 | Convertible notes</t>
        </is>
      </c>
    </row>
    <row r="27">
      <c r="A27" s="3" t="inlineStr">
        <is>
          <t>Financial Assets</t>
        </is>
      </c>
    </row>
    <row r="28">
      <c r="A28" s="4" t="inlineStr">
        <is>
          <t>Assets, at beginning of period</t>
        </is>
      </c>
      <c r="B28" s="5" t="n">
        <v>1036</v>
      </c>
      <c r="C28" s="5" t="n">
        <v>3425</v>
      </c>
    </row>
    <row r="29">
      <c r="A29" s="4" t="inlineStr">
        <is>
          <t>Fair value measurement</t>
        </is>
      </c>
      <c r="B29" s="5" t="n">
        <v>0</v>
      </c>
      <c r="C29" s="5" t="n">
        <v>0</v>
      </c>
    </row>
    <row r="30">
      <c r="A30" s="4" t="inlineStr">
        <is>
          <t>Acquisition of business</t>
        </is>
      </c>
      <c r="B30" s="5" t="n">
        <v>0</v>
      </c>
      <c r="C30" s="5" t="n">
        <v>0</v>
      </c>
    </row>
    <row r="31">
      <c r="A31" s="4" t="inlineStr">
        <is>
          <t>Acquisition of investment</t>
        </is>
      </c>
      <c r="B31" s="5" t="n">
        <v>0</v>
      </c>
      <c r="C31" s="5" t="n">
        <v>0</v>
      </c>
    </row>
    <row r="32">
      <c r="A32" s="4" t="inlineStr">
        <is>
          <t>Exercise of conversion option</t>
        </is>
      </c>
      <c r="C32" s="5" t="n">
        <v>-1311</v>
      </c>
    </row>
    <row r="33">
      <c r="A33" s="4" t="inlineStr">
        <is>
          <t>Instrument sold</t>
        </is>
      </c>
      <c r="C33" s="5" t="n">
        <v>-1800</v>
      </c>
    </row>
    <row r="34">
      <c r="A34" s="4" t="inlineStr">
        <is>
          <t>Payments</t>
        </is>
      </c>
      <c r="B34" s="5" t="n">
        <v>2772</v>
      </c>
      <c r="C34" s="5" t="n">
        <v>701</v>
      </c>
    </row>
    <row r="35">
      <c r="A35" s="4" t="inlineStr">
        <is>
          <t>Interests</t>
        </is>
      </c>
      <c r="B35" s="5" t="n">
        <v>67</v>
      </c>
      <c r="C35" s="5" t="n">
        <v>21</v>
      </c>
    </row>
    <row r="36">
      <c r="A36" s="4" t="inlineStr">
        <is>
          <t>Assets, at end of period</t>
        </is>
      </c>
      <c r="B36" s="5" t="n">
        <v>3875</v>
      </c>
      <c r="C36" s="5" t="n">
        <v>1036</v>
      </c>
      <c r="D36" s="5" t="n">
        <v>3425</v>
      </c>
    </row>
    <row r="37">
      <c r="A37" s="4" t="inlineStr">
        <is>
          <t>Level 3 | Equity instruments</t>
        </is>
      </c>
    </row>
    <row r="38">
      <c r="A38" s="3" t="inlineStr">
        <is>
          <t>Financial Assets</t>
        </is>
      </c>
    </row>
    <row r="39">
      <c r="A39" s="4" t="inlineStr">
        <is>
          <t>Assets, at beginning of period</t>
        </is>
      </c>
      <c r="B39" s="5" t="n">
        <v>10478</v>
      </c>
      <c r="C39" s="5" t="n">
        <v>0</v>
      </c>
    </row>
    <row r="40">
      <c r="A40" s="4" t="inlineStr">
        <is>
          <t>Fair value measurement</t>
        </is>
      </c>
      <c r="B40" s="5" t="n">
        <v>0</v>
      </c>
      <c r="C40" s="5" t="n">
        <v>0</v>
      </c>
    </row>
    <row r="41">
      <c r="A41" s="4" t="inlineStr">
        <is>
          <t>Acquisition of business</t>
        </is>
      </c>
      <c r="B41" s="5" t="n">
        <v>0</v>
      </c>
      <c r="C41" s="5" t="n">
        <v>0</v>
      </c>
    </row>
    <row r="42">
      <c r="A42" s="4" t="inlineStr">
        <is>
          <t>Acquisition of investment</t>
        </is>
      </c>
      <c r="B42" s="5" t="n">
        <v>11610</v>
      </c>
      <c r="C42" s="5" t="n">
        <v>9167</v>
      </c>
    </row>
    <row r="43">
      <c r="A43" s="4" t="inlineStr">
        <is>
          <t>Exercise of conversion option</t>
        </is>
      </c>
      <c r="C43" s="5" t="n">
        <v>1311</v>
      </c>
    </row>
    <row r="44">
      <c r="A44" s="4" t="inlineStr">
        <is>
          <t>Instrument sold</t>
        </is>
      </c>
      <c r="C44" s="5" t="n">
        <v>0</v>
      </c>
    </row>
    <row r="45">
      <c r="A45" s="4" t="inlineStr">
        <is>
          <t>Payments</t>
        </is>
      </c>
      <c r="B45" s="5" t="n">
        <v>0</v>
      </c>
      <c r="C45" s="5" t="n">
        <v>0</v>
      </c>
    </row>
    <row r="46">
      <c r="A46" s="4" t="inlineStr">
        <is>
          <t>Interests</t>
        </is>
      </c>
      <c r="B46" s="5" t="n">
        <v>0</v>
      </c>
      <c r="C46" s="5" t="n">
        <v>0</v>
      </c>
    </row>
    <row r="47">
      <c r="A47" s="4" t="inlineStr">
        <is>
          <t>Assets, at end of period</t>
        </is>
      </c>
      <c r="B47" s="6" t="n">
        <v>22088</v>
      </c>
      <c r="C47" s="6" t="n">
        <v>10478</v>
      </c>
      <c r="D47" s="6" t="n">
        <v>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earnings and weighted average number of shares used in the calculation of basic and diluted earnings per share are as follows: For the year ended December 31, 2021 2020 2019 Net income for the year attributable to owners of the Company 96,065 54,217 54,015 Weighted average number of shares (in thousands) for the purpose of basic earnings per share 40,940 38,515 36,586 Weighted average number of shares (in thousands) for the purpose of diluted earnings per share 42,076 39,717 37,674 BASIC EARNINGS PER SHARE $2.35 $1.41 $1.48 DILUTED EARNINGS PER SHARE $2.28 $1.37 $1.43 The following potential ordinary shares are anti-dilutive and are therefore excluded from the weight average number of ordinary shares for the purpose of diluted earnings per share: For the year ended December 31, 2021 2020 2019 Shares not-deemed to be issued in respect of employee options 30 19 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FINANCIAL INSTRUMENTS - Foreign Exchange Future and Forward Contracts (Details) $ in Thousands</t>
        </is>
      </c>
      <c r="B1" s="2" t="inlineStr">
        <is>
          <t>12 Months Ended</t>
        </is>
      </c>
    </row>
    <row r="2">
      <c r="B2" s="2" t="inlineStr">
        <is>
          <t>Dec. 31, 2021USD ($)derivative</t>
        </is>
      </c>
      <c r="C2" s="2" t="inlineStr">
        <is>
          <t>Dec. 31, 2020USD ($)derivative</t>
        </is>
      </c>
      <c r="D2" s="2" t="inlineStr">
        <is>
          <t>Dec. 31, 2019USD ($)</t>
        </is>
      </c>
    </row>
    <row r="3">
      <c r="A3" s="3" t="inlineStr">
        <is>
          <t>Disclosure of detailed information about financial instruments [line items]</t>
        </is>
      </c>
    </row>
    <row r="4">
      <c r="A4" s="4" t="inlineStr">
        <is>
          <t>Foreign exchange gain (loss)</t>
        </is>
      </c>
      <c r="B4" s="6" t="n">
        <v>3900</v>
      </c>
      <c r="C4" s="6" t="n">
        <v>-2935</v>
      </c>
      <c r="D4" s="6" t="n">
        <v>-8841</v>
      </c>
    </row>
    <row r="5">
      <c r="A5" s="4" t="inlineStr">
        <is>
          <t>Loss on foreign exchange contracts</t>
        </is>
      </c>
      <c r="B5" s="5" t="n">
        <v>8537</v>
      </c>
      <c r="C5" s="6" t="n">
        <v>3423</v>
      </c>
      <c r="D5" s="5" t="n">
        <v>-1207</v>
      </c>
    </row>
    <row r="6">
      <c r="A6" s="4" t="inlineStr">
        <is>
          <t>Sistemas Globales S.A., IAFH Global S.A., Sistemas Colombia S.A., Sistemas Globales Chile Asesorías Ltda. and Sistemas Globales Uruguay S.A</t>
        </is>
      </c>
    </row>
    <row r="7">
      <c r="A7" s="3" t="inlineStr">
        <is>
          <t>Disclosure of detailed information about financial instruments [line items]</t>
        </is>
      </c>
    </row>
    <row r="8">
      <c r="A8" s="4" t="inlineStr">
        <is>
          <t>Percentage of collateral held</t>
        </is>
      </c>
      <c r="C8" s="4" t="inlineStr">
        <is>
          <t>10.00%</t>
        </is>
      </c>
    </row>
    <row r="9">
      <c r="A9" s="4" t="inlineStr">
        <is>
          <t>Loss on foreign exchange contracts</t>
        </is>
      </c>
      <c r="B9" s="5" t="n">
        <v>10673</v>
      </c>
      <c r="C9" s="6" t="n">
        <v>3783</v>
      </c>
    </row>
    <row r="10">
      <c r="A10" s="4" t="inlineStr">
        <is>
          <t>Foreign exchange forward contracts | Sistemas Globales S.A., IAFH Global S.A., Sistemas Colombia S.A., Sistemas Globales Chile Asesorías Ltda. and Sistemas Globales Uruguay S.A | Argentina</t>
        </is>
      </c>
    </row>
    <row r="11">
      <c r="A11" s="3" t="inlineStr">
        <is>
          <t>Disclosure of detailed information about financial instruments [line items]</t>
        </is>
      </c>
    </row>
    <row r="12">
      <c r="A12" s="4" t="inlineStr">
        <is>
          <t>Foreign exchange gain (loss)</t>
        </is>
      </c>
      <c r="B12" s="6" t="n">
        <v>-355</v>
      </c>
      <c r="C12" s="6" t="n">
        <v>-144</v>
      </c>
      <c r="D12" s="6" t="n">
        <v>383</v>
      </c>
    </row>
    <row r="13">
      <c r="A13" s="4" t="inlineStr">
        <is>
          <t>Future contracts | Sistemas Globales S.A., IAFH Global S.A., Sistemas Colombia S.A., Sistemas Globales Chile Asesorías Ltda. and Sistemas Globales Uruguay S.A | Argentina</t>
        </is>
      </c>
    </row>
    <row r="14">
      <c r="A14" s="3" t="inlineStr">
        <is>
          <t>Disclosure of detailed information about financial instruments [line items]</t>
        </is>
      </c>
    </row>
    <row r="15">
      <c r="A15" s="4" t="inlineStr">
        <is>
          <t>Number of foreign exchange contracts | derivative</t>
        </is>
      </c>
      <c r="B15" s="5" t="n">
        <v>0</v>
      </c>
      <c r="C15" s="5" t="n">
        <v>3</v>
      </c>
    </row>
    <row r="16">
      <c r="A16" s="4" t="inlineStr">
        <is>
          <t>Other financial liabilities</t>
        </is>
      </c>
      <c r="C16" s="6" t="n">
        <v>7</v>
      </c>
    </row>
    <row r="17">
      <c r="A17" s="4" t="inlineStr">
        <is>
          <t>LEBAC's | Argentina</t>
        </is>
      </c>
    </row>
    <row r="18">
      <c r="A18" s="3" t="inlineStr">
        <is>
          <t>Disclosure of detailed information about financial instruments [line items]</t>
        </is>
      </c>
    </row>
    <row r="19">
      <c r="A19" s="4" t="inlineStr">
        <is>
          <t>Financial assets, at fair value</t>
        </is>
      </c>
      <c r="C19" s="6" t="n">
        <v>952</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77" customWidth="1" min="12" max="12"/>
    <col width="35" customWidth="1" min="13" max="13"/>
  </cols>
  <sheetData>
    <row r="1">
      <c r="A1" s="1" t="inlineStr">
        <is>
          <t>FINANCIAL INSTRUMENTS - Foreign Exchange Forward Contracts at Fair Value (Details) $ in Thousands</t>
        </is>
      </c>
      <c r="B1" s="2" t="inlineStr">
        <is>
          <t>12 Months Ended</t>
        </is>
      </c>
    </row>
    <row r="2">
      <c r="B2" s="2" t="inlineStr">
        <is>
          <t>Dec. 31, 2021MXN ($)</t>
        </is>
      </c>
      <c r="C2" s="2" t="inlineStr">
        <is>
          <t>Dec. 31, 2021INR (₨)</t>
        </is>
      </c>
      <c r="D2" s="2" t="inlineStr">
        <is>
          <t>Dec. 31, 2021COP ($)</t>
        </is>
      </c>
      <c r="E2" s="2" t="inlineStr">
        <is>
          <t>Dec. 31, 2021GBP (£)</t>
        </is>
      </c>
      <c r="F2" s="2" t="inlineStr">
        <is>
          <t>Dec. 31, 2021EUR (€)</t>
        </is>
      </c>
      <c r="G2" s="2" t="inlineStr">
        <is>
          <t>Dec. 31, 2021UYU ($)</t>
        </is>
      </c>
      <c r="H2" s="2" t="inlineStr">
        <is>
          <t>Dec. 31, 2021ARS ($)</t>
        </is>
      </c>
      <c r="I2" s="2" t="inlineStr">
        <is>
          <t>Dec. 31, 2021CLP ($)</t>
        </is>
      </c>
      <c r="J2" s="2" t="inlineStr">
        <is>
          <t>Dec. 31, 2020COP ($)</t>
        </is>
      </c>
      <c r="K2" s="2" t="inlineStr">
        <is>
          <t>Dec. 31, 2020ARS ($)</t>
        </is>
      </c>
      <c r="L2" s="2" t="inlineStr">
        <is>
          <t>Dec. 31, 2021USD ($)ARS ($)COP ($)MXN ($)CLP ($)UYU ($)GBP (£)EUR (€)INR (₨)</t>
        </is>
      </c>
      <c r="M2" s="2" t="inlineStr">
        <is>
          <t>Dec. 31, 2020USD ($)COP ($)ARS ($)</t>
        </is>
      </c>
    </row>
    <row r="3">
      <c r="A3" s="4" t="inlineStr">
        <is>
          <t>Foreign exchange forward contracts</t>
        </is>
      </c>
    </row>
    <row r="4">
      <c r="A4" s="3" t="inlineStr">
        <is>
          <t>Disclosure of detailed information about financial instruments [line items]</t>
        </is>
      </c>
    </row>
    <row r="5">
      <c r="A5" s="4" t="inlineStr">
        <is>
          <t>Foreign currency rate from contracts</t>
        </is>
      </c>
      <c r="M5" s="9" t="n">
        <v>90.5</v>
      </c>
    </row>
    <row r="6">
      <c r="A6" s="4" t="inlineStr">
        <is>
          <t>Notional foreign currency rate</t>
        </is>
      </c>
      <c r="K6" s="7" t="n">
        <v>87.59999999999999</v>
      </c>
    </row>
    <row r="7">
      <c r="A7" s="4" t="inlineStr">
        <is>
          <t>Fair value (liabilities)</t>
        </is>
      </c>
      <c r="L7" s="6" t="n">
        <v>-1392</v>
      </c>
      <c r="M7" s="6" t="n">
        <v>-86</v>
      </c>
    </row>
    <row r="8">
      <c r="A8" s="4" t="inlineStr">
        <is>
          <t>Foreign exchange forward contracts | Settlement 1</t>
        </is>
      </c>
    </row>
    <row r="9">
      <c r="A9" s="3" t="inlineStr">
        <is>
          <t>Disclosure of detailed information about financial instruments [line items]</t>
        </is>
      </c>
    </row>
    <row r="10">
      <c r="A10" s="4" t="inlineStr">
        <is>
          <t>Foreign currency rate from contracts | £</t>
        </is>
      </c>
      <c r="L10" s="9" t="n">
        <v>0.73</v>
      </c>
    </row>
    <row r="11">
      <c r="A11" s="4" t="inlineStr">
        <is>
          <t>Notional foreign currency rate | £</t>
        </is>
      </c>
      <c r="E11" s="14" t="n">
        <v>0.74</v>
      </c>
    </row>
    <row r="12">
      <c r="A12" s="4" t="inlineStr">
        <is>
          <t>Fair value (liabilities)</t>
        </is>
      </c>
      <c r="L12" s="6" t="n">
        <v>-156</v>
      </c>
    </row>
    <row r="13">
      <c r="A13" s="4" t="inlineStr">
        <is>
          <t>Foreign exchange forward contracts | Settlement 2</t>
        </is>
      </c>
    </row>
    <row r="14">
      <c r="A14" s="3" t="inlineStr">
        <is>
          <t>Disclosure of detailed information about financial instruments [line items]</t>
        </is>
      </c>
    </row>
    <row r="15">
      <c r="A15" s="4" t="inlineStr">
        <is>
          <t>Foreign currency rate from contracts</t>
        </is>
      </c>
      <c r="L15" s="9" t="n">
        <v>3902.25</v>
      </c>
    </row>
    <row r="16">
      <c r="A16" s="4" t="inlineStr">
        <is>
          <t>Notional foreign currency rate</t>
        </is>
      </c>
      <c r="D16" s="15" t="n">
        <v>3993.6</v>
      </c>
    </row>
    <row r="17">
      <c r="A17" s="4" t="inlineStr">
        <is>
          <t>Fair value (liabilities)</t>
        </is>
      </c>
      <c r="L17" s="6" t="n">
        <v>-138</v>
      </c>
    </row>
    <row r="18">
      <c r="A18" s="4" t="inlineStr">
        <is>
          <t>Foreign exchange forward contracts | Settlement 3</t>
        </is>
      </c>
    </row>
    <row r="19">
      <c r="A19" s="3" t="inlineStr">
        <is>
          <t>Disclosure of detailed information about financial instruments [line items]</t>
        </is>
      </c>
    </row>
    <row r="20">
      <c r="A20" s="4" t="inlineStr">
        <is>
          <t>Foreign currency rate from contracts | €</t>
        </is>
      </c>
      <c r="L20" s="9" t="n">
        <v>0.86</v>
      </c>
    </row>
    <row r="21">
      <c r="A21" s="4" t="inlineStr">
        <is>
          <t>Notional foreign currency rate | €</t>
        </is>
      </c>
      <c r="F21" s="16" t="n">
        <v>0.88</v>
      </c>
    </row>
    <row r="22">
      <c r="A22" s="4" t="inlineStr">
        <is>
          <t>Fair value (liabilities)</t>
        </is>
      </c>
      <c r="L22" s="6" t="n">
        <v>-410</v>
      </c>
    </row>
    <row r="23">
      <c r="A23" s="4" t="inlineStr">
        <is>
          <t>Foreign exchange forward contracts | Settlement 4</t>
        </is>
      </c>
    </row>
    <row r="24">
      <c r="A24" s="3" t="inlineStr">
        <is>
          <t>Disclosure of detailed information about financial instruments [line items]</t>
        </is>
      </c>
    </row>
    <row r="25">
      <c r="A25" s="4" t="inlineStr">
        <is>
          <t>Foreign currency rate from contracts</t>
        </is>
      </c>
      <c r="L25" s="9" t="n">
        <v>44.36</v>
      </c>
    </row>
    <row r="26">
      <c r="A26" s="4" t="inlineStr">
        <is>
          <t>Notional foreign currency rate</t>
        </is>
      </c>
      <c r="G26" s="7" t="n">
        <v>44.93</v>
      </c>
    </row>
    <row r="27">
      <c r="A27" s="4" t="inlineStr">
        <is>
          <t>Fair value (liabilities)</t>
        </is>
      </c>
      <c r="L27" s="6" t="n">
        <v>-64</v>
      </c>
    </row>
    <row r="28">
      <c r="A28" s="4" t="inlineStr">
        <is>
          <t>Foreign exchange forward contracts | Settlement 5</t>
        </is>
      </c>
    </row>
    <row r="29">
      <c r="A29" s="3" t="inlineStr">
        <is>
          <t>Disclosure of detailed information about financial instruments [line items]</t>
        </is>
      </c>
    </row>
    <row r="30">
      <c r="A30" s="4" t="inlineStr">
        <is>
          <t>Foreign currency rate from contracts</t>
        </is>
      </c>
      <c r="L30" s="9" t="n">
        <v>106.98</v>
      </c>
    </row>
    <row r="31">
      <c r="A31" s="4" t="inlineStr">
        <is>
          <t>Notional foreign currency rate</t>
        </is>
      </c>
      <c r="H31" s="7" t="n">
        <v>106.92</v>
      </c>
    </row>
    <row r="32">
      <c r="A32" s="4" t="inlineStr">
        <is>
          <t>Fair value (liabilities)</t>
        </is>
      </c>
      <c r="L32" s="6" t="n">
        <v>-3</v>
      </c>
    </row>
    <row r="33">
      <c r="A33" s="4" t="inlineStr">
        <is>
          <t>Foreign exchange forward contracts | Settlement 6</t>
        </is>
      </c>
    </row>
    <row r="34">
      <c r="A34" s="3" t="inlineStr">
        <is>
          <t>Disclosure of detailed information about financial instruments [line items]</t>
        </is>
      </c>
    </row>
    <row r="35">
      <c r="A35" s="4" t="inlineStr">
        <is>
          <t>Foreign currency rate from contracts</t>
        </is>
      </c>
      <c r="L35" s="9" t="n">
        <v>108.7</v>
      </c>
    </row>
    <row r="36">
      <c r="A36" s="4" t="inlineStr">
        <is>
          <t>Notional foreign currency rate</t>
        </is>
      </c>
      <c r="H36" s="9" t="n">
        <v>106.92</v>
      </c>
    </row>
    <row r="37">
      <c r="A37" s="4" t="inlineStr">
        <is>
          <t>Fair value (liabilities)</t>
        </is>
      </c>
      <c r="L37" s="6" t="n">
        <v>-87</v>
      </c>
    </row>
    <row r="38">
      <c r="A38" s="4" t="inlineStr">
        <is>
          <t>Foreign exchange forward contracts | Settlement 7</t>
        </is>
      </c>
    </row>
    <row r="39">
      <c r="A39" s="3" t="inlineStr">
        <is>
          <t>Disclosure of detailed information about financial instruments [line items]</t>
        </is>
      </c>
    </row>
    <row r="40">
      <c r="A40" s="4" t="inlineStr">
        <is>
          <t>Foreign currency rate from contracts</t>
        </is>
      </c>
      <c r="L40" s="9" t="n">
        <v>110.85</v>
      </c>
    </row>
    <row r="41">
      <c r="A41" s="4" t="inlineStr">
        <is>
          <t>Notional foreign currency rate</t>
        </is>
      </c>
      <c r="H41" s="9" t="n">
        <v>106.92</v>
      </c>
    </row>
    <row r="42">
      <c r="A42" s="4" t="inlineStr">
        <is>
          <t>Fair value (liabilities)</t>
        </is>
      </c>
      <c r="L42" s="6" t="n">
        <v>-134</v>
      </c>
    </row>
    <row r="43">
      <c r="A43" s="4" t="inlineStr">
        <is>
          <t>Foreign exchange forward contracts | Settlement 8</t>
        </is>
      </c>
    </row>
    <row r="44">
      <c r="A44" s="3" t="inlineStr">
        <is>
          <t>Disclosure of detailed information about financial instruments [line items]</t>
        </is>
      </c>
    </row>
    <row r="45">
      <c r="A45" s="4" t="inlineStr">
        <is>
          <t>Foreign currency rate from contracts</t>
        </is>
      </c>
      <c r="L45" s="9" t="n">
        <v>107.16</v>
      </c>
    </row>
    <row r="46">
      <c r="A46" s="4" t="inlineStr">
        <is>
          <t>Notional foreign currency rate</t>
        </is>
      </c>
      <c r="H46" s="9" t="n">
        <v>106.92</v>
      </c>
    </row>
    <row r="47">
      <c r="A47" s="4" t="inlineStr">
        <is>
          <t>Fair value (liabilities)</t>
        </is>
      </c>
      <c r="L47" s="6" t="n">
        <v>-12</v>
      </c>
    </row>
    <row r="48">
      <c r="A48" s="4" t="inlineStr">
        <is>
          <t>Foreign exchange forward contracts | Settlement 9</t>
        </is>
      </c>
    </row>
    <row r="49">
      <c r="A49" s="3" t="inlineStr">
        <is>
          <t>Disclosure of detailed information about financial instruments [line items]</t>
        </is>
      </c>
    </row>
    <row r="50">
      <c r="A50" s="4" t="inlineStr">
        <is>
          <t>Foreign currency rate from contracts</t>
        </is>
      </c>
      <c r="L50" s="9" t="n">
        <v>115.35</v>
      </c>
    </row>
    <row r="51">
      <c r="A51" s="4" t="inlineStr">
        <is>
          <t>Notional foreign currency rate</t>
        </is>
      </c>
      <c r="H51" s="7" t="n">
        <v>111.35</v>
      </c>
    </row>
    <row r="52">
      <c r="A52" s="4" t="inlineStr">
        <is>
          <t>Fair value (liabilities)</t>
        </is>
      </c>
      <c r="L52" s="6" t="n">
        <v>-136</v>
      </c>
    </row>
    <row r="53">
      <c r="A53" s="4" t="inlineStr">
        <is>
          <t>Foreign exchange forward contracts | Settlement 10</t>
        </is>
      </c>
    </row>
    <row r="54">
      <c r="A54" s="3" t="inlineStr">
        <is>
          <t>Disclosure of detailed information about financial instruments [line items]</t>
        </is>
      </c>
    </row>
    <row r="55">
      <c r="A55" s="4" t="inlineStr">
        <is>
          <t>Foreign currency rate from contracts | €</t>
        </is>
      </c>
      <c r="L55" s="9" t="n">
        <v>0.86</v>
      </c>
    </row>
    <row r="56">
      <c r="A56" s="4" t="inlineStr">
        <is>
          <t>Notional foreign currency rate | €</t>
        </is>
      </c>
      <c r="F56" s="16" t="n">
        <v>0.88</v>
      </c>
    </row>
    <row r="57">
      <c r="A57" s="4" t="inlineStr">
        <is>
          <t>Fair value (liabilities)</t>
        </is>
      </c>
      <c r="L57" s="6" t="n">
        <v>-212</v>
      </c>
    </row>
    <row r="58">
      <c r="A58" s="4" t="inlineStr">
        <is>
          <t>Foreign exchange forward contracts | Settlement 11</t>
        </is>
      </c>
    </row>
    <row r="59">
      <c r="A59" s="3" t="inlineStr">
        <is>
          <t>Disclosure of detailed information about financial instruments [line items]</t>
        </is>
      </c>
    </row>
    <row r="60">
      <c r="A60" s="4" t="inlineStr">
        <is>
          <t>Foreign currency rate from contracts</t>
        </is>
      </c>
      <c r="L60" s="9" t="n">
        <v>855.45</v>
      </c>
    </row>
    <row r="61">
      <c r="A61" s="4" t="inlineStr">
        <is>
          <t>Notional foreign currency rate</t>
        </is>
      </c>
      <c r="I61" s="7" t="n">
        <v>850.55</v>
      </c>
    </row>
    <row r="62">
      <c r="A62" s="4" t="inlineStr">
        <is>
          <t>Fair value (liabilities)</t>
        </is>
      </c>
      <c r="L62" s="6" t="n">
        <v>-40</v>
      </c>
    </row>
    <row r="63">
      <c r="A63" s="4" t="inlineStr">
        <is>
          <t>Foreign exchange forward contracts</t>
        </is>
      </c>
    </row>
    <row r="64">
      <c r="A64" s="3" t="inlineStr">
        <is>
          <t>Disclosure of detailed information about financial instruments [line items]</t>
        </is>
      </c>
    </row>
    <row r="65">
      <c r="A65" s="4" t="inlineStr">
        <is>
          <t>Fair value assets</t>
        </is>
      </c>
      <c r="L65" s="6" t="n">
        <v>608</v>
      </c>
      <c r="M65" s="6" t="n">
        <v>327</v>
      </c>
    </row>
    <row r="66">
      <c r="A66" s="4" t="inlineStr">
        <is>
          <t>Foreign exchange forward contracts | Settlement 1</t>
        </is>
      </c>
    </row>
    <row r="67">
      <c r="A67" s="3" t="inlineStr">
        <is>
          <t>Disclosure of detailed information about financial instruments [line items]</t>
        </is>
      </c>
    </row>
    <row r="68">
      <c r="A68" s="4" t="inlineStr">
        <is>
          <t>Foreign currency rate from contracts</t>
        </is>
      </c>
      <c r="L68" s="9" t="n">
        <v>21.96</v>
      </c>
      <c r="M68" s="9" t="n">
        <v>3530.13</v>
      </c>
    </row>
    <row r="69">
      <c r="A69" s="4" t="inlineStr">
        <is>
          <t>Notional foreign currency rate</t>
        </is>
      </c>
      <c r="B69" s="7" t="n">
        <v>20.65</v>
      </c>
      <c r="J69" s="7" t="n">
        <v>3433.13</v>
      </c>
    </row>
    <row r="70">
      <c r="A70" s="4" t="inlineStr">
        <is>
          <t>Fair value assets</t>
        </is>
      </c>
      <c r="L70" s="6" t="n">
        <v>255</v>
      </c>
      <c r="M70" s="6" t="n">
        <v>226</v>
      </c>
    </row>
    <row r="71">
      <c r="A71" s="4" t="inlineStr">
        <is>
          <t>Foreign exchange forward contracts | Settlement 2</t>
        </is>
      </c>
    </row>
    <row r="72">
      <c r="A72" s="3" t="inlineStr">
        <is>
          <t>Disclosure of detailed information about financial instruments [line items]</t>
        </is>
      </c>
    </row>
    <row r="73">
      <c r="A73" s="4" t="inlineStr">
        <is>
          <t>Foreign currency rate from contracts</t>
        </is>
      </c>
      <c r="L73" s="9" t="n">
        <v>75.53</v>
      </c>
      <c r="M73" s="9" t="n">
        <v>3475.25</v>
      </c>
    </row>
    <row r="74">
      <c r="A74" s="4" t="inlineStr">
        <is>
          <t>Notional foreign currency rate</t>
        </is>
      </c>
      <c r="C74" s="17" t="n">
        <v>75.52</v>
      </c>
      <c r="J74" s="7" t="n">
        <v>3431.93</v>
      </c>
    </row>
    <row r="75">
      <c r="A75" s="4" t="inlineStr">
        <is>
          <t>Fair value assets</t>
        </is>
      </c>
      <c r="L75" s="6" t="n">
        <v>76</v>
      </c>
      <c r="M75" s="6" t="n">
        <v>101</v>
      </c>
    </row>
    <row r="76">
      <c r="A76" s="4" t="inlineStr">
        <is>
          <t>Foreign exchange forward contracts | Settlement 3</t>
        </is>
      </c>
    </row>
    <row r="77">
      <c r="A77" s="3" t="inlineStr">
        <is>
          <t>Disclosure of detailed information about financial instruments [line items]</t>
        </is>
      </c>
    </row>
    <row r="78">
      <c r="A78" s="4" t="inlineStr">
        <is>
          <t>Foreign currency rate from contracts</t>
        </is>
      </c>
      <c r="L78" s="5" t="n">
        <v>4037</v>
      </c>
    </row>
    <row r="79">
      <c r="A79" s="4" t="inlineStr">
        <is>
          <t>Notional foreign currency rate</t>
        </is>
      </c>
      <c r="D79" s="9" t="n">
        <v>4005.31</v>
      </c>
    </row>
    <row r="80">
      <c r="A80" s="4" t="inlineStr">
        <is>
          <t>Fair value assets</t>
        </is>
      </c>
      <c r="L80" s="6" t="n">
        <v>119</v>
      </c>
    </row>
    <row r="81">
      <c r="A81" s="4" t="inlineStr">
        <is>
          <t>Foreign exchange forward contracts | Settlement 4</t>
        </is>
      </c>
    </row>
    <row r="82">
      <c r="A82" s="3" t="inlineStr">
        <is>
          <t>Disclosure of detailed information about financial instruments [line items]</t>
        </is>
      </c>
    </row>
    <row r="83">
      <c r="A83" s="4" t="inlineStr">
        <is>
          <t>Foreign currency rate from contracts</t>
        </is>
      </c>
      <c r="L83" s="18" t="n">
        <v>4053.1</v>
      </c>
    </row>
    <row r="84">
      <c r="A84" s="4" t="inlineStr">
        <is>
          <t>Notional foreign currency rate</t>
        </is>
      </c>
      <c r="D84" s="9" t="n">
        <v>4021.61</v>
      </c>
    </row>
    <row r="85">
      <c r="A85" s="4" t="inlineStr">
        <is>
          <t>Fair value assets</t>
        </is>
      </c>
      <c r="L85" s="6" t="n">
        <v>119</v>
      </c>
    </row>
    <row r="86">
      <c r="A86" s="4" t="inlineStr">
        <is>
          <t>Foreign exchange forward contracts | Settlement 5</t>
        </is>
      </c>
    </row>
    <row r="87">
      <c r="A87" s="3" t="inlineStr">
        <is>
          <t>Disclosure of detailed information about financial instruments [line items]</t>
        </is>
      </c>
    </row>
    <row r="88">
      <c r="A88" s="4" t="inlineStr">
        <is>
          <t>Foreign currency rate from contracts</t>
        </is>
      </c>
      <c r="L88" s="18" t="n">
        <v>4040.5</v>
      </c>
    </row>
    <row r="89">
      <c r="A89" s="4" t="inlineStr">
        <is>
          <t>Notional foreign currency rate</t>
        </is>
      </c>
      <c r="D89" s="7" t="n">
        <v>4021.55</v>
      </c>
    </row>
    <row r="90">
      <c r="A90" s="4" t="inlineStr">
        <is>
          <t>Fair value assets</t>
        </is>
      </c>
      <c r="L90" s="6" t="n">
        <v>39</v>
      </c>
    </row>
  </sheetData>
  <mergeCells count="2">
    <mergeCell ref="A1:A2"/>
    <mergeCell ref="B1:K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1" customWidth="1" min="2" max="2"/>
    <col width="31" customWidth="1" min="3" max="3"/>
    <col width="21" customWidth="1" min="4" max="4"/>
  </cols>
  <sheetData>
    <row r="1">
      <c r="A1" s="1" t="inlineStr">
        <is>
          <t>FINANCIAL INSTRUMENTS - Hedging Accounting (Details) $ in Thousands</t>
        </is>
      </c>
      <c r="B1" s="2" t="inlineStr">
        <is>
          <t>12 Months Ended</t>
        </is>
      </c>
    </row>
    <row r="2">
      <c r="B2" s="2" t="inlineStr">
        <is>
          <t>Dec. 31, 2021USD ($)</t>
        </is>
      </c>
      <c r="C2" s="2" t="inlineStr">
        <is>
          <t>Dec. 31, 2020USD ($)derivative</t>
        </is>
      </c>
      <c r="D2" s="2" t="inlineStr">
        <is>
          <t>Dec. 31, 2019USD ($)</t>
        </is>
      </c>
    </row>
    <row r="3">
      <c r="A3" s="3" t="inlineStr">
        <is>
          <t>Disclosure of detailed information about hedging instruments [line items]</t>
        </is>
      </c>
    </row>
    <row r="4">
      <c r="A4" s="4" t="inlineStr">
        <is>
          <t>(Losses) gains on cash flow hedges</t>
        </is>
      </c>
      <c r="B4" s="6" t="n">
        <v>11</v>
      </c>
      <c r="C4" s="6" t="n">
        <v>281</v>
      </c>
      <c r="D4" s="6" t="n">
        <v>352</v>
      </c>
    </row>
    <row r="5">
      <c r="A5" s="4" t="inlineStr">
        <is>
          <t>Foreign exchange forward contracts | Cash flow hedges</t>
        </is>
      </c>
    </row>
    <row r="6">
      <c r="A6" s="3" t="inlineStr">
        <is>
          <t>Disclosure of detailed information about hedging instruments [line items]</t>
        </is>
      </c>
    </row>
    <row r="7">
      <c r="A7" s="4" t="inlineStr">
        <is>
          <t>Fair value assets</t>
        </is>
      </c>
      <c r="B7" s="5" t="n">
        <v>150</v>
      </c>
      <c r="C7" s="6" t="n">
        <v>165</v>
      </c>
    </row>
    <row r="8">
      <c r="A8" s="4" t="inlineStr">
        <is>
          <t>Interest rate SWAP | Fixed interest rate</t>
        </is>
      </c>
    </row>
    <row r="9">
      <c r="A9" s="3" t="inlineStr">
        <is>
          <t>Disclosure of detailed information about hedging instruments [line items]</t>
        </is>
      </c>
    </row>
    <row r="10">
      <c r="A10" s="4" t="inlineStr">
        <is>
          <t>Number of interest rate swap transactions | derivative</t>
        </is>
      </c>
      <c r="C10" s="5" t="n">
        <v>4</v>
      </c>
    </row>
    <row r="11">
      <c r="A11" s="4" t="inlineStr">
        <is>
          <t>Number of interest rate swap transactions discontinued | derivative</t>
        </is>
      </c>
      <c r="C11" s="5" t="n">
        <v>3</v>
      </c>
    </row>
    <row r="12">
      <c r="A12" s="4" t="inlineStr">
        <is>
          <t>Gain (loss) on hedge ineffectiveness recognized in other comprehensive income</t>
        </is>
      </c>
      <c r="B12" s="5" t="n">
        <v>132</v>
      </c>
      <c r="C12" s="6" t="n">
        <v>-132</v>
      </c>
    </row>
    <row r="13">
      <c r="A13" s="4" t="inlineStr">
        <is>
          <t>Reserve of cash flow hedges</t>
        </is>
      </c>
    </row>
    <row r="14">
      <c r="A14" s="3" t="inlineStr">
        <is>
          <t>Disclosure of detailed information about hedging instruments [line items]</t>
        </is>
      </c>
    </row>
    <row r="15">
      <c r="A15" s="4" t="inlineStr">
        <is>
          <t>Loss on cash flow hedges recognized in profit and loss</t>
        </is>
      </c>
      <c r="B15" s="5" t="n">
        <v>136</v>
      </c>
      <c r="C15" s="5" t="n">
        <v>272</v>
      </c>
    </row>
    <row r="16">
      <c r="A16" s="4" t="inlineStr">
        <is>
          <t>(Losses) gains on cash flow hedges</t>
        </is>
      </c>
      <c r="B16" s="6" t="n">
        <v>-131</v>
      </c>
      <c r="C16" s="6" t="n">
        <v>16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70" customWidth="1" min="14" max="14"/>
    <col width="56" customWidth="1" min="15" max="15"/>
  </cols>
  <sheetData>
    <row r="1">
      <c r="A1" s="1" t="inlineStr">
        <is>
          <t>FINANCIAL INSTRUMENTS - Hedging Instruments Outstanding (Details) $ in Thousands</t>
        </is>
      </c>
      <c r="B1" s="2" t="inlineStr">
        <is>
          <t>12 Months Ended</t>
        </is>
      </c>
    </row>
    <row r="2">
      <c r="B2" s="2" t="inlineStr">
        <is>
          <t>Dec. 31, 2021MXN ($)</t>
        </is>
      </c>
      <c r="C2" s="2" t="inlineStr">
        <is>
          <t>Dec. 31, 2021INR (₨)</t>
        </is>
      </c>
      <c r="D2" s="2" t="inlineStr">
        <is>
          <t>Dec. 31, 2021COP ($)</t>
        </is>
      </c>
      <c r="E2" s="2" t="inlineStr">
        <is>
          <t>Dec. 31, 2021GBP (£)</t>
        </is>
      </c>
      <c r="F2" s="2" t="inlineStr">
        <is>
          <t>Dec. 31, 2021EUR (€)</t>
        </is>
      </c>
      <c r="G2" s="2" t="inlineStr">
        <is>
          <t>Dec. 31, 2021UYU ($)</t>
        </is>
      </c>
      <c r="H2" s="2" t="inlineStr">
        <is>
          <t>Dec. 31, 2021ARS ($)</t>
        </is>
      </c>
      <c r="I2" s="2" t="inlineStr">
        <is>
          <t>Dec. 31, 2020MXN ($)</t>
        </is>
      </c>
      <c r="J2" s="2" t="inlineStr">
        <is>
          <t>Dec. 31, 2020INR (₨)</t>
        </is>
      </c>
      <c r="K2" s="2" t="inlineStr">
        <is>
          <t>Dec. 31, 2020COP ($)</t>
        </is>
      </c>
      <c r="L2" s="2" t="inlineStr">
        <is>
          <t>Dec. 31, 2020UYU ($)</t>
        </is>
      </c>
      <c r="M2" s="2" t="inlineStr">
        <is>
          <t>Dec. 31, 2020ARS ($)</t>
        </is>
      </c>
      <c r="N2" s="2" t="inlineStr">
        <is>
          <t>Dec. 31, 2021USD ($)INR (₨)GBP (£)UYU ($)MXN ($)COP ($)ARS ($)EUR (€)</t>
        </is>
      </c>
      <c r="O2" s="2" t="inlineStr">
        <is>
          <t>Dec. 31, 2020USD ($)UYU ($)INR (₨)COP ($)MXN ($)ARS ($)</t>
        </is>
      </c>
    </row>
    <row r="3">
      <c r="A3" s="3" t="inlineStr">
        <is>
          <t>Disclosure of detailed information about hedging instruments [line items]</t>
        </is>
      </c>
    </row>
    <row r="4">
      <c r="A4" s="4" t="inlineStr">
        <is>
          <t>Fair value (liabilities)</t>
        </is>
      </c>
      <c r="N4" s="6" t="n">
        <v>-106</v>
      </c>
    </row>
    <row r="5">
      <c r="A5" s="4" t="inlineStr">
        <is>
          <t>Foreign exchange forward contracts</t>
        </is>
      </c>
    </row>
    <row r="6">
      <c r="A6" s="3" t="inlineStr">
        <is>
          <t>Disclosure of detailed information about hedging instruments [line items]</t>
        </is>
      </c>
    </row>
    <row r="7">
      <c r="A7" s="4" t="inlineStr">
        <is>
          <t>Foreign currency rate from contracts</t>
        </is>
      </c>
      <c r="O7" s="9" t="n">
        <v>90.5</v>
      </c>
    </row>
    <row r="8">
      <c r="A8" s="4" t="inlineStr">
        <is>
          <t>Notional foreign currency rate</t>
        </is>
      </c>
      <c r="M8" s="7" t="n">
        <v>87.59999999999999</v>
      </c>
    </row>
    <row r="9">
      <c r="A9" s="4" t="inlineStr">
        <is>
          <t>Foreign exchange forward contracts | Settlement 1</t>
        </is>
      </c>
    </row>
    <row r="10">
      <c r="A10" s="3" t="inlineStr">
        <is>
          <t>Disclosure of detailed information about hedging instruments [line items]</t>
        </is>
      </c>
    </row>
    <row r="11">
      <c r="A11" s="4" t="inlineStr">
        <is>
          <t>Foreign currency rate from contracts | £</t>
        </is>
      </c>
      <c r="N11" s="9" t="n">
        <v>0.73</v>
      </c>
    </row>
    <row r="12">
      <c r="A12" s="4" t="inlineStr">
        <is>
          <t>Notional foreign currency rate | £</t>
        </is>
      </c>
      <c r="E12" s="14" t="n">
        <v>0.74</v>
      </c>
    </row>
    <row r="13">
      <c r="A13" s="4" t="inlineStr">
        <is>
          <t>Foreign exchange forward contracts | Settlement 2</t>
        </is>
      </c>
    </row>
    <row r="14">
      <c r="A14" s="3" t="inlineStr">
        <is>
          <t>Disclosure of detailed information about hedging instruments [line items]</t>
        </is>
      </c>
    </row>
    <row r="15">
      <c r="A15" s="4" t="inlineStr">
        <is>
          <t>Foreign currency rate from contracts</t>
        </is>
      </c>
      <c r="N15" s="9" t="n">
        <v>3902.25</v>
      </c>
    </row>
    <row r="16">
      <c r="A16" s="4" t="inlineStr">
        <is>
          <t>Notional foreign currency rate</t>
        </is>
      </c>
      <c r="D16" s="15" t="n">
        <v>3993.6</v>
      </c>
    </row>
    <row r="17">
      <c r="A17" s="4" t="inlineStr">
        <is>
          <t>Foreign exchange forward contracts | Settlement 3</t>
        </is>
      </c>
    </row>
    <row r="18">
      <c r="A18" s="3" t="inlineStr">
        <is>
          <t>Disclosure of detailed information about hedging instruments [line items]</t>
        </is>
      </c>
    </row>
    <row r="19">
      <c r="A19" s="4" t="inlineStr">
        <is>
          <t>Foreign currency rate from contracts | €</t>
        </is>
      </c>
      <c r="N19" s="9" t="n">
        <v>0.86</v>
      </c>
    </row>
    <row r="20">
      <c r="A20" s="4" t="inlineStr">
        <is>
          <t>Notional foreign currency rate | €</t>
        </is>
      </c>
      <c r="F20" s="16" t="n">
        <v>0.88</v>
      </c>
    </row>
    <row r="21">
      <c r="A21" s="4" t="inlineStr">
        <is>
          <t>Foreign exchange forward contracts | Settlement 4</t>
        </is>
      </c>
    </row>
    <row r="22">
      <c r="A22" s="3" t="inlineStr">
        <is>
          <t>Disclosure of detailed information about hedging instruments [line items]</t>
        </is>
      </c>
    </row>
    <row r="23">
      <c r="A23" s="4" t="inlineStr">
        <is>
          <t>Foreign currency rate from contracts</t>
        </is>
      </c>
      <c r="N23" s="9" t="n">
        <v>44.36</v>
      </c>
    </row>
    <row r="24">
      <c r="A24" s="4" t="inlineStr">
        <is>
          <t>Notional foreign currency rate</t>
        </is>
      </c>
      <c r="G24" s="7" t="n">
        <v>44.93</v>
      </c>
    </row>
    <row r="25">
      <c r="A25" s="4" t="inlineStr">
        <is>
          <t>Foreign exchange forward contracts | Settlement 5</t>
        </is>
      </c>
    </row>
    <row r="26">
      <c r="A26" s="3" t="inlineStr">
        <is>
          <t>Disclosure of detailed information about hedging instruments [line items]</t>
        </is>
      </c>
    </row>
    <row r="27">
      <c r="A27" s="4" t="inlineStr">
        <is>
          <t>Foreign currency rate from contracts</t>
        </is>
      </c>
      <c r="N27" s="9" t="n">
        <v>106.98</v>
      </c>
    </row>
    <row r="28">
      <c r="A28" s="4" t="inlineStr">
        <is>
          <t>Notional foreign currency rate</t>
        </is>
      </c>
      <c r="H28" s="7" t="n">
        <v>106.92</v>
      </c>
    </row>
    <row r="29">
      <c r="A29" s="4" t="inlineStr">
        <is>
          <t>Foreign exchange forward contracts | Settlement 6</t>
        </is>
      </c>
    </row>
    <row r="30">
      <c r="A30" s="3" t="inlineStr">
        <is>
          <t>Disclosure of detailed information about hedging instruments [line items]</t>
        </is>
      </c>
    </row>
    <row r="31">
      <c r="A31" s="4" t="inlineStr">
        <is>
          <t>Foreign currency rate from contracts</t>
        </is>
      </c>
      <c r="N31" s="9" t="n">
        <v>108.7</v>
      </c>
    </row>
    <row r="32">
      <c r="A32" s="4" t="inlineStr">
        <is>
          <t>Notional foreign currency rate</t>
        </is>
      </c>
      <c r="H32" s="9" t="n">
        <v>106.92</v>
      </c>
    </row>
    <row r="33">
      <c r="A33" s="4" t="inlineStr">
        <is>
          <t>Foreign exchange forward contracts | Settlement 7</t>
        </is>
      </c>
    </row>
    <row r="34">
      <c r="A34" s="3" t="inlineStr">
        <is>
          <t>Disclosure of detailed information about hedging instruments [line items]</t>
        </is>
      </c>
    </row>
    <row r="35">
      <c r="A35" s="4" t="inlineStr">
        <is>
          <t>Foreign currency rate from contracts</t>
        </is>
      </c>
      <c r="N35" s="9" t="n">
        <v>110.85</v>
      </c>
    </row>
    <row r="36">
      <c r="A36" s="4" t="inlineStr">
        <is>
          <t>Notional foreign currency rate</t>
        </is>
      </c>
      <c r="H36" s="9" t="n">
        <v>106.92</v>
      </c>
    </row>
    <row r="37">
      <c r="A37" s="4" t="inlineStr">
        <is>
          <t>Foreign exchange forward contracts | Settlement 8</t>
        </is>
      </c>
    </row>
    <row r="38">
      <c r="A38" s="3" t="inlineStr">
        <is>
          <t>Disclosure of detailed information about hedging instruments [line items]</t>
        </is>
      </c>
    </row>
    <row r="39">
      <c r="A39" s="4" t="inlineStr">
        <is>
          <t>Foreign currency rate from contracts</t>
        </is>
      </c>
      <c r="N39" s="9" t="n">
        <v>107.16</v>
      </c>
    </row>
    <row r="40">
      <c r="A40" s="4" t="inlineStr">
        <is>
          <t>Notional foreign currency rate</t>
        </is>
      </c>
      <c r="H40" s="9" t="n">
        <v>106.92</v>
      </c>
    </row>
    <row r="41">
      <c r="A41" s="4" t="inlineStr">
        <is>
          <t>Foreign exchange forward contracts | Settlement 9</t>
        </is>
      </c>
    </row>
    <row r="42">
      <c r="A42" s="3" t="inlineStr">
        <is>
          <t>Disclosure of detailed information about hedging instruments [line items]</t>
        </is>
      </c>
    </row>
    <row r="43">
      <c r="A43" s="4" t="inlineStr">
        <is>
          <t>Foreign currency rate from contracts</t>
        </is>
      </c>
      <c r="N43" s="9" t="n">
        <v>115.35</v>
      </c>
    </row>
    <row r="44">
      <c r="A44" s="4" t="inlineStr">
        <is>
          <t>Notional foreign currency rate</t>
        </is>
      </c>
      <c r="H44" s="7" t="n">
        <v>111.35</v>
      </c>
    </row>
    <row r="45">
      <c r="A45" s="4" t="inlineStr">
        <is>
          <t>Foreign exchange forward contracts | Settlement 1</t>
        </is>
      </c>
    </row>
    <row r="46">
      <c r="A46" s="3" t="inlineStr">
        <is>
          <t>Disclosure of detailed information about hedging instruments [line items]</t>
        </is>
      </c>
    </row>
    <row r="47">
      <c r="A47" s="4" t="inlineStr">
        <is>
          <t>Foreign currency rate from contracts</t>
        </is>
      </c>
      <c r="N47" s="9" t="n">
        <v>21.96</v>
      </c>
      <c r="O47" s="9" t="n">
        <v>3530.13</v>
      </c>
    </row>
    <row r="48">
      <c r="A48" s="4" t="inlineStr">
        <is>
          <t>Notional foreign currency rate</t>
        </is>
      </c>
      <c r="B48" s="7" t="n">
        <v>20.65</v>
      </c>
      <c r="K48" s="7" t="n">
        <v>3433.13</v>
      </c>
    </row>
    <row r="49">
      <c r="A49" s="4" t="inlineStr">
        <is>
          <t>Foreign exchange forward contracts | Settlement 2</t>
        </is>
      </c>
    </row>
    <row r="50">
      <c r="A50" s="3" t="inlineStr">
        <is>
          <t>Disclosure of detailed information about hedging instruments [line items]</t>
        </is>
      </c>
    </row>
    <row r="51">
      <c r="A51" s="4" t="inlineStr">
        <is>
          <t>Foreign currency rate from contracts</t>
        </is>
      </c>
      <c r="N51" s="9" t="n">
        <v>75.53</v>
      </c>
      <c r="O51" s="9" t="n">
        <v>3475.25</v>
      </c>
    </row>
    <row r="52">
      <c r="A52" s="4" t="inlineStr">
        <is>
          <t>Notional foreign currency rate</t>
        </is>
      </c>
      <c r="C52" s="17" t="n">
        <v>75.52</v>
      </c>
      <c r="K52" s="9" t="n">
        <v>3431.93</v>
      </c>
    </row>
    <row r="53">
      <c r="A53" s="4" t="inlineStr">
        <is>
          <t>Foreign exchange forward contracts | Settlement 3</t>
        </is>
      </c>
    </row>
    <row r="54">
      <c r="A54" s="3" t="inlineStr">
        <is>
          <t>Disclosure of detailed information about hedging instruments [line items]</t>
        </is>
      </c>
    </row>
    <row r="55">
      <c r="A55" s="4" t="inlineStr">
        <is>
          <t>Foreign currency rate from contracts</t>
        </is>
      </c>
      <c r="N55" s="5" t="n">
        <v>4037</v>
      </c>
    </row>
    <row r="56">
      <c r="A56" s="4" t="inlineStr">
        <is>
          <t>Notional foreign currency rate</t>
        </is>
      </c>
      <c r="D56" s="9" t="n">
        <v>4005.31</v>
      </c>
    </row>
    <row r="57">
      <c r="A57" s="4" t="inlineStr">
        <is>
          <t>Foreign exchange forward contracts | Settlement 4</t>
        </is>
      </c>
    </row>
    <row r="58">
      <c r="A58" s="3" t="inlineStr">
        <is>
          <t>Disclosure of detailed information about hedging instruments [line items]</t>
        </is>
      </c>
    </row>
    <row r="59">
      <c r="A59" s="4" t="inlineStr">
        <is>
          <t>Foreign currency rate from contracts</t>
        </is>
      </c>
      <c r="N59" s="18" t="n">
        <v>4053.1</v>
      </c>
    </row>
    <row r="60">
      <c r="A60" s="4" t="inlineStr">
        <is>
          <t>Notional foreign currency rate</t>
        </is>
      </c>
      <c r="D60" s="9" t="n">
        <v>4021.61</v>
      </c>
    </row>
    <row r="61">
      <c r="A61" s="4" t="inlineStr">
        <is>
          <t>Foreign exchange forward contracts | Settlement 5</t>
        </is>
      </c>
    </row>
    <row r="62">
      <c r="A62" s="3" t="inlineStr">
        <is>
          <t>Disclosure of detailed information about hedging instruments [line items]</t>
        </is>
      </c>
    </row>
    <row r="63">
      <c r="A63" s="4" t="inlineStr">
        <is>
          <t>Foreign currency rate from contracts</t>
        </is>
      </c>
      <c r="N63" s="18" t="n">
        <v>4040.5</v>
      </c>
    </row>
    <row r="64">
      <c r="A64" s="4" t="inlineStr">
        <is>
          <t>Notional foreign currency rate</t>
        </is>
      </c>
      <c r="D64" s="9" t="n">
        <v>4021.55</v>
      </c>
    </row>
    <row r="65">
      <c r="A65" s="4" t="inlineStr">
        <is>
          <t>Cash flow hedges | Foreign exchange forward contracts | Settlement 1</t>
        </is>
      </c>
    </row>
    <row r="66">
      <c r="A66" s="3" t="inlineStr">
        <is>
          <t>Disclosure of detailed information about hedging instruments [line items]</t>
        </is>
      </c>
    </row>
    <row r="67">
      <c r="A67" s="4" t="inlineStr">
        <is>
          <t>Foreign currency rate from contracts</t>
        </is>
      </c>
      <c r="N67" s="9" t="n">
        <v>3967.65</v>
      </c>
    </row>
    <row r="68">
      <c r="A68" s="4" t="inlineStr">
        <is>
          <t>Notional foreign currency rate</t>
        </is>
      </c>
      <c r="D68" s="9" t="n">
        <v>3993.75</v>
      </c>
    </row>
    <row r="69">
      <c r="A69" s="4" t="inlineStr">
        <is>
          <t>Fair value (liabilities)</t>
        </is>
      </c>
      <c r="N69" s="6" t="n">
        <v>-52</v>
      </c>
    </row>
    <row r="70">
      <c r="A70" s="4" t="inlineStr">
        <is>
          <t>Cash flow hedges | Foreign exchange forward contracts | Settlement 2</t>
        </is>
      </c>
    </row>
    <row r="71">
      <c r="A71" s="3" t="inlineStr">
        <is>
          <t>Disclosure of detailed information about hedging instruments [line items]</t>
        </is>
      </c>
    </row>
    <row r="72">
      <c r="A72" s="4" t="inlineStr">
        <is>
          <t>Foreign currency rate from contracts</t>
        </is>
      </c>
      <c r="N72" s="9" t="n">
        <v>3978.05</v>
      </c>
    </row>
    <row r="73">
      <c r="A73" s="4" t="inlineStr">
        <is>
          <t>Notional foreign currency rate</t>
        </is>
      </c>
      <c r="D73" s="9" t="n">
        <v>4004.91</v>
      </c>
    </row>
    <row r="74">
      <c r="A74" s="4" t="inlineStr">
        <is>
          <t>Fair value (liabilities)</t>
        </is>
      </c>
      <c r="N74" s="6" t="n">
        <v>-54</v>
      </c>
    </row>
    <row r="75">
      <c r="A75" s="4" t="inlineStr">
        <is>
          <t>Cash flow hedges | Foreign exchange forward contracts</t>
        </is>
      </c>
    </row>
    <row r="76">
      <c r="A76" s="3" t="inlineStr">
        <is>
          <t>Disclosure of detailed information about hedging instruments [line items]</t>
        </is>
      </c>
    </row>
    <row r="77">
      <c r="A77" s="4" t="inlineStr">
        <is>
          <t>Fair value assets</t>
        </is>
      </c>
      <c r="N77" s="6" t="n">
        <v>150</v>
      </c>
      <c r="O77" s="6" t="n">
        <v>165</v>
      </c>
    </row>
    <row r="78">
      <c r="A78" s="4" t="inlineStr">
        <is>
          <t>Cash flow hedges | Foreign exchange forward contracts | Settlement 1</t>
        </is>
      </c>
    </row>
    <row r="79">
      <c r="A79" s="3" t="inlineStr">
        <is>
          <t>Disclosure of detailed information about hedging instruments [line items]</t>
        </is>
      </c>
    </row>
    <row r="80">
      <c r="A80" s="4" t="inlineStr">
        <is>
          <t>Foreign currency rate from contracts</t>
        </is>
      </c>
      <c r="N80" s="9" t="n">
        <v>75.5</v>
      </c>
      <c r="O80" s="9" t="n">
        <v>20.15</v>
      </c>
    </row>
    <row r="81">
      <c r="A81" s="4" t="inlineStr">
        <is>
          <t>Notional foreign currency rate</t>
        </is>
      </c>
      <c r="C81" s="9" t="n">
        <v>74.5</v>
      </c>
      <c r="I81" s="7" t="n">
        <v>19.93</v>
      </c>
    </row>
    <row r="82">
      <c r="A82" s="4" t="inlineStr">
        <is>
          <t>Fair value assets</t>
        </is>
      </c>
      <c r="N82" s="6" t="n">
        <v>9</v>
      </c>
      <c r="O82" s="6" t="n">
        <v>22</v>
      </c>
    </row>
    <row r="83">
      <c r="A83" s="4" t="inlineStr">
        <is>
          <t>Cash flow hedges | Foreign exchange forward contracts | Settlement 2</t>
        </is>
      </c>
    </row>
    <row r="84">
      <c r="A84" s="3" t="inlineStr">
        <is>
          <t>Disclosure of detailed information about hedging instruments [line items]</t>
        </is>
      </c>
    </row>
    <row r="85">
      <c r="A85" s="4" t="inlineStr">
        <is>
          <t>Foreign currency rate from contracts | ₨</t>
        </is>
      </c>
      <c r="N85" s="9" t="n">
        <v>74.68000000000001</v>
      </c>
      <c r="O85" s="9" t="n">
        <v>73.72</v>
      </c>
    </row>
    <row r="86">
      <c r="A86" s="4" t="inlineStr">
        <is>
          <t>Notional foreign currency rate | ₨</t>
        </is>
      </c>
      <c r="C86" s="9" t="n">
        <v>74.55</v>
      </c>
      <c r="J86" s="17" t="n">
        <v>73.31</v>
      </c>
    </row>
    <row r="87">
      <c r="A87" s="4" t="inlineStr">
        <is>
          <t>Fair value assets</t>
        </is>
      </c>
      <c r="N87" s="6" t="n">
        <v>2</v>
      </c>
      <c r="O87" s="6" t="n">
        <v>2</v>
      </c>
    </row>
    <row r="88">
      <c r="A88" s="4" t="inlineStr">
        <is>
          <t>Cash flow hedges | Foreign exchange forward contracts | Settlement 3</t>
        </is>
      </c>
    </row>
    <row r="89">
      <c r="A89" s="3" t="inlineStr">
        <is>
          <t>Disclosure of detailed information about hedging instruments [line items]</t>
        </is>
      </c>
    </row>
    <row r="90">
      <c r="A90" s="4" t="inlineStr">
        <is>
          <t>Foreign currency rate from contracts | ₨</t>
        </is>
      </c>
      <c r="N90" s="9" t="n">
        <v>74.67</v>
      </c>
      <c r="O90" s="9" t="n">
        <v>73.72</v>
      </c>
    </row>
    <row r="91">
      <c r="A91" s="4" t="inlineStr">
        <is>
          <t>Notional foreign currency rate | ₨</t>
        </is>
      </c>
      <c r="C91" s="9" t="n">
        <v>74.55</v>
      </c>
      <c r="J91" s="9" t="n">
        <v>73.31</v>
      </c>
    </row>
    <row r="92">
      <c r="A92" s="4" t="inlineStr">
        <is>
          <t>Fair value assets</t>
        </is>
      </c>
      <c r="N92" s="6" t="n">
        <v>2</v>
      </c>
      <c r="O92" s="6" t="n">
        <v>3</v>
      </c>
    </row>
    <row r="93">
      <c r="A93" s="4" t="inlineStr">
        <is>
          <t>Cash flow hedges | Foreign exchange forward contracts | Settlement 4</t>
        </is>
      </c>
    </row>
    <row r="94">
      <c r="A94" s="3" t="inlineStr">
        <is>
          <t>Disclosure of detailed information about hedging instruments [line items]</t>
        </is>
      </c>
    </row>
    <row r="95">
      <c r="A95" s="4" t="inlineStr">
        <is>
          <t>Foreign currency rate from contracts | ₨</t>
        </is>
      </c>
      <c r="N95" s="9" t="n">
        <v>74.68000000000001</v>
      </c>
      <c r="O95" s="9" t="n">
        <v>73.72</v>
      </c>
    </row>
    <row r="96">
      <c r="A96" s="4" t="inlineStr">
        <is>
          <t>Notional foreign currency rate | ₨</t>
        </is>
      </c>
      <c r="C96" s="9" t="n">
        <v>74.55</v>
      </c>
      <c r="J96" s="9" t="n">
        <v>73.31</v>
      </c>
    </row>
    <row r="97">
      <c r="A97" s="4" t="inlineStr">
        <is>
          <t>Fair value assets</t>
        </is>
      </c>
      <c r="N97" s="6" t="n">
        <v>1</v>
      </c>
      <c r="O97" s="6" t="n">
        <v>3</v>
      </c>
    </row>
    <row r="98">
      <c r="A98" s="4" t="inlineStr">
        <is>
          <t>Cash flow hedges | Foreign exchange forward contracts | Settlement 5</t>
        </is>
      </c>
    </row>
    <row r="99">
      <c r="A99" s="3" t="inlineStr">
        <is>
          <t>Disclosure of detailed information about hedging instruments [line items]</t>
        </is>
      </c>
    </row>
    <row r="100">
      <c r="A100" s="4" t="inlineStr">
        <is>
          <t>Foreign currency rate from contracts | ₨</t>
        </is>
      </c>
      <c r="N100" s="9" t="n">
        <v>75.67</v>
      </c>
      <c r="O100" s="9" t="n">
        <v>73.70999999999999</v>
      </c>
    </row>
    <row r="101">
      <c r="A101" s="4" t="inlineStr">
        <is>
          <t>Notional foreign currency rate | ₨</t>
        </is>
      </c>
      <c r="C101" s="9" t="n">
        <v>74.73999999999999</v>
      </c>
      <c r="J101" s="17" t="n">
        <v>73.31</v>
      </c>
    </row>
    <row r="102">
      <c r="A102" s="4" t="inlineStr">
        <is>
          <t>Fair value assets</t>
        </is>
      </c>
      <c r="N102" s="6" t="n">
        <v>9</v>
      </c>
      <c r="O102" s="6" t="n">
        <v>1</v>
      </c>
    </row>
    <row r="103">
      <c r="A103" s="4" t="inlineStr">
        <is>
          <t>Cash flow hedges | Foreign exchange forward contracts | Settlement 6</t>
        </is>
      </c>
    </row>
    <row r="104">
      <c r="A104" s="3" t="inlineStr">
        <is>
          <t>Disclosure of detailed information about hedging instruments [line items]</t>
        </is>
      </c>
    </row>
    <row r="105">
      <c r="A105" s="4" t="inlineStr">
        <is>
          <t>Foreign currency rate from contracts</t>
        </is>
      </c>
      <c r="N105" s="9" t="n">
        <v>75.76000000000001</v>
      </c>
      <c r="O105" s="18" t="n">
        <v>3490.1</v>
      </c>
    </row>
    <row r="106">
      <c r="A106" s="4" t="inlineStr">
        <is>
          <t>Notional foreign currency rate</t>
        </is>
      </c>
      <c r="C106" s="9" t="n">
        <v>74.78</v>
      </c>
      <c r="K106" s="7" t="n">
        <v>3433.08</v>
      </c>
    </row>
    <row r="107">
      <c r="A107" s="4" t="inlineStr">
        <is>
          <t>Fair value assets</t>
        </is>
      </c>
      <c r="N107" s="6" t="n">
        <v>14</v>
      </c>
      <c r="O107" s="6" t="n">
        <v>133</v>
      </c>
    </row>
    <row r="108">
      <c r="A108" s="4" t="inlineStr">
        <is>
          <t>Cash flow hedges | Foreign exchange forward contracts | Settlement 7</t>
        </is>
      </c>
    </row>
    <row r="109">
      <c r="A109" s="3" t="inlineStr">
        <is>
          <t>Disclosure of detailed information about hedging instruments [line items]</t>
        </is>
      </c>
    </row>
    <row r="110">
      <c r="A110" s="4" t="inlineStr">
        <is>
          <t>Foreign currency rate from contracts</t>
        </is>
      </c>
      <c r="N110" s="9" t="n">
        <v>75.76000000000001</v>
      </c>
      <c r="O110" s="9" t="n">
        <v>42.51</v>
      </c>
    </row>
    <row r="111">
      <c r="A111" s="4" t="inlineStr">
        <is>
          <t>Notional foreign currency rate</t>
        </is>
      </c>
      <c r="C111" s="9" t="n">
        <v>74.78</v>
      </c>
      <c r="L111" s="7" t="n">
        <v>42.47</v>
      </c>
    </row>
    <row r="112">
      <c r="A112" s="4" t="inlineStr">
        <is>
          <t>Fair value assets</t>
        </is>
      </c>
      <c r="N112" s="6" t="n">
        <v>20</v>
      </c>
      <c r="O112" s="6" t="n">
        <v>1</v>
      </c>
    </row>
    <row r="113">
      <c r="A113" s="4" t="inlineStr">
        <is>
          <t>Cash flow hedges | Foreign exchange forward contracts | Settlement 8</t>
        </is>
      </c>
    </row>
    <row r="114">
      <c r="A114" s="3" t="inlineStr">
        <is>
          <t>Disclosure of detailed information about hedging instruments [line items]</t>
        </is>
      </c>
    </row>
    <row r="115">
      <c r="A115" s="4" t="inlineStr">
        <is>
          <t>Foreign currency rate from contracts | ₨</t>
        </is>
      </c>
      <c r="N115" s="9" t="n">
        <v>75.76000000000001</v>
      </c>
    </row>
    <row r="116">
      <c r="A116" s="4" t="inlineStr">
        <is>
          <t>Notional foreign currency rate | ₨</t>
        </is>
      </c>
      <c r="C116" s="17" t="n">
        <v>74.78</v>
      </c>
    </row>
    <row r="117">
      <c r="A117" s="4" t="inlineStr">
        <is>
          <t>Fair value assets</t>
        </is>
      </c>
      <c r="N117" s="6" t="n">
        <v>5</v>
      </c>
    </row>
    <row r="118">
      <c r="A118" s="4" t="inlineStr">
        <is>
          <t>Cash flow hedges | Foreign exchange forward contracts | Settlement 9</t>
        </is>
      </c>
    </row>
    <row r="119">
      <c r="A119" s="3" t="inlineStr">
        <is>
          <t>Disclosure of detailed information about hedging instruments [line items]</t>
        </is>
      </c>
    </row>
    <row r="120">
      <c r="A120" s="4" t="inlineStr">
        <is>
          <t>Foreign currency rate from contracts</t>
        </is>
      </c>
      <c r="N120" s="9" t="n">
        <v>4064.86</v>
      </c>
    </row>
    <row r="121">
      <c r="A121" s="4" t="inlineStr">
        <is>
          <t>Notional foreign currency rate</t>
        </is>
      </c>
      <c r="D121" s="7" t="n">
        <v>4021.21</v>
      </c>
    </row>
    <row r="122">
      <c r="A122" s="4" t="inlineStr">
        <is>
          <t>Fair value assets</t>
        </is>
      </c>
      <c r="N122" s="6" t="n">
        <v>88</v>
      </c>
    </row>
  </sheetData>
  <mergeCells count="2">
    <mergeCell ref="A1:A2"/>
    <mergeCell ref="B1:M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X88"/>
  <sheetViews>
    <sheetView workbookViewId="0">
      <selection activeCell="A1" sqref="A1"/>
    </sheetView>
  </sheetViews>
  <sheetFormatPr baseColWidth="8" defaultRowHeight="15"/>
  <cols>
    <col width="80" customWidth="1" min="1" max="1"/>
    <col width="21" customWidth="1" min="2" max="2"/>
    <col width="27" customWidth="1" min="3" max="3"/>
    <col width="26" customWidth="1" min="4" max="4"/>
    <col width="26" customWidth="1" min="5" max="5"/>
    <col width="27" customWidth="1" min="6" max="6"/>
    <col width="27" customWidth="1" min="7" max="7"/>
    <col width="21" customWidth="1" min="8" max="8"/>
    <col width="27" customWidth="1" min="9" max="9"/>
    <col width="21" customWidth="1" min="10" max="10"/>
    <col width="27" customWidth="1" min="11" max="11"/>
    <col width="26" customWidth="1" min="12" max="12"/>
    <col width="27" customWidth="1" min="13" max="13"/>
    <col width="27" customWidth="1" min="14" max="14"/>
    <col width="27" customWidth="1" min="15" max="15"/>
    <col width="27" customWidth="1" min="16" max="16"/>
    <col width="21" customWidth="1" min="17" max="17"/>
    <col width="27" customWidth="1" min="18" max="18"/>
    <col width="27" customWidth="1" min="19" max="19"/>
    <col width="27" customWidth="1" min="20" max="20"/>
    <col width="37" customWidth="1" min="21" max="21"/>
    <col width="37" customWidth="1" min="22" max="22"/>
    <col width="37" customWidth="1" min="23" max="23"/>
    <col width="19" customWidth="1" min="24" max="24"/>
  </cols>
  <sheetData>
    <row r="1">
      <c r="A1" s="1" t="inlineStr">
        <is>
          <t>CAPITAL AND RESERVES - Issuance of Common Shares (Details) $ / shares in Units, $ in Thousands</t>
        </is>
      </c>
      <c r="B1" s="2" t="inlineStr">
        <is>
          <t>Nov. 14, 2021USD ($)</t>
        </is>
      </c>
      <c r="C1" s="2" t="inlineStr">
        <is>
          <t>Jul. 08, 2021USD ($)shares</t>
        </is>
      </c>
      <c r="D1" s="2" t="inlineStr">
        <is>
          <t>May 28, 2021USD ($)shares</t>
        </is>
      </c>
      <c r="E1" s="2" t="inlineStr">
        <is>
          <t>May 11, 2021USD ($)shares</t>
        </is>
      </c>
      <c r="F1" s="2" t="inlineStr">
        <is>
          <t>Dec. 18, 2020USD ($)shares</t>
        </is>
      </c>
      <c r="G1" s="2" t="inlineStr">
        <is>
          <t>Nov. 10, 2020USD ($)shares</t>
        </is>
      </c>
      <c r="H1" s="2" t="inlineStr">
        <is>
          <t>Oct. 21, 2020USD ($)</t>
        </is>
      </c>
      <c r="I1" s="2" t="inlineStr">
        <is>
          <t>Aug. 03, 2020USD ($)shares</t>
        </is>
      </c>
      <c r="J1" s="2" t="inlineStr">
        <is>
          <t>Jul. 31, 2020USD ($)</t>
        </is>
      </c>
      <c r="K1" s="2" t="inlineStr">
        <is>
          <t>Jun. 09, 2020USD ($)shares</t>
        </is>
      </c>
      <c r="L1" s="2" t="inlineStr">
        <is>
          <t>May 07, 2020USD ($)shares</t>
        </is>
      </c>
      <c r="M1" s="2" t="inlineStr">
        <is>
          <t>Apr. 20, 2020USD ($)shares</t>
        </is>
      </c>
      <c r="N1" s="2" t="inlineStr">
        <is>
          <t>Mar. 10, 2020USD ($)shares</t>
        </is>
      </c>
      <c r="O1" s="2" t="inlineStr">
        <is>
          <t>Aug. 09, 2019USD ($)shares</t>
        </is>
      </c>
      <c r="P1" s="2" t="inlineStr">
        <is>
          <t>Apr. 05, 2019USD ($)shares</t>
        </is>
      </c>
      <c r="Q1" s="2" t="inlineStr">
        <is>
          <t>Mar. 21, 2019USD ($)</t>
        </is>
      </c>
      <c r="R1" s="2" t="inlineStr">
        <is>
          <t>Mar. 18, 2019USD ($)shares</t>
        </is>
      </c>
      <c r="S1" s="2" t="inlineStr">
        <is>
          <t>Feb. 15, 2019USD ($)shares</t>
        </is>
      </c>
      <c r="T1" s="2" t="inlineStr">
        <is>
          <t>Feb. 20, 2019USD ($)shares</t>
        </is>
      </c>
      <c r="U1" s="2" t="inlineStr">
        <is>
          <t>Dec. 31, 2021USD ($)shares$ / shares</t>
        </is>
      </c>
      <c r="V1" s="2" t="inlineStr">
        <is>
          <t>Dec. 31, 2020USD ($)shares$ / shares</t>
        </is>
      </c>
      <c r="W1" s="2" t="inlineStr">
        <is>
          <t>Dec. 31, 2019USD ($)shares$ / shares</t>
        </is>
      </c>
      <c r="X1" s="2" t="inlineStr">
        <is>
          <t>May 21, 2019shares</t>
        </is>
      </c>
    </row>
    <row r="2">
      <c r="A2" s="3" t="inlineStr">
        <is>
          <t>Disclosure of range of exercise prices of outstanding share options [line items]</t>
        </is>
      </c>
    </row>
    <row r="3">
      <c r="A3" s="4" t="inlineStr">
        <is>
          <t>Number of options issued and vested (in shares) | shares</t>
        </is>
      </c>
      <c r="U3" s="5" t="n">
        <v>213686</v>
      </c>
      <c r="V3" s="5" t="n">
        <v>175272</v>
      </c>
    </row>
    <row r="4">
      <c r="A4" s="4" t="inlineStr">
        <is>
          <t>Average exercise price (in usd per share) | $ / shares</t>
        </is>
      </c>
      <c r="U4" s="7" t="n">
        <v>30.93</v>
      </c>
      <c r="V4" s="7" t="n">
        <v>33.24</v>
      </c>
    </row>
    <row r="5">
      <c r="A5" s="4" t="inlineStr">
        <is>
          <t>Proceeds from issuing shares</t>
        </is>
      </c>
      <c r="U5" s="6" t="n">
        <v>286207</v>
      </c>
      <c r="V5" s="6" t="n">
        <v>300880</v>
      </c>
      <c r="W5" s="6" t="n">
        <v>0</v>
      </c>
    </row>
    <row r="6">
      <c r="A6" s="4" t="inlineStr">
        <is>
          <t>Navint</t>
        </is>
      </c>
    </row>
    <row r="7">
      <c r="A7" s="3" t="inlineStr">
        <is>
          <t>Disclosure of range of exercise prices of outstanding share options [line items]</t>
        </is>
      </c>
    </row>
    <row r="8">
      <c r="A8" s="4" t="inlineStr">
        <is>
          <t>Equity settled consideration payable</t>
        </is>
      </c>
      <c r="B8" s="6" t="n">
        <v>1727</v>
      </c>
    </row>
    <row r="9">
      <c r="A9" s="4" t="inlineStr">
        <is>
          <t>Xappia</t>
        </is>
      </c>
    </row>
    <row r="10">
      <c r="A10" s="3" t="inlineStr">
        <is>
          <t>Disclosure of range of exercise prices of outstanding share options [line items]</t>
        </is>
      </c>
    </row>
    <row r="11">
      <c r="A11" s="4" t="inlineStr">
        <is>
          <t>Equity settled consideration payable</t>
        </is>
      </c>
      <c r="H11" s="6" t="n">
        <v>3402</v>
      </c>
    </row>
    <row r="12">
      <c r="A12" s="4" t="inlineStr">
        <is>
          <t>Habitant</t>
        </is>
      </c>
    </row>
    <row r="13">
      <c r="A13" s="3" t="inlineStr">
        <is>
          <t>Disclosure of range of exercise prices of outstanding share options [line items]</t>
        </is>
      </c>
    </row>
    <row r="14">
      <c r="A14" s="4" t="inlineStr">
        <is>
          <t>Equity settled consideration payable</t>
        </is>
      </c>
      <c r="E14" s="6" t="n">
        <v>2152</v>
      </c>
    </row>
    <row r="15">
      <c r="A15" s="4" t="inlineStr">
        <is>
          <t>BlueCap</t>
        </is>
      </c>
    </row>
    <row r="16">
      <c r="A16" s="3" t="inlineStr">
        <is>
          <t>Disclosure of range of exercise prices of outstanding share options [line items]</t>
        </is>
      </c>
    </row>
    <row r="17">
      <c r="A17" s="4" t="inlineStr">
        <is>
          <t>Equity settled consideration payable</t>
        </is>
      </c>
      <c r="F17" s="6" t="n">
        <v>33036</v>
      </c>
    </row>
    <row r="18">
      <c r="A18" s="4" t="inlineStr">
        <is>
          <t>Grupo ASSA</t>
        </is>
      </c>
    </row>
    <row r="19">
      <c r="A19" s="3" t="inlineStr">
        <is>
          <t>Disclosure of range of exercise prices of outstanding share options [line items]</t>
        </is>
      </c>
    </row>
    <row r="20">
      <c r="A20" s="4" t="inlineStr">
        <is>
          <t>Equity settled consideration payable</t>
        </is>
      </c>
      <c r="J20" s="6" t="n">
        <v>16131</v>
      </c>
    </row>
    <row r="21">
      <c r="A21" s="4" t="inlineStr">
        <is>
          <t>Ordinary shares</t>
        </is>
      </c>
    </row>
    <row r="22">
      <c r="A22" s="3" t="inlineStr">
        <is>
          <t>Disclosure of range of exercise prices of outstanding share options [line items]</t>
        </is>
      </c>
    </row>
    <row r="23">
      <c r="A23" s="4" t="inlineStr">
        <is>
          <t>Number of shares issued and sold (in shares) | shares</t>
        </is>
      </c>
      <c r="D23" s="5" t="n">
        <v>1380000</v>
      </c>
      <c r="K23" s="5" t="n">
        <v>2300000</v>
      </c>
    </row>
    <row r="24">
      <c r="A24" s="4" t="inlineStr">
        <is>
          <t>Proceeds from issuing shares</t>
        </is>
      </c>
      <c r="D24" s="6" t="n">
        <v>286207</v>
      </c>
      <c r="K24" s="6" t="n">
        <v>300880</v>
      </c>
    </row>
    <row r="25">
      <c r="A25" s="4" t="inlineStr">
        <is>
          <t>Ordinary shares | Navint</t>
        </is>
      </c>
    </row>
    <row r="26">
      <c r="A26" s="3" t="inlineStr">
        <is>
          <t>Disclosure of range of exercise prices of outstanding share options [line items]</t>
        </is>
      </c>
    </row>
    <row r="27">
      <c r="A27" s="4" t="inlineStr">
        <is>
          <t>Number of shares issued and sold (in shares) | shares</t>
        </is>
      </c>
      <c r="C27" s="5" t="n">
        <v>7032</v>
      </c>
    </row>
    <row r="28">
      <c r="A28" s="4" t="inlineStr">
        <is>
          <t>Proceeds from issuing shares</t>
        </is>
      </c>
      <c r="C28" s="6" t="n">
        <v>2100</v>
      </c>
    </row>
    <row r="29">
      <c r="A29" s="4" t="inlineStr">
        <is>
          <t>Ordinary shares | Xappia</t>
        </is>
      </c>
    </row>
    <row r="30">
      <c r="A30" s="3" t="inlineStr">
        <is>
          <t>Disclosure of range of exercise prices of outstanding share options [line items]</t>
        </is>
      </c>
    </row>
    <row r="31">
      <c r="A31" s="4" t="inlineStr">
        <is>
          <t>Number of shares issued and sold (in shares) | shares</t>
        </is>
      </c>
      <c r="C31" s="5" t="n">
        <v>2502</v>
      </c>
      <c r="E31" s="5" t="n">
        <v>8415</v>
      </c>
    </row>
    <row r="32">
      <c r="A32" s="4" t="inlineStr">
        <is>
          <t>Proceeds from issuing shares</t>
        </is>
      </c>
      <c r="C32" s="6" t="n">
        <v>750</v>
      </c>
      <c r="E32" s="6" t="n">
        <v>1750</v>
      </c>
    </row>
    <row r="33">
      <c r="A33" s="4" t="inlineStr">
        <is>
          <t>Ordinary shares | Walmeric</t>
        </is>
      </c>
    </row>
    <row r="34">
      <c r="A34" s="3" t="inlineStr">
        <is>
          <t>Disclosure of range of exercise prices of outstanding share options [line items]</t>
        </is>
      </c>
    </row>
    <row r="35">
      <c r="A35" s="4" t="inlineStr">
        <is>
          <t>Number of shares issued and sold (in shares) | shares</t>
        </is>
      </c>
      <c r="C35" s="5" t="n">
        <v>10842</v>
      </c>
    </row>
    <row r="36">
      <c r="A36" s="4" t="inlineStr">
        <is>
          <t>Proceeds from issuing shares</t>
        </is>
      </c>
      <c r="C36" s="6" t="n">
        <v>2372</v>
      </c>
    </row>
    <row r="37">
      <c r="A37" s="4" t="inlineStr">
        <is>
          <t>Ordinary shares | Habitant</t>
        </is>
      </c>
    </row>
    <row r="38">
      <c r="A38" s="3" t="inlineStr">
        <is>
          <t>Disclosure of range of exercise prices of outstanding share options [line items]</t>
        </is>
      </c>
    </row>
    <row r="39">
      <c r="A39" s="4" t="inlineStr">
        <is>
          <t>Number of shares issued and sold (in shares) | shares</t>
        </is>
      </c>
      <c r="E39" s="5" t="n">
        <v>10088</v>
      </c>
    </row>
    <row r="40">
      <c r="A40" s="4" t="inlineStr">
        <is>
          <t>Proceeds from issuing shares</t>
        </is>
      </c>
      <c r="E40" s="6" t="n">
        <v>2149</v>
      </c>
    </row>
    <row r="41">
      <c r="A41" s="4" t="inlineStr">
        <is>
          <t>Equity settled consideration payable</t>
        </is>
      </c>
      <c r="E41" s="6" t="n">
        <v>2152</v>
      </c>
    </row>
    <row r="42">
      <c r="A42" s="4" t="inlineStr">
        <is>
          <t>Ordinary shares | BlueCap</t>
        </is>
      </c>
    </row>
    <row r="43">
      <c r="A43" s="3" t="inlineStr">
        <is>
          <t>Disclosure of range of exercise prices of outstanding share options [line items]</t>
        </is>
      </c>
    </row>
    <row r="44">
      <c r="A44" s="4" t="inlineStr">
        <is>
          <t>Number of shares issued and sold (in shares) | shares</t>
        </is>
      </c>
      <c r="F44" s="5" t="n">
        <v>189287</v>
      </c>
    </row>
    <row r="45">
      <c r="A45" s="4" t="inlineStr">
        <is>
          <t>Proceeds from issuing shares</t>
        </is>
      </c>
      <c r="F45" s="6" t="n">
        <v>40354</v>
      </c>
    </row>
    <row r="46">
      <c r="A46" s="4" t="inlineStr">
        <is>
          <t>Ordinary shares | Giant Monkey Robot</t>
        </is>
      </c>
    </row>
    <row r="47">
      <c r="A47" s="3" t="inlineStr">
        <is>
          <t>Disclosure of range of exercise prices of outstanding share options [line items]</t>
        </is>
      </c>
    </row>
    <row r="48">
      <c r="A48" s="4" t="inlineStr">
        <is>
          <t>Number of shares issued and sold (in shares) | shares</t>
        </is>
      </c>
      <c r="G48" s="5" t="n">
        <v>5551</v>
      </c>
    </row>
    <row r="49">
      <c r="A49" s="4" t="inlineStr">
        <is>
          <t>Proceeds from issuing shares</t>
        </is>
      </c>
      <c r="G49" s="6" t="n">
        <v>1123</v>
      </c>
    </row>
    <row r="50">
      <c r="A50" s="4" t="inlineStr">
        <is>
          <t>Ordinary shares | Grupo ASSA</t>
        </is>
      </c>
    </row>
    <row r="51">
      <c r="A51" s="3" t="inlineStr">
        <is>
          <t>Disclosure of range of exercise prices of outstanding share options [line items]</t>
        </is>
      </c>
    </row>
    <row r="52">
      <c r="A52" s="4" t="inlineStr">
        <is>
          <t>Number of shares issued and sold (in shares) | shares</t>
        </is>
      </c>
      <c r="I52" s="5" t="n">
        <v>20918</v>
      </c>
    </row>
    <row r="53">
      <c r="A53" s="4" t="inlineStr">
        <is>
          <t>Proceeds from issuing shares</t>
        </is>
      </c>
      <c r="I53" s="6" t="n">
        <v>3618</v>
      </c>
    </row>
    <row r="54">
      <c r="A54" s="4" t="inlineStr">
        <is>
          <t>Ordinary shares | Avanxo</t>
        </is>
      </c>
    </row>
    <row r="55">
      <c r="A55" s="3" t="inlineStr">
        <is>
          <t>Disclosure of range of exercise prices of outstanding share options [line items]</t>
        </is>
      </c>
    </row>
    <row r="56">
      <c r="A56" s="4" t="inlineStr">
        <is>
          <t>Number of shares issued and sold (in shares) | shares</t>
        </is>
      </c>
      <c r="L56" s="5" t="n">
        <v>2730</v>
      </c>
      <c r="M56" s="5" t="n">
        <v>6346</v>
      </c>
      <c r="T56" s="5" t="n">
        <v>14778</v>
      </c>
    </row>
    <row r="57">
      <c r="A57" s="4" t="inlineStr">
        <is>
          <t>Proceeds from issuing shares</t>
        </is>
      </c>
      <c r="L57" s="6" t="n">
        <v>294</v>
      </c>
      <c r="M57" s="6" t="n">
        <v>684</v>
      </c>
      <c r="T57" s="6" t="n">
        <v>845</v>
      </c>
    </row>
    <row r="58">
      <c r="A58" s="4" t="inlineStr">
        <is>
          <t>Ordinary shares | Ratio</t>
        </is>
      </c>
    </row>
    <row r="59">
      <c r="A59" s="3" t="inlineStr">
        <is>
          <t>Disclosure of range of exercise prices of outstanding share options [line items]</t>
        </is>
      </c>
    </row>
    <row r="60">
      <c r="A60" s="4" t="inlineStr">
        <is>
          <t>Number of shares issued and sold (in shares) | shares</t>
        </is>
      </c>
      <c r="N60" s="5" t="n">
        <v>2018</v>
      </c>
      <c r="X60" s="5" t="n">
        <v>7517</v>
      </c>
    </row>
    <row r="61">
      <c r="A61" s="4" t="inlineStr">
        <is>
          <t>Proceeds from issuing shares</t>
        </is>
      </c>
      <c r="N61" s="6" t="n">
        <v>225</v>
      </c>
      <c r="Q61" s="6" t="n">
        <v>449</v>
      </c>
    </row>
    <row r="62">
      <c r="A62" s="4" t="inlineStr">
        <is>
          <t>Ordinary shares | Belatrix</t>
        </is>
      </c>
    </row>
    <row r="63">
      <c r="A63" s="3" t="inlineStr">
        <is>
          <t>Disclosure of range of exercise prices of outstanding share options [line items]</t>
        </is>
      </c>
    </row>
    <row r="64">
      <c r="A64" s="4" t="inlineStr">
        <is>
          <t>Number of shares issued and sold (in shares) | shares</t>
        </is>
      </c>
      <c r="O64" s="5" t="n">
        <v>51471</v>
      </c>
    </row>
    <row r="65">
      <c r="A65" s="4" t="inlineStr">
        <is>
          <t>Proceeds from issuing shares</t>
        </is>
      </c>
      <c r="O65" s="6" t="n">
        <v>5000</v>
      </c>
    </row>
    <row r="66">
      <c r="A66" s="4" t="inlineStr">
        <is>
          <t>Ordinary shares | Clarice</t>
        </is>
      </c>
    </row>
    <row r="67">
      <c r="A67" s="3" t="inlineStr">
        <is>
          <t>Disclosure of range of exercise prices of outstanding share options [line items]</t>
        </is>
      </c>
    </row>
    <row r="68">
      <c r="A68" s="4" t="inlineStr">
        <is>
          <t>Number of shares issued and sold (in shares) | shares</t>
        </is>
      </c>
      <c r="P68" s="5" t="n">
        <v>7654</v>
      </c>
    </row>
    <row r="69">
      <c r="A69" s="4" t="inlineStr">
        <is>
          <t>Proceeds from issuing shares</t>
        </is>
      </c>
      <c r="P69" s="6" t="n">
        <v>400</v>
      </c>
    </row>
    <row r="70">
      <c r="A70" s="4" t="inlineStr">
        <is>
          <t>Ordinary shares | Small Footprint</t>
        </is>
      </c>
    </row>
    <row r="71">
      <c r="A71" s="3" t="inlineStr">
        <is>
          <t>Disclosure of range of exercise prices of outstanding share options [line items]</t>
        </is>
      </c>
    </row>
    <row r="72">
      <c r="A72" s="4" t="inlineStr">
        <is>
          <t>Number of shares issued and sold (in shares) | shares</t>
        </is>
      </c>
      <c r="R72" s="5" t="n">
        <v>13895</v>
      </c>
    </row>
    <row r="73">
      <c r="A73" s="4" t="inlineStr">
        <is>
          <t>Proceeds from issuing shares</t>
        </is>
      </c>
      <c r="R73" s="6" t="n">
        <v>868</v>
      </c>
    </row>
    <row r="74">
      <c r="A74" s="4" t="inlineStr">
        <is>
          <t>Ordinary shares | PointSource</t>
        </is>
      </c>
    </row>
    <row r="75">
      <c r="A75" s="3" t="inlineStr">
        <is>
          <t>Disclosure of range of exercise prices of outstanding share options [line items]</t>
        </is>
      </c>
    </row>
    <row r="76">
      <c r="A76" s="4" t="inlineStr">
        <is>
          <t>Number of shares issued and sold (in shares) | shares</t>
        </is>
      </c>
      <c r="S76" s="5" t="n">
        <v>3542</v>
      </c>
    </row>
    <row r="77">
      <c r="A77" s="4" t="inlineStr">
        <is>
          <t>Proceeds from issuing shares</t>
        </is>
      </c>
      <c r="S77" s="6" t="n">
        <v>208</v>
      </c>
    </row>
    <row r="78">
      <c r="A78" s="4" t="inlineStr">
        <is>
          <t>RSUs</t>
        </is>
      </c>
    </row>
    <row r="79">
      <c r="A79" s="3" t="inlineStr">
        <is>
          <t>Disclosure of range of exercise prices of outstanding share options [line items]</t>
        </is>
      </c>
    </row>
    <row r="80">
      <c r="A80" s="4" t="inlineStr">
        <is>
          <t>Value of share options exercised in share-based payment arrangement</t>
        </is>
      </c>
      <c r="U80" s="6" t="n">
        <v>20992</v>
      </c>
      <c r="V80" s="6" t="n">
        <v>13005</v>
      </c>
      <c r="W80" s="6" t="n">
        <v>6732</v>
      </c>
    </row>
    <row r="81">
      <c r="A81" s="4" t="inlineStr">
        <is>
          <t>Number of awards granted (in shares) | shares</t>
        </is>
      </c>
      <c r="U81" s="5" t="n">
        <v>168669</v>
      </c>
      <c r="V81" s="5" t="n">
        <v>309384</v>
      </c>
      <c r="W81" s="5" t="n">
        <v>309539</v>
      </c>
    </row>
    <row r="82">
      <c r="A82" s="4" t="inlineStr">
        <is>
          <t>Number of awards vested (in shares) | shares</t>
        </is>
      </c>
      <c r="U82" s="5" t="n">
        <v>235392</v>
      </c>
      <c r="V82" s="5" t="n">
        <v>219047</v>
      </c>
      <c r="W82" s="5" t="n">
        <v>181860</v>
      </c>
    </row>
    <row r="83">
      <c r="A83" s="4" t="inlineStr">
        <is>
          <t>Weighted average exercise price (in usd per share) | $ / shares</t>
        </is>
      </c>
      <c r="U83" s="7" t="n">
        <v>89.18000000000001</v>
      </c>
      <c r="V83" s="7" t="n">
        <v>59.37</v>
      </c>
      <c r="W83" s="6" t="n">
        <v>37</v>
      </c>
    </row>
    <row r="84">
      <c r="A84" s="4" t="inlineStr">
        <is>
          <t>2012 and 2014 Share-based Plan</t>
        </is>
      </c>
    </row>
    <row r="85">
      <c r="A85" s="3" t="inlineStr">
        <is>
          <t>Disclosure of range of exercise prices of outstanding share options [line items]</t>
        </is>
      </c>
    </row>
    <row r="86">
      <c r="A86" s="4" t="inlineStr">
        <is>
          <t>Number of options issued and vested (in shares) | shares</t>
        </is>
      </c>
      <c r="U86" s="5" t="n">
        <v>213686</v>
      </c>
      <c r="V86" s="5" t="n">
        <v>175272</v>
      </c>
      <c r="W86" s="5" t="n">
        <v>717240</v>
      </c>
    </row>
    <row r="87">
      <c r="A87" s="4" t="inlineStr">
        <is>
          <t>Average exercise price (in usd per share) | $ / shares</t>
        </is>
      </c>
      <c r="U87" s="7" t="n">
        <v>30.93</v>
      </c>
      <c r="V87" s="7" t="n">
        <v>33.24</v>
      </c>
      <c r="W87" s="7" t="n">
        <v>22.06</v>
      </c>
    </row>
    <row r="88">
      <c r="A88" s="4" t="inlineStr">
        <is>
          <t>Value of share options exercised in share-based payment arrangement</t>
        </is>
      </c>
      <c r="U88" s="6" t="n">
        <v>6612</v>
      </c>
      <c r="V88" s="6" t="n">
        <v>5825</v>
      </c>
      <c r="W88" s="6" t="n">
        <v>15822</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AND RESERVES - Public Offering and Agreements (Details) - USD ($) $ / shares in Units, $ in Thousands</t>
        </is>
      </c>
      <c r="B1" s="2" t="inlineStr">
        <is>
          <t>May 28, 2021</t>
        </is>
      </c>
      <c r="C1" s="2" t="inlineStr">
        <is>
          <t>Jun. 09, 2020</t>
        </is>
      </c>
      <c r="D1" s="2" t="inlineStr">
        <is>
          <t>Dec. 31, 2021</t>
        </is>
      </c>
      <c r="E1" s="2" t="inlineStr">
        <is>
          <t>Dec. 31, 2020</t>
        </is>
      </c>
      <c r="F1" s="2" t="inlineStr">
        <is>
          <t>Dec. 31, 2019</t>
        </is>
      </c>
    </row>
    <row r="2">
      <c r="A2" s="3" t="inlineStr">
        <is>
          <t>Disclosure of classes of share capital [line items]</t>
        </is>
      </c>
    </row>
    <row r="3">
      <c r="A3" s="4" t="inlineStr">
        <is>
          <t>Proceeds from issuing shares</t>
        </is>
      </c>
      <c r="D3" s="6" t="n">
        <v>286207</v>
      </c>
      <c r="E3" s="6" t="n">
        <v>300880</v>
      </c>
      <c r="F3" s="6" t="n">
        <v>0</v>
      </c>
    </row>
    <row r="4">
      <c r="A4" s="4" t="inlineStr">
        <is>
          <t>Ordinary shares</t>
        </is>
      </c>
    </row>
    <row r="5">
      <c r="A5" s="3" t="inlineStr">
        <is>
          <t>Disclosure of classes of share capital [line items]</t>
        </is>
      </c>
    </row>
    <row r="6">
      <c r="A6" s="4" t="inlineStr">
        <is>
          <t>Number of shares issued and sold (in shares)</t>
        </is>
      </c>
      <c r="B6" s="5" t="n">
        <v>1380000</v>
      </c>
      <c r="C6" s="5" t="n">
        <v>2300000</v>
      </c>
    </row>
    <row r="7">
      <c r="A7" s="4" t="inlineStr">
        <is>
          <t>Sale of stock, price per share (in usd per share)</t>
        </is>
      </c>
      <c r="B7" s="6" t="n">
        <v>214</v>
      </c>
      <c r="C7" s="6" t="n">
        <v>135</v>
      </c>
    </row>
    <row r="8">
      <c r="A8" s="4" t="inlineStr">
        <is>
          <t>Proceeds from issuing shares</t>
        </is>
      </c>
      <c r="B8" s="6" t="n">
        <v>286207</v>
      </c>
      <c r="C8" s="6" t="n">
        <v>300880</v>
      </c>
    </row>
    <row r="9">
      <c r="A9" s="4" t="inlineStr">
        <is>
          <t>Entity common stock, shares outstanding (in shares)</t>
        </is>
      </c>
      <c r="D9" s="5" t="n">
        <v>40375915</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Movement in Cash Flow Hedge Reserve (Details) - USD ($) $ in Thousands</t>
        </is>
      </c>
      <c r="B1" s="2" t="inlineStr">
        <is>
          <t>12 Months Ended</t>
        </is>
      </c>
    </row>
    <row r="2">
      <c r="B2" s="2" t="inlineStr">
        <is>
          <t>Dec. 31, 2021</t>
        </is>
      </c>
      <c r="C2" s="2" t="inlineStr">
        <is>
          <t>Dec. 31, 2020</t>
        </is>
      </c>
    </row>
    <row r="3">
      <c r="A3" s="3" t="inlineStr">
        <is>
          <t>Disclosure of reserves within equity [line items]</t>
        </is>
      </c>
    </row>
    <row r="4">
      <c r="A4" s="4" t="inlineStr">
        <is>
          <t>Balance at beginning of the year</t>
        </is>
      </c>
      <c r="B4" s="6" t="n">
        <v>879939</v>
      </c>
      <c r="C4" s="6" t="n">
        <v>438714</v>
      </c>
    </row>
    <row r="5">
      <c r="A5" s="4" t="inlineStr">
        <is>
          <t>Balance at end of the year</t>
        </is>
      </c>
      <c r="B5" s="5" t="n">
        <v>1308313</v>
      </c>
      <c r="C5" s="5" t="n">
        <v>879939</v>
      </c>
    </row>
    <row r="6">
      <c r="A6" s="4" t="inlineStr">
        <is>
          <t>Reserve of cash flow hedges</t>
        </is>
      </c>
    </row>
    <row r="7">
      <c r="A7" s="3" t="inlineStr">
        <is>
          <t>Disclosure of reserves within equity [line items]</t>
        </is>
      </c>
    </row>
    <row r="8">
      <c r="A8" s="4" t="inlineStr">
        <is>
          <t>Balance at beginning of the year</t>
        </is>
      </c>
      <c r="B8" s="5" t="n">
        <v>281</v>
      </c>
      <c r="C8" s="5" t="n">
        <v>352</v>
      </c>
    </row>
    <row r="9">
      <c r="A9" s="4" t="inlineStr">
        <is>
          <t>Loss arising on changes in fair value of hedging instruments during the period</t>
        </is>
      </c>
      <c r="B9" s="5" t="n">
        <v>-578</v>
      </c>
      <c r="C9" s="5" t="n">
        <v>-948</v>
      </c>
    </row>
    <row r="10">
      <c r="A10" s="4" t="inlineStr">
        <is>
          <t>Reclassification adjustments on cash flow hedges, net of tax</t>
        </is>
      </c>
      <c r="B10" s="5" t="n">
        <v>308</v>
      </c>
      <c r="C10" s="5" t="n">
        <v>877</v>
      </c>
    </row>
    <row r="11">
      <c r="A11" s="4" t="inlineStr">
        <is>
          <t>Balance at end of the year</t>
        </is>
      </c>
      <c r="B11" s="6" t="n">
        <v>11</v>
      </c>
      <c r="C11" s="6" t="n">
        <v>281</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14" customWidth="1" min="7" max="7"/>
    <col width="27" customWidth="1" min="8" max="8"/>
  </cols>
  <sheetData>
    <row r="1">
      <c r="A1" s="1" t="inlineStr">
        <is>
          <t>APPROPRIATION OF RETAINED EARNINGS UNDER SUBSIDIARIES´ LOCAL LAW AND RESTRICTIONS ON DISTRIBUTION OF DIVIDENDS (Details) 
       in Thousands</t>
        </is>
      </c>
      <c r="B1" s="2" t="inlineStr">
        <is>
          <t>Jun. 16, 2021</t>
        </is>
      </c>
      <c r="C1" s="2" t="inlineStr">
        <is>
          <t>Dec. 29, 2016</t>
        </is>
      </c>
      <c r="D1" s="2" t="inlineStr">
        <is>
          <t>Jan. 01, 2013</t>
        </is>
      </c>
      <c r="E1" s="2" t="inlineStr">
        <is>
          <t>Dec. 31, 2021USD ($)</t>
        </is>
      </c>
      <c r="F1" s="2" t="inlineStr">
        <is>
          <t>Dec. 31, 2019</t>
        </is>
      </c>
      <c r="G1" s="2" t="inlineStr">
        <is>
          <t>Dec. 31, 2018</t>
        </is>
      </c>
      <c r="H1" s="2" t="inlineStr">
        <is>
          <t>Dec. 31, 2021RON (
      )</t>
        </is>
      </c>
    </row>
    <row r="2">
      <c r="A2" s="4" t="inlineStr">
        <is>
          <t>Argentina and Uruguay | Legal Reserve</t>
        </is>
      </c>
    </row>
    <row r="3">
      <c r="A3" s="3" t="inlineStr">
        <is>
          <t>Disclosure of reserves within equity [line items]</t>
        </is>
      </c>
    </row>
    <row r="4">
      <c r="A4" s="4" t="inlineStr">
        <is>
          <t>Percentage of entity's profit and loss</t>
        </is>
      </c>
      <c r="E4" s="4" t="inlineStr">
        <is>
          <t>5.00%</t>
        </is>
      </c>
    </row>
    <row r="5">
      <c r="A5" s="4" t="inlineStr">
        <is>
          <t>Percentage of entity's share capital</t>
        </is>
      </c>
      <c r="E5" s="4" t="inlineStr">
        <is>
          <t>20.00%</t>
        </is>
      </c>
    </row>
    <row r="6">
      <c r="A6" s="4" t="inlineStr">
        <is>
          <t>Argentina</t>
        </is>
      </c>
    </row>
    <row r="7">
      <c r="A7" s="3" t="inlineStr">
        <is>
          <t>Disclosure of reserves within equity [line items]</t>
        </is>
      </c>
    </row>
    <row r="8">
      <c r="A8" s="4" t="inlineStr">
        <is>
          <t>Percentage of tax withholding for dividend distribution</t>
        </is>
      </c>
      <c r="B8" s="4" t="inlineStr">
        <is>
          <t>7.00%</t>
        </is>
      </c>
      <c r="F8" s="4" t="inlineStr">
        <is>
          <t>13.00%</t>
        </is>
      </c>
      <c r="G8" s="4" t="inlineStr">
        <is>
          <t>7.00%</t>
        </is>
      </c>
    </row>
    <row r="9">
      <c r="A9" s="4" t="inlineStr">
        <is>
          <t>Argentina | Spain Holdco</t>
        </is>
      </c>
    </row>
    <row r="10">
      <c r="A10" s="3" t="inlineStr">
        <is>
          <t>Disclosure of reserves within equity [line items]</t>
        </is>
      </c>
    </row>
    <row r="11">
      <c r="A11" s="4" t="inlineStr">
        <is>
          <t>Percentage of tax withholding for dividend distribution</t>
        </is>
      </c>
      <c r="D11" s="4" t="inlineStr">
        <is>
          <t>10.00%</t>
        </is>
      </c>
    </row>
    <row r="12">
      <c r="A12" s="4" t="inlineStr">
        <is>
          <t>Argentina | Argentinian Subsidiaries</t>
        </is>
      </c>
    </row>
    <row r="13">
      <c r="A13" s="3" t="inlineStr">
        <is>
          <t>Disclosure of reserves within equity [line items]</t>
        </is>
      </c>
    </row>
    <row r="14">
      <c r="A14" s="4" t="inlineStr">
        <is>
          <t>Legal proceedings provision</t>
        </is>
      </c>
      <c r="E14" s="6" t="n">
        <v>434000</v>
      </c>
    </row>
    <row r="15">
      <c r="A15" s="4" t="inlineStr">
        <is>
          <t>Spain | Legal Reserve</t>
        </is>
      </c>
    </row>
    <row r="16">
      <c r="A16" s="3" t="inlineStr">
        <is>
          <t>Disclosure of reserves within equity [line items]</t>
        </is>
      </c>
    </row>
    <row r="17">
      <c r="A17" s="4" t="inlineStr">
        <is>
          <t>Percentage of entity's profit and loss</t>
        </is>
      </c>
      <c r="E17" s="4" t="inlineStr">
        <is>
          <t>10.00%</t>
        </is>
      </c>
    </row>
    <row r="18">
      <c r="A18" s="4" t="inlineStr">
        <is>
          <t>Percentage of entity's share capital</t>
        </is>
      </c>
      <c r="E18" s="4" t="inlineStr">
        <is>
          <t>20.00%</t>
        </is>
      </c>
    </row>
    <row r="19">
      <c r="A19" s="4" t="inlineStr">
        <is>
          <t>Spain | Globant España S.A. (sociedad unipersonal) | Legal Reserve</t>
        </is>
      </c>
    </row>
    <row r="20">
      <c r="A20" s="3" t="inlineStr">
        <is>
          <t>Disclosure of reserves within equity [line items]</t>
        </is>
      </c>
    </row>
    <row r="21">
      <c r="A21" s="4" t="inlineStr">
        <is>
          <t>Legal proceedings provision</t>
        </is>
      </c>
      <c r="E21" s="6" t="n">
        <v>12449000</v>
      </c>
    </row>
    <row r="22">
      <c r="A22" s="4" t="inlineStr">
        <is>
          <t>Spain | Augmented Coding Spain, S.A | Legal Reserve</t>
        </is>
      </c>
    </row>
    <row r="23">
      <c r="A23" s="3" t="inlineStr">
        <is>
          <t>Disclosure of reserves within equity [line items]</t>
        </is>
      </c>
    </row>
    <row r="24">
      <c r="A24" s="4" t="inlineStr">
        <is>
          <t>Legal proceedings provision</t>
        </is>
      </c>
      <c r="E24" s="5" t="n">
        <v>0</v>
      </c>
    </row>
    <row r="25">
      <c r="A25" s="4" t="inlineStr">
        <is>
          <t>Uruguay</t>
        </is>
      </c>
    </row>
    <row r="26">
      <c r="A26" s="3" t="inlineStr">
        <is>
          <t>Disclosure of reserves within equity [line items]</t>
        </is>
      </c>
    </row>
    <row r="27">
      <c r="A27" s="4" t="inlineStr">
        <is>
          <t>Legal proceedings provision</t>
        </is>
      </c>
      <c r="E27" s="6" t="n">
        <v>45000</v>
      </c>
    </row>
    <row r="28">
      <c r="A28" s="4" t="inlineStr">
        <is>
          <t>Colombia</t>
        </is>
      </c>
    </row>
    <row r="29">
      <c r="A29" s="3" t="inlineStr">
        <is>
          <t>Disclosure of reserves within equity [line items]</t>
        </is>
      </c>
    </row>
    <row r="30">
      <c r="A30" s="4" t="inlineStr">
        <is>
          <t>Percentage of tax withholding for dividend distribution</t>
        </is>
      </c>
      <c r="C30" s="4" t="inlineStr">
        <is>
          <t>5.00%</t>
        </is>
      </c>
    </row>
    <row r="31">
      <c r="A31" s="4" t="inlineStr">
        <is>
          <t>Colombia | Legal Reserve</t>
        </is>
      </c>
    </row>
    <row r="32">
      <c r="A32" s="3" t="inlineStr">
        <is>
          <t>Disclosure of reserves within equity [line items]</t>
        </is>
      </c>
    </row>
    <row r="33">
      <c r="A33" s="4" t="inlineStr">
        <is>
          <t>Percentage of entity's profit and loss</t>
        </is>
      </c>
      <c r="E33" s="4" t="inlineStr">
        <is>
          <t>10.00%</t>
        </is>
      </c>
    </row>
    <row r="34">
      <c r="A34" s="4" t="inlineStr">
        <is>
          <t>Percentage of entity's share capital</t>
        </is>
      </c>
      <c r="E34" s="4" t="inlineStr">
        <is>
          <t>50.00%</t>
        </is>
      </c>
    </row>
    <row r="35">
      <c r="A35" s="4" t="inlineStr">
        <is>
          <t>Legal proceedings provision</t>
        </is>
      </c>
      <c r="E35" s="6" t="n">
        <v>0</v>
      </c>
    </row>
    <row r="36">
      <c r="A36" s="4" t="inlineStr">
        <is>
          <t>Colombia | Sistemas Colombia S.A.S.</t>
        </is>
      </c>
    </row>
    <row r="37">
      <c r="A37" s="3" t="inlineStr">
        <is>
          <t>Disclosure of reserves within equity [line items]</t>
        </is>
      </c>
    </row>
    <row r="38">
      <c r="A38" s="4" t="inlineStr">
        <is>
          <t>Legal proceedings provision</t>
        </is>
      </c>
      <c r="E38" s="5" t="n">
        <v>360000</v>
      </c>
    </row>
    <row r="39">
      <c r="A39" s="4" t="inlineStr">
        <is>
          <t>Colombia | Globant Colombia S.A.S. | Legal Reserve</t>
        </is>
      </c>
    </row>
    <row r="40">
      <c r="A40" s="3" t="inlineStr">
        <is>
          <t>Disclosure of reserves within equity [line items]</t>
        </is>
      </c>
    </row>
    <row r="41">
      <c r="A41" s="4" t="inlineStr">
        <is>
          <t>Legal proceedings provision</t>
        </is>
      </c>
      <c r="E41" s="5" t="n">
        <v>0</v>
      </c>
    </row>
    <row r="42">
      <c r="A42" s="4" t="inlineStr">
        <is>
          <t>Brazil | Legal Reserve</t>
        </is>
      </c>
    </row>
    <row r="43">
      <c r="A43" s="3" t="inlineStr">
        <is>
          <t>Disclosure of reserves within equity [line items]</t>
        </is>
      </c>
    </row>
    <row r="44">
      <c r="A44" s="4" t="inlineStr">
        <is>
          <t>Legal proceedings provision</t>
        </is>
      </c>
      <c r="E44" s="6" t="n">
        <v>0</v>
      </c>
    </row>
    <row r="45">
      <c r="A45" s="4" t="inlineStr">
        <is>
          <t>Luxembourg | Legal Reserve</t>
        </is>
      </c>
    </row>
    <row r="46">
      <c r="A46" s="3" t="inlineStr">
        <is>
          <t>Disclosure of reserves within equity [line items]</t>
        </is>
      </c>
    </row>
    <row r="47">
      <c r="A47" s="4" t="inlineStr">
        <is>
          <t>Percentage of entity's profit and loss</t>
        </is>
      </c>
      <c r="E47" s="4" t="inlineStr">
        <is>
          <t>5.00%</t>
        </is>
      </c>
    </row>
    <row r="48">
      <c r="A48" s="4" t="inlineStr">
        <is>
          <t>Percentage of entity's share capital</t>
        </is>
      </c>
      <c r="E48" s="4" t="inlineStr">
        <is>
          <t>10.00%</t>
        </is>
      </c>
    </row>
    <row r="49">
      <c r="A49" s="4" t="inlineStr">
        <is>
          <t>Percentage of tax withholding for dividend distribution</t>
        </is>
      </c>
      <c r="E49" s="4" t="inlineStr">
        <is>
          <t>15.00%</t>
        </is>
      </c>
    </row>
    <row r="50">
      <c r="A50" s="4" t="inlineStr">
        <is>
          <t>Legal proceedings provision</t>
        </is>
      </c>
      <c r="E50" s="6" t="n">
        <v>891000</v>
      </c>
    </row>
    <row r="51">
      <c r="A51" s="4" t="inlineStr">
        <is>
          <t>Perú | Legal Reserve</t>
        </is>
      </c>
    </row>
    <row r="52">
      <c r="A52" s="3" t="inlineStr">
        <is>
          <t>Disclosure of reserves within equity [line items]</t>
        </is>
      </c>
    </row>
    <row r="53">
      <c r="A53" s="4" t="inlineStr">
        <is>
          <t>Percentage of entity's profit and loss</t>
        </is>
      </c>
      <c r="E53" s="4" t="inlineStr">
        <is>
          <t>10.00%</t>
        </is>
      </c>
    </row>
    <row r="54">
      <c r="A54" s="4" t="inlineStr">
        <is>
          <t>Percentage of entity's share capital</t>
        </is>
      </c>
      <c r="E54" s="4" t="inlineStr">
        <is>
          <t>20.00%</t>
        </is>
      </c>
    </row>
    <row r="55">
      <c r="A55" s="4" t="inlineStr">
        <is>
          <t>Legal proceedings provision</t>
        </is>
      </c>
      <c r="E55" s="6" t="n">
        <v>281000</v>
      </c>
    </row>
    <row r="56">
      <c r="A56" s="4" t="inlineStr">
        <is>
          <t>Mexico | Legal Reserve</t>
        </is>
      </c>
    </row>
    <row r="57">
      <c r="A57" s="3" t="inlineStr">
        <is>
          <t>Disclosure of reserves within equity [line items]</t>
        </is>
      </c>
    </row>
    <row r="58">
      <c r="A58" s="4" t="inlineStr">
        <is>
          <t>Percentage of entity's profit and loss</t>
        </is>
      </c>
      <c r="E58" s="4" t="inlineStr">
        <is>
          <t>5.00%</t>
        </is>
      </c>
    </row>
    <row r="59">
      <c r="A59" s="4" t="inlineStr">
        <is>
          <t>Mexico | GASA Mexico Consultoría y Servicios S.A de C.V. | Legal Reserve</t>
        </is>
      </c>
    </row>
    <row r="60">
      <c r="A60" s="3" t="inlineStr">
        <is>
          <t>Disclosure of reserves within equity [line items]</t>
        </is>
      </c>
    </row>
    <row r="61">
      <c r="A61" s="4" t="inlineStr">
        <is>
          <t>Legal proceedings provision</t>
        </is>
      </c>
      <c r="E61" s="6" t="n">
        <v>15000</v>
      </c>
    </row>
    <row r="62">
      <c r="A62" s="4" t="inlineStr">
        <is>
          <t>Mexico | Mexican Subsidiaries | Legal Reserve</t>
        </is>
      </c>
    </row>
    <row r="63">
      <c r="A63" s="3" t="inlineStr">
        <is>
          <t>Disclosure of reserves within equity [line items]</t>
        </is>
      </c>
    </row>
    <row r="64">
      <c r="A64" s="4" t="inlineStr">
        <is>
          <t>Legal proceedings provision</t>
        </is>
      </c>
      <c r="E64" s="5" t="n">
        <v>658000</v>
      </c>
    </row>
    <row r="65">
      <c r="A65" s="4" t="inlineStr">
        <is>
          <t>India | General Reserve</t>
        </is>
      </c>
    </row>
    <row r="66">
      <c r="A66" s="3" t="inlineStr">
        <is>
          <t>Disclosure of reserves within equity [line items]</t>
        </is>
      </c>
    </row>
    <row r="67">
      <c r="A67" s="4" t="inlineStr">
        <is>
          <t>Legal proceedings provision</t>
        </is>
      </c>
      <c r="E67" s="5" t="n">
        <v>267000</v>
      </c>
    </row>
    <row r="68">
      <c r="A68" s="4" t="inlineStr">
        <is>
          <t>United Kingdom | Legal Reserve</t>
        </is>
      </c>
    </row>
    <row r="69">
      <c r="A69" s="3" t="inlineStr">
        <is>
          <t>Disclosure of reserves within equity [line items]</t>
        </is>
      </c>
    </row>
    <row r="70">
      <c r="A70" s="4" t="inlineStr">
        <is>
          <t>Legal proceedings provision</t>
        </is>
      </c>
      <c r="E70" s="5" t="n">
        <v>0</v>
      </c>
    </row>
    <row r="71">
      <c r="A71" s="4" t="inlineStr">
        <is>
          <t>United Kingdom | General Reserve</t>
        </is>
      </c>
    </row>
    <row r="72">
      <c r="A72" s="3" t="inlineStr">
        <is>
          <t>Disclosure of reserves within equity [line items]</t>
        </is>
      </c>
    </row>
    <row r="73">
      <c r="A73" s="4" t="inlineStr">
        <is>
          <t>Legal proceedings provision</t>
        </is>
      </c>
      <c r="E73" s="5" t="n">
        <v>743000</v>
      </c>
    </row>
    <row r="74">
      <c r="A74" s="4" t="inlineStr">
        <is>
          <t>Germany | Legal Reserve</t>
        </is>
      </c>
    </row>
    <row r="75">
      <c r="A75" s="3" t="inlineStr">
        <is>
          <t>Disclosure of reserves within equity [line items]</t>
        </is>
      </c>
    </row>
    <row r="76">
      <c r="A76" s="4" t="inlineStr">
        <is>
          <t>Legal proceedings provision</t>
        </is>
      </c>
      <c r="E76" s="5" t="n">
        <v>0</v>
      </c>
    </row>
    <row r="77">
      <c r="A77" s="4" t="inlineStr">
        <is>
          <t>Chile | Legal Reserve</t>
        </is>
      </c>
    </row>
    <row r="78">
      <c r="A78" s="3" t="inlineStr">
        <is>
          <t>Disclosure of reserves within equity [line items]</t>
        </is>
      </c>
    </row>
    <row r="79">
      <c r="A79" s="4" t="inlineStr">
        <is>
          <t>Legal proceedings provision</t>
        </is>
      </c>
      <c r="E79" s="6" t="n">
        <v>0</v>
      </c>
    </row>
    <row r="80">
      <c r="A80" s="4" t="inlineStr">
        <is>
          <t>France | Legal Reserve</t>
        </is>
      </c>
    </row>
    <row r="81">
      <c r="A81" s="3" t="inlineStr">
        <is>
          <t>Disclosure of reserves within equity [line items]</t>
        </is>
      </c>
    </row>
    <row r="82">
      <c r="A82" s="4" t="inlineStr">
        <is>
          <t>Percentage of entity's profit and loss</t>
        </is>
      </c>
      <c r="E82" s="4" t="inlineStr">
        <is>
          <t>5.00%</t>
        </is>
      </c>
    </row>
    <row r="83">
      <c r="A83" s="4" t="inlineStr">
        <is>
          <t>Percentage of entity's share capital</t>
        </is>
      </c>
      <c r="E83" s="4" t="inlineStr">
        <is>
          <t>10.00%</t>
        </is>
      </c>
    </row>
    <row r="84">
      <c r="A84" s="4" t="inlineStr">
        <is>
          <t>Legal proceedings provision</t>
        </is>
      </c>
      <c r="E84" s="6" t="n">
        <v>6000</v>
      </c>
    </row>
    <row r="85">
      <c r="A85" s="4" t="inlineStr">
        <is>
          <t>Belarus | Legal Reserve</t>
        </is>
      </c>
    </row>
    <row r="86">
      <c r="A86" s="3" t="inlineStr">
        <is>
          <t>Disclosure of reserves within equity [line items]</t>
        </is>
      </c>
    </row>
    <row r="87">
      <c r="A87" s="4" t="inlineStr">
        <is>
          <t>Legal proceedings provision</t>
        </is>
      </c>
      <c r="E87" s="6" t="n">
        <v>0</v>
      </c>
    </row>
    <row r="88">
      <c r="A88" s="4" t="inlineStr">
        <is>
          <t>Percentage of entity's annual payroll reserve funds for salaries</t>
        </is>
      </c>
      <c r="E88" s="4" t="inlineStr">
        <is>
          <t>25.00%</t>
        </is>
      </c>
    </row>
    <row r="89">
      <c r="A89" s="4" t="inlineStr">
        <is>
          <t>United States | Legal Reserve</t>
        </is>
      </c>
    </row>
    <row r="90">
      <c r="A90" s="3" t="inlineStr">
        <is>
          <t>Disclosure of reserves within equity [line items]</t>
        </is>
      </c>
    </row>
    <row r="91">
      <c r="A91" s="4" t="inlineStr">
        <is>
          <t>Legal proceedings provision</t>
        </is>
      </c>
      <c r="E91" s="6" t="n">
        <v>0</v>
      </c>
    </row>
    <row r="92">
      <c r="A92" s="4" t="inlineStr">
        <is>
          <t>Romania | Legal Reserve</t>
        </is>
      </c>
    </row>
    <row r="93">
      <c r="A93" s="3" t="inlineStr">
        <is>
          <t>Disclosure of reserves within equity [line items]</t>
        </is>
      </c>
    </row>
    <row r="94">
      <c r="A94" s="4" t="inlineStr">
        <is>
          <t>Percentage of entity's profit and loss</t>
        </is>
      </c>
      <c r="E94" s="4" t="inlineStr">
        <is>
          <t>5.00%</t>
        </is>
      </c>
    </row>
    <row r="95">
      <c r="A95" s="4" t="inlineStr">
        <is>
          <t>Percentage of entity's share capital</t>
        </is>
      </c>
      <c r="E95" s="4" t="inlineStr">
        <is>
          <t>20.00%</t>
        </is>
      </c>
    </row>
    <row r="96">
      <c r="A96" s="4" t="inlineStr">
        <is>
          <t>Legal proceedings provision |</t>
        </is>
      </c>
      <c r="H96" s="5" t="n">
        <v>58</v>
      </c>
    </row>
    <row r="97">
      <c r="A97" s="4" t="inlineStr">
        <is>
          <t>Canada | Legal Reserve</t>
        </is>
      </c>
    </row>
    <row r="98">
      <c r="A98" s="3" t="inlineStr">
        <is>
          <t>Disclosure of reserves within equity [line items]</t>
        </is>
      </c>
    </row>
    <row r="99">
      <c r="A99" s="4" t="inlineStr">
        <is>
          <t>Legal proceedings provision</t>
        </is>
      </c>
      <c r="E99" s="6" t="n">
        <v>0</v>
      </c>
    </row>
    <row r="100">
      <c r="A100" s="4" t="inlineStr">
        <is>
          <t>United Arab Emirates | Legal Reserve</t>
        </is>
      </c>
    </row>
    <row r="101">
      <c r="A101" s="3" t="inlineStr">
        <is>
          <t>Disclosure of reserves within equity [line items]</t>
        </is>
      </c>
    </row>
    <row r="102">
      <c r="A102" s="4" t="inlineStr">
        <is>
          <t>Legal proceedings provision</t>
        </is>
      </c>
      <c r="E102" s="6" t="n">
        <v>0</v>
      </c>
    </row>
    <row r="103">
      <c r="A103" s="4" t="inlineStr">
        <is>
          <t>Costa Rica | Legal Reserve</t>
        </is>
      </c>
    </row>
    <row r="104">
      <c r="A104" s="3" t="inlineStr">
        <is>
          <t>Disclosure of reserves within equity [line items]</t>
        </is>
      </c>
    </row>
    <row r="105">
      <c r="A105" s="4" t="inlineStr">
        <is>
          <t>Percentage of entity's profit and loss</t>
        </is>
      </c>
      <c r="E105" s="4" t="inlineStr">
        <is>
          <t>5.00%</t>
        </is>
      </c>
    </row>
    <row r="106">
      <c r="A106" s="4" t="inlineStr">
        <is>
          <t>Percentage of entity's share capital</t>
        </is>
      </c>
      <c r="E106" s="4" t="inlineStr">
        <is>
          <t>10.00%</t>
        </is>
      </c>
    </row>
    <row r="107">
      <c r="A107" s="4" t="inlineStr">
        <is>
          <t>Legal proceedings provision</t>
        </is>
      </c>
      <c r="E107" s="6" t="n">
        <v>0</v>
      </c>
    </row>
    <row r="108">
      <c r="A108" s="4" t="inlineStr">
        <is>
          <t>Singapore | Legal Reserve</t>
        </is>
      </c>
    </row>
    <row r="109">
      <c r="A109" s="3" t="inlineStr">
        <is>
          <t>Disclosure of reserves within equity [line items]</t>
        </is>
      </c>
    </row>
    <row r="110">
      <c r="A110" s="4" t="inlineStr">
        <is>
          <t>Legal proceedings provision</t>
        </is>
      </c>
      <c r="E110" s="5" t="n">
        <v>0</v>
      </c>
    </row>
    <row r="111">
      <c r="A111" s="4" t="inlineStr">
        <is>
          <t>Ecuador | Legal Reserve</t>
        </is>
      </c>
    </row>
    <row r="112">
      <c r="A112" s="3" t="inlineStr">
        <is>
          <t>Disclosure of reserves within equity [line items]</t>
        </is>
      </c>
    </row>
    <row r="113">
      <c r="A113" s="4" t="inlineStr">
        <is>
          <t>Legal proceedings provision</t>
        </is>
      </c>
      <c r="E113" s="5" t="n">
        <v>0</v>
      </c>
    </row>
    <row r="114">
      <c r="A114" s="4" t="inlineStr">
        <is>
          <t>Netherlands | Legal Reserve</t>
        </is>
      </c>
    </row>
    <row r="115">
      <c r="A115" s="3" t="inlineStr">
        <is>
          <t>Disclosure of reserves within equity [line items]</t>
        </is>
      </c>
    </row>
    <row r="116">
      <c r="A116" s="4" t="inlineStr">
        <is>
          <t>Legal proceedings provision</t>
        </is>
      </c>
      <c r="E116" s="6" t="n">
        <v>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VID-19 IMPACT ON THE FINANCIAL STATEMENTS (Details) $ in Thousands</t>
        </is>
      </c>
      <c r="B1" s="2" t="inlineStr">
        <is>
          <t>12 Months Ended</t>
        </is>
      </c>
    </row>
    <row r="2">
      <c r="B2" s="2" t="inlineStr">
        <is>
          <t>Dec. 31, 2020USD ($)</t>
        </is>
      </c>
    </row>
    <row r="3">
      <c r="A3" s="3" t="inlineStr">
        <is>
          <t>Unusual or Infrequent Item, or Both1 [Line Items]</t>
        </is>
      </c>
    </row>
    <row r="4">
      <c r="A4" s="4" t="inlineStr">
        <is>
          <t>Adjustments for lease discounts included in rental expenses</t>
        </is>
      </c>
      <c r="B4" s="6" t="n">
        <v>512</v>
      </c>
    </row>
    <row r="5">
      <c r="A5" s="4" t="inlineStr">
        <is>
          <t>COVID-19</t>
        </is>
      </c>
    </row>
    <row r="6">
      <c r="A6" s="3" t="inlineStr">
        <is>
          <t>Unusual or Infrequent Item, or Both1 [Line Items]</t>
        </is>
      </c>
    </row>
    <row r="7">
      <c r="A7" s="4" t="inlineStr">
        <is>
          <t>Adjustments for lease discounts included in rental expenses</t>
        </is>
      </c>
      <c r="B7" s="6" t="n">
        <v>51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43" customWidth="1" min="2" max="2"/>
    <col width="43" customWidth="1" min="3" max="3"/>
    <col width="43" customWidth="1" min="4" max="4"/>
  </cols>
  <sheetData>
    <row r="1">
      <c r="A1" s="1" t="inlineStr">
        <is>
          <t>AUDIT INFORMATION</t>
        </is>
      </c>
      <c r="B1" s="2" t="inlineStr">
        <is>
          <t>12 Months Ended</t>
        </is>
      </c>
    </row>
    <row r="2">
      <c r="B2" s="2" t="inlineStr">
        <is>
          <t>Dec. 31, 2021</t>
        </is>
      </c>
      <c r="C2" s="2" t="inlineStr">
        <is>
          <t>Dec. 31, 2020</t>
        </is>
      </c>
      <c r="D2" s="2" t="inlineStr">
        <is>
          <t>Dec. 31, 2019</t>
        </is>
      </c>
    </row>
    <row r="3">
      <c r="A3" s="3" t="inlineStr">
        <is>
          <t>Audit Information [Abstract]</t>
        </is>
      </c>
    </row>
    <row r="4">
      <c r="A4" s="4" t="inlineStr">
        <is>
          <t>Auditor Name</t>
        </is>
      </c>
      <c r="B4" s="4" t="inlineStr">
        <is>
          <t>PRICE WATERHOUSE &amp; CO. S.R.L.</t>
        </is>
      </c>
      <c r="C4" s="4" t="inlineStr">
        <is>
          <t>PRICE WATERHOUSE &amp; CO. S.R.L.</t>
        </is>
      </c>
      <c r="D4" s="4" t="inlineStr">
        <is>
          <t>Deloitte &amp; Co. S.A.</t>
        </is>
      </c>
    </row>
    <row r="5">
      <c r="A5" s="4" t="inlineStr">
        <is>
          <t>Auditor Location</t>
        </is>
      </c>
      <c r="B5" s="4" t="inlineStr">
        <is>
          <t>Autonomous City of Buenos Aires, Argentina</t>
        </is>
      </c>
      <c r="C5" s="4" t="inlineStr">
        <is>
          <t>Autonomous City of Buenos Aires, Argentina</t>
        </is>
      </c>
      <c r="D5" s="4" t="inlineStr">
        <is>
          <t>Autonomous City of Buenos Aires, Argentina</t>
        </is>
      </c>
    </row>
    <row r="6">
      <c r="A6" s="4" t="inlineStr">
        <is>
          <t>Auditor Firm ID</t>
        </is>
      </c>
      <c r="B6" s="4" t="inlineStr">
        <is>
          <t>1349</t>
        </is>
      </c>
      <c r="C6" s="4" t="inlineStr">
        <is>
          <t>1349</t>
        </is>
      </c>
      <c r="D6" s="4" t="inlineStr">
        <is>
          <t>1088</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1</t>
        </is>
      </c>
    </row>
    <row r="3">
      <c r="A3" s="3" t="inlineStr">
        <is>
          <t>Subclassifications of assets, liabilities and equities [abstract]</t>
        </is>
      </c>
    </row>
    <row r="4">
      <c r="A4" s="4" t="inlineStr">
        <is>
          <t>CASH AND CASH EQUIVALENTS</t>
        </is>
      </c>
      <c r="B4" s="4" t="inlineStr">
        <is>
          <t xml:space="preserve">CASH AND CASH EQUIVALENTS As of December 31, 2021 2020 Cash and bank balances 425,823 278,722 Time deposits 1,981 217 TOTAL 427,804 278,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t>
        </is>
      </c>
      <c r="B1" s="2" t="inlineStr">
        <is>
          <t>12 Months Ended</t>
        </is>
      </c>
    </row>
    <row r="2">
      <c r="B2" s="2" t="inlineStr">
        <is>
          <t>Dec. 31, 2021</t>
        </is>
      </c>
    </row>
    <row r="3">
      <c r="A3" s="3" t="inlineStr">
        <is>
          <t>Subclassifications of assets, liabilities and equities [abstract]</t>
        </is>
      </c>
    </row>
    <row r="4">
      <c r="A4" s="4" t="inlineStr">
        <is>
          <t>INVESTMENTS</t>
        </is>
      </c>
      <c r="B4" s="4" t="inlineStr">
        <is>
          <t xml:space="preserve">INVESTMENTS 12.1 – Investments As of December 31, Current 2021 2020 Mutual funds (1) 27,585 19,284 Commercial Papers (2) 4,996 — TOTAL 32,581 19,284 (1) Measured at fair value through profit or loss. (2) Measured at fair value through other comprehensive income. As of December 31, Non current 2021 2020 Contribution to funds (3) 1,027 615 TOTAL 1,027 615 (3) On November 30, 2020, the Company signed a contribution agreement with Vistra ITCL and Pentathlon Ventures LLP, through which the Company committed to invest an aggregate amount approximately 2,000, as of December 31, 2021 and 2020, the Company has payed 1,027 and 615, respectively. 12.2 – Investments in associates Collokia investment As of December 31, 2020, the Company had a 19.5% of participation in Collokia LLC. On February 25, 2016, the Company signed a subscription agreement with Collokia LLC, through which Collokia LLC agreed to increase its capital by issuing 55,645 preferred units, from which the Company acquired 20,998 at the price of $23.81 per share for a total amount of 500. After this subscription, the Company has a 19.5% of participation in Collokia LLC for a total amount of 800 and accounted for this investment using the equity method considering that the Company has significant influence over the operating and governance decisions of Collokia LLC, as the participation in the board of director, the approval of budget and business plan, among other decisions. On January 6, 2021, the Company signed an Assignment of Membership Interest Agreement with Mr. Pablo Brenner to transfer all of its membership units in Collokia LLC by exercising the Company's Put Option Right. On January 12, 2021, Collokia LLC's management acknowledged and approve the transfer, and acknowledged and accepted the withdrawal of Globant España S.A. as member of the Company. Acamica investment On January 26, 2016, the Company signed a subscription agreement with Ignacio Moreno, Tomás Escobar, Gonzalo Orsi and Juan Badino (jointly "the Founders"); Fitory S.A., a company organized under the laws of Uruguay; Wayra Argentina S.A., a corporation organized under the laws of Argentina; Stultum Pecuniam Ventures LLC, a limited liability company organized under the laws of the state of Washington, United States; Ms. Eun Young Hwang ("Rebecca"); Acamica S.A., a company organized under the laws of Argentina ("Acamica Argentina") and Acamica Inc, a corporation organized under the laws of the state of Delaware, United States ("Acamica US" and together with Acamica Argentina, the "Acamica Group Companies") whereas the Founders own 100% of the capital share of Acamica Group Companies and formed a new company organized under the laws of Spain ("Holdco") which owned 100% of the capital shares of Acamica US and 97% of the capital shares of Acamica Argentina. On January 3, 2017, pursuant to the terms of the subscription agreement the Company made a capital contribution of 750 to the Acamica Tecnologías S.L. (previously referred as Holdco) in exchange for a 20% ownership stake in the entity. On May 17, 2018, the Company signed a new share purchase and subscription agreement with Fitory S.A., Stultum Pecunian Ventures, LLC, Wayra Argentina S.A., Eun Young Hwang and Acámica Tecnologías S.A. Pursuant to such agreement, the Company purchased additional shares for an amount of 3,250. As of December 31, 2020, the Company has a 47.5% of participation in Acámica Tecnologías S.L. The investment is accounted using the equity method considering that the Company has significant influence over the operating and governance decisions of Acamica Tecnologías S.L., as the participation in the board of director, the approval of budget and business plan, among other decisions. On April 22, 2021, the Company signed a subscription agreement alongside Fitory S.A., Wayra Argentina S.A., Stultum Pecunian Ventures LLC, Eun Young Hwang and Digital House Group Ltd ("Digital House"), pursuant to which the investors agree to sell their participation in Acamica to Digital House in exchange for the allotment and issuance of shares. However prior to the closing, on April 29, 2021, the Company made an additional contribution to Acamica for an amount of 1,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1</t>
        </is>
      </c>
    </row>
    <row r="3">
      <c r="A3" s="3" t="inlineStr">
        <is>
          <t>Subclassifications of assets, liabilities and equities [abstract]</t>
        </is>
      </c>
    </row>
    <row r="4">
      <c r="A4" s="4" t="inlineStr">
        <is>
          <t>TRADE RECEIVABLES</t>
        </is>
      </c>
      <c r="B4" s="4" t="inlineStr">
        <is>
          <t xml:space="preserve">TRADE RECEIVABLES As of December 31, 2021 2020 Current Accounts receivable (1) 274,907 181,658 Unbilled revenue 31,379 20,117 Subtotal 306,286 201,775 Less: Allowance for expected credit losses (6,177) (5,755) TOTAL 300,109 196,020 Non-current Accounts receivable (1) — 5,644 TOTAL — 5,644 (1) As of December 31, 2021 and 2020, there were no amounts due from related parties (see note 24.1). Allowance for expected credit losses The following tables detail the risk profile of trade receivables based on the Company's provision matrix as of December 31, 2021 and 2020. December 31, 2021 Trade receivables - days past due &lt; 30 31 - 60 61 - 90 91-120 121-180 181 - 365 &gt; 365 Risk clients Total Expected credit loss rate 0.59% 1.20% 2.66% 8.20% 31.50% 67.63% 100.00% 100.00% Estimated total gross carrying amount at default 24,028 12,458 5,168 1,695 2,642 920 702 3,452 51,065 Lifetime ECL 142 150 138 139 832 622 702 3,452 6,177 December 31, 2020 Trade receivables - days past due &lt; 30 31 - 60 61 - 90 91-120 121-180 &gt; 180 Total Expected credit loss rate 0.80% 2.00% 3.50% 7.80% 20.30% 79.50% Estimated total gross carrying amount at default 27,787 3,982 1,159 191 534 2,635 36,288 Lifetime ECL 222 80 41 15 108 2,095 2,561 The movements in the allowance are calculated based on lifetime expected credit loss model for 2021 and 2020. The following table shows the movement in ECL that has been recognized for trade receivables in accordance with the simplified approach: As of December 31, 2021 2020 2019 Balance at beginning of year (5,755) (3,676) (3,957) Additions related to Travel and Hospitality clients (note 32) (2,228) (3,194) — (Additions) Recoveries, net (note 4.2) (5,323) 107 (275) Write-off of receivables 7,129 980 556 Translation — 28 — Balance at end of year (6,177) (5,755) (3,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12 Months Ended</t>
        </is>
      </c>
    </row>
    <row r="2">
      <c r="B2" s="2" t="inlineStr">
        <is>
          <t>Dec. 31, 2021</t>
        </is>
      </c>
    </row>
    <row r="3">
      <c r="A3" s="3" t="inlineStr">
        <is>
          <t>Subclassifications of assets, liabilities and equities [abstract]</t>
        </is>
      </c>
    </row>
    <row r="4">
      <c r="A4" s="4" t="inlineStr">
        <is>
          <t>OTHER RECEIVABLES</t>
        </is>
      </c>
      <c r="B4" s="4" t="inlineStr">
        <is>
          <t xml:space="preserve">OTHER RECEIVABLES As of December 31, 2021 2020 Other receivables Current Tax credit - VAT 2,904 4,358 Tax credit - Software Promotion Regime — 493 Income tax credits 12,213 7,053 Tax credit - Knowledge Law (note 3.7.1.1) 18,645 7,230 Other tax credits 1,920 674 Guarantee deposits 455 — Advances to suppliers 2,750 2,142 Prepaid expenses 10,029 6,625 Loans granted to employees 105 77 Other 173 2,981 TOTAL 49,194 31,633 As of December 31, 2021 2020 Non-current Tax credit - VAT 1,193 392 Income tax credits 10,671 3,037 Tax credit - Software Promotion Regime (note 3.7.1.1) 8 — Tax credit - Knowledge Law (note 3.7.1.1) 5,951 1,784 Other tax credits 100 145 Guarantee deposits 4,390 3,091 Loans granted to employees 101 101 Prepaid expenses 1,172 1,348 Other 677 — Subtotal 24,263 9,898 Allowance for impairment of tax credits — (269) TOTAL 24,263 9,629 As of December 31, 2021, 2020 and 2019, the Company recorded a recovery for an amount of 269, 7 and 47, respectively, based on assumptions about expected credit losses. The Company uses judgment in making these assumptions based on existing regulatory conditions as well as forward looking estimates, which are described as follows. The tax credits included in the allowance for impairment are mainly related to Argentine taxation. The Company estimated the future VAT credit and VAT debit that comes from domestic purchases and sales, respectively. Since exports are zero-rated, any excess portion of the credit not used against any VAT debit is reimbursable to the Company, through a special VAT recovery regime. However, according to VAT recovery rules, there are certain limitations on the amount that may be reimbursed and the Company considered any VAT credit that cannot be reimbursed to be an impairment. Roll forward of the allowance for impairment of tax credits As of December 31, 2021 2020 2019 Balance at beginning of year 269 378 675 (Recovery) additions (note 4.4) (269) (7) (47) Foreign exchange — (102) (250) Balance at end of year — 269 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The Company reviews the estimated useful lives of property and equipment at the end of each reporting period. The Company determined that the useful lives of the assets included as property and equipment are in accordance with their expected lives. Property and equipment as of December 31, 2021 included the following: Computer equipment and software Furniture and office supplies Office fixtures Vehicles Buildings Lands Properties under construction Total Useful life (years) 3 5 3 5 50 Cost Values at beginning of year 50,332 10,084 51,568 79 13,907 2,354 49,803 178,127 Additions related to business combinations (note 26.18) 269 781 456 273 — — — 1,779 Additions 17,644 3,709 1,372 — 64 — 28,591 51,380 Disposals (1,462) (418) (506) (138) — — (322) (2,846) Transfers — — 15,454 — — — (15,454) — Translation 17 51 (42) 26 — — (4) 48 Values at end of year 66,800 14,207 68,302 240 13,971 2,354 62,614 228,488 Depreciation Accumulated at beginning of year 32,647 6,651 36,601 17 1,184 — — 77,100 Additions 10,571 2,073 6,811 36 308 — — 19,799 Disposals (1,216) (279) (460) (54) — — — (2,009) Translation 22 30 (37) 12 — — — 27 Accumulated at end of year 42,024 8,475 42,915 11 1,492 — — 94,917 Carrying amount 24,776 5,732 25,387 229 12,479 2,354 62,614 133,571 Property and equipment as of December 31, 2020 included the following: Computer equipment and software Furniture and office supplies Office fixtures Vehicles Buildings Lands Properties under construction Total Useful life (years) 3 5 3 5 50 Cost Values at beginning of year 38,939 9,599 50,357 108 13,821 2,354 34,171 149,349 Additions related to business combinations (note 26.18) 1,075 222 139 29 — — — 1,465 Additions 10,900 625 810 — 10 — 16,285 28,630 Disposals (592) (489) (71) (58) — — (46) (1,256) Transfers — 89 442 — 76 — (607) — Translation 10 38 (109) — — — — (61) Values at end of year 50,332 10,084 51,568 79 13,907 2,354 49,803 178,127 Depreciation Accumulated at beginning of year 25,277 5,344 30,290 28 877 — — 61,816 Additions 7,837 1,464 6,413 16 307 — — 16,037 Disposals (496) (250) (35) (31) — — — (812) Translation 29 93 (67) 4 — — — 59 Accumulated at end of year 32,647 6,651 36,601 17 1,184 — — 77,100 Carrying amount 17,685 3,433 14,967 62 12,723 2,354 49,803 101,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INTANGIBLE ASSETS The Company reviews the estimated useful lives of intangible assets at the end of each reporting period. The Company determined that the useful lives of the assets included as intangible assets are in accordance with their expected lives. If any impairment indication exists, the recoverable amount of the asset is estimated in order to determine the extent of the impairment loss (if any). The recoverable amount is the higher of fair value less costs of disposal and value in use. The discount rate use is the appropriate weighted average cost of capital. During the year, the Company considered the recoverability of its internally generated intangible asset which are included in the consolidated financial statements as of December 31, 2021 and 2020 with a carrying amount of 32,227 and 18,537, respectively. The Company has recognized an impairment of 83 and 720 as of December 31, 2020 and 2019, respectively. As of December 31, 2021 no impairment was recognized. The impairment was recognized as a result of the Company's evaluation of such internal developments, upon which the Company projected lower future cash flows from the related intangible assets. Intangible assets as of December 31, 2021 included the following: Licenses and internal developments Customer relationships and contracts Non-compete agreements Cryptocurrencies(*) Total Useful life (years) 5 1 - 9 3 Cost Values at beginning of year 72,538 74,792 834 — 148,164 Additions related to business combinations (note 26.18) 2,031 12,046 127 — 14,204 Additions from separate acquisitions 7,316 — — 1,216 8,532 Additions from internal development 29,713 — — — 29,713 Disposals (12,565) — — — (12,565) Translation 3 (2) — — 1 Values at end of year 99,036 86,836 961 1,216 188,049 Amortization and impairment Accumulated at beginning of year 47,360 13,459 624 — 61,443 Additions 21,244 15,093 317 — 36,654 Impairment loss recognized in profit or loss — — — 80 80 Disposals (12,153) — — — (12,153) Translation 9 — — — 9 Accumulated at end of year 56,460 28,552 941 80 86,033 Carrying amount 42,576 58,284 20 1,136 102,016 (*) As of December 31, 2021, the Company´s crypto assets are comprised by Bitcoin and Ethereum. Intangible assets as of December 31, 2020 included the following: Licenses and internal developments Customer relationships and contracts Non-compete agreements Total Useful life (years) 5 1 - 9 3 Cost Values at beginning of year 48,318 25,285 586 74,189 Additions related to business combinations (note 26.18) 813 49,507 248 50,568 Additions from separate acquisitions 7,065 — — 7,065 Additions from internal development 17,388 — — 17,388 Disposals (1,025) — — (1,025) Translation (21) — — (21) Values at end of year 72,538 74,792 834 148,164 Amortization and impairment Accumulated at beginning of year 35,473 11,020 586 47,079 Additions 12,328 2,439 38 14,805 Impairment loss recognized in profit or loss 83 — — 83 Disposals (518) — — (518) Translation (6) — — (6) Accumulated at end of year 47,360 13,459 624 61,443 Carrying amount 25,178 61,333 210 86,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1</t>
        </is>
      </c>
    </row>
    <row r="3">
      <c r="A3" s="3" t="inlineStr">
        <is>
          <t>Subclassifications of assets, liabilities and equities [abstract]</t>
        </is>
      </c>
    </row>
    <row r="4">
      <c r="A4" s="4" t="inlineStr">
        <is>
          <t>OTHER ASSETS</t>
        </is>
      </c>
      <c r="B4" s="4" t="inlineStr">
        <is>
          <t xml:space="preserve">OTHER ASSETS The Company bills customers and receives invoices from suppliers based on a billing schedule established in the subscription resales contracts. Therefore, the outstanding balance of other assets includes the right to consideration related to subscriptions that have not yet been invoiced by the Company, and trade payables includes the expenses accrual for the cost that have not yet been invoiced by the suppliers. The outstanding balance of other assets as of December 31, 2021 and 2020 is as follows: As of December 31, 2021 2020 Other assets Current Unbilled Subscriptions 7,855 8,146 Non-current Unbilled Subscriptions 8,583 6,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LIABILITIES</t>
        </is>
      </c>
      <c r="B1" s="2" t="inlineStr">
        <is>
          <t>12 Months Ended</t>
        </is>
      </c>
    </row>
    <row r="2">
      <c r="B2" s="2" t="inlineStr">
        <is>
          <t>Dec. 31, 2021</t>
        </is>
      </c>
    </row>
    <row r="3">
      <c r="A3" s="3" t="inlineStr">
        <is>
          <t>Subclassifications of assets, liabilities and equities [abstract]</t>
        </is>
      </c>
    </row>
    <row r="4">
      <c r="A4" s="4" t="inlineStr">
        <is>
          <t>OTHER FINANCIAL ASSETS AND LIABILITIES</t>
        </is>
      </c>
      <c r="B4" s="4" t="inlineStr">
        <is>
          <t>OTHER FINANCIAL ASSETS AND LIABILITIES As of December 31, 2021 2020 Other financial assets Current Convertible notes 1,267 860 Foreign exchange forward contracts 758 492 Guarantee deposits — 190 Others 32 35 TOTAL 2,057 1,577 Non-current Convertible notes 2,608 306 Equity instruments 22,088 10,478 Interest rate SWAP 534 — Guarantee deposits — 4,363 Others 3 — TOTAL 25,233 15,147 Other financial liabilities Current Other financial liabilities related to business combinations (note 26) 61,561 19,729 Foreign exchange forward contracts 1,498 93 TOTAL 63,059 19,822 Non-current Other financial liabilities related to business combinations (note 26) 51,509 73,639 Put option on minority interest of Walmeric (note 26) 15,423 — Interest rate SWAP — 737 TOTAL 66,932 74,376 18.1 Equity Instruments Digital House investment On December 31, 2020, Globant España S.A. entered into a share purchase agreement along side other two partners to acquire between the three of them 614,251 shares of Digital House Group Ltd, which 204,750 correspond to Globant España S.A, such amount was acquired for 9,167. On April 22, 2021, the Company entered into a subscription agreement pursuant to which the investors sell their participation in Acamica in exchange for an increase in Digital House's investment for 5,848. Additionally on September 30, 2021, the Company paid an additional 862, increasing it's investment to 15.8%. As of December 31, 2021 and 2020, the Company has a 15.8% and 15% equity interest on Digital House, respectively, and the amount disclosed is 15,877 and 9,167 as other financial assets non-current, respectively. ELSA investment On January 15, 2021, Globant España, signed a stock purchase agreement and acquired 4% of ELSA, Corp., for 2,700. V.U investment On April, 23, 2021, Globant España, signed a stock purchase agreement and acquired 3% of VU Inc., for 2,200. Singularity investment On July 8, 2019 ("issuance date"), Globant España S.A. and Singularity Education Group, agreed into a note purchase agreement whereby Globant España S.A. provides financing facility for 1,250. Interest on the entire outstanding principal balance is computed at an annual rate of 5%. Singularity Education Group shall repay the loan in full within 1 year from the effective date. Globant España S.A has the right to convert any portion of the outstanding principal into Conversion Shares of Singularity Education Group. As of December 31, 2019, the fair value of the loan agreement amounted to 1,280 and is disclosed as other financial assets curr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t>
        </is>
      </c>
      <c r="B1" s="2" t="inlineStr">
        <is>
          <t>12 Months Ended</t>
        </is>
      </c>
    </row>
    <row r="2">
      <c r="B2" s="2" t="inlineStr">
        <is>
          <t>Dec. 31, 2021</t>
        </is>
      </c>
    </row>
    <row r="3">
      <c r="A3" s="3" t="inlineStr">
        <is>
          <t>Subclassifications of assets, liabilities and equities [abstract]</t>
        </is>
      </c>
    </row>
    <row r="4">
      <c r="A4" s="4" t="inlineStr">
        <is>
          <t>TRADE PAYABLES</t>
        </is>
      </c>
      <c r="B4" s="4" t="inlineStr">
        <is>
          <t xml:space="preserve">TRADE PAYABLES As of December 31, 2021 2020 Current Suppliers 22,166 16,928 Advanced payments from customers 7,954 — Expenses accrual 33,090 18,338 TOTAL 63,210 35,266 As of December 31, 2021 2020 Non current Expenses accrual 6,387 5,240 TOTAL 6,387 5,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TAXES PAYABLE</t>
        </is>
      </c>
      <c r="B1" s="2" t="inlineStr">
        <is>
          <t>12 Months Ended</t>
        </is>
      </c>
    </row>
    <row r="2">
      <c r="B2" s="2" t="inlineStr">
        <is>
          <t>Dec. 31, 2021</t>
        </is>
      </c>
    </row>
    <row r="3">
      <c r="A3" s="3" t="inlineStr">
        <is>
          <t>Subclassifications of assets, liabilities and equities [abstract]</t>
        </is>
      </c>
    </row>
    <row r="4">
      <c r="A4" s="4" t="inlineStr">
        <is>
          <t>PAYROLL AND SOCIAL SECURITY TAXES PAYABLE</t>
        </is>
      </c>
      <c r="B4" s="4" t="inlineStr">
        <is>
          <t xml:space="preserve">PAYROLL AND SOCIAL SECURITY TAXES PAYABLE As of December 31, 2021 2020 Salaries 12,815 12,018 Social security tax 25,412 22,140 Provision for vacation, bonus and others 146,000 77,015 Directors fees 214 139 Other 23 569 TOTAL 184,464 111,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FOR THE YEARS ENDED DECEMBER 31, 2021, 2020 AND 2019 - USD ($) shares in Thousands,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1297078</v>
      </c>
      <c r="C4" s="6" t="n">
        <v>814139</v>
      </c>
      <c r="D4" s="6" t="n">
        <v>659325</v>
      </c>
    </row>
    <row r="5">
      <c r="A5" s="4" t="inlineStr">
        <is>
          <t>Cost of revenues</t>
        </is>
      </c>
      <c r="B5" s="5" t="n">
        <v>-802090</v>
      </c>
      <c r="C5" s="5" t="n">
        <v>-509812</v>
      </c>
      <c r="D5" s="5" t="n">
        <v>-405164</v>
      </c>
    </row>
    <row r="6">
      <c r="A6" s="4" t="inlineStr">
        <is>
          <t>Gross profit</t>
        </is>
      </c>
      <c r="B6" s="5" t="n">
        <v>494988</v>
      </c>
      <c r="C6" s="5" t="n">
        <v>304327</v>
      </c>
      <c r="D6" s="5" t="n">
        <v>254161</v>
      </c>
    </row>
    <row r="7">
      <c r="A7" s="4" t="inlineStr">
        <is>
          <t>Selling, general and administrative expenses</t>
        </is>
      </c>
      <c r="B7" s="5" t="n">
        <v>-343004</v>
      </c>
      <c r="C7" s="5" t="n">
        <v>-217222</v>
      </c>
      <c r="D7" s="5" t="n">
        <v>-172478</v>
      </c>
    </row>
    <row r="8">
      <c r="A8" s="4" t="inlineStr">
        <is>
          <t>Net impairment losses on financial assets</t>
        </is>
      </c>
      <c r="B8" s="5" t="n">
        <v>-7551</v>
      </c>
      <c r="C8" s="5" t="n">
        <v>-3080</v>
      </c>
      <c r="D8" s="5" t="n">
        <v>-228</v>
      </c>
    </row>
    <row r="9">
      <c r="A9" s="4" t="inlineStr">
        <is>
          <t>Other operating income and expenses, net</t>
        </is>
      </c>
      <c r="B9" s="5" t="n">
        <v>0</v>
      </c>
      <c r="C9" s="5" t="n">
        <v>-83</v>
      </c>
      <c r="D9" s="5" t="n">
        <v>-720</v>
      </c>
    </row>
    <row r="10">
      <c r="A10" s="4" t="inlineStr">
        <is>
          <t>Profit from operations</t>
        </is>
      </c>
      <c r="B10" s="5" t="n">
        <v>144433</v>
      </c>
      <c r="C10" s="5" t="n">
        <v>83942</v>
      </c>
      <c r="D10" s="5" t="n">
        <v>80735</v>
      </c>
    </row>
    <row r="11">
      <c r="A11" s="4" t="inlineStr">
        <is>
          <t>Finance income</t>
        </is>
      </c>
      <c r="B11" s="5" t="n">
        <v>652</v>
      </c>
      <c r="C11" s="5" t="n">
        <v>1920</v>
      </c>
      <c r="D11" s="5" t="n">
        <v>958</v>
      </c>
    </row>
    <row r="12">
      <c r="A12" s="4" t="inlineStr">
        <is>
          <t>Finance expense</t>
        </is>
      </c>
      <c r="B12" s="5" t="n">
        <v>-12708</v>
      </c>
      <c r="C12" s="5" t="n">
        <v>-10430</v>
      </c>
      <c r="D12" s="5" t="n">
        <v>-6653</v>
      </c>
    </row>
    <row r="13">
      <c r="A13" s="4" t="inlineStr">
        <is>
          <t>Other financial results, net</t>
        </is>
      </c>
      <c r="B13" s="5" t="n">
        <v>-3923</v>
      </c>
      <c r="C13" s="5" t="n">
        <v>3601</v>
      </c>
      <c r="D13" s="5" t="n">
        <v>-5894</v>
      </c>
    </row>
    <row r="14">
      <c r="A14" s="4" t="inlineStr">
        <is>
          <t>Financial results, net</t>
        </is>
      </c>
      <c r="B14" s="5" t="n">
        <v>-15979</v>
      </c>
      <c r="C14" s="5" t="n">
        <v>-4909</v>
      </c>
      <c r="D14" s="5" t="n">
        <v>-11589</v>
      </c>
    </row>
    <row r="15">
      <c r="A15" s="4" t="inlineStr">
        <is>
          <t>Share of results of investment in associates</t>
        </is>
      </c>
      <c r="B15" s="5" t="n">
        <v>-233</v>
      </c>
      <c r="C15" s="5" t="n">
        <v>-622</v>
      </c>
      <c r="D15" s="5" t="n">
        <v>-224</v>
      </c>
    </row>
    <row r="16">
      <c r="A16" s="4" t="inlineStr">
        <is>
          <t>Other income and expenses, net</t>
        </is>
      </c>
      <c r="B16" s="5" t="n">
        <v>-3369</v>
      </c>
      <c r="C16" s="5" t="n">
        <v>-1887</v>
      </c>
      <c r="D16" s="5" t="n">
        <v>110</v>
      </c>
    </row>
    <row r="17">
      <c r="A17" s="4" t="inlineStr">
        <is>
          <t>Profit before income tax</t>
        </is>
      </c>
      <c r="B17" s="5" t="n">
        <v>124852</v>
      </c>
      <c r="C17" s="5" t="n">
        <v>76524</v>
      </c>
      <c r="D17" s="5" t="n">
        <v>69032</v>
      </c>
    </row>
    <row r="18">
      <c r="A18" s="4" t="inlineStr">
        <is>
          <t>Income tax</t>
        </is>
      </c>
      <c r="B18" s="5" t="n">
        <v>-28497</v>
      </c>
      <c r="C18" s="5" t="n">
        <v>-22307</v>
      </c>
      <c r="D18" s="5" t="n">
        <v>-15017</v>
      </c>
    </row>
    <row r="19">
      <c r="A19" s="4" t="inlineStr">
        <is>
          <t>Net income for the year</t>
        </is>
      </c>
      <c r="B19" s="5" t="n">
        <v>96355</v>
      </c>
      <c r="C19" s="5" t="n">
        <v>54217</v>
      </c>
      <c r="D19" s="5" t="n">
        <v>54015</v>
      </c>
    </row>
    <row r="20">
      <c r="A20" s="3" t="inlineStr">
        <is>
          <t>Items that may be reclassified subsequently to profit and loss:</t>
        </is>
      </c>
    </row>
    <row r="21">
      <c r="A21" s="4" t="inlineStr">
        <is>
          <t>- Exchange differences on translating foreign operations</t>
        </is>
      </c>
      <c r="B21" s="5" t="n">
        <v>-3733</v>
      </c>
      <c r="C21" s="5" t="n">
        <v>-398</v>
      </c>
      <c r="D21" s="5" t="n">
        <v>-400</v>
      </c>
    </row>
    <row r="22">
      <c r="A22" s="4" t="inlineStr">
        <is>
          <t>- Net change in fair value on financial assets measured at FVOCI</t>
        </is>
      </c>
      <c r="B22" s="5" t="n">
        <v>1</v>
      </c>
      <c r="C22" s="5" t="n">
        <v>0</v>
      </c>
      <c r="D22" s="5" t="n">
        <v>-373</v>
      </c>
    </row>
    <row r="23">
      <c r="A23" s="4" t="inlineStr">
        <is>
          <t>- Gains and losses on cash flow hedges</t>
        </is>
      </c>
      <c r="B23" s="5" t="n">
        <v>11</v>
      </c>
      <c r="C23" s="5" t="n">
        <v>281</v>
      </c>
      <c r="D23" s="5" t="n">
        <v>352</v>
      </c>
    </row>
    <row r="24">
      <c r="A24" s="4" t="inlineStr">
        <is>
          <t>Total comprehensive income for the year</t>
        </is>
      </c>
      <c r="B24" s="5" t="n">
        <v>92634</v>
      </c>
      <c r="C24" s="5" t="n">
        <v>54100</v>
      </c>
      <c r="D24" s="5" t="n">
        <v>53594</v>
      </c>
    </row>
    <row r="25">
      <c r="A25" s="3" t="inlineStr">
        <is>
          <t>Net income attributable to:</t>
        </is>
      </c>
    </row>
    <row r="26">
      <c r="A26" s="4" t="inlineStr">
        <is>
          <t>Owners of the Company</t>
        </is>
      </c>
      <c r="B26" s="5" t="n">
        <v>96065</v>
      </c>
      <c r="C26" s="5" t="n">
        <v>54217</v>
      </c>
      <c r="D26" s="5" t="n">
        <v>54015</v>
      </c>
    </row>
    <row r="27">
      <c r="A27" s="4" t="inlineStr">
        <is>
          <t>Non-controlling interest</t>
        </is>
      </c>
      <c r="B27" s="5" t="n">
        <v>290</v>
      </c>
      <c r="C27" s="5" t="n">
        <v>0</v>
      </c>
      <c r="D27" s="5" t="n">
        <v>0</v>
      </c>
    </row>
    <row r="28">
      <c r="A28" s="4" t="inlineStr">
        <is>
          <t>Net income for the year</t>
        </is>
      </c>
      <c r="B28" s="5" t="n">
        <v>96355</v>
      </c>
      <c r="C28" s="5" t="n">
        <v>54217</v>
      </c>
      <c r="D28" s="5" t="n">
        <v>54015</v>
      </c>
    </row>
    <row r="29">
      <c r="A29" s="3" t="inlineStr">
        <is>
          <t>Total comprehensive income for the year attributable to:</t>
        </is>
      </c>
    </row>
    <row r="30">
      <c r="A30" s="4" t="inlineStr">
        <is>
          <t>Owners of the Company</t>
        </is>
      </c>
      <c r="B30" s="5" t="n">
        <v>92344</v>
      </c>
      <c r="C30" s="5" t="n">
        <v>54100</v>
      </c>
      <c r="D30" s="5" t="n">
        <v>53594</v>
      </c>
    </row>
    <row r="31">
      <c r="A31" s="4" t="inlineStr">
        <is>
          <t>Non-controlling interest</t>
        </is>
      </c>
      <c r="B31" s="5" t="n">
        <v>290</v>
      </c>
      <c r="C31" s="5" t="n">
        <v>0</v>
      </c>
      <c r="D31" s="5" t="n">
        <v>0</v>
      </c>
    </row>
    <row r="32">
      <c r="A32" s="4" t="inlineStr">
        <is>
          <t>Total comprehensive income for the year</t>
        </is>
      </c>
      <c r="B32" s="6" t="n">
        <v>92634</v>
      </c>
      <c r="C32" s="6" t="n">
        <v>54100</v>
      </c>
      <c r="D32" s="6" t="n">
        <v>53594</v>
      </c>
    </row>
    <row r="33">
      <c r="A33" s="3" t="inlineStr">
        <is>
          <t>Earnings per share</t>
        </is>
      </c>
    </row>
    <row r="34">
      <c r="A34" s="4" t="inlineStr">
        <is>
          <t>Basic (in usd per share)</t>
        </is>
      </c>
      <c r="B34" s="7" t="n">
        <v>2.35</v>
      </c>
      <c r="C34" s="7" t="n">
        <v>1.41</v>
      </c>
      <c r="D34" s="7" t="n">
        <v>1.48</v>
      </c>
    </row>
    <row r="35">
      <c r="A35" s="4" t="inlineStr">
        <is>
          <t>Diluted (in usd per share)</t>
        </is>
      </c>
      <c r="B35" s="7" t="n">
        <v>2.28</v>
      </c>
      <c r="C35" s="7" t="n">
        <v>1.37</v>
      </c>
      <c r="D35" s="7" t="n">
        <v>1.43</v>
      </c>
    </row>
    <row r="36">
      <c r="A36" s="3" t="inlineStr">
        <is>
          <t>Weighted average of outstanding shares (in thousands)</t>
        </is>
      </c>
    </row>
    <row r="37">
      <c r="A37" s="4" t="inlineStr">
        <is>
          <t>Basic (in shares)</t>
        </is>
      </c>
      <c r="B37" s="5" t="n">
        <v>40940</v>
      </c>
      <c r="C37" s="5" t="n">
        <v>38515</v>
      </c>
      <c r="D37" s="5" t="n">
        <v>36586</v>
      </c>
    </row>
    <row r="38">
      <c r="A38" s="4" t="inlineStr">
        <is>
          <t>Diluted (in shares)</t>
        </is>
      </c>
      <c r="B38" s="5" t="n">
        <v>42076</v>
      </c>
      <c r="C38" s="5" t="n">
        <v>39717</v>
      </c>
      <c r="D38" s="5" t="n">
        <v>376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1</t>
        </is>
      </c>
    </row>
    <row r="3">
      <c r="A3" s="3" t="inlineStr">
        <is>
          <t>Financial Instruments [Abstract]</t>
        </is>
      </c>
    </row>
    <row r="4">
      <c r="A4" s="4" t="inlineStr">
        <is>
          <t>BORROWINGS</t>
        </is>
      </c>
      <c r="B4" s="4" t="inlineStr">
        <is>
          <t xml:space="preserve">BORROWINGS The principal balances of outstanding borrowings under lines of credit with banks and financial institutions were as follows: As of December 31, 2021 2020 Centro para el Desarrollo Tecnológico Industrial (Spain) 1,484 — Banco Santander (Spain) 850 — Banco Supervielle (Argentina) 71 188 Banco Santander (Argentina) 9,835 — HSBC Bank and Citibank - Syndicated loan (United States) — 25,028 Banco ICBC (Argentina) — 752 TOTAL 12,240 25,968 Such balances were included as current and non-current borrowings in the consolidated statement of financial position as follows: As of December 31, 2021 2020 Current Bank loans 10,156 907 Other loans 149 — Sub-Total 10,305 907 Non-current Bank loans 600 25,061 Other loans 1,335 — Sub-Total 1,935 25,061 TOTAL 12,240 25,968 On November 1, 2018, Globant, LLC, the Company's U.S. subsidiary, entered into an Amended and Restated ("A&amp;R") Credit Agreement by and among certain financial institutions, as lenders, and HSBC Bank USA, National Association, as administrative agent, issuing bank and swingline lender. The A&amp;R Credit Agreement amended and restated the Credit Agreement dated as of August 3, 2017. Under the A&amp;R Credit Agreement, Globant, LLC could have borrowed (i) up to 50,000 in a single borrowing on or prior to May 1, 2019 under a delayed-draw term loan facility and (ii) up to 150,000 under a revolving credit facility. In addition, Globant, LLC could have requested increases of the maximum amount available under the revolving facility in an aggregate amount not to exceed 100,000. The maturity date of the facilities was October 31, 2023. Pursuant to the terms of the A&amp;R Credit Agreement, interest on loans extended thereunder shall accrue at a rate per annum equal to London Interbank Offered Rate ("LIBOR") plus 1.75%. Globant, LLC’s obligations under the A&amp;R Credit Agreement were guaranteed by the Company and its subsidiary Globant España S.A., and are secured by substantially all of Globant, LLC’s now owned and after-acquired assets. The A&amp;R Credit Agreement contained certain customary negative and affirmative covenants. On February 6, 2020, Globant, LLC, our US subsidiary (the "Borrower"), entered into a Second Amended and Restated Credit Agreement (the “Second A&amp;R Credit Agreement”), by and among certain financial institutions listed therein, as lenders, and HSBC Bank USA, National Association, as administrative agent, issuing bank and swingline lender. Under the Second A&amp;R Credit Agreement, which amends and restates the existing A&amp;R Credit Agreement dated as of November 1, 2018, the Borrower may borrow (i) up to $100 million in up to four borrowings on or prior to August 6, 2021 under a delayed-draw term loan facility and (ii) up to $250 million under a revolving credit facility. In addition, the Borrower may request increases of the maximum amount available under the revolving facility in an aggregate amount not to exceed $100 million. The maturity date of each of the facilities is February 5, 2025. Pursuant to the terms of the Second A&amp;R Credit Agreement, interest on the loans extended thereunder shall accrue at a rate per annum equal to either (i) LIBOR plus 1.50%, or (ii) LIBOR plus 1.75%, determined based on the Borrower’s Maximum Total Leverage Ratio (as defined in the Second A&amp;R Credit Agreement). The Borrower’s obligations under the Second A&amp;R Credit Agreement are guaranteed by the Company and its subsidiary Globant España S.A., and are secured by substantially all of the Borrower’s now owned and after-acquired assets. The Seconds A&amp;R Credit Agreement principally contains the following covenants: delivery of certain financial information; payment of obligations, including tax liabilities; use of proceeds only for transaction costs payments, for lawful general corporate purposes and working capital; Globant, LLC's Fixed Charge Coverage Ratio shall not be less than 1.25 to 1.00; Globant, LLC's Maximum Total Leverage Ratio shall not exceed 3.00 to 1.00; Globant, LLC or any of its subsidiaries shall not incur in any indebtedness, except for the ones detailed in the agreement; Globant, LLC or any of its subsidiaries shall not assume any Lien; advances to officers, directors and employees of the Borrower and Subsidiaries in an aggregate amount not to exceed 50 outstanding at any time; restricted payments not to exceed 10,000 per year; Globant, LLC shall not maintain intercompany payables owed to any of its Argentina Affiliates except to the extent (i) such payables are originated in transactions made in the ordinary course of business and (ii) the aggregate amount of such payables do not exceed an amount equal to five times the average monthly amount of such Affiliates’ billings for the immediately preceding 12 month period; Globant, LLC's capital expenditures limited to 10% the Company's consolidated net revenue per year and Globant, LLC's annual revenue is to remain at no less than 60% of the Company's consolidated annual revenue; among others. Movements in borrowings are analyzed as follows: As of December 31, 2021 2020 2019 Balance at the beginning of year 25,968 51,386 — Borrowings related to business combination (note 26.18) (1) (4) 2,538 13,969 1,290 Proceeds from new borrowings (2) (5) 13,500 155,108 90,523 Payment of borrowings (3) (5) (30,216) (196,202) (41,570) Accrued interest (4) 915 2,299 1,226 Foreign exchange (4) (375) (592) (83) Translation (4) (90) — — TOTAL 12,240 25,968 51,386 (1) Corresponds to two loan agreements granted by the Centro para el Desarrollo Tecnológico e Industrial (CDTI) of Spain to Walmeric with maturity dates on September 30, 2025 and January 25, 2030; and also to a borrowing with Banco Santander with maturity date on April 2025 granted to Hybrid. These borrowings do not have covenants. During the year ended December 31, 2021 through the business combinations the Company acquired borrowings mainly with Corrum, Banco Macro, HSBC, ICBC, Banco Provincia, BBVA, Aurum Fundo de Investimentos and Itau, with maturity date between October 9, 2020 and July 30, 2021. These borrowings do not have covenants. (2) On October 23, 2021, Sistemas Globales, S.A borrowed 10,061 from Banco Santander and will mature in October 2022. On March 23, 2020, March 24, 2020, and April 1, 2020, Globant, LLC borrowed 64,000, 11,000 and 75,000, respectively, under the Amended and Restated Credit Agreement for the year ended December 31, 2020. This loan will mature on February 5, 2025. (3) During the year ended December 31, 2021, the main payments were 25,000 by Globant LLC related to the principal amount of the Amended and Restated Credit Agreement. During the year ended December 31, 2020, the main payments were 523 paid on March 26, 2020 by Avanxo Colombia related to the principal amount of the borrowing with Banco Santander and 126,927 paid by Globant, LLC related to the principal amount and interest of the A&amp;R Credit Agreement. During August and September, 2020, the Company proceed to pay 12,636 of the borrowings related to Grupo Assa acquisition. On October 31, 2020 and December 31,2020 Globant, LLC paid 20,188 and 30,080, respectively, related to the A&amp;R Credit Agreement. (4) Non-cash transa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LIABILITIES</t>
        </is>
      </c>
      <c r="B1" s="2" t="inlineStr">
        <is>
          <t>12 Months Ended</t>
        </is>
      </c>
    </row>
    <row r="2">
      <c r="B2" s="2" t="inlineStr">
        <is>
          <t>Dec. 31, 2021</t>
        </is>
      </c>
    </row>
    <row r="3">
      <c r="A3" s="3" t="inlineStr">
        <is>
          <t>Subclassifications of assets, liabilities and equities [abstract]</t>
        </is>
      </c>
    </row>
    <row r="4">
      <c r="A4" s="4" t="inlineStr">
        <is>
          <t>TAX LIABILITIES</t>
        </is>
      </c>
      <c r="B4" s="4" t="inlineStr">
        <is>
          <t xml:space="preserve">TAX LIABILITIES As of December 31, 2021 2020 Current Periodic payment plan 379 107 VAT payable 9,927 4,599 Wage withholding taxes 3,354 2,721 Personal properties tax accrual 1,139 1,062 Taxes payable related to LEC 1,385 687 Sales taxes payable 100 189 Other 1,787 2,439 TOTAL 18,071 11,8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t>
        </is>
      </c>
      <c r="B1" s="2" t="inlineStr">
        <is>
          <t>12 Months Ended</t>
        </is>
      </c>
    </row>
    <row r="2">
      <c r="B2" s="2" t="inlineStr">
        <is>
          <t>Dec. 31, 2021</t>
        </is>
      </c>
    </row>
    <row r="3">
      <c r="A3" s="3" t="inlineStr">
        <is>
          <t>Other Provisions, Contingent Liabilities And Contingent Assets [Abstract]</t>
        </is>
      </c>
    </row>
    <row r="4">
      <c r="A4" s="4" t="inlineStr">
        <is>
          <t>CONTINGENT LIABILITIES</t>
        </is>
      </c>
      <c r="B4" s="4" t="inlineStr">
        <is>
          <t>CONTINGENT LIABILITIES The Company is subject to legal proceedings and claims which arise in the ordinary course of its business. The Company records a provision for labor, regulatory and commercial claims where the risk of loss is considered probable. The final resolution of these potential claims is not likely to have a material effect on the results of operations, cash flow or the financial position of the Company. Breakdown of reserves for lawsuits claims and other disputed matters include the following: As of December 31, 2021 2020 Reserve for labor claims 5 53 Reserve for commercial claims — 2,400 Reserve for regulatory claims 9,632 10,130 TOTAL 9,637 12,583 Roll forward is as follows: As of December 31, Reserve for labor claims 2021 2020 2019 Balance at beginning of year 53 91 678 Additions 8 72 907 Recovery (10) (50) (1,247) Utilization of provision for contingencies (38) — (99) Foreign exchange (8) (60) (148) Balance at end of year 5 53 91 As of December 31, Reserve for regulatory claims 2021 2020 2019 Balance at beginning of year 10,130 1,511 2,184 Additions (3) 863 176 219 Additions related to business combinations — 9,124 — Recovery (258) — (879) Utilization of provision for contingencies (509) (615) (95) Foreign exchange (594) (66) 82 Balance at end of year (4) 9,632 10,130 1,511 As of December 31, Reserve for commercial claims 2021 2020 2019 Balance at beginning of year 2,400 1,000 — Additions (1) 5,166 1,400 1,000 Utilization of provision for contingencies (2) (7,566) — — Balance at end of year — 2,400 1,000 (1) On August 8, 2019, Certified Collectibles Group, LLC (“CCG”) and its affiliates filed a complaint in the U.S. District Court for the Middle District of Florida, Tampa Division, (Civil Action No. 19-CV-1962) against Globant S.A. and Globant, LLC, arising from a dispute relating to a service contract. After several discussions, on July 30, 2021, the parties filed a notice of settlement with the court. The claim was settled in 7,250 (of which 2,700 were covered by insurance reimbursement accounted for in Other Receivables line). (2) On September 15, 2021, the Company made the first of two installment payments related to the settlement with Certified Collectibles Group, LLC. On November 30, 2021 the second installment was paid leaving the liability fully settled. (3) Since 2018, certain of our non-U.S. subsidiaries have been under examination by the U.S. Internal Revenue Service ("IRS") regarding payroll and employment taxes primarily in connection with services performed by employees of certain of our subsidiaries in the United States from 2013 to 2015. On May 1, 2018, the IRS issued 30-day letters to those subsidiaries proposing total assessments of 1,400 plus penalties and interest for employment taxes for those years. Our subsidiaries filed protests of these proposed assessments with the IRS on July 16, 2018. Following discussions with the IRS, during the fourth quarter of 2021, the IRS and our subsidiaries have reached a preliminary agreement on the proposed assessments which would amount to 1,300 including applicable interests and penalties. As of December 31, 2021, the Company is awaiting for final confirmation from the IRS to pay the amount of the assessment and settle this matter definitely. (4) Between 2010 and 2014, certain of Grupo Assa’s Brazilian subsidiaries were subject to two examinations by the Ministry of Labor (“MTE”) and the Brazilian Internal Revenue Service (“RFB”) in relation to the potential hiring of employees as independent contractors. As a result of such examinations, the MTE and the RFB initiated different administrative proceedings against Grupo Assa’s Brazilian subsidiaries, seeking to collect payment of taxes and social security contributions allegedly owed by the companies, and impose certain associated fines. As of December 31, 2021, some of these administrative proceedings are still ongoing while others have derived in judicial proceedings, the recognized liability as of December 31, 2021 is 7,670. Under the Equity Purchase Agreement entered into for the acquisition of Grupo ASSA Worldwide S.A. and its affiliates (collectively, “Grupo Assa”), certain of the above mentioned proceedings are subject to indemnification provisions from the sell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CATIONS</t>
        </is>
      </c>
      <c r="B1" s="2" t="inlineStr">
        <is>
          <t>12 Months Ended</t>
        </is>
      </c>
    </row>
    <row r="2">
      <c r="B2" s="2" t="inlineStr">
        <is>
          <t>Dec. 31, 2021</t>
        </is>
      </c>
    </row>
    <row r="3">
      <c r="A3" s="3" t="inlineStr">
        <is>
          <t>Related party transactions [abstract]</t>
        </is>
      </c>
    </row>
    <row r="4">
      <c r="A4" s="4" t="inlineStr">
        <is>
          <t>RELATED PARTIES BALANCES AND TRANSACTIONS</t>
        </is>
      </c>
      <c r="B4" s="4" t="inlineStr">
        <is>
          <t>RELATED PARTIES BALANCES AND TRANSACTIONS 24.1 – Related parties As of December 31, 2021 and 2020 there are no outstanding balances with related parties to disclose. During the year ended December 31, 2021 and 2020, the Company did not recognized revenues from operations with related parties. During the year ended December 31 2019, the Company recognized revenues for 1,419, as follows: For the year ended December 31, 2021 2020 2019 Morgan Stanley Investment Management Inc. (*) — — 1,257 Mercado Libre S.R.L. (*) — — 162 Total — — 1,419 ( *) Morgan Stanley and Mercado Libre S.R.L were no longer considered a related party as of December 31, 2020. As of that date disclosure of revenues as related parties from these customers is not required. 24.2 – Compensation of key management personnel The remuneration of directors and other members of key management personnel during each of the three years are as follows: For the year ended December 31, 2021 2020 2019 Salaries and bonuses 6,709 6,643 6,914 Total 6,709 6,643 6,914 The remuneration of directors and key executives is determined by the Board of Directors based on the performance of individuals and market trends. During 2019, the Company granted 4,000 share options at a strike price of $52.10. During 2019, the Company granted 82,800, 2,400 and 2,390 restricted stock units at a grant price of $87.44, $52.10 and $69.77, respectively. During 2020, the Company granted 88,350, 895, 740 and 52,660 restricted stock units at a grant price of $130.99, $140.00, $170.00 and $189.53, respectively. During 2021, the Company granted 55,500, 5,000, 1,564, 540, 702 and 468 restricted stock units at grant prices of $298.47, $297.49, $267.19, $232.11, $213.57 and $328.96,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Dec. 31, 2021</t>
        </is>
      </c>
    </row>
    <row r="3">
      <c r="A3" s="3" t="inlineStr">
        <is>
          <t>Share-Based Payment Arrangements [Abstract]</t>
        </is>
      </c>
    </row>
    <row r="4">
      <c r="A4" s="4" t="inlineStr">
        <is>
          <t>EMPLOYEE BENEFITS</t>
        </is>
      </c>
      <c r="B4" s="4" t="inlineStr">
        <is>
          <t>EMPLOYEE BENEFITS 25.1 – Share-based compensation plan In July 2014, the Company adopted a new Equity Incentive Program, the 2014 Plan. Pursuant to this plan, on July 18, 2014, the first trading day of the Company common shares on the NYSE, the Company made the annual grants for 2014 Plan to certain of the executive officers and other employees. The grants included share options with a vesting period of 4 years, becoming exercisable a 25% of the options on each anniversary of the grant date through the fourth anniversary of the grant. Share-based compensation expense for awards of equity instruments is determined based on the fair value of the awards at the grant date. Each employee share option converts into one ordinary share of the Company on exercise. No amounts are paid or payable by the recipient on receipt of the option. The options carry neither rights to dividends nor voting rights. Options may be exercised at any time from the date of vesting to the date of their expiry (ten years after the effective date). Under this share-based compensation plan, during the year 2019, other share-based compensation agreements were signed for a total of 4,000 options granted. In addition, on December 1, 2021, our compensation committee, as administrator, approved the granting of awards in the form of Stock-Equivalent Units to be settled in cash or common shares ("SEUs Plan"), or a combination thereof, under the 2014 Equity Incentive Plan. The purpose of the SEUs Plan is to provide an incentive to attract, retain and reward talent in the IT industry and to prompt such persons to contribute to the growth and profitability of the Company. The SEUs Plan provides all eligible employees the opportunity of receiving a grant of SEUs with a unit value equal to the market value of one common share of the Company, to be settled in cash or common shares of the Company. As of the date of this annual report we granted no SEUs. Share-based compensation expense for awards of equity instruments to employees and non-employee directors is determined based on the grant-date fair value of the awards. Fair value is calculated using Black &amp; Scholes model. During the years 2021 and 2020, as part of the 2014 Equity Incentive Plan, the Company granted awards to certain employees in the form of Restricted Stock Units ("RSUs"), having a par value of $1.20 each, with a specific period of vesting. Each RSU is equivalent in value to one share of the company´s common stock and represents the Company´s commitment to issue one share of the Company's common stock at a future date, subject to the term of the RSU agreement. Until the RSUs vest, they are an unfunded promise to issue shares of stock to the recipient at some point in the future. The RSUs carry neither rights to dividends nor voting rights. RSU's vesting is subject to the condition that the employee must remain in such condition as of the vesting date. The Company may determine a percentage of RSU, as part of the full year compensation package payment. These RSUs agreements have been recorded as Equity Settled transactions in accordance to IFRS 2, and they were measured at fair value of shares at the grant date. The following shows the evolution of the share options for the years ended at December 31, 2021 and 2020: As of December 31, 2021 As of December 31, 2020 Number of options Weighted average exercise price Number of options Weighted average exercise price Balance at the beginning of year 857,643 31.57 1,051,602 31.82 Forfeited during the year — — (18,687) 40.57 Exercised during the year (213,686) 30.93 (175,272) 33.24 Balance at end of year 643,957 31.79 857,643 31.57 The following shows the evolution of the RSUs for the years ended at December 31, 2021 and 2020: As of December 31, 2021 As of December 31, 2020 Number of RSU Weighted average grant price Number of RSU Weighted average grant price Balance at the beginning of year 664,345 101.25 624,896 64.05 RSU granted during the year 168,669 276.51 309,384 147.22 Forfeited during the year (18,130) 111.37 (50,888) 98.18 Issued during the year (235,392) 89.18 (219,047) 59.37 Balance at end of year 579,492 164.73 664,345 101.25 The following tables summarizes the RSU at the end of the year: Grant date Grant price ($) Number of Restricted Stock Units Fair value at grant date ($) Expense as of December 31, 2021 ($) (*) 2017 from 36.30 to 42.00 — — 16 2018 from 46.00 to 55.07 83,567 3,887 5,427 2019 from 52.10 to 103.75 129,716 11,337 6,421 2020 from 104.25 to 189.53 198,016 29,912 18,864 2021 from 184.00 to 328.96 157,169 43,192 6,966 Subtotal 568,468 88,328 37,694 Non employees RSU 2020 from 104.25 to 189.53 3,750 711 565 2021 from 184.00 to 328.96 7,274 2,068 386 Subtotal 11,024 2,779 951 Total 579,492 91,107 38,645 The following tables summarizes the share options at the end of the year: Grant date Exercise price ($) Number of stock options Number of stock options vested as of December 31, 2021 Fair value at grant date ($) Fair value vested ($) Expense as of December 31, 2021 (*) 2014 10.00 70,313 70,313 236 236 — 2015 from 28.31 to 34.20 135,007 135,007 940 940 — 2016 from 29.01 to 39.37 283,887 283,887 2,225 2,225 — 2017 from 36.30 to 38.16 7,500 7,500 64 64 198 2018 from 44.97 to 55.07 118,250 71,750 2,400 1,461 3,019 2019 52.10 2,000 — 45 — 110 Subtotal 616,957 568,457 5,910 4,926 3,327 Non employees stock options 2016 from 29.01 to 39.37 27,000 27,000 248 248 — Subtotal 27,000 27,000 248 248 — Total 643,957 595,457 6,158 5,174 3,327 ( *) Includes social security taxes. Deferred income tax asset arising from the recognition of the share-based compensation plan amounted to 30,788 and 19,466 for the years ended December 31, 2021 and 2020, respectively. 25.2 - Share options exercised and RSU vested during the year: As of December 31, 2021 As of December 31, 2020 Number of options exercised Exercise Number of options exercised Exercise Granted in 2014 33,687 10.00 3,826 10.00 Granted in 2015 37,409 28.31 37,706 28.31 Granted in 2015 4,000 34.20 — 34.20 Granted in 2015 — 29.34 1,001 29.34 Granted in 2016 30,000 29.01 34,146 29.01 Granted in 2016 52,840 32.36 47,343 32.36 Granted in 2017 10,000 38.16 20,000 38.16 Granted in 2017 — 36.30 7,500 36.30 Granted in 2018 5,000 44.97 5,000 44.97 Granted in 2018 38,250 46.00 13,750 46.00 Granted in 2018 1,500 50.92 1,500 50.92 Granted in 2018 — 55.07 2,500 55.07 Granted in 2019 1,000 52.10 1,000 52.10 Balance at end of the year 213,686 175,272 The average market price of the share amounted to 251.18 and 150.29 for years 2021 and 2020, respectively. The following tables summarizes the RSU vested during the years 2021 and 2020: December 31, 2021 December 31, 2020 Number of RSUs vested Grant price Number of RSUs vested Grant price Granted in 2017 500 36.30 500 36.30 Granted in 2017 — 37.00 45,242 37.00 Granted in 2017 1,625 42.00 1,625 42.00 Granted in 2018 89,617 46.00 91,658 46.00 Granted in 2018 1,000 55.07 1,000 55.07 Granted in 2018 1,000 52.74 1,000 52.74 Granted in 2018 2,500 50.92 2,500 50.92 Granted in 2019 600 52.10 600 52.10 Granted in 2019 66,318 87.44 69,392 87.44 Granted in 2019 1,000 94.93 1,000 94.93 Granted in 2019 750 103.75 750 103.75 Granted in 2020 3,125 137.57 3,125 137.57 Granted in 2020 — 152.49 655 152.49 Granted in 2020 2,336 104.25 — 104.25 Granted in 2020 41,046 130.99 — 130.99 Granted in 2020 895 140.00 — 140.00 Granted in 2020 740 170.00 — 170.00 Granted in 2020 1,500 184.72 — 184.72 Granted in 2020 18,408 189.53 — 189.53 Granted in 2021 57 213.57 — 213.57 Granted in 2021 2,375 232.11 — 232.11 Balance at end of the year 235,392 219,047 25.3 - Fair value of share-based compensation granted Determining the fair value of the stock-based awards at the grant date requires judgment.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The Company estimated the following assumptions for the calculation of the fair value of the share options: Assumptions Granted in Stock price 52.10 Expected option life 6 years Volatility 40% Risk-free interest rate 3.10% There were no granted stock options as of December 31, 2021 and 2020. The Company's grants under its share-based compensation plan with employees are measured based on fair value of the Company's shares at the grant date and recognized as compensation expense on a straight-line basis over the requisite service period, with a corresponding impact reflected in additional paid-in capital. The Company calculated the fair value of each option award on the grant date using the Black-Scholes option pricing model. The Black-Scholes model requires the input of highly subjective assumptions, including the fair value of the Company's shares, expected volatility, expected term, risk-free interest rate and dividend yield. Fair value of the shares: For 2014 Equity Incentive Plan, the fair value of the shares is based on the quote market price of the Company's shares at the grant date. Expected volatility: The expected volatility of the Company's shares is calculated by using the average share price volatility of the Company since January 1, 2016 to the date of grant. Expected term: The expected life of options represents the period of time the granted options are expected to be outstanding. Risk free rate: The risk-free rate for periods within the contractual life of the option is based on the U.S. Federal Treasury yield curve with maturities similar to the expected term of the options. Dividend yield: The Company has never declared or paid any cash dividends and do not presently plan to pay cash dividends in the foreseeable future. Consequently, the Company used an expected dividend yield of zero. 25.4 - Employee Share Purchase Plan In March 2021, the Company adopted the Globant S.A. 2021 Employee Share Purchase Plan (the "ESPP"), with effect as of March 1, 2021. This plan is additional to the 2012 long-term incentive plan and the 2014 Equity Incentive Plan. The ESPP provides eligible employees with an opportunity to acquire a proprietary interest in the Company through the purchase of the Company's common shares. The ESPP permits participants to purchase Common Shares through payroll deductions defined by the employee up to a maximum percentage set in each country of their eligible compensation. The ESPP will typically be implemented through consecutive six-month offering periods. Amounts deducted and accumulated from participant compensation will be used to purchase Common Shares at the end of each offering period. Under the terms of the ESPP, the purchase price of the shares shall not be less than 90.0% of the lower of the fair market value of a Common Share on the first trading day of the offering period or on the purchase date. Subject to adjustment as provided by the ESPP and unless otherwise provided by the Compensation Committee, the purchase price for each offering period shall be 90% of the fair market value of a Common Share on the purchase date. As of December 31, 2021, as a result of offerings to the employees the Company has repurchased 27,000 shares from which 7,453 have been delive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1 [Abstract]</t>
        </is>
      </c>
    </row>
    <row r="4">
      <c r="A4" s="4" t="inlineStr">
        <is>
          <t>BUSINESS COMBINATIONS</t>
        </is>
      </c>
      <c r="B4" s="4" t="inlineStr">
        <is>
          <t>BUSINESS COMBINATIONS 26.1 Acquisition of Clarice Technologies On May 14, 2015 ("closing date"), Globant España S.A. acquired Clarice Technologies PVT, Ltd ("Clarice"), a company organized and existing under the laws of India. Clarice is an innovative software product development services company that offers product engineering and user experience (UX) services and has operations in the United States and India. As of the closing date, the total headcount of Clarice was 337 employees distributed in India and United States. The purpose of the acquisition is related to the benefit of expected synergies, revenue growth, future market development and the assembled workforce of Clarice. On August 5, 2015 the Company changed the legal name from Clarice to Globant India Private Limited ("Globant India"). The aggregate purchase price under the Stock Purchase Agreement ("SPA") amounted to 20,184, which included certain earn out payments agreed with the sellers. Based on the targets achieved by Globant India for the period between January 1, 2018 and December 31, 2018, the Company paid on March 14, 2019, 3,135. Based on the targets achieved by Globant India for the period between January 1, 2019 and December 31, 2019, the Company paid on June 22, 2020, 1,585. On April 5, 2019, the Company issued 7,654 common shares for an amount of 400. On June 22, 2020 the Company paid the aggregate consideration of 1,580. As of December 31, 2020 the consideration was fully settled. 26.2 Acquisition of Ratio On February 28, 2017, Globant, LLC acquired 100% of shares of Ratio Cypress, LLC ("Ratio"), a limited liability company organized and existing under the laws of the State of Washington, United States. Ratio offers design, development and quality assurance services necessary to build and manage robust digital products and video streaming solutions for major media companies. Total headcount of Ratio was 45 employees with operations in United States. The purpose of the acquisition is related to the benefit of expected synergies, revenue growth, future market development and the assembled workforce of Ratio. The aggregate purchase price under the Stock Purchase Agreement ("SPA"), amended on March 2, 2018, amounted to 9,529, including certain earn our payments. On February 15, 2019, the Company paid the aggregate consideration of 2,019, to the sellers. On February 18, 2020, the Company paid the aggregate consideration of 903 for targets achievement by Ratio during the period commencing on January 1, 2019 and ending on December 31, 2019. As of December 31, 2020 the consideration was fully settled. Acquisition related expenses were not material and were recognized directly as expense. 26.3 Acquisition of PointSource On June 1, 2017, Globant, LLC acquired 100% of shares of PointSource, LLC ("PointSource"), a limited liability company organized and existing under the laws of the State of Florida, United States. PointSource offers digital solutions to its customers which include design, digital strategy, development and marketing services. Total headcount of PointSource was 97 employees with operations in United States. The purpose of the acquisition is related to the benefit of expected synergies, revenue growth, future market development and the assembled workforce of PointSource. The aggregate purchase price under the Stock Purchase Agreement ("SPA") amounted to 28,629. In May, 2018, the Company signed an amendment to the SPA, pursuant to which a new fixed-payment was established, in replacement of previous payment subject to targets achievements. As of December 31, 2018, gain arising from the change in the fair value of the liability amounted to 5,506 and it was recognized in the line of Other income and expense, net. On February 28, 2019, the Company paid the aggregate consideration of 750 to the sellers. On February 28, 2020, the Company paid the aggregate consideration of 1,088 to the sellers, related to the target achievements during the period commencing on January 1, 2019 and ending on December 31, 2019. As of December 31, 2020, the consideration was fully settled. Acquisition related expenses were not material and were recognized directly as expense. 26.4 Acquisition of Small Footprint On August 20, 2018, Globant España S.A. (sociedad unipersonal) and Globant, LLC signed a pre-closing Asset Purchase Agreement (“APA”) with Small Footprint Inc., a corporation organized and existing under the laws of the State of North Carolina, United States, pursuant to which Globant España acquired 100% of shares of Small Footprint S.R.L., a limited liability company organized and existing under the laws of Romania, and Globant, LLC acquired the assets and properties used or held for use in connection with the business of Small Footprint Inc. Both transactions were treated as a single business combination according to IFRS 3. The closing date took place on October 15, 2018, which is the date the Company acquired control over Small Footprint. The purpose of the acquisition is related to the benefit of expected synergies, revenue growth, future market development and the assembled workforce of Small Footprint. The aggregate purchase price under the APA amounted to 7,397. Such purchase price may be subject to adjustments based on the future performance of Small Footprint and is payable to the seller as follows: First earn-out payment: On March 1, 2019, the Company paid the aggregate consideration of 3,066 to the sellers. Second earn-out payment: On February 13, 2020, the Company paid the aggregate consideration of 2,140 to the sellers given the achievement of billable headcount target during the year 2019 and such amount was recognized as remuneration expense. Third earn-out payment: Not later than February 15, 2021, the amount of 1,610 considering the billable headcount target achievement by Small Footprint during the period commencing on January 1, 2020 and ending on December 31, 2020 which was identified as an arrangement that includes remuneration of former owners of the acquiree for future services and consequently, it was excluded from the business combination and have been recognized in expense during the required service period. On February 19, 2021, the Company paid 1,491 to the sellers related to the achievement of billable headcount during 2020. As of December 31, 2021, the were no outstanding amounts. Acquisition related expenses were not material and were recognized directly as expense for each period. 26.5 Acquisition of Avanxo On January 17, 2019, the Company entered into a Share Purchase Agreement (the “Purchase Agreement”) with the shareholders of Avanxo (Bermuda) Limited (“Avanxo”), pursuant to which the Company agreed to purchase all of Avanxo’s share capital subject to the terms and conditions set forth in the Purchase Agreement. Avanxo is a cloud consulting and implementation company headquartered in Bermuda, with operations in Brazil, Mexico, Colombia, Peru, Argentina and the United States. The purpose of the acquisition is related to the benefit of expected synergies, revenue growth, future market development and the assembled workforce of Avanxo. The Purchase Agreement contains customary representations, warranties, covenants, indemnities and conditions to closing, including non-objection to the Acquisition by the Colombian antitrust authority (Superintendencia de Industria y Comercio), which was received in January, 2019. The transaction closed on February 1, 2019 (acquisition date). Under the terms of the Purchase Agreement, the total consideration payable by the Company to Avanxo’s shareholders, assuming a debt-free and cash-free balance sheet, is 44,460. Such purchase price may be subject to a working capital adjustment, reduction for uncollected accounts receivables and the amounts of the Earn-Out Payments (as defined below) that become due and payable. • Up-front payment: On February 1, 2019, the Company paid an aggregate consideration of 40,939 to the seller. The working capital and the minimum cash adjustments amounted to 1,205 and were paid in May, 2019. • Earn-out payments: the total amount of the earn-out payments was 7,618 and will be payable in two installments, at the end of each of the years ending December 31, 2019 and 2020, and is subject to upwards or downwards adjustment based on Avanxo’s achievement of specified revenue, gross margin and operating margin targets for each of the years ending December 31, 2019 and 2020 (the “Earn Out Payments”) that apply only to certain sellers. Of total amount of the earn-out payments, 2,318 was considered part of the purchase price and 5,300 was identified as an arrangement that includes remuneration of former owners of the acquiree for future services and consequently, it was excluded from the business combination and will be recognized in expense during the required service period. As of March 24, 2020, the Company paid 1,159 related to the target achievements during the period commencing January 1, 2019 and ending on December 31, 2019. As of March 29, 2021, the Company paid 1,153, related to the target achievements during the period commencing January 1, 2020 and ending on December 31, 2020. At the Company's sole option, the Company will be entitled to pay a portion of the Total Consideration through the issuance and delivery of common shares, as follows: (i) up to 865 of the amount payable on the closing of the Acquisition and (ii) at the time of payment of any Earn Out Payments, up to 25% of such Earn Out Payment. The number of common shares that may be issued and delivered to Avanxo´s selling shareholders will be determined based on the volume weighted average trading price for the 60 calendar day period prior to closing of each share subscription. Common shares issued pursuant to the exercise of this option will be subject to a 12-month lock-up period. These common shares are expected to be issued in reliance on the exemption from registration provided by Regulation S under the Securities Act of 1933, as amended. On February 1 and February 20, 2019, the Company issued 14,778 common shares for a total amount of 845; and, on April 20, 2020 and May 7, 2020, the Company issued 6,346 and 2,730 common shares, respectively, for a total amount of 978 as part of this subscription agreement (note 30.1). As of December 31, 2021, the consideration was fully settled. The fair value of the consideration transferred for Avanxo acquisition at the acquisition date was calculated as follows: Purchase price Amount Down payment 42,144 Contingent consideration 2,158 (a) Total consideration 44,302 (a) As of December 31, 2021 the consideration was fully settled. As of December 31, 2020 included 1,145 as Other financial liabilities current. Acquisition related expenses were not material and were recognized directly as expensed. 26.6 Acquisition of Belatrix On August 9, 2019, Globant S.A. (the “Company”), through certain of its wholly-owned subsidiaries, entered into an Equity Purchase Agreement (the “Purchase Agreement”) with the equityholders of Belatrix Global Corporation S.A., a Spanish stock company (“Belatrix”), pursuant to which the Company purchased all of the outstanding equity interests in Belatrix and its subsidiaries (the “Acquisition”). The transaction was simultaneously signed and closed. Belatrix is a software and applications development company with operations in Argentina, Peru, Colombia and the United States. The purpose of the acquisition is related to the benefit of expected synergies, revenue growth, future market development and the assembled workforce of Belatrix. Upon the closing of the Acquisition, the Company paid 61,468 in cash to the sellers and, pursuant to the terms of the Purchase Agreement, the sellers subscribed for 5,000 of the Company’s common shares, which were valued based on the volume weighted average trading price of the Company’s common shares during the 60-day period until two days prior to the closing date. A portion of the upfront cash consideration is being held in escrow for potential adjustments related to working capital, accounts receivable, minimum cash and other matters. An additional amount of 3,000 is payable to the sellers by October 31, 2020, subject to Belatrix’s achievement of specified revenue targets for the period from August 1, 2019 through July 31, 2020, and it is subject to upwards adjustment based on overachievement of such targets. Of total amount of the earn-out payments, 2,091 was considered part of the purchase price and 909 was identified as an arrangement that includes remuneration of former owners of the acquiree for future services and consequently, it was excluded from the business combination and will be recognized in expense during the required service period. During 2020, the Company remeasured the fair value of the contingent consideration related to the earn-outs, considering the over-achievement of targets established by the Share Purchase Agreement. Loss arising from the change in fair amounted to 3,633 and is disclosed as Other income and expense, net as of December 31, 2020. On October 16, 2020, the Company paid 6,305 related to the achievements during the period commencing on August 1, 2019 and ending on July 31, 2020. As of December 31, 2020, the consideration was fully settled. The fair value of the consideration transferred for Belatrix acquisition at the acquisition date was calculated as follows: Purchase price Amount Down payment 61,468 Contingent consideration 4,165 (a) Total consideration 65,633 (a) As of December 31, 2020 the consideration was fully settled. Acquisition related expenses were not material and were recognized directly as expense. 26.7 Acquisition of BI Live On October 16, 2019, Globant S.A. (the “Company”), through its subsidiary Sistemas Globales S.A., entered into an Purchase Agreement with BI Live S.R.L., an Argentine company, pursuant to which the Company purchased certain assets and rights of BI Live (the “Acquisition”). The transaction closed on November 11, 2019. The purpose of the acquisition is related to the benefit of expected synergies, revenue growth, future market development and the assembled workforce of BI Live. Upon the closing of the acquisition, the Company paid 366 in cash to the sellers. An additional amount of up to 3,000 is payable to the sellers by February 21, 2021, 2022 and 2023, subject to BI Live’s achievement of specified growth and operating margin targets for the years 2020, 2021 and 2022, and it is subject to adjustment based on the achievement of such targets. The fair value of the contingent payment is 535 as of December 31, 2020. The primarily reason for the purchase is to expand to SAP software consulting and innovation services. On February 26, 2021, the Company paid the aggregate consideration of 503 to the sellers related to the target achievements during the period commencing January 1, 2020 and ending on December 31, 2020. As of March 31, 2021, the Company signed an amendment of the agreement with the sellers of BI Live, pursuant to which the remaining payments were modified and agreed upon fixed payments in replacement of the previous contingent considerations. As a result of the amendment the Company recognized a loss of 372 and is disclosed as Other income and expense, net as of December 31, 2021. The fair value of the consideration transfer for BI Live acquisition at the acquisition date was calculated as follows: Purchase price Amount Down payment 366 Contingent consideration 512 (a) Total consideration 878 (a) As of December 31, 2021 and 2020 included 210 and 138 as Other financial liabilities current, respectively, and 202 and 397 as Other financial liabilities non-current, respectively. 26.8 Acquisition of Grupo Assa On July 31 2020, Globant S.A., through certain of its wholly-owned subsidiaries, entered into an Equity Purchase Agreement (the “Purchase Agreement”) with the equityholders of Grupo ASSA Worldwide S.A., a Spanish stock company (Sociedad Anónima) and certain of its affiliated entities (collectively, “Grupo ASSA”), pursuant to which the Company agreed to purchase all of the outstanding equity interests in Grupo ASSA (the “Acquisition”). The transaction was simultaneously signed and closed. Grupo ASSA is a digital business consulting company with operations in Latin America, Europe, and the United States. As consideration for the equity interests of Grupo ASSA, the Company agreed to pay: (i) 45,000 on the closing date subject to purchase price adjustments related to working capital, accounts receivable and other matters (the “Closing Payment”) (ii) 17,000 on the 24th month anniversary of the closing date (the “Deferred Payment’) (iii) an additional amount of 12,500 subject to upwards or downwards adjustment based on Grupo ASSA's achievement of specified revenue and gross margin targets for the period from August 1, 2020 through December 31,2020, no later than March 31, 2021. Pursuant to the terms of the transaction, 42,000 of the Closing Payment, minus the difference between the Estimated Cash at Closing and the Cash required, as defined in the share purchase agreement, which amounted to a total of 25,156, was paid in cash, and the sellers agreed to subscribe for up to 20,000 of the Company’s common shares as follows: (i) 3,618 from the Closing Payment on the closing date (the “Tranche 1 Shares”) (ii) 17,000 from the Deferred Payment, subject to adjustment for contingencies, on the 24th month anniversary of the closing date (the “Tranche 2 Shares”); provided that the issuance of a portion of the Tranche 2 Shares may be deferred for an additional 12-month period, to cover for certain contingencies, until the 36th month anniversary of the closing date. All subscribed shares shall be issued at a subscription price per share based on the volume weighted average trading price of the Company’s common shares during the 60-day period prior to the applicable date of issuance. As of December 31, 2020, the Company remeasured the fair value of the contingent consideration related to the earn-outs, considering the non-achievement of targets established by the Share Purchase Agreement. Gain arising from the change in fair amounted to 1,202 and is disclosed as Other income and expense, net as of December 31, 2020. As of March 31, 2021, the Company paid 11,289, related to the target achievements during the period commencing August 1, 2020 and ending on December 31, 2020. The fair value of the consideration for Grupo ASSA acquisition at the acquisition date was calculated as follows: Purchase price Amount Down payment 28,774 Working capital adjustment (2,493) Contingent consideration 12,283 (a) Installment payment 16,131 Total consideration 54,695 (a) As of December 31, 2021 included 13,865, as Other financial liabilities current, net of the indemnification asset as explained in note 26.22. As of December 31, 2020 included 11,218, the net of the contingent consideration and its remeasurement plus interest accrued, as Other financial liabilities current, and 13,343 as Other financial liabilities non-current (installment payment plus interest accrued net of the indemnification asset as explained in note 26.21). Acquisition related expenses were not material and were recognized directly as expense. 26.9 Acquisition of Xappia On October 21, 2020, Globant S.A. (the “Company”), through certain of its wholly-owned subsidiaries, entered into an Equity Purchase Agreement with the equity holders of Xappia S.R.L., an Argentine company and Xappia SpA, a Chilean company ("Xappia Argentina" and "Xappia Chile"), pursuant to which the Company agreed to purchase all of the outstanding equity interests in Xappia Argentina and Xappia Chile. On the same date, the Company through one of its subsidiaries, Globant Brasil Consultoria Ltda., entered into a Purchase Agreement with the equity holder of Xappia Brasil Servicios de Assessoria Empresarial LTDA. ("Xappia Brazil"), a Brazilian company, pursuant to which the Company purchased certain rights title and interest of Xappia Brasil. The Share Purchase Agreement was signed on October 30, 2020 and the transaction closed on November 13, 2020. The purpose of the purchase was to increase Salesforce delivery capabilities to our South American clients. As consideration for the equity interest of Xappia Argentina and Xappia Chile and asset acquisition of Xappia Brazil, the Company agreed to pay: (i) 3,500 on the closing date subject to any deduction or withholding detailed in the agreement ("the Closing Cash Payment"); (ii) 3,500 less any deduction or withholding as provided in the agreement that should be paid as follows: (1) an amount of 1,750 will be paid through the issuance of common shares of the Company to the sellers on the fourth (4) month anniversary of the Closing (the "G-Shares Tranche 1"), (2) an amount of 750 will be paid through the issuance of common shares of the Company to the sellers, on the twelfth (12) month anniversary of the Closing (the "G-Shares Tranche 2"), (3) an amount of 1,000 will be paid through the issuance of common shares of the Company to the sellers on the thirtieth (30) month anniversary of the Closing (the "G-Shares Tranche 3"). All subscribed shares shall be issued at a subscription price per share based on the volume weighted average trading price of the Company’s common shares during the 60-day period prior to the applicable date of issuance; (iii) An additional amount of up to 3,000 is payable to the sellers by June 30, 2021 and 2022, subject to Xappia Argentina, Xappia Chile and Xappia Brazil’s achievement of specified growth and operating margin targets for the years 2020 and 2021, and it is subject to adjustment based on the achievement of such targets. On June 29, 2021, the Company paid the aggregate consideration of 2,410 to the sellers related to the target achievements during the period commencing January 1, 2020 and ending on December 31, 2020. As of December 31, 2021, the Company remeasured the fair value of the contingent consideration related to the earn-outs, considering the over-achievement of targets established by the Share Purchase Agreement. Loss arising from the change in fair amounted to 1,025 and is disclosed as Other income and expense, net as of December 31, 2021. The fair value of the consideration for Xappia acquisition at the acquisition date was calculated as follows: Purchase price Amount Down payment 4,136 Working capital adjustment (149) Contingent consideration 3,868 (a) Installment payment 3,402 Total consideration 11,257 (a) As of December 31, 2021 and 2020 included 2,478 and 4,761 as Other financial liabilities current, respectively, and 966 and 2,382 as Other financial liabilities non-current, respectively. Acquisition related expenses were not material and were recognized directly as expense. 26.10 Acquisition of Giant Monkey Robot On November 9, 2020, Globant S.A (the "Company"), through its subsidiary Globant España S.A, entered into an Equity Purchase Agreement (the "Purchase Agreement") with the equity holders of Giant Monkey Robot, Inc., an American stock company, pursuant to which the Company purchased all of the outstanding interests in Giant Monkey Robot Inc. and its only subsidiary, Giant Monkey Robot SpA ("GMR Chile"), a Chilean stock company. The transaction was simultaneously signed and closed. Giant Monkey Robot is mainly a game developing Company, experts in complex technology solutions and experienced in supporting an maintaining live operation games for several platforms. As consideration for the equity interest of Giant Monkey Robot, the Company agreed to pay: i) 4,000 on the closing date plus or minus any adjustments, deductions or withholding detailed in the agreement ("the Closing Cash Payment"); ii) 1,123 were paid through the issuance of common shares of the Company to the sellers at closing date. All subscribed shares were issued at a subscription price per share based on the volume weighted average trading price of the Company’s common shares during the 60-day period prior to the applicable date of issuance; (iii) An additional amount of up to 4,500 is payable to the sellers by June 30, 2021 and 2022, subject to GMR Chile's achievement of specified growth target for the years 2020 and 2021, and it is subject to adjustment based on the achievement of such targets. Pursuant to the terms of the transaction. 4,248 was paid in cash on November 9, 2020. On June 30, 2021, the Company paid the aggregate consideration of 2,547 to the sellers related to the target achievements during the period commencing January 1, 2020 and ending on December 31, 2020. As of December 31, 2021, the Company remeasured the fair value of the contingent consideration related to the earn-outs, considering the over-achievement of targets established by the Share Purchase Agreement. Loss arising from the change in fair amounted to 1,407 and is disclosed as Other income and expense, net as of December 31, 2021. The fair value of the consideration for Giant Monkey Robot acquisition at the acquisition date was calculated as follows: Purchase price Amount Down payment 5,370 Contingent consideration 4,374 (a) Total consideration 9,744 (a) As of December 31, 2021 and 2020 included 3,343 and 2,467 as Other financial liabilities current, respectively, and as of December 31, 2020, 1,924 as Other financial liabilities non-current. Acquisition related expenses were not material and were recognized directly as expense. 26.11 Acquisition of BlueCap Management Consulting On December 18, 2020, Globant S.A. (the “Company”), through certain of its wholly-owned subsidiaries, entered into an Equity Purchase Agreement (the “Purchase Agreement”) with the equityholder of BlueCap Management Consulting S.L., a Spanish limited liability company (sociedad limitada) (“BlueCap”), pursuant to which the Company purchased all of the outstanding equity interests in BlueCap (the “Acquisition”). The transaction was simultaneously signed and closed. BlueCap provides leading financial institutions consulting services primarily related to strategic management of risk, capital and value. Upon the closing of the Acquisition, the Company paid: (i) 43,200 euros paid in cash (plus/minus the shortfall or excess in BlueCap’s estimated cash at December 31, 2020 versus minimum required cash, as defined in the Purchase Agreement at such date); (ii) 28,800 euros were paid through the issuance of common shares of the Company to the seller. The shares issued at closing were valued based on the volume weighted average trading price of the Company’s common shares during the 60-trading-day period ended 10 days prior to the closing date; (iii) 14,000 euros less any working capital, accounts receivables and other matters adjustments, sett-off or deductions as provided in the Purchase Agreement no later than March 31, 2022; (iv) 8,400 euros less any working capital, accounts receivables and other matters adjustments, sett-off or deductions as provided in the Purchase Agreement no later than March 31,2023; (v) 5,600 euros less any working capital, accounts receivables and other matters adjustments, sett-off or deductions as provided in the Purchase Agreement no later than August 31,2024; (vi) Additional amounts may be payable to the seller by March 31, 2022 and March 31, 2023 of up to 10,000 euros on each such date, subject to BlueCap’s achievement of specified revenue and operating margin targets for the period from January 1, 2021 through December 31, 2021 (in the case of the first payment) and the period from January 1, 2022 through December 31, 2022 (in the case of the second payment). Each such contingent payment is subject to upwards adjustment based on overachievement of the financial targets and to deduction for seller-indemnified losses in accordance with the Purchase Agreement. As of December 31, 2021, the Company remeasured the fair value of the contingent consideration related to the earn-outs, considering the over-achievement of targets established by the Share Purchase Agreement. Loss arising from the change in fair amounted to 1,226 and is disclosed as Other income and expense, net as of December 31, 2021. The fair value of the consideration for BlueCap acquisition at the acquisition date was calculated as follows: Purchase price Amount Down payment 93,951 Contingent consideration 22,557 (a) Installment payment 33,036 Total consideration 149,544 (a) As of December 31, 2021 included 28,203 and 25,341 as Other financial liabilities current and non-current, respectively. As of December 31, 2020, included 55,593 as Other financial liabilities non-current. Acquisition related expenses were not material and were recognized directly as expense. 26.12 Acquisition of Cloudshiftgroup Limited On February 28 2021, Globant S.A., through certain of its wholly-owned subsidiaries, entered into an Equity Purchase Agreement (the “Purchase Agreement”) with the equity holders of Cloudshiftgroup Limited ("Cloudshift"), a British stock company, pursuant to which the Company agreed to purchase all of the outstanding equity interests in Cloudshift (the “Acquisition”). The transaction was simultaneously signed and closed. Cloudshift is a Salesforce platinum partner which provides Salesforce advisory and implementation services in the United Kingdom. As consideration for the equity interests of Cloudshift, the Company agreed to pay (amounts in thousands of pounds sterlings): i. 23,346 pounds sterling on the closing date (the “Closing Payment”); ii. 666 pounds sterling within 10 days of receipt, related to acquired invoices pending to collect from Edwardian London Management Services Limited, detailed as the Delayed Debtor Payment from Edwardian London Management Services Limited in the agreement; iii. 614 pounds sterling within 10 business days of written demand, related to the options tax relief, generated by the exercised options before the acquisition, to be utilized as soon as possible; detailed as the Option Tax Consideration in the Purchase Agreement; iv. 260 pounds sterling after receiving confirmation from Her Majesty's Revenue and Customs (HMRC) about the Delayed Valuation Consideration detailed in the agreement; and v. an additional amount of 11,500 pounds sterling is payable to the sellers by February 2022 and 2023, subject to upwards or downwards adjustment based on Cloudshift's achievement of specified revenue and gross margin targets, out of which 1,155 will be recognized as remuneration due to the terms of the Purchase Agreement. On April 30, 2021 and July 9, 2021, the Company paid a total of 922 related to the installment payment. As of December 31, 2021, the Company remeasured the fair value of the contingent consideration related to the earn-outs, considering the over-achievement of targets established by the Share Purchase Agreement. Loss arising from the change in fair amounted to 460 and is disclosed as Other income and expense, net as of December 31, 2021. The fair value of the consideration transferred for the Acquisition at the acquisition date was calculated as follows: Purchase price Amount Down payment 32,551 Contingent consideration 14,236 (a) Installment payment 2,096 Total consideration 48,883 (a) As of December 31, 2021, included 8,594 and 7,199 as Other financial liabilities current and non-current, respectively. Acquisition related expenses were not material and were recognized directly as expense for each period. 26.13 Acquisition of Hybrido Worldwide On May 11, 2021, the Company through its subsidiary Software Product Creation, S.L., entered into an Equity Purchase Agreement (the "Purchase Agreement") with the equity holders of Hybrido Worldwide, S.L. ("Habitant"), a Spanish limited liability corporation, pursuant to which the Company purchased all of the outstanding equity interests in Hybrido Worldwide, S.L. and its subsidiary, Pixel Division, S.L., a Spanish limited liability corporation. Habitant specializes in providing consultancy services on digital marketing, strategy and digital sales for its clients. As consideration for the equity interests of Hybrido Worldwide, S.L., the Company agreed to pay (amounts in thousands of Euro): i. 8,820 euros on the closing date subject to any adjustments or withholding detailed in the agreement (the "Closing Cash Payment"); ii. 3,780 euros subject to any adjustments, set off, deductions or withholding detailed in the agreement will be paid through the issuance of common shares of the Company to the sellers at the price per share equal to USD 214.69. The common shares shall be issued by Globant S.A. and subscribed by the sellers within the following calendar: (a) 1,7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1</t>
        </is>
      </c>
    </row>
    <row r="3">
      <c r="A3" s="3" t="inlineStr">
        <is>
          <t>Operating Segments [Abstract]</t>
        </is>
      </c>
    </row>
    <row r="4">
      <c r="A4" s="4" t="inlineStr">
        <is>
          <t>SEGMENT INFORMATION</t>
        </is>
      </c>
      <c r="B4" s="4" t="inlineStr">
        <is>
          <t xml:space="preserve">SEGMENT INFORMATION Operating segments are components of an enterprise about which separate financial information is available that is evaluated regularly by the chief operating decision-maker (“CODM”) in deciding on how to allocate resources and in assessing performance. The Company’s CODM is considered to be the Company’s chief executive officer (“CEO”). The CEO reviews operating profit presented on an entity level basis for purposes of making operating decisions and assessing financial performance. Therefore, the Company has determined that it operates in a single operating and reportable segment. The Company provides services related to application development, testing, infrastructure management and application maintenance. The following table summarizes revenues by geography, based on the customers' location: For the year ended December 31, 2021 2020 2019 North America United States of America 803,934 558,528 483,228 Canada 26,970 15,622 13,125 Subtotal North America 830,904 574,150 496,353 Europe Spain 94,459 32,977 26,134 United Kingdom 27,156 17,100 15,672 Belgium 8,705 2,924 — Switzerland 5,710 1,785 — France 2,600 1,224 267 Luxembourg 4,777 1,292 937 Germany 1,424 939 437 Netherlands 3,604 1,461 2,723 Others 2,867 2,078 614 Subtotal Europe 151,302 61,780 46,784 Asia India 10,442 2,670 2,157 Indonesia — — 1,157 Japan 8,514 5,338 1,062 United Arab Emirates 401 248 277 Others 1,558 93 — Subtotal Asia 20,915 8,349 4,653 Latin America and others Argentina 87,756 53,667 32,295 Colombia 14,357 13,302 14,355 Chile 86,809 50,707 29,547 Mexico 53,455 25,928 20,623 Perú 15,695 11,648 6,251 Brazil 20,821 11,976 7,964 Panama 744 737 128 Uruguay 755 144 17 Dominican Republic 3,788 869 126 Australia 5,223 287 — Paraguay 2,823 231 8 Others 1,731 364 221 Subtotal Latin America and others 293,957 169,860 111,535 TOTAL 1,297,078 814,139 659,325 The revenues by geography were determined based on the country where the sale took place. One single customer accounted for 10.9%, 11.0% and 11.2% of revenues for the years ended December 31, 2021, 2020 and 2019. The following table summarizes non-current assets other than deferred taxes as stated in IFRS 8, paragraph 33.b, by jurisdiction: As of December 31, 2021 2020 Spain 540,237 396,970 Argentina 165,163 104,929 United States of America 66,701 68,767 United Kingdom 52,185 293 Colombia 50,785 43,237 México 30,445 20,761 India 21,521 11,350 Uruguay 15,546 12,971 Peru 6,883 3,986 Chile 6,660 4,877 Belarus 6,157 — Luxembourg 4,226 4,226 Brazil 3,783 2,702 Other countries 758 3,692 TOTAL 971,050 678,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LEASES The Company is obligated under various leases for office spaces and office equipment. Movements in right-of-use assets and lease liabilities as of December 31, 2021 and 2020 were as follow : Right-of-use assets Office spaces Office equipments Computers Total January 1, 2021 76,374 9,486 4,150 90,010 Additions 46,237 14,972 17,873 79,082 Disposals (575) — — (575) Depreciation (note 6) (17,368) (2,354) (4,111) (23,833) Foreign currency translation (103) — — (103) December 31, 2021 104,565 22,104 17,912 144,581 Lease liabilities January 1, 2021 87,598 Additions (1) 74,011 Foreign exchange difference (1) (4,031) Foreign currency translation (2) (89) Interest expense (1) 5,415 Payments (2) (27,201) Disposals (1,218) December 31, 2021 134,485 Right-of-use assets Office spaces Office equipments Computers Total January 1, 2020 51,625 6,642 514 58,781 Additions 41,341 3,388 4,743 49,472 Additions from business combinations (note 26.18) 513 — — 513 Disposals (672) — (43) (715) Depreciation (note 6) (16,030) (544) (1,064) (17,638) Translation (403) — — (403) December 31, 2020 76,374 9,486 4,150 90,010 Lease liabilities January 1, 2020 61,363 Additions (1) 49,472 Additions from business combinations (note 26.18) 584 Foreign exchange difference (1) (1,916) Foreign currency translation (2) (301) Interest expense (1) 4,944 Payments (2) (25,141) Disposals (895) Discounts (note 32) (512) December 31, 2020 87,598 (1) Non-cash transactions. (2) Cash transactions. The Company has some lease contracts that have not yet commenced as of December 31, 2021 and 2020. The future lease payments for these lease contracts are disclosed as follows: As of December 31, 2021 Year Amount 2022 141 As of December 31, 2020 Year Amount 2021 71 2022 71 2023 71 2024 71 2025 71 2026 71 2027 71 2028 71 2029 71 The outstanding balance of the lease liabilities as of December 31, 2021 and 2020 is as follows : As of December 31, Lease liabilities 2021 2020 Current 25,917 15,358 Non-current 108,568 72,240 TOTAL 134,485 87,598 The maturity analysis of lease liabilities is presented in note 2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FINANCIAL INSTRUMENTS 29.1 - Categories of financial instruments As of December 31, 2021 FVTPL FVTOCI Amortised cost Financial assets Cash and cash equivalents — — 427,804 Investments Mutual funds 27,585 — — Commercial Papers — 4,996 — Contribution to funds — — 1,027 Trade receivables — — 300,109 Other assets — — 16,438 Other receivables — — 5,901 Other financial assets Convertible notes 3,875 — — Foreign exchange forward contracts 608 150 — Equity instruments — 22,088 — Interest rate SWAP 534 Others — — 35 As of December 31, 2021 FVTPL FVTOCI Amortised cost Financial liabilities Trade payables — — 69,597 Borrowings — — 12,240 Other financial liabilities Foreign exchange forward contracts 1,392 106 — Other financial liabilities related to business combinations 63,886 — 49,184 Put option on minority interest of Walmeric — — 15,423 Lease liabilities — — 134,485 Other liabilities — — 955 As of December 31, 2020 FVTPL FVTOCI Amortised cost Financial assets Cash and cash equivalents — — 278,939 Investments Mutual funds 19,284 — — Contribution to funds — — 615 Trade receivables — — 201,664 Other assets — — 15,100 Other receivables — — 6,250 Other financial assets Convertible notes 1,166 — — Foreign exchange forward contracts 327 165 — Guarantee payments related to the future lease of a property under construction — — 4,553 Equity instruments — 10,478 — Others — — 35 Financial liabilities Trade payables — — 40,506 Borrowings — — 25,968 Other financial liabilities Foreign exchange forward contracts 93 — — Other financial liabilities related to business combinations 43,724 — 49,644 Interest rate SWAP 605 132 — Lease liabilities — — 87,598 Other liabilities — — 81 29.2 - Market risk The Company is exposed to a variety of risks: market risk, including the effects of changes in foreign currency exchange rates and interest rates, and liquidity risk. The Company's overall risk management program focuses on the unpredictability of financial markets and seeks to minimize potential adverse effects on the Company's financial performance. The Company does not use derivative instruments to hedge its exposure to risks, apart from those mentioned in note 29.10 and 29.11. 29.3 - Foreign currency risk management The Company undertakes transactions denominated in foreign currencies; consequently, exposures to exchange rate fluctuations arise. Except for the subsidiaries mentioned in the Note 3.5, the functional currency of the Company and its subsidiaries is the U.S. dollar. In 2021, 75.4% of the Company's revenues are denominated in U.S. dollars. Because the majority of its personnel are located in Latin America, the Company incurs the majority of its operating expenses and capital expenditures in non-U.S. dollar currencies, primarily the Colombian peso, Mexican peso, Chilean peso, Peruvian sol, Uruguayan peso and Brazilian real. Operating expenses are also significantly incurred in Indian Rupee, Great Britain Pound and European Union Euros. Foreign exchange sensitivity analysis The Company is mainly exposed to Argentine pesos, Colombian pesos, Indian rupees, European Union euros, Mexican pesos, Sterling pounds and Uruguayan pesos. The following tables illustrate the Company's sensitivity to increases and decreases in the U.S. dollar against the relevant foreign currency. The following sensitivity analysis includes outstanding foreign currency denominated monetary items at December 31, 2021 and adjusts their translation at the year-end for changes in U.S. dollars against the relevant foreign currency. Gain/(loss) Account Currency Amount % Increase Amount % Decrease Amount Net balances Argentine pesos 12,441 30 % (2,871) 10 % 1,382 Colombian pesos (49,425) 10 % 4,493 10 % (5,492) Indian Rupees (16,670) 10 % 1,515 10 % (1,852) European Union euros (61,658) 10 % 5,605 10 % (6,851) Mexican pesos (12,933) 10 % 1,176 10 % (1,437) Sterling pound (32,694) 10 % 2,972 10 % (3,633) Uruguayan pesos (8,962) 10 % 815 10 % (996) Total (169,901) 13,705 (18,879) As explained in note 29.10, the subsidiaries in Argentina, Colombia, United States, India, Mexico, Chile and Uruguay entered into foreign exchange forward and future contracts in order to mitigate the risk of fluctuations in the foreign exchange rate and reduce the impact in the financial statements. The effect in equity of the U.S. dollar fluctuation against the relevant foreign currency as of December 31, 2021, is not material. Depreciation of the Argentine Peso During 2021, the Argentine peso experienced a 22.09% devaluation from 84.05 Argentine peso per U.S dollar to 102.62 Argentine peso per U.S dollar. During 2020, the Argentine peso experienced a 40.58% devaluation from 59.79 Argentine peso per U.S. dollar to 84.05 Argentine peso per U.S. dollar. 29.4 - Interest rate risk management The Company's exposure to market risk for changes in interest rates relates primarily to its cash and bank balances and its credit facilities. The Company's credit line in the U.S. bear interest at a fixed rate between 1.5% or 1.75% depending on the amount borrowed, as of December 31, 2021 the Company does not maintain debt related to the Amended and Restated Credit Agreement. During the beginning of 2021 the Company chose to discontinue the hedge accounting of the remaining interest rate swap acquired during 2020, since the hedged future cash flows were no longer expected to occur. As of December 31, 2021 and 2020, the Company has recognized a gain of 132 and a loss of 132 included in the line item "Other comprehensive income", respectively, and a net gain of 837 and a net loss of 127 through results of profit and loss, respectively. As of December 31, 2020 the Company recognize a loss of 605 through results of profit and loss as consequence of the discontinuation of the hedge accounting for three of the four swaps. Hedges of interest rate risk on recognized liabilities are accounted for as cash flow hedge. Interest rate swap liabilities are presented in the line item "Other financial liabilities" within the statements of financial position. Interest rate swap contracts outstanding as of December 31, 2021 and 2020: Floating rate Fixed rate Fair value Maturity Date Notional receivable payable assets / (liabilities) Instruments for which hedge accounting has been discontinued March 11, 2024 15,000 1month LIBOR 0.647 % 70 March 31, 2023 15,000 1month LIBOR 0.511 % 10 March 12, 2024 20,000 1month LIBOR 0.566 % 132 April 30, 2024 25,000 1month LIBOR 0.355 % 322 Fair value as of December 31, 2021 534 Hedge instrument April 30, 2024 25,000 1month LIBOR 0.355 % (132) Fair value as of December 31, 2020 (132) Instruments for which hedge accounting has been discontinued March 11, 2024 15,000 1month LIBOR 0.647 % (230) March 31, 2023 15,000 1month LIBOR 0.511 % (123) March 12, 2024 20,000 1month LIBOR 0.566 % (252) Fair value as of December 31, 2020 (605) 29.5 – Liquidity risk management The Company's primary sources of liquidity are cash flows from operating activities and borrowings under credit facilities. See note 21. Management monitors rolling forecasts of the Company's liquidity position on the basis of expected cash flow. The table below analyzes financial liabilities into relevant maturity groups based on the remaining period at the balance sheet date to the contractual maturity date. The amounts disclosed in the table are the contractual undiscounted cash flows. Expected Maturity Date 2022 2023 2024 Thereafter Total Trade payables 63,210 3,824 2,554 10 69,598 Borrowings 13,320 556 556 884 15,316 Lease liabilities 31,360 31,194 25,522 66,240 154,316 Other financial liabilities (*) 48,242 42,024 23,661 — 113,927 TOTAL 156,132 77,598 52,293 67,134 353,157 (*) The amounts disclosed in the line of other financial liabilities do not include foreign exchange forward contracts, interest rate SWAP and 19,364 related to business combinations payments through subscription agreements. 29.6 - Concentration of credit risk The Company derives revenues from clients in the U.S. (approximately 62%) and clients related from diverse industries. For the years ended December 31, 2021, 2020 and 2019, the Company's top five clients accounted for 26.7%, 30.6% and 26.1% of its revenues, respectively. One single customer accounted for 10.9%, 11.0% and 11.2% of revenues for the years ended December 31, 2021, 2020 and 2019. Credit risk from trade receivables is considered to be low because the Company minimize the risk by setting credit limits for its customers, which are mainly large and renowned companies. Cash and cash equivalents and derivative financial instruments are considered to have low credit risk because these assets are held with widely renowned financial institutions (see note 13) . 29.7 - Fair value of financial instruments that are not measured at fair value Except as detailed in the following table, the carrying amounts of financial assets and liabilities included in the consolidated statement of financial position as of December 31, 2021 and 2020, are a reasonable approximation of fair value due to the short time of realization. As of December 31, 2021 As of December 31, 2020 Carrying amount Fair value Carrying amount Fair value Non-current assets Other receivables Guarantee deposits 4,390 4,177 3,091 3,039 Other assets 8,583 7,810 6,954 6,278 Non-current liabilities Trade payables 6,387 5,899 5,240 4,735 Borrowings 1,935 1,847 25,061 25,382 29.8 - Fair value measurements recognized in the consolidated statement of financial position 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1 Level 1 Level 2 Level 3 Total Financial assets Mutual funds (1) — 27,585 — 27,585 Commercial Papers 4,996 — — 4,996 Foreign exchange forward contracts — 758 — 758 Convertibles notes — — 3,875 3,875 Equity instrument — — 22,088 22,088 Interest rate SWAP — 534 — 534 Financial liabilities Contingent consideration — — 63,886 63,886 Foreign exchange forward contracts — 1,498 — 1,498 As of December 31, 2020 Level 1 Level 2 Level 3 Total Financial assets Mutual funds (1) — 19,284 — 19,284 Foreign exchange forward contracts — 492 — 492 Convertibles notes — 130 1,036 1,166 Equity instrument — — 10,478 10,478 Financial liabilities Contingent consideration — — 43,724 43,724 Foreign exchange forward contracts — 93 — 93 Interest rate SWAP — 737 — 737 (1) Mutual funds are measured at fair value through profit or loss, based on the changes of the fund's net asset value. There were no transfers of financial assets between Level 1, Level 2 and Level 3 during the period. The Company has applied the market approach technique in order to estimate the price at which an orderly transaction to sell the asset or to transfer the liability would take place between market participants at the measurement date under current market conditions. The market approach uses prices and other relevant information generated by market transactions involving identical or comparable (i.e., similar) assets, liabilities or a group of assets and liabilities. When the inputs required by the market approach are not available, the Company applies the income approach technique. The income approach technique estimates the fair value of an asset or a liability by converting future amounts (e.g. cash flows or income and expenses) to a single current (i.e. discounted) amount. When the income approach is used, the fair value measurement reflects current market expectations about those future amounts. 29.9 Level 3 29.9.1 Contingent consideration As described in note 26.5, the acquisition of Avanxo (Bermuda) Limited ("Avanxo"), included a contingent consideration agreement which is payable on a deferred basis and which will be subject to the occurrence of certain events relating to the acquired company´s gross revenue, gross margin and operating margin. As of December 31, 2020, the nominal value of contingent consideration related to Avanxo amounted to 1,159. Based on our estimations as of that date, the potential minimum amounts of all future payments that the Company could be required to make under this agreement were between 185 and 370, respectively. In addition, the actual amounts to be paid under the contingent consideration arrangement may be increased proportionally to the target's achievements and are not subject to any maximum amount. Finally, the fair value of the contingent consideration arrangement of 1,145 as of December 31, 2020, was estimated by discounting to present value using a risk-adjusted discount rate. On March 29, 2021 an amount of 1,153 was paid leaving the contingent consideration fully settled. As described in note 26.6, the acquisition of Belatrix Global Corporation S.A, included a contingent consideration agreement which is payable on a deferred basis and which will be subject to the occurrence of certain events relating to the acquired company's revenue. As of December 31, 2020, the Company remeasured the fair value of the contingent consideration related to Belatrix described above. As of December 31, 2020, loss arising from the change in fair value of the contingent consideration amounted to 3,633 and is included as Other income and expenses, net. As of December 31, 2019, the nominal value of contingent consideration related to Belatrix amounted to 4,097. Based on our estimations as of those dates, the potential minimum amounts of all future payments that the Company could be required to make under this agreement were between 4,192 and 4,097, respectively. In addition, the actual amounts to be paid under the contingent consideration arrangement, may be increased proportionally to the target's achievements and are not subject to any maximum amount. Finally, the fair value of the contingent consideration arrangement of 4,221 as of December 31, 2019 was estimated by discounting to present value using a risk-adjusted discount rate. On October 16, 2020, the Company paid 7,795 leaving the contingent consideration fully settled. As described in note 26.7, the acquisition of BI Live included a contingent consideration agreement which is payable on a deferred basis and which will be subject to the occurrence of certain events relating to the acquired company's revenue, revenue growth and operating margin. As of December 31, 2020, the nominal value of contingent consideration related to BI Live amounted to 423. The potential undiscounted amount of all future payments that the Company could be required to make under this agreement was between 710 and 3,000, as of December 31, 2020. The fair value of the contingent consideration arrangement of 535 as of December 31, 2020, was estimated by discounting to present value using a risk-adjusted discount rate. An amount of 503 was paid on February 26, 2021, leaving the contingent consideration fully settled. As of March 31, 2021, the Company signed an amendment of the agreement with the sellers of BI Live, pursuant to which the remaining payments were modified and agreed upon fixed payments in replacement of the previous contingent considerations. As described in note 26.8, the acquisition of Grupo ASSA included a contingent consideration agreement which is payable on a deferred basis and which will be subject to the occurrence of certain events relating to the acquired company's revenue and gross margin. As of December 31, 2020, the Company remeasured the fair value of the contingent consideration related to Grupo ASSA. As of December 31, 2020, gain arising from the change in fair value of the contingent consideration amounted to 1,202 and is included as Other income and expenses, net. As of December 31, 2020, the nominal value of contingent consideration related to Grupo ASSA amounted to 11,289. Such amount was paid on March 31, 2021. The fair value of the contingent consideration arrangement of 11,218 as of December 31, 2020 was estimated by discounting to present value using a risk-adjusted discount rate. As described in note 26.9, the acquisition of Xappia included a contingent consideration agreement which is payable on a deferred basis and which will be subject to the occurrence of certain events relating to the acquired company's revenue and gross margin. As of December 31, 2021, loss arising from the change in the fair value of the contingent consideration amounted to 1,025 and is included as Other income and expense, net. As of December 31, 2021 and 2020, the nominal value of contingent consideration related to Xappia amounted to 2,567 and 3,980, respectively. Based on our estimations as of those dates, the potential minimum amounts of all future payments that the Company could be required to make under this agreement were between 2,567 and 3,980, respectively. In addition, the actual amounts to be paid under the contingent consideration arrangement, may be increased proportionally to the target's achievements and are not subject to any maximum amount. The fair value of the contingent consideration arrangement of 2,478 and 3,878 as of December 31, 2021 and 2020, respectively, was estimated by discounting to present value using a risk-adjusted discount rate. On June 29, 2021, the Company paid the aggregate consideration of 2,410 to the sellers, related to the target achievements during the year 2020. As described in note 26.10, the acquisition of GMR included a contingent consideration agreement which is payable on a deferred basis and which will be subject to the occurrence of certain events relating to the acquired company's revenue. As of December 31, 2021, loss arising from the change in the fair value of the contingent consideration amounted to 1,407 and is included as Other income and expense, net. As of December 31, 2021 and 2020, the nominal value of contingent consideration related to GMR amounted to 3,403 and 4,547, respectively. Based on our estimations as of those dates, the potential minimum amounts of all future payments that the Company could be required to make under this agreement was 3,403 and 4,547, respectively. In addition, the actual amounts to be paid under the contingent consideration arrangement, may be increased proportionally to the target's achievements and are not subject to any maximum amount. The fair value of the contingent consideration arrangement of 3,343 and 4,391 as of December 31, 2021 and 2020, respectively was estimated by discounting to present value using a risk-adjusted discount rate. On June 30, 2021, the Company paid the aggregate consideration of 2,547 to the sellers, related to the target achievements during the year 2020 As described in note 26.11, to the Company's audited consolidated financial statements for the year ended December 31, 2020, the acquisition of Bluecap included a contingent consideration agreement which is payable on a deferred basis and which will be subject to the occurrence of certain events relating to the acquired company's revenue and operating margin. As of December 31, 2021, loss arising from the change in the fair value of the contingent consideration amounted to 1,226 and is included as Other income and expense, net. As of December 31, 2021 and 2020, the nominal value of contingent consideration related to Bluecap amounted to 22,409 and 24,419, respectively. Based on our estimations as of those dates, the potential minimum amounts of all future payments that the Company could be required to make under this agreement were 22,409 and 24,419, respectively. In addition, the actual amounts to be paid under the contingent consideration arrangement, may be increased proportionally to the target's achievements and are not subject to any maximum amount. The fair value of the contingent consideration arrangement of 22,405 and 22,557 as of December 31, 2021 and 2020, respectively, was estimated by using a probabilistic framework such as Montecarlo simulation were each iteration was discounted to present value using a discount rate. As described in note 26.12, the acquisition of Cloudshift included a contingent consideration agreement which is payable on a deferred basis and which will be subject to the occurrence of certain events relating to the acquired company's revenue and operating margin. As of December 31, 2021, loss arising from the change in the fair value of the contingent consideration amounted to 460 and is included as Other income and expense, net . As of December 31, 2021, the nominal value of contingent consideration related to Cloudshift amounted to 14,638. Based on the Company's estimations as of those dates, the potential minimum amounts of all future payments that the Company could be required to make under this agreement was 14,638. In addition, the actual amounts to be paid under the contingent consideration arrangement may be increased proportionally to the target's achievements and are not subject to any maximum amount. The fair value of the contingent consideration arrangement of 14,635 as of December 31, 2021, was estimated by using a probabilistic framework such as Montecarlo simulation were each iteration was discounted to present value using a discount rate. As described in note 26.13, the acquisition of Hybrido Worldwide included a contingent consideration agreement which is payable on a deferred basis and which will be subject to the occurrence of certain events relating to the acquired company's revenue and operating margin. As of December 31, 2021, loss arising from the change in the fair value of the contingent consideration amounted to 204 and is included as Other income and expense, net. As of December 31, 2021, the nominal value of contingent consideration related to Hybrido Worldwide amounted to 7,597. Based on the Company's estimations as of those dates, the potential minimum amounts of all future payments that the Company could be required to make under this agreement was 7,597. In addition, the actual amounts to be paid under the contingent consideration arrangement may be increased proportionally to the target's achievements and are not subject to any maximum amount. The fair value of the contingent consideration arrangement of 6,716 as of December 31, 2021, was estimated using a probabilistic framework such as Montecarlo simulation were each iteration was discounted to present value using a discount rate. As described in note 26.14, the acquisition of Walmeric did not include a contingent consideration agreement. As described in note 26.15, the acquisition of Atix Labs included a contingent consideration agreement which is payable on a deferred basis and which will be subject to the occurrence of certain events relating to the acquired company's revenue and operating margin As of December 31, 2021, the nominal value of contingent consideration related to Atix Labs amounted to 2,152. Based on the Company's estimations as of those dates, the potential minimum amounts of all future payments that the Company could be required to make under this agreement was 2,152. In addition, the actual amounts to be paid under the contingent consideration arrangement may be increased proportionally to the target's achievements and are not subject to any maximum amount. The fair value of the contingent consideration arrangement of 2,102 as of December 31, 2021, was estimated using a probabilistic framework such as Montecarlo simulation were each iteration was discounted to present value using a discount rate. As described in note 26.16, the acquisition of Navint included a contingent consideration agreement which is payable on a deferred basis and which will be subject to the occurrence of certain events relating to the acquired company's revenue and operating margin As of December 31, 2021, the nominal value of contingent consideration related to Navint amounted to 13,466. Based on the Company's estimations as of those dates, the potential minimum amounts of all future payments that the Company could be required to make under this agreement was 13,466. In addition, the actual amounts to be paid under the contingent consideration arrangement may be increased proportionally to the target's achievements and are not subject to any maximum amount. The fair value of the contingent consideration arrangement of 12,207 as of December 31, 2021, was estimated using a probabilistic framework such as Montecarlo simulation were each iteration was discounted to present value using a discount rate. The following table shows the results from remeasurement of the contingent considerations described above: For the year ended December 31, 2021 2020 2019 Increase of the contingent consideration of Belatrix — (3,633) — Increase of the contingent consideration of PointSource — — (16) Increase of the contingent consideration of Avanxo — — (4) Increase of the contingent consideration of Clarice — — (3) Increase of the contingent consideration of Ratio — — (62) Decrease of the contingent consideration of Grupo Assa — 1,202 — Increase of the contingent consideration of Bi Live (372) — — Increase of the contingent consideration of Bluecap (1,226) — — Increase of the contingent consideration of GMR (1,407) — — Increase of the contingent consideration of Xappia (1,025) — — Increase of the contingent consideration of Cloudshift (460) — — Increase of the contingent consideration of Habitant (204) — — TOTAL (4,694) (2,431) (85) The following table summarizes the quantitative information about the significant unobservable inputs used in level 3 fair value measurements: Description Fair Value at December 31, 2021 Unobservable inputs Range of inputs Relationship of unobservable inputs to Fair Value Contingent consideration 63,886 Risk adjusted discount rate Between 1.76% and 4.11% An increase in the discount rates by 1% would decrease the fair value by $728 and a decrease in the discount rates by 1% would increase the fair value by $377 Contingent consideration 63,886 Expected revenues Between 969 and 42,784 An increase in the expected revenues by 10% would increase the fair value by $17,076 and a decrease in the expected revenues by 10% would decrease the fair value by $13,615 Contingent consideration 63,886 Expected operating margin Between 17.35% and 35.18% An increase in the expected operating margin by 10% would increase the fair value by $1,876 and a decrease in the expected operating margin by 10% would decrease the fair value by $8,580 29.9.2 Convertible notes As described in note 3.12.8, the Company entered into several convertible notes that include the right to convert the outstanding amount into equity shares of the invested companies. The fair value of such convertible notes was estimated using unobservable inputs. The amounts of gains and losses for the period related to changes in the fair value of the convertible notes were not material. 29.9.3. Reconciliation of recurring fair value measurements categorized within Level 3 The following table shows the reconciliation of recurring fair value measurements categorized within Level 3 of the fair value hierarchy: Financial Assets Financial liabilities Convertible notes Equity instrument Contingent consideration December 31, 2019 3,425 — 9,252 Fair value remeasurement (1) — — 2,431 Acquisition of business (1) — — 43,082 Acquisition of investment (2) — 9,167 — Exercise of conversion option (1) (1,311) 1,311 — Instrument sold (2) (1,800) — — Payments (2) 701 — (11,400) Interests (1) 21 — 359 December 31, 2020 1,036 10,478 43,724 Financial Assets Financial liabilities Convertible notes Equity instrument Contingent consideration December 31, 2020 1,036 10,478 43,724 Fair value remeasurement (1) — — 4,322 Acquisition of business (1) — — 35,371 Acquisition of investment (3) — 11,610 — Payments (2) 2,772 — (17,902) Interests (1) 67 — 1,285 Foreign exchange difference (1) — — (2,714) Others (1) — — (200) December 31, 2021 3,875 22,088 63,886 ( 1) Non-cash transactions. (2) Cash transactions included in investing activities in the Consolidated Statement of Cash Flows. (3) 5,762 were Cash transactions included in investing activities in the consolidated statement of cash flows, 5,848 were Non-cash transactions related to the exchange of Acamica's investment with Digital House investment. 29.10 Foreign exchange futures and forward contracts During the years ended December 31, 2021, 2020 and 2019, the Argentine subsidiaries, Sistemas Globales S.A. and IAFH Global S.A. acquired foreign exchange futures contracts through SBS Sociedad de Bolsa S.A. (SBS) in U.S. dollars, with the purpose of hedging the possible decrease of assets' value held in Argentine Pesos due to the risk of exposure to fluctuations in foreign currency. The foreign exchange futures contracts were recognized, according to IFRS 9, as financial assets at fair value through profit or loss. For the years ended December 31, 2021, 2020 and 2019 the Company recognized a loss of 355, 144 and a gain of 383, respectively. These futures contracts have daily settlements, in which the futures value changes daily. Sistemas Globales S.A. and IAFH Global S.A. recognize daily variations in SBS primary accounts, and the gains or losses generated by each daily position through profit or loss. Thus, at the closing of each day, according to the future price of the exchange rate U.S. Dollar – Argentine peso, the companies perceive a gain or loss for the difference. As of December 31, 2021, the accrued valuation of the last day of the month will be settled with the bank in the first day of the next month, so the value recognize in the financial statements is the amount pending to settle with the bank for the last day valuation, as of December 31, 2021 there were no outstanding future contracts. As of December 31, 2020 the Company maintained three foreign exchange futures contracts with a maturity date of January 31, 2021 and 7 recognize as Other financial liabilities in the balance sheet. Pursuant to these contracts, Sistemas Globales S.A. and IAFH Global S.A. are required to maintain collaterals in an amount equal to a percentage of the notional amounts purchased until settlement of the contracts. As of December 31, 2020, Sistemas Globales held a 10% of the value of those collaterals in Mutual funds in SBS primary account. This ensures minimal funding, in case SBS has to transfer funds to "Mercado a Término de Rosario S.A" (ROFEX) if losses are generated by daily settlements. This amount must also remain restricted during the term of the contracts. As of December 31, 2020, collaterals regarding the transactions are restricted assets for an amount of 952 in Mutual funds included as investments. As of December 31, 2021, the Company did not maintain any collaterals for futures contracts. During 2021 and 2020, certain subsidiaries from Argentina, Uruguay, Chile, Colombia, Mexico and India, acquired foreign exchange forward contracts with certain banks in U.S. dollars, with the purpose of hedging the possible decrease of assets' value held in the local currences from each country, due to the risk of exposure to fluctuations in those foreign currencies. Those contracts were recognized, according to IFRS 9, as financial assets at fair value through profit or loss. For the years ended December 31, 2021 and 2020, the Company recognized a net loss of 10,673 and 3,783, respectively. As of December 31, 2021 and 2020, the foreign exchange forward contracts that were recognized as financial assets and liabilities at fair value through profit or loss were as follows: Currency Foreign currency Notional foreign Fair value assets / Settlement date from contracts rate from contracts currency rate (liabilities) January 31, 2022 Mexican Peso 21.96 20.65 255 February 28, 2022 Indian Rupee 75.53 75.52 76 February 28, 2022 Colombian peso 4,037.00 4,005.31 119 March 31, 2022 Colombian peso 4,053.10 4,021.61 119 March 31, 2022 Colombian peso 4,040.50 4,021.55 39 Fair value as of December 31, 2021 608 January 28, 2021 Colombian Peso 3,530.13 3,433.13 226 January 28, 2021 Colombian Peso 3,475.25 3,431.93 101 Fair value as of December 31, 2020 327 Currency Foreign currency Notional foreign Fair value assets / Settlement date from contracts rate from contracts 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AND RESERVES</t>
        </is>
      </c>
      <c r="B1" s="2" t="inlineStr">
        <is>
          <t>12 Months Ended</t>
        </is>
      </c>
    </row>
    <row r="2">
      <c r="B2" s="2" t="inlineStr">
        <is>
          <t>Dec. 31, 2021</t>
        </is>
      </c>
    </row>
    <row r="3">
      <c r="A3" s="3" t="inlineStr">
        <is>
          <t>Disclosure of Share Capital, Reserves and Other Equity Interest [Abstract]</t>
        </is>
      </c>
    </row>
    <row r="4">
      <c r="A4" s="4" t="inlineStr">
        <is>
          <t>CAPITAL AND RESERVES</t>
        </is>
      </c>
      <c r="B4" s="4" t="inlineStr">
        <is>
          <t xml:space="preserve">NOTE 30 — CAPITAL AND RESERVES 30.1 Issuance of common shares During the year ended December 31, 2021, 213,686 common shares were issued after vested options arising from the 2012 and 2014 share-based compensation plan were exercised by some employees. Options were exercised at an average price of 30.93 per share amounting to a total of 6,612. During the year ended December 31, 2021, 168,669 Restricted Stock Units (RSU) were granted to certain employees and directors of the Company and 235,392 RSU's were vested at an average price of 89.18 per share amounting to a total of 20,992 (non-cash transactions). On November 30, 2021, the Company issued 7,032 common shares for a total amount of 2,100 as part of the subscription agreement included in the stock purchase agreement signed with Navint's sellers. On November 17, 2021, the Company issued 2,502 common shares for a total amount of 750 as part of the subscription agreement included in the stock purchase agreement signed with Xappia's sellers. On July 8, 2021, the Company issued 10,842 common shares for a total amount of 2,372 as part of the subscription agreement included in the stock purchase agreement signed with Walmeric's sellers. On May 11, 2021, the Company issued 10,088 common shares for a total amount of 2,149 as part of the subscription agreement included in the stock purchase agreement signed with Hybrido Worldwide's sellers. As part of the subscription agreement the Company recognized 2,152 as equity settled agreement, related to common shares that the Company will issued in the future. On March 15, 2021, the Company issued 8,415 common shares for a total amount of 1,750 as part of the subscription agreement included in the stock purchase agreement signed with Xappia's sellers . During the year ended December 31, 2020, 175,272 common shares were issued after vested options arising from the 2012 and 2014 share-based compensation plan were exercised by certain employees. Options were exercised at an average price of 33.24 per share amounting to a total of 5,825. During the year ended December 31, 2020, 309,384 RSUs were granted to certain employees and directors of the Company and 219,047 RSUs were vested at an average price of 59.37 per share amounting to a total of 13,005 (non-cash transaction). On December 18, 2020, the Company issued 189,287 common shares for a total amount of 40,354 as part of the subscription agreement included in the stock purchase agreement signed with Bluecap. On November 10, 2020, the Company issued 5,551 common shares for a total amount of 1,123 as part of the subscription agreement included in the stock purchase agreement signed with Giant Monkey Robot. On August 3, 2020, the Company issued 20,918 common shares for a total amount of 3,618 as part of the subscription agreement included in the stock purchase agreement signed with Grupo ASSA's sellers. On May 7, 2020, the Company issued 2,730 common shares for a total amount of 294 as part of the subscription agreement included in the stock purchase agreement signed with Avanxo's sellers. On April 20, 2020, the Company issued 6,346 common shares for a total amount of 684 as part of the subscription agreement included in the stock purchase agreement signed with Avanxo's sellers. On March 10, 2020, the Company issued 2,018 common shares for a total amount of 225 as part of the subscription agreement included in the stock purchase agreement signed with Ratio's sellers. During the year ended December 31, 2019, 717,240 common shares were issued after vested options arising from the 2012 and 2014 share-based compensation plan were exercised by some employees. Options were exercised at an average price of 22.06 per share amounting to a total of 15,822. During the year ended December 31, 2019, 309,539 Restricted Stock Units (RSU) were granted to certain employees and directors of the Company. During 2019, 181,860 RSUs were vested at an average price of 37.00 per share amounting to a total of 6,732 (non-cash transaction). On August 9, 2019, the Company issued 51,471 common shares for a total amount of 5,000 as part of the subscription agreement stated in the stock purchase agreement signed with Belatrix´s seller. On April 5, 2019, the Company issued 7,654 common shares for a total amount of 400 as part of the subscription agreement stated in the stock purchase agreement signed with Clarice´s sellers. On March 21 and March 18, 2019, the Company issued 7,517 common shares for a total amount of 449 as part of the subscription agreement stated in the stock purchase agreement signed with Ratio´s sellers. On March 18, 2019, the Company issued 13,895 common shares for a total amount of 868 as part of the subscription agreement stated in the stock purchase agreement signed with Small Footprint´s sellers. On February 20 and February 1, 2019, the Company issued 14,778 common shares for a total amount of 845 as part of the subscription agreement stated in the stock purchase agreement signed with Avanxo´s sellers. On February 15, 2019, the Company issued 3,542 common shares for a total amount of 208 as part of the subscription agreement stated in the stock purchase agreement signed with Pointsource´s sellers. 30.2 Public offerings and agreements On June 9 2020, 2,300,000 common shares were issued and sold at a price of 135 for a net proceeds of 300,880, which were listed on the New York Stock Exchange. Costs associated with the proceed consisted of agents commissions, legal and professional fees and listing fees. On May 28 2021, 1,380,000 common shares were issued and sold at a price of 214 for a net proceeds of 286,207, which were listed on the New York Stock Exchange. Cost associated with the proceed consisted of agents commissions, legal and professional fees and listing fees. As of December 31, 2021, 40,375,915 common shares of the Company's share capital are registered with the SEC and quoted in the New York Stock Exchange. 30.3 Cash flow hedge reserve The movements in the cash flow hedge reserve were as follows: Foreign currency risk 2021 2020 Balance at beginning of the year 281 352 Loss arising on changes in fair value of hedging instruments during the period (578) (948) Loss reclassified to profit or loss – hedged item has affected profit or loss 308 877 Balance at end of the year 11 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AS OF DECEMBER 31, 2021 AND 2020 - USD ($) $ in Thousands</t>
        </is>
      </c>
      <c r="B1" s="2" t="inlineStr">
        <is>
          <t>Dec. 31, 2021</t>
        </is>
      </c>
      <c r="C1" s="2" t="inlineStr">
        <is>
          <t>Dec. 31, 2020</t>
        </is>
      </c>
    </row>
    <row r="2">
      <c r="A2" s="3" t="inlineStr">
        <is>
          <t>Current assets</t>
        </is>
      </c>
    </row>
    <row r="3">
      <c r="A3" s="4" t="inlineStr">
        <is>
          <t>Cash and cash equivalents</t>
        </is>
      </c>
      <c r="B3" s="6" t="n">
        <v>427804</v>
      </c>
      <c r="C3" s="6" t="n">
        <v>278939</v>
      </c>
    </row>
    <row r="4">
      <c r="A4" s="4" t="inlineStr">
        <is>
          <t>Investments</t>
        </is>
      </c>
      <c r="B4" s="5" t="n">
        <v>32581</v>
      </c>
      <c r="C4" s="5" t="n">
        <v>19284</v>
      </c>
    </row>
    <row r="5">
      <c r="A5" s="4" t="inlineStr">
        <is>
          <t>Trade receivables</t>
        </is>
      </c>
      <c r="B5" s="5" t="n">
        <v>300109</v>
      </c>
      <c r="C5" s="5" t="n">
        <v>196020</v>
      </c>
    </row>
    <row r="6">
      <c r="A6" s="4" t="inlineStr">
        <is>
          <t>Other assets</t>
        </is>
      </c>
      <c r="B6" s="5" t="n">
        <v>7855</v>
      </c>
      <c r="C6" s="5" t="n">
        <v>8146</v>
      </c>
    </row>
    <row r="7">
      <c r="A7" s="4" t="inlineStr">
        <is>
          <t>Other receivables</t>
        </is>
      </c>
      <c r="B7" s="5" t="n">
        <v>49194</v>
      </c>
      <c r="C7" s="5" t="n">
        <v>31633</v>
      </c>
    </row>
    <row r="8">
      <c r="A8" s="4" t="inlineStr">
        <is>
          <t>Other financial assets</t>
        </is>
      </c>
      <c r="B8" s="5" t="n">
        <v>2057</v>
      </c>
      <c r="C8" s="5" t="n">
        <v>1577</v>
      </c>
    </row>
    <row r="9">
      <c r="A9" s="4" t="inlineStr">
        <is>
          <t>Total current assets</t>
        </is>
      </c>
      <c r="B9" s="5" t="n">
        <v>819600</v>
      </c>
      <c r="C9" s="5" t="n">
        <v>535599</v>
      </c>
    </row>
    <row r="10">
      <c r="A10" s="3" t="inlineStr">
        <is>
          <t>Non-current assets</t>
        </is>
      </c>
    </row>
    <row r="11">
      <c r="A11" s="4" t="inlineStr">
        <is>
          <t>Trade receivables</t>
        </is>
      </c>
      <c r="B11" s="5" t="n">
        <v>0</v>
      </c>
      <c r="C11" s="5" t="n">
        <v>5644</v>
      </c>
    </row>
    <row r="12">
      <c r="A12" s="4" t="inlineStr">
        <is>
          <t>Investments</t>
        </is>
      </c>
      <c r="B12" s="5" t="n">
        <v>1027</v>
      </c>
      <c r="C12" s="5" t="n">
        <v>615</v>
      </c>
    </row>
    <row r="13">
      <c r="A13" s="4" t="inlineStr">
        <is>
          <t>Other assets</t>
        </is>
      </c>
      <c r="B13" s="5" t="n">
        <v>8583</v>
      </c>
      <c r="C13" s="5" t="n">
        <v>6954</v>
      </c>
    </row>
    <row r="14">
      <c r="A14" s="4" t="inlineStr">
        <is>
          <t>Other receivables</t>
        </is>
      </c>
      <c r="B14" s="5" t="n">
        <v>24263</v>
      </c>
      <c r="C14" s="5" t="n">
        <v>9629</v>
      </c>
    </row>
    <row r="15">
      <c r="A15" s="4" t="inlineStr">
        <is>
          <t>Deferred tax assets</t>
        </is>
      </c>
      <c r="B15" s="5" t="n">
        <v>58404</v>
      </c>
      <c r="C15" s="5" t="n">
        <v>41507</v>
      </c>
    </row>
    <row r="16">
      <c r="A16" s="4" t="inlineStr">
        <is>
          <t>Investment in associates</t>
        </is>
      </c>
      <c r="B16" s="5" t="n">
        <v>0</v>
      </c>
      <c r="C16" s="5" t="n">
        <v>3154</v>
      </c>
    </row>
    <row r="17">
      <c r="A17" s="4" t="inlineStr">
        <is>
          <t>Other financial assets</t>
        </is>
      </c>
      <c r="B17" s="5" t="n">
        <v>25233</v>
      </c>
      <c r="C17" s="5" t="n">
        <v>15147</v>
      </c>
    </row>
    <row r="18">
      <c r="A18" s="4" t="inlineStr">
        <is>
          <t>Property and equipment</t>
        </is>
      </c>
      <c r="B18" s="5" t="n">
        <v>133571</v>
      </c>
      <c r="C18" s="5" t="n">
        <v>101027</v>
      </c>
    </row>
    <row r="19">
      <c r="A19" s="4" t="inlineStr">
        <is>
          <t>Intangible assets</t>
        </is>
      </c>
      <c r="B19" s="5" t="n">
        <v>102016</v>
      </c>
      <c r="C19" s="5" t="n">
        <v>86721</v>
      </c>
    </row>
    <row r="20">
      <c r="A20" s="4" t="inlineStr">
        <is>
          <t>Right-of-use asset</t>
        </is>
      </c>
      <c r="B20" s="5" t="n">
        <v>144581</v>
      </c>
      <c r="C20" s="5" t="n">
        <v>90010</v>
      </c>
    </row>
    <row r="21">
      <c r="A21" s="4" t="inlineStr">
        <is>
          <t>Goodwill</t>
        </is>
      </c>
      <c r="B21" s="5" t="n">
        <v>572959</v>
      </c>
      <c r="C21" s="5" t="n">
        <v>392760</v>
      </c>
    </row>
    <row r="22">
      <c r="A22" s="4" t="inlineStr">
        <is>
          <t>Total non-current assets</t>
        </is>
      </c>
      <c r="B22" s="5" t="n">
        <v>1070637</v>
      </c>
      <c r="C22" s="5" t="n">
        <v>753168</v>
      </c>
    </row>
    <row r="23">
      <c r="A23" s="4" t="inlineStr">
        <is>
          <t>TOTAL ASSETS</t>
        </is>
      </c>
      <c r="B23" s="5" t="n">
        <v>1890237</v>
      </c>
      <c r="C23" s="5" t="n">
        <v>1288767</v>
      </c>
    </row>
    <row r="24">
      <c r="A24" s="3" t="inlineStr">
        <is>
          <t>Current liabilities</t>
        </is>
      </c>
    </row>
    <row r="25">
      <c r="A25" s="4" t="inlineStr">
        <is>
          <t>Trade payables</t>
        </is>
      </c>
      <c r="B25" s="5" t="n">
        <v>63210</v>
      </c>
      <c r="C25" s="5" t="n">
        <v>35266</v>
      </c>
    </row>
    <row r="26">
      <c r="A26" s="4" t="inlineStr">
        <is>
          <t>Payroll and social security taxes payable</t>
        </is>
      </c>
      <c r="B26" s="5" t="n">
        <v>184464</v>
      </c>
      <c r="C26" s="5" t="n">
        <v>111881</v>
      </c>
    </row>
    <row r="27">
      <c r="A27" s="4" t="inlineStr">
        <is>
          <t>Sub-Total</t>
        </is>
      </c>
      <c r="B27" s="5" t="n">
        <v>10305</v>
      </c>
      <c r="C27" s="5" t="n">
        <v>907</v>
      </c>
    </row>
    <row r="28">
      <c r="A28" s="4" t="inlineStr">
        <is>
          <t>Other financial liabilities</t>
        </is>
      </c>
      <c r="B28" s="5" t="n">
        <v>63059</v>
      </c>
      <c r="C28" s="5" t="n">
        <v>19822</v>
      </c>
    </row>
    <row r="29">
      <c r="A29" s="4" t="inlineStr">
        <is>
          <t>Lease liabilities</t>
        </is>
      </c>
      <c r="B29" s="5" t="n">
        <v>25917</v>
      </c>
      <c r="C29" s="5" t="n">
        <v>15358</v>
      </c>
    </row>
    <row r="30">
      <c r="A30" s="4" t="inlineStr">
        <is>
          <t>Tax liabilities</t>
        </is>
      </c>
      <c r="B30" s="5" t="n">
        <v>18071</v>
      </c>
      <c r="C30" s="5" t="n">
        <v>11804</v>
      </c>
    </row>
    <row r="31">
      <c r="A31" s="4" t="inlineStr">
        <is>
          <t>Income tax payable</t>
        </is>
      </c>
      <c r="B31" s="5" t="n">
        <v>20318</v>
      </c>
      <c r="C31" s="5" t="n">
        <v>10511</v>
      </c>
    </row>
    <row r="32">
      <c r="A32" s="4" t="inlineStr">
        <is>
          <t>Other liabilities</t>
        </is>
      </c>
      <c r="B32" s="5" t="n">
        <v>955</v>
      </c>
      <c r="C32" s="5" t="n">
        <v>81</v>
      </c>
    </row>
    <row r="33">
      <c r="A33" s="4" t="inlineStr">
        <is>
          <t>Total current liabilities</t>
        </is>
      </c>
      <c r="B33" s="5" t="n">
        <v>386299</v>
      </c>
      <c r="C33" s="5" t="n">
        <v>205630</v>
      </c>
    </row>
    <row r="34">
      <c r="A34" s="3" t="inlineStr">
        <is>
          <t>Non-current liabilities</t>
        </is>
      </c>
    </row>
    <row r="35">
      <c r="A35" s="4" t="inlineStr">
        <is>
          <t>Trade payables</t>
        </is>
      </c>
      <c r="B35" s="5" t="n">
        <v>6387</v>
      </c>
      <c r="C35" s="5" t="n">
        <v>5240</v>
      </c>
    </row>
    <row r="36">
      <c r="A36" s="4" t="inlineStr">
        <is>
          <t>Borrowings</t>
        </is>
      </c>
      <c r="B36" s="5" t="n">
        <v>1935</v>
      </c>
      <c r="C36" s="5" t="n">
        <v>25061</v>
      </c>
    </row>
    <row r="37">
      <c r="A37" s="4" t="inlineStr">
        <is>
          <t>Other financial liabilities</t>
        </is>
      </c>
      <c r="B37" s="5" t="n">
        <v>66932</v>
      </c>
      <c r="C37" s="5" t="n">
        <v>74376</v>
      </c>
    </row>
    <row r="38">
      <c r="A38" s="4" t="inlineStr">
        <is>
          <t>Lease liabilities</t>
        </is>
      </c>
      <c r="B38" s="5" t="n">
        <v>108568</v>
      </c>
      <c r="C38" s="5" t="n">
        <v>72240</v>
      </c>
    </row>
    <row r="39">
      <c r="A39" s="4" t="inlineStr">
        <is>
          <t>Deferred tax liabilities</t>
        </is>
      </c>
      <c r="B39" s="5" t="n">
        <v>1289</v>
      </c>
      <c r="C39" s="5" t="n">
        <v>13698</v>
      </c>
    </row>
    <row r="40">
      <c r="A40" s="4" t="inlineStr">
        <is>
          <t>Income tax payable</t>
        </is>
      </c>
      <c r="B40" s="5" t="n">
        <v>877</v>
      </c>
      <c r="C40" s="5" t="n">
        <v>0</v>
      </c>
    </row>
    <row r="41">
      <c r="A41" s="4" t="inlineStr">
        <is>
          <t>Contingent liabilities</t>
        </is>
      </c>
      <c r="B41" s="5" t="n">
        <v>9637</v>
      </c>
      <c r="C41" s="5" t="n">
        <v>12583</v>
      </c>
    </row>
    <row r="42">
      <c r="A42" s="4" t="inlineStr">
        <is>
          <t>Total non-current liabilities</t>
        </is>
      </c>
      <c r="B42" s="5" t="n">
        <v>195625</v>
      </c>
      <c r="C42" s="5" t="n">
        <v>203198</v>
      </c>
    </row>
    <row r="43">
      <c r="A43" s="4" t="inlineStr">
        <is>
          <t>TOTAL LIABILITIES</t>
        </is>
      </c>
      <c r="B43" s="5" t="n">
        <v>581924</v>
      </c>
      <c r="C43" s="5" t="n">
        <v>408828</v>
      </c>
    </row>
    <row r="44">
      <c r="A44" s="3" t="inlineStr">
        <is>
          <t>Capital and reserves</t>
        </is>
      </c>
    </row>
    <row r="45">
      <c r="A45" s="4" t="inlineStr">
        <is>
          <t>Issued capital</t>
        </is>
      </c>
      <c r="B45" s="5" t="n">
        <v>50080</v>
      </c>
      <c r="C45" s="5" t="n">
        <v>47861</v>
      </c>
    </row>
    <row r="46">
      <c r="A46" s="4" t="inlineStr">
        <is>
          <t>Additional paid-in capital</t>
        </is>
      </c>
      <c r="B46" s="5" t="n">
        <v>872030</v>
      </c>
      <c r="C46" s="5" t="n">
        <v>541157</v>
      </c>
    </row>
    <row r="47">
      <c r="A47" s="4" t="inlineStr">
        <is>
          <t>Other reserves</t>
        </is>
      </c>
      <c r="B47" s="5" t="n">
        <v>-6395</v>
      </c>
      <c r="C47" s="5" t="n">
        <v>-2674</v>
      </c>
    </row>
    <row r="48">
      <c r="A48" s="4" t="inlineStr">
        <is>
          <t>Retained earnings</t>
        </is>
      </c>
      <c r="B48" s="5" t="n">
        <v>389660</v>
      </c>
      <c r="C48" s="5" t="n">
        <v>293595</v>
      </c>
    </row>
    <row r="49">
      <c r="A49" s="4" t="inlineStr">
        <is>
          <t>Total equity attributable to owners of the Company</t>
        </is>
      </c>
      <c r="B49" s="5" t="n">
        <v>1305375</v>
      </c>
      <c r="C49" s="5" t="n">
        <v>879939</v>
      </c>
    </row>
    <row r="50">
      <c r="A50" s="4" t="inlineStr">
        <is>
          <t>Non-controlling interests</t>
        </is>
      </c>
      <c r="B50" s="5" t="n">
        <v>2938</v>
      </c>
      <c r="C50" s="5" t="n">
        <v>0</v>
      </c>
    </row>
    <row r="51">
      <c r="A51" s="4" t="inlineStr">
        <is>
          <t>Total equity</t>
        </is>
      </c>
      <c r="B51" s="5" t="n">
        <v>1308313</v>
      </c>
      <c r="C51" s="5" t="n">
        <v>879939</v>
      </c>
    </row>
    <row r="52">
      <c r="A52" s="4" t="inlineStr">
        <is>
          <t>TOTAL EQUITY AND LIABILITIES</t>
        </is>
      </c>
      <c r="B52" s="6" t="n">
        <v>1890237</v>
      </c>
      <c r="C52" s="6" t="n">
        <v>12887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ROPRIATION OF RETAINED EARNINGS UNDER SUBSIDIARIES´ LOCAL LAW AND RESTRICTIONS ON DISTRIBUTION OF DIVIDENDS</t>
        </is>
      </c>
      <c r="B1" s="2" t="inlineStr">
        <is>
          <t>12 Months Ended</t>
        </is>
      </c>
    </row>
    <row r="2">
      <c r="B2" s="2" t="inlineStr">
        <is>
          <t>Dec. 31, 2021</t>
        </is>
      </c>
    </row>
    <row r="3">
      <c r="A3" s="3" t="inlineStr">
        <is>
          <t>Disclosure of Share Capital, Reserves and Other Equity Interest [Abstract]</t>
        </is>
      </c>
    </row>
    <row r="4">
      <c r="A4" s="4" t="inlineStr">
        <is>
          <t>APPROPRIATION OF RETAINED EARNINGS UNDER SUBSIDIARIES´ LOCAL LAW AND RESTRICTIONS ON DISTRIBUTION OF DIVIDENDS</t>
        </is>
      </c>
      <c r="B4" s="4" t="inlineStr">
        <is>
          <t>APPROPRIATION OF RETAINED EARNINGS UNDER SUBSIDIARIES´ LOCAL LAWS AND RESTRICTIONS ON DISTRIBUTION OF DIVIDENDS In accordance with Argentine and Uruguayan Law, the Argentine and Uruguayan subsidiaries of the Company must appropriate at least 5% of net income off the year to a legal reserve, until such reserve equals 20% of their respective share capital amounts. On June 16, 2021, the Argentine Government enacted an income tax reform (Law No. 27,630) which, among other things, permanently extends the 7% withholding tax for dividend distribution. On December 29, 2017, Argentine Law No. 27,430 amending the income tax law was enacted. According to the amendments, for fiscal years beginning on or after January 1, 2018 the distribution of dividends is now subject to a 7% withholding for 2018 and 2019 and 13% withholding for 2020 onwards. The Equalization Tax, which levied distributions made out of previously untaxed income, was eliminated. On December 23, 2013, the Argentine government adopted a new double taxation treaty with Spain, which applied retroactively from January 1, 2013. According to this treaty, the tax applicable on dividends distributed by our Argentine Subsidiaries to the Spain Holdco, is limited to 10% on the gross amount of dividends distributed. As of December 31, 2021, the legal reserve amounted to 434 for the Company´s Argentine subsidiaries, Sistemas Globales S.A, IAFH Global S.A, BSF S.A, Globers S.A, Decision Support S.A, Atix Labs S.R.L , and Dynaflows S.A, and as of that date, the legal reserve of Sistemas Globales S.A, Globers S.A and Decision Support S.A were all fully constituted. As of December 31, 2021, the legal reserve amounted to 45 for Sistemas Globales Uruguay S.A and Difier S.A, and as of that date only Sistemas Globales Uruguay was fully constituted. According to the Bylaws of Sistemas Colombia S.A.S. and Globant Colombia S.AS., the Colombian subsidiaries of the Company must appropriate at least 10% of the net income of the year to a legal reserve until such reserve equals 50% of its share capital. As of December 31, 2021, there was a legal reserve of 360 constituted by Sistemas Colombia S.A.S. Regarding Avanxo Colombia, the Colombian branch of Globant España S.A. (sociedad unipersonal) - as successor company of Avanxo Servicios Informáticos España S. L. after its merged with and into Globant España S.A. (sociedad unipersonal), there is no requirement for the Colombian branch to allocate profits for the creation of a legal reserve and, therefore, as of December 31, 2021, there was no legal reserve constituted . Globant Colombia S.A.S, did not have a legal reserve as of December 31, 2021. Colombian Law No 1,819, published on December 29, 2016, introduced a withholding tax of 5% on dividend distributions to non-resident. This new fiscal obligation is not applicable to our shareholder due to the tax treaty agreement between Colombia and Spain, entered in force on October 28, 2008. Under Spanish law, the Spanish subsidiaries of the Company must appropriate 10% of its standalone profit to a legal reserve until such reserve equals to 20% of their respective share capital amount. As of December 31, 2021, the legal reserve amounted to 12,449 for Globant España S.A. (sociedad unipersonal), Software Product Creation S.L., Grupo Assa Worldwide S.A., Bluecap Management Consulting S.L., Hybrido Worldwide S.A. and Walmeric Soluciones S.A., and as of that date, the legal reserve of Bluecap Management Consulting S.L, Hybrido Worldwide S.A and, Walmeric Soluciones S.A were all fully constituted. There was no legal reserve constituted for Pixel Division S.L. and Augmented Coding Spain S.A as of December 31, 2021. In accordance with Brazilian Law, there is no requirement for limited liability companies to allocate profits for the creation of a legal reserve. Accordingly, the Company's Brazilian subsidiaries did not have a legal reserve as of December 31, 2021. Under Luxembourg law, at least 5% of our net profit per year must be allocated to the creation of a legal reserve until such reserve has reached an amount equal to 10% of our issued share capital. If the legal reserve subsequently falls below the 10% threshold, at least 5% of net profit must be allocated toward the reserve. If the legal reserve exceeds 10% of our issued share capital, the legal reserve may be reduced in proportion so that it does not exceed 10% of our issued share capital. The legal reserve is not available for distribution. As of December 31, 2021, the legal reserve amounted to 891. As for the restrictions on the distribution of dividends paid by the Company to the holders of our common shares are as a rule subject to a 15% withholding tax in Luxembourg, unless a reduced withholding tax rate applies pursuant to an applicable double tax treaty or an exemption pursuant to the application of the participation exemption, and, to the extent withholding tax applies, we are responsible for withholding amounts corresponding to such taxation at its source. In accordance with Peru corporate law, Peruvian Companies must reserve at least 10% of its net income of the year to a legal reserve, until such reserve equals 20% of its respective amount of capital stock. As of December 31, 2021, the legal reserve amounted to 281 for Globant Peru S.A.C. that was partially constituted. According to Mexican Law, the Mexican subsidiaries of the Company must appropriate at least 5% of net income of the year to a legal reserve, until such reserve equals the fifth portion of their respective share capital amounts. As of December 31, 2021, the legal reserve amounted to 15 for GASA Mexico Consultoría y Servicios S.A de C.V. which was fully constituted. As of December 31, 2021, the legal reserve amounted to 658 for the Company's Mexican subsidiaries IAFH Globant México IT S. de R.L. de C.V., Grupo Assa Mexico Soluciones Informáticas S.A de C.V, and GASA Mexico Consultoría y Servicios S.A de C.V. Regarding India Law, the Companies Act, 2013 does not mandate any fixed quantum of profits to be transferred or allocated to the reserves of a company. Despite there is no mandatory provision, as of December 31, 2021, the Globant India Private Limited's and Hansen Techsol Private Limited had a general reserve that amounted to 267. In accordance with Indian law, our Indian subsidiary must set off all losses incurred by it (including carried over losses from the previous financial year) and make a provision for depreciation (including depreciation for the previous year if it was not already provided for) against the profits earned by it prior to declaring any dividends. Since the declaration of dividends under Indian law is discretionary, our Indian subsidiary is not required to allocate a specific portion of its annual profits to a designated legal reserve for purposes of declaring dividends. In the United Kingdom there is no requirement for the UK subsidiaries to allocate profits for the creation of a legal reserve. Despite there is no mandatory provision, as of December 31, 2021, The Hansen Partnership Limited´s general reserve amounted to 743. In Germany there is no requirement for German subsidiaries to allocate profits for the creation of a legal reserve. In Netherlands there is no legal obligation to allocate part of the profits from the Company to a legal reserve. In Chile there is no requirement for Chilean Company to allocate profits for the creation of a legal reserve. As of December 31, 2021, there was no legal reserve constituted. According to French law, a minimum of 5% of the profit of the year must be allocated to a reserve account named "legal reserve", until such reserve amounts 10% of the share capital of the French subsidiary of the Company. As of December 31, 2021, the legal reserve amounted to 6 for Globant France S.A.S. In accordance with the law of Belarus, the Belorussian subsidiary of the Company must allocate an amount up to 25% of annual payroll to a reserve fund for salaries. The source for creating this fund is the profit remaining at the disposal of the subsidiary after paying taxes and other obligatory payments. As of December 31, 2021, there was no such reserve constituted. In the United States there is no requirement for the Company's U.S. subsidiaries to allocate profits for the creation of a legal reserve. As of December 31, 2021, there was no legal reserve constituted. According to Romanian Companies Law, the Romanian subsidiary of the Company has the obligation to allocate each year at least 5% of its profit to a reserve fund, until the value of the fund is at least 20% of the Romanian Company's share capital. As of December 31, 2021, the reserve fund of the company was of Romanian Leu ("RON") 58. In Canada there is no requirement for the Canada's Company subsidiary to allocate profits for the creation of a legal reserve. As of December 31, 2021, there was no legal reserve constituted. In the United Arab Emirates there is no requirement for Software Product Creation´s branch office in Dubai to allocate profits for the creation of a legal reserve. As of December 31, 2021, there was no legal reserve constituted. In Costa Rica 5% of the net profits for each year must be allocated to the formation of a legal reserve. Such obligation will cease when that reserve reaches 10% of the capital. As of December 31, 2021, there was no legal reserve constituted. In Singapore there is no mention on the allocation of profits or any restrictions on the companies. As of December 31, 2021, there was no legal reserve constituted. In Ecuador there is no requirement for the Ecuador’'s Company subsidiary to allocate profits for the creation of a legal reserve. As of December 31, 2021, there was no legal reserve constitu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VID-19 IMPACT ON THE FINANCIAL STATEMENTS</t>
        </is>
      </c>
      <c r="B1" s="2" t="inlineStr">
        <is>
          <t>12 Months Ended</t>
        </is>
      </c>
    </row>
    <row r="2">
      <c r="B2" s="2" t="inlineStr">
        <is>
          <t>Dec. 31, 2021</t>
        </is>
      </c>
    </row>
    <row r="3">
      <c r="A3" s="3" t="inlineStr">
        <is>
          <t>Presentation of leases for lessee [abstract]</t>
        </is>
      </c>
    </row>
    <row r="4">
      <c r="A4" s="4" t="inlineStr">
        <is>
          <t>COVID-19 IMPACT ON THE FINANCIAL STATEMENTS</t>
        </is>
      </c>
      <c r="B4" s="4" t="inlineStr">
        <is>
          <t>COVID-19 IMPACT ON THE FINANCIAL STATEMENTS On March 11, 2020, the World Health Organization declared a pandemic of the outbreak of Coronavirus ("COVID-19"), due to its rapid spread throughout the world, having affected, at that time, more than 110 countries. As of December 31, 2020, tens of countries had declared state of national health emergency, which measures had caused a substantial disruption in the global economy. It is difficult to estimate the full extent and duration of the impacts of the pandemic on businesses and economies. However, by the end of the year most countries have resume progressively with all economic activities. On March 27, 2020, the International Accounting Standards Board (the "IASB") published a document for educational purposes, to help support the consistent application of accounting standards during a period of enhanced economic uncertainty arising from the COVID-19 pandemic. In that publication, the IASB indicated that they had engaged closely with the regulators to encourage entities to consider that guidance. The financial reporting issues, reminders and considerations highlighted in this publication are the following: going concern, financial instruments, asset impairment, governments grants, income taxes, liabilities from insurance contracts, leases, insurance recoveries, onerous contract provisions, fair value measurement, revenue recognition, events after the reporting period, other financial statements disclosure requirements and other accounting estimates. On May 28, 2020, the "IASB" published 'Covid-19-Related Rent Concessions (Amendment to IFRS 16)' amending the standard to provide lessees with an exemption from assessing whether a COVID-19-related rent concession is a lease modification. As a practical expedient, a lessee may elect not to assess whether a rent concession related to COVID-19 is a lease modification. A lessee that makes this election shall account for any change in lease payments resulting from the rent concession the same way it would account for the change applying this Standard if the change were not a lease modification. The Company determined to apply the practical expedient to all the lease contracts of office spaces and has recognized as of December 31, 2020 a discount for 512 included in rental expenses. The Company has determined, after analyzing the possible impact of the economic situation in the financial statements, that an assessment of the treatment of expected credit losses ("ECLs") was necessary, since IFRS 9 should not be applied mechanically and prior assumptions may no longer hold true in the current environment. At the beginning of the year 2020, for the purpose of measuring ECLs and for determining whether significant increase in credit risk had occurred, the Company grouped financial instruments on the basis of shared credit risk characteristics, and, specifically, grouped our trade receivables considering the industry verticals. Considering that the tourism sector was one of the hardest-hit by the outbreak of COVID-19, with impacts on both travel supply and demand, in 2020 the Company had to adjust the estimations of ECLs for trade receivables from customers within the “Travel &amp; Hospitality” as well as for the rest of our customers, since at the time of our review, there were some indications of change in payment terms and, to a lesser extent, the probability of non-payment due to the effects of COVID-19 pandemic. The Company has assessed whether the impact of COVID-19 has led to any other non-financial asset impairment, including goodwill, and has concluded, that there is no indication that the cash-generating unit may be impaired. Based on the sensitivity analysis performed, there were no significant changes in any of the used key assumptions that would have resulted in an impairment charge. The Company will continue to monitor developments closely. Finally, as required by IAS 1, Presentation of Financial Statements, the Company has evaluated its ability to continue as a going concern taking into consideration the existing and anticipated effects of the COVID-19 outbreak on the Company’s activities and has concluded that, since its business outlook, cash and liquidity position remain strong, the going concern assumption is appropri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SUBSEQUENT EVENTS  The Company has evaluated subsequent events until February 16, 2022, date of approval of these consolidated financial statements, to assess the need for potential adjustments or disclosures in these consolidated financial statements in accordance with IAS 10 "Events after the reporting period". The Company doesn't have any subsequent events to repor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ROVAL OF CONSOLIDATED FINANCIAL STATEMENTS</t>
        </is>
      </c>
      <c r="B1" s="2" t="inlineStr">
        <is>
          <t>12 Months Ended</t>
        </is>
      </c>
    </row>
    <row r="2">
      <c r="B2" s="2" t="inlineStr">
        <is>
          <t>Dec. 31, 2021</t>
        </is>
      </c>
    </row>
    <row r="3">
      <c r="A3" s="3" t="inlineStr">
        <is>
          <t>Disclosure of notes and other explanatory information [Abstract]</t>
        </is>
      </c>
    </row>
    <row r="4">
      <c r="A4" s="4" t="inlineStr">
        <is>
          <t>APPROVAL OF CONSOLIDATED FINANCIAL STATEMENTS</t>
        </is>
      </c>
      <c r="B4" s="4" t="inlineStr">
        <is>
          <t>APPROVAL OF CONSOLIDATED FINANCIAL STATEMENTS The Consolidated Financial Statements were approved by the Board of Directors on February 16, 2022. Martín Migoy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Corporate Information And Statement Of IFRS Compliance [Abstract]</t>
        </is>
      </c>
    </row>
    <row r="4">
      <c r="A4" s="4" t="inlineStr">
        <is>
          <t>Basis of preparation</t>
        </is>
      </c>
      <c r="B4" s="4" t="inlineStr">
        <is>
          <t>These consolidated financial statements have been prepared in accordance with International Financial Reporting Standards ("IFRS") as issued by the International Accounting Standards Board ("IASB"). These consolidated financial statements are presented in thousands of United States dollars ("U.S. dollars") and have been prepared under the historical cost convention except as disclosed in the accounting policies below.</t>
        </is>
      </c>
    </row>
    <row r="5">
      <c r="A5" s="4" t="inlineStr">
        <is>
          <t>Application of new and revised International Financial Reporting Standards</t>
        </is>
      </c>
      <c r="B5" s="4" t="inlineStr">
        <is>
          <t xml:space="preserve">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21. The impact of the new and revised standards and interpretations mentioned on these consolidated financial statements is described as follows. The Company has adopted the following standards and interpretation that became applicable for annual periods commencing on or after January 1, 2021: Amendments to IFRS 9, IAS 39, IFRS 7, IFRS 4 and IFRS 16 Interest Rate Benchmark Reform - Phase 2 This amendment did not have any material impact on the Company's accounting policies and did not require retrospective adjustments. As of December 31, 2021, the Company's interest rate swaps that bear interest based on LIBOR include a clause that provides alternative interest rates in the case of a discontinuity of LIBOR. • New accounting pronouncements The Company has not applied the following new and revised IFRSs that have been issued but are not yet mandatorily effective: Amendments to IAS 8 Definition of Accounting Estimates 1 Amendments to IAS 1 and IFRS Practice Statement 2 Disclosure of Accounting Policies 1 Amendments to IFRS 16 Covid-19-Related Rent Concessions beyond 30 June 2021 2 Amendments to IAS 12 Deferred Tax related to Assets and Liabilities arising from a Single Transaction 1 1 Effective for annual reporting periods beginning on or after January 1, 2023. Earlier application is permitted. 2 Effective for annual reporting periods beginning on or after April 1, 2021. Earlier application is permitted. • On February 12, 2021, IASB issued 'Definition of Accounting Estimates (Amendments to IAS 8)' providing a new definition of accounting estimates to help entities to distinguish between accounting policies and accounting estimates.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 On February 12, 2021, the IASB issued 'Disclosure of Accounting Policies (Amendments to IAS 1 and IFRS Practice Statement 2)' to help preparers in deciding which accounting policies to disclose in their financial statements. The management of the Company does not anticipate that the application of this amendment will have a material impact on the Company's consolidated financial statements. This amendment is effective for annual periods beginning on or after January 1, 2023. Earlier application is permitted. The Company has not opted for early application. • On March 31, 2021, IASB issued 'Covid-19-Related Rent Concessions beyond 30 June 2021 (Amendments to IFRS 16)' extending, by one year, the May 2020 amendment that provides lessees with an exemption from assessing whether a COVID-19-related rent concession is a lease modification. The management of the Company does not anticipate that the application of this amendment will have a material impact on the Company's consolidated financial statements. This amendment is effective for annual periods beginning on or after April 1, 2021 Earlier application is permitted. The Company has not opted for early application. • On May 7, 2021, the International Accounting Standards Board (the “IASB”) issued 'Deferred Tax related to Assets and Liabilities arising from a Single Transaction (Amendments to IAS 12)' clarifying that the initial recognition exemption does not apply to transactions in which equal amounts of deductible and taxable temporary differences arise on initial recognition. </t>
        </is>
      </c>
    </row>
    <row r="6">
      <c r="A6" s="4" t="inlineStr">
        <is>
          <t>Basis of consolidation</t>
        </is>
      </c>
      <c r="B6" s="4" t="inlineStr">
        <is>
          <t xml:space="preserve">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All intercompany transactions and balances between the Company and its subsidiaries have been eliminated in the consolidation process. Non-controlling interest in the equity of consolidated subsidiaries is identified separately. Non-controlling interest consists of the amount of that interest at the date of the original business combination and the non-controlling share of changes in equity since the date of the consolidation. </t>
        </is>
      </c>
    </row>
    <row r="7">
      <c r="A7" s="4" t="inlineStr">
        <is>
          <t>Business combinations</t>
        </is>
      </c>
      <c r="B7" s="4" t="inlineStr">
        <is>
          <t>Business combinations Acquisitions of businesses are accounted for using the acquisition method. The consideration transferred in a business combination is measured at fair value, which is calculated as the sum of the acquisition date fair values of the assets transferred to the Company, liabilities incurred by the Company to the former owners of the acquiree and the equity interests issued by the Company in exchange for control of the acquiree. Acquisition-related charges are recognized in profit or loss as incurred.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and IAS 19 Employee Benefits respectively ; and • liabilities or equity instruments related to share-based payment arrangements of the acquiree or share-based payment arrangements of the Company entered into to replace share-based payment arrangements of the acquiree are measured in accordance with IFRS 2 Share-based Payment at the acquisition date. Goodwill is measured as the excess of the sum of the consideration transferred, the amount of any non-controlling interests in the acquired business, and the fair value of the acquirer's previously held equity interest in the acquired business (if any) over the net of the acquisition date amounts of the identifiable assets acquired and the liabilities assumed. If, after reassessment, the net of the acquisition date amounts of the identifiable assets acquired and liabilities assumed exceeds the sum of the consideration transferred, the amount of any non-controlling interests in the acquired business and the fair value of the acquirer's previously held equity interest in the acquired business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d busines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3 and IFRS 13, as appropriate, with the corresponding gain or loss being recognized in profit or loss. When a business combination is achieved in stages, the Company's previously held equity interest in the acquiree is remeasured to its acquisition-date fair value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Arrangements that include remuneration of former owners of the acquiree for future services are excluded of the business combinations and will be recognized as expense during the required service period.</t>
        </is>
      </c>
    </row>
    <row r="8">
      <c r="A8" s="4" t="inlineStr">
        <is>
          <t>Goodwill</t>
        </is>
      </c>
      <c r="B8" s="4" t="inlineStr">
        <is>
          <t>Goodwill Goodwill arising in a business combination is carried at cost as established at the acquisition date of the business less accumulated impairment losses, if any. For the purpose of impairment testing, goodwill is allocated to a unique cash generating unit (CGU). Goodwill is not amortized and is reviewed for impairment at least annually or more frequently when there is an indication that the business may be impaired. If the recoverable amount of the business is less than its carrying amount, the impairment loss is allocated first to reduce the carrying amount of any goodwill allocated to the business and then to the other assets of the business pro-rata on the basis of the carrying amount of each asset in the business. Any impairment loss for goodwill is recognized directly in profit or loss in the consolidated statement of comprehensive income. An impairment loss recognized for goodwill is not reversed in a subsequent period. The Company has not recognized any impairment loss in the years ended December 31, 2021, 2020 and 2019.</t>
        </is>
      </c>
    </row>
    <row r="9">
      <c r="A9" s="4" t="inlineStr">
        <is>
          <t>Revenue recognition</t>
        </is>
      </c>
      <c r="B9" s="4" t="inlineStr">
        <is>
          <t>Revenue recognitionThe Company generates revenue primarily from the provision of software development, testing, infrastructure management, application maintenance, outsourcing services, consultancy and Services over Platforms (SoP). SoP is a new concept for the services industry that aims to deliver digital journeys in more rapid manner providing specific platforms as a starting point and then customizing them to the specific need of the customers. Revenue is measured at the fair value of the consideration received or receivable. The Company’s services are performed under both time-and-material and fixed-price contracts. For revenues generated under time-and-material contracts, revenues are recognized as a single performance obligation satisfied over time, using an input method based on hours incurred. The majority of such revenues are billed on an hourly, daily or monthly basis whereby actual time is charged directly to the client. The Company recognizes revenues from fixed-price contracts applying the input or output methods depending on the nature of the project and the agreement with the customer, recognizing revenue on the basis of the Company’s efforts to the satisfaction of the performance obligation relative to the total expected inputs to the satisfaction of the performance obligation, or recognizing revenue on the basis of direct measurements of the value to the customer of the services transferred to date relative to the remaining services promised under the contract, respectively. Each method is applied according to the characteristics of each contract and client. The inputs and outputs are selected based on how faithfully they depict the Company's performance towards complete satisfaction of the performance obligation. These methods are followed where reasonably dependable estimates of revenues and costs can be made. Fixed-price projects generally correspond to short-term contracts. Some fixed-price contracts are recurring contracts that establish a fixed amount per month and do not require the Company to apply significant judgment in accounting for those types of contracts. In consequence, the use of estimates is only applicable for those contracts that are on-going at the year end and that are not recurring. Reviews to these estimates may result in increases or decreases to revenues and income and are reflected in the consolidated financial statements in the periods in which they are first identified. If the estimates indicate that a contract loss will be incurred, a loss provision is recorded in the period in which the loss first becomes probable and reasonably estimable. Contract losses are determined to be the amount by which the estimated costs of the contract exceed the estimated total revenues that will be generated by the contract and are included in cost of revenues in the consolidated statement of comprehensive income. Contract losses for the periods presented in these consolidated financial statements were immaterial. The Company also provides hosted access to software applications for a subscription-based fee. The revenue from these subscription resales contracts is recognized at a point in time, given that the performance obligation is satisfied when the contract is signed by the customer and the Company. The Company acts as an agent because the performance obligation is to arrange for the service to be provided to the customer by another party (the owner of the software applications). Consequently, the revenue is measured as the amount of the commission, which is the net amount of consideration that the Company retains after paying the other party the consideration received in exchange for the services to be provided by that party.</t>
        </is>
      </c>
    </row>
    <row r="10">
      <c r="A10" s="4" t="inlineStr">
        <is>
          <t>Leases</t>
        </is>
      </c>
      <c r="B10" s="4" t="inlineStr">
        <is>
          <t xml:space="preserve">Leases As of January 1, 2019, the Company applied IFRS 16 where the Company assesses whether a contract is or contains a lease, at inception of the contract. The Company recognizes a right-of-use asset and a corresponding lease liability with respect to all lease arrangements in which it is the lessee, except for short-term leases (leases with a lease term of 12 months or less) and leases of low value assets (assets with a value of 5 or less when new). For these leases, the Company recognizes the lease payments as an operating expense on a straight line basis over the term of the lease unless another systematic basis is more representative of the time pattern in which economic benefits from the leased assets are consumed. Assets and liabilities arising from a lease are initially measured on a present value basis. Lease liabilities include the net present value of the following lease payments: • fixed payments, less any lease incentives receivable; • variable lease payments that are based on an index or a rate;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Company remeasures the lease liability (and makes a corresponding adjustment to the related right–of–use asset) whenever: 1. the lease term has changed or there is a change in the assessment of exercise of a purchase option, in which case the lease liability is remeasured by discounting the revised lease payments using a revised discount rate. 2.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3. a lease contract is modified and the lease modification is not accounted for as a separate lease, in which case the lease liability is remeasured by discounting the revised lease payments using a revised discount rate. The Company made adjustments related to leases that are subject to changes in the consumer price index. As of December 31, 2021 and 2020, such adjustments amounted to 1,113 and 491 respectively. Right-of-use asset are measured at cost comprising the following: • the amount of the initial measurement of lease liability; • any lease payments made at or before the commencement date less any lease incentives received; • any initial direct costs and restoration costs. Right-of-use assets are subsequently measured at cost less accumulated depreciation and impairment losses. Whenever the Company incurs an obligation for costs to dismantle and remove a leased asset, restore the site on which it is located or restore the underlying asset to the condition required by the terms and conditions of the lease, a provision is recognized and measured under IAS 37. The costs are included in the related right–of-use asset. The right-of-use assets are presented as a separate line in the consolidated statement of financial position. The Company applies IAS 36 Impairment of Assets to determine whether a right-of-use asset is impaired and accounts for any identified impairment loss as described in note 3.10. Payments associated with short-term leases and leases of low-value assets are recognized on a straight-line basis as an expense in profit or loss. Short-term leases are leases with a lease term of 12 months or less. Low-value assets are assets with a value of 5 or less when new. </t>
        </is>
      </c>
    </row>
    <row r="11">
      <c r="A11" s="4" t="inlineStr">
        <is>
          <t>Foreign currencies</t>
        </is>
      </c>
      <c r="B11" s="4" t="inlineStr">
        <is>
          <t>Foreign currencies The functional currency of the Company and most of its subsidiaries is the U.S. dollar, except for some subsidiaries; the main subsidiaries with a functional currency different from U.S dollar are: • Globant Brasil Consultoría Ltda.: the functional currency is the Brazilian Real. • Globers S.A.: the functional currency is the Argentine Peso. • IBS Integrated Business Solutions Consultoría LTDA: the functional currency is the Brazilian Real. • Global Digital Business Solutions em Tecnologia LTDA: the functional currency is the Brazilian Real. • Avanxo Colombia: the functional currency is the Colombian Peso. • BlueCap Management Consulting SL: the functional currency is the European Union Euro. • Hybrido Worldwide, S.L: the functional currency is the European Union Euro. In preparing these consolidated financial statements, transactions in currencies other than the functional currency (“foreign currencies”)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in a foreign currency are kept at the original translated cost. Exchange differences are recognized in profit and loss in the period in which they arise.</t>
        </is>
      </c>
    </row>
    <row r="12">
      <c r="A12" s="4" t="inlineStr">
        <is>
          <t>Borrowing costs</t>
        </is>
      </c>
      <c r="B12" s="4" t="inlineStr">
        <is>
          <t>Borrowing costsThe Company does not have borrowings attributable to the construction or production of assets. All borrowing costs are recognized in profit and loss under finance loss.</t>
        </is>
      </c>
    </row>
    <row r="13">
      <c r="A13" s="4" t="inlineStr">
        <is>
          <t>Taxation</t>
        </is>
      </c>
      <c r="B13" s="4" t="inlineStr">
        <is>
          <t>Taxation 3.7.1 – Income taxes – current and deferred Income tax expense represents the estimated sum of income tax payable and deferred tax. 3.7.1.1 – Current income tax The current income tax payable is the sum of the income tax determined in each taxable jurisdiction, in accordance with their respective income tax regimes. Taxable profit differs from profit as reported in the consolidated statement of comprehensive income because taxable profit excludes items of income or expense that are taxable or deductible in future years and it further excludes items that are never taxable or deductible. The Company's liability for current income tax is calculated using tax rates that have been enacted or substantively enacted as of the date of issuance. The current income tax charge is calculated on the basis of the tax laws in force in the countries in which the consolidated entities operate. For the fiscal years 2021 and 2020, Globant S.A, is subject to a corporate income tax rate of 17% on taxable income exceeding EUR 200, leading to an overall tax rate of 24.94% in Luxembourg City for FY 2020 and FY 2021 (taking into account the solidarity surtax of 7% on the CIT rate, and including the 6.75% municipal business tax rate applicable). The holding companies located in Spain elected to be included in the Spanish special tax regime for entities having substantially all of their operations outside of Spain, known as “ Empresas Tenedoras de Valores en el Exterior ” (“ETVE”). Globant España S.A and Global Assa Worldwide S.L (absorbed by Globant España S.A in January, 2021) were registered in 2008 and Belatrix Global Corporation S.A. (absorbed by Globant España S.A) was registered in 2013. Under the ETVE regime, dividends distributed from its foreign subsidiaries as well as any gain resulting from disposal are subject to 95% of tax exemption effective from January 1st, 2021. In order to be entitled to the benefit, among other requirements, the main activity of the entities must be the administration and management of equity instruments from non-Spanish entities and such entities must be subject to a tax regime similar to that applicable in Spain for non-ETVEs companies. As of December 31, 2020 the Uruguayan subsidiary distributed dividends for a total amount of 22,300 to Globant España S.A.. As of December 31, 2021, the Spanish Holding companies did not receive dividends distributions. If this tax exemption would not apply partially, the applicable tax rate should be 25%. The Company´s Spanish subsidiaries Software Product Creation S.L., Avanxo Servicios Informaticos S.L., Bluecap Management Consulting S.L, Hybrido Worldwide S.L., Pixel Division S.L., Augmented Coding Spain S.A., and Walmeric Soluciones S.L. are subject to a 25% corporate income tax rate. For the fiscal year 2021, Argentina has progressive system of corporate income tax rates ranging from 25% to 35% . For fiscal year 2020, the corporate income tax rate was 30%. On May 22, 2019, the Argentine Congress enacted Law No. 27,506 ("Ley de Economía del Conocimiento"), which provides a promotional regime for the Knowledge Economy, which was modified by means of Law No. 27,570, published on October 26, 2020 ("Knowledge based Economy Law"). The Knowledge based Economy Law is valid from January 1, 2020 -for the legal entities adhered to the Software Promotion Law- and from the publication of the Law No. 27,570 for other entities, and in both cases until December 31, 2029, and aims to promote economic activities that apply knowledge and digitization of information, supported by advances in science and technology, to obtain goods and services and improve processes. The entities IAFH Global S.A, Sistemas Globales S.A, BSF S.A, Decision Support S.A and Atix S.A. were beneficiaries of the Software Promotion Law and expressed the willingness to continue in the regime under the Knowledge based Economy Law, accordingly. Once the formalities established for this purpose are fulfilled, the entities will be incorporated in the National Registry of Beneficiaries ,and will enjoy the benefits of the Knowledge Economy Law retroactively from January 1st, 2020. The beneficiaries of the regime will enjoy the following benefits: – Stability in the enjoyment of benefits. – Beneficiaries who carry exports within the promoted activity, are not subject to any withholding and/or collection VAT regimes. – A reduced corporate income tax rate applied to the promoted activities. The reduction is applied on the general tax rate as follows: (i) 60% for micro and small enterprises, (ii) 40% for medium-sized enterprises, and (iii) 20% for large enterprises. – In addition, beneficiaries will be allowed to deduct as an expense, the withholding tax paid of foreign taxes, if the taxed income constitutes an Argentine source of income. – A non-transferable tax credit of up to 70% of amounts paid for certain social security taxes (contributions) for the employees associated with the promoted activities. The credit may be offset against value-added tax liabilities within 24 months of its issuance (which can be extended for an additional 12 months with justified cause). Beneficiaries that carry out exports are authorized to use the credit against income tax liabilities in the percentage of exports reported at the time of registration. The credit will be increased to 80% to newly-onboarded employees that are: (a) women, (b) transsexual and transgender persons, (c) professionals with graduate studies in engineering, exact or natural sciences, (d) individuals with disabilities, (e) individuals who reside in unfavorable areas and/or provinces with lower relative development, (f) individuals who, before being employed, were beneficiaries of welfare programs, among other groups of interest to be added by the enforcement authority. – A 0% rate of export duties applicable to the export of services promoted by the Law. The entities Atix Labs, S.RL., Decision Support S.A, BSF S.A , IAFH Global S.A and Sistemas Globales S.A., were approved as beneficiaries of the Knowledge Economic Law by the Subsecretary of Knowledge Economy and incorporated into the National Registry on July 8, 2021, September 24, 2021, October 15, 2021, December 14, 2021 and February 8, 2022. Decision Support S.A and IAFH Global S.A are considered as a medium- size enterprise with a reduction of 40% on the income tax rate while BSF S.A is considered a micro and small enterprise with a 60% of reduction. Sistemas Globales S.A. is considered as a large enterprise. For this company the benefit is a reduction of 20%. On December 29, 2017, Argentina enacted a comprehensive tax reform (Law No. 27,430) through publication in the Official Gazette. The Law is effective from January 1, 2018. Specifically, the Law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On December 23, 2019, the Argentine Government enacted the Ley de Solidaridad Social y Reactivación Productiva No. 27,541 (the "Law on Social Solidarity and Productive Reactivation " or the "Social Solidarity Law") which declared a public emergency in economic, financial, fiscal, administrative, social security, tariff, energy, health and social matters, and also delegated legislative powers to the National Executive Power, until December 31, 2020. According to the Social Solidarity Law, the corporate income tax for years commencing on or after January 1, 2020 is 30%, and the tax rate applicable to dividends is 7%, delaying the effectiveness of the 25% and 13% rates until tax years starting on January 1, 2021. On June 16, 2021, the Argentine Government enacted an income tax reform (Law No. 27,630), which increases the corporate income tax rate for tax years commencing on or after January 1, 2021. The law replaced the previous 30% tax rate with a progressive tax scale that applies as follows: a) for accumulated net taxable income up to 5,000,000 Argentine Pesos: 25% tax rate on net taxable income, b) for accumulated net taxable income from 5,000,000 Argentine Pesos to 50,000,000 Argentine: a tax payment of 1,250,000 Argentine Pesos plus a 30% tax rate on accumulated net taxable income on any amount exceeding 5,000,000 Argentine Pesos, c) for accumulated net taxable income exceeding 50,000,000 Argentine Pesos: a tax payment of 14,750,000 Argentine Pesos plus a 35% tax rate on accumulated net taxable income on any amount exceeding 50,000,000 Argentine Pesos. Apart from that, the Law permanently extends the 7% withholding tax for dividend distributions. The Company’s Argentine subsidiaries, Globers Travel and Dynaflows, are subject to a corporate income tax rate under a progressive tax scale as they are not included within the Software Promotion Regime nor Knowledge Economy Regime. The Company’s Uruguayan subsidiary Sistemas Globales Uruguay S.A. is domiciled in a tax free zone and has an indefinite tax relief of 100% of the income tax rate and an exemption from VAT. Aggregate income tax relief arising under Sistemas Globales Uruguay S.A. for years ended in December 2021, 2020 and 2019 were 18,835, 29,818 and 21,224 , respectively. The Company’s Uruguayan subsidiary Difier S.A. is located outside tax-free zone and according to Article 163 bis of Decree No. 150/007 the software development services performed are exempt from income tax and value-added tax applicable as long as they are exported and utilized abroad, except for the financial results that are taxable at a rate of 25%. Difier S.A is 100% export-oriented. The Colombian subsidiaries are subject to federal corporate income tax at the rate of 31%. Until December 31, 2018 the Company's Colombian subsidiary Sistemas Colombia S.A.S. was subject to federal corporate income tax at the rate of 33% and a surcharge at the rate of 4% calculated on net income before income tax. Law N°1,943 gradually reduces the corporate tax rates from 33% to 30% from fiscal years 2020 to 2022. On September 14 2021, the Colombian Government enacted the “Ley de Inversión Social” (Law No. 2,155), which introduces a tax reform, as well as adjusts the 2021 budget. Among other things, the law increases the corporate income tax rate to 35% for tax years commencing on or after January 1, 2022. This rate applies to Colombian entities, permanent establishments in Colombia and foreign taxpayers with Colombian-source income that must file income tax returns in Colombia. The Company’s U.S. subsidiaries are subject to U.S. federal income tax at the rate of 21%. Fiscal years beginning before January 1, 2018 were subject to corporate tax at the rate of 35%. On December 22, 2017, the United States enacted the Tax Cuts and Jobs Act (“Tax Act”) that instituted fundamental changes to the taxation of multinational corporations. The Tax Act includes significant changes to the U.S. corporate income tax system, including a federal corporate rate reduction from 35% to 21%, limitations on the deductibility of interest expense and executive compensation, changes regarding net operating loss carryforwards, and the transition of U.S. international taxation from a worldwide tax system to a territorial tax system. Furthermore, as part of the transition to the new tax system, a one-time transition tax is imposed on a U.S. shareholder's historical undistributed earnings of foreign affiliates. The Tax Act introduces various other changes to the Internal Revenue Code. The reform also introduces base erosion provisions for U.S corporations that are part of multinational groups. For fiscal years beginning after December 31, 2017, a U.S corporation is potentially subject to tax under the Base Erosion Anti-Abuse Tax provision (“BEAT”), if the controlled group of which it is a part has sufficient gross receipts and derives a sufficient level of “base erosion tax benefits”. On December 13, 2018, the Internal Revenue Service (“IRS”) published a proposed regulation that provides guidance regarding the BEAT application for public comments. The final document was published in the Federal Register on December 2, 2019. The Company’s Chilean subsidiary Sistemas Globales Chile Ases. Ltda. is subject to corporate income tax at the rate of 27%. The Company’s Brazilian subsidiaries apply the taxable income method called “Lucro real”. Under this method, taxable income is based upon a percentage of profit accrued by the Company, adjusted according to the add-backs and exclusions provided in the relevant tax law. The rate applicable to the taxable income derived from the subsidiary’s activity is 24% plus 10% if the net income before income tax is higher than 240 Brazilian real for the years 2017 and onwards. The Company’s Mexican subsidiaries are subject to corporate income tax at the rate of 30%. The Company's Indian subsidiary Globant India Private Limited is primarily export-oriented and is eligible for certain income tax holiday benefits granted by the government of India for export activities conducted within Special Economic Zones, or SEZs. The services provided by our Pune development center are eligible for a deduction of 100% of the profits or gains derived from the export of services for the first five years from the financial year in which the center commenced the provision of services, which occurred on August 3, 2017, and 50% of such profits or gains for the five years thereafter. Certain tax benefits are also available for a further five years subject to the center meeting defined conditions. Indian profits ineligible for SEZ benefits are subject to corporate income tax at the rate of 34.61%. In addition, all Indian profits, including those generated within SEZs, are subject to the Minimum Alternative Tax (MAT), at the current rate of approximately 21.34%, including surcharges. On February 1, 2018, the Finance Minister presented the Union Budget 2018-19. A reduction in the corporate tax rate was proposed for companies with an annual turnover of up to Rupees (Rs) 2,5 billion. In such case, the tax rate is 25% plus surcharge. Globant India Private Limited is eligible for the lower corporate tax rate. The Indian Government introduced in September, 2019, a slew of measures through the Taxation Laws (Amendment) Ordinance, to make certain amendments in the Income-tax Act 1961 and the Finance (No.2) Act 2019. Under the new measures, any domestic company will be able to choose to be taxed at the rate of 22% if, among other things, reject the SEZ tax holidays. Thus, the effective tax rate for these companies shall be 25.17% inclusive of surcharge &amp; cess. Domestic companies are required to exercise the option to claim the lower tax rate from AY 2020-21 onwards in the prescribed form and manner, once the option is made it cannot be withdrawn for any subsequent year. Also, such companies shall not be required to pay Minimum Alternate Tax (‘MAT’). The Company's subsidiary located in Belarus is resident of the High Technology Park (“HTP”). HTP residents are exempted from corporate income tax and VAT. On December 21, 2017 the President of the Republic of Belarus published Decree N° 8 that extends the duration of the HTP’s tax incentives and the special legal regime until January 1, 2049. The Company will be benefited by the exemption as long as the regime is valid. 3.7.1.2 –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and deferred tax assets including tax loss carry forwards are generally recognized for all deductible temporary differences to the extent that it is probable that taxable profits will be available against which those deductible temporary differences can be utilized. Such deferred assets and liabilities are not recognized if the temporary difference arises from the initial recognition of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except where the entities are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each balance sheet date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vely enacted by the balance shee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The Company has not recorded any current or deferred income tax in other comprehensive income or equity in any each of the years presented, except for deferred income tax arising from the share-based compensation plan, for the deferred income tax arising from hedge instruments and for the translation of deferred tax assets and liabilities arising from subsidiaries with functional currencies other than U.S. dollar. Where current tax or deferred tax arises from the initial accounting for a business combination, the tax effect is included in the accounting for the business combination. Under IFRS, deferred income tax assets (liabilities) are classified as non-current assets (liabilities). 3.7.1.3 – Uncertain tax treatments The Company determines the accounting for tax position when there is uncertainty over income tax treatments as follows. First, the Company determines whether uncertain tax positions are assessed separately or as a group; and then, the Company assesses whether it is probable that a tax authority will accept an uncertain tax treatment used, or proposed to be used, by an entity in its income tax filings. If yes, the Company determines its accounting tax position consistently with the tax treatment used or planned to be used in its income tax filings. If not, the Company reflects the effect of uncertainty in determining its accounting tax position using either the most likely amount or the expected value method. The Company discloses in note to the consolidated financial statements certain matters related to the interpretation of income tax laws for which there is a possibility that a loss may have been incurred.</t>
        </is>
      </c>
    </row>
    <row r="14">
      <c r="A14" s="4" t="inlineStr">
        <is>
          <t>Property and equipment</t>
        </is>
      </c>
      <c r="B14" s="4" t="inlineStr">
        <is>
          <t>Property and equipment Fixed assets are valued at acquisition cost, net of the related accumulated depreciation and accumulated impairment losses, if any. Depreciation is recogniz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Lands and properties under construction are carried at cost, less any recognized impairment loss. Properties under construction are classified to the appropriate categories of property and equipment when completed and ready for intended use. Depreciation of these assets, on the same basis as other property assets, commences when the assets are ready for their intended use. Land is not depreciated.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The value of fixed assets, taken as a whole, does not exceed their recoverable value.</t>
        </is>
      </c>
    </row>
    <row r="15">
      <c r="A15" s="4" t="inlineStr">
        <is>
          <t>Intangible assets</t>
        </is>
      </c>
      <c r="B15" s="4" t="inlineStr">
        <is>
          <t>Intangible assets Intangible assets include licenses, customer relationships, customer contracts, non-compete agreements and cryptocurrencies. The accounting policies for the recognition and measurement of these intangible assets are described below. 3.9.1 – Intangible assets acquired separately Intangible assets with finite useful life that are acquired separately (licenses) are carried at cost less accumulated amortization and accumulated impairment losses. Amortization is recognized on a straight-line basis over the intangible assets estimated useful lives. The estimated useful lives and amortization method are reviewed at the end of each annual reporting period, with the effect of any changes in estimates being accounted for on a prospective basis. 3.9.1.1 - Cryptocurrencies The Company accounts for its crypto assets as indefinite-lived intangible assets in accordance with IAS 38 "Intangible Assets". Bitcoin and Ethereum are cryptocurrencies that are considered to be an indefinite lived intangible asset because they lack physical form and there is no limit to its useful life, they are not subject to amortization but they are tested for impairment. The Company's crypto assets are initially recorded at cost. Subsequently, they are measured at cost, net of any impairment losses incurred since acquisition. The Company performs monthly analysis to identify possible impairment. If the carrying value of the crypto asset exceeds the fair value based on the quoted price in the active exchange market, the Company will recognize an impairment loss equal to the difference between the fair value and the book value in the consolidated statement of comprehensive income. Gains, if any, will not be recognized until realized upon sale in the consolidated statement of comprehensive income. Further details are disclosed in note 16. As of December 31, 2021, the Company has recognized a loss of 80 as impairment. 3.9.2 – Intangible assets acquired in a business combination Intangible assets acquired in a business combination (customer relationships, customer contracts, non-compete agreements and software) are recognized separately from goodwill and are initially recognized at their fair value at the acquisition date (which is regarded as their cost). Subsequent to initial recognition, intangible assets acquired in a business combination are reported at cost less accumulated amortization and accumulated impairment losses if any, on the same basis as intangible assets acquired separately. 3.9.3 – Internally-generated intangible assets Intangible assets arising from development are recognized if, and only if, all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assets is the sum of expenditure incurred (including employee costs and an appropriate proportion of overheads) from the date when the intangible asset first meets the recognition criteria listed above. Where no internally-generated intangible asset can be recognized, development expenditure is recognized in profit or loss in the period in which it is incurred. Capitalized intangible assets are amortized from the point at which the asset is ready for use. Subsequent to initial recognition, intangible assets are reported at cost less accumulated amortization and accumulated impairment losses, on the same basis as intangible assets that are acquired separately. Costs associated with maintaining software programs are recognized as an expense as incurred. 3.9.4 – Derecognition of intangible assets</t>
        </is>
      </c>
    </row>
    <row r="16">
      <c r="A16" s="4" t="inlineStr">
        <is>
          <t>Impairment of tangible and intangible assets excluding goodwill</t>
        </is>
      </c>
      <c r="B16" s="4" t="inlineStr">
        <is>
          <t xml:space="preserve">Impairment of tangible and intangible assets excluding goodwill At each balance sheet date,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or the business, as the case may be. The recoverable amount of an asse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is estimated to be less than its carrying amount, the carrying amount of the asset is reduced to its recoverable amount. An impairment loss is recognized immediately in the statement of comprehensive income for the year. </t>
        </is>
      </c>
    </row>
    <row r="17">
      <c r="A17" s="4" t="inlineStr">
        <is>
          <t>Contingent liabilities</t>
        </is>
      </c>
      <c r="B17" s="4" t="inlineStr">
        <is>
          <t>Contingent liabilities The Company has existing or potential claims, lawsuits and other proceeding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and the advice of the Company’s legal advisers.</t>
        </is>
      </c>
    </row>
    <row r="18">
      <c r="A18" s="4" t="inlineStr">
        <is>
          <t>Financial assets</t>
        </is>
      </c>
      <c r="B18" s="4" t="inlineStr">
        <is>
          <t xml:space="preserve">Financial assetsOn initial recognition, a financial asset is classified as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3.12.1 – Amortized cost and effective interest method A financial asset is measured at amortized cost if both of the following conditions are met, and if it is not designated as at FVPL: - It is held within a business model whose objective is to hold financial assets to collect contractual cash flow; - Its contractual terms give rise on specified dates to cash flows that are solely payments of principal and interest on the principal amount outstanding. The effective interest method is a method of calculating the amortized cost of an instrument and of allocating interest incom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instrument, or (where appropriate) a shorter period, to the net carrying amount on initial recognition. 3.12.2 – Financial assets measured at FVOCI A financial asset is measured at FVOCI if both of the following conditions are met, and if it is not designated as at FVPL: - It is held within a business model whose objective is achieved by both collecting contractual cash flows and selling financial assets - Its contractual terms give rise on specified dates to cash flows that are solely payments of principal and interest on the principal amount outstanding The change in fair value of financial assets measured at FVOCI is accumulated in the investment revaluation reserve until they are derecognized. When a financial asset measured at FVOCI is derecognized, the cumulative gain or loss previously recognized in other comprehensive income is reclassified from equity to profit or loss as a reclassification adjustment. 3.12.3 – Financial assets measured at FVPL All financial assets not classified as measured at amortized cost or FVOCI as described above, are measured at FVPL. Financial assets at FVTPL are stated at fair value, with any gains or losses arising on remeasurement recognized in profit or loss. The net gain or loss recognized in profit or loss incorporates any dividend or interest earned on the financial asset and is included in the ‘Other financial results, net’ line. 3.12.4 - Derivative financial instruments The Company enters into foreign exchange forward contracts and swaps. Derivatives are initially recognized at fair value at the date the derivative contracts are entered into and are subsequently remeasured to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A derivative with a positive fair value is recognized as a financial asset whereas a derivative with a negative fair value is recognized as a financial liability. Derivatives are not offset in the financial statements unless the Company has both a legally enforceable right and intention to offset. The impact of the futures and forward contracts on the Company’s financial position is disclosed in note 29. A derivative is presented as a non–current asset or a non–current liability if the remaining maturity of the instrument is more than 12 months and it is not due to be realized or settled within 12 months. Other derivatives are presented as current assets or current liabilities. The Company designates certain derivatives as hedging instruments in respect of foreign currency risk in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If a hedging relationship ceases to meet the hedge effectiveness requirement relating to the hedge ratio but the risk management objective for that designated hedging relationship remains the same, the Company adjusts the hedge ratio of the hedging relationship (i.e. rebalances the hedge) so that it meets the qualifying criteria again. The Company designates the full change in the fair value of a forward contract (i.e. including the forward elements) as the hedging instrument for all of its hedging relationships involving forward contracts. Movements in the hedging reserve in equity are detailed in note 30.3. The effective portion of changes in the fair value of derivatives and other qualifying hedging instruments that are designated and qualify as cash flow hedges is recognized in other comprehensive income and accumulated under the heading of cash flow hedging reserve, limited to the cumulative change in fair value of the hedged item from inception of the hedge. The gain or loss relating to the ineffective portion is recognized immediately in profit or loss, and is included in the ‘Other financial results, net’ line item. Amounts previously recognized in other comprehensive income and accumulated in equity are reclassified to profit or loss in the periods when the hedged item affects profit or loss, in the same line as the recognized hedged item. The Company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zed in other comprehensive income and accumulated in cash flow hedge reserve at that time remains in equity and is reclassified to profit or loss when the forecast transaction occurs. When a forecast transaction is no longer expected to occur, the gain or loss accumulated in cash flow hedge reserve is reclassified immediately to profit or loss. 3.12.5 - Investment in associates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an investment in associate is initially recognized in the consolidated statement of financial position at cost and adjusted thereafter to recognize the Company’s share of the profit or loss and other comprehensive income of the associate. 3.12.6 – Impairment of financial assets The Company recognizes a loss allowance for expected credit losses on financial assets, other than those at FVTPL. The amount of expected credit losses is updated at each reporting date to reflect changes in credit risk since initial recognition of the respective financial instrument. The Company always recognizes lifetime expected credit losses ("ECL") for trade receivables, using a simplified approach. The expected credit losses on these financial assets are estimated using a provision matrix based on the Company’s historical credit loss experience, adjusted for factors that are specific to debtors, general economic conditions and an assessment of both the current as well as the forecast direction of conditions at the reporting date. For all other financial instruments, the Company recognizes lifetime ECL when there has been a significant increase in credit risk since initial recognition. However, if the credit risk on the financial instrument has not increased significantly since initial recognition, the Company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A significant increase in credit risk is presumed if a debtor is more than 30 days past due in making a contractual payment, unless the Company has reasonable and supportable information that demonstrates otherwise. Definition of default A default on a financial asset is when the counterparty fails to make contractual payments within 90 days of when they fall due, unless an entity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Evidence that a financial asset is credit-impaired include observable data about the following events: a. significant financial difficulty of the issuer or the borrower; b. a breach of contract, such as a default or past due event; c. the lender(s) of the borrower, for economic or contractual reasons relating to the borrower’s financial difficulty, having granted to the borrower a concession(s) that the lender(s) would not otherwise consider; d. it is becoming probable that the borrower will enter bankruptcy or other financial reorganization; e. the disappearance of an active market for that financial asset because of financial difficulties; or f. the purchase or origination of a financial asset at a deep discount that reflects the incurred credit losses. It may not be possible to identify a single discrete event-instead, the combined effect of several events may have caused financial assets to become credit-impaired. Write-off policy Financial assets' carrying amounts are reduced through the use of an allowance account on a case-by-case basis. When a financial asset is considered uncollectable, it is written off against the allowance account. Subsequent recoveries of amounts previously written off are credited against the allowance account. Changes in the carrying amount of the allowance account are recognized in profit and loss. Measurement and recognition of expected credit losses The measurement of expected credit losses is a function of the probability of default, loss given default and the exposure at default. The assessment of the probability of default and loss given default is based on historical data, adjusted by forward-looking information as described above. The exposure of default is represented by the asset's gross carrying amount at the reporting date. To measure the expected credit losses, trade receivables have been grouped based on shared credit risk characteristics and the days past due. Financial assets other than trade receivables, have been grouped at the lowest levels for which there are separately identifiable cash flows. No significant changes to estimation techniques or assumptions were made during the reporting period. 3.12.7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As of December 31, 2020 the Company entered in one factoring agreement arranged both with Banco Santander; pursuant to which Globant, LLC transferred receivables for a total amount of 1,292, there were no factoring agreements during 2021. As of December 31, 2021 and 2020 the Company incurred in a collection in advance benefit that some clients offer with JP Morgan and Deutsche Bank for a total amount of 1,568 and 3,843, respectively. The Company considers that it has substantially transferred the risks and rewards intrinsic to these receivables to the bank and therefore they were derecognized. 3.12.8 – Convertible Notes The Company recognizes convertible notes measured at their fair value using the market approach which consist in using price and relevant information generated by market transactions involving identical or comparable assets, liabilities or group of assets and liabilities, such as a business. As of December 31, 2021 and 2020, the fair value of the loan agreement amounted to 1,267 and 860 disclosed as other financial assets current, respectively, and 2,608 and 306 disclosed as other financial assets non-current, respectively. 3.12.8.1 Convertible notes - Globant España During the year ended December 31, 2021, Globant España S.A. entered into 6 note purchase agreements with LookApp S.A.S, UALI Holding Limited, B2CHAT S.A.S, Avancargo Corp, Poderio S.A.S and Vozy, Inc in addition to the note purchase agreement transferred from Globant Ventures on 2020 with Drixit Technologies Inc. (the "startups"), pursuant to which Globant España S.A. provided financing facility for a total amount of 3,006. Interest on the entire outstanding principal balance is computed at annual rates ranging from 2% to 8%. Globant España S.A. has the right to convert all or any portion of the outstanding principal into equity interests of the startups. Collokia On May, 5, 2017, the Company and Collokia LLC, signed a loan agreement whereby the Company provides a financing facility of 100. Interest on the entire outstanding principal balance is computed at an annual rate of 2.8%. Collokia shall repay the loan in full within 18 months from the date that this agreement has been signed off. The Company has the right to convert any portion of the outstanding principal into preferred units of Collokia. As of December 31, 2020, the fair value of the loan agreement amounted to 130 and was disclosed as other financial assets current. On February 11, 2021 the Company through one of its subsidiary, entered into a Software License Agreement with Collokia LLC in exchange for the cancellation of the convertible note. Pursuant to the Software License Agreement, the parties agreed that Collokia LLC will grant the Company a perpetual, free, worldwide, non-exclusive, non-transferable and non-sublicensable license to use a software developed by Collokia LLC. Wolox On January 21, 2019 ("issuance date"), Globant España S.A. and Wolox, LLC (Wolox), agreed into a convertible promissory note purchase agreement whereby Globant España S.A. provides financing facility for 1,800. Interest on the entire outstanding principal balance is computed at an annual rate equal to LIBOR plus 2%. Wolox shall repay the loan in full within 18 months from the date as of the issuance date. Globant España S.A has the right to convert any portion of the outstanding principal into fully paid and nonassessable membership interest of Wolox. On December 31, 2020, Globant España S.A entered into an agreement to sell its participation for 2,600 to Accenture International B.V, the gain arising from the sell is recognized in other income and expense, net line in profit or loss. 3.12.8.2 Convertible notes - Sistemas Globales As of December 31, 2021, Sistemas Globales S.A. maintains, since its merger with Globant Ventures SAS, 5 note purchase agreements with Interactive Mobile Media S.A. (CamonApp), AvanCargo Corp., TheEye S.A.S., Robin and Woolabs S.A. (the "startups"), pursuant to which Sistemas Globales S.A. provided financing facility for a total amount of 869. Interest on the entire outstanding principal balance is computed at annual rates ranging from 5% to 12%. Sistemas Globales S.A. has the right to convert all or any portion of the outstanding principal into equity interests of the startups. 3.12.9 – Equity Instruments The Company recognizes equity instruments measured at their fair value using the market approach which consist in using price and relevant information generated by market transactions involving identical or comparable assets, liabilities or group of assets and liabilities, such as a business. </t>
        </is>
      </c>
    </row>
    <row r="19">
      <c r="A19" s="4" t="inlineStr">
        <is>
          <t>Financial liabilities and equity instruments</t>
        </is>
      </c>
      <c r="B19" s="4" t="inlineStr">
        <is>
          <t xml:space="preserve">Financial liabilities and equity instruments issued by the Company 3.13.1 – Classification as debt or equity Debt and equity instruments issued by the Company and its subsidiaries are classified as either financial liabilities or as equity in accordance with the substance of the contractual arrangements and the definitions of a financial liability and an equity instrument. 3.13.2 –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3.13.3 – Financial liabilities Financial liabilities, including trade payables, other liabilities and borrowings, are initially measured at fair value, net of transaction costs.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Put option over non-controlling interest in subsidiary On July 8, 2021 the Company entered into a put and call option agreement with the non-controlling shareholders over the remaining twenty percent (20%) over Walmeric Soluciones, S.L., which can be exercised by the non-controlling shareholders from March 1, 2022 till March 1, 2024. The Company did not recognized the call option since it was immaterial. On July 8, 2021 the Company recognized in equity a put option over non-controlling interest of Walmeric for 16,285. The amount that may become payable under the option on exercise is initially recognized at the present value of the redemption amount within other financial liabilities with a corresponding charge directly to equity. The charge to equity is recognized separately as written put options over non-controlling interests. The liability is subsequently accreted through finance charges up to the redemption amount that is payable at the date at which the option first becomes exercisable. In the event that the option expires unexercised, the liability is derecognised with a corresponding adjustment to equity. As of December 31, 2021, the Company has recognized as non-current other financial liabilities the written put option for an amount of 15,423 equal to the present value of the redemption amount. Changes in the measurement of the gross obligation will be recognized in the statement of comprehensive income. 3.13.4 – Derecognition of financial liabilities </t>
        </is>
      </c>
    </row>
    <row r="20">
      <c r="A20" s="4" t="inlineStr">
        <is>
          <t>Cash and cash equivalents</t>
        </is>
      </c>
      <c r="B20" s="4" t="inlineStr">
        <is>
          <t xml:space="preserve">Cash and cash equivalents For the purposes of the statement of cash flows, cash and cash equivalents include cash on hand and in banks and short-term highly liquid investments (original maturity of less than 90 days). In the consolidated statements of financial position, bank overdrafts are included in borrowings within current liabilities. </t>
        </is>
      </c>
    </row>
    <row r="21">
      <c r="A21" s="4" t="inlineStr">
        <is>
          <t>Reimbursable expenses</t>
        </is>
      </c>
      <c r="B21" s="4" t="inlineStr">
        <is>
          <t>Reimbursable expenses Out-of-pocket and travel expenses are recognized as expense in the statements of comprehensive income in the year they are incurred. Reimbursable expenses are billed to customers and presented within the line item "Revenues" in the statements of comprehensive income for the year.</t>
        </is>
      </c>
    </row>
    <row r="22">
      <c r="A22" s="4" t="inlineStr">
        <is>
          <t>Share-based compensation plan</t>
        </is>
      </c>
      <c r="B22" s="4" t="inlineStr">
        <is>
          <t xml:space="preserve">Share-based compensation plan The Company has a share-based compensation plan for executives and employees of the Company and its subsidiaries. Equity-settled share-based payments to employees are measured at the fair value of the equity instruments at the grant date. Details regarding the determination of the fair value of equity-settled share-based transactions are set forth in note 25. </t>
        </is>
      </c>
    </row>
    <row r="23">
      <c r="A23" s="4" t="inlineStr">
        <is>
          <t>Components of other comprehensive income</t>
        </is>
      </c>
      <c r="B23" s="4" t="inlineStr">
        <is>
          <t>Components of other comprehensive income Components of other comprehensive income are items of income and expense that are not recognized in profit or loss as required or permitted by other IFRSs. The Company included gains and losses arising from translating the financial statements of a foreign operation, the gains and losses related to the valuation of the financial assets measured at fair value through other comprehensive income and the effective portion of changes in the fair value of derivatives hedging instruments that are designated and qualify as cash flow hedges.</t>
        </is>
      </c>
    </row>
    <row r="24">
      <c r="A24" s="4" t="inlineStr">
        <is>
          <t>Gain on transactions with bonds</t>
        </is>
      </c>
      <c r="B24" s="4" t="inlineStr">
        <is>
          <t xml:space="preserve">Gain on transactions with bonds During the year ended December 31, 2021, 2020 and 2019, the Company's Argentine subsidiaries, through cash received from intercompany loans and repayments of intercompany loans, acquired Argentine sovereign bonds in the U.S. market denominated in U.S. dollars. After acquiring these bonds, the Company's Argentine subsidiaries sold those bonds in the Argentine market. The fair value of these bonds in the Argentine market (in Argentine pesos) during the year ended December 31, 2021 and 2020 was higher than its quoted price in the U.S. market (in U.S dollars) converted at the official exchange rate prevailing in Argentina, which is the rate used to convert these transactions in foreign currency into the Company's Argentine subsidiaries' functional currency, thus, as a result, the Company recognized a gain when remeasuring the fair value of the bonds in Argentine pesos into U.S. dollars at the official exchange rate prevailing in Argentin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 (Tables)</t>
        </is>
      </c>
      <c r="B1" s="2" t="inlineStr">
        <is>
          <t>12 Months Ended</t>
        </is>
      </c>
    </row>
    <row r="2">
      <c r="B2" s="2" t="inlineStr">
        <is>
          <t>Dec. 31, 2021</t>
        </is>
      </c>
    </row>
    <row r="3">
      <c r="A3" s="3" t="inlineStr">
        <is>
          <t>Corporate Information And Statement Of IFRS Compliance [Abstract]</t>
        </is>
      </c>
    </row>
    <row r="4">
      <c r="A4" s="4" t="inlineStr">
        <is>
          <t>Schedule of Company's Principal Operating Subsidiaries and Countries of Incorporation</t>
        </is>
      </c>
      <c r="B4" s="4" t="inlineStr">
        <is>
          <t>The Company's principal operating subsidiaries and countries of incorporation as of December 31, 2021 were the following: Country Company Argentina Sistemas Globales S.A Chile Sistemas Globales Chile Asesorías Limitada Colombia Sistemas Colombia S.A.S India Globant India Private Limited Mexico IAFH Globant IT Mexico S. de R.L Peru Globant Peru S.A.C Spain Software Product Creation S.L. Spain BlueCap Management Consulting SL United Kingdom Sistemas UK Limited United States of America Globant LLC United States of America Globant IT Services Corp Uruguay Sistemas Globales Uruguay S.A.</t>
        </is>
      </c>
    </row>
    <row r="5">
      <c r="A5" s="4" t="inlineStr">
        <is>
          <t>Schedule of Company's Services by Office Locations</t>
        </is>
      </c>
      <c r="B5" s="4" t="inlineStr">
        <is>
          <t>The Company provides services from offices located in: Country City Argentina Buenos Aires, Tandil, Rosario, Tucumán, Córdoba, Resistencia, Bahía Blanca, Mendoza, Mar del Plata and La Plata Belarus Minsk Brazil São Paulo and São Jose Dos Campos Chile Santiago Colombia Bogotá, Medellín and Cali France Paris Germany Berlin India Pune and Bangalore Mexico Guadalajara, México City and Monterrey Peru Lima Romania Cluj Spain Madrid, Barcelona, Málaga and Logroño United Kingdom London United States of America San Francisco, New York, Seattle, Raleigh, Miami, Los Angeles and Winston Salem Uruguay Montevide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SE CONSOLIDATED FINANCIAL STATEMENTS (Tables)</t>
        </is>
      </c>
      <c r="B1" s="2" t="inlineStr">
        <is>
          <t>12 Months Ended</t>
        </is>
      </c>
    </row>
    <row r="2">
      <c r="B2" s="2" t="inlineStr">
        <is>
          <t>Dec. 31, 2021</t>
        </is>
      </c>
    </row>
    <row r="3">
      <c r="A3" s="3" t="inlineStr">
        <is>
          <t>Corporate Information And Statement Of IFRS Compliance [Abstract]</t>
        </is>
      </c>
    </row>
    <row r="4">
      <c r="A4" s="4" t="inlineStr">
        <is>
          <t>Schedule of Subsidiaries</t>
        </is>
      </c>
      <c r="B4" s="4" t="inlineStr">
        <is>
          <t>Detailed below are the subsidiaries of the Company whose financial statement line items have been included in these consolidated financial statements. Company Country Main Percentage ownership of Activity As of December 31, incorporation 2021 2020 2019 Globant UK Limited United Kingdom Customer referral services and software development support and consultancy 100.00 % 100.00 % 100.00 % Globant, LLC United States of America Customer referral services and software development support and consultancy 100.00 % 100.00 % 100.00 % Sistemas Colombia S.A.S. Colombia Software development and consultancy 100.00 % 100.00 % 100.00 % IAFH Globant IT México S. de R.L. de C.V. (1) Mexico Software development and consultancy 100.00 % 100.00 % 100.00 % Software Product Creation S.L. Spain Holding, investment, software development and consultancy 100.00 % 100.00 % 100.00 % Globant España S.A. (sociedad unipersonal) Spain Holding and investment activities 100.00 % 100.00 % 100.00 % Sistemas Globales Uruguay S.A. Uruguay Software development and consultancy 100.00 % 100.00 % 100.00 % Sistemas Globales S.A. Argentina Software development and consultancy 100.00 % 100.00 % 100.00 % IAFH Global S.A. Argentina Software development and consultancy 100.00 % 100.00 % 100.00 % Sistemas Globales Chile Asesorías Limitada Chile Software development and consultancy 100.00 % 100.00 % 100.00 % Globers S.A. Argentina Travel organization services 100.00 % 100.00 % 100.00 % Globant Brasil Consultoria Ltda. Brazil Software development and consultancy 100.00 % 100.00 % 100.00 % Globant Peru S.A.C. Peru Software development and consultancy 100.00 % 100.00 % 100.00 % Globant India Private Limited India Software development and consultancy 100.00 % 100.00 % 100.00 % Dynaflows S.A. Argentina Software development and consultancy 100.00 % 100.00 % 100.00 % We Are London Limited (2) United Kingdom Service design consultancy - 100.00 % 100.00 % Difier S.A. Uruguay Software development and consultancy 100.00 % 100.00 % 100.00 % Globant Bel LLC Belarus Software development and consultancy 100.00 % 100.00 % 100.00 % Globant Canada Corp Canada Software development and consultancy 100.00 % 100.00 % 100.00 % Globant France S.A.S. France Software development and consultancy 100.00 % 100.00 % 100.00 % Globant IT Romania S.R.L. (3) Romania Software development and consultancy 100.00 % 100.00 % 100.00 % Globant Ventures S.A.S. (4) Argentina Holding and investment activities 100.00 % 100.00 % 100.00 % Software Product Creation SL Dubai Branch (5) United Arab Emirates Software development and consultancy 100.00 % 100.00 % 100.00 % Avanxo Servicios Informáticos España S.L (6)(7) Spain Holding and investment activities - 100.00 % 100.00 % Avanxo México Sociedad Anónima Promotora de inversión de Capital Variable (6)(8) Mexico Cloud consulting and implementation services - 100.00 % 100.00 % Company Country Main Percentage ownership of Activity As of December 31, incorporation 2021 2020 2019 Avanxo Servicios S.A. de C.V. (6)(9) Mexico Cloud consulting and implementation services - 100.00 % 100.00 % Avanxo Brasil Tecnología da Informacao LTDA (6)(10) Brazil Cloud consulting and implementation services - 100.00 % 100.00 % Orizonta Consutoria De Negocios E Tecnologia LTDA (6)(11) Brazil Cloud consulting and implementation services - 100.00 % 100.00 % Avanxo S.A. (6)(12) Argentina Cloud consulting and implementation services 100.00 % 100.00 % 100.00 % Avanxo - Sucursal del Perú (6)(13) Perú Cloud consulting and implementation services - 100.00 % 100.00 % Avanxo Colombia (6) Colombia Cloud consulting and implementation services 100.00 % 100.00 % 100.00 % Belatrix Global Corporation S.A. (14)(15) Spain Holding and investment activities - 100.00 % 100.00 % BSF S.A. Argentina Agile product development services 100.00 % 100.00 % 100.00 % Belatrix Peru S.A.C. (14)(16) Peru Agile product development services - 100.00 % 100.00 % Belatrix Colombia S.A.S. (14)(17) Colombia Agile product development services - 100.00 % 100.00 % Globant IT Services Corp (18) United States of America Agile product development services 100.00 % 100.00 % 100.00 % Grupo Assa Worldwide S.A (19) Spain Holding and IT consultancy services - 100.00 % - Grupo ASSA Corp. (19) United States of America Business an IT consultancy services 100.00 % 100.00 % - GASA México Consultoría y Servicios S.A de C.V (19) Mexico Business an IT consultancy services 100.00 % 100.00 % - Grupo Assa México Soluciones Informáticas S.A de C.V (19) Mexico Business an IT consultancy services 100.00 % 100.00 % - Grupo Assa Colombia S.A.S (19)(20) Colombia Business an IT consultancy services - 100.00 % - CTN Consultoria Tecnologia e Negocios LTDA (19) Brazil Business an IT consultancy services 100.00 % 100.00 % - IBS Integrated Business Solutions Consultoria LTDA (19) Brazil Business an IT consultancy services 100.00 % 100.00 % - Global Digital Business Solutions em Tecnologia LTDA (19)(38) Brazil Business an IT consultancy services 100.00 % 100.00 % - Servicios Digitais em Tecnologia da Informacao LTDA (19)(38) Brazil Business an IT consultancy services - 100.00 % - Grupo Assa Chile Ltda. (19)(21) Chile Business an IT consultancy services - 100.00 % - Decision Support S.A (19) Argentina Business an IT consultancy services 100.00 % 100.00 % - Banking Solutions S.A (19)(22) Argentina Business an IT consultancy services 100.00 % 100.00 % - Brazilian Technology Partners S.A (19)(23) Argentina Holding and investment activities - 100.00 % - Globant Colombia S.A.S. Colombia Software development and consultancy 100.00 % 100.00 % - Globant Germany GmbH Germany Software development and consultancy 100.00 % 100.00 % - Xappia SpA (24)(25) Chile Cloud consulting and implementation services - 100.00 % - Xappia S.R.L. (24)(26) Argentina Cloud consulting and implementation services 100.00 % 100.00 % - Company Country Main Percentage ownership of Activity As of December 31, incorporation 2021 2020 2019 Giant Monkey Robot SpA (27)(28) Chile Live game operations, in-game economy, and mobile game development - 100.00 % - Giant Monkey Robot Inc. (27)(29) United States of America Live game operations, in-game economy, and mobile game development - 100.00 % - BlueCap Management Consulting SL (30) Spain Business and financial consultancy services 100.00 % 100.00 % - Globant Singapore PTE LTD. (31) Singapore Software development and 100.00 % - - CloudShiftGroup Limited (32) United Kingdom Software development and 100.00 % - - Hybrido Worldwide, S.L. (33) Spain Software development and 100.00 % - - Pixel Division, S.L. (33)(39) Spain Advertising services 100.00 % - - Walmeric Soluciones, S.L. (34) Spain Telecommunications, mailing and 80.00 % - - Augmented Coding Spain S.A. (35) Spain Software development and consultancy 100.00 % - - Sistemas Globales Costa Rica Limitada (36) Costa Rica Software development and consultancy 100.00 % - - Augmented Coding US, LLC (37) United States of America Software development and consultancy 100.00 % - - Globant Ecuador S.A.S. (40) Ecuador Software development and consultancy 100.00 % - - Atix Labs S.R.L (41) Argentina Software development and consultancy 100.00 % - - Atix Labs LLC (41)(42) United States of America Software development and consultancy 100.00 % - - Navint Partners, LLC (43) United States of America Software development and consultancy 100.00 % - - The Hansen Partnership Limited (43) United Kingdom Software development and consultancy 100.00 % - - Hansen Consulting B.V. (43) Netherlands Software development and consultancy 100.00 % - - Hansen Techsol Private Limited (43) India Software development and consultancy 100.00 % - - (1) Global Systems Outsourcing S. de R.L. de C.V changed its name to IAFH Globant IT México S. de R.L de C.V on May 28, 2021. (2) We Are London Limited is under Strike Off process. (3) Small Footprint S.R.L. changed its name to Globant IT Romania S.R.L on April 28, 2021. (4) Globant Ventures S.A.S is under a merger process with Sistemas Globales S.A. (5) Software Product Creation SL Dubai Branch is dormant since February 27, 2020. (6) In October 2019, this Company was acquired along with its subsidiaries in Brazil, Mexico, Colombia, Peru, Argentina and the United States ("Avanxo Group") on February 1, 2019 (see note 26.5). Avanxo (Bermuda) Limited changed its name to Avanxo Servicios Informáticos España S.L due to its redomiciliation to Spain. (7) Avanxo Servicios Informáticos España S.L was merged with and into Globant España S.A. (sociedad unipersonal) on May 17, 2021. (8) Avanxo México Sociedad Anónima Promotora de Inversión de Capital Variable was merged with and into IAFH Globant IT México S. de R.L de C.V (formerly named as Global System Outsourcing S. de R.L. de C.V.) on March 31, 2021. (9) Avanxo Servicios S.A. de C.V., was merged with and into IAFH Globant IT México S. de R.L de C.V (formerly named as Global System Outsourcing S. de R.L. de C.V.) on March 31, 2021. (10) Avanxo Brasil Tecnología da Informacao LTDA, was merged with and into Globant Brasil Consultoria Ltda. on August 25, 2021. (11) Orizonta Consultoria De Negocios E Tecnologia LTDA was merged with and into Globant Brasil Consultoria Ltda. on August 25, 2021. (12) Avanxo S.A, is under a merger process with Sistemas Globales S.A. (13) Avanxo Sucursal del Perú concluded its liquidation process on December 21, 2021. (14) Belatrix Global Corporation S.A along with its subsidiaries in Peru, Colombia, Spain, the United States and Argentina ("Belatrix Group") were acquired on August 9, 2019 (see note 26.6). (15) Belatrix Global Corporation S.A was merged with and into Globant España S.A. on May 17, 2021. (16) Belatrix Peru S.A.C. was merged with and into Globant Peru S.A.C. on October 29,2021. (17) Belatrix Colombia S.A.S. was merged with and into Sistemas Colombia S.A.S on July 7, 2021. (18) Belatrix Services Corp changed its name to Globant IT Services Corp. on April 21, 2020. (19) Grupo Assa Worldwide S.A along with its subsidiaries in Colombia, United States, Brazil, Mexico, Argentina and Chile (“gA Group”) were acquired on July 31, 2020 (see note 26.8). Grupo Assa Worldwide was merged with and into Globant España S.A (sociedad unipersonal) on October 22,2021. (20) Grupo Assa Colombia S.A.S. was merged with and into Sistemas Colombia S.A.S. on July 7, 2021 (21) Grupo Assa Chile Ltda. was merged with and into Sistemas Globales Chile Asesorías Limitada on June 7, 2021. (22) Banking Solutions S.A is under a merger process with Sistemas Globales S.A (23) Brazilian Technology Partners S.A. concluded its liquidation process on November 12, 2021. (24) Xappia SpA and Xappia SRL were acquired on October 21, 2020 (see note 26.9). (25) Xappia SpA was merged with and into Sistemas Globales Chile Asesorías Limitada on July 21, 2021. (26) Xappia S.R.L. is under merger process with Sistemas Globales S.A. (27) Giant Monkey Robot SpA and Giant Monkey Robot Inc were acquired on November 9, 2020 (see note 26.10). (28) Giant Monkey Robot SpA was merged with and into Sistemas Globales Chile Asesorías Limitada on July 21, 2021. (29) Giant Monkey Robot Inc. was merged with and into Globant LLC on June 16, 2021. (30) BlueCap Management Consulting SLU was acquired on December 18, 2020 (see note 26.11). (31) Globant Singapore was incorporated on February 3, 2021. (32) CloudShiftGroup Limited was acquired on February 28, 2021 (see note 26.12). (33) Hybrido Worldwide S.L along with its subsidiary in Spain (Pixel Division S.L.), were acquired on May 12, 2021 (see note 26.13). (34) Walmeric Soluciones S.L was acquired on July 8, 2021 (see note 26.14). (35) Augmented Coding Spain S.A was incorporated on August 24, 2021. (36) Sistemas Globales Costa Rica Limitada was incorporated on August 9, 2021. (37) Augmented Coding US, LLC was incorporated on August 27, 2021. (38) Servicios Digitais em Tecnologia de Informacao LTDA was merged with and into Global Digital Business Solutions em Tecnologia LTDA on December 1, 2021. (39) Pixel Division S.L. is under liquidation process. (40) Globant Ecuador S.A.S was incorporated on November 11, 2021. (41) Atix Labs S.R.L and Atix Labs LLC were acquired on October 5, 2021 (see note 26.15). (42) Atix Labs LLC is under merger process with Globant LLC. (43) Navint Group with subsidiaries in the United States, India, England and Wales and Netherlands, were acquired on November 30, 2021. (see note 26.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from contracts with customers [Abstract]</t>
        </is>
      </c>
    </row>
    <row r="4">
      <c r="A4" s="4" t="inlineStr">
        <is>
          <t>Schedule of Disaggregation of Revenue</t>
        </is>
      </c>
      <c r="B4" s="4" t="inlineStr">
        <is>
          <t xml:space="preserve">The following tables present the Company’s revenues disaggregated by type of contracts, by revenue source regarding the industry vertical of the client and by currency. The Company provides technology services to enterprises in a range of industry verticals including banks, financial services and insurance, media and entertainment, professional services, consumer, retail and manufacturing, technology and telecommunications, travel and hospitality and health care, among others. The Company understands that disaggregating revenues into these categories achieves the disclosure objective to depict how the nature, amount, timing, and uncertainty of revenues may be affected by economic factors. However, this information is not considered by the chief operating decision-maker to allocate resources and in assessing financial performance of the Company. As noted in the business segment reporting information in note 27, the Company operates in a single operating and reportable segment. For the year ended December 31, By Industry vertical 2021 2020 2019 Banks, Financial Services and Insurance 308,227 193,364 143,788 Media and Entertainment 272,703 187,071 156,292 Consumer, Retail &amp; Manufacturing 197,620 105,876 85,698 Professional Services 167,997 103,133 73,282 Technology &amp; Telecommunications 155,665 96,643 88,183 Health Care 96,334 53,781 — Travel &amp; Hospitality 87,567 67,634 92,773 Other Verticals 10,965 6,637 19,309 TOTAL 1,297,078 814,139 659,325 For the year ended December 31, By Currency (*) 2021 2020 2019 United States dollar (USD) 977,349 699,769 563,747 European euro (EUR) 111,177 35,454 28,237 Chilean peso (CLP) 57,610 3,237 2,315 Argentine peso (ARS) 47,039 33,594 26,948 Mexican peso (MXN) 40,064 21,624 19,939 Brazilian real (BRL) 23,850 10,795 8,030 Pound sterling (GBP) 20,565 1,331 3,012 Colombian peso (COP) 9,803 7,791 6,831 Peruvian Sol (PEN) 9,058 8 — Others 563 536 266 TOTAL 1,297,078 814,139 659,325 (*) Billing currency. For the year ended December 31, By Contract Type 2021 2020 2019 Time and material contracts 1,062,171 698,943 544,131 Fixed-price contracts 218,846 107,033 106,386 Subscription resales 16,039 8,156 8,525 Others 22 7 283 TOTAL 1,297,078 814,139 659,3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 OF REVENUES AND SELLING, GENERAL AND ADMINISTRATIVE EXPENSES (Tables)</t>
        </is>
      </c>
      <c r="B1" s="2" t="inlineStr">
        <is>
          <t>12 Months Ended</t>
        </is>
      </c>
    </row>
    <row r="2">
      <c r="B2" s="2" t="inlineStr">
        <is>
          <t>Dec. 31, 2021</t>
        </is>
      </c>
    </row>
    <row r="3">
      <c r="A3" s="3" t="inlineStr">
        <is>
          <t>Disclosure of attribution of expenses by nature to their function [abstract]</t>
        </is>
      </c>
    </row>
    <row r="4">
      <c r="A4" s="4" t="inlineStr">
        <is>
          <t>Schedule of Cost of Revenues and Selling, General and Administrative Expenses</t>
        </is>
      </c>
      <c r="B4" s="4" t="inlineStr">
        <is>
          <t>Cost of revenues For the year ended December 31, 2021 2020 2019 Salaries, employee benefits and social security taxes (745,307) (476,480) (366,594) Shared-based compensation expense (3,568) (4,109) (4,976) Depreciation and amortization expense (10,730) (9,759) (7,350) Travel and housing (4,950) (6,881) (17,115) Office expenses (6,607) (3,050) (2,583) Professional services (23,989) (6,599) (4,440) Promotional and marketing expenses (687) (498) (252) Recruiting, training and other employee expenses (2,860) (2,436) (1,854) Depreciation expense of right-of-use assets (3,392) — — TOTAL (802,090) (509,812) (405,164) 6.2 - Selling, general and administrative expenses For the year ended December 31, 2021 2020 2019 Salaries, employee benefits and social security taxes (139,307) (86,390) (68,855) Share-based compensation expense (38,849) (20,519) (14,912) Rental expenses (1) (6,045) (5,762) (5,260) Office expenses (18,298) (13,515) (10,733) Professional services (30,947) (23,093) (13,122) Travel and housing (5,414) (3,878) (7,259) Taxes (13,260) (16,596) (16,153) Depreciation and amortization expense (45,723) (21,083) (16,905) Depreciation expense of right-of-use assets (20,441) (17,638) (14,584) Recruiting, training and other employee expenses (11,575) (4,389) (2,299) Promotional and marketing expenses (10,299) (3,517) (2,102) Legal claims (2,846) (842) (294) TOTAL (343,004) (217,222) (172,4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E INCOME / EXPENSE/ OTHER FINANCIAL RESULTS (Tables)</t>
        </is>
      </c>
      <c r="B1" s="2" t="inlineStr">
        <is>
          <t>12 Months Ended</t>
        </is>
      </c>
    </row>
    <row r="2">
      <c r="B2" s="2" t="inlineStr">
        <is>
          <t>Dec. 31, 2021</t>
        </is>
      </c>
    </row>
    <row r="3">
      <c r="A3" s="3" t="inlineStr">
        <is>
          <t>Analysis of income and expense [abstract]</t>
        </is>
      </c>
    </row>
    <row r="4">
      <c r="A4" s="4" t="inlineStr">
        <is>
          <t>Schedule of Finance Income and Cost</t>
        </is>
      </c>
      <c r="B4" s="4" t="inlineStr">
        <is>
          <t xml:space="preserve"> For the year ended December 31, 2021 2020 2019 Finance income Interest gain 652 1,920 958 Total 652 1,920 958 Finance expense Interest expense on borrowings (915) (2,426) (1,226) Interest expense on lease liabilities (5,415) (4,944) (3,464) Other interest (4,150) (1,505) (419) Other (2,228) (1,555) (1,544) Total (12,708) (10,430) (6,653) Other financial results, net Net (loss) gain arising from financial assets measured at fair value through PL (8,537) (3,423) 1,207 Net gain (loss) arising from financial assets measured at fair value through OCI 6 (16) 72 Gain (loss) arising from financial assets measured at amortized cost — 395 99 Foreign exchange gain (loss), net 3,900 (2,935) (8,841) Gain on transaction with bonds 708 9,580 1,569 Total (3,923) 3,601 (5,8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FINANCIAL POSITION AS OF DECEMBER 31, 2021 AND 2020 (Parenthetical) - USD ($)</t>
        </is>
      </c>
      <c r="B1" s="2" t="inlineStr">
        <is>
          <t>Dec. 31, 2021</t>
        </is>
      </c>
      <c r="C1" s="2" t="inlineStr">
        <is>
          <t>Dec. 31, 2020</t>
        </is>
      </c>
      <c r="D1" s="2" t="inlineStr">
        <is>
          <t>Dec. 31, 2019</t>
        </is>
      </c>
      <c r="E1" s="2" t="inlineStr">
        <is>
          <t>Dec. 31, 2018</t>
        </is>
      </c>
    </row>
    <row r="2">
      <c r="A2" s="3" t="inlineStr">
        <is>
          <t>Disclosure Of Financial Assets And Liabilities [Line Items]</t>
        </is>
      </c>
    </row>
    <row r="3">
      <c r="A3" s="4" t="inlineStr">
        <is>
          <t>Balances due from related parties</t>
        </is>
      </c>
      <c r="B3" s="6" t="n">
        <v>0</v>
      </c>
      <c r="C3" s="6" t="n">
        <v>0</v>
      </c>
    </row>
    <row r="4">
      <c r="A4" s="4" t="inlineStr">
        <is>
          <t>Borrowings</t>
        </is>
      </c>
      <c r="B4" s="6" t="n">
        <v>12240000</v>
      </c>
      <c r="C4" s="6" t="n">
        <v>25968000</v>
      </c>
      <c r="D4" s="6" t="n">
        <v>51386000</v>
      </c>
      <c r="E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 NET (Tables)</t>
        </is>
      </c>
      <c r="B1" s="2" t="inlineStr">
        <is>
          <t>12 Months Ended</t>
        </is>
      </c>
    </row>
    <row r="2">
      <c r="B2" s="2" t="inlineStr">
        <is>
          <t>Dec. 31, 2021</t>
        </is>
      </c>
    </row>
    <row r="3">
      <c r="A3" s="3" t="inlineStr">
        <is>
          <t>Analysis of income and expense [abstract]</t>
        </is>
      </c>
    </row>
    <row r="4">
      <c r="A4" s="4" t="inlineStr">
        <is>
          <t>Schedule of Other (Expense) Income, Net</t>
        </is>
      </c>
      <c r="B4" s="4" t="inlineStr">
        <is>
          <t xml:space="preserve"> For the year ended December 31, 2021 2020 2019 Other Expense Remeasurement of contingent consideration (note 29.9.1) (4,694) (2,431) (85) Impairment of cryptocurrencies (note 16) (80) — — Fixed and intangibles assets disposals (579) (680) — Other (182) (84) (64) Subtotal (5,535) (3,195) (149) Other Income Remeasurement at FV of investment in associates (notes 12.2 and 26) 1,538 — — Gain from sale of financial instrument — 800 — Other 628 508 259 Subtotal 2,166 1,308 259 Total (3,369) (1,887) 1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Components of Tax Expense</t>
        </is>
      </c>
      <c r="B4" s="4" t="inlineStr">
        <is>
          <t xml:space="preserve"> For the year ended December 31, 2021 2020 2019 Tax expense: Current tax expense (53,319) (27,834) (19,327) Deferred tax gain 24,822 5,527 4,310 TOTAL INCOME TAX EXPENSE (28,497) (22,307) (15,017)</t>
        </is>
      </c>
    </row>
    <row r="5">
      <c r="A5" s="4" t="inlineStr">
        <is>
          <t>Schedule of Reconciliation of the Statutory Tax Rate to the Effective Tax Rate</t>
        </is>
      </c>
      <c r="B5" s="4" t="inlineStr">
        <is>
          <t>The following table provides a reconciliation of the statutory tax rate to the effective tax rate: For the year ended December 31, 2021 2020 2019 Profit before income tax 124,852 76,524 69,032 Tax calculated at the tax rate in each country (27,757) (13,253) (12,714) Argentine Knowledge Economy Law (note 3.7.1.1) (*) 1,157 637 3,256 Non-deductible expenses 2,122 1,180 925 Tax loss carry forward not recognized (2,873) (3,686) (2,402) Exchange difference (1,146) (1,781) (4,365) Effect of foreign exchange difference in tax base — (5,404) — Other — — 283 INCOME TAX EXPENSE RECOGNIZED IN PROFIT AND LOSS (28,497) (22,307) (15,017) (*) During 2020 and 2019 the enforced regime was the Argentine Software Promotion Law, which was replaced by the Argentine Knowledge Economy Law.</t>
        </is>
      </c>
    </row>
    <row r="6">
      <c r="A6" s="4" t="inlineStr">
        <is>
          <t>Schedule of Deferred Tax Assets (Liabilities)</t>
        </is>
      </c>
      <c r="B6" s="4" t="inlineStr">
        <is>
          <t xml:space="preserve"> As of December 31, 2021 2020 Share-based compensation plan 30,788 19,466 Provision for vacation and bonus 24,621 10,370 Intercompany trade payables 18,613 10,247 Property, equipment and intangibles (8,370) (5,699) Goodwill (3,681) (2,799) Allowance for doubtful accounts 1,604 727 Contingencies 356 992 Inflation adjustment 2,357 3,080 Others 1,506 2,160 Loss carryforward (1) 2,867 2,963 Other Assets (1,404) (1,122) Property, equipment and intangibles (12,142) (12,576) TOTAL DEFERRED TAX 57,115 27,809 (1) As of December 31, 2021 and 2020, the detail of the loss carryforward is as follows: 2021 2020 Company Loss carryforward Expiration date Loss carryforward Expiration date Globant S.A. — — 201 does not expire Dynaflows S.A. 2 2022 2 2022 Dynaflows S.A. 38 2023 33 2023 Dynaflows S.A. 100 2024 88 2024 Dynaflows S.A. 29 2025 33 2025 Dynaflows S.A. 12 2026 — — IAFH Global S.A 367 2024 426 2024 IAFH Global S.A 683 2025 586 2025 IAFH Global S.A 20 2026 — — Globant Brasil Consultoría Ltda. (2) 358 does not expire 540 does not expire We Are London Limited — — 56 does not expire Globant UK Limited 48 does not expire — — Decision Support, S.A 282 2026 — — Sistemas Globales S.A. 3 2022 — — Sistemas Globales, S.A 4 2023 — — Sistemas Globales, S.A 29 2024 — — Sistemas Globales, S.A 38 2025 — — Sistemas Globales, S.A 449 2026 — — Augmented Coding US, LLC 31 does not expire — — Augmented Coding Spain, S.A 189 does not expire — — Atix Labs, SRL 34 2026 — — Avanxo S.A. — — 4 2022 Avanxo S.A. — — 4 2023 Avanxo S.A. — — 32 2024 Avanxo S.A. — — 23 2025 BSF S.A. 151 2026 — — Avanxo México Sociedad Anónima Promotora de inversión de Capital Variable — — 379 2030 Globant India Private Limited — — 472 does not expire Grupo ASSA Colombia SAS — — 84 2031 2,867 2,963 (2) The amount of the carryforward that can be utilized for Globant Brasil Consultoría Ltda. is limited to 30% of taxable income in each carryforward year. The roll forward of the deferred tax assets/(liabilities) presented in the consolidated financial position is as follows: 2021 Opening Recognised in Recognised Acquisitions/ Additions from Closing balance profit or loss (*) directly in equity disposals business combinations balance Deferred tax assets/(liabilities) in relation to: Share-based compensation plan 19,466 462 10,860 — — 30,788 Provision for vacation and bonus 10,370 13,085 — — 1,166 24,621 Intercompany trade payables 10,247 8,366 — — — 18,613 Property, equipment and intangibles (18,275) 1,271 — — (3,508) (20,512) Goodwill (2,799) (882) — — — (3,681) Allowance for doubtful accounts 727 877 — — — 1,604 Contingencies 992 (636) — — — 356 Inflation adjustments 3,080 (723) — — — 2,357 Other assets (1,122) (282) — — — (1,404) Others 2,160 (654) — — — 1,506 Subtotal 24,846 20,884 10,860 — (2,342) 54,248 Loss carryforward 2,963 217 — (313) — 2,867 TOTAL 27,809 21,101 10,860 (313) (2,342) 57,115 (*) Includes foreign exchange loss o f 3,721 . 2020 Opening Recognised in Recognised Acquisitions/ Additions from Closing balance profit or loss (*) directly in equity disposals business combinations balance Deferred tax assets/(liabilities) in relation to: Share-based compensation plan 11,587 (76) 12,416 (4,461) — 19,466 Provision for vacation and bonus 6,533 3,829 — — 8 10,370 Intercompany trade payables 3,553 6,694 — — — 10,247 Property, equipment and intangibles 1,163 (7,065) — — (12,373) (18,275) Goodwill (1,752) (1,047) — — — (2,799) Allowance for doubtful accounts 928 (224) — — 23 727 Contingencies 714 215 — — 63 992 Inflation adjustments 1,186 1,408 — — 486 3,080 Other assets (1,028) (94) — — — (1,122) Others 917 247 — — 996 2,160 Subtotal 23,801 3,887 12,416 (4,461) (10,797) 24,846 Loss carryforward 2,039 1,219 — (295) — 2,963 TOTAL 25,840 5,106 12,416 (4,756) (10,797) 27,809 (*) Includes foreign exchange loss of 4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and Weighted Average Number of Shares Used in the Calculation of Basic and Diluted Earnings per Share</t>
        </is>
      </c>
      <c r="B4" s="4" t="inlineStr">
        <is>
          <t xml:space="preserve">The earnings and weighted average number of shares used in the calculation of basic and diluted earnings per share are as follows: For the year ended December 31, 2021 2020 2019 Net income for the year attributable to owners of the Company 96,065 54,217 54,015 Weighted average number of shares (in thousands) for the purpose of basic earnings per share 40,940 38,515 36,586 Weighted average number of shares (in thousands) for the purpose of diluted earnings per share 42,076 39,717 37,674 BASIC EARNINGS PER SHARE $2.35 $1.41 $1.48 DILUTED EARNINGS PER SHARE $2.28 $1.37 $1.43 </t>
        </is>
      </c>
    </row>
    <row r="5">
      <c r="A5" s="4" t="inlineStr">
        <is>
          <t>Schedule of Potentially Anti-dilutive Ordinary Shares Excluded from the Weight Average Number of Ordinary Shares for Diluted Earnings per Share</t>
        </is>
      </c>
      <c r="B5" s="4" t="inlineStr">
        <is>
          <t xml:space="preserve">The following potential ordinary shares are anti-dilutive and are therefore excluded from the weight average number of ordinary shares for the purpose of diluted earnings per share: For the year ended December 31, 2021 2020 2019 Shares not-deemed to be issued in respect of employee options 30 19 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1</t>
        </is>
      </c>
    </row>
    <row r="3">
      <c r="A3" s="3" t="inlineStr">
        <is>
          <t>Subclassifications of assets, liabilities and equities [abstract]</t>
        </is>
      </c>
    </row>
    <row r="4">
      <c r="A4" s="4" t="inlineStr">
        <is>
          <t>Schedule of Cash and Cash Equivalents</t>
        </is>
      </c>
      <c r="B4" s="4" t="inlineStr">
        <is>
          <t xml:space="preserve"> As of December 31, 2021 2020 Cash and bank balances 425,823 278,722 Time deposits 1,981 217 TOTAL 427,804 278,9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1</t>
        </is>
      </c>
    </row>
    <row r="3">
      <c r="A3" s="3" t="inlineStr">
        <is>
          <t>Subclassifications of assets, liabilities and equities [abstract]</t>
        </is>
      </c>
    </row>
    <row r="4">
      <c r="A4" s="4" t="inlineStr">
        <is>
          <t>Schedule of Current and Noncurrent Investments</t>
        </is>
      </c>
      <c r="B4" s="4" t="inlineStr">
        <is>
          <t xml:space="preserve"> As of December 31, Current 2021 2020 Mutual funds (1) 27,585 19,284 Commercial Papers (2) 4,996 — TOTAL 32,581 19,284 (1) Measured at fair value through profit or loss. (2) Measured at fair value through other comprehensive income. As of December 31, Non current 2021 2020 Contribution to funds (3) 1,027 615 TOTAL 1,027 615 (3) On November 30, 2020, the Company signed a contribution agreement with Vistra ITCL and Pentathlon Ventures LLP, through which the Company committed to invest an aggregate amount approximately 2,000, as of December 31, 2021 and 2020, the Company has payed 1,027 and 615,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DE RECEIVABLES (Tables)</t>
        </is>
      </c>
      <c r="B1" s="2" t="inlineStr">
        <is>
          <t>12 Months Ended</t>
        </is>
      </c>
    </row>
    <row r="2">
      <c r="B2" s="2" t="inlineStr">
        <is>
          <t>Dec. 31, 2021</t>
        </is>
      </c>
    </row>
    <row r="3">
      <c r="A3" s="3" t="inlineStr">
        <is>
          <t>Subclassifications of assets, liabilities and equities [abstract]</t>
        </is>
      </c>
    </row>
    <row r="4">
      <c r="A4" s="4" t="inlineStr">
        <is>
          <t>Schedule of Trade Receivables</t>
        </is>
      </c>
      <c r="B4" s="4" t="inlineStr">
        <is>
          <t xml:space="preserve"> As of December 31, 2021 2020 Current Accounts receivable (1) 274,907 181,658 Unbilled revenue 31,379 20,117 Subtotal 306,286 201,775 Less: Allowance for expected credit losses (6,177) (5,755) TOTAL 300,109 196,020 Non-current Accounts receivable (1) — 5,644 TOTAL — 5,644 (1) As of December 31, 2021 and 2020, there were no amounts due from related parties (see note 24.1).</t>
        </is>
      </c>
    </row>
    <row r="5">
      <c r="A5" s="4" t="inlineStr">
        <is>
          <t>Schedule of Age Analysis of Financial Assets that Past Due But Not Impaired</t>
        </is>
      </c>
      <c r="B5" s="4" t="inlineStr">
        <is>
          <t xml:space="preserve">The following tables detail the risk profile of trade receivables based on the Company's provision matrix as of December 31, 2021 and 2020. December 31, 2021 Trade receivables - days past due &lt; 30 31 - 60 61 - 90 91-120 121-180 181 - 365 &gt; 365 Risk clients Total Expected credit loss rate 0.59% 1.20% 2.66% 8.20% 31.50% 67.63% 100.00% 100.00% Estimated total gross carrying amount at default 24,028 12,458 5,168 1,695 2,642 920 702 3,452 51,065 Lifetime ECL 142 150 138 139 832 622 702 3,452 6,177 December 31, 2020 Trade receivables - days past due &lt; 30 31 - 60 61 - 90 91-120 121-180 &gt; 180 Total Expected credit loss rate 0.80% 2.00% 3.50% 7.80% 20.30% 79.50% Estimated total gross carrying amount at default 27,787 3,982 1,159 191 534 2,635 36,288 Lifetime ECL 222 80 41 15 108 2,095 2,561 </t>
        </is>
      </c>
    </row>
    <row r="6">
      <c r="A6" s="4" t="inlineStr">
        <is>
          <t>Schedule of Movement in Allowance for Expected Credit Losses</t>
        </is>
      </c>
      <c r="B6" s="4" t="inlineStr">
        <is>
          <t>The following table shows the movement in ECL that has been recognized for trade receivables in accordance with the simplified approach: As of December 31, 2021 2020 2019 Balance at beginning of year (5,755) (3,676) (3,957) Additions related to Travel and Hospitality clients (note 32) (2,228) (3,194) — (Additions) Recoveries, net (note 4.2) (5,323) 107 (275) Write-off of receivables 7,129 980 556 Translation — 28 — Balance at end of year (6,177) (5,755) (3,67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12 Months Ended</t>
        </is>
      </c>
    </row>
    <row r="2">
      <c r="B2" s="2" t="inlineStr">
        <is>
          <t>Dec. 31, 2021</t>
        </is>
      </c>
    </row>
    <row r="3">
      <c r="A3" s="3" t="inlineStr">
        <is>
          <t>Subclassifications of assets, liabilities and equities [abstract]</t>
        </is>
      </c>
    </row>
    <row r="4">
      <c r="A4" s="4" t="inlineStr">
        <is>
          <t>Schedule of Other Current and Non-Current Receivables</t>
        </is>
      </c>
      <c r="B4" s="4" t="inlineStr">
        <is>
          <t xml:space="preserve"> As of December 31, 2021 2020 Other receivables Current Tax credit - VAT 2,904 4,358 Tax credit - Software Promotion Regime — 493 Income tax credits 12,213 7,053 Tax credit - Knowledge Law (note 3.7.1.1) 18,645 7,230 Other tax credits 1,920 674 Guarantee deposits 455 — Advances to suppliers 2,750 2,142 Prepaid expenses 10,029 6,625 Loans granted to employees 105 77 Other 173 2,981 TOTAL 49,194 31,633 As of December 31, 2021 2020 Non-current Tax credit - VAT 1,193 392 Income tax credits 10,671 3,037 Tax credit - Software Promotion Regime (note 3.7.1.1) 8 — Tax credit - Knowledge Law (note 3.7.1.1) 5,951 1,784 Other tax credits 100 145 Guarantee deposits 4,390 3,091 Loans granted to employees 101 101 Prepaid expenses 1,172 1,348 Other 677 — Subtotal 24,263 9,898 Allowance for impairment of tax credits — (269) TOTAL 24,263 9,629 </t>
        </is>
      </c>
    </row>
    <row r="5">
      <c r="A5" s="4" t="inlineStr">
        <is>
          <t>Schedule of Allowance for Impairment of Tax Credits</t>
        </is>
      </c>
      <c r="B5" s="4" t="inlineStr">
        <is>
          <t xml:space="preserve">Roll forward of the allowance for impairment of tax credits As of December 31, 2021 2020 2019 Balance at beginning of year 269 378 675 (Recovery) additions (note 4.4) (269) (7) (47) Foreign exchange — (102) (250) Balance at end of year — 269 3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as of December 31, 2021 included the following: Computer equipment and software Furniture and office supplies Office fixtures Vehicles Buildings Lands Properties under construction Total Useful life (years) 3 5 3 5 50 Cost Values at beginning of year 50,332 10,084 51,568 79 13,907 2,354 49,803 178,127 Additions related to business combinations (note 26.18) 269 781 456 273 — — — 1,779 Additions 17,644 3,709 1,372 — 64 — 28,591 51,380 Disposals (1,462) (418) (506) (138) — — (322) (2,846) Transfers — — 15,454 — — — (15,454) — Translation 17 51 (42) 26 — — (4) 48 Values at end of year 66,800 14,207 68,302 240 13,971 2,354 62,614 228,488 Depreciation Accumulated at beginning of year 32,647 6,651 36,601 17 1,184 — — 77,100 Additions 10,571 2,073 6,811 36 308 — — 19,799 Disposals (1,216) (279) (460) (54) — — — (2,009) Translation 22 30 (37) 12 — — — 27 Accumulated at end of year 42,024 8,475 42,915 11 1,492 — — 94,917 Carrying amount 24,776 5,732 25,387 229 12,479 2,354 62,614 133,571 Property and equipment as of December 31, 2020 included the following: Computer equipment and software Furniture and office supplies Office fixtures Vehicles Buildings Lands Properties under construction Total Useful life (years) 3 5 3 5 50 Cost Values at beginning of year 38,939 9,599 50,357 108 13,821 2,354 34,171 149,349 Additions related to business combinations (note 26.18) 1,075 222 139 29 — — — 1,465 Additions 10,900 625 810 — 10 — 16,285 28,630 Disposals (592) (489) (71) (58) — — (46) (1,256) Transfers — 89 442 — 76 — (607) — Translation 10 38 (109) — — — — (61) Values at end of year 50,332 10,084 51,568 79 13,907 2,354 49,803 178,127 Depreciation Accumulated at beginning of year 25,277 5,344 30,290 28 877 — — 61,816 Additions 7,837 1,464 6,413 16 307 — — 16,037 Disposals (496) (250) (35) (31) — — — (812) Translation 29 93 (67) 4 — — — 59 Accumulated at end of year 32,647 6,651 36,601 17 1,184 — — 77,100 Carrying amount 17,685 3,433 14,967 62 12,723 2,354 49,803 101,0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Intangible Assets</t>
        </is>
      </c>
      <c r="B4" s="4" t="inlineStr">
        <is>
          <t xml:space="preserve">Intangible assets as of December 31, 2021 included the following: Licenses and internal developments Customer relationships and contracts Non-compete agreements Cryptocurrencies(*) Total Useful life (years) 5 1 - 9 3 Cost Values at beginning of year 72,538 74,792 834 — 148,164 Additions related to business combinations (note 26.18) 2,031 12,046 127 — 14,204 Additions from separate acquisitions 7,316 — — 1,216 8,532 Additions from internal development 29,713 — — — 29,713 Disposals (12,565) — — — (12,565) Translation 3 (2) — — 1 Values at end of year 99,036 86,836 961 1,216 188,049 Amortization and impairment Accumulated at beginning of year 47,360 13,459 624 — 61,443 Additions 21,244 15,093 317 — 36,654 Impairment loss recognized in profit or loss — — — 80 80 Disposals (12,153) — — — (12,153) Translation 9 — — — 9 Accumulated at end of year 56,460 28,552 941 80 86,033 Carrying amount 42,576 58,284 20 1,136 102,016 (*) As of December 31, 2021, the Company´s crypto assets are comprised by Bitcoin and Ethereum. Intangible assets as of December 31, 2020 included the following: Licenses and internal developments Customer relationships and contracts Non-compete agreements Total Useful life (years) 5 1 - 9 3 Cost Values at beginning of year 48,318 25,285 586 74,189 Additions related to business combinations (note 26.18) 813 49,507 248 50,568 Additions from separate acquisitions 7,065 — — 7,065 Additions from internal development 17,388 — — 17,388 Disposals (1,025) — — (1,025) Translation (21) — — (21) Values at end of year 72,538 74,792 834 148,164 Amortization and impairment Accumulated at beginning of year 35,473 11,020 586 47,079 Additions 12,328 2,439 38 14,805 Impairment loss recognized in profit or loss 83 — — 83 Disposals (518) — — (518) Translation (6) — — (6) Accumulated at end of year 47,360 13,459 624 61,443 Carrying amount 25,178 61,333 210 86,7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1</t>
        </is>
      </c>
    </row>
    <row r="3">
      <c r="A3" s="3" t="inlineStr">
        <is>
          <t>Subclassifications of assets, liabilities and equities [abstract]</t>
        </is>
      </c>
    </row>
    <row r="4">
      <c r="A4" s="4" t="inlineStr">
        <is>
          <t>Schedule of Other Assets</t>
        </is>
      </c>
      <c r="B4" s="4" t="inlineStr">
        <is>
          <t xml:space="preserve">The outstanding balance of other assets as of December 31, 2021 and 2020 is as follows: As of December 31, 2021 2020 Other assets Current Unbilled Subscriptions 7,855 8,146 Non-current Unbilled Subscriptions 8,583 6,9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27" customWidth="1" min="5" max="5"/>
    <col width="18" customWidth="1" min="6" max="6"/>
    <col width="37" customWidth="1" min="7" max="7"/>
    <col width="59" customWidth="1" min="8" max="8"/>
    <col width="37" customWidth="1" min="9" max="9"/>
    <col width="25" customWidth="1" min="10" max="10"/>
  </cols>
  <sheetData>
    <row r="1">
      <c r="A1" s="1" t="inlineStr">
        <is>
          <t>CONSOLIDATED STATEMENTS OF CHANGES IN EQUITY FOR THE YEARS ENDED DECEMBER 31, 2021, 2020 AND 2019 - USD ($) $ in Thousands</t>
        </is>
      </c>
      <c r="C1" s="2" t="inlineStr">
        <is>
          <t>Total</t>
        </is>
      </c>
      <c r="D1" s="2" t="inlineStr">
        <is>
          <t>Issued capital</t>
        </is>
      </c>
      <c r="E1" s="2" t="inlineStr">
        <is>
          <t>Additional paid-in capital</t>
        </is>
      </c>
      <c r="F1" s="2" t="inlineStr">
        <is>
          <t>Retained earnings</t>
        </is>
      </c>
      <c r="G1" s="2" t="inlineStr">
        <is>
          <t>Foreign currency translation reserve</t>
        </is>
      </c>
      <c r="H1" s="2" t="inlineStr">
        <is>
          <t>Investment revaluation reserve and cash flow hedge reserve</t>
        </is>
      </c>
      <c r="I1" s="2" t="inlineStr">
        <is>
          <t>Attributable to owners of the Parent</t>
        </is>
      </c>
      <c r="J1" s="2" t="inlineStr">
        <is>
          <t>Non-controlling interest</t>
        </is>
      </c>
    </row>
    <row r="2">
      <c r="A2" s="4" t="inlineStr">
        <is>
          <t>Balance at beginning of the year (in shares) at Dec. 31, 2018</t>
        </is>
      </c>
      <c r="B2" s="4" t="inlineStr">
        <is>
          <t>[1]</t>
        </is>
      </c>
      <c r="C2" s="5" t="n">
        <v>35965662</v>
      </c>
    </row>
    <row r="3">
      <c r="A3" s="4" t="inlineStr">
        <is>
          <t>Balance at beginning of the year (Adjustment on initial application of IFRS 16) at Dec. 31, 2018</t>
        </is>
      </c>
      <c r="C3" s="6" t="n">
        <v>-1972</v>
      </c>
      <c r="F3" s="6" t="n">
        <v>-1972</v>
      </c>
      <c r="I3" s="6" t="n">
        <v>-1972</v>
      </c>
    </row>
    <row r="4">
      <c r="A4" s="4" t="inlineStr">
        <is>
          <t>Balance at beginning of the year at Dec. 31, 2018</t>
        </is>
      </c>
      <c r="C4" s="6" t="n">
        <v>337916</v>
      </c>
      <c r="D4" s="6" t="n">
        <v>43158</v>
      </c>
      <c r="E4" s="6" t="n">
        <v>109559</v>
      </c>
      <c r="F4" s="5" t="n">
        <v>187335</v>
      </c>
      <c r="G4" s="6" t="n">
        <v>-2097</v>
      </c>
      <c r="H4" s="6" t="n">
        <v>-39</v>
      </c>
      <c r="I4" s="5" t="n">
        <v>337916</v>
      </c>
    </row>
    <row r="5">
      <c r="A5" s="4" t="inlineStr">
        <is>
          <t>Issuance of shares under share-based compensation plan (see note 30.1) (in shares)</t>
        </is>
      </c>
      <c r="B5" s="4" t="inlineStr">
        <is>
          <t>[1]</t>
        </is>
      </c>
      <c r="C5" s="5" t="n">
        <v>899100</v>
      </c>
    </row>
    <row r="6">
      <c r="A6" s="4" t="inlineStr">
        <is>
          <t>Issuance of shares under share-based compensation plan (see note 30.1)</t>
        </is>
      </c>
      <c r="C6" s="6" t="n">
        <v>22554</v>
      </c>
      <c r="D6" s="5" t="n">
        <v>1079</v>
      </c>
      <c r="E6" s="5" t="n">
        <v>21475</v>
      </c>
      <c r="I6" s="5" t="n">
        <v>22554</v>
      </c>
    </row>
    <row r="7">
      <c r="A7" s="4" t="inlineStr">
        <is>
          <t>Issuance of shares under subscription agreement (see note 30.1) (in shares)</t>
        </is>
      </c>
      <c r="B7" s="4" t="inlineStr">
        <is>
          <t>[1]</t>
        </is>
      </c>
      <c r="C7" s="5" t="n">
        <v>98857</v>
      </c>
    </row>
    <row r="8">
      <c r="A8" s="4" t="inlineStr">
        <is>
          <t>Issuance of shares under subscription agreement (see note 30.1)</t>
        </is>
      </c>
      <c r="C8" s="6" t="n">
        <v>7770</v>
      </c>
      <c r="D8" s="5" t="n">
        <v>119</v>
      </c>
      <c r="E8" s="5" t="n">
        <v>7651</v>
      </c>
      <c r="I8" s="5" t="n">
        <v>7770</v>
      </c>
    </row>
    <row r="9">
      <c r="A9" s="4" t="inlineStr">
        <is>
          <t>Share-based compensation plan (see note 25)</t>
        </is>
      </c>
      <c r="C9" s="5" t="n">
        <v>18852</v>
      </c>
      <c r="E9" s="5" t="n">
        <v>18852</v>
      </c>
      <c r="I9" s="5" t="n">
        <v>18852</v>
      </c>
    </row>
    <row r="10">
      <c r="A10" s="4" t="inlineStr">
        <is>
          <t>Other comprehensive income (loss) for the year</t>
        </is>
      </c>
      <c r="C10" s="5" t="n">
        <v>-421</v>
      </c>
      <c r="G10" s="5" t="n">
        <v>-400</v>
      </c>
      <c r="H10" s="5" t="n">
        <v>-21</v>
      </c>
      <c r="I10" s="5" t="n">
        <v>-421</v>
      </c>
    </row>
    <row r="11">
      <c r="A11" s="4" t="inlineStr">
        <is>
          <t>Net income for the year</t>
        </is>
      </c>
      <c r="C11" s="6" t="n">
        <v>54015</v>
      </c>
      <c r="F11" s="5" t="n">
        <v>54015</v>
      </c>
      <c r="I11" s="5" t="n">
        <v>54015</v>
      </c>
    </row>
    <row r="12">
      <c r="A12" s="4" t="inlineStr">
        <is>
          <t>Balance at end of the year (in shares) at Dec. 31, 2019</t>
        </is>
      </c>
      <c r="B12" s="4" t="inlineStr">
        <is>
          <t>[1]</t>
        </is>
      </c>
      <c r="C12" s="5" t="n">
        <v>36963619</v>
      </c>
    </row>
    <row r="13">
      <c r="A13" s="4" t="inlineStr">
        <is>
          <t>Balance at end of the year at Dec. 31, 2019</t>
        </is>
      </c>
      <c r="C13" s="6" t="n">
        <v>438714</v>
      </c>
      <c r="D13" s="5" t="n">
        <v>44356</v>
      </c>
      <c r="E13" s="5" t="n">
        <v>157537</v>
      </c>
      <c r="F13" s="5" t="n">
        <v>239378</v>
      </c>
      <c r="G13" s="5" t="n">
        <v>-2497</v>
      </c>
      <c r="H13" s="5" t="n">
        <v>-60</v>
      </c>
      <c r="I13" s="5" t="n">
        <v>438714</v>
      </c>
    </row>
    <row r="14">
      <c r="A14" s="4" t="inlineStr">
        <is>
          <t>Issuance of shares under share-based compensation plan (see note 30.1) (in shares)</t>
        </is>
      </c>
      <c r="B14" s="4" t="inlineStr">
        <is>
          <t>[1]</t>
        </is>
      </c>
      <c r="C14" s="5" t="n">
        <v>394319</v>
      </c>
    </row>
    <row r="15">
      <c r="A15" s="4" t="inlineStr">
        <is>
          <t>Issuance of shares under share-based compensation plan (see note 30.1)</t>
        </is>
      </c>
      <c r="C15" s="6" t="n">
        <v>18830</v>
      </c>
      <c r="D15" s="5" t="n">
        <v>473</v>
      </c>
      <c r="E15" s="5" t="n">
        <v>18357</v>
      </c>
    </row>
    <row r="16">
      <c r="A16" s="4" t="inlineStr">
        <is>
          <t>Issuance of shares under subscription agreement (see note 30.1) (in shares)</t>
        </is>
      </c>
      <c r="B16" s="4" t="inlineStr">
        <is>
          <t>[1]</t>
        </is>
      </c>
      <c r="C16" s="5" t="n">
        <v>226850</v>
      </c>
    </row>
    <row r="17">
      <c r="A17" s="4" t="inlineStr">
        <is>
          <t>Issuance of shares under subscription agreement (see note 30.1)</t>
        </is>
      </c>
      <c r="C17" s="6" t="n">
        <v>46298</v>
      </c>
      <c r="D17" s="5" t="n">
        <v>272</v>
      </c>
      <c r="E17" s="5" t="n">
        <v>46026</v>
      </c>
    </row>
    <row r="18">
      <c r="A18" s="4" t="inlineStr">
        <is>
          <t>Common shares issued pursuant to the June 2020 public offering (see note 30.2) (in shares)</t>
        </is>
      </c>
      <c r="B18" s="4" t="inlineStr">
        <is>
          <t>[1]</t>
        </is>
      </c>
      <c r="C18" s="5" t="n">
        <v>2300000</v>
      </c>
    </row>
    <row r="19">
      <c r="A19" s="4" t="inlineStr">
        <is>
          <t>Common shares issued pursuant to the June 2020 public offering (see note 30.2)</t>
        </is>
      </c>
      <c r="C19" s="6" t="n">
        <v>300880</v>
      </c>
      <c r="D19" s="5" t="n">
        <v>2760</v>
      </c>
      <c r="E19" s="5" t="n">
        <v>298120</v>
      </c>
    </row>
    <row r="20">
      <c r="A20" s="4" t="inlineStr">
        <is>
          <t>Share-based compensation plan (see note 25)</t>
        </is>
      </c>
      <c r="C20" s="5" t="n">
        <v>21117</v>
      </c>
      <c r="E20" s="5" t="n">
        <v>21117</v>
      </c>
    </row>
    <row r="21">
      <c r="A21" s="4" t="inlineStr">
        <is>
          <t>Other comprehensive income (loss) for the year</t>
        </is>
      </c>
      <c r="C21" s="5" t="n">
        <v>-117</v>
      </c>
      <c r="G21" s="5" t="n">
        <v>-398</v>
      </c>
      <c r="H21" s="5" t="n">
        <v>281</v>
      </c>
    </row>
    <row r="22">
      <c r="A22" s="4" t="inlineStr">
        <is>
          <t>Net income for the year</t>
        </is>
      </c>
      <c r="C22" s="6" t="n">
        <v>54217</v>
      </c>
      <c r="F22" s="5" t="n">
        <v>54217</v>
      </c>
    </row>
    <row r="23">
      <c r="A23" s="4" t="inlineStr">
        <is>
          <t>Balance at end of the year (in shares) at Dec. 31, 2020</t>
        </is>
      </c>
      <c r="B23" s="4" t="inlineStr">
        <is>
          <t>[1]</t>
        </is>
      </c>
      <c r="C23" s="5" t="n">
        <v>39884788</v>
      </c>
    </row>
    <row r="24">
      <c r="A24" s="4" t="inlineStr">
        <is>
          <t>Balance at end of the year at Dec. 31, 2020</t>
        </is>
      </c>
      <c r="C24" s="6" t="n">
        <v>879939</v>
      </c>
      <c r="D24" s="5" t="n">
        <v>47861</v>
      </c>
      <c r="E24" s="5" t="n">
        <v>541157</v>
      </c>
      <c r="F24" s="5" t="n">
        <v>293595</v>
      </c>
      <c r="G24" s="5" t="n">
        <v>-2895</v>
      </c>
      <c r="H24" s="5" t="n">
        <v>221</v>
      </c>
      <c r="I24" s="5" t="n">
        <v>879939</v>
      </c>
      <c r="J24" s="6" t="n">
        <v>0</v>
      </c>
    </row>
    <row r="25">
      <c r="A25" s="4" t="inlineStr">
        <is>
          <t>Issuance of shares under share-based compensation plan (see note 30.1) (in shares)</t>
        </is>
      </c>
      <c r="B25" s="4" t="inlineStr">
        <is>
          <t>[1]</t>
        </is>
      </c>
      <c r="C25" s="5" t="n">
        <v>449078</v>
      </c>
    </row>
    <row r="26">
      <c r="A26" s="4" t="inlineStr">
        <is>
          <t>Issuance of shares under share-based compensation plan (see note 30.1)</t>
        </is>
      </c>
      <c r="C26" s="6" t="n">
        <v>27604</v>
      </c>
      <c r="D26" s="5" t="n">
        <v>539</v>
      </c>
      <c r="E26" s="5" t="n">
        <v>27065</v>
      </c>
      <c r="I26" s="5" t="n">
        <v>27604</v>
      </c>
    </row>
    <row r="27">
      <c r="A27" s="4" t="inlineStr">
        <is>
          <t>Issuance of shares under ESPP plan (note 25.4)</t>
        </is>
      </c>
      <c r="C27" s="6" t="n">
        <v>2340</v>
      </c>
      <c r="D27" s="5" t="n">
        <v>9</v>
      </c>
      <c r="E27" s="5" t="n">
        <v>2331</v>
      </c>
      <c r="I27" s="5" t="n">
        <v>2340</v>
      </c>
    </row>
    <row r="28">
      <c r="A28" s="4" t="inlineStr">
        <is>
          <t>Issuance of shares under subscription agreement (see note 30.1) (in shares)</t>
        </is>
      </c>
      <c r="B28" s="4" t="inlineStr">
        <is>
          <t>[1]</t>
        </is>
      </c>
      <c r="C28" s="5" t="n">
        <v>38879</v>
      </c>
    </row>
    <row r="29">
      <c r="A29" s="4" t="inlineStr">
        <is>
          <t>Issuance of shares under subscription agreement (see note 30.1)</t>
        </is>
      </c>
      <c r="C29" s="6" t="n">
        <v>9121</v>
      </c>
      <c r="D29" s="5" t="n">
        <v>47</v>
      </c>
      <c r="E29" s="5" t="n">
        <v>9074</v>
      </c>
      <c r="I29" s="5" t="n">
        <v>9121</v>
      </c>
    </row>
    <row r="30">
      <c r="A30" s="4" t="inlineStr">
        <is>
          <t>Equity settled deferred consideration ( note 26)</t>
        </is>
      </c>
      <c r="C30" s="6" t="n">
        <v>2152</v>
      </c>
      <c r="E30" s="5" t="n">
        <v>2152</v>
      </c>
      <c r="I30" s="5" t="n">
        <v>2152</v>
      </c>
    </row>
    <row r="31">
      <c r="A31" s="4" t="inlineStr">
        <is>
          <t>Common shares issued pursuant to the June 2020 public offering (see note 30.2) (in shares)</t>
        </is>
      </c>
      <c r="B31" s="4" t="inlineStr">
        <is>
          <t>[1]</t>
        </is>
      </c>
      <c r="C31" s="5" t="n">
        <v>1380000</v>
      </c>
    </row>
    <row r="32">
      <c r="A32" s="4" t="inlineStr">
        <is>
          <t>Common shares issued pursuant to the June 2020 public offering (see note 30.2)</t>
        </is>
      </c>
      <c r="C32" s="6" t="n">
        <v>286207</v>
      </c>
      <c r="D32" s="5" t="n">
        <v>1656</v>
      </c>
      <c r="E32" s="5" t="n">
        <v>284551</v>
      </c>
      <c r="I32" s="5" t="n">
        <v>286207</v>
      </c>
    </row>
    <row r="33">
      <c r="A33" s="4" t="inlineStr">
        <is>
          <t>Share-based compensation plan (see note 25)</t>
        </is>
      </c>
      <c r="C33" s="5" t="n">
        <v>29209</v>
      </c>
      <c r="E33" s="5" t="n">
        <v>29209</v>
      </c>
      <c r="I33" s="5" t="n">
        <v>29209</v>
      </c>
    </row>
    <row r="34">
      <c r="A34" s="4" t="inlineStr">
        <is>
          <t>Repurchase of shares (note 25.4)</t>
        </is>
      </c>
      <c r="C34" s="5" t="n">
        <v>-7256</v>
      </c>
      <c r="D34" s="5" t="n">
        <v>-32</v>
      </c>
      <c r="E34" s="5" t="n">
        <v>-7224</v>
      </c>
      <c r="I34" s="5" t="n">
        <v>-7256</v>
      </c>
    </row>
    <row r="35">
      <c r="A35" s="4" t="inlineStr">
        <is>
          <t>Non-controlling interest arising on a business combination (note 26.14)</t>
        </is>
      </c>
      <c r="C35" s="5" t="n">
        <v>2648</v>
      </c>
      <c r="J35" s="5" t="n">
        <v>2648</v>
      </c>
    </row>
    <row r="36">
      <c r="A36" s="4" t="inlineStr">
        <is>
          <t>Put option over non-controlling interest (note 26)</t>
        </is>
      </c>
      <c r="C36" s="5" t="n">
        <v>-16285</v>
      </c>
      <c r="E36" s="5" t="n">
        <v>-16285</v>
      </c>
      <c r="I36" s="5" t="n">
        <v>-16285</v>
      </c>
    </row>
    <row r="37">
      <c r="A37" s="4" t="inlineStr">
        <is>
          <t>Other comprehensive income (loss) for the year</t>
        </is>
      </c>
      <c r="C37" s="5" t="n">
        <v>-3721</v>
      </c>
      <c r="G37" s="5" t="n">
        <v>-3733</v>
      </c>
      <c r="H37" s="5" t="n">
        <v>12</v>
      </c>
      <c r="I37" s="5" t="n">
        <v>-3721</v>
      </c>
    </row>
    <row r="38">
      <c r="A38" s="4" t="inlineStr">
        <is>
          <t>Net income for the year</t>
        </is>
      </c>
      <c r="C38" s="6" t="n">
        <v>96355</v>
      </c>
      <c r="F38" s="5" t="n">
        <v>96065</v>
      </c>
      <c r="I38" s="5" t="n">
        <v>96065</v>
      </c>
      <c r="J38" s="5" t="n">
        <v>290</v>
      </c>
    </row>
    <row r="39">
      <c r="A39" s="4" t="inlineStr">
        <is>
          <t>Balance at end of the year (in shares) at Dec. 31, 2021</t>
        </is>
      </c>
      <c r="B39" s="4" t="inlineStr">
        <is>
          <t>[1]</t>
        </is>
      </c>
      <c r="C39" s="5" t="n">
        <v>41733198</v>
      </c>
    </row>
    <row r="40">
      <c r="A40" s="4" t="inlineStr">
        <is>
          <t>Balance at end of the year at Dec. 31, 2021</t>
        </is>
      </c>
      <c r="C40" s="6" t="n">
        <v>1308313</v>
      </c>
      <c r="D40" s="6" t="n">
        <v>50080</v>
      </c>
      <c r="E40" s="6" t="n">
        <v>872030</v>
      </c>
      <c r="F40" s="6" t="n">
        <v>389660</v>
      </c>
      <c r="G40" s="6" t="n">
        <v>-6628</v>
      </c>
      <c r="H40" s="6" t="n">
        <v>233</v>
      </c>
      <c r="I40" s="6" t="n">
        <v>1305375</v>
      </c>
      <c r="J40" s="6" t="n">
        <v>2938</v>
      </c>
    </row>
    <row r="41"/>
    <row r="42">
      <c r="A42" s="4" t="inlineStr">
        <is>
          <t>[1]</t>
        </is>
      </c>
      <c r="B42" s="4" t="inlineStr">
        <is>
          <t>All shares are issued, authorized and fully paid. Each share is issued at a nominal value of $1.20 per share and entitles to one vote.</t>
        </is>
      </c>
    </row>
  </sheetData>
  <mergeCells count="3">
    <mergeCell ref="A1:B1"/>
    <mergeCell ref="A41:I41"/>
    <mergeCell ref="B42:I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ASSETS AND LIABILITIES (Tables)</t>
        </is>
      </c>
      <c r="B1" s="2" t="inlineStr">
        <is>
          <t>12 Months Ended</t>
        </is>
      </c>
    </row>
    <row r="2">
      <c r="B2" s="2" t="inlineStr">
        <is>
          <t>Dec. 31, 2021</t>
        </is>
      </c>
    </row>
    <row r="3">
      <c r="A3" s="3" t="inlineStr">
        <is>
          <t>Subclassifications of assets, liabilities and equities [abstract]</t>
        </is>
      </c>
    </row>
    <row r="4">
      <c r="A4" s="4" t="inlineStr">
        <is>
          <t>Schedule of Other Financial Assets And Liabilities</t>
        </is>
      </c>
      <c r="B4" s="4" t="inlineStr">
        <is>
          <t>As of December 31, 2021 2020 Other financial assets Current Convertible notes 1,267 860 Foreign exchange forward contracts 758 492 Guarantee deposits — 190 Others 32 35 TOTAL 2,057 1,577 Non-current Convertible notes 2,608 306 Equity instruments 22,088 10,478 Interest rate SWAP 534 — Guarantee deposits — 4,363 Others 3 — TOTAL 25,233 15,147 Other financial liabilities Current Other financial liabilities related to business combinations (note 26) 61,561 19,729 Foreign exchange forward contracts 1,498 93 TOTAL 63,059 19,822 Non-current Other financial liabilities related to business combinations (note 26) 51,509 73,639 Put option on minority interest of Walmeric (note 26) 15,423 — Interest rate SWAP — 737 TOTAL 66,932 74,37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Tables)</t>
        </is>
      </c>
      <c r="B1" s="2" t="inlineStr">
        <is>
          <t>12 Months Ended</t>
        </is>
      </c>
    </row>
    <row r="2">
      <c r="B2" s="2" t="inlineStr">
        <is>
          <t>Dec. 31, 2021</t>
        </is>
      </c>
    </row>
    <row r="3">
      <c r="A3" s="3" t="inlineStr">
        <is>
          <t>Subclassifications of assets, liabilities and equities [abstract]</t>
        </is>
      </c>
    </row>
    <row r="4">
      <c r="A4" s="4" t="inlineStr">
        <is>
          <t>Schedule of Trade Payables</t>
        </is>
      </c>
      <c r="B4" s="4" t="inlineStr">
        <is>
          <t xml:space="preserve"> As of December 31, 2021 2020 Current Suppliers 22,166 16,928 Advanced payments from customers 7,954 — Expenses accrual 33,090 18,338 TOTAL 63,210 35,266 As of December 31, 2021 2020 Non current Expenses accrual 6,387 5,240 TOTAL 6,387 5,24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ROLL AND SOCIAL SECURITY TAXES PAYABLE (Tables)</t>
        </is>
      </c>
      <c r="B1" s="2" t="inlineStr">
        <is>
          <t>12 Months Ended</t>
        </is>
      </c>
    </row>
    <row r="2">
      <c r="B2" s="2" t="inlineStr">
        <is>
          <t>Dec. 31, 2021</t>
        </is>
      </c>
    </row>
    <row r="3">
      <c r="A3" s="3" t="inlineStr">
        <is>
          <t>Subclassifications of assets, liabilities and equities [abstract]</t>
        </is>
      </c>
    </row>
    <row r="4">
      <c r="A4" s="4" t="inlineStr">
        <is>
          <t>Schedule of Payroll and Social Security Taxes Payable</t>
        </is>
      </c>
      <c r="B4" s="4" t="inlineStr">
        <is>
          <t xml:space="preserve"> As of December 31, 2021 2020 Salaries 12,815 12,018 Social security tax 25,412 22,140 Provision for vacation, bonus and others 146,000 77,015 Directors fees 214 139 Other 23 569 TOTAL 184,464 111,8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1</t>
        </is>
      </c>
    </row>
    <row r="3">
      <c r="A3" s="3" t="inlineStr">
        <is>
          <t>Financial Instruments [Abstract]</t>
        </is>
      </c>
    </row>
    <row r="4">
      <c r="A4" s="4" t="inlineStr">
        <is>
          <t>Schedule of Borrowings</t>
        </is>
      </c>
      <c r="B4" s="4" t="inlineStr">
        <is>
          <t xml:space="preserve">The principal balances of outstanding borrowings under lines of credit with banks and financial institutions were as follows: As of December 31, 2021 2020 Centro para el Desarrollo Tecnológico Industrial (Spain) 1,484 — Banco Santander (Spain) 850 — Banco Supervielle (Argentina) 71 188 Banco Santander (Argentina) 9,835 — HSBC Bank and Citibank - Syndicated loan (United States) — 25,028 Banco ICBC (Argentina) — 752 TOTAL 12,240 25,968 Such balances were included as current and non-current borrowings in the consolidated statement of financial position as follows: As of December 31, 2021 2020 Current Bank loans 10,156 907 Other loans 149 — Sub-Total 10,305 907 Non-current Bank loans 600 25,061 Other loans 1,335 — Sub-Total 1,935 25,061 TOTAL 12,240 25,968 Movements in borrowings are analyzed as follows: As of December 31, 2021 2020 2019 Balance at the beginning of year 25,968 51,386 — Borrowings related to business combination (note 26.18) (1) (4) 2,538 13,969 1,290 Proceeds from new borrowings (2) (5) 13,500 155,108 90,523 Payment of borrowings (3) (5) (30,216) (196,202) (41,570) Accrued interest (4) 915 2,299 1,226 Foreign exchange (4) (375) (592) (83) Translation (4) (90) — — TOTAL 12,240 25,968 51,386 (1) Corresponds to two loan agreements granted by the Centro para el Desarrollo Tecnológico e Industrial (CDTI) of Spain to Walmeric with maturity dates on September 30, 2025 and January 25, 2030; and also to a borrowing with Banco Santander with maturity date on April 2025 granted to Hybrid. These borrowings do not have covenants. During the year ended December 31, 2021 through the business combinations the Company acquired borrowings mainly with Corrum, Banco Macro, HSBC, ICBC, Banco Provincia, BBVA, Aurum Fundo de Investimentos and Itau, with maturity date between October 9, 2020 and July 30, 2021. These borrowings do not have covenants. (2) On October 23, 2021, Sistemas Globales, S.A borrowed 10,061 from Banco Santander and will mature in October 2022. On March 23, 2020, March 24, 2020, and April 1, 2020, Globant, LLC borrowed 64,000, 11,000 and 75,000, respectively, under the Amended and Restated Credit Agreement for the year ended December 31, 2020. This loan will mature on February 5, 2025. (3) During the year ended December 31, 2021, the main payments were 25,000 by Globant LLC related to the principal amount of the Amended and Restated Credit Agreement. During the year ended December 31, 2020, the main payments were 523 paid on March 26, 2020 by Avanxo Colombia related to the principal amount of the borrowing with Banco Santander and 126,927 paid by Globant, LLC related to the principal amount and interest of the A&amp;R Credit Agreement. During August and September, 2020, the Company proceed to pay 12,636 of the borrowings related to Grupo Assa acquisition. On October 31, 2020 and December 31,2020 Globant, LLC paid 20,188 and 30,080, respectively, related to the A&amp;R Credit Agreement. (4) Non-cash transaction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 LIABILITIES (Tables)</t>
        </is>
      </c>
      <c r="B1" s="2" t="inlineStr">
        <is>
          <t>12 Months Ended</t>
        </is>
      </c>
    </row>
    <row r="2">
      <c r="B2" s="2" t="inlineStr">
        <is>
          <t>Dec. 31, 2021</t>
        </is>
      </c>
    </row>
    <row r="3">
      <c r="A3" s="3" t="inlineStr">
        <is>
          <t>Subclassifications of assets, liabilities and equities [abstract]</t>
        </is>
      </c>
    </row>
    <row r="4">
      <c r="A4" s="4" t="inlineStr">
        <is>
          <t>Schedule of Tax Liabilities</t>
        </is>
      </c>
      <c r="B4" s="4" t="inlineStr">
        <is>
          <t xml:space="preserve"> As of December 31, 2021 2020 Current Periodic payment plan 379 107 VAT payable 9,927 4,599 Wage withholding taxes 3,354 2,721 Personal properties tax accrual 1,139 1,062 Taxes payable related to LEC 1,385 687 Sales taxes payable 100 189 Other 1,787 2,439 TOTAL 18,071 11,8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Tables)</t>
        </is>
      </c>
      <c r="B1" s="2" t="inlineStr">
        <is>
          <t>12 Months Ended</t>
        </is>
      </c>
    </row>
    <row r="2">
      <c r="B2" s="2" t="inlineStr">
        <is>
          <t>Dec. 31, 2021</t>
        </is>
      </c>
    </row>
    <row r="3">
      <c r="A3" s="3" t="inlineStr">
        <is>
          <t>Other Provisions, Contingent Liabilities And Contingent Assets [Abstract]</t>
        </is>
      </c>
    </row>
    <row r="4">
      <c r="A4" s="4" t="inlineStr">
        <is>
          <t>Schedule of Reserves for Lawsuits, Claims and Other Disputed Matters</t>
        </is>
      </c>
      <c r="B4" s="4" t="inlineStr">
        <is>
          <t xml:space="preserve">Breakdown of reserves for lawsuits claims and other disputed matters include the following: As of December 31, 2021 2020 Reserve for labor claims 5 53 Reserve for commercial claims — 2,400 Reserve for regulatory claims 9,632 10,130 TOTAL 9,637 12,583 </t>
        </is>
      </c>
    </row>
    <row r="5">
      <c r="A5" s="4" t="inlineStr">
        <is>
          <t>Schedule of Reserves Roll Forward</t>
        </is>
      </c>
      <c r="B5" s="4" t="inlineStr">
        <is>
          <t>Roll forward is as follows: As of December 31, Reserve for labor claims 2021 2020 2019 Balance at beginning of year 53 91 678 Additions 8 72 907 Recovery (10) (50) (1,247) Utilization of provision for contingencies (38) — (99) Foreign exchange (8) (60) (148) Balance at end of year 5 53 91 As of December 31, Reserve for regulatory claims 2021 2020 2019 Balance at beginning of year 10,130 1,511 2,184 Additions (3) 863 176 219 Additions related to business combinations — 9,124 — Recovery (258) — (879) Utilization of provision for contingencies (509) (615) (95) Foreign exchange (594) (66) 82 Balance at end of year (4) 9,632 10,130 1,511 As of December 31, Reserve for commercial claims 2021 2020 2019 Balance at beginning of year 2,400 1,000 — Additions (1) 5,166 1,400 1,000 Utilization of provision for contingencies (2) (7,566) — — Balance at end of year — 2,400 1,000 (1) On August 8, 2019, Certified Collectibles Group, LLC (“CCG”) and its affiliates filed a complaint in the U.S. District Court for the Middle District of Florida, Tampa Division, (Civil Action No. 19-CV-1962) against Globant S.A. and Globant, LLC, arising from a dispute relating to a service contract. After several discussions, on July 30, 2021, the parties filed a notice of settlement with the court. The claim was settled in 7,250 (of which 2,700 were covered by insurance reimbursement accounted for in Other Receivables line). (2) On September 15, 2021, the Company made the first of two installment payments related to the settlement with Certified Collectibles Group, LLC. On November 30, 2021 the second installment was paid leaving the liability fully settled. (3) Since 2018, certain of our non-U.S. subsidiaries have been under examination by the U.S. Internal Revenue Service ("IRS") regarding payroll and employment taxes primarily in connection with services performed by employees of certain of our subsidiaries in the United States from 2013 to 2015. On May 1, 2018, the IRS issued 30-day letters to those subsidiaries proposing total assessments of 1,400 plus penalties and interest for employment taxes for those years. Our subsidiaries filed protests of these proposed assessments with the IRS on July 16, 2018. Following discussions with the IRS, during the fourth quarter of 2021, the IRS and our subsidiaries have reached a preliminary agreement on the proposed assessments which would amount to 1,300 including applicable interests and penalties. As of December 31, 2021, the Company is awaiting for final confirmation from the IRS to pay the amount of the assessment and settle this matter definitely. (4) Between 2010 and 2014, certain of Grupo Assa’s Brazilian subsidiaries were subject to two examinations by the Ministry of Labor (“MTE”) and the Brazilian Internal Revenue Service (“RFB”) in relation to the potential hiring of employees as independent contractors. As a result of such examinations, the MTE and the RFB initiated different administrative proceedings against Grupo Assa’s Brazilian subsidiaries, seeking to collect payment of taxes and social security contributions allegedly owed by the companies, and impose certain associated fines. As of December 31, 2021, some of these administrative proceedings are still ongoing while others have derived in judicial proceedings, the recognized liability as of December 31, 2021 is 7,670. Under the Equity Purchase Agreement entered into for the acquisition of Grupo ASSA Worldwide S.A. and its affiliates (collectively, “Grupo Assa”), certain of the above mentioned proceedings are subject to indemnification provisions from the selle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CATIONS (Tables)</t>
        </is>
      </c>
      <c r="B1" s="2" t="inlineStr">
        <is>
          <t>12 Months Ended</t>
        </is>
      </c>
    </row>
    <row r="2">
      <c r="B2" s="2" t="inlineStr">
        <is>
          <t>Dec. 31, 2021</t>
        </is>
      </c>
    </row>
    <row r="3">
      <c r="A3" s="3" t="inlineStr">
        <is>
          <t>Related party transactions [abstract]</t>
        </is>
      </c>
    </row>
    <row r="4">
      <c r="A4" s="4" t="inlineStr">
        <is>
          <t>Schedule of Transactions Between Related Parties</t>
        </is>
      </c>
      <c r="B4" s="4" t="inlineStr">
        <is>
          <t>During the year ended December 31, 2021 and 2020, the Company did not recognized revenues from operations with related parties. During the year ended December 31 2019, the Company recognized revenues for 1,419, as follows: For the year ended December 31, 2021 2020 2019 Morgan Stanley Investment Management Inc. (*) — — 1,257 Mercado Libre S.R.L. (*) — — 162 Total — — 1,419 ( *) Morgan Stanley and Mercado Libre S.R.L were no longer considered a related party as of December 31, 2020. As of that date disclosure of revenues as related parties from these customers is not required. The remuneration of directors and other members of key management personnel during each of the three years are as follows: For the year ended December 31, 2021 2020 2019 Salaries and bonuses 6,709 6,643 6,914 Total 6,709 6,643 6,91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MPLOYEE BENEFITS (Tables)</t>
        </is>
      </c>
      <c r="B1" s="2" t="inlineStr">
        <is>
          <t>12 Months Ended</t>
        </is>
      </c>
    </row>
    <row r="2">
      <c r="B2" s="2" t="inlineStr">
        <is>
          <t>Dec. 31, 2021</t>
        </is>
      </c>
    </row>
    <row r="3">
      <c r="A3" s="3" t="inlineStr">
        <is>
          <t>Share-Based Payment Arrangements [Abstract]</t>
        </is>
      </c>
    </row>
    <row r="4">
      <c r="A4" s="4" t="inlineStr">
        <is>
          <t>Schedule of Shares Outstanding</t>
        </is>
      </c>
      <c r="B4" s="4" t="inlineStr">
        <is>
          <t xml:space="preserve">The following shows the evolution of the share options for the years ended at December 31, 2021 and 2020: As of December 31, 2021 As of December 31, 2020 Number of options Weighted average exercise price Number of options Weighted average exercise price Balance at the beginning of year 857,643 31.57 1,051,602 31.82 Forfeited during the year — — (18,687) 40.57 Exercised during the year (213,686) 30.93 (175,272) 33.24 Balance at end of year 643,957 31.79 857,643 31.57 The following shows the evolution of the RSUs for the years ended at December 31, 2021 and 2020: As of December 31, 2021 As of December 31, 2020 Number of RSU Weighted average grant price Number of RSU Weighted average grant price Balance at the beginning of year 664,345 101.25 624,896 64.05 RSU granted during the year 168,669 276.51 309,384 147.22 Forfeited during the year (18,130) 111.37 (50,888) 98.18 Issued during the year (235,392) 89.18 (219,047) 59.37 Balance at end of year 579,492 164.73 664,345 101.25 25.2 - Share options exercised and RSU vested during the year: As of December 31, 2021 As of December 31, 2020 Number of options exercised Exercise Number of options exercised Exercise Granted in 2014 33,687 10.00 3,826 10.00 Granted in 2015 37,409 28.31 37,706 28.31 Granted in 2015 4,000 34.20 — 34.20 Granted in 2015 — 29.34 1,001 29.34 Granted in 2016 30,000 29.01 34,146 29.01 Granted in 2016 52,840 32.36 47,343 32.36 Granted in 2017 10,000 38.16 20,000 38.16 Granted in 2017 — 36.30 7,500 36.30 Granted in 2018 5,000 44.97 5,000 44.97 Granted in 2018 38,250 46.00 13,750 46.00 Granted in 2018 1,500 50.92 1,500 50.92 Granted in 2018 — 55.07 2,500 55.07 Granted in 2019 1,000 52.10 1,000 52.10 Balance at end of the year 213,686 175,272 The following tables summarizes the RSU vested during the years 2021 and 2020: December 31, 2021 December 31, 2020 Number of RSUs vested Grant price Number of RSUs vested Grant price Granted in 2017 500 36.30 500 36.30 Granted in 2017 — 37.00 45,242 37.00 Granted in 2017 1,625 42.00 1,625 42.00 Granted in 2018 89,617 46.00 91,658 46.00 Granted in 2018 1,000 55.07 1,000 55.07 Granted in 2018 1,000 52.74 1,000 52.74 Granted in 2018 2,500 50.92 2,500 50.92 Granted in 2019 600 52.10 600 52.10 Granted in 2019 66,318 87.44 69,392 87.44 Granted in 2019 1,000 94.93 1,000 94.93 Granted in 2019 750 103.75 750 103.75 Granted in 2020 3,125 137.57 3,125 137.57 Granted in 2020 — 152.49 655 152.49 Granted in 2020 2,336 104.25 — 104.25 Granted in 2020 41,046 130.99 — 130.99 Granted in 2020 895 140.00 — 140.00 Granted in 2020 740 170.00 — 170.00 Granted in 2020 1,500 184.72 — 184.72 Granted in 2020 18,408 189.53 — 189.53 Granted in 2021 57 213.57 — 213.57 Granted in 2021 2,375 232.11 — 232.11 Balance at end of the year 235,392 219,047 </t>
        </is>
      </c>
    </row>
    <row r="5">
      <c r="A5" s="4" t="inlineStr">
        <is>
          <t>Schedule of Shares Granted</t>
        </is>
      </c>
      <c r="B5" s="4" t="inlineStr">
        <is>
          <t>The following tables summarizes the RSU at the end of the year: Grant date Grant price ($) Number of Restricted Stock Units Fair value at grant date ($) Expense as of December 31, 2021 ($) (*) 2017 from 36.30 to 42.00 — — 16 2018 from 46.00 to 55.07 83,567 3,887 5,427 2019 from 52.10 to 103.75 129,716 11,337 6,421 2020 from 104.25 to 189.53 198,016 29,912 18,864 2021 from 184.00 to 328.96 157,169 43,192 6,966 Subtotal 568,468 88,328 37,694 Non employees RSU 2020 from 104.25 to 189.53 3,750 711 565 2021 from 184.00 to 328.96 7,274 2,068 386 Subtotal 11,024 2,779 951 Total 579,492 91,107 38,645 The following tables summarizes the share options at the end of the year: Grant date Exercise price ($) Number of stock options Number of stock options vested as of December 31, 2021 Fair value at grant date ($) Fair value vested ($) Expense as of December 31, 2021 (*) 2014 10.00 70,313 70,313 236 236 — 2015 from 28.31 to 34.20 135,007 135,007 940 940 — 2016 from 29.01 to 39.37 283,887 283,887 2,225 2,225 — 2017 from 36.30 to 38.16 7,500 7,500 64 64 198 2018 from 44.97 to 55.07 118,250 71,750 2,400 1,461 3,019 2019 52.10 2,000 — 45 — 110 Subtotal 616,957 568,457 5,910 4,926 3,327 Non employees stock options 2016 from 29.01 to 39.37 27,000 27,000 248 248 — Subtotal 27,000 27,000 248 248 — Total 643,957 595,457 6,158 5,174 3,327 ( *)</t>
        </is>
      </c>
    </row>
    <row r="6">
      <c r="A6" s="4" t="inlineStr">
        <is>
          <t>Schedule of Fair Value of Shares Exercised</t>
        </is>
      </c>
      <c r="B6" s="4" t="inlineStr">
        <is>
          <t>The Company estimated the following assumptions for the calculation of the fair value of the share options: Assumptions Granted in Stock price 52.10 Expected option life 6 years Volatility 40% Risk-free interest rate 3.1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1 [Abstract]</t>
        </is>
      </c>
    </row>
    <row r="4">
      <c r="A4" s="4" t="inlineStr">
        <is>
          <t>Schedule of Information Related to Business Combinations</t>
        </is>
      </c>
      <c r="B4" s="4" t="inlineStr">
        <is>
          <t>The fair value of the consideration transferred for Avanxo acquisition at the acquisition date was calculated as follows: Purchase price Amount Down payment 42,144 Contingent consideration 2,158 (a) Total consideration 44,302 (a) As of December 31, 2021 the consideration was fully settled. As of December 31, 2020 included 1,145 as Other financial liabilities current. The fair value of the consideration transferred for Belatrix acquisition at the acquisition date was calculated as follows: Purchase price Amount Down payment 61,468 Contingent consideration 4,165 (a) Total consideration 65,633 (a) As of December 31, 2020 the consideration was fully settled. The fair value of the consideration transfer for BI Live acquisition at the acquisition date was calculated as follows: Purchase price Amount Down payment 366 Contingent consideration 512 (a) Total consideration 878 (a) As of December 31, 2021 and 2020 included 210 and 138 as Other financial liabilities current, respectively, and 202 and 397 as Other financial liabilities non-current, respectively. The fair value of the consideration for Grupo ASSA acquisition at the acquisition date was calculated as follows: Purchase price Amount Down payment 28,774 Working capital adjustment (2,493) Contingent consideration 12,283 (a) Installment payment 16,131 Total consideration 54,695 (a) As of December 31, 2021 included 13,865, as Other financial liabilities current, net of the indemnification asset as explained in note 26.22. As of December 31, 2020 included 11,218, the net of the contingent consideration and its remeasurement plus interest accrued, as Other financial liabilities current, and 13,343 as Other financial liabilities non-current (installment payment plus interest accrued net of the indemnification asset as explained in note 26.21). The fair value of the consideration for Xappia acquisition at the acquisition date was calculated as follows: Purchase price Amount Down payment 4,136 Working capital adjustment (149) Contingent consideration 3,868 (a) Installment payment 3,402 Total consideration 11,257 (a) As of December 31, 2021 and 2020 included 2,478 and 4,761 as Other financial liabilities current, respectively, and 966 and 2,382 as Other financial liabilities non-current, respectively. The fair value of the consideration for Giant Monkey Robot acquisition at the acquisition date was calculated as follows: Purchase price Amount Down payment 5,370 Contingent consideration 4,374 (a) Total consideration 9,744 (a) As of December 31, 2021 and 2020 included 3,343 and 2,467 as Other financial liabilities current, respectively, and as of December 31, 2020, 1,924 as Other financial liabilities non-current. The fair value of the consideration for BlueCap acquisition at the acquisition date was calculated as follows: Purchase price Amount Down payment 93,951 Contingent consideration 22,557 (a) Installment payment 33,036 Total consideration 149,544 (a) As of December 31, 2021 included 28,203 and 25,341 as Other financial liabilities current and non-current, respectively. As of December 31, 2020, included 55,593 as Other financial liabilities non-current. Purchase price Amount Down payment 32,551 Contingent consideration 14,236 (a) Installment payment 2,096 Total consideration 48,883 (a) As of December 31, 2021, included 8,594 and 7,199 as Other financial liabilities current and non-current, respectively. The fair value of the consideration transferred for the Acquisition at the acquisition date was calculated as follows: Purchase price Amount Down payment 12,853 Working capital adjustment 404 Contingent consideration 6,838 (a) Installment payment 2,152 Total consideration 22,247 (a) As of December 31, 2021, included as 3,365 and 3,278 as Other financial liabilities current and non-current, respectively. The fair value of the consideration transferred for the Acquisition at the acquisition date was calculated as follows: Purchase price Amount Down payment 53,424 Total consideration 53,424 The fair value of the consideration transferred for the Acquisition at the acquisition date was calculated as follows: Purchase price Amount Down payment 2,000 Working capital adjustment 67 Contingent consideration 2,090 (a) Installment payments 1,639 Total consideration 5,796 (a) As of December 31, 2021, included as 1,503 and 2,316 as Other financial liabilities current and non-current, respectively. The preliminary fair value of the consideration transferred for the Acquisition at the acquisition date was calculated as follows: Purchase price Amount Down payment 66,900 Working capital adjustment (1,727) Installment payments 1,727 Contingent consideration 12,207 (a) Total consideration 79,107 (a) As of December 31, 2021, included as 12,207 as Other financial liabilities non-current. As of December 31, 2021 and 2020, the fair values of the assets acquired, liabilities assumed and goodwill, of CloudShiftGroup Limited, Hybrido Worldwide S.L., Walmeric Soluciones S.L, Atix Labs and the preliminary fair values of the assets acquired, liabilities assumed and goodwill of Navint Group determined at the date of acquisition in the business combinations are as follows: 2021 acquisitions Cloudshift Habitant Walmeric Atix Labs Navint Current Assets Cash and cash equivalents 6,373 713 6,913 228 2,377 Investments — — 113 — — Trade receivables 3,803 4,719 3,963 474 4,760 Other receivables 90 322 108 256 341 Non current assets Other receivables — 48 44 — 516 Other financial assets — — 2 — — Property and equipment 337 634 57 21 730 Intangibles (1) 299 1,907 8,824 495 2,679 Deferred tax 922 — — — — Goodwill (2) 39,037 19,206 43,903 4,954 72,413 Current liabilities Trade and other payables (845) (2,849) (2,540) (238) (1,252) Tax liabilities (486) (432) (734) (204) (256) Payroll and social security (235) (499) (1,027) (133) (2,531) Other liabilities (412) (1) — — — Borrowings — (176) (25) — — Non current liabilities Deferred tax liabilities — (434) (2,103) (57) (670) Borrowings — (911) (1,426) — — Non-controlling interest — — (2,648) — — Total consideration 48,883 22,247 53,424 5,796 79,107 2020 acquisitions Grupo ASSA Bluecap Other Acquisitions Current Assets Cash and cash equivalents 3,486 9,944 2,153 Investments — 6,258 8 Trade receivables 11,228 2,046 2,585 Other receivables 4,046 3,218 454 Indemnification asset 2,970 — — Non current assets Other receivables 207 — — Property and equipment 838 384 243 Intangibles (1) 11,277 34,093 4,931 Right-of-use asset 513 — — Deferred tax 1,771 — 37 Goodwill (2) 63,682 126,059 14,731 Current liabilities Trade and other payables (4,259) — (341) Tax liabilities (8,085) (6,491) (897) Payroll and social security (6,453) (17,444) (1,670) Borrowings (10,390) — — Non current liabilities Deferred tax liabilities (2,849) (8,523) (1,233) Lease liabilities (584) — — Borrowings (3,579) — — Contingencies (9,124) — — Total consideration 54,695 149,544 21,001 (1) As of December 31, 2021 and 2020, the amount of 11,701 and 42,703 have been allocated to customer relationships, respectively, and 2,402 and 7,598 as other intangibles, respectively. (2) As of December 31, 2021 and 2020, 179,513 and 204,472 , are not deductible for tax purposes, respectively</t>
        </is>
      </c>
    </row>
    <row r="5">
      <c r="A5" s="4" t="inlineStr">
        <is>
          <t>Schedule of Outstanding Balances of Financial Liabilities</t>
        </is>
      </c>
      <c r="B5" s="4" t="inlineStr">
        <is>
          <t xml:space="preserve">Outstanding balances of other financial liabilities related to the above mentioned acquisitions as of December 31, 2021 and 2020 are as follows: As of December 31, 2021 As of December 31, 2020 Other financial liabilities - current Other financial liabilities - non current Other financial liabilities - current Other financial liabilities - non current Avanxo — — 1,145 — BI Live 210 202 138 397 Grupo ASSA 13,865 — 11,218 13,343 Xappia 2,478 966 4,761 2,382 Giant Monkey Robot 3,343 — 2,467 1,924 Bluecap 28,203 25,341 — 55,593 Cloudshift 8,594 7,199 — — Hybrido Worldwide 3,365 3,278 — — Put option on minority interest of Walmeric — 15,423 — — Atix Labs 1,503 2,316 — — Navint — 12,207 — — Total 61,561 66,932 19,729 73,639 As of December 31, 2021 FVTPL FVTOCI Amortised cost Financial assets Cash and cash equivalents — — 427,804 Investments Mutual funds 27,585 — — Commercial Papers — 4,996 — Contribution to funds — — 1,027 Trade receivables — — 300,109 Other assets — — 16,438 Other receivables — — 5,901 Other financial assets Convertible notes 3,875 — — Foreign exchange forward contracts 608 150 — Equity instruments — 22,088 — Interest rate SWAP 534 Others — — 35 As of December 31, 2021 FVTPL FVTOCI Amortised cost Financial liabilities Trade payables — — 69,597 Borrowings — — 12,240 Other financial liabilities Foreign exchange forward contracts 1,392 106 — Other financial liabilities related to business combinations 63,886 — 49,184 Put option on minority interest of Walmeric — — 15,423 Lease liabilities — — 134,485 Other liabilities — — 955 As of December 31, 2020 FVTPL FVTOCI Amortised cost Financial assets Cash and cash equivalents — — 278,939 Investments Mutual funds 19,284 — — Contribution to funds — — 615 Trade receivables — — 201,664 Other assets — — 15,100 Other receivables — — 6,250 Other financial assets Convertible notes 1,166 — — Foreign exchange forward contracts 327 165 — Guarantee payments related to the future lease of a property under construction — — 4,553 Equity instruments — 10,478 — Others — — 35 Financial liabilities Trade payables — — 40,506 Borrowings — — 25,968 Other financial liabilities Foreign exchange forward contracts 93 — — Other financial liabilities related to business combinations 43,724 — 49,644 Interest rate SWAP 605 132 — Lease liabilities — — 87,598 Other liabilities — — 81 </t>
        </is>
      </c>
    </row>
    <row r="6">
      <c r="A6" s="4" t="inlineStr">
        <is>
          <t>Schedule of Reconciliation of Changes in Goodwill</t>
        </is>
      </c>
      <c r="B6" s="4" t="inlineStr">
        <is>
          <t xml:space="preserve">A reconciliation of the goodwill from opening to closing balances is as follows: As of December 31, 2021 2020 Cost Balance at beginning of year 392,760 188,538 Additions related to new acquisitions (note 26.18) 179,513 204,472 Translation (73) 17 Measurement period adjustment 759 (267) Balance at end of year 572,959 392,760 </t>
        </is>
      </c>
    </row>
    <row r="7">
      <c r="A7" s="4" t="inlineStr">
        <is>
          <t>Schedule of Effect of Offsetting on Acquisition</t>
        </is>
      </c>
      <c r="B7" s="4" t="inlineStr">
        <is>
          <t>As of December 31, 2021 Gross amount Gross amount set off Net amount presented in the balance sheet in the balance sheet Other financial liabilities 16,748 2,883 13,865 As of December 31, 2020 Gross amount Gross amount set off Net amount presented in the balance sheet in the balance sheet Other financial liabilities 16,313 2,970 13,34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Operating Segments [Abstract]</t>
        </is>
      </c>
    </row>
    <row r="4">
      <c r="A4" s="4" t="inlineStr">
        <is>
          <t>Schedule of Segment Information by Geography</t>
        </is>
      </c>
      <c r="B4" s="4" t="inlineStr">
        <is>
          <t xml:space="preserve">The following table summarizes revenues by geography, based on the customers' location: For the year ended December 31, 2021 2020 2019 North America United States of America 803,934 558,528 483,228 Canada 26,970 15,622 13,125 Subtotal North America 830,904 574,150 496,353 Europe Spain 94,459 32,977 26,134 United Kingdom 27,156 17,100 15,672 Belgium 8,705 2,924 — Switzerland 5,710 1,785 — France 2,600 1,224 267 Luxembourg 4,777 1,292 937 Germany 1,424 939 437 Netherlands 3,604 1,461 2,723 Others 2,867 2,078 614 Subtotal Europe 151,302 61,780 46,784 Asia India 10,442 2,670 2,157 Indonesia — — 1,157 Japan 8,514 5,338 1,062 United Arab Emirates 401 248 277 Others 1,558 93 — Subtotal Asia 20,915 8,349 4,653 Latin America and others Argentina 87,756 53,667 32,295 Colombia 14,357 13,302 14,355 Chile 86,809 50,707 29,547 Mexico 53,455 25,928 20,623 Perú 15,695 11,648 6,251 Brazil 20,821 11,976 7,964 Panama 744 737 128 Uruguay 755 144 17 Dominican Republic 3,788 869 126 Australia 5,223 287 — Paraguay 2,823 231 8 Others 1,731 364 221 Subtotal Latin America and others 293,957 169,860 111,535 TOTAL 1,297,078 814,139 659,325 The following table summarizes non-current assets other than deferred taxes as stated in IFRS 8, paragraph 33.b, by jurisdiction: As of December 31, 2021 2020 Spain 540,237 396,970 Argentina 165,163 104,929 United States of America 66,701 68,767 United Kingdom 52,185 293 Colombia 50,785 43,237 México 30,445 20,761 India 21,521 11,350 Uruguay 15,546 12,971 Peru 6,883 3,986 Chile 6,660 4,877 Belarus 6,157 — Luxembourg 4,226 4,226 Brazil 3,783 2,702 Other countries 758 3,692 TOTAL 971,050 678,76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CONSOLIDATED STATEMENTS OF CHANGES IN EQUITY FOR THE YEARS ENDED DECEMBER 31, 2021, 2020 AND 2019 (Parenthetical)</t>
        </is>
      </c>
      <c r="B1" s="2" t="inlineStr">
        <is>
          <t>Dec. 31, 2021vote$ / shares</t>
        </is>
      </c>
    </row>
    <row r="2">
      <c r="A2" s="3" t="inlineStr">
        <is>
          <t>Statement of changes in equity [abstract]</t>
        </is>
      </c>
    </row>
    <row r="3">
      <c r="A3" s="4" t="inlineStr">
        <is>
          <t>Par value per share (in usd per share) | $ / shares</t>
        </is>
      </c>
      <c r="B3" s="7" t="n">
        <v>1.2</v>
      </c>
    </row>
    <row r="4">
      <c r="A4" s="4" t="inlineStr">
        <is>
          <t>Number of votes entitled per each share | vote</t>
        </is>
      </c>
      <c r="B4"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Schedule of Right-of-Use Assets</t>
        </is>
      </c>
      <c r="B4" s="4" t="inlineStr">
        <is>
          <t>Movements in right-of-use assets and lease liabilities as of December 31, 2021 and 2020 were as follow : Right-of-use assets Office spaces Office equipments Computers Total January 1, 2021 76,374 9,486 4,150 90,010 Additions 46,237 14,972 17,873 79,082 Disposals (575) — — (575) Depreciation (note 6) (17,368) (2,354) (4,111) (23,833) Foreign currency translation (103) — — (103) December 31, 2021 104,565 22,104 17,912 144,581 Right-of-use assets Office spaces Office equipments Computers Total January 1, 2020 51,625 6,642 514 58,781 Additions 41,341 3,388 4,743 49,472 Additions from business combinations (note 26.18) 513 — — 513 Disposals (672) — (43) (715) Depreciation (note 6) (16,030) (544) (1,064) (17,638) Translation (403) — — (403) December 31, 2020 76,374 9,486 4,150 90,010</t>
        </is>
      </c>
    </row>
    <row r="5">
      <c r="A5" s="4" t="inlineStr">
        <is>
          <t>Schedule of Lease Liabilities</t>
        </is>
      </c>
      <c r="B5" s="4" t="inlineStr">
        <is>
          <t>Lease liabilities January 1, 2021 87,598 Additions (1) 74,011 Foreign exchange difference (1) (4,031) Foreign currency translation (2) (89) Interest expense (1) 5,415 Payments (2) (27,201) Disposals (1,218) December 31, 2021 134,485 Lease liabilities January 1, 2020 61,363 Additions (1) 49,472 Additions from business combinations (note 26.18) 584 Foreign exchange difference (1) (1,916) Foreign currency translation (2) (301) Interest expense (1) 4,944 Payments (2) (25,141) Disposals (895) Discounts (note 32) (512) December 31, 2020 87,598 (1) Non-cash transactions. (2) Cash transactions.</t>
        </is>
      </c>
    </row>
    <row r="6">
      <c r="A6" s="4" t="inlineStr">
        <is>
          <t>Schedule of Lease Contracts Not Yet Commenced</t>
        </is>
      </c>
      <c r="B6" s="4" t="inlineStr">
        <is>
          <t xml:space="preserve">The Company has some lease contracts that have not yet commenced as of December 31, 2021 and 2020. The future lease payments for these lease contracts are disclosed as follows: As of December 31, 2021 Year Amount 2022 141 As of December 31, 2020 Year Amount 2021 71 2022 71 2023 71 2024 71 2025 71 2026 71 2027 71 2028 71 2029 71 </t>
        </is>
      </c>
    </row>
    <row r="7">
      <c r="A7" s="4" t="inlineStr">
        <is>
          <t>Schedule of Outstanding Balance of Lease Liabilities</t>
        </is>
      </c>
      <c r="B7" s="4" t="inlineStr">
        <is>
          <t xml:space="preserve">The outstanding balance of the lease liabilities as of December 31, 2021 and 2020 is as follows : As of December 31, Lease liabilities 2021 2020 Current 25,917 15,358 Non-current 108,568 72,240 TOTAL 134,485 87,59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chedule of Categories of Financial Assets</t>
        </is>
      </c>
      <c r="B4" s="4" t="inlineStr">
        <is>
          <t>As of December 31, 2021 FVTPL FVTOCI Amortised cost Financial assets Cash and cash equivalents — — 427,804 Investments Mutual funds 27,585 — — Commercial Papers — 4,996 — Contribution to funds — — 1,027 Trade receivables — — 300,109 Other assets — — 16,438 Other receivables — — 5,901 Other financial assets Convertible notes 3,875 — — Foreign exchange forward contracts 608 150 — Equity instruments — 22,088 — Interest rate SWAP 534 Others — — 35 As of December 31, 2021 FVTPL FVTOCI Amortised cost Financial liabilities Trade payables — — 69,597 Borrowings — — 12,240 Other financial liabilities Foreign exchange forward contracts 1,392 106 — Other financial liabilities related to business combinations 63,886 — 49,184 Put option on minority interest of Walmeric — — 15,423 Lease liabilities — — 134,485 Other liabilities — — 955 As of December 31, 2020 FVTPL FVTOCI Amortised cost Financial assets Cash and cash equivalents — — 278,939 Investments Mutual funds 19,284 — — Contribution to funds — — 615 Trade receivables — — 201,664 Other assets — — 15,100 Other receivables — — 6,250 Other financial assets Convertible notes 1,166 — — Foreign exchange forward contracts 327 165 — Guarantee payments related to the future lease of a property under construction — — 4,553 Equity instruments — 10,478 — Others — — 35 Financial liabilities Trade payables — — 40,506 Borrowings — — 25,968 Other financial liabilities Foreign exchange forward contracts 93 — — Other financial liabilities related to business combinations 43,724 — 49,644 Interest rate SWAP 605 132 — Lease liabilities — — 87,598 Other liabilities — — 81 Currency Foreign currency Notional foreign Fair value assets / Settlement date from contracts rate from contracts currency rate (liabilities) January 31, 2022 Mexican Peso 21.96 20.65 255 February 28, 2022 Indian Rupee 75.53 75.52 76 February 28, 2022 Colombian peso 4,037.00 4,005.31 119 March 31, 2022 Colombian peso 4,053.10 4,021.61 119 March 31, 2022 Colombian peso 4,040.50 4,021.55 39 Fair value as of December 31, 2021 608 January 28, 2021 Colombian Peso 3,530.13 3,433.13 226 January 28, 2021 Colombian Peso 3,475.25 3,431.93 101 Fair value as of December 31, 2020 327 Currency Foreign currency Notional foreign Fair value assets / Settlement date from contracts rate from contracts currency rate (liabilities) January 31, 2022 Pound Sterling 0.73 0.74 (156) January 31, 2022 Colombian Peso 3,902.25 3,993.60 (138) January 31, 2022 European Union Euro 0.86 0.88 (410) January 31, 2022 Uruguayan Peso 44.36 44.93 (64) January 31, 2022 Argentinian Peso 106.98 106.92 (3) January 31, 2022 Argentinian Peso 108.70 106.92 (87) January 31, 2022 Argentinian Peso 110.85 106.92 (134) January 31, 2022 Argentinian Peso 107.16 106.92 (12) February 25, 2022 Argentinian Peso 115.35 111.35 (136) February 28, 2022 European Union Euro 0.86 0.88 (212) February 28, 2022 Chilean Peso 855.45 850.55 (40) Fair value as of December 31, 2021 (1,392) January 29, 2021 Argentine Peso 90.50 87.60 (86) Fair value as of December 31, 2020 (86)</t>
        </is>
      </c>
    </row>
    <row r="5">
      <c r="A5" s="4" t="inlineStr">
        <is>
          <t>Schedule of Categories of Financial Liabilities</t>
        </is>
      </c>
      <c r="B5" s="4" t="inlineStr">
        <is>
          <t xml:space="preserve">Outstanding balances of other financial liabilities related to the above mentioned acquisitions as of December 31, 2021 and 2020 are as follows: As of December 31, 2021 As of December 31, 2020 Other financial liabilities - current Other financial liabilities - non current Other financial liabilities - current Other financial liabilities - non current Avanxo — — 1,145 — BI Live 210 202 138 397 Grupo ASSA 13,865 — 11,218 13,343 Xappia 2,478 966 4,761 2,382 Giant Monkey Robot 3,343 — 2,467 1,924 Bluecap 28,203 25,341 — 55,593 Cloudshift 8,594 7,199 — — Hybrido Worldwide 3,365 3,278 — — Put option on minority interest of Walmeric — 15,423 — — Atix Labs 1,503 2,316 — — Navint — 12,207 — — Total 61,561 66,932 19,729 73,639 As of December 31, 2021 FVTPL FVTOCI Amortised cost Financial assets Cash and cash equivalents — — 427,804 Investments Mutual funds 27,585 — — Commercial Papers — 4,996 — Contribution to funds — — 1,027 Trade receivables — — 300,109 Other assets — — 16,438 Other receivables — — 5,901 Other financial assets Convertible notes 3,875 — — Foreign exchange forward contracts 608 150 — Equity instruments — 22,088 — Interest rate SWAP 534 Others — — 35 As of December 31, 2021 FVTPL FVTOCI Amortised cost Financial liabilities Trade payables — — 69,597 Borrowings — — 12,240 Other financial liabilities Foreign exchange forward contracts 1,392 106 — Other financial liabilities related to business combinations 63,886 — 49,184 Put option on minority interest of Walmeric — — 15,423 Lease liabilities — — 134,485 Other liabilities — — 955 As of December 31, 2020 FVTPL FVTOCI Amortised cost Financial assets Cash and cash equivalents — — 278,939 Investments Mutual funds 19,284 — — Contribution to funds — — 615 Trade receivables — — 201,664 Other assets — — 15,100 Other receivables — — 6,250 Other financial assets Convertible notes 1,166 — — Foreign exchange forward contracts 327 165 — Guarantee payments related to the future lease of a property under construction — — 4,553 Equity instruments — 10,478 — Others — — 35 Financial liabilities Trade payables — — 40,506 Borrowings — — 25,968 Other financial liabilities Foreign exchange forward contracts 93 — — Other financial liabilities related to business combinations 43,724 — 49,644 Interest rate SWAP 605 132 — Lease liabilities — — 87,598 Other liabilities — — 81 </t>
        </is>
      </c>
    </row>
    <row r="6">
      <c r="A6" s="4" t="inlineStr">
        <is>
          <t>Schedule of Sensitivity Analysis for Types of Market Risk</t>
        </is>
      </c>
      <c r="B6" s="4" t="inlineStr">
        <is>
          <t>The following tables illustrate the Company's sensitivity to increases and decreases in the U.S. dollar against the relevant foreign currency. The following sensitivity analysis includes outstanding foreign currency denominated monetary items at December 31, 2021 and adjusts their translation at the year-end for changes in U.S. dollars against the relevant foreign currency. Gain/(loss) Account Currency Amount % Increase Amount % Decrease Amount Net balances Argentine pesos 12,441 30 % (2,871) 10 % 1,382 Colombian pesos (49,425) 10 % 4,493 10 % (5,492) Indian Rupees (16,670) 10 % 1,515 10 % (1,852) European Union euros (61,658) 10 % 5,605 10 % (6,851) Mexican pesos (12,933) 10 % 1,176 10 % (1,437) Sterling pound (32,694) 10 % 2,972 10 % (3,633) Uruguayan pesos (8,962) 10 % 815 10 % (996) Total (169,901) 13,705 (18,879)</t>
        </is>
      </c>
    </row>
    <row r="7">
      <c r="A7" s="4" t="inlineStr">
        <is>
          <t>Schedule of Interest Rate Swaps Outstanding</t>
        </is>
      </c>
      <c r="B7" s="4" t="inlineStr">
        <is>
          <t>Interest rate swap contracts outstanding as of December 31, 2021 and 2020: Floating rate Fixed rate Fair value Maturity Date Notional receivable payable assets / (liabilities) Instruments for which hedge accounting has been discontinued March 11, 2024 15,000 1month LIBOR 0.647 % 70 March 31, 2023 15,000 1month LIBOR 0.511 % 10 March 12, 2024 20,000 1month LIBOR 0.566 % 132 April 30, 2024 25,000 1month LIBOR 0.355 % 322 Fair value as of December 31, 2021 534 Hedge instrument April 30, 2024 25,000 1month LIBOR 0.355 % (132) Fair value as of December 31, 2020 (132) Instruments for which hedge accounting has been discontinued March 11, 2024 15,000 1month LIBOR 0.647 % (230) March 31, 2023 15,000 1month LIBOR 0.511 % (123) March 12, 2024 20,000 1month LIBOR 0.566 % (252) Fair value as of December 31, 2020 (605)</t>
        </is>
      </c>
    </row>
    <row r="8">
      <c r="A8" s="4" t="inlineStr">
        <is>
          <t>Schedule of Maturity Analysis for Non-derivative Financial Liabilities</t>
        </is>
      </c>
      <c r="B8" s="4" t="inlineStr">
        <is>
          <t xml:space="preserve">The table below analyzes financial liabilities into relevant maturity groups based on the remaining period at the balance sheet date to the contractual maturity date. The amounts disclosed in the table are the contractual undiscounted cash flows. Expected Maturity Date 2022 2023 2024 Thereafter Total Trade payables 63,210 3,824 2,554 10 69,598 Borrowings 13,320 556 556 884 15,316 Lease liabilities 31,360 31,194 25,522 66,240 154,316 Other financial liabilities (*) 48,242 42,024 23,661 — 113,927 TOTAL 156,132 77,598 52,293 67,134 353,157 (*) The amounts disclosed in the line of other financial liabilities do not include foreign exchange forward contracts, interest rate SWAP and </t>
        </is>
      </c>
    </row>
    <row r="9">
      <c r="A9" s="4" t="inlineStr">
        <is>
          <t>Schedule of Financial Instruments Not Measured at Fair Value</t>
        </is>
      </c>
      <c r="B9" s="4" t="inlineStr">
        <is>
          <t xml:space="preserve">Except as detailed in the following table, the carrying amounts of financial assets and liabilities included in the consolidated statement of financial position as of December 31, 2021 and 2020, are a reasonable approximation of fair value due to the short time of realization. As of December 31, 2021 As of December 31, 2020 Carrying amount Fair value Carrying amount Fair value Non-current assets Other receivables Guarantee deposits 4,390 4,177 3,091 3,039 Other assets 8,583 7,810 6,954 6,278 Non-current liabilities Trade payables 6,387 5,899 5,240 4,735 Borrowings 1,935 1,847 25,061 25,382 </t>
        </is>
      </c>
    </row>
    <row r="10">
      <c r="A10" s="4" t="inlineStr">
        <is>
          <t>Schedule of Fair Value Measurement of Assets</t>
        </is>
      </c>
      <c r="B10" s="4" t="inlineStr">
        <is>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1 Level 1 Level 2 Level 3 Total Financial assets Mutual funds (1) — 27,585 — 27,585 Commercial Papers 4,996 — — 4,996 Foreign exchange forward contracts — 758 — 758 Convertibles notes — — 3,875 3,875 Equity instrument — — 22,088 22,088 Interest rate SWAP — 534 — 534 Financial liabilities Contingent consideration — — 63,886 63,886 Foreign exchange forward contracts — 1,498 — 1,498 As of December 31, 2020 Level 1 Level 2 Level 3 Total Financial assets Mutual funds (1) — 19,284 — 19,284 Foreign exchange forward contracts — 492 — 492 Convertibles notes — 130 1,036 1,166 Equity instrument — — 10,478 10,478 Financial liabilities Contingent consideration — — 43,724 43,724 Foreign exchange forward contracts — 93 — 93 Interest rate SWAP — 737 — 737 (1) Mutual funds are measured at fair value through profit or loss, based on the changes of the fund's net asset value.</t>
        </is>
      </c>
    </row>
    <row r="11">
      <c r="A11" s="4" t="inlineStr">
        <is>
          <t>Schedule of Fair Value Measurement of Liabilities</t>
        </is>
      </c>
      <c r="B11" s="4" t="inlineStr">
        <is>
          <t>The following table provides an analysis of financial instruments that are measured subsequent to initial recognition at fair value, grouped into a three-level fair value hierarchy as mandated by IFRS 13, as follows: Level 1 fair value measurements are those derived from quoted market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unobservable inputs for the assets or liabilities. As of December 31, 2021 Level 1 Level 2 Level 3 Total Financial assets Mutual funds (1) — 27,585 — 27,585 Commercial Papers 4,996 — — 4,996 Foreign exchange forward contracts — 758 — 758 Convertibles notes — — 3,875 3,875 Equity instrument — — 22,088 22,088 Interest rate SWAP — 534 — 534 Financial liabilities Contingent consideration — — 63,886 63,886 Foreign exchange forward contracts — 1,498 — 1,498 As of December 31, 2020 Level 1 Level 2 Level 3 Total Financial assets Mutual funds (1) — 19,284 — 19,284 Foreign exchange forward contracts — 492 — 492 Convertibles notes — 130 1,036 1,166 Equity instrument — — 10,478 10,478 Financial liabilities Contingent consideration — — 43,724 43,724 Foreign exchange forward contracts — 93 — 93 Interest rate SWAP — 737 — 737 (1) Mutual funds are measured at fair value through profit or loss, based on the changes of the fund's net asset value.</t>
        </is>
      </c>
    </row>
    <row r="12">
      <c r="A12" s="4" t="inlineStr">
        <is>
          <t>Schedule of Reconciliation of Recurring Fair Value Measurements Within Level 3</t>
        </is>
      </c>
      <c r="B12" s="4" t="inlineStr">
        <is>
          <t>The following table shows the results from remeasurement of the contingent considerations described above: For the year ended December 31, 2021 2020 2019 Increase of the contingent consideration of Belatrix — (3,633) — Increase of the contingent consideration of PointSource — — (16) Increase of the contingent consideration of Avanxo — — (4) Increase of the contingent consideration of Clarice — — (3) Increase of the contingent consideration of Ratio — — (62) Decrease of the contingent consideration of Grupo Assa — 1,202 — Increase of the contingent consideration of Bi Live (372) — — Increase of the contingent consideration of Bluecap (1,226) — — Increase of the contingent consideration of GMR (1,407) — — Increase of the contingent consideration of Xappia (1,025) — — Increase of the contingent consideration of Cloudshift (460) — — Increase of the contingent consideration of Habitant (204) — — TOTAL (4,694) (2,431) (85) The following table shows the reconciliation of recurring fair value measurements categorized within Level 3 of the fair value hierarchy: Financial Assets Financial liabilities Convertible notes Equity instrument Contingent consideration December 31, 2019 3,425 — 9,252 Fair value remeasurement (1) — — 2,431 Acquisition of business (1) — — 43,082 Acquisition of investment (2) — 9,167 — Exercise of conversion option (1) (1,311) 1,311 — Instrument sold (2) (1,800) — — Payments (2) 701 — (11,400) Interests (1) 21 — 359 December 31, 2020 1,036 10,478 43,724 Financial Assets Financial liabilities Convertible notes Equity instrument Contingent consideration December 31, 2020 1,036 10,478 43,724 Fair value remeasurement (1) — — 4,322 Acquisition of business (1) — — 35,371 Acquisition of investment (3) — 11,610 — Payments (2) 2,772 — (17,902) Interests (1) 67 — 1,285 Foreign exchange difference (1) — — (2,714) Others (1) — — (200) December 31, 2021 3,875 22,088 63,886 ( 1) Non-cash transactions. (2) Cash transactions included in investing activities in the Consolidated Statement of Cash Flows. (3) 5,762 were Cash transactions included in investing activities in the consolidated statement of cash flows, 5,848 were Non-cash transactions related to the exchange of Acamica's investment with Digital House investment.</t>
        </is>
      </c>
    </row>
    <row r="13">
      <c r="A13" s="4" t="inlineStr">
        <is>
          <t>Schedule of Quantitative Information About Significant Unobservable Inputs Used in Level 3 Fair Value Measurement</t>
        </is>
      </c>
      <c r="B13" s="4" t="inlineStr">
        <is>
          <t>The following table summarizes the quantitative information about the significant unobservable inputs used in level 3 fair value measurements: Description Fair Value at December 31, 2021 Unobservable inputs Range of inputs Relationship of unobservable inputs to Fair Value Contingent consideration 63,886 Risk adjusted discount rate Between 1.76% and 4.11% An increase in the discount rates by 1% would decrease the fair value by $728 and a decrease in the discount rates by 1% would increase the fair value by $377 Contingent consideration 63,886 Expected revenues Between 969 and 42,784 An increase in the expected revenues by 10% would increase the fair value by $17,076 and a decrease in the expected revenues by 10% would decrease the fair value by $13,615 Contingent consideration 63,886 Expected operating margin Between 17.35% and 35.18% An increase in the expected operating margin by 10% would increase the fair value by $1,876 and a decrease in the expected operating margin by 10% would decrease the fair value by $8,580</t>
        </is>
      </c>
    </row>
    <row r="14">
      <c r="A14" s="4" t="inlineStr">
        <is>
          <t>Schedule of Hedging Instruments Outstanding</t>
        </is>
      </c>
      <c r="B14" s="4" t="inlineStr">
        <is>
          <t>The following table detail the foreign currency forward contracts outstanding as of December 31, 2021: Hedging instruments - Outstanding contracts Currency Foreign currency Notional foreign Fair value assets / Settlement date from contracts rate from contracts currency rate (liabilities) January 25, 2022 Indian Rupee 75.50 74.50 9 January 27, 2022 Indian Rupee 74.68 74.55 2 January 27, 2022 Indian Rupee 74.67 74.55 2 January 27, 2022 Indian Rupee 74.68 74.55 1 February 23, 2022 Indian Rupee 75.67 74.74 9 February 24, 2022 Indian Rupee 75.76 74.78 14 February 24, 2022 Indian Rupee 75.76 74.78 20 February 24, 2022 Indian Rupee 75.76 74.78 5 March 31, 2022 Colombian Peso 4064.86 4021.21 88 Fair value as of December 31, 2021 150 January 15, 2021 Mexican Peso 20.15 19.93 22 January 27, 2021 Indian Rupee 73.72 73.31 2 January 27, 2021 Indian Rupee 73.72 73.31 3 January 27, 2021 Indian Rupee 73.72 73.31 3 January 27, 2021 Indian Rupee 73.71 73.31 1 January 28, 2021 Colombian Peso 3,490.10 3,433.08 133 January 29, 2021 Uruguayan Peso 42.51 42.47 1 Fair value as of December 31, 2020 165 Currency Foreign currency Notional foreign Fair value assets / Settlement date from contracts rate from contracts currency rate (liabilities) January 31, 2022 Colombian Peso 3,967.65 3,993.75 (52) February 28, 2022 Colombian Peso 3,978.05 4,004.91 (54) Fair value as of December 31, 2021 (10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AND RESERVES (Tables)</t>
        </is>
      </c>
      <c r="B1" s="2" t="inlineStr">
        <is>
          <t>12 Months Ended</t>
        </is>
      </c>
    </row>
    <row r="2">
      <c r="B2" s="2" t="inlineStr">
        <is>
          <t>Dec. 31, 2021</t>
        </is>
      </c>
    </row>
    <row r="3">
      <c r="A3" s="3" t="inlineStr">
        <is>
          <t>Disclosure of Share Capital, Reserves and Other Equity Interest [Abstract]</t>
        </is>
      </c>
    </row>
    <row r="4">
      <c r="A4" s="4" t="inlineStr">
        <is>
          <t>Schedule of Movements in Cash Flow Hedge Reserve</t>
        </is>
      </c>
      <c r="B4" s="4" t="inlineStr">
        <is>
          <t xml:space="preserve">The movements in the cash flow hedge reserve were as follows: Foreign currency risk 2021 2020 Balance at beginning of the year 281 352 Loss arising on changes in fair value of hedging instruments during the period (578) (948) Loss reclassified to profit or loss – hedged item has affected profit or loss 308 877 Balance at end of the year 11 28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SE CONSOLIDATED FINANCIAL STATEMENTS - Subsidiaries (Details)</t>
        </is>
      </c>
      <c r="B1" s="2" t="inlineStr">
        <is>
          <t>12 Months Ended</t>
        </is>
      </c>
    </row>
    <row r="2">
      <c r="B2" s="2" t="inlineStr">
        <is>
          <t>Dec. 31, 2021</t>
        </is>
      </c>
      <c r="C2" s="2" t="inlineStr">
        <is>
          <t>Dec. 31, 2020</t>
        </is>
      </c>
      <c r="D2" s="2" t="inlineStr">
        <is>
          <t>Dec. 31, 2019</t>
        </is>
      </c>
    </row>
    <row r="3">
      <c r="A3" s="4" t="inlineStr">
        <is>
          <t>Globant UK Limited | United Kingdom</t>
        </is>
      </c>
    </row>
    <row r="4">
      <c r="A4" s="3" t="inlineStr">
        <is>
          <t>Disclosure of subsidiaries [line items]</t>
        </is>
      </c>
    </row>
    <row r="5">
      <c r="A5" s="4" t="inlineStr">
        <is>
          <t>Proportion of ownership interest in subsidiary</t>
        </is>
      </c>
      <c r="B5" s="4" t="inlineStr">
        <is>
          <t>100.00%</t>
        </is>
      </c>
      <c r="C5" s="4" t="inlineStr">
        <is>
          <t>100.00%</t>
        </is>
      </c>
      <c r="D5" s="4" t="inlineStr">
        <is>
          <t>100.00%</t>
        </is>
      </c>
    </row>
    <row r="6">
      <c r="A6" s="4" t="inlineStr">
        <is>
          <t>Globant, LLC | United States of America</t>
        </is>
      </c>
    </row>
    <row r="7">
      <c r="A7" s="3" t="inlineStr">
        <is>
          <t>Disclosure of subsidiaries [line items]</t>
        </is>
      </c>
    </row>
    <row r="8">
      <c r="A8" s="4" t="inlineStr">
        <is>
          <t>Proportion of ownership interest in subsidiary</t>
        </is>
      </c>
      <c r="B8" s="4" t="inlineStr">
        <is>
          <t>100.00%</t>
        </is>
      </c>
      <c r="C8" s="4" t="inlineStr">
        <is>
          <t>100.00%</t>
        </is>
      </c>
      <c r="D8" s="4" t="inlineStr">
        <is>
          <t>100.00%</t>
        </is>
      </c>
    </row>
    <row r="9">
      <c r="A9" s="4" t="inlineStr">
        <is>
          <t>Sistemas Colombia S.A.S. | Colombia</t>
        </is>
      </c>
    </row>
    <row r="10">
      <c r="A10" s="3" t="inlineStr">
        <is>
          <t>Disclosure of subsidiaries [line items]</t>
        </is>
      </c>
    </row>
    <row r="11">
      <c r="A11" s="4" t="inlineStr">
        <is>
          <t>Proportion of ownership interest in subsidiary</t>
        </is>
      </c>
      <c r="B11" s="4" t="inlineStr">
        <is>
          <t>100.00%</t>
        </is>
      </c>
      <c r="C11" s="4" t="inlineStr">
        <is>
          <t>100.00%</t>
        </is>
      </c>
      <c r="D11" s="4" t="inlineStr">
        <is>
          <t>100.00%</t>
        </is>
      </c>
    </row>
    <row r="12">
      <c r="A12" s="4" t="inlineStr">
        <is>
          <t>IAFH Globant IT México S. de R.L. de C.V. | Mexico</t>
        </is>
      </c>
    </row>
    <row r="13">
      <c r="A13" s="3" t="inlineStr">
        <is>
          <t>Disclosure of subsidiaries [line items]</t>
        </is>
      </c>
    </row>
    <row r="14">
      <c r="A14" s="4" t="inlineStr">
        <is>
          <t>Proportion of ownership interest in subsidiary</t>
        </is>
      </c>
      <c r="B14" s="4" t="inlineStr">
        <is>
          <t>100.00%</t>
        </is>
      </c>
      <c r="C14" s="4" t="inlineStr">
        <is>
          <t>100.00%</t>
        </is>
      </c>
      <c r="D14" s="4" t="inlineStr">
        <is>
          <t>100.00%</t>
        </is>
      </c>
    </row>
    <row r="15">
      <c r="A15" s="4" t="inlineStr">
        <is>
          <t>Software Product Creation S.L. | Spain</t>
        </is>
      </c>
    </row>
    <row r="16">
      <c r="A16" s="3" t="inlineStr">
        <is>
          <t>Disclosure of subsidiaries [line items]</t>
        </is>
      </c>
    </row>
    <row r="17">
      <c r="A17" s="4" t="inlineStr">
        <is>
          <t>Proportion of ownership interest in subsidiary</t>
        </is>
      </c>
      <c r="B17" s="4" t="inlineStr">
        <is>
          <t>100.00%</t>
        </is>
      </c>
      <c r="C17" s="4" t="inlineStr">
        <is>
          <t>100.00%</t>
        </is>
      </c>
      <c r="D17" s="4" t="inlineStr">
        <is>
          <t>100.00%</t>
        </is>
      </c>
    </row>
    <row r="18">
      <c r="A18" s="4" t="inlineStr">
        <is>
          <t>Globant España S.A. (sociedad unipersonal) | Spain</t>
        </is>
      </c>
    </row>
    <row r="19">
      <c r="A19" s="3" t="inlineStr">
        <is>
          <t>Disclosure of subsidiaries [line items]</t>
        </is>
      </c>
    </row>
    <row r="20">
      <c r="A20" s="4" t="inlineStr">
        <is>
          <t>Proportion of ownership interest in subsidiary</t>
        </is>
      </c>
      <c r="B20" s="4" t="inlineStr">
        <is>
          <t>100.00%</t>
        </is>
      </c>
      <c r="C20" s="4" t="inlineStr">
        <is>
          <t>100.00%</t>
        </is>
      </c>
      <c r="D20" s="4" t="inlineStr">
        <is>
          <t>100.00%</t>
        </is>
      </c>
    </row>
    <row r="21">
      <c r="A21" s="4" t="inlineStr">
        <is>
          <t>Sistemas Globales Uruguay S.A. | Uruguay</t>
        </is>
      </c>
    </row>
    <row r="22">
      <c r="A22" s="3" t="inlineStr">
        <is>
          <t>Disclosure of subsidiaries [line items]</t>
        </is>
      </c>
    </row>
    <row r="23">
      <c r="A23" s="4" t="inlineStr">
        <is>
          <t>Proportion of ownership interest in subsidiary</t>
        </is>
      </c>
      <c r="B23" s="4" t="inlineStr">
        <is>
          <t>100.00%</t>
        </is>
      </c>
      <c r="C23" s="4" t="inlineStr">
        <is>
          <t>100.00%</t>
        </is>
      </c>
      <c r="D23" s="4" t="inlineStr">
        <is>
          <t>100.00%</t>
        </is>
      </c>
    </row>
    <row r="24">
      <c r="A24" s="4" t="inlineStr">
        <is>
          <t>Sistemas Globales S.A. | Argentina</t>
        </is>
      </c>
    </row>
    <row r="25">
      <c r="A25" s="3" t="inlineStr">
        <is>
          <t>Disclosure of subsidiaries [line items]</t>
        </is>
      </c>
    </row>
    <row r="26">
      <c r="A26" s="4" t="inlineStr">
        <is>
          <t>Proportion of ownership interest in subsidiary</t>
        </is>
      </c>
      <c r="B26" s="4" t="inlineStr">
        <is>
          <t>100.00%</t>
        </is>
      </c>
      <c r="C26" s="4" t="inlineStr">
        <is>
          <t>100.00%</t>
        </is>
      </c>
      <c r="D26" s="4" t="inlineStr">
        <is>
          <t>100.00%</t>
        </is>
      </c>
    </row>
    <row r="27">
      <c r="A27" s="4" t="inlineStr">
        <is>
          <t>IAFH Global S.A. | Argentina</t>
        </is>
      </c>
    </row>
    <row r="28">
      <c r="A28" s="3" t="inlineStr">
        <is>
          <t>Disclosure of subsidiaries [line items]</t>
        </is>
      </c>
    </row>
    <row r="29">
      <c r="A29" s="4" t="inlineStr">
        <is>
          <t>Proportion of ownership interest in subsidiary</t>
        </is>
      </c>
      <c r="B29" s="4" t="inlineStr">
        <is>
          <t>100.00%</t>
        </is>
      </c>
      <c r="C29" s="4" t="inlineStr">
        <is>
          <t>100.00%</t>
        </is>
      </c>
      <c r="D29" s="4" t="inlineStr">
        <is>
          <t>100.00%</t>
        </is>
      </c>
    </row>
    <row r="30">
      <c r="A30" s="4" t="inlineStr">
        <is>
          <t>Sistemas Globales Chile Asesorías Limitada | Chile</t>
        </is>
      </c>
    </row>
    <row r="31">
      <c r="A31" s="3" t="inlineStr">
        <is>
          <t>Disclosure of subsidiaries [line items]</t>
        </is>
      </c>
    </row>
    <row r="32">
      <c r="A32" s="4" t="inlineStr">
        <is>
          <t>Proportion of ownership interest in subsidiary</t>
        </is>
      </c>
      <c r="B32" s="4" t="inlineStr">
        <is>
          <t>100.00%</t>
        </is>
      </c>
      <c r="C32" s="4" t="inlineStr">
        <is>
          <t>100.00%</t>
        </is>
      </c>
      <c r="D32" s="4" t="inlineStr">
        <is>
          <t>100.00%</t>
        </is>
      </c>
    </row>
    <row r="33">
      <c r="A33" s="4" t="inlineStr">
        <is>
          <t>Globers S.A. | Argentina</t>
        </is>
      </c>
    </row>
    <row r="34">
      <c r="A34" s="3" t="inlineStr">
        <is>
          <t>Disclosure of subsidiaries [line items]</t>
        </is>
      </c>
    </row>
    <row r="35">
      <c r="A35" s="4" t="inlineStr">
        <is>
          <t>Proportion of ownership interest in subsidiary</t>
        </is>
      </c>
      <c r="B35" s="4" t="inlineStr">
        <is>
          <t>100.00%</t>
        </is>
      </c>
      <c r="C35" s="4" t="inlineStr">
        <is>
          <t>100.00%</t>
        </is>
      </c>
      <c r="D35" s="4" t="inlineStr">
        <is>
          <t>100.00%</t>
        </is>
      </c>
    </row>
    <row r="36">
      <c r="A36" s="4" t="inlineStr">
        <is>
          <t>Globant Brasil Consultoria Ltda. | Brazil</t>
        </is>
      </c>
    </row>
    <row r="37">
      <c r="A37" s="3" t="inlineStr">
        <is>
          <t>Disclosure of subsidiaries [line items]</t>
        </is>
      </c>
    </row>
    <row r="38">
      <c r="A38" s="4" t="inlineStr">
        <is>
          <t>Proportion of ownership interest in subsidiary</t>
        </is>
      </c>
      <c r="B38" s="4" t="inlineStr">
        <is>
          <t>100.00%</t>
        </is>
      </c>
      <c r="C38" s="4" t="inlineStr">
        <is>
          <t>100.00%</t>
        </is>
      </c>
      <c r="D38" s="4" t="inlineStr">
        <is>
          <t>100.00%</t>
        </is>
      </c>
    </row>
    <row r="39">
      <c r="A39" s="4" t="inlineStr">
        <is>
          <t>Globant Peru S.A.C. | Perú</t>
        </is>
      </c>
    </row>
    <row r="40">
      <c r="A40" s="3" t="inlineStr">
        <is>
          <t>Disclosure of subsidiaries [line items]</t>
        </is>
      </c>
    </row>
    <row r="41">
      <c r="A41" s="4" t="inlineStr">
        <is>
          <t>Proportion of ownership interest in subsidiary</t>
        </is>
      </c>
      <c r="B41" s="4" t="inlineStr">
        <is>
          <t>100.00%</t>
        </is>
      </c>
      <c r="C41" s="4" t="inlineStr">
        <is>
          <t>100.00%</t>
        </is>
      </c>
      <c r="D41" s="4" t="inlineStr">
        <is>
          <t>100.00%</t>
        </is>
      </c>
    </row>
    <row r="42">
      <c r="A42" s="4" t="inlineStr">
        <is>
          <t>Globant India Private Limited | India</t>
        </is>
      </c>
    </row>
    <row r="43">
      <c r="A43" s="3" t="inlineStr">
        <is>
          <t>Disclosure of subsidiaries [line items]</t>
        </is>
      </c>
    </row>
    <row r="44">
      <c r="A44" s="4" t="inlineStr">
        <is>
          <t>Proportion of ownership interest in subsidiary</t>
        </is>
      </c>
      <c r="B44" s="4" t="inlineStr">
        <is>
          <t>100.00%</t>
        </is>
      </c>
      <c r="C44" s="4" t="inlineStr">
        <is>
          <t>100.00%</t>
        </is>
      </c>
      <c r="D44" s="4" t="inlineStr">
        <is>
          <t>100.00%</t>
        </is>
      </c>
    </row>
    <row r="45">
      <c r="A45" s="4" t="inlineStr">
        <is>
          <t>Dynaflows S.A. | Argentina</t>
        </is>
      </c>
    </row>
    <row r="46">
      <c r="A46" s="3" t="inlineStr">
        <is>
          <t>Disclosure of subsidiaries [line items]</t>
        </is>
      </c>
    </row>
    <row r="47">
      <c r="A47" s="4" t="inlineStr">
        <is>
          <t>Proportion of ownership interest in subsidiary</t>
        </is>
      </c>
      <c r="B47" s="4" t="inlineStr">
        <is>
          <t>100.00%</t>
        </is>
      </c>
      <c r="C47" s="4" t="inlineStr">
        <is>
          <t>100.00%</t>
        </is>
      </c>
      <c r="D47" s="4" t="inlineStr">
        <is>
          <t>100.00%</t>
        </is>
      </c>
    </row>
    <row r="48">
      <c r="A48" s="4" t="inlineStr">
        <is>
          <t>We Are London Limited | United Kingdom</t>
        </is>
      </c>
    </row>
    <row r="49">
      <c r="A49" s="3" t="inlineStr">
        <is>
          <t>Disclosure of subsidiaries [line items]</t>
        </is>
      </c>
    </row>
    <row r="50">
      <c r="A50" s="4" t="inlineStr">
        <is>
          <t>Proportion of ownership interest in subsidiary</t>
        </is>
      </c>
      <c r="B50" s="4" t="inlineStr">
        <is>
          <t>0.00%</t>
        </is>
      </c>
      <c r="C50" s="4" t="inlineStr">
        <is>
          <t>100.00%</t>
        </is>
      </c>
      <c r="D50" s="4" t="inlineStr">
        <is>
          <t>100.00%</t>
        </is>
      </c>
    </row>
    <row r="51">
      <c r="A51" s="4" t="inlineStr">
        <is>
          <t>Difier S.A. | Uruguay</t>
        </is>
      </c>
    </row>
    <row r="52">
      <c r="A52" s="3" t="inlineStr">
        <is>
          <t>Disclosure of subsidiaries [line items]</t>
        </is>
      </c>
    </row>
    <row r="53">
      <c r="A53" s="4" t="inlineStr">
        <is>
          <t>Proportion of ownership interest in subsidiary</t>
        </is>
      </c>
      <c r="B53" s="4" t="inlineStr">
        <is>
          <t>100.00%</t>
        </is>
      </c>
      <c r="C53" s="4" t="inlineStr">
        <is>
          <t>100.00%</t>
        </is>
      </c>
      <c r="D53" s="4" t="inlineStr">
        <is>
          <t>100.00%</t>
        </is>
      </c>
    </row>
    <row r="54">
      <c r="A54" s="4" t="inlineStr">
        <is>
          <t>Globant Bel LLC | Belarus</t>
        </is>
      </c>
    </row>
    <row r="55">
      <c r="A55" s="3" t="inlineStr">
        <is>
          <t>Disclosure of subsidiaries [line items]</t>
        </is>
      </c>
    </row>
    <row r="56">
      <c r="A56" s="4" t="inlineStr">
        <is>
          <t>Proportion of ownership interest in subsidiary</t>
        </is>
      </c>
      <c r="B56" s="4" t="inlineStr">
        <is>
          <t>100.00%</t>
        </is>
      </c>
      <c r="C56" s="4" t="inlineStr">
        <is>
          <t>100.00%</t>
        </is>
      </c>
      <c r="D56" s="4" t="inlineStr">
        <is>
          <t>100.00%</t>
        </is>
      </c>
    </row>
    <row r="57">
      <c r="A57" s="4" t="inlineStr">
        <is>
          <t>Globant Canada Corp | Canada</t>
        </is>
      </c>
    </row>
    <row r="58">
      <c r="A58" s="3" t="inlineStr">
        <is>
          <t>Disclosure of subsidiaries [line items]</t>
        </is>
      </c>
    </row>
    <row r="59">
      <c r="A59" s="4" t="inlineStr">
        <is>
          <t>Proportion of ownership interest in subsidiary</t>
        </is>
      </c>
      <c r="B59" s="4" t="inlineStr">
        <is>
          <t>100.00%</t>
        </is>
      </c>
      <c r="C59" s="4" t="inlineStr">
        <is>
          <t>100.00%</t>
        </is>
      </c>
      <c r="D59" s="4" t="inlineStr">
        <is>
          <t>100.00%</t>
        </is>
      </c>
    </row>
    <row r="60">
      <c r="A60" s="4" t="inlineStr">
        <is>
          <t>Globant France S.A.S. | France</t>
        </is>
      </c>
    </row>
    <row r="61">
      <c r="A61" s="3" t="inlineStr">
        <is>
          <t>Disclosure of subsidiaries [line items]</t>
        </is>
      </c>
    </row>
    <row r="62">
      <c r="A62" s="4" t="inlineStr">
        <is>
          <t>Proportion of ownership interest in subsidiary</t>
        </is>
      </c>
      <c r="B62" s="4" t="inlineStr">
        <is>
          <t>100.00%</t>
        </is>
      </c>
      <c r="C62" s="4" t="inlineStr">
        <is>
          <t>100.00%</t>
        </is>
      </c>
      <c r="D62" s="4" t="inlineStr">
        <is>
          <t>100.00%</t>
        </is>
      </c>
    </row>
    <row r="63">
      <c r="A63" s="4" t="inlineStr">
        <is>
          <t>Globant IT Romania S.R.L. | Romania</t>
        </is>
      </c>
    </row>
    <row r="64">
      <c r="A64" s="3" t="inlineStr">
        <is>
          <t>Disclosure of subsidiaries [line items]</t>
        </is>
      </c>
    </row>
    <row r="65">
      <c r="A65" s="4" t="inlineStr">
        <is>
          <t>Proportion of ownership interest in subsidiary</t>
        </is>
      </c>
      <c r="B65" s="4" t="inlineStr">
        <is>
          <t>100.00%</t>
        </is>
      </c>
      <c r="C65" s="4" t="inlineStr">
        <is>
          <t>100.00%</t>
        </is>
      </c>
      <c r="D65" s="4" t="inlineStr">
        <is>
          <t>100.00%</t>
        </is>
      </c>
    </row>
    <row r="66">
      <c r="A66" s="4" t="inlineStr">
        <is>
          <t>Globant Ventures S.A.S. | Argentina</t>
        </is>
      </c>
    </row>
    <row r="67">
      <c r="A67" s="3" t="inlineStr">
        <is>
          <t>Disclosure of subsidiaries [line items]</t>
        </is>
      </c>
    </row>
    <row r="68">
      <c r="A68" s="4" t="inlineStr">
        <is>
          <t>Proportion of ownership interest in subsidiary</t>
        </is>
      </c>
      <c r="B68" s="4" t="inlineStr">
        <is>
          <t>100.00%</t>
        </is>
      </c>
      <c r="C68" s="4" t="inlineStr">
        <is>
          <t>100.00%</t>
        </is>
      </c>
      <c r="D68" s="4" t="inlineStr">
        <is>
          <t>100.00%</t>
        </is>
      </c>
    </row>
    <row r="69">
      <c r="A69" s="4" t="inlineStr">
        <is>
          <t>Software Product Creation SL Dubai Branch | United Arab Emirates</t>
        </is>
      </c>
    </row>
    <row r="70">
      <c r="A70" s="3" t="inlineStr">
        <is>
          <t>Disclosure of subsidiaries [line items]</t>
        </is>
      </c>
    </row>
    <row r="71">
      <c r="A71" s="4" t="inlineStr">
        <is>
          <t>Proportion of ownership interest in subsidiary</t>
        </is>
      </c>
      <c r="B71" s="4" t="inlineStr">
        <is>
          <t>100.00%</t>
        </is>
      </c>
      <c r="C71" s="4" t="inlineStr">
        <is>
          <t>100.00%</t>
        </is>
      </c>
      <c r="D71" s="4" t="inlineStr">
        <is>
          <t>100.00%</t>
        </is>
      </c>
    </row>
    <row r="72">
      <c r="A72" s="4" t="inlineStr">
        <is>
          <t>Avanxo Servicios Informaticos España S.L. | Spain</t>
        </is>
      </c>
    </row>
    <row r="73">
      <c r="A73" s="3" t="inlineStr">
        <is>
          <t>Disclosure of subsidiaries [line items]</t>
        </is>
      </c>
    </row>
    <row r="74">
      <c r="A74" s="4" t="inlineStr">
        <is>
          <t>Proportion of ownership interest in subsidiary</t>
        </is>
      </c>
      <c r="B74" s="4" t="inlineStr">
        <is>
          <t>0.00%</t>
        </is>
      </c>
      <c r="C74" s="4" t="inlineStr">
        <is>
          <t>100.00%</t>
        </is>
      </c>
      <c r="D74" s="4" t="inlineStr">
        <is>
          <t>100.00%</t>
        </is>
      </c>
    </row>
    <row r="75">
      <c r="A75" s="4" t="inlineStr">
        <is>
          <t>Avanxo Mexico Sociedad Anonima Promotora De Inversion De Capital Variable | Mexico</t>
        </is>
      </c>
    </row>
    <row r="76">
      <c r="A76" s="3" t="inlineStr">
        <is>
          <t>Disclosure of subsidiaries [line items]</t>
        </is>
      </c>
    </row>
    <row r="77">
      <c r="A77" s="4" t="inlineStr">
        <is>
          <t>Proportion of ownership interest in subsidiary</t>
        </is>
      </c>
      <c r="B77" s="4" t="inlineStr">
        <is>
          <t>0.00%</t>
        </is>
      </c>
      <c r="C77" s="4" t="inlineStr">
        <is>
          <t>100.00%</t>
        </is>
      </c>
      <c r="D77" s="4" t="inlineStr">
        <is>
          <t>100.00%</t>
        </is>
      </c>
    </row>
    <row r="78">
      <c r="A78" s="4" t="inlineStr">
        <is>
          <t>Avanxo Servicios S.A. de C.V. | Mexico</t>
        </is>
      </c>
    </row>
    <row r="79">
      <c r="A79" s="3" t="inlineStr">
        <is>
          <t>Disclosure of subsidiaries [line items]</t>
        </is>
      </c>
    </row>
    <row r="80">
      <c r="A80" s="4" t="inlineStr">
        <is>
          <t>Proportion of ownership interest in subsidiary</t>
        </is>
      </c>
      <c r="B80" s="4" t="inlineStr">
        <is>
          <t>0.00%</t>
        </is>
      </c>
      <c r="C80" s="4" t="inlineStr">
        <is>
          <t>100.00%</t>
        </is>
      </c>
      <c r="D80" s="4" t="inlineStr">
        <is>
          <t>100.00%</t>
        </is>
      </c>
    </row>
    <row r="81">
      <c r="A81" s="4" t="inlineStr">
        <is>
          <t>Avanxo Brasil Tecnologia Da Informacao LTDA | Brazil</t>
        </is>
      </c>
    </row>
    <row r="82">
      <c r="A82" s="3" t="inlineStr">
        <is>
          <t>Disclosure of subsidiaries [line items]</t>
        </is>
      </c>
    </row>
    <row r="83">
      <c r="A83" s="4" t="inlineStr">
        <is>
          <t>Proportion of ownership interest in subsidiary</t>
        </is>
      </c>
      <c r="B83" s="4" t="inlineStr">
        <is>
          <t>0.00%</t>
        </is>
      </c>
      <c r="C83" s="4" t="inlineStr">
        <is>
          <t>100.00%</t>
        </is>
      </c>
      <c r="D83" s="4" t="inlineStr">
        <is>
          <t>100.00%</t>
        </is>
      </c>
    </row>
    <row r="84">
      <c r="A84" s="4" t="inlineStr">
        <is>
          <t>Orizonta Consutoria De Negocios E Tecnologia LTDA | Brazil</t>
        </is>
      </c>
    </row>
    <row r="85">
      <c r="A85" s="3" t="inlineStr">
        <is>
          <t>Disclosure of subsidiaries [line items]</t>
        </is>
      </c>
    </row>
    <row r="86">
      <c r="A86" s="4" t="inlineStr">
        <is>
          <t>Proportion of ownership interest in subsidiary</t>
        </is>
      </c>
      <c r="B86" s="4" t="inlineStr">
        <is>
          <t>0.00%</t>
        </is>
      </c>
      <c r="C86" s="4" t="inlineStr">
        <is>
          <t>100.00%</t>
        </is>
      </c>
      <c r="D86" s="4" t="inlineStr">
        <is>
          <t>100.00%</t>
        </is>
      </c>
    </row>
    <row r="87">
      <c r="A87" s="4" t="inlineStr">
        <is>
          <t>Avanxo | Argentina</t>
        </is>
      </c>
    </row>
    <row r="88">
      <c r="A88" s="3" t="inlineStr">
        <is>
          <t>Disclosure of subsidiaries [line items]</t>
        </is>
      </c>
    </row>
    <row r="89">
      <c r="A89" s="4" t="inlineStr">
        <is>
          <t>Proportion of ownership interest in subsidiary</t>
        </is>
      </c>
      <c r="B89" s="4" t="inlineStr">
        <is>
          <t>100.00%</t>
        </is>
      </c>
      <c r="C89" s="4" t="inlineStr">
        <is>
          <t>100.00%</t>
        </is>
      </c>
      <c r="D89" s="4" t="inlineStr">
        <is>
          <t>100.00%</t>
        </is>
      </c>
    </row>
    <row r="90">
      <c r="A90" s="4" t="inlineStr">
        <is>
          <t>Avanxo - Sucursal del Peru | Perú</t>
        </is>
      </c>
    </row>
    <row r="91">
      <c r="A91" s="3" t="inlineStr">
        <is>
          <t>Disclosure of subsidiaries [line items]</t>
        </is>
      </c>
    </row>
    <row r="92">
      <c r="A92" s="4" t="inlineStr">
        <is>
          <t>Proportion of ownership interest in subsidiary</t>
        </is>
      </c>
      <c r="B92" s="4" t="inlineStr">
        <is>
          <t>0.00%</t>
        </is>
      </c>
      <c r="C92" s="4" t="inlineStr">
        <is>
          <t>100.00%</t>
        </is>
      </c>
      <c r="D92" s="4" t="inlineStr">
        <is>
          <t>100.00%</t>
        </is>
      </c>
    </row>
    <row r="93">
      <c r="A93" s="4" t="inlineStr">
        <is>
          <t>Avanxo Colombia | Colombia</t>
        </is>
      </c>
    </row>
    <row r="94">
      <c r="A94" s="3" t="inlineStr">
        <is>
          <t>Disclosure of subsidiaries [line items]</t>
        </is>
      </c>
    </row>
    <row r="95">
      <c r="A95" s="4" t="inlineStr">
        <is>
          <t>Proportion of ownership interest in subsidiary</t>
        </is>
      </c>
      <c r="B95" s="4" t="inlineStr">
        <is>
          <t>100.00%</t>
        </is>
      </c>
      <c r="C95" s="4" t="inlineStr">
        <is>
          <t>100.00%</t>
        </is>
      </c>
      <c r="D95" s="4" t="inlineStr">
        <is>
          <t>100.00%</t>
        </is>
      </c>
    </row>
    <row r="96">
      <c r="A96" s="4" t="inlineStr">
        <is>
          <t>Belatrix | Spain</t>
        </is>
      </c>
    </row>
    <row r="97">
      <c r="A97" s="3" t="inlineStr">
        <is>
          <t>Disclosure of subsidiaries [line items]</t>
        </is>
      </c>
    </row>
    <row r="98">
      <c r="A98" s="4" t="inlineStr">
        <is>
          <t>Proportion of ownership interest in subsidiary</t>
        </is>
      </c>
      <c r="B98" s="4" t="inlineStr">
        <is>
          <t>0.00%</t>
        </is>
      </c>
      <c r="C98" s="4" t="inlineStr">
        <is>
          <t>100.00%</t>
        </is>
      </c>
      <c r="D98" s="4" t="inlineStr">
        <is>
          <t>100.00%</t>
        </is>
      </c>
    </row>
    <row r="99">
      <c r="A99" s="4" t="inlineStr">
        <is>
          <t>BSF S.A. | Argentina</t>
        </is>
      </c>
    </row>
    <row r="100">
      <c r="A100" s="3" t="inlineStr">
        <is>
          <t>Disclosure of subsidiaries [line items]</t>
        </is>
      </c>
    </row>
    <row r="101">
      <c r="A101" s="4" t="inlineStr">
        <is>
          <t>Proportion of ownership interest in subsidiary</t>
        </is>
      </c>
      <c r="B101" s="4" t="inlineStr">
        <is>
          <t>100.00%</t>
        </is>
      </c>
      <c r="C101" s="4" t="inlineStr">
        <is>
          <t>100.00%</t>
        </is>
      </c>
      <c r="D101" s="4" t="inlineStr">
        <is>
          <t>100.00%</t>
        </is>
      </c>
    </row>
    <row r="102">
      <c r="A102" s="4" t="inlineStr">
        <is>
          <t>Belatrix Peru S.A.C. | Perú</t>
        </is>
      </c>
    </row>
    <row r="103">
      <c r="A103" s="3" t="inlineStr">
        <is>
          <t>Disclosure of subsidiaries [line items]</t>
        </is>
      </c>
    </row>
    <row r="104">
      <c r="A104" s="4" t="inlineStr">
        <is>
          <t>Proportion of ownership interest in subsidiary</t>
        </is>
      </c>
      <c r="B104" s="4" t="inlineStr">
        <is>
          <t>0.00%</t>
        </is>
      </c>
      <c r="C104" s="4" t="inlineStr">
        <is>
          <t>100.00%</t>
        </is>
      </c>
      <c r="D104" s="4" t="inlineStr">
        <is>
          <t>100.00%</t>
        </is>
      </c>
    </row>
    <row r="105">
      <c r="A105" s="4" t="inlineStr">
        <is>
          <t>Belatrix Colombia S.A.S. | Colombia</t>
        </is>
      </c>
    </row>
    <row r="106">
      <c r="A106" s="3" t="inlineStr">
        <is>
          <t>Disclosure of subsidiaries [line items]</t>
        </is>
      </c>
    </row>
    <row r="107">
      <c r="A107" s="4" t="inlineStr">
        <is>
          <t>Proportion of ownership interest in subsidiary</t>
        </is>
      </c>
      <c r="B107" s="4" t="inlineStr">
        <is>
          <t>0.00%</t>
        </is>
      </c>
      <c r="C107" s="4" t="inlineStr">
        <is>
          <t>100.00%</t>
        </is>
      </c>
      <c r="D107" s="4" t="inlineStr">
        <is>
          <t>100.00%</t>
        </is>
      </c>
    </row>
    <row r="108">
      <c r="A108" s="4" t="inlineStr">
        <is>
          <t>Globant IT Service Corp | United States of America</t>
        </is>
      </c>
    </row>
    <row r="109">
      <c r="A109" s="3" t="inlineStr">
        <is>
          <t>Disclosure of subsidiaries [line items]</t>
        </is>
      </c>
    </row>
    <row r="110">
      <c r="A110" s="4" t="inlineStr">
        <is>
          <t>Proportion of ownership interest in subsidiary</t>
        </is>
      </c>
      <c r="B110" s="4" t="inlineStr">
        <is>
          <t>100.00%</t>
        </is>
      </c>
      <c r="C110" s="4" t="inlineStr">
        <is>
          <t>100.00%</t>
        </is>
      </c>
      <c r="D110" s="4" t="inlineStr">
        <is>
          <t>100.00%</t>
        </is>
      </c>
    </row>
    <row r="111">
      <c r="A111" s="4" t="inlineStr">
        <is>
          <t>Grupo Assa Worldwide S.A. | Spain</t>
        </is>
      </c>
    </row>
    <row r="112">
      <c r="A112" s="3" t="inlineStr">
        <is>
          <t>Disclosure of subsidiaries [line items]</t>
        </is>
      </c>
    </row>
    <row r="113">
      <c r="A113" s="4" t="inlineStr">
        <is>
          <t>Proportion of ownership interest in subsidiary</t>
        </is>
      </c>
      <c r="B113" s="4" t="inlineStr">
        <is>
          <t>0.00%</t>
        </is>
      </c>
      <c r="C113" s="4" t="inlineStr">
        <is>
          <t>100.00%</t>
        </is>
      </c>
      <c r="D113" s="4" t="inlineStr">
        <is>
          <t>0.00%</t>
        </is>
      </c>
    </row>
    <row r="114">
      <c r="A114" s="4" t="inlineStr">
        <is>
          <t>Grupo Assa Corp. | United States of America</t>
        </is>
      </c>
    </row>
    <row r="115">
      <c r="A115" s="3" t="inlineStr">
        <is>
          <t>Disclosure of subsidiaries [line items]</t>
        </is>
      </c>
    </row>
    <row r="116">
      <c r="A116" s="4" t="inlineStr">
        <is>
          <t>Proportion of ownership interest in subsidiary</t>
        </is>
      </c>
      <c r="B116" s="4" t="inlineStr">
        <is>
          <t>100.00%</t>
        </is>
      </c>
      <c r="C116" s="4" t="inlineStr">
        <is>
          <t>100.00%</t>
        </is>
      </c>
      <c r="D116" s="4" t="inlineStr">
        <is>
          <t>0.00%</t>
        </is>
      </c>
    </row>
    <row r="117">
      <c r="A117" s="4" t="inlineStr">
        <is>
          <t>Grupo Assa Mexico Consultoria y Servicios S.A. de C.V. | Mexico</t>
        </is>
      </c>
    </row>
    <row r="118">
      <c r="A118" s="3" t="inlineStr">
        <is>
          <t>Disclosure of subsidiaries [line items]</t>
        </is>
      </c>
    </row>
    <row r="119">
      <c r="A119" s="4" t="inlineStr">
        <is>
          <t>Proportion of ownership interest in subsidiary</t>
        </is>
      </c>
      <c r="B119" s="4" t="inlineStr">
        <is>
          <t>100.00%</t>
        </is>
      </c>
      <c r="C119" s="4" t="inlineStr">
        <is>
          <t>100.00%</t>
        </is>
      </c>
      <c r="D119" s="4" t="inlineStr">
        <is>
          <t>0.00%</t>
        </is>
      </c>
    </row>
    <row r="120">
      <c r="A120" s="4" t="inlineStr">
        <is>
          <t>Grupo Assa Mexico Soluciones Informaticas S.A. de C.V. | Mexico</t>
        </is>
      </c>
    </row>
    <row r="121">
      <c r="A121" s="3" t="inlineStr">
        <is>
          <t>Disclosure of subsidiaries [line items]</t>
        </is>
      </c>
    </row>
    <row r="122">
      <c r="A122" s="4" t="inlineStr">
        <is>
          <t>Proportion of ownership interest in subsidiary</t>
        </is>
      </c>
      <c r="B122" s="4" t="inlineStr">
        <is>
          <t>100.00%</t>
        </is>
      </c>
      <c r="C122" s="4" t="inlineStr">
        <is>
          <t>100.00%</t>
        </is>
      </c>
      <c r="D122" s="4" t="inlineStr">
        <is>
          <t>0.00%</t>
        </is>
      </c>
    </row>
    <row r="123">
      <c r="A123" s="4" t="inlineStr">
        <is>
          <t>Grupo ASSA Colombia SAS | Colombia</t>
        </is>
      </c>
    </row>
    <row r="124">
      <c r="A124" s="3" t="inlineStr">
        <is>
          <t>Disclosure of subsidiaries [line items]</t>
        </is>
      </c>
    </row>
    <row r="125">
      <c r="A125" s="4" t="inlineStr">
        <is>
          <t>Proportion of ownership interest in subsidiary</t>
        </is>
      </c>
      <c r="B125" s="4" t="inlineStr">
        <is>
          <t>0.00%</t>
        </is>
      </c>
      <c r="C125" s="4" t="inlineStr">
        <is>
          <t>100.00%</t>
        </is>
      </c>
      <c r="D125" s="4" t="inlineStr">
        <is>
          <t>0.00%</t>
        </is>
      </c>
    </row>
    <row r="126">
      <c r="A126" s="4" t="inlineStr">
        <is>
          <t>CTN Consultoria Tecnologia e Negocios LTDA | Brazil</t>
        </is>
      </c>
    </row>
    <row r="127">
      <c r="A127" s="3" t="inlineStr">
        <is>
          <t>Disclosure of subsidiaries [line items]</t>
        </is>
      </c>
    </row>
    <row r="128">
      <c r="A128" s="4" t="inlineStr">
        <is>
          <t>Proportion of ownership interest in subsidiary</t>
        </is>
      </c>
      <c r="B128" s="4" t="inlineStr">
        <is>
          <t>100.00%</t>
        </is>
      </c>
      <c r="C128" s="4" t="inlineStr">
        <is>
          <t>100.00%</t>
        </is>
      </c>
      <c r="D128" s="4" t="inlineStr">
        <is>
          <t>0.00%</t>
        </is>
      </c>
    </row>
    <row r="129">
      <c r="A129" s="4" t="inlineStr">
        <is>
          <t>IBS Integrated Business Solutions Consultoria LTDA | Brazil</t>
        </is>
      </c>
    </row>
    <row r="130">
      <c r="A130" s="3" t="inlineStr">
        <is>
          <t>Disclosure of subsidiaries [line items]</t>
        </is>
      </c>
    </row>
    <row r="131">
      <c r="A131" s="4" t="inlineStr">
        <is>
          <t>Proportion of ownership interest in subsidiary</t>
        </is>
      </c>
      <c r="B131" s="4" t="inlineStr">
        <is>
          <t>100.00%</t>
        </is>
      </c>
      <c r="C131" s="4" t="inlineStr">
        <is>
          <t>100.00%</t>
        </is>
      </c>
      <c r="D131" s="4" t="inlineStr">
        <is>
          <t>0.00%</t>
        </is>
      </c>
    </row>
    <row r="132">
      <c r="A132" s="4" t="inlineStr">
        <is>
          <t>Global Digital Business Solutions em Tecnologia LTDA | Brazil</t>
        </is>
      </c>
    </row>
    <row r="133">
      <c r="A133" s="3" t="inlineStr">
        <is>
          <t>Disclosure of subsidiaries [line items]</t>
        </is>
      </c>
    </row>
    <row r="134">
      <c r="A134" s="4" t="inlineStr">
        <is>
          <t>Proportion of ownership interest in subsidiary</t>
        </is>
      </c>
      <c r="B134" s="4" t="inlineStr">
        <is>
          <t>100.00%</t>
        </is>
      </c>
      <c r="C134" s="4" t="inlineStr">
        <is>
          <t>100.00%</t>
        </is>
      </c>
      <c r="D134" s="4" t="inlineStr">
        <is>
          <t>0.00%</t>
        </is>
      </c>
    </row>
    <row r="135">
      <c r="A135" s="4" t="inlineStr">
        <is>
          <t>Servicios Digitais em Tecnologia de Informacao LTDA | Brazil</t>
        </is>
      </c>
    </row>
    <row r="136">
      <c r="A136" s="3" t="inlineStr">
        <is>
          <t>Disclosure of subsidiaries [line items]</t>
        </is>
      </c>
    </row>
    <row r="137">
      <c r="A137" s="4" t="inlineStr">
        <is>
          <t>Proportion of ownership interest in subsidiary</t>
        </is>
      </c>
      <c r="B137" s="4" t="inlineStr">
        <is>
          <t>0.00%</t>
        </is>
      </c>
      <c r="C137" s="4" t="inlineStr">
        <is>
          <t>100.00%</t>
        </is>
      </c>
      <c r="D137" s="4" t="inlineStr">
        <is>
          <t>0.00%</t>
        </is>
      </c>
    </row>
    <row r="138">
      <c r="A138" s="4" t="inlineStr">
        <is>
          <t>Grupo Assa Chile Ltda. | Chile</t>
        </is>
      </c>
    </row>
    <row r="139">
      <c r="A139" s="3" t="inlineStr">
        <is>
          <t>Disclosure of subsidiaries [line items]</t>
        </is>
      </c>
    </row>
    <row r="140">
      <c r="A140" s="4" t="inlineStr">
        <is>
          <t>Proportion of ownership interest in subsidiary</t>
        </is>
      </c>
      <c r="B140" s="4" t="inlineStr">
        <is>
          <t>0.00%</t>
        </is>
      </c>
      <c r="C140" s="4" t="inlineStr">
        <is>
          <t>100.00%</t>
        </is>
      </c>
      <c r="D140" s="4" t="inlineStr">
        <is>
          <t>0.00%</t>
        </is>
      </c>
    </row>
    <row r="141">
      <c r="A141" s="4" t="inlineStr">
        <is>
          <t>Decision Support, S.A | Argentina</t>
        </is>
      </c>
    </row>
    <row r="142">
      <c r="A142" s="3" t="inlineStr">
        <is>
          <t>Disclosure of subsidiaries [line items]</t>
        </is>
      </c>
    </row>
    <row r="143">
      <c r="A143" s="4" t="inlineStr">
        <is>
          <t>Proportion of ownership interest in subsidiary</t>
        </is>
      </c>
      <c r="B143" s="4" t="inlineStr">
        <is>
          <t>100.00%</t>
        </is>
      </c>
      <c r="C143" s="4" t="inlineStr">
        <is>
          <t>100.00%</t>
        </is>
      </c>
      <c r="D143" s="4" t="inlineStr">
        <is>
          <t>0.00%</t>
        </is>
      </c>
    </row>
    <row r="144">
      <c r="A144" s="4" t="inlineStr">
        <is>
          <t>Banking Solutions, S.A. | Argentina</t>
        </is>
      </c>
    </row>
    <row r="145">
      <c r="A145" s="3" t="inlineStr">
        <is>
          <t>Disclosure of subsidiaries [line items]</t>
        </is>
      </c>
    </row>
    <row r="146">
      <c r="A146" s="4" t="inlineStr">
        <is>
          <t>Proportion of ownership interest in subsidiary</t>
        </is>
      </c>
      <c r="B146" s="4" t="inlineStr">
        <is>
          <t>100.00%</t>
        </is>
      </c>
      <c r="C146" s="4" t="inlineStr">
        <is>
          <t>100.00%</t>
        </is>
      </c>
      <c r="D146" s="4" t="inlineStr">
        <is>
          <t>0.00%</t>
        </is>
      </c>
    </row>
    <row r="147">
      <c r="A147" s="4" t="inlineStr">
        <is>
          <t>Brazilian Technology Partners S.A. | Argentina</t>
        </is>
      </c>
    </row>
    <row r="148">
      <c r="A148" s="3" t="inlineStr">
        <is>
          <t>Disclosure of subsidiaries [line items]</t>
        </is>
      </c>
    </row>
    <row r="149">
      <c r="A149" s="4" t="inlineStr">
        <is>
          <t>Proportion of ownership interest in subsidiary</t>
        </is>
      </c>
      <c r="B149" s="4" t="inlineStr">
        <is>
          <t>0.00%</t>
        </is>
      </c>
      <c r="C149" s="4" t="inlineStr">
        <is>
          <t>100.00%</t>
        </is>
      </c>
      <c r="D149" s="4" t="inlineStr">
        <is>
          <t>0.00%</t>
        </is>
      </c>
    </row>
    <row r="150">
      <c r="A150" s="4" t="inlineStr">
        <is>
          <t>Globant Colombia S.A.S. | Colombia</t>
        </is>
      </c>
    </row>
    <row r="151">
      <c r="A151" s="3" t="inlineStr">
        <is>
          <t>Disclosure of subsidiaries [line items]</t>
        </is>
      </c>
    </row>
    <row r="152">
      <c r="A152" s="4" t="inlineStr">
        <is>
          <t>Proportion of ownership interest in subsidiary</t>
        </is>
      </c>
      <c r="B152" s="4" t="inlineStr">
        <is>
          <t>100.00%</t>
        </is>
      </c>
      <c r="C152" s="4" t="inlineStr">
        <is>
          <t>100.00%</t>
        </is>
      </c>
      <c r="D152" s="4" t="inlineStr">
        <is>
          <t>0.00%</t>
        </is>
      </c>
    </row>
    <row r="153">
      <c r="A153" s="4" t="inlineStr">
        <is>
          <t>Globant Germany GmbH | Germany</t>
        </is>
      </c>
    </row>
    <row r="154">
      <c r="A154" s="3" t="inlineStr">
        <is>
          <t>Disclosure of subsidiaries [line items]</t>
        </is>
      </c>
    </row>
    <row r="155">
      <c r="A155" s="4" t="inlineStr">
        <is>
          <t>Proportion of ownership interest in subsidiary</t>
        </is>
      </c>
      <c r="B155" s="4" t="inlineStr">
        <is>
          <t>100.00%</t>
        </is>
      </c>
      <c r="C155" s="4" t="inlineStr">
        <is>
          <t>100.00%</t>
        </is>
      </c>
      <c r="D155" s="4" t="inlineStr">
        <is>
          <t>0.00%</t>
        </is>
      </c>
    </row>
    <row r="156">
      <c r="A156" s="4" t="inlineStr">
        <is>
          <t>Xapia SpA | Chile</t>
        </is>
      </c>
    </row>
    <row r="157">
      <c r="A157" s="3" t="inlineStr">
        <is>
          <t>Disclosure of subsidiaries [line items]</t>
        </is>
      </c>
    </row>
    <row r="158">
      <c r="A158" s="4" t="inlineStr">
        <is>
          <t>Proportion of ownership interest in subsidiary</t>
        </is>
      </c>
      <c r="B158" s="4" t="inlineStr">
        <is>
          <t>0.00%</t>
        </is>
      </c>
      <c r="C158" s="4" t="inlineStr">
        <is>
          <t>100.00%</t>
        </is>
      </c>
      <c r="D158" s="4" t="inlineStr">
        <is>
          <t>0.00%</t>
        </is>
      </c>
    </row>
    <row r="159">
      <c r="A159" s="4" t="inlineStr">
        <is>
          <t>Xappia S.R.L. | Argentina</t>
        </is>
      </c>
    </row>
    <row r="160">
      <c r="A160" s="3" t="inlineStr">
        <is>
          <t>Disclosure of subsidiaries [line items]</t>
        </is>
      </c>
    </row>
    <row r="161">
      <c r="A161" s="4" t="inlineStr">
        <is>
          <t>Proportion of ownership interest in subsidiary</t>
        </is>
      </c>
      <c r="B161" s="4" t="inlineStr">
        <is>
          <t>100.00%</t>
        </is>
      </c>
      <c r="C161" s="4" t="inlineStr">
        <is>
          <t>100.00%</t>
        </is>
      </c>
      <c r="D161" s="4" t="inlineStr">
        <is>
          <t>0.00%</t>
        </is>
      </c>
    </row>
    <row r="162">
      <c r="A162" s="4" t="inlineStr">
        <is>
          <t>Giant Monkey Robot SpA | Chile</t>
        </is>
      </c>
    </row>
    <row r="163">
      <c r="A163" s="3" t="inlineStr">
        <is>
          <t>Disclosure of subsidiaries [line items]</t>
        </is>
      </c>
    </row>
    <row r="164">
      <c r="A164" s="4" t="inlineStr">
        <is>
          <t>Proportion of ownership interest in subsidiary</t>
        </is>
      </c>
      <c r="B164" s="4" t="inlineStr">
        <is>
          <t>0.00%</t>
        </is>
      </c>
      <c r="C164" s="4" t="inlineStr">
        <is>
          <t>100.00%</t>
        </is>
      </c>
      <c r="D164" s="4" t="inlineStr">
        <is>
          <t>0.00%</t>
        </is>
      </c>
    </row>
    <row r="165">
      <c r="A165" s="4" t="inlineStr">
        <is>
          <t>Giant Monkey Robot | United States of America</t>
        </is>
      </c>
    </row>
    <row r="166">
      <c r="A166" s="3" t="inlineStr">
        <is>
          <t>Disclosure of subsidiaries [line items]</t>
        </is>
      </c>
    </row>
    <row r="167">
      <c r="A167" s="4" t="inlineStr">
        <is>
          <t>Proportion of ownership interest in subsidiary</t>
        </is>
      </c>
      <c r="B167" s="4" t="inlineStr">
        <is>
          <t>0.00%</t>
        </is>
      </c>
      <c r="C167" s="4" t="inlineStr">
        <is>
          <t>100.00%</t>
        </is>
      </c>
      <c r="D167" s="4" t="inlineStr">
        <is>
          <t>0.00%</t>
        </is>
      </c>
    </row>
    <row r="168">
      <c r="A168" s="4" t="inlineStr">
        <is>
          <t>BlueCap Management Consulting SLU | Spain</t>
        </is>
      </c>
    </row>
    <row r="169">
      <c r="A169" s="3" t="inlineStr">
        <is>
          <t>Disclosure of subsidiaries [line items]</t>
        </is>
      </c>
    </row>
    <row r="170">
      <c r="A170" s="4" t="inlineStr">
        <is>
          <t>Proportion of ownership interest in subsidiary</t>
        </is>
      </c>
      <c r="B170" s="4" t="inlineStr">
        <is>
          <t>100.00%</t>
        </is>
      </c>
      <c r="C170" s="4" t="inlineStr">
        <is>
          <t>100.00%</t>
        </is>
      </c>
      <c r="D170" s="4" t="inlineStr">
        <is>
          <t>0.00%</t>
        </is>
      </c>
    </row>
    <row r="171">
      <c r="A171" s="4" t="inlineStr">
        <is>
          <t>Globant Singapore PTE LTD | Singapore</t>
        </is>
      </c>
    </row>
    <row r="172">
      <c r="A172" s="3" t="inlineStr">
        <is>
          <t>Disclosure of subsidiaries [line items]</t>
        </is>
      </c>
    </row>
    <row r="173">
      <c r="A173" s="4" t="inlineStr">
        <is>
          <t>Proportion of ownership interest in subsidiary</t>
        </is>
      </c>
      <c r="B173" s="4" t="inlineStr">
        <is>
          <t>100.00%</t>
        </is>
      </c>
      <c r="C173" s="4" t="inlineStr">
        <is>
          <t>0.00%</t>
        </is>
      </c>
      <c r="D173" s="4" t="inlineStr">
        <is>
          <t>0.00%</t>
        </is>
      </c>
    </row>
    <row r="174">
      <c r="A174" s="4" t="inlineStr">
        <is>
          <t>Cloudshift | United Kingdom</t>
        </is>
      </c>
    </row>
    <row r="175">
      <c r="A175" s="3" t="inlineStr">
        <is>
          <t>Disclosure of subsidiaries [line items]</t>
        </is>
      </c>
    </row>
    <row r="176">
      <c r="A176" s="4" t="inlineStr">
        <is>
          <t>Proportion of ownership interest in subsidiary</t>
        </is>
      </c>
      <c r="B176" s="4" t="inlineStr">
        <is>
          <t>100.00%</t>
        </is>
      </c>
      <c r="C176" s="4" t="inlineStr">
        <is>
          <t>0.00%</t>
        </is>
      </c>
      <c r="D176" s="4" t="inlineStr">
        <is>
          <t>0.00%</t>
        </is>
      </c>
    </row>
    <row r="177">
      <c r="A177" s="4" t="inlineStr">
        <is>
          <t>Hybrido Worldwide | Spain</t>
        </is>
      </c>
    </row>
    <row r="178">
      <c r="A178" s="3" t="inlineStr">
        <is>
          <t>Disclosure of subsidiaries [line items]</t>
        </is>
      </c>
    </row>
    <row r="179">
      <c r="A179" s="4" t="inlineStr">
        <is>
          <t>Proportion of ownership interest in subsidiary</t>
        </is>
      </c>
      <c r="B179" s="4" t="inlineStr">
        <is>
          <t>100.00%</t>
        </is>
      </c>
      <c r="C179" s="4" t="inlineStr">
        <is>
          <t>0.00%</t>
        </is>
      </c>
      <c r="D179" s="4" t="inlineStr">
        <is>
          <t>0.00%</t>
        </is>
      </c>
    </row>
    <row r="180">
      <c r="A180" s="4" t="inlineStr">
        <is>
          <t>Pixel Division, S.L. | Spain</t>
        </is>
      </c>
    </row>
    <row r="181">
      <c r="A181" s="3" t="inlineStr">
        <is>
          <t>Disclosure of subsidiaries [line items]</t>
        </is>
      </c>
    </row>
    <row r="182">
      <c r="A182" s="4" t="inlineStr">
        <is>
          <t>Proportion of ownership interest in subsidiary</t>
        </is>
      </c>
      <c r="B182" s="4" t="inlineStr">
        <is>
          <t>100.00%</t>
        </is>
      </c>
      <c r="C182" s="4" t="inlineStr">
        <is>
          <t>0.00%</t>
        </is>
      </c>
      <c r="D182" s="4" t="inlineStr">
        <is>
          <t>0.00%</t>
        </is>
      </c>
    </row>
    <row r="183">
      <c r="A183" s="4" t="inlineStr">
        <is>
          <t>Walmeric | Spain</t>
        </is>
      </c>
    </row>
    <row r="184">
      <c r="A184" s="3" t="inlineStr">
        <is>
          <t>Disclosure of subsidiaries [line items]</t>
        </is>
      </c>
    </row>
    <row r="185">
      <c r="A185" s="4" t="inlineStr">
        <is>
          <t>Proportion of ownership interest in subsidiary</t>
        </is>
      </c>
      <c r="B185" s="4" t="inlineStr">
        <is>
          <t>80.00%</t>
        </is>
      </c>
      <c r="C185" s="4" t="inlineStr">
        <is>
          <t>0.00%</t>
        </is>
      </c>
      <c r="D185" s="4" t="inlineStr">
        <is>
          <t>0.00%</t>
        </is>
      </c>
    </row>
    <row r="186">
      <c r="A186" s="4" t="inlineStr">
        <is>
          <t>Augmented Coding Spain, S.A | Spain</t>
        </is>
      </c>
    </row>
    <row r="187">
      <c r="A187" s="3" t="inlineStr">
        <is>
          <t>Disclosure of subsidiaries [line items]</t>
        </is>
      </c>
    </row>
    <row r="188">
      <c r="A188" s="4" t="inlineStr">
        <is>
          <t>Proportion of ownership interest in subsidiary</t>
        </is>
      </c>
      <c r="B188" s="4" t="inlineStr">
        <is>
          <t>100.00%</t>
        </is>
      </c>
      <c r="C188" s="4" t="inlineStr">
        <is>
          <t>0.00%</t>
        </is>
      </c>
      <c r="D188" s="4" t="inlineStr">
        <is>
          <t>0.00%</t>
        </is>
      </c>
    </row>
    <row r="189">
      <c r="A189" s="4" t="inlineStr">
        <is>
          <t>Sistemas Globales Costa Rica Limitada | Costa Rica</t>
        </is>
      </c>
    </row>
    <row r="190">
      <c r="A190" s="3" t="inlineStr">
        <is>
          <t>Disclosure of subsidiaries [line items]</t>
        </is>
      </c>
    </row>
    <row r="191">
      <c r="A191" s="4" t="inlineStr">
        <is>
          <t>Proportion of ownership interest in subsidiary</t>
        </is>
      </c>
      <c r="B191" s="4" t="inlineStr">
        <is>
          <t>100.00%</t>
        </is>
      </c>
      <c r="C191" s="4" t="inlineStr">
        <is>
          <t>0.00%</t>
        </is>
      </c>
      <c r="D191" s="4" t="inlineStr">
        <is>
          <t>0.00%</t>
        </is>
      </c>
    </row>
    <row r="192">
      <c r="A192" s="4" t="inlineStr">
        <is>
          <t>Augmented Coding US, LLC | United States of America</t>
        </is>
      </c>
    </row>
    <row r="193">
      <c r="A193" s="3" t="inlineStr">
        <is>
          <t>Disclosure of subsidiaries [line items]</t>
        </is>
      </c>
    </row>
    <row r="194">
      <c r="A194" s="4" t="inlineStr">
        <is>
          <t>Proportion of ownership interest in subsidiary</t>
        </is>
      </c>
      <c r="B194" s="4" t="inlineStr">
        <is>
          <t>100.00%</t>
        </is>
      </c>
      <c r="C194" s="4" t="inlineStr">
        <is>
          <t>0.00%</t>
        </is>
      </c>
      <c r="D194" s="4" t="inlineStr">
        <is>
          <t>0.00%</t>
        </is>
      </c>
    </row>
    <row r="195">
      <c r="A195" s="4" t="inlineStr">
        <is>
          <t>Globant Ecuador S.A.S. | Ecuador</t>
        </is>
      </c>
    </row>
    <row r="196">
      <c r="A196" s="3" t="inlineStr">
        <is>
          <t>Disclosure of subsidiaries [line items]</t>
        </is>
      </c>
    </row>
    <row r="197">
      <c r="A197" s="4" t="inlineStr">
        <is>
          <t>Proportion of ownership interest in subsidiary</t>
        </is>
      </c>
      <c r="B197" s="4" t="inlineStr">
        <is>
          <t>100.00%</t>
        </is>
      </c>
      <c r="C197" s="4" t="inlineStr">
        <is>
          <t>0.00%</t>
        </is>
      </c>
      <c r="D197" s="4" t="inlineStr">
        <is>
          <t>0.00%</t>
        </is>
      </c>
    </row>
    <row r="198">
      <c r="A198" s="4" t="inlineStr">
        <is>
          <t>Atix Labs, SRL | Argentina</t>
        </is>
      </c>
    </row>
    <row r="199">
      <c r="A199" s="3" t="inlineStr">
        <is>
          <t>Disclosure of subsidiaries [line items]</t>
        </is>
      </c>
    </row>
    <row r="200">
      <c r="A200" s="4" t="inlineStr">
        <is>
          <t>Proportion of ownership interest in subsidiary</t>
        </is>
      </c>
      <c r="B200" s="4" t="inlineStr">
        <is>
          <t>100.00%</t>
        </is>
      </c>
      <c r="C200" s="4" t="inlineStr">
        <is>
          <t>0.00%</t>
        </is>
      </c>
      <c r="D200" s="4" t="inlineStr">
        <is>
          <t>0.00%</t>
        </is>
      </c>
    </row>
    <row r="201">
      <c r="A201" s="4" t="inlineStr">
        <is>
          <t>Atix Labs LLC | United States of America</t>
        </is>
      </c>
    </row>
    <row r="202">
      <c r="A202" s="3" t="inlineStr">
        <is>
          <t>Disclosure of subsidiaries [line items]</t>
        </is>
      </c>
    </row>
    <row r="203">
      <c r="A203" s="4" t="inlineStr">
        <is>
          <t>Proportion of ownership interest in subsidiary</t>
        </is>
      </c>
      <c r="B203" s="4" t="inlineStr">
        <is>
          <t>100.00%</t>
        </is>
      </c>
      <c r="C203" s="4" t="inlineStr">
        <is>
          <t>0.00%</t>
        </is>
      </c>
      <c r="D203" s="4" t="inlineStr">
        <is>
          <t>0.00%</t>
        </is>
      </c>
    </row>
    <row r="204">
      <c r="A204" s="4" t="inlineStr">
        <is>
          <t>Navint Partners, LLC | United States of America</t>
        </is>
      </c>
    </row>
    <row r="205">
      <c r="A205" s="3" t="inlineStr">
        <is>
          <t>Disclosure of subsidiaries [line items]</t>
        </is>
      </c>
    </row>
    <row r="206">
      <c r="A206" s="4" t="inlineStr">
        <is>
          <t>Proportion of ownership interest in subsidiary</t>
        </is>
      </c>
      <c r="B206" s="4" t="inlineStr">
        <is>
          <t>100.00%</t>
        </is>
      </c>
      <c r="C206" s="4" t="inlineStr">
        <is>
          <t>0.00%</t>
        </is>
      </c>
      <c r="D206" s="4" t="inlineStr">
        <is>
          <t>0.00%</t>
        </is>
      </c>
    </row>
    <row r="207">
      <c r="A207" s="4" t="inlineStr">
        <is>
          <t>The Hansen Partnership Limited | United Kingdom</t>
        </is>
      </c>
    </row>
    <row r="208">
      <c r="A208" s="3" t="inlineStr">
        <is>
          <t>Disclosure of subsidiaries [line items]</t>
        </is>
      </c>
    </row>
    <row r="209">
      <c r="A209" s="4" t="inlineStr">
        <is>
          <t>Proportion of ownership interest in subsidiary</t>
        </is>
      </c>
      <c r="B209" s="4" t="inlineStr">
        <is>
          <t>100.00%</t>
        </is>
      </c>
      <c r="C209" s="4" t="inlineStr">
        <is>
          <t>0.00%</t>
        </is>
      </c>
      <c r="D209" s="4" t="inlineStr">
        <is>
          <t>0.00%</t>
        </is>
      </c>
    </row>
    <row r="210">
      <c r="A210" s="4" t="inlineStr">
        <is>
          <t>Hansen Consulting B.V. | Netherlands</t>
        </is>
      </c>
    </row>
    <row r="211">
      <c r="A211" s="3" t="inlineStr">
        <is>
          <t>Disclosure of subsidiaries [line items]</t>
        </is>
      </c>
    </row>
    <row r="212">
      <c r="A212" s="4" t="inlineStr">
        <is>
          <t>Proportion of ownership interest in subsidiary</t>
        </is>
      </c>
      <c r="B212" s="4" t="inlineStr">
        <is>
          <t>100.00%</t>
        </is>
      </c>
      <c r="C212" s="4" t="inlineStr">
        <is>
          <t>0.00%</t>
        </is>
      </c>
      <c r="D212" s="4" t="inlineStr">
        <is>
          <t>0.00%</t>
        </is>
      </c>
    </row>
    <row r="213">
      <c r="A213" s="4" t="inlineStr">
        <is>
          <t>Hansen Techsol Private Limited | India</t>
        </is>
      </c>
    </row>
    <row r="214">
      <c r="A214" s="3" t="inlineStr">
        <is>
          <t>Disclosure of subsidiaries [line items]</t>
        </is>
      </c>
    </row>
    <row r="215">
      <c r="A215" s="4" t="inlineStr">
        <is>
          <t>Proportion of ownership interest in subsidiary</t>
        </is>
      </c>
      <c r="B215" s="4" t="inlineStr">
        <is>
          <t>100.00%</t>
        </is>
      </c>
      <c r="C215" s="4" t="inlineStr">
        <is>
          <t>0.00%</t>
        </is>
      </c>
      <c r="D215" s="4" t="inlineStr">
        <is>
          <t>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USD ($)</t>
        </is>
      </c>
      <c r="B1" s="2" t="inlineStr">
        <is>
          <t>12 Months Ended</t>
        </is>
      </c>
    </row>
    <row r="2">
      <c r="B2" s="2" t="inlineStr">
        <is>
          <t>Dec. 31, 2021</t>
        </is>
      </c>
      <c r="C2" s="2" t="inlineStr">
        <is>
          <t>Dec. 31, 2020</t>
        </is>
      </c>
      <c r="D2" s="2" t="inlineStr">
        <is>
          <t>Dec. 31, 2019</t>
        </is>
      </c>
    </row>
    <row r="3">
      <c r="A3" s="3" t="inlineStr">
        <is>
          <t>Corporate Information And Statement Of IFRS Compliance [Abstract]</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eases (Details) - USD ($)</t>
        </is>
      </c>
      <c r="B1" s="2" t="inlineStr">
        <is>
          <t>12 Months Ended</t>
        </is>
      </c>
    </row>
    <row r="2">
      <c r="B2" s="2" t="inlineStr">
        <is>
          <t>Dec. 31, 2021</t>
        </is>
      </c>
      <c r="C2" s="2" t="inlineStr">
        <is>
          <t>Dec. 31, 2020</t>
        </is>
      </c>
    </row>
    <row r="3">
      <c r="A3" s="3" t="inlineStr">
        <is>
          <t>Corporate Information And Statement Of IFRS Compliance [Abstract]</t>
        </is>
      </c>
    </row>
    <row r="4">
      <c r="A4" s="4" t="inlineStr">
        <is>
          <t>Adjustments to leases</t>
        </is>
      </c>
      <c r="B4" s="6" t="n">
        <v>1113000</v>
      </c>
      <c r="C4" s="6" t="n">
        <v>491000</v>
      </c>
    </row>
    <row r="5">
      <c r="A5" s="4" t="inlineStr">
        <is>
          <t>Expense relating to leases of low-value assets for which recognition exemption has been used</t>
        </is>
      </c>
      <c r="B5" s="6" t="n">
        <v>5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Taxation (Details)</t>
        </is>
      </c>
      <c r="B1" s="2" t="inlineStr">
        <is>
          <t>12 Months Ended</t>
        </is>
      </c>
    </row>
    <row r="2">
      <c r="B2" s="2" t="inlineStr">
        <is>
          <t>Dec. 31, 2021USD ($)</t>
        </is>
      </c>
      <c r="C2" s="2" t="inlineStr">
        <is>
          <t>Dec. 31, 2020USD ($)</t>
        </is>
      </c>
      <c r="D2" s="2" t="inlineStr">
        <is>
          <t>Dec. 31, 2019USD ($)</t>
        </is>
      </c>
    </row>
    <row r="3">
      <c r="A3" s="3" t="inlineStr">
        <is>
          <t>Disclosure of temporary difference, unused tax losses and unused tax credits [line items]</t>
        </is>
      </c>
    </row>
    <row r="4">
      <c r="A4" s="4" t="inlineStr">
        <is>
          <t>Uncertain tax loss</t>
        </is>
      </c>
      <c r="B4" s="6" t="n">
        <v>4937000</v>
      </c>
      <c r="C4" s="6" t="n">
        <v>3543000</v>
      </c>
    </row>
    <row r="5">
      <c r="A5" s="4" t="inlineStr">
        <is>
          <t>Globant España S.A.</t>
        </is>
      </c>
    </row>
    <row r="6">
      <c r="A6" s="3" t="inlineStr">
        <is>
          <t>Disclosure of temporary difference, unused tax losses and unused tax credits [line items]</t>
        </is>
      </c>
    </row>
    <row r="7">
      <c r="A7" s="4" t="inlineStr">
        <is>
          <t>Dividends received from associates, classified as investing activities</t>
        </is>
      </c>
      <c r="B7" s="5" t="n">
        <v>0</v>
      </c>
      <c r="C7" s="5" t="n">
        <v>22300000</v>
      </c>
    </row>
    <row r="8">
      <c r="A8" s="4" t="inlineStr">
        <is>
          <t>Sistemas Globales Uruguay S.A.</t>
        </is>
      </c>
    </row>
    <row r="9">
      <c r="A9" s="3" t="inlineStr">
        <is>
          <t>Disclosure of temporary difference, unused tax losses and unused tax credits [line items]</t>
        </is>
      </c>
    </row>
    <row r="10">
      <c r="A10" s="4" t="inlineStr">
        <is>
          <t>Tax expense (income) at applicable tax rate</t>
        </is>
      </c>
      <c r="B10" s="6" t="n">
        <v>18835000</v>
      </c>
      <c r="C10" s="6" t="n">
        <v>29818000</v>
      </c>
      <c r="D10" s="6" t="n">
        <v>21224000</v>
      </c>
    </row>
    <row r="11">
      <c r="A11" s="4" t="inlineStr">
        <is>
          <t>Difier S.A.</t>
        </is>
      </c>
    </row>
    <row r="12">
      <c r="A12" s="3" t="inlineStr">
        <is>
          <t>Disclosure of temporary difference, unused tax losses and unused tax credits [line items]</t>
        </is>
      </c>
    </row>
    <row r="13">
      <c r="A13" s="4" t="inlineStr">
        <is>
          <t>Export-oriented percentage</t>
        </is>
      </c>
      <c r="B13"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 $ in Thousands</t>
        </is>
      </c>
      <c r="B1" s="2" t="inlineStr">
        <is>
          <t>12 Months Ended</t>
        </is>
      </c>
    </row>
    <row r="2">
      <c r="B2" s="2" t="inlineStr">
        <is>
          <t>Dec. 31, 2021</t>
        </is>
      </c>
      <c r="C2" s="2" t="inlineStr">
        <is>
          <t>Dec. 31, 2020</t>
        </is>
      </c>
    </row>
    <row r="3">
      <c r="A3" s="3" t="inlineStr">
        <is>
          <t>Corporate Information And Statement Of IFRS Compliance [Abstract]</t>
        </is>
      </c>
    </row>
    <row r="4">
      <c r="A4" s="4" t="inlineStr">
        <is>
          <t>Derecognized intangible assets</t>
        </is>
      </c>
      <c r="B4" s="6" t="n">
        <v>412</v>
      </c>
      <c r="C4" s="6" t="n">
        <v>5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Tangible and Intangible Assets Excluding Goodwill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Impairment loss recognized in profit or loss</t>
        </is>
      </c>
      <c r="B4" s="6" t="n">
        <v>80000</v>
      </c>
      <c r="C4" s="6" t="n">
        <v>83000</v>
      </c>
      <c r="D4" s="6" t="n">
        <v>720000</v>
      </c>
    </row>
    <row r="5">
      <c r="A5" s="4" t="inlineStr">
        <is>
          <t>Internally generated</t>
        </is>
      </c>
    </row>
    <row r="6">
      <c r="A6" s="3" t="inlineStr">
        <is>
          <t>Disclosure of detailed information about intangible assets [line items]</t>
        </is>
      </c>
    </row>
    <row r="7">
      <c r="A7" s="4" t="inlineStr">
        <is>
          <t>Impairment loss recognized in profit or loss</t>
        </is>
      </c>
      <c r="B7" s="5" t="n">
        <v>0</v>
      </c>
      <c r="C7" s="6" t="n">
        <v>83000</v>
      </c>
      <c r="D7" s="6" t="n">
        <v>720000</v>
      </c>
    </row>
    <row r="8">
      <c r="A8" s="4" t="inlineStr">
        <is>
          <t>Cryptocurrencies</t>
        </is>
      </c>
    </row>
    <row r="9">
      <c r="A9" s="3" t="inlineStr">
        <is>
          <t>Disclosure of detailed information about intangible assets [line items]</t>
        </is>
      </c>
    </row>
    <row r="10">
      <c r="A10" s="4" t="inlineStr">
        <is>
          <t>Impairment loss recognized in profit or loss</t>
        </is>
      </c>
      <c r="B10" s="6" t="n">
        <v>8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Derecognition of Financial Assets (Details) - Factoring of receivables $ in Thousands</t>
        </is>
      </c>
      <c r="B1" s="2" t="inlineStr">
        <is>
          <t>Dec. 31, 2021USD ($)loan_agreement</t>
        </is>
      </c>
      <c r="C1" s="2" t="inlineStr">
        <is>
          <t>Dec. 31, 2020USD ($)loan_agreement</t>
        </is>
      </c>
    </row>
    <row r="2">
      <c r="A2" s="4" t="inlineStr">
        <is>
          <t>Banco Santander</t>
        </is>
      </c>
    </row>
    <row r="3">
      <c r="A3" s="3" t="inlineStr">
        <is>
          <t>Disclosure of subsidiaries [line items]</t>
        </is>
      </c>
    </row>
    <row r="4">
      <c r="A4" s="4" t="inlineStr">
        <is>
          <t>Number of purchase agreements | loan_agreement</t>
        </is>
      </c>
      <c r="B4" s="5" t="n">
        <v>0</v>
      </c>
      <c r="C4" s="5" t="n">
        <v>1</v>
      </c>
    </row>
    <row r="5">
      <c r="A5" s="4" t="inlineStr">
        <is>
          <t>Receivables transferred under factoring agreement</t>
        </is>
      </c>
      <c r="C5" s="6" t="n">
        <v>1292</v>
      </c>
    </row>
    <row r="6">
      <c r="A6" s="4" t="inlineStr">
        <is>
          <t>JP Morgan and Deutsche Bank</t>
        </is>
      </c>
    </row>
    <row r="7">
      <c r="A7" s="3" t="inlineStr">
        <is>
          <t>Disclosure of subsidiaries [line items]</t>
        </is>
      </c>
    </row>
    <row r="8">
      <c r="A8" s="4" t="inlineStr">
        <is>
          <t>Receivables transferred under factoring agreement</t>
        </is>
      </c>
      <c r="B8" s="6" t="n">
        <v>1568</v>
      </c>
      <c r="C8" s="6" t="n">
        <v>38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ONSOLIDATED STATEMENTS OF CASH FLOWS FOR THE YEARS ENDED DECEMBER 31, 2021, 2020 AND 2019 - USD ($) $ in Thousands</t>
        </is>
      </c>
      <c r="C1" s="2" t="inlineStr">
        <is>
          <t>12 Months Ended</t>
        </is>
      </c>
    </row>
    <row r="2">
      <c r="C2" s="2" t="inlineStr">
        <is>
          <t>Dec. 31, 2021</t>
        </is>
      </c>
      <c r="E2" s="2" t="inlineStr">
        <is>
          <t>Dec. 31, 2020</t>
        </is>
      </c>
      <c r="F2" s="2" t="inlineStr">
        <is>
          <t>Dec. 31, 2019</t>
        </is>
      </c>
    </row>
    <row r="3">
      <c r="A3" s="3" t="inlineStr">
        <is>
          <t>Cash flows from operating activities</t>
        </is>
      </c>
    </row>
    <row r="4">
      <c r="A4" s="4" t="inlineStr">
        <is>
          <t>Net income for the year</t>
        </is>
      </c>
      <c r="C4" s="6" t="n">
        <v>96355</v>
      </c>
      <c r="E4" s="6" t="n">
        <v>54217</v>
      </c>
      <c r="F4" s="6" t="n">
        <v>54015</v>
      </c>
    </row>
    <row r="5">
      <c r="A5" s="3" t="inlineStr">
        <is>
          <t>Adjustments to reconcile net income for the year to net cash flows from operating activities:</t>
        </is>
      </c>
    </row>
    <row r="6">
      <c r="A6" s="4" t="inlineStr">
        <is>
          <t>Share-based compensation expense</t>
        </is>
      </c>
      <c r="C6" s="5" t="n">
        <v>37031</v>
      </c>
      <c r="E6" s="5" t="n">
        <v>22423</v>
      </c>
      <c r="F6" s="5" t="n">
        <v>15357</v>
      </c>
    </row>
    <row r="7">
      <c r="A7" s="4" t="inlineStr">
        <is>
          <t>Current income tax (note 9.1)</t>
        </is>
      </c>
      <c r="C7" s="5" t="n">
        <v>53319</v>
      </c>
      <c r="E7" s="5" t="n">
        <v>27834</v>
      </c>
      <c r="F7" s="5" t="n">
        <v>19327</v>
      </c>
    </row>
    <row r="8">
      <c r="A8" s="4" t="inlineStr">
        <is>
          <t>Deferred income tax (note 9.1)</t>
        </is>
      </c>
      <c r="C8" s="5" t="n">
        <v>-24822</v>
      </c>
      <c r="E8" s="5" t="n">
        <v>-5527</v>
      </c>
      <c r="F8" s="5" t="n">
        <v>-4310</v>
      </c>
    </row>
    <row r="9">
      <c r="A9" s="4" t="inlineStr">
        <is>
          <t>Depreciation of property and equipment (note 15)</t>
        </is>
      </c>
      <c r="C9" s="5" t="n">
        <v>19799</v>
      </c>
      <c r="E9" s="5" t="n">
        <v>16037</v>
      </c>
      <c r="F9" s="5" t="n">
        <v>14542</v>
      </c>
    </row>
    <row r="10">
      <c r="A10" s="4" t="inlineStr">
        <is>
          <t>Depreciation of right-of-use assets (note 28)</t>
        </is>
      </c>
      <c r="C10" s="5" t="n">
        <v>23833</v>
      </c>
      <c r="E10" s="5" t="n">
        <v>17638</v>
      </c>
      <c r="F10" s="5" t="n">
        <v>14584</v>
      </c>
    </row>
    <row r="11">
      <c r="A11" s="4" t="inlineStr">
        <is>
          <t>Amortization of intangible assets (note 16)</t>
        </is>
      </c>
      <c r="C11" s="5" t="n">
        <v>36654</v>
      </c>
      <c r="E11" s="5" t="n">
        <v>14805</v>
      </c>
      <c r="F11" s="5" t="n">
        <v>9713</v>
      </c>
    </row>
    <row r="12">
      <c r="A12" s="4" t="inlineStr">
        <is>
          <t>Impairment of intangible assets (note 16)</t>
        </is>
      </c>
      <c r="C12" s="5" t="n">
        <v>80</v>
      </c>
      <c r="E12" s="5" t="n">
        <v>83</v>
      </c>
      <c r="F12" s="5" t="n">
        <v>720</v>
      </c>
    </row>
    <row r="13">
      <c r="A13" s="4" t="inlineStr">
        <is>
          <t>Leases discount</t>
        </is>
      </c>
      <c r="C13" s="5" t="n">
        <v>0</v>
      </c>
      <c r="E13" s="5" t="n">
        <v>-512</v>
      </c>
      <c r="F13" s="5" t="n">
        <v>0</v>
      </c>
    </row>
    <row r="14">
      <c r="A14" s="4" t="inlineStr">
        <is>
          <t>Net impairment losses on financial assets</t>
        </is>
      </c>
      <c r="C14" s="5" t="n">
        <v>7551</v>
      </c>
      <c r="E14" s="5" t="n">
        <v>3080</v>
      </c>
      <c r="F14" s="5" t="n">
        <v>228</v>
      </c>
    </row>
    <row r="15">
      <c r="A15" s="4" t="inlineStr">
        <is>
          <t>Remeasurement at fair value of investment in associates</t>
        </is>
      </c>
      <c r="C15" s="5" t="n">
        <v>-1538</v>
      </c>
      <c r="E15" s="5" t="n">
        <v>0</v>
      </c>
      <c r="F15" s="5" t="n">
        <v>0</v>
      </c>
    </row>
    <row r="16">
      <c r="A16" s="4" t="inlineStr">
        <is>
          <t>Gain from sale of financial instrument (note 3.12.9)</t>
        </is>
      </c>
      <c r="C16" s="5" t="n">
        <v>0</v>
      </c>
      <c r="E16" s="5" t="n">
        <v>-800</v>
      </c>
      <c r="F16" s="5" t="n">
        <v>0</v>
      </c>
    </row>
    <row r="17">
      <c r="A17" s="4" t="inlineStr">
        <is>
          <t>Allowance for claims and lawsuits (note 23)</t>
        </is>
      </c>
      <c r="C17" s="5" t="n">
        <v>5769</v>
      </c>
      <c r="E17" s="5" t="n">
        <v>1598</v>
      </c>
      <c r="F17" s="5" t="n">
        <v>0</v>
      </c>
    </row>
    <row r="18">
      <c r="A18" s="4" t="inlineStr">
        <is>
          <t>Remeasurement of contingent consideration (note 29.9.1)</t>
        </is>
      </c>
      <c r="C18" s="5" t="n">
        <v>4694</v>
      </c>
      <c r="E18" s="5" t="n">
        <v>2431</v>
      </c>
      <c r="F18" s="5" t="n">
        <v>85</v>
      </c>
    </row>
    <row r="19">
      <c r="A19" s="4" t="inlineStr">
        <is>
          <t>Gain on transactions with bonds (note 3.18)</t>
        </is>
      </c>
      <c r="C19" s="5" t="n">
        <v>-708</v>
      </c>
      <c r="E19" s="5" t="n">
        <v>-9580</v>
      </c>
      <c r="F19" s="5" t="n">
        <v>-1569</v>
      </c>
    </row>
    <row r="20">
      <c r="A20" s="4" t="inlineStr">
        <is>
          <t>Accrued interest</t>
        </is>
      </c>
      <c r="C20" s="5" t="n">
        <v>9828</v>
      </c>
      <c r="E20" s="5" t="n">
        <v>6955</v>
      </c>
      <c r="F20" s="5" t="n">
        <v>4151</v>
      </c>
    </row>
    <row r="21">
      <c r="A21" s="4" t="inlineStr">
        <is>
          <t>Interest received</t>
        </is>
      </c>
      <c r="C21" s="5" t="n">
        <v>585</v>
      </c>
      <c r="E21" s="5" t="n">
        <v>1872</v>
      </c>
      <c r="F21" s="5" t="n">
        <v>734</v>
      </c>
    </row>
    <row r="22">
      <c r="A22" s="4" t="inlineStr">
        <is>
          <t>Net loss (gain) arising on financial assets measured at FVPL</t>
        </is>
      </c>
      <c r="C22" s="5" t="n">
        <v>8537</v>
      </c>
      <c r="E22" s="5" t="n">
        <v>3423</v>
      </c>
      <c r="F22" s="5" t="n">
        <v>-1285</v>
      </c>
    </row>
    <row r="23">
      <c r="A23" s="4" t="inlineStr">
        <is>
          <t>Net loss (gain) arising on financial assets measured at FVOCI</t>
        </is>
      </c>
      <c r="C23" s="5" t="n">
        <v>130</v>
      </c>
      <c r="E23" s="5" t="n">
        <v>287</v>
      </c>
      <c r="F23" s="5" t="n">
        <v>-58</v>
      </c>
    </row>
    <row r="24">
      <c r="A24" s="4" t="inlineStr">
        <is>
          <t>Net gain arising on financial assets measured at amortised cost (note 7)</t>
        </is>
      </c>
      <c r="C24" s="5" t="n">
        <v>0</v>
      </c>
      <c r="E24" s="5" t="n">
        <v>-395</v>
      </c>
      <c r="F24" s="5" t="n">
        <v>-99</v>
      </c>
    </row>
    <row r="25">
      <c r="A25" s="4" t="inlineStr">
        <is>
          <t>Exchange differences</t>
        </is>
      </c>
      <c r="C25" s="5" t="n">
        <v>-5708</v>
      </c>
      <c r="E25" s="5" t="n">
        <v>3631</v>
      </c>
      <c r="F25" s="5" t="n">
        <v>8291</v>
      </c>
    </row>
    <row r="26">
      <c r="A26" s="4" t="inlineStr">
        <is>
          <t>Share of results of investment in associates</t>
        </is>
      </c>
      <c r="C26" s="5" t="n">
        <v>233</v>
      </c>
      <c r="E26" s="5" t="n">
        <v>622</v>
      </c>
      <c r="F26" s="5" t="n">
        <v>224</v>
      </c>
    </row>
    <row r="27">
      <c r="A27" s="4" t="inlineStr">
        <is>
          <t>Payments related to forward and future contracts</t>
        </is>
      </c>
      <c r="C27" s="5" t="n">
        <v>-1692</v>
      </c>
      <c r="E27" s="5" t="n">
        <v>-3104</v>
      </c>
      <c r="F27" s="5" t="n">
        <v>-991</v>
      </c>
    </row>
    <row r="28">
      <c r="A28" s="4" t="inlineStr">
        <is>
          <t>Proceeds related to forward and future contracts</t>
        </is>
      </c>
      <c r="C28" s="5" t="n">
        <v>1368</v>
      </c>
      <c r="E28" s="5" t="n">
        <v>3039</v>
      </c>
      <c r="F28" s="5" t="n">
        <v>1017</v>
      </c>
    </row>
    <row r="29">
      <c r="A29" s="4" t="inlineStr">
        <is>
          <t>Payments of remeasured earn-outs related to acquisition of business</t>
        </is>
      </c>
      <c r="C29" s="5" t="n">
        <v>0</v>
      </c>
      <c r="E29" s="5" t="n">
        <v>-5218</v>
      </c>
      <c r="F29" s="5" t="n">
        <v>0</v>
      </c>
    </row>
    <row r="30">
      <c r="A30" s="4" t="inlineStr">
        <is>
          <t>Gain arising from lease disposals</t>
        </is>
      </c>
      <c r="C30" s="5" t="n">
        <v>-643</v>
      </c>
      <c r="E30" s="5" t="n">
        <v>-180</v>
      </c>
      <c r="F30" s="5" t="n">
        <v>0</v>
      </c>
    </row>
    <row r="31">
      <c r="A31" s="3" t="inlineStr">
        <is>
          <t>Changes in working capital:</t>
        </is>
      </c>
    </row>
    <row r="32">
      <c r="A32" s="4" t="inlineStr">
        <is>
          <t>Net increase in trade receivables</t>
        </is>
      </c>
      <c r="C32" s="5" t="n">
        <v>-93019</v>
      </c>
      <c r="E32" s="5" t="n">
        <v>-33926</v>
      </c>
      <c r="F32" s="5" t="n">
        <v>-38945</v>
      </c>
    </row>
    <row r="33">
      <c r="A33" s="4" t="inlineStr">
        <is>
          <t>Net increase in other receivables</t>
        </is>
      </c>
      <c r="C33" s="5" t="n">
        <v>-21149</v>
      </c>
      <c r="E33" s="5" t="n">
        <v>-10887</v>
      </c>
      <c r="F33" s="5" t="n">
        <v>-8432</v>
      </c>
    </row>
    <row r="34">
      <c r="A34" s="4" t="inlineStr">
        <is>
          <t>Net (increase) decrease in other assets</t>
        </is>
      </c>
      <c r="C34" s="5" t="n">
        <v>-1338</v>
      </c>
      <c r="E34" s="5" t="n">
        <v>6135</v>
      </c>
      <c r="F34" s="5" t="n">
        <v>-9967</v>
      </c>
    </row>
    <row r="35">
      <c r="A35" s="4" t="inlineStr">
        <is>
          <t>Net increase (decrease) in trade payables</t>
        </is>
      </c>
      <c r="C35" s="5" t="n">
        <v>10870</v>
      </c>
      <c r="E35" s="5" t="n">
        <v>-2770</v>
      </c>
      <c r="F35" s="5" t="n">
        <v>7235</v>
      </c>
    </row>
    <row r="36">
      <c r="A36" s="4" t="inlineStr">
        <is>
          <t>Net increase in payroll and social security taxes payable</t>
        </is>
      </c>
      <c r="C36" s="5" t="n">
        <v>66670</v>
      </c>
      <c r="E36" s="5" t="n">
        <v>11488</v>
      </c>
      <c r="F36" s="5" t="n">
        <v>8766</v>
      </c>
    </row>
    <row r="37">
      <c r="A37" s="4" t="inlineStr">
        <is>
          <t>Net increase in tax liabilities</t>
        </is>
      </c>
      <c r="C37" s="5" t="n">
        <v>4595</v>
      </c>
      <c r="E37" s="5" t="n">
        <v>363</v>
      </c>
      <c r="F37" s="5" t="n">
        <v>2079</v>
      </c>
    </row>
    <row r="38">
      <c r="A38" s="4" t="inlineStr">
        <is>
          <t>Utilization of provision for contingent liabilities (note 23)</t>
        </is>
      </c>
      <c r="C38" s="5" t="n">
        <v>-8113</v>
      </c>
      <c r="E38" s="5" t="n">
        <v>-615</v>
      </c>
      <c r="F38" s="5" t="n">
        <v>-194</v>
      </c>
    </row>
    <row r="39">
      <c r="A39" s="4" t="inlineStr">
        <is>
          <t>Income tax paid</t>
        </is>
      </c>
      <c r="C39" s="5" t="n">
        <v>-50197</v>
      </c>
      <c r="E39" s="5" t="n">
        <v>-24575</v>
      </c>
      <c r="F39" s="5" t="n">
        <v>-17055</v>
      </c>
    </row>
    <row r="40">
      <c r="A40" s="4" t="inlineStr">
        <is>
          <t>Proceeds received from reimbursement of income tax</t>
        </is>
      </c>
      <c r="C40" s="5" t="n">
        <v>0</v>
      </c>
      <c r="E40" s="5" t="n">
        <v>0</v>
      </c>
      <c r="F40" s="5" t="n">
        <v>1572</v>
      </c>
    </row>
    <row r="41">
      <c r="A41" s="4" t="inlineStr">
        <is>
          <t>Net cash provided by operating activities</t>
        </is>
      </c>
      <c r="C41" s="5" t="n">
        <v>178974</v>
      </c>
      <c r="E41" s="5" t="n">
        <v>99872</v>
      </c>
      <c r="F41" s="5" t="n">
        <v>79735</v>
      </c>
    </row>
    <row r="42">
      <c r="A42" s="3" t="inlineStr">
        <is>
          <t>Cash flows from (used in) investing activities [abstract]</t>
        </is>
      </c>
    </row>
    <row r="43">
      <c r="A43" s="4" t="inlineStr">
        <is>
          <t>Acquisition of property and equipment</t>
        </is>
      </c>
      <c r="B43" s="4" t="inlineStr">
        <is>
          <t>[1]</t>
        </is>
      </c>
      <c r="C43" s="5" t="n">
        <v>-42766</v>
      </c>
      <c r="E43" s="5" t="n">
        <v>-29294</v>
      </c>
      <c r="F43" s="5" t="n">
        <v>-20375</v>
      </c>
    </row>
    <row r="44">
      <c r="A44" s="4" t="inlineStr">
        <is>
          <t>Proceeds from disposals of property and equipment and intangibles</t>
        </is>
      </c>
      <c r="C44" s="5" t="n">
        <v>1249</v>
      </c>
      <c r="E44" s="5" t="n">
        <v>951</v>
      </c>
      <c r="F44" s="5" t="n">
        <v>102</v>
      </c>
    </row>
    <row r="45">
      <c r="A45" s="4" t="inlineStr">
        <is>
          <t>Acquisition of intangible assets</t>
        </is>
      </c>
      <c r="B45" s="4" t="inlineStr">
        <is>
          <t>[2]</t>
        </is>
      </c>
      <c r="C45" s="5" t="n">
        <v>-34868</v>
      </c>
      <c r="E45" s="5" t="n">
        <v>-24168</v>
      </c>
      <c r="F45" s="5" t="n">
        <v>-11617</v>
      </c>
    </row>
    <row r="46">
      <c r="A46" s="4" t="inlineStr">
        <is>
          <t>Acquisition of investment in sovereign bonds</t>
        </is>
      </c>
      <c r="C46" s="5" t="n">
        <v>-5990</v>
      </c>
      <c r="E46" s="5" t="n">
        <v>-16700</v>
      </c>
      <c r="F46" s="5" t="n">
        <v>-6000</v>
      </c>
    </row>
    <row r="47">
      <c r="A47" s="4" t="inlineStr">
        <is>
          <t>Proceeds from investment in sovereign bonds</t>
        </is>
      </c>
      <c r="C47" s="5" t="n">
        <v>6698</v>
      </c>
      <c r="E47" s="5" t="n">
        <v>26280</v>
      </c>
      <c r="F47" s="5" t="n">
        <v>7569</v>
      </c>
    </row>
    <row r="48">
      <c r="A48" s="4" t="inlineStr">
        <is>
          <t>Payments related to forward and future contracts</t>
        </is>
      </c>
      <c r="C48" s="5" t="n">
        <v>-13534</v>
      </c>
      <c r="E48" s="5" t="n">
        <v>-7673</v>
      </c>
      <c r="F48" s="5" t="n">
        <v>-4842</v>
      </c>
    </row>
    <row r="49">
      <c r="A49" s="4" t="inlineStr">
        <is>
          <t>Proceeds related to forward and future contracts</t>
        </is>
      </c>
      <c r="C49" s="5" t="n">
        <v>3923</v>
      </c>
      <c r="E49" s="5" t="n">
        <v>4839</v>
      </c>
      <c r="F49" s="5" t="n">
        <v>4165</v>
      </c>
    </row>
    <row r="50">
      <c r="A50" s="4" t="inlineStr">
        <is>
          <t>Acquisition of investments measured at FVTPL</t>
        </is>
      </c>
      <c r="C50" s="5" t="n">
        <v>-238991</v>
      </c>
      <c r="E50" s="5" t="n">
        <v>-436660</v>
      </c>
      <c r="F50" s="5" t="n">
        <v>-143763</v>
      </c>
    </row>
    <row r="51">
      <c r="A51" s="4" t="inlineStr">
        <is>
          <t>Proceeds from investments measured at FVTPL</t>
        </is>
      </c>
      <c r="C51" s="5" t="n">
        <v>230236</v>
      </c>
      <c r="E51" s="5" t="n">
        <v>443005</v>
      </c>
      <c r="F51" s="5" t="n">
        <v>129910</v>
      </c>
    </row>
    <row r="52">
      <c r="A52" s="4" t="inlineStr">
        <is>
          <t>Acquisition of investments measured at FVOCI</t>
        </is>
      </c>
      <c r="C52" s="5" t="n">
        <v>-49965</v>
      </c>
      <c r="E52" s="5" t="n">
        <v>-2994</v>
      </c>
      <c r="F52" s="5" t="n">
        <v>-11684</v>
      </c>
    </row>
    <row r="53">
      <c r="A53" s="4" t="inlineStr">
        <is>
          <t>Proceeds from investments measured at FVOCI</t>
        </is>
      </c>
      <c r="C53" s="5" t="n">
        <v>44976</v>
      </c>
      <c r="E53" s="5" t="n">
        <v>3316</v>
      </c>
      <c r="F53" s="5" t="n">
        <v>15618</v>
      </c>
    </row>
    <row r="54">
      <c r="A54" s="4" t="inlineStr">
        <is>
          <t>Proceeds from investments measured at amortised cost</t>
        </is>
      </c>
      <c r="C54" s="5" t="n">
        <v>0</v>
      </c>
      <c r="E54" s="5" t="n">
        <v>625</v>
      </c>
      <c r="F54" s="5" t="n">
        <v>0</v>
      </c>
    </row>
    <row r="55">
      <c r="A55" s="4" t="inlineStr">
        <is>
          <t>Acquisition of investments measured at amortised cost</t>
        </is>
      </c>
      <c r="C55" s="5" t="n">
        <v>0</v>
      </c>
      <c r="E55" s="5" t="n">
        <v>-615</v>
      </c>
      <c r="F55" s="5" t="n">
        <v>0</v>
      </c>
    </row>
    <row r="56">
      <c r="A56" s="4" t="inlineStr">
        <is>
          <t>Guarantee payments</t>
        </is>
      </c>
      <c r="C56" s="5" t="n">
        <v>0</v>
      </c>
      <c r="E56" s="5" t="n">
        <v>0</v>
      </c>
      <c r="F56" s="5" t="n">
        <v>-1038</v>
      </c>
    </row>
    <row r="57">
      <c r="A57" s="4" t="inlineStr">
        <is>
          <t>Payments to acquire equity instruments</t>
        </is>
      </c>
      <c r="C57" s="5" t="n">
        <v>-5762</v>
      </c>
      <c r="E57" s="5" t="n">
        <v>-9167</v>
      </c>
      <c r="F57" s="5" t="n">
        <v>0</v>
      </c>
    </row>
    <row r="58">
      <c r="A58" s="4" t="inlineStr">
        <is>
          <t>Payments to acquire investments in associates</t>
        </is>
      </c>
      <c r="C58" s="5" t="n">
        <v>-1389</v>
      </c>
      <c r="E58" s="5" t="n">
        <v>0</v>
      </c>
      <c r="F58" s="5" t="n">
        <v>0</v>
      </c>
    </row>
    <row r="59">
      <c r="A59" s="4" t="inlineStr">
        <is>
          <t>Acquisition of investment in convertible notes (note 3.12.8.1 and 3.12.8.3)</t>
        </is>
      </c>
      <c r="C59" s="5" t="n">
        <v>-2772</v>
      </c>
      <c r="E59" s="5" t="n">
        <v>-701</v>
      </c>
      <c r="F59" s="5" t="n">
        <v>-3350</v>
      </c>
    </row>
    <row r="60">
      <c r="A60" s="4" t="inlineStr">
        <is>
          <t>Acquisition of business, net of cash (note 26)</t>
        </is>
      </c>
      <c r="B60" s="4" t="inlineStr">
        <is>
          <t>[3]</t>
        </is>
      </c>
      <c r="C60" s="5" t="n">
        <v>-144503</v>
      </c>
      <c r="E60" s="5" t="n">
        <v>-69060</v>
      </c>
      <c r="F60" s="5" t="n">
        <v>-97298</v>
      </c>
    </row>
    <row r="61">
      <c r="A61" s="4" t="inlineStr">
        <is>
          <t>Payments of earn-outs related to acquisition of business</t>
        </is>
      </c>
      <c r="C61" s="5" t="n">
        <v>-19422</v>
      </c>
      <c r="E61" s="5" t="n">
        <v>-5999</v>
      </c>
      <c r="F61" s="5" t="n">
        <v>-8981</v>
      </c>
    </row>
    <row r="62">
      <c r="A62" s="4" t="inlineStr">
        <is>
          <t>Net cash used in investing activities</t>
        </is>
      </c>
      <c r="C62" s="5" t="n">
        <v>-272880</v>
      </c>
      <c r="E62" s="5" t="n">
        <v>-124015</v>
      </c>
      <c r="F62" s="5" t="n">
        <v>-151584</v>
      </c>
    </row>
    <row r="63">
      <c r="A63" s="3" t="inlineStr">
        <is>
          <t>Cash flows from financing activities</t>
        </is>
      </c>
    </row>
    <row r="64">
      <c r="A64" s="4" t="inlineStr">
        <is>
          <t>Proceeds from the issuance of common shares pursuant to May 2021 and June 2020 Public Offering, net of costs</t>
        </is>
      </c>
      <c r="C64" s="5" t="n">
        <v>286207</v>
      </c>
      <c r="E64" s="5" t="n">
        <v>300880</v>
      </c>
      <c r="F64" s="5" t="n">
        <v>0</v>
      </c>
    </row>
    <row r="65">
      <c r="A65" s="4" t="inlineStr">
        <is>
          <t>Proceeds from the issuance of shares under the share-based compensation plan (note 30.1)</t>
        </is>
      </c>
      <c r="C65" s="5" t="n">
        <v>6612</v>
      </c>
      <c r="E65" s="5" t="n">
        <v>5825</v>
      </c>
      <c r="F65" s="5" t="n">
        <v>15822</v>
      </c>
    </row>
    <row r="66">
      <c r="A66" s="4" t="inlineStr">
        <is>
          <t>Proceeds from the issuance of shares under the ESPP plan</t>
        </is>
      </c>
      <c r="C66" s="5" t="n">
        <v>2340</v>
      </c>
      <c r="E66" s="5" t="n">
        <v>0</v>
      </c>
      <c r="F66" s="5" t="n">
        <v>0</v>
      </c>
    </row>
    <row r="67">
      <c r="A67" s="4" t="inlineStr">
        <is>
          <t>Repurchase of shares</t>
        </is>
      </c>
      <c r="C67" s="5" t="n">
        <v>-7256</v>
      </c>
      <c r="E67" s="5" t="n">
        <v>0</v>
      </c>
      <c r="F67" s="5" t="n">
        <v>0</v>
      </c>
    </row>
    <row r="68">
      <c r="A68" s="4" t="inlineStr">
        <is>
          <t>Cash payed for the settlements of the derivative financial instruments used to hedge interest rate risk</t>
        </is>
      </c>
      <c r="C68" s="5" t="n">
        <v>0</v>
      </c>
      <c r="E68" s="5" t="n">
        <v>-127</v>
      </c>
      <c r="F68" s="5" t="n">
        <v>0</v>
      </c>
    </row>
    <row r="69">
      <c r="A69" s="4" t="inlineStr">
        <is>
          <t>Proceeds from subscription agreements (note 30.1)</t>
        </is>
      </c>
      <c r="C69" s="5" t="n">
        <v>0</v>
      </c>
      <c r="E69" s="5" t="n">
        <v>1203</v>
      </c>
      <c r="F69" s="5" t="n">
        <v>7770</v>
      </c>
    </row>
    <row r="70">
      <c r="A70" s="4" t="inlineStr">
        <is>
          <t>Proceeds from borrowings (note 21)</t>
        </is>
      </c>
      <c r="C70" s="5" t="n">
        <v>13500</v>
      </c>
      <c r="E70" s="5" t="n">
        <v>155108</v>
      </c>
      <c r="F70" s="5" t="n">
        <v>90523</v>
      </c>
    </row>
    <row r="71">
      <c r="A71" s="4" t="inlineStr">
        <is>
          <t>Repayment of borrowings (note 21)</t>
        </is>
      </c>
      <c r="C71" s="5" t="n">
        <v>-29384</v>
      </c>
      <c r="E71" s="5" t="n">
        <v>-194332</v>
      </c>
      <c r="F71" s="5" t="n">
        <v>-40806</v>
      </c>
    </row>
    <row r="72">
      <c r="A72" s="4" t="inlineStr">
        <is>
          <t>Payments of principal portion of lease liabilities (note 28)</t>
        </is>
      </c>
      <c r="C72" s="5" t="n">
        <v>-21786</v>
      </c>
      <c r="E72" s="5" t="n">
        <v>-23237</v>
      </c>
      <c r="F72" s="5" t="n">
        <v>-15358</v>
      </c>
    </row>
    <row r="73">
      <c r="A73" s="4" t="inlineStr">
        <is>
          <t>Payments of lease liabilities interest (note 28)</t>
        </is>
      </c>
      <c r="C73" s="5" t="n">
        <v>-5415</v>
      </c>
      <c r="E73" s="5" t="n">
        <v>-1904</v>
      </c>
      <c r="F73" s="5" t="n">
        <v>-475</v>
      </c>
    </row>
    <row r="74">
      <c r="A74" s="4" t="inlineStr">
        <is>
          <t>Interest paid (note 21)</t>
        </is>
      </c>
      <c r="C74" s="5" t="n">
        <v>-832</v>
      </c>
      <c r="E74" s="5" t="n">
        <v>-1870</v>
      </c>
      <c r="F74" s="5" t="n">
        <v>-764</v>
      </c>
    </row>
    <row r="75">
      <c r="A75" s="4" t="inlineStr">
        <is>
          <t>Net cash provided by financing activities</t>
        </is>
      </c>
      <c r="C75" s="5" t="n">
        <v>243986</v>
      </c>
      <c r="E75" s="5" t="n">
        <v>241546</v>
      </c>
      <c r="F75" s="5" t="n">
        <v>56712</v>
      </c>
    </row>
    <row r="76">
      <c r="A76" s="4" t="inlineStr">
        <is>
          <t>Increase (decrease) in cash and cash equivalents</t>
        </is>
      </c>
      <c r="C76" s="5" t="n">
        <v>150080</v>
      </c>
      <c r="E76" s="5" t="n">
        <v>217403</v>
      </c>
      <c r="F76" s="5" t="n">
        <v>-15137</v>
      </c>
    </row>
    <row r="77">
      <c r="A77" s="4" t="inlineStr">
        <is>
          <t>Cash and cash equivalents at beginning of the year</t>
        </is>
      </c>
      <c r="C77" s="5" t="n">
        <v>278939</v>
      </c>
      <c r="E77" s="5" t="n">
        <v>62721</v>
      </c>
      <c r="F77" s="5" t="n">
        <v>77606</v>
      </c>
    </row>
    <row r="78">
      <c r="A78" s="4" t="inlineStr">
        <is>
          <t>Effect of exchange rate changes on cash and cash equivalents</t>
        </is>
      </c>
      <c r="C78" s="5" t="n">
        <v>-1215</v>
      </c>
      <c r="E78" s="5" t="n">
        <v>-1185</v>
      </c>
      <c r="F78" s="5" t="n">
        <v>252</v>
      </c>
    </row>
    <row r="79">
      <c r="A79" s="4" t="inlineStr">
        <is>
          <t>Cash and cash equivalents at end of the year</t>
        </is>
      </c>
      <c r="C79" s="5" t="n">
        <v>427804</v>
      </c>
      <c r="E79" s="5" t="n">
        <v>278939</v>
      </c>
      <c r="F79" s="5" t="n">
        <v>62721</v>
      </c>
    </row>
    <row r="80">
      <c r="A80" s="3" t="inlineStr">
        <is>
          <t>Supplemental information</t>
        </is>
      </c>
    </row>
    <row r="81">
      <c r="A81" s="4" t="inlineStr">
        <is>
          <t>Cash paid</t>
        </is>
      </c>
      <c r="B81" s="4" t="inlineStr">
        <is>
          <t>[3]</t>
        </is>
      </c>
      <c r="C81" s="5" t="n">
        <v>161107</v>
      </c>
      <c r="D81" s="4" t="inlineStr">
        <is>
          <t>[4]</t>
        </is>
      </c>
      <c r="E81" s="5" t="n">
        <v>84643</v>
      </c>
      <c r="F81" s="5" t="n">
        <v>103978</v>
      </c>
    </row>
    <row r="82">
      <c r="A82" s="4" t="inlineStr">
        <is>
          <t>Less: cash and cash equivalents acquired</t>
        </is>
      </c>
      <c r="B82" s="4" t="inlineStr">
        <is>
          <t>[3]</t>
        </is>
      </c>
      <c r="C82" s="5" t="n">
        <v>-16604</v>
      </c>
      <c r="E82" s="5" t="n">
        <v>-15583</v>
      </c>
      <c r="F82" s="5" t="n">
        <v>-6678</v>
      </c>
    </row>
    <row r="83">
      <c r="A83" s="4" t="inlineStr">
        <is>
          <t>Total consideration paid net of cash and cash equivalents acquired</t>
        </is>
      </c>
      <c r="B83" s="4" t="inlineStr">
        <is>
          <t>[3]</t>
        </is>
      </c>
      <c r="C83" s="6" t="n">
        <v>144503</v>
      </c>
      <c r="E83" s="6" t="n">
        <v>69060</v>
      </c>
      <c r="F83" s="6" t="n">
        <v>97300</v>
      </c>
    </row>
    <row r="84"/>
    <row r="85">
      <c r="A85" s="4" t="inlineStr">
        <is>
          <t>[1]</t>
        </is>
      </c>
      <c r="B85" s="4" t="inlineStr">
        <is>
          <t>In 2021, 2020 and 2019, there were 10,129, 1,515 and 2,179 of acquisition of property and equipment financed with trade payables, respectively. In 2021, 2020 and 2019, the Company paid 1,515, 2,179 and 4,316 related to property and equipment acquired in 2020, 2019 and 2018, respectively. In 2019 there were 1,862 of advances paid, there were no advances paid in 2020 and 2021. Finally, 2019 excludes 30,661 of advances reclassified from other receivables which was a non-cash transaction.</t>
        </is>
      </c>
    </row>
    <row r="86">
      <c r="A86" s="4" t="inlineStr">
        <is>
          <t>[2]</t>
        </is>
      </c>
      <c r="B86" s="4" t="inlineStr">
        <is>
          <t>In 2021 and 2020 there were 3,662 and 285 of acquisition of intangibles financed with trade payables, respectively, in 2019 there were no acquisition of intangibles financed with trade payables. In 2021 and 2019, the Company paid 285 and 217 related to intangibles acquired in  2020 and 2018, respectively.</t>
        </is>
      </c>
    </row>
    <row r="87">
      <c r="A87" s="4" t="inlineStr">
        <is>
          <t>[3]</t>
        </is>
      </c>
      <c r="B87" s="4" t="inlineStr">
        <is>
          <t>Cash paid for assets acquired and liabilities assumed in the acquisition of subsidiaries net of cash acquired (note 26)</t>
        </is>
      </c>
    </row>
    <row r="88">
      <c r="A88" s="4" t="inlineStr">
        <is>
          <t>[4]</t>
        </is>
      </c>
      <c r="B88" s="4" t="inlineStr">
        <is>
          <t>As of December 31, 2021, the Company issued 10,088, 10,842  and 7,032 common shares for a total amount of 2,149, 2,372  and 2,100, respectively, according to the subscription agreement included in the stock purchase agreement signed with Hybrido´s,  Walmeric´s and Navint's sellers, these were non-cash transaction. As of December 31, 2020, the Company issued 20,918, 5,551 and 189,287 common shares for a total amount of 3,618, 1,123 and 40,354, respectively, according to the subscription agreement included in the stock purchase agreement signed with Grupo ASSA´s, Giant Monkey Robot´s and Bluecap Management Consulting's sellers, these were non-cash transaction.</t>
        </is>
      </c>
    </row>
  </sheetData>
  <mergeCells count="8">
    <mergeCell ref="A1:B2"/>
    <mergeCell ref="C1:F1"/>
    <mergeCell ref="C2:D2"/>
    <mergeCell ref="A84:E84"/>
    <mergeCell ref="B85:E85"/>
    <mergeCell ref="B86:E86"/>
    <mergeCell ref="B87:E87"/>
    <mergeCell ref="B88:E8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MMARY OF SIGNIFICANT ACCOUNTING POLICIES - Convertible Notes (Details) - USD ($)</t>
        </is>
      </c>
      <c r="B1" s="2" t="inlineStr">
        <is>
          <t>Jan. 21, 2019</t>
        </is>
      </c>
      <c r="C1" s="2" t="inlineStr">
        <is>
          <t>May 05, 2017</t>
        </is>
      </c>
      <c r="D1" s="2" t="inlineStr">
        <is>
          <t>Dec. 31, 2021</t>
        </is>
      </c>
      <c r="E1" s="2" t="inlineStr">
        <is>
          <t>Dec. 31, 2020</t>
        </is>
      </c>
      <c r="F1" s="2" t="inlineStr">
        <is>
          <t>Dec. 31, 2019</t>
        </is>
      </c>
      <c r="G1" s="2" t="inlineStr">
        <is>
          <t>Dec. 31, 2018</t>
        </is>
      </c>
    </row>
    <row r="2">
      <c r="A2" s="3" t="inlineStr">
        <is>
          <t>Disclosure of subsidiaries [line items]</t>
        </is>
      </c>
    </row>
    <row r="3">
      <c r="A3" s="4" t="inlineStr">
        <is>
          <t>Other current financial assets</t>
        </is>
      </c>
      <c r="D3" s="6" t="n">
        <v>2057000</v>
      </c>
      <c r="E3" s="6" t="n">
        <v>1577000</v>
      </c>
    </row>
    <row r="4">
      <c r="A4" s="4" t="inlineStr">
        <is>
          <t>Other financial assets non current</t>
        </is>
      </c>
      <c r="D4" s="5" t="n">
        <v>25233000</v>
      </c>
      <c r="E4" s="5" t="n">
        <v>15147000</v>
      </c>
    </row>
    <row r="5">
      <c r="A5" s="4" t="inlineStr">
        <is>
          <t>Borrowings</t>
        </is>
      </c>
      <c r="D5" s="5" t="n">
        <v>12240000</v>
      </c>
      <c r="E5" s="5" t="n">
        <v>25968000</v>
      </c>
      <c r="F5" s="6" t="n">
        <v>51386000</v>
      </c>
      <c r="G5" s="6" t="n">
        <v>0</v>
      </c>
    </row>
    <row r="6">
      <c r="A6" s="4" t="inlineStr">
        <is>
          <t>Convertible notes</t>
        </is>
      </c>
    </row>
    <row r="7">
      <c r="A7" s="3" t="inlineStr">
        <is>
          <t>Disclosure of subsidiaries [line items]</t>
        </is>
      </c>
    </row>
    <row r="8">
      <c r="A8" s="4" t="inlineStr">
        <is>
          <t>Other current financial assets</t>
        </is>
      </c>
      <c r="D8" s="5" t="n">
        <v>1267000</v>
      </c>
      <c r="E8" s="5" t="n">
        <v>860000</v>
      </c>
    </row>
    <row r="9">
      <c r="A9" s="4" t="inlineStr">
        <is>
          <t>Other financial assets non current</t>
        </is>
      </c>
      <c r="D9" s="5" t="n">
        <v>2608000</v>
      </c>
      <c r="E9" s="5" t="n">
        <v>306000</v>
      </c>
    </row>
    <row r="10">
      <c r="A10" s="4" t="inlineStr">
        <is>
          <t>Subsidiaries | Globant España S.A. | Drixit Technologies Inc and Woolabs S.A</t>
        </is>
      </c>
    </row>
    <row r="11">
      <c r="A11" s="3" t="inlineStr">
        <is>
          <t>Disclosure of subsidiaries [line items]</t>
        </is>
      </c>
    </row>
    <row r="12">
      <c r="A12" s="4" t="inlineStr">
        <is>
          <t>Borrowings</t>
        </is>
      </c>
      <c r="D12" s="6" t="n">
        <v>3006000</v>
      </c>
    </row>
    <row r="13">
      <c r="A13" s="4" t="inlineStr">
        <is>
          <t>Subsidiaries | Globant España S.A. | Drixit Technologies Inc and Woolabs S.A | Minimum</t>
        </is>
      </c>
    </row>
    <row r="14">
      <c r="A14" s="3" t="inlineStr">
        <is>
          <t>Disclosure of subsidiaries [line items]</t>
        </is>
      </c>
    </row>
    <row r="15">
      <c r="A15" s="4" t="inlineStr">
        <is>
          <t>Borrowings, interest rate</t>
        </is>
      </c>
      <c r="D15" s="4" t="inlineStr">
        <is>
          <t>2.00%</t>
        </is>
      </c>
    </row>
    <row r="16">
      <c r="A16" s="4" t="inlineStr">
        <is>
          <t>Subsidiaries | Globant España S.A. | Drixit Technologies Inc and Woolabs S.A | Maximum</t>
        </is>
      </c>
    </row>
    <row r="17">
      <c r="A17" s="3" t="inlineStr">
        <is>
          <t>Disclosure of subsidiaries [line items]</t>
        </is>
      </c>
    </row>
    <row r="18">
      <c r="A18" s="4" t="inlineStr">
        <is>
          <t>Borrowings, interest rate</t>
        </is>
      </c>
      <c r="D18" s="4" t="inlineStr">
        <is>
          <t>8.00%</t>
        </is>
      </c>
    </row>
    <row r="19">
      <c r="A19" s="4" t="inlineStr">
        <is>
          <t>Subsidiaries | Globant España S.A. | Collokia LLC</t>
        </is>
      </c>
    </row>
    <row r="20">
      <c r="A20" s="3" t="inlineStr">
        <is>
          <t>Disclosure of subsidiaries [line items]</t>
        </is>
      </c>
    </row>
    <row r="21">
      <c r="A21" s="4" t="inlineStr">
        <is>
          <t>Borrowings</t>
        </is>
      </c>
      <c r="C21" s="6" t="n">
        <v>100000</v>
      </c>
    </row>
    <row r="22">
      <c r="A22" s="4" t="inlineStr">
        <is>
          <t>Borrowings, interest rate</t>
        </is>
      </c>
      <c r="C22" s="4" t="inlineStr">
        <is>
          <t>2.80%</t>
        </is>
      </c>
    </row>
    <row r="23">
      <c r="A23" s="4" t="inlineStr">
        <is>
          <t>Borrowing term</t>
        </is>
      </c>
      <c r="C23" s="4" t="inlineStr">
        <is>
          <t>18 months</t>
        </is>
      </c>
    </row>
    <row r="24">
      <c r="A24" s="4" t="inlineStr">
        <is>
          <t>Financial assets, at fair value</t>
        </is>
      </c>
      <c r="E24" s="5" t="n">
        <v>130000</v>
      </c>
    </row>
    <row r="25">
      <c r="A25" s="4" t="inlineStr">
        <is>
          <t>Subsidiaries | Globant España S.A. | Wolox</t>
        </is>
      </c>
    </row>
    <row r="26">
      <c r="A26" s="3" t="inlineStr">
        <is>
          <t>Disclosure of subsidiaries [line items]</t>
        </is>
      </c>
    </row>
    <row r="27">
      <c r="A27" s="4" t="inlineStr">
        <is>
          <t>Borrowings</t>
        </is>
      </c>
      <c r="B27" s="6" t="n">
        <v>1800000</v>
      </c>
    </row>
    <row r="28">
      <c r="A28" s="4" t="inlineStr">
        <is>
          <t>Borrowings, interest rate</t>
        </is>
      </c>
      <c r="B28" s="4" t="inlineStr">
        <is>
          <t>2.00%</t>
        </is>
      </c>
    </row>
    <row r="29">
      <c r="A29" s="4" t="inlineStr">
        <is>
          <t>Borrowing term</t>
        </is>
      </c>
      <c r="B29" s="4" t="inlineStr">
        <is>
          <t>18 months</t>
        </is>
      </c>
    </row>
    <row r="30">
      <c r="A30" s="4" t="inlineStr">
        <is>
          <t>Participation sold</t>
        </is>
      </c>
      <c r="E30" s="6" t="n">
        <v>2600000</v>
      </c>
    </row>
    <row r="31">
      <c r="A31" s="4" t="inlineStr">
        <is>
          <t>Subsidiaries | Sistemas Globales S.A. | Globant Ventures S.A.S.</t>
        </is>
      </c>
    </row>
    <row r="32">
      <c r="A32" s="3" t="inlineStr">
        <is>
          <t>Disclosure of subsidiaries [line items]</t>
        </is>
      </c>
    </row>
    <row r="33">
      <c r="A33" s="4" t="inlineStr">
        <is>
          <t>Borrowings</t>
        </is>
      </c>
      <c r="D33" s="6" t="n">
        <v>869000</v>
      </c>
    </row>
    <row r="34">
      <c r="A34" s="4" t="inlineStr">
        <is>
          <t>Subsidiaries | Sistemas Globales S.A. | Globant Ventures S.A.S. | Minimum</t>
        </is>
      </c>
    </row>
    <row r="35">
      <c r="A35" s="3" t="inlineStr">
        <is>
          <t>Disclosure of subsidiaries [line items]</t>
        </is>
      </c>
    </row>
    <row r="36">
      <c r="A36" s="4" t="inlineStr">
        <is>
          <t>Borrowings, interest rate</t>
        </is>
      </c>
      <c r="D36" s="4" t="inlineStr">
        <is>
          <t>5.00%</t>
        </is>
      </c>
    </row>
    <row r="37">
      <c r="A37" s="4" t="inlineStr">
        <is>
          <t>Subsidiaries | Sistemas Globales S.A. | Globant Ventures S.A.S. | Maximum</t>
        </is>
      </c>
    </row>
    <row r="38">
      <c r="A38" s="3" t="inlineStr">
        <is>
          <t>Disclosure of subsidiaries [line items]</t>
        </is>
      </c>
    </row>
    <row r="39">
      <c r="A39" s="4" t="inlineStr">
        <is>
          <t>Borrowings, interest rate</t>
        </is>
      </c>
      <c r="D39" s="4" t="inlineStr">
        <is>
          <t>12.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Instruments (Details) - USD ($) $ in Thousands</t>
        </is>
      </c>
      <c r="B1" s="2" t="inlineStr">
        <is>
          <t>Dec. 31, 2021</t>
        </is>
      </c>
      <c r="C1" s="2" t="inlineStr">
        <is>
          <t>Dec. 31, 2020</t>
        </is>
      </c>
    </row>
    <row r="2">
      <c r="A2" s="4" t="inlineStr">
        <is>
          <t>Equity instruments</t>
        </is>
      </c>
    </row>
    <row r="3">
      <c r="A3" s="3" t="inlineStr">
        <is>
          <t>Disclosure of financial assets [line items]</t>
        </is>
      </c>
    </row>
    <row r="4">
      <c r="A4" s="4" t="inlineStr">
        <is>
          <t>Financial assets, at fair value</t>
        </is>
      </c>
      <c r="B4" s="6" t="n">
        <v>22088</v>
      </c>
      <c r="C4" s="6" t="n">
        <v>104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MMARY OF SIGNIFICANT ACCOUNTING POLICIES - Financial Liabilities and Equity Instruments Issued by the Company (Details) - USD ($) $ in Thousands</t>
        </is>
      </c>
      <c r="B1" s="2" t="inlineStr">
        <is>
          <t>Jul. 08, 2021</t>
        </is>
      </c>
      <c r="C1" s="2" t="inlineStr">
        <is>
          <t>May 11, 2021</t>
        </is>
      </c>
      <c r="D1" s="2" t="inlineStr">
        <is>
          <t>Dec. 31, 2021</t>
        </is>
      </c>
      <c r="E1" s="2" t="inlineStr">
        <is>
          <t>Dec. 31, 2020</t>
        </is>
      </c>
    </row>
    <row r="2">
      <c r="A2" s="3" t="inlineStr">
        <is>
          <t>Disclosure of financial liabilities [line items]</t>
        </is>
      </c>
    </row>
    <row r="3">
      <c r="A3" s="4" t="inlineStr">
        <is>
          <t>Other financial liabilities</t>
        </is>
      </c>
      <c r="D3" s="6" t="n">
        <v>66932</v>
      </c>
      <c r="E3" s="6" t="n">
        <v>74376</v>
      </c>
    </row>
    <row r="4">
      <c r="A4" s="4" t="inlineStr">
        <is>
          <t>Put option on minority interest of Walmeric</t>
        </is>
      </c>
    </row>
    <row r="5">
      <c r="A5" s="3" t="inlineStr">
        <is>
          <t>Disclosure of financial liabilities [line items]</t>
        </is>
      </c>
    </row>
    <row r="6">
      <c r="A6" s="4" t="inlineStr">
        <is>
          <t>Other financial liabilities</t>
        </is>
      </c>
      <c r="D6" s="5" t="n">
        <v>15423</v>
      </c>
      <c r="E6" s="6" t="n">
        <v>0</v>
      </c>
    </row>
    <row r="7">
      <c r="A7" s="4" t="inlineStr">
        <is>
          <t>Walmeric</t>
        </is>
      </c>
    </row>
    <row r="8">
      <c r="A8" s="3" t="inlineStr">
        <is>
          <t>Disclosure of financial liabilities [line items]</t>
        </is>
      </c>
    </row>
    <row r="9">
      <c r="A9" s="4" t="inlineStr">
        <is>
          <t>Proportion of ownership interests held by non-controlling interests</t>
        </is>
      </c>
      <c r="B9" s="4" t="inlineStr">
        <is>
          <t>20.00%</t>
        </is>
      </c>
      <c r="C9" s="4" t="inlineStr">
        <is>
          <t>20.00%</t>
        </is>
      </c>
    </row>
    <row r="10">
      <c r="A10" s="4" t="inlineStr">
        <is>
          <t>Walmeric | Put option on minority interest of Walmeric</t>
        </is>
      </c>
    </row>
    <row r="11">
      <c r="A11" s="3" t="inlineStr">
        <is>
          <t>Disclosure of financial liabilities [line items]</t>
        </is>
      </c>
    </row>
    <row r="12">
      <c r="A12" s="4" t="inlineStr">
        <is>
          <t>Other financial liabilities</t>
        </is>
      </c>
      <c r="B12" s="6" t="n">
        <v>16285</v>
      </c>
      <c r="D12" s="6" t="n">
        <v>154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ain on Transactions with Bonds (Details) - USD ($) $ in Thousands</t>
        </is>
      </c>
      <c r="B1" s="2" t="inlineStr">
        <is>
          <t>12 Months Ended</t>
        </is>
      </c>
    </row>
    <row r="2">
      <c r="B2" s="2" t="inlineStr">
        <is>
          <t>Dec. 31, 2021</t>
        </is>
      </c>
      <c r="C2" s="2" t="inlineStr">
        <is>
          <t>Dec. 31, 2020</t>
        </is>
      </c>
      <c r="D2" s="2" t="inlineStr">
        <is>
          <t>Dec. 31, 2019</t>
        </is>
      </c>
    </row>
    <row r="3">
      <c r="A3" s="3" t="inlineStr">
        <is>
          <t>Corporate Information And Statement Of IFRS Compliance [Abstract]</t>
        </is>
      </c>
    </row>
    <row r="4">
      <c r="A4" s="4" t="inlineStr">
        <is>
          <t>Gain on transaction with bonds</t>
        </is>
      </c>
      <c r="B4" s="6" t="n">
        <v>708</v>
      </c>
      <c r="C4" s="6" t="n">
        <v>9580</v>
      </c>
      <c r="D4" s="6" t="n">
        <v>15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AND KEY SOURCES OF ESTIMATION UNCERTAINTY (Details) - USD ($) $ in Thousands</t>
        </is>
      </c>
      <c r="B1" s="2" t="inlineStr">
        <is>
          <t>12 Months Ended</t>
        </is>
      </c>
    </row>
    <row r="2">
      <c r="B2" s="2" t="inlineStr">
        <is>
          <t>Dec. 31, 2021</t>
        </is>
      </c>
      <c r="C2" s="2" t="inlineStr">
        <is>
          <t>Dec. 31, 2020</t>
        </is>
      </c>
      <c r="D2" s="2" t="inlineStr">
        <is>
          <t>Dec. 31, 2019</t>
        </is>
      </c>
    </row>
    <row r="3">
      <c r="A3" s="4" t="inlineStr">
        <is>
          <t>Trade receivables</t>
        </is>
      </c>
    </row>
    <row r="4">
      <c r="A4" s="3" t="inlineStr">
        <is>
          <t>Disclosure of subsidiaries [line items]</t>
        </is>
      </c>
    </row>
    <row r="5">
      <c r="A5" s="4" t="inlineStr">
        <is>
          <t>Impairment (recovery) of trade receivables</t>
        </is>
      </c>
      <c r="B5" s="6" t="n">
        <v>5323</v>
      </c>
      <c r="C5" s="6" t="n">
        <v>-107</v>
      </c>
      <c r="D5" s="6" t="n">
        <v>2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Industry Vertical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1297078</v>
      </c>
      <c r="C4" s="6" t="n">
        <v>814139</v>
      </c>
      <c r="D4" s="6" t="n">
        <v>659325</v>
      </c>
    </row>
    <row r="5">
      <c r="A5" s="4" t="inlineStr">
        <is>
          <t>Banks, Financial Services and Insurance</t>
        </is>
      </c>
    </row>
    <row r="6">
      <c r="A6" s="3" t="inlineStr">
        <is>
          <t>Disclosure of disaggregation of revenue from contracts with customers [line items]</t>
        </is>
      </c>
    </row>
    <row r="7">
      <c r="A7" s="4" t="inlineStr">
        <is>
          <t>Revenue</t>
        </is>
      </c>
      <c r="B7" s="5" t="n">
        <v>308227</v>
      </c>
      <c r="C7" s="5" t="n">
        <v>193364</v>
      </c>
      <c r="D7" s="5" t="n">
        <v>143788</v>
      </c>
    </row>
    <row r="8">
      <c r="A8" s="4" t="inlineStr">
        <is>
          <t>Media and Entertainment</t>
        </is>
      </c>
    </row>
    <row r="9">
      <c r="A9" s="3" t="inlineStr">
        <is>
          <t>Disclosure of disaggregation of revenue from contracts with customers [line items]</t>
        </is>
      </c>
    </row>
    <row r="10">
      <c r="A10" s="4" t="inlineStr">
        <is>
          <t>Revenue</t>
        </is>
      </c>
      <c r="B10" s="5" t="n">
        <v>272703</v>
      </c>
      <c r="C10" s="5" t="n">
        <v>187071</v>
      </c>
      <c r="D10" s="5" t="n">
        <v>156292</v>
      </c>
    </row>
    <row r="11">
      <c r="A11" s="4" t="inlineStr">
        <is>
          <t>Consumer, Retail &amp; Manufacturing</t>
        </is>
      </c>
    </row>
    <row r="12">
      <c r="A12" s="3" t="inlineStr">
        <is>
          <t>Disclosure of disaggregation of revenue from contracts with customers [line items]</t>
        </is>
      </c>
    </row>
    <row r="13">
      <c r="A13" s="4" t="inlineStr">
        <is>
          <t>Revenue</t>
        </is>
      </c>
      <c r="B13" s="5" t="n">
        <v>197620</v>
      </c>
      <c r="C13" s="5" t="n">
        <v>105876</v>
      </c>
      <c r="D13" s="5" t="n">
        <v>85698</v>
      </c>
    </row>
    <row r="14">
      <c r="A14" s="4" t="inlineStr">
        <is>
          <t>Professional Services</t>
        </is>
      </c>
    </row>
    <row r="15">
      <c r="A15" s="3" t="inlineStr">
        <is>
          <t>Disclosure of disaggregation of revenue from contracts with customers [line items]</t>
        </is>
      </c>
    </row>
    <row r="16">
      <c r="A16" s="4" t="inlineStr">
        <is>
          <t>Revenue</t>
        </is>
      </c>
      <c r="B16" s="5" t="n">
        <v>167997</v>
      </c>
      <c r="C16" s="5" t="n">
        <v>103133</v>
      </c>
      <c r="D16" s="5" t="n">
        <v>73282</v>
      </c>
    </row>
    <row r="17">
      <c r="A17" s="4" t="inlineStr">
        <is>
          <t>Technology &amp; Telecommunications</t>
        </is>
      </c>
    </row>
    <row r="18">
      <c r="A18" s="3" t="inlineStr">
        <is>
          <t>Disclosure of disaggregation of revenue from contracts with customers [line items]</t>
        </is>
      </c>
    </row>
    <row r="19">
      <c r="A19" s="4" t="inlineStr">
        <is>
          <t>Revenue</t>
        </is>
      </c>
      <c r="B19" s="5" t="n">
        <v>155665</v>
      </c>
      <c r="C19" s="5" t="n">
        <v>96643</v>
      </c>
      <c r="D19" s="5" t="n">
        <v>88183</v>
      </c>
    </row>
    <row r="20">
      <c r="A20" s="4" t="inlineStr">
        <is>
          <t>Health Care</t>
        </is>
      </c>
    </row>
    <row r="21">
      <c r="A21" s="3" t="inlineStr">
        <is>
          <t>Disclosure of disaggregation of revenue from contracts with customers [line items]</t>
        </is>
      </c>
    </row>
    <row r="22">
      <c r="A22" s="4" t="inlineStr">
        <is>
          <t>Revenue</t>
        </is>
      </c>
      <c r="B22" s="5" t="n">
        <v>96334</v>
      </c>
      <c r="C22" s="5" t="n">
        <v>53781</v>
      </c>
      <c r="D22" s="5" t="n">
        <v>0</v>
      </c>
    </row>
    <row r="23">
      <c r="A23" s="4" t="inlineStr">
        <is>
          <t>Travel &amp; Hospitality</t>
        </is>
      </c>
    </row>
    <row r="24">
      <c r="A24" s="3" t="inlineStr">
        <is>
          <t>Disclosure of disaggregation of revenue from contracts with customers [line items]</t>
        </is>
      </c>
    </row>
    <row r="25">
      <c r="A25" s="4" t="inlineStr">
        <is>
          <t>Revenue</t>
        </is>
      </c>
      <c r="B25" s="5" t="n">
        <v>87567</v>
      </c>
      <c r="C25" s="5" t="n">
        <v>67634</v>
      </c>
      <c r="D25" s="5" t="n">
        <v>92773</v>
      </c>
    </row>
    <row r="26">
      <c r="A26" s="4" t="inlineStr">
        <is>
          <t>Other Verticals</t>
        </is>
      </c>
    </row>
    <row r="27">
      <c r="A27" s="3" t="inlineStr">
        <is>
          <t>Disclosure of disaggregation of revenue from contracts with customers [line items]</t>
        </is>
      </c>
    </row>
    <row r="28">
      <c r="A28" s="4" t="inlineStr">
        <is>
          <t>Revenue</t>
        </is>
      </c>
      <c r="B28" s="6" t="n">
        <v>10965</v>
      </c>
      <c r="C28" s="6" t="n">
        <v>6637</v>
      </c>
      <c r="D28" s="6" t="n">
        <v>193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urrency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1297078</v>
      </c>
      <c r="C4" s="6" t="n">
        <v>814139</v>
      </c>
      <c r="D4" s="6" t="n">
        <v>659325</v>
      </c>
    </row>
    <row r="5">
      <c r="A5" s="4" t="inlineStr">
        <is>
          <t>United States dollar (USD)</t>
        </is>
      </c>
    </row>
    <row r="6">
      <c r="A6" s="3" t="inlineStr">
        <is>
          <t>Disclosure of disaggregation of revenue from contracts with customers [line items]</t>
        </is>
      </c>
    </row>
    <row r="7">
      <c r="A7" s="4" t="inlineStr">
        <is>
          <t>Revenue</t>
        </is>
      </c>
      <c r="B7" s="5" t="n">
        <v>977349</v>
      </c>
      <c r="C7" s="5" t="n">
        <v>699769</v>
      </c>
      <c r="D7" s="5" t="n">
        <v>563747</v>
      </c>
    </row>
    <row r="8">
      <c r="A8" s="4" t="inlineStr">
        <is>
          <t>European euro (EUR)</t>
        </is>
      </c>
    </row>
    <row r="9">
      <c r="A9" s="3" t="inlineStr">
        <is>
          <t>Disclosure of disaggregation of revenue from contracts with customers [line items]</t>
        </is>
      </c>
    </row>
    <row r="10">
      <c r="A10" s="4" t="inlineStr">
        <is>
          <t>Revenue</t>
        </is>
      </c>
      <c r="B10" s="5" t="n">
        <v>111177</v>
      </c>
      <c r="C10" s="5" t="n">
        <v>35454</v>
      </c>
      <c r="D10" s="5" t="n">
        <v>28237</v>
      </c>
    </row>
    <row r="11">
      <c r="A11" s="4" t="inlineStr">
        <is>
          <t>Chilean peso (CLP)</t>
        </is>
      </c>
    </row>
    <row r="12">
      <c r="A12" s="3" t="inlineStr">
        <is>
          <t>Disclosure of disaggregation of revenue from contracts with customers [line items]</t>
        </is>
      </c>
    </row>
    <row r="13">
      <c r="A13" s="4" t="inlineStr">
        <is>
          <t>Revenue</t>
        </is>
      </c>
      <c r="B13" s="5" t="n">
        <v>57610</v>
      </c>
      <c r="C13" s="5" t="n">
        <v>3237</v>
      </c>
      <c r="D13" s="5" t="n">
        <v>2315</v>
      </c>
    </row>
    <row r="14">
      <c r="A14" s="4" t="inlineStr">
        <is>
          <t>Argentine peso (ARS)</t>
        </is>
      </c>
    </row>
    <row r="15">
      <c r="A15" s="3" t="inlineStr">
        <is>
          <t>Disclosure of disaggregation of revenue from contracts with customers [line items]</t>
        </is>
      </c>
    </row>
    <row r="16">
      <c r="A16" s="4" t="inlineStr">
        <is>
          <t>Revenue</t>
        </is>
      </c>
      <c r="B16" s="5" t="n">
        <v>47039</v>
      </c>
      <c r="C16" s="5" t="n">
        <v>33594</v>
      </c>
      <c r="D16" s="5" t="n">
        <v>26948</v>
      </c>
    </row>
    <row r="17">
      <c r="A17" s="4" t="inlineStr">
        <is>
          <t>Mexican peso (MXN)</t>
        </is>
      </c>
    </row>
    <row r="18">
      <c r="A18" s="3" t="inlineStr">
        <is>
          <t>Disclosure of disaggregation of revenue from contracts with customers [line items]</t>
        </is>
      </c>
    </row>
    <row r="19">
      <c r="A19" s="4" t="inlineStr">
        <is>
          <t>Revenue</t>
        </is>
      </c>
      <c r="B19" s="5" t="n">
        <v>40064</v>
      </c>
      <c r="C19" s="5" t="n">
        <v>21624</v>
      </c>
      <c r="D19" s="5" t="n">
        <v>19939</v>
      </c>
    </row>
    <row r="20">
      <c r="A20" s="4" t="inlineStr">
        <is>
          <t>Brazilian real (BRL)</t>
        </is>
      </c>
    </row>
    <row r="21">
      <c r="A21" s="3" t="inlineStr">
        <is>
          <t>Disclosure of disaggregation of revenue from contracts with customers [line items]</t>
        </is>
      </c>
    </row>
    <row r="22">
      <c r="A22" s="4" t="inlineStr">
        <is>
          <t>Revenue</t>
        </is>
      </c>
      <c r="B22" s="5" t="n">
        <v>23850</v>
      </c>
      <c r="C22" s="5" t="n">
        <v>10795</v>
      </c>
      <c r="D22" s="5" t="n">
        <v>8030</v>
      </c>
    </row>
    <row r="23">
      <c r="A23" s="4" t="inlineStr">
        <is>
          <t>Pound sterling (GBP)</t>
        </is>
      </c>
    </row>
    <row r="24">
      <c r="A24" s="3" t="inlineStr">
        <is>
          <t>Disclosure of disaggregation of revenue from contracts with customers [line items]</t>
        </is>
      </c>
    </row>
    <row r="25">
      <c r="A25" s="4" t="inlineStr">
        <is>
          <t>Revenue</t>
        </is>
      </c>
      <c r="B25" s="5" t="n">
        <v>20565</v>
      </c>
      <c r="C25" s="5" t="n">
        <v>1331</v>
      </c>
      <c r="D25" s="5" t="n">
        <v>3012</v>
      </c>
    </row>
    <row r="26">
      <c r="A26" s="4" t="inlineStr">
        <is>
          <t>Colombian peso (COP)</t>
        </is>
      </c>
    </row>
    <row r="27">
      <c r="A27" s="3" t="inlineStr">
        <is>
          <t>Disclosure of disaggregation of revenue from contracts with customers [line items]</t>
        </is>
      </c>
    </row>
    <row r="28">
      <c r="A28" s="4" t="inlineStr">
        <is>
          <t>Revenue</t>
        </is>
      </c>
      <c r="B28" s="5" t="n">
        <v>9803</v>
      </c>
      <c r="C28" s="5" t="n">
        <v>7791</v>
      </c>
      <c r="D28" s="5" t="n">
        <v>6831</v>
      </c>
    </row>
    <row r="29">
      <c r="A29" s="4" t="inlineStr">
        <is>
          <t>Peruvian Sol (PEN)</t>
        </is>
      </c>
    </row>
    <row r="30">
      <c r="A30" s="3" t="inlineStr">
        <is>
          <t>Disclosure of disaggregation of revenue from contracts with customers [line items]</t>
        </is>
      </c>
    </row>
    <row r="31">
      <c r="A31" s="4" t="inlineStr">
        <is>
          <t>Revenue</t>
        </is>
      </c>
      <c r="B31" s="5" t="n">
        <v>9058</v>
      </c>
      <c r="C31" s="5" t="n">
        <v>8</v>
      </c>
      <c r="D31" s="5" t="n">
        <v>0</v>
      </c>
    </row>
    <row r="32">
      <c r="A32" s="4" t="inlineStr">
        <is>
          <t>Others</t>
        </is>
      </c>
    </row>
    <row r="33">
      <c r="A33" s="3" t="inlineStr">
        <is>
          <t>Disclosure of disaggregation of revenue from contracts with customers [line items]</t>
        </is>
      </c>
    </row>
    <row r="34">
      <c r="A34" s="4" t="inlineStr">
        <is>
          <t>Revenue</t>
        </is>
      </c>
      <c r="B34" s="6" t="n">
        <v>563</v>
      </c>
      <c r="C34" s="6" t="n">
        <v>536</v>
      </c>
      <c r="D34" s="6" t="n">
        <v>2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ontract Type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1297078</v>
      </c>
      <c r="C4" s="6" t="n">
        <v>814139</v>
      </c>
      <c r="D4" s="6" t="n">
        <v>659325</v>
      </c>
    </row>
    <row r="5">
      <c r="A5" s="4" t="inlineStr">
        <is>
          <t>Time and material contracts</t>
        </is>
      </c>
    </row>
    <row r="6">
      <c r="A6" s="3" t="inlineStr">
        <is>
          <t>Disclosure of disaggregation of revenue from contracts with customers [line items]</t>
        </is>
      </c>
    </row>
    <row r="7">
      <c r="A7" s="4" t="inlineStr">
        <is>
          <t>Revenue</t>
        </is>
      </c>
      <c r="B7" s="5" t="n">
        <v>1062171</v>
      </c>
      <c r="C7" s="5" t="n">
        <v>698943</v>
      </c>
      <c r="D7" s="5" t="n">
        <v>544131</v>
      </c>
    </row>
    <row r="8">
      <c r="A8" s="4" t="inlineStr">
        <is>
          <t>Fixed-price contracts</t>
        </is>
      </c>
    </row>
    <row r="9">
      <c r="A9" s="3" t="inlineStr">
        <is>
          <t>Disclosure of disaggregation of revenue from contracts with customers [line items]</t>
        </is>
      </c>
    </row>
    <row r="10">
      <c r="A10" s="4" t="inlineStr">
        <is>
          <t>Revenue</t>
        </is>
      </c>
      <c r="B10" s="5" t="n">
        <v>218846</v>
      </c>
      <c r="C10" s="5" t="n">
        <v>107033</v>
      </c>
      <c r="D10" s="5" t="n">
        <v>106386</v>
      </c>
    </row>
    <row r="11">
      <c r="A11" s="4" t="inlineStr">
        <is>
          <t>Subscription resales</t>
        </is>
      </c>
    </row>
    <row r="12">
      <c r="A12" s="3" t="inlineStr">
        <is>
          <t>Disclosure of disaggregation of revenue from contracts with customers [line items]</t>
        </is>
      </c>
    </row>
    <row r="13">
      <c r="A13" s="4" t="inlineStr">
        <is>
          <t>Revenue</t>
        </is>
      </c>
      <c r="B13" s="5" t="n">
        <v>16039</v>
      </c>
      <c r="C13" s="5" t="n">
        <v>8156</v>
      </c>
      <c r="D13" s="5" t="n">
        <v>8525</v>
      </c>
    </row>
    <row r="14">
      <c r="A14" s="4" t="inlineStr">
        <is>
          <t>Others</t>
        </is>
      </c>
    </row>
    <row r="15">
      <c r="A15" s="3" t="inlineStr">
        <is>
          <t>Disclosure of disaggregation of revenue from contracts with customers [line items]</t>
        </is>
      </c>
    </row>
    <row r="16">
      <c r="A16" s="4" t="inlineStr">
        <is>
          <t>Revenue</t>
        </is>
      </c>
      <c r="B16" s="6" t="n">
        <v>22</v>
      </c>
      <c r="C16" s="6" t="n">
        <v>7</v>
      </c>
      <c r="D16" s="6" t="n">
        <v>28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AND SELLING, GENERAL AND ADMINISTRATIVE EXPENSES - Cost of Revenues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Depreciation expense of right-of-use assets</t>
        </is>
      </c>
      <c r="B4" s="6" t="n">
        <v>-23833</v>
      </c>
      <c r="C4" s="6" t="n">
        <v>-17638</v>
      </c>
      <c r="D4" s="6" t="n">
        <v>-14584</v>
      </c>
    </row>
    <row r="5">
      <c r="A5" s="4" t="inlineStr">
        <is>
          <t>TOTAL</t>
        </is>
      </c>
      <c r="B5" s="5" t="n">
        <v>-802090</v>
      </c>
      <c r="C5" s="5" t="n">
        <v>-509812</v>
      </c>
      <c r="D5" s="5" t="n">
        <v>-405164</v>
      </c>
    </row>
    <row r="6">
      <c r="A6" s="4" t="inlineStr">
        <is>
          <t>Cost of revenues</t>
        </is>
      </c>
    </row>
    <row r="7">
      <c r="A7" s="3" t="inlineStr">
        <is>
          <t>Disclosure of attribution of expenses by nature to their function [line items]</t>
        </is>
      </c>
    </row>
    <row r="8">
      <c r="A8" s="4" t="inlineStr">
        <is>
          <t>Salaries, employee benefits and social security taxes</t>
        </is>
      </c>
      <c r="B8" s="5" t="n">
        <v>-745307</v>
      </c>
      <c r="C8" s="5" t="n">
        <v>-476480</v>
      </c>
      <c r="D8" s="5" t="n">
        <v>-366594</v>
      </c>
    </row>
    <row r="9">
      <c r="A9" s="4" t="inlineStr">
        <is>
          <t>Shared-based compensation expense</t>
        </is>
      </c>
      <c r="B9" s="5" t="n">
        <v>-3568</v>
      </c>
      <c r="C9" s="5" t="n">
        <v>-4109</v>
      </c>
      <c r="D9" s="5" t="n">
        <v>-4976</v>
      </c>
    </row>
    <row r="10">
      <c r="A10" s="4" t="inlineStr">
        <is>
          <t>Depreciation and amortization expense</t>
        </is>
      </c>
      <c r="B10" s="5" t="n">
        <v>-10730</v>
      </c>
      <c r="C10" s="5" t="n">
        <v>-9759</v>
      </c>
      <c r="D10" s="5" t="n">
        <v>-7350</v>
      </c>
    </row>
    <row r="11">
      <c r="A11" s="4" t="inlineStr">
        <is>
          <t>Travel and housing</t>
        </is>
      </c>
      <c r="B11" s="5" t="n">
        <v>-4950</v>
      </c>
      <c r="C11" s="5" t="n">
        <v>-6881</v>
      </c>
      <c r="D11" s="5" t="n">
        <v>-17115</v>
      </c>
    </row>
    <row r="12">
      <c r="A12" s="4" t="inlineStr">
        <is>
          <t>Office expenses</t>
        </is>
      </c>
      <c r="B12" s="5" t="n">
        <v>-6607</v>
      </c>
      <c r="C12" s="5" t="n">
        <v>-3050</v>
      </c>
      <c r="D12" s="5" t="n">
        <v>-2583</v>
      </c>
    </row>
    <row r="13">
      <c r="A13" s="4" t="inlineStr">
        <is>
          <t>Professional services</t>
        </is>
      </c>
      <c r="B13" s="5" t="n">
        <v>-23989</v>
      </c>
      <c r="C13" s="5" t="n">
        <v>-6599</v>
      </c>
      <c r="D13" s="5" t="n">
        <v>-4440</v>
      </c>
    </row>
    <row r="14">
      <c r="A14" s="4" t="inlineStr">
        <is>
          <t>Promotional and marketing expenses</t>
        </is>
      </c>
      <c r="B14" s="5" t="n">
        <v>-687</v>
      </c>
      <c r="C14" s="5" t="n">
        <v>-498</v>
      </c>
      <c r="D14" s="5" t="n">
        <v>-252</v>
      </c>
    </row>
    <row r="15">
      <c r="A15" s="4" t="inlineStr">
        <is>
          <t>Recruiting, training and other employee expenses</t>
        </is>
      </c>
      <c r="B15" s="5" t="n">
        <v>-2860</v>
      </c>
      <c r="C15" s="5" t="n">
        <v>-2436</v>
      </c>
      <c r="D15" s="5" t="n">
        <v>-1854</v>
      </c>
    </row>
    <row r="16">
      <c r="A16" s="4" t="inlineStr">
        <is>
          <t>Depreciation expense of right-of-use assets</t>
        </is>
      </c>
      <c r="B16" s="6" t="n">
        <v>-3392</v>
      </c>
      <c r="C16" s="6" t="n">
        <v>0</v>
      </c>
      <c r="D16"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AND SELLING, GENERAL AND ADMINISTRATIVE EXPENSES - Selling, General and Administrativ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Depreciation expense of right-of-use assets</t>
        </is>
      </c>
      <c r="B4" s="6" t="n">
        <v>-23833</v>
      </c>
      <c r="C4" s="6" t="n">
        <v>-17638</v>
      </c>
      <c r="D4" s="6" t="n">
        <v>-14584</v>
      </c>
    </row>
    <row r="5">
      <c r="A5" s="4" t="inlineStr">
        <is>
          <t>TOTAL</t>
        </is>
      </c>
      <c r="B5" s="5" t="n">
        <v>-343004</v>
      </c>
      <c r="C5" s="5" t="n">
        <v>-217222</v>
      </c>
      <c r="D5" s="5" t="n">
        <v>-172478</v>
      </c>
    </row>
    <row r="6">
      <c r="A6" s="4" t="inlineStr">
        <is>
          <t>Selling, general and administrative expense</t>
        </is>
      </c>
    </row>
    <row r="7">
      <c r="A7" s="3" t="inlineStr">
        <is>
          <t>Disclosure of attribution of expenses by nature to their function [line items]</t>
        </is>
      </c>
    </row>
    <row r="8">
      <c r="A8" s="4" t="inlineStr">
        <is>
          <t>Salaries, employee benefits and social security taxes</t>
        </is>
      </c>
      <c r="B8" s="5" t="n">
        <v>-139307</v>
      </c>
      <c r="C8" s="5" t="n">
        <v>-86390</v>
      </c>
      <c r="D8" s="5" t="n">
        <v>-68855</v>
      </c>
    </row>
    <row r="9">
      <c r="A9" s="4" t="inlineStr">
        <is>
          <t>Shared-based compensation expense</t>
        </is>
      </c>
      <c r="B9" s="5" t="n">
        <v>-38849</v>
      </c>
      <c r="C9" s="5" t="n">
        <v>-20519</v>
      </c>
      <c r="D9" s="5" t="n">
        <v>-14912</v>
      </c>
    </row>
    <row r="10">
      <c r="A10" s="4" t="inlineStr">
        <is>
          <t>Rental expenses</t>
        </is>
      </c>
      <c r="B10" s="5" t="n">
        <v>-6045</v>
      </c>
      <c r="C10" s="5" t="n">
        <v>-5762</v>
      </c>
      <c r="D10" s="5" t="n">
        <v>-5260</v>
      </c>
    </row>
    <row r="11">
      <c r="A11" s="4" t="inlineStr">
        <is>
          <t>Office expenses</t>
        </is>
      </c>
      <c r="B11" s="5" t="n">
        <v>-18298</v>
      </c>
      <c r="C11" s="5" t="n">
        <v>-13515</v>
      </c>
      <c r="D11" s="5" t="n">
        <v>-10733</v>
      </c>
    </row>
    <row r="12">
      <c r="A12" s="4" t="inlineStr">
        <is>
          <t>Professional services</t>
        </is>
      </c>
      <c r="B12" s="5" t="n">
        <v>-30947</v>
      </c>
      <c r="C12" s="5" t="n">
        <v>-23093</v>
      </c>
      <c r="D12" s="5" t="n">
        <v>-13122</v>
      </c>
    </row>
    <row r="13">
      <c r="A13" s="4" t="inlineStr">
        <is>
          <t>Travel and housing</t>
        </is>
      </c>
      <c r="B13" s="5" t="n">
        <v>-5414</v>
      </c>
      <c r="C13" s="5" t="n">
        <v>-3878</v>
      </c>
      <c r="D13" s="5" t="n">
        <v>-7259</v>
      </c>
    </row>
    <row r="14">
      <c r="A14" s="4" t="inlineStr">
        <is>
          <t>Taxes</t>
        </is>
      </c>
      <c r="B14" s="5" t="n">
        <v>-13260</v>
      </c>
      <c r="C14" s="5" t="n">
        <v>-16596</v>
      </c>
      <c r="D14" s="5" t="n">
        <v>-16153</v>
      </c>
    </row>
    <row r="15">
      <c r="A15" s="4" t="inlineStr">
        <is>
          <t>Depreciation and amortization expense</t>
        </is>
      </c>
      <c r="B15" s="5" t="n">
        <v>-45723</v>
      </c>
      <c r="C15" s="5" t="n">
        <v>-21083</v>
      </c>
      <c r="D15" s="5" t="n">
        <v>-16905</v>
      </c>
    </row>
    <row r="16">
      <c r="A16" s="4" t="inlineStr">
        <is>
          <t>Depreciation expense of right-of-use assets</t>
        </is>
      </c>
      <c r="B16" s="5" t="n">
        <v>-20441</v>
      </c>
      <c r="C16" s="5" t="n">
        <v>-17638</v>
      </c>
      <c r="D16" s="5" t="n">
        <v>-14584</v>
      </c>
    </row>
    <row r="17">
      <c r="A17" s="4" t="inlineStr">
        <is>
          <t>Recruiting, training and other employee expenses</t>
        </is>
      </c>
      <c r="B17" s="5" t="n">
        <v>-11575</v>
      </c>
      <c r="C17" s="5" t="n">
        <v>-4389</v>
      </c>
      <c r="D17" s="5" t="n">
        <v>-2299</v>
      </c>
    </row>
    <row r="18">
      <c r="A18" s="4" t="inlineStr">
        <is>
          <t>Promotional and marketing expenses</t>
        </is>
      </c>
      <c r="B18" s="5" t="n">
        <v>-10299</v>
      </c>
      <c r="C18" s="5" t="n">
        <v>-3517</v>
      </c>
      <c r="D18" s="5" t="n">
        <v>-2102</v>
      </c>
    </row>
    <row r="19">
      <c r="A19" s="4" t="inlineStr">
        <is>
          <t>Legal claims</t>
        </is>
      </c>
      <c r="B19" s="6" t="n">
        <v>-2846</v>
      </c>
      <c r="C19" s="6" t="n">
        <v>-842</v>
      </c>
      <c r="D19" s="6" t="n">
        <v>-2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FOR THE YEARS ENDED DECEMBER 31, 2021, 2020 AND 2019 (Parenthetical) - USD ($)</t>
        </is>
      </c>
      <c r="C1" s="2" t="inlineStr">
        <is>
          <t>12 Months Ended</t>
        </is>
      </c>
    </row>
    <row r="2">
      <c r="C2" s="2" t="inlineStr">
        <is>
          <t>Dec. 31, 2021</t>
        </is>
      </c>
      <c r="D2" s="2" t="inlineStr">
        <is>
          <t>Dec. 31, 2020</t>
        </is>
      </c>
      <c r="E2" s="2" t="inlineStr">
        <is>
          <t>Dec. 31, 2019</t>
        </is>
      </c>
    </row>
    <row r="3">
      <c r="A3" s="4" t="inlineStr">
        <is>
          <t>Number of shares issued under subscription agreement (in shares)</t>
        </is>
      </c>
      <c r="B3" s="4" t="inlineStr">
        <is>
          <t>[1]</t>
        </is>
      </c>
      <c r="C3" s="5" t="n">
        <v>38879</v>
      </c>
      <c r="D3" s="5" t="n">
        <v>226850</v>
      </c>
      <c r="E3" s="5" t="n">
        <v>98857</v>
      </c>
    </row>
    <row r="4">
      <c r="A4" s="4" t="inlineStr">
        <is>
          <t>Amount of shares issued under subscription agreement</t>
        </is>
      </c>
      <c r="C4" s="6" t="n">
        <v>9121000</v>
      </c>
      <c r="D4" s="6" t="n">
        <v>46298000</v>
      </c>
      <c r="E4" s="6" t="n">
        <v>7770000</v>
      </c>
    </row>
    <row r="5">
      <c r="A5" s="4" t="inlineStr">
        <is>
          <t>Property and equipment, financed with trade payables</t>
        </is>
      </c>
      <c r="C5" s="5" t="n">
        <v>10129000</v>
      </c>
      <c r="D5" s="5" t="n">
        <v>1515000</v>
      </c>
      <c r="E5" s="5" t="n">
        <v>2179000</v>
      </c>
    </row>
    <row r="6">
      <c r="A6" s="4" t="inlineStr">
        <is>
          <t>Payment for property and equipment</t>
        </is>
      </c>
      <c r="C6" s="5" t="n">
        <v>1515000</v>
      </c>
      <c r="D6" s="5" t="n">
        <v>2179000</v>
      </c>
      <c r="E6" s="5" t="n">
        <v>4316000</v>
      </c>
    </row>
    <row r="7">
      <c r="A7" s="4" t="inlineStr">
        <is>
          <t>Advanced paid for property and equipment</t>
        </is>
      </c>
      <c r="C7" s="5" t="n">
        <v>0</v>
      </c>
      <c r="D7" s="5" t="n">
        <v>0</v>
      </c>
      <c r="E7" s="5" t="n">
        <v>1862000</v>
      </c>
    </row>
    <row r="8">
      <c r="A8" s="4" t="inlineStr">
        <is>
          <t>Advances reclassified from other receivables</t>
        </is>
      </c>
      <c r="E8" s="5" t="n">
        <v>30661000</v>
      </c>
    </row>
    <row r="9">
      <c r="A9" s="4" t="inlineStr">
        <is>
          <t>Intangibles assets financed with trade payables</t>
        </is>
      </c>
      <c r="C9" s="5" t="n">
        <v>3662000</v>
      </c>
      <c r="D9" s="6" t="n">
        <v>285000</v>
      </c>
      <c r="E9" s="5" t="n">
        <v>0</v>
      </c>
    </row>
    <row r="10">
      <c r="A10" s="4" t="inlineStr">
        <is>
          <t>Payments related to intangible assets acquired</t>
        </is>
      </c>
      <c r="C10" s="6" t="n">
        <v>285000</v>
      </c>
      <c r="E10" s="6" t="n">
        <v>217000</v>
      </c>
    </row>
    <row r="11">
      <c r="A11" s="4" t="inlineStr">
        <is>
          <t>Hybrido Worldwide</t>
        </is>
      </c>
    </row>
    <row r="12">
      <c r="A12" s="4" t="inlineStr">
        <is>
          <t>Number of shares issued under subscription agreement (in shares)</t>
        </is>
      </c>
      <c r="C12" s="5" t="n">
        <v>10088</v>
      </c>
      <c r="D12" s="5" t="n">
        <v>10842</v>
      </c>
    </row>
    <row r="13">
      <c r="A13" s="4" t="inlineStr">
        <is>
          <t>Amount of shares issued under subscription agreement</t>
        </is>
      </c>
      <c r="C13" s="6" t="n">
        <v>2149000</v>
      </c>
      <c r="D13" s="6" t="n">
        <v>2372000</v>
      </c>
    </row>
    <row r="14">
      <c r="A14" s="4" t="inlineStr">
        <is>
          <t>Walmeric</t>
        </is>
      </c>
    </row>
    <row r="15">
      <c r="A15" s="4" t="inlineStr">
        <is>
          <t>Number of shares issued under subscription agreement (in shares)</t>
        </is>
      </c>
      <c r="C15" s="5" t="n">
        <v>7032</v>
      </c>
    </row>
    <row r="16">
      <c r="A16" s="4" t="inlineStr">
        <is>
          <t>Amount of shares issued under subscription agreement</t>
        </is>
      </c>
      <c r="C16" s="6" t="n">
        <v>2100000</v>
      </c>
    </row>
    <row r="17">
      <c r="A17" s="4" t="inlineStr">
        <is>
          <t>Grupo ASSA</t>
        </is>
      </c>
    </row>
    <row r="18">
      <c r="A18" s="4" t="inlineStr">
        <is>
          <t>Number of shares issued under subscription agreement (in shares)</t>
        </is>
      </c>
      <c r="C18" s="5" t="n">
        <v>20918</v>
      </c>
    </row>
    <row r="19">
      <c r="A19" s="4" t="inlineStr">
        <is>
          <t>Amount of shares issued under subscription agreement</t>
        </is>
      </c>
      <c r="C19" s="6" t="n">
        <v>3618000</v>
      </c>
    </row>
    <row r="20">
      <c r="A20" s="4" t="inlineStr">
        <is>
          <t>Giant Monkey Robot</t>
        </is>
      </c>
    </row>
    <row r="21">
      <c r="A21" s="4" t="inlineStr">
        <is>
          <t>Number of shares issued under subscription agreement (in shares)</t>
        </is>
      </c>
      <c r="C21" s="5" t="n">
        <v>5551</v>
      </c>
    </row>
    <row r="22">
      <c r="A22" s="4" t="inlineStr">
        <is>
          <t>Amount of shares issued under subscription agreement</t>
        </is>
      </c>
      <c r="C22" s="6" t="n">
        <v>1123000</v>
      </c>
    </row>
    <row r="23">
      <c r="A23" s="4" t="inlineStr">
        <is>
          <t>BlueCap</t>
        </is>
      </c>
    </row>
    <row r="24">
      <c r="A24" s="4" t="inlineStr">
        <is>
          <t>Number of shares issued under subscription agreement (in shares)</t>
        </is>
      </c>
      <c r="C24" s="5" t="n">
        <v>189287</v>
      </c>
    </row>
    <row r="25">
      <c r="A25" s="4" t="inlineStr">
        <is>
          <t>Amount of shares issued under subscription agreement</t>
        </is>
      </c>
      <c r="C25" s="6" t="n">
        <v>40354000</v>
      </c>
    </row>
    <row r="26"/>
    <row r="27">
      <c r="A27" s="4" t="inlineStr">
        <is>
          <t>[1]</t>
        </is>
      </c>
      <c r="B27" s="4" t="inlineStr">
        <is>
          <t>All shares are issued, authorized and fully paid. Each share is issued at a nominal value of $1.20 per share and entitles to one vote.</t>
        </is>
      </c>
    </row>
  </sheetData>
  <mergeCells count="4">
    <mergeCell ref="A1:B2"/>
    <mergeCell ref="C1:E1"/>
    <mergeCell ref="A26:D26"/>
    <mergeCell ref="B27:D2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 EXPENSE / OTHER FINANCIAL RESULTS (Details) - USD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 gain</t>
        </is>
      </c>
      <c r="B4" s="6" t="n">
        <v>652</v>
      </c>
      <c r="C4" s="6" t="n">
        <v>1920</v>
      </c>
      <c r="D4" s="6" t="n">
        <v>958</v>
      </c>
    </row>
    <row r="5">
      <c r="A5" s="4" t="inlineStr">
        <is>
          <t>Finance income</t>
        </is>
      </c>
      <c r="B5" s="5" t="n">
        <v>652</v>
      </c>
      <c r="C5" s="5" t="n">
        <v>1920</v>
      </c>
      <c r="D5" s="5" t="n">
        <v>958</v>
      </c>
    </row>
    <row r="6">
      <c r="A6" s="3" t="inlineStr">
        <is>
          <t>Finance expense</t>
        </is>
      </c>
    </row>
    <row r="7">
      <c r="A7" s="4" t="inlineStr">
        <is>
          <t>Interest expense on borrowings</t>
        </is>
      </c>
      <c r="B7" s="5" t="n">
        <v>-915</v>
      </c>
      <c r="C7" s="5" t="n">
        <v>-2426</v>
      </c>
      <c r="D7" s="5" t="n">
        <v>-1226</v>
      </c>
    </row>
    <row r="8">
      <c r="A8" s="4" t="inlineStr">
        <is>
          <t>Interest expense on lease liabilities</t>
        </is>
      </c>
      <c r="B8" s="5" t="n">
        <v>-5415</v>
      </c>
      <c r="C8" s="5" t="n">
        <v>-4944</v>
      </c>
      <c r="D8" s="5" t="n">
        <v>-3464</v>
      </c>
    </row>
    <row r="9">
      <c r="A9" s="4" t="inlineStr">
        <is>
          <t>Other interest</t>
        </is>
      </c>
      <c r="B9" s="5" t="n">
        <v>-4150</v>
      </c>
      <c r="C9" s="5" t="n">
        <v>-1505</v>
      </c>
      <c r="D9" s="5" t="n">
        <v>-419</v>
      </c>
    </row>
    <row r="10">
      <c r="A10" s="4" t="inlineStr">
        <is>
          <t>Other</t>
        </is>
      </c>
      <c r="B10" s="5" t="n">
        <v>-2228</v>
      </c>
      <c r="C10" s="5" t="n">
        <v>-1555</v>
      </c>
      <c r="D10" s="5" t="n">
        <v>-1544</v>
      </c>
    </row>
    <row r="11">
      <c r="A11" s="4" t="inlineStr">
        <is>
          <t>Total</t>
        </is>
      </c>
      <c r="B11" s="5" t="n">
        <v>-12708</v>
      </c>
      <c r="C11" s="5" t="n">
        <v>-10430</v>
      </c>
      <c r="D11" s="5" t="n">
        <v>-6653</v>
      </c>
    </row>
    <row r="12">
      <c r="A12" s="3" t="inlineStr">
        <is>
          <t>Other financial results, net</t>
        </is>
      </c>
    </row>
    <row r="13">
      <c r="A13" s="4" t="inlineStr">
        <is>
          <t>Net (loss) gain arising from financial assets measured at fair value through PL</t>
        </is>
      </c>
      <c r="B13" s="5" t="n">
        <v>-8537</v>
      </c>
      <c r="C13" s="5" t="n">
        <v>-3423</v>
      </c>
      <c r="D13" s="5" t="n">
        <v>1207</v>
      </c>
    </row>
    <row r="14">
      <c r="A14" s="4" t="inlineStr">
        <is>
          <t>Net gain (loss) arising from financial assets measured at fair value through OCI</t>
        </is>
      </c>
      <c r="B14" s="5" t="n">
        <v>6</v>
      </c>
      <c r="C14" s="5" t="n">
        <v>-16</v>
      </c>
      <c r="D14" s="5" t="n">
        <v>72</v>
      </c>
    </row>
    <row r="15">
      <c r="A15" s="4" t="inlineStr">
        <is>
          <t>Gain (loss) arising from financial assets measured at amortized cost</t>
        </is>
      </c>
      <c r="B15" s="5" t="n">
        <v>0</v>
      </c>
      <c r="C15" s="5" t="n">
        <v>395</v>
      </c>
      <c r="D15" s="5" t="n">
        <v>99</v>
      </c>
    </row>
    <row r="16">
      <c r="A16" s="4" t="inlineStr">
        <is>
          <t>Foreign exchange gain (loss)</t>
        </is>
      </c>
      <c r="B16" s="5" t="n">
        <v>3900</v>
      </c>
      <c r="C16" s="5" t="n">
        <v>-2935</v>
      </c>
      <c r="D16" s="5" t="n">
        <v>-8841</v>
      </c>
    </row>
    <row r="17">
      <c r="A17" s="4" t="inlineStr">
        <is>
          <t>Gain on transaction with bonds</t>
        </is>
      </c>
      <c r="B17" s="5" t="n">
        <v>708</v>
      </c>
      <c r="C17" s="5" t="n">
        <v>9580</v>
      </c>
      <c r="D17" s="5" t="n">
        <v>1569</v>
      </c>
    </row>
    <row r="18">
      <c r="A18" s="4" t="inlineStr">
        <is>
          <t>Total</t>
        </is>
      </c>
      <c r="B18" s="6" t="n">
        <v>-3923</v>
      </c>
      <c r="C18" s="6" t="n">
        <v>3601</v>
      </c>
      <c r="D18" s="6" t="n">
        <v>-58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EXPENSE) INCOME, NET (Details) - USD ($) $ in Thousands</t>
        </is>
      </c>
      <c r="B1" s="2" t="inlineStr">
        <is>
          <t>12 Months Ended</t>
        </is>
      </c>
    </row>
    <row r="2">
      <c r="B2" s="2" t="inlineStr">
        <is>
          <t>Dec. 31, 2021</t>
        </is>
      </c>
      <c r="C2" s="2" t="inlineStr">
        <is>
          <t>Dec. 31, 2020</t>
        </is>
      </c>
      <c r="D2" s="2" t="inlineStr">
        <is>
          <t>Dec. 31, 2019</t>
        </is>
      </c>
    </row>
    <row r="3">
      <c r="A3" s="3" t="inlineStr">
        <is>
          <t>Other Expense</t>
        </is>
      </c>
    </row>
    <row r="4">
      <c r="A4" s="4" t="inlineStr">
        <is>
          <t>Remeasurement of contingent consideration (note 29.9.1)</t>
        </is>
      </c>
      <c r="B4" s="6" t="n">
        <v>-4694</v>
      </c>
      <c r="C4" s="6" t="n">
        <v>-2431</v>
      </c>
      <c r="D4" s="6" t="n">
        <v>-85</v>
      </c>
    </row>
    <row r="5">
      <c r="A5" s="4" t="inlineStr">
        <is>
          <t>Impairment of cryptocurrencies (note 16)</t>
        </is>
      </c>
      <c r="B5" s="5" t="n">
        <v>-80</v>
      </c>
      <c r="C5" s="5" t="n">
        <v>0</v>
      </c>
      <c r="D5" s="5" t="n">
        <v>0</v>
      </c>
    </row>
    <row r="6">
      <c r="A6" s="4" t="inlineStr">
        <is>
          <t>Fixed and intangibles assets disposals</t>
        </is>
      </c>
      <c r="B6" s="5" t="n">
        <v>-579</v>
      </c>
      <c r="C6" s="5" t="n">
        <v>-680</v>
      </c>
      <c r="D6" s="5" t="n">
        <v>0</v>
      </c>
    </row>
    <row r="7">
      <c r="A7" s="4" t="inlineStr">
        <is>
          <t>Other</t>
        </is>
      </c>
      <c r="B7" s="5" t="n">
        <v>-182</v>
      </c>
      <c r="C7" s="5" t="n">
        <v>-84</v>
      </c>
      <c r="D7" s="5" t="n">
        <v>-64</v>
      </c>
    </row>
    <row r="8">
      <c r="A8" s="4" t="inlineStr">
        <is>
          <t>Subtotal</t>
        </is>
      </c>
      <c r="B8" s="5" t="n">
        <v>-5535</v>
      </c>
      <c r="C8" s="5" t="n">
        <v>-3195</v>
      </c>
      <c r="D8" s="5" t="n">
        <v>-149</v>
      </c>
    </row>
    <row r="9">
      <c r="A9" s="3" t="inlineStr">
        <is>
          <t>Other Income</t>
        </is>
      </c>
    </row>
    <row r="10">
      <c r="A10" s="4" t="inlineStr">
        <is>
          <t>Remeasurement at FV of investment in associates (notes 12.2 and 26)</t>
        </is>
      </c>
      <c r="B10" s="5" t="n">
        <v>1538</v>
      </c>
      <c r="C10" s="5" t="n">
        <v>0</v>
      </c>
      <c r="D10" s="5" t="n">
        <v>0</v>
      </c>
    </row>
    <row r="11">
      <c r="A11" s="4" t="inlineStr">
        <is>
          <t>Gain from sale of financial instrument</t>
        </is>
      </c>
      <c r="B11" s="5" t="n">
        <v>0</v>
      </c>
      <c r="C11" s="5" t="n">
        <v>800</v>
      </c>
      <c r="D11" s="5" t="n">
        <v>0</v>
      </c>
    </row>
    <row r="12">
      <c r="A12" s="4" t="inlineStr">
        <is>
          <t>Other</t>
        </is>
      </c>
      <c r="B12" s="5" t="n">
        <v>628</v>
      </c>
      <c r="C12" s="5" t="n">
        <v>508</v>
      </c>
      <c r="D12" s="5" t="n">
        <v>259</v>
      </c>
    </row>
    <row r="13">
      <c r="A13" s="4" t="inlineStr">
        <is>
          <t>Subtotal</t>
        </is>
      </c>
      <c r="B13" s="5" t="n">
        <v>2166</v>
      </c>
      <c r="C13" s="5" t="n">
        <v>1308</v>
      </c>
      <c r="D13" s="5" t="n">
        <v>259</v>
      </c>
    </row>
    <row r="14">
      <c r="A14" s="4" t="inlineStr">
        <is>
          <t>Total</t>
        </is>
      </c>
      <c r="B14" s="6" t="n">
        <v>-3369</v>
      </c>
      <c r="C14" s="6" t="n">
        <v>-1887</v>
      </c>
      <c r="D14" s="6" t="n">
        <v>1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Tax Expens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tax expense</t>
        </is>
      </c>
      <c r="B4" s="6" t="n">
        <v>-53319</v>
      </c>
      <c r="C4" s="6" t="n">
        <v>-27834</v>
      </c>
      <c r="D4" s="6" t="n">
        <v>-19327</v>
      </c>
    </row>
    <row r="5">
      <c r="A5" s="4" t="inlineStr">
        <is>
          <t>Deferred tax gain</t>
        </is>
      </c>
      <c r="B5" s="5" t="n">
        <v>24822</v>
      </c>
      <c r="C5" s="5" t="n">
        <v>5527</v>
      </c>
      <c r="D5" s="5" t="n">
        <v>4310</v>
      </c>
    </row>
    <row r="6">
      <c r="A6" s="4" t="inlineStr">
        <is>
          <t>Income tax</t>
        </is>
      </c>
      <c r="B6" s="6" t="n">
        <v>-28497</v>
      </c>
      <c r="C6" s="6" t="n">
        <v>-22307</v>
      </c>
      <c r="D6" s="6" t="n">
        <v>-150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Tax Rate to The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Profit before income tax</t>
        </is>
      </c>
      <c r="B4" s="6" t="n">
        <v>124852</v>
      </c>
      <c r="C4" s="6" t="n">
        <v>76524</v>
      </c>
      <c r="D4" s="6" t="n">
        <v>69032</v>
      </c>
    </row>
    <row r="5">
      <c r="A5" s="4" t="inlineStr">
        <is>
          <t>Tax calculated at the tax rate in each country</t>
        </is>
      </c>
      <c r="B5" s="5" t="n">
        <v>-27757</v>
      </c>
      <c r="C5" s="5" t="n">
        <v>-13253</v>
      </c>
      <c r="D5" s="5" t="n">
        <v>-12714</v>
      </c>
    </row>
    <row r="6">
      <c r="A6" s="4" t="inlineStr">
        <is>
          <t>Argentine Knowledge Economy Law</t>
        </is>
      </c>
      <c r="B6" s="5" t="n">
        <v>1157</v>
      </c>
      <c r="C6" s="5" t="n">
        <v>637</v>
      </c>
      <c r="D6" s="5" t="n">
        <v>3256</v>
      </c>
    </row>
    <row r="7">
      <c r="A7" s="4" t="inlineStr">
        <is>
          <t>Non-deductible expenses</t>
        </is>
      </c>
      <c r="B7" s="5" t="n">
        <v>2122</v>
      </c>
      <c r="C7" s="5" t="n">
        <v>1180</v>
      </c>
      <c r="D7" s="5" t="n">
        <v>925</v>
      </c>
    </row>
    <row r="8">
      <c r="A8" s="4" t="inlineStr">
        <is>
          <t>Tax loss carry forward not recognized</t>
        </is>
      </c>
      <c r="B8" s="5" t="n">
        <v>-2873</v>
      </c>
      <c r="C8" s="5" t="n">
        <v>-3686</v>
      </c>
      <c r="D8" s="5" t="n">
        <v>-2402</v>
      </c>
    </row>
    <row r="9">
      <c r="A9" s="4" t="inlineStr">
        <is>
          <t>Exchange difference</t>
        </is>
      </c>
      <c r="B9" s="5" t="n">
        <v>-1146</v>
      </c>
      <c r="C9" s="5" t="n">
        <v>-1781</v>
      </c>
      <c r="D9" s="5" t="n">
        <v>-4365</v>
      </c>
    </row>
    <row r="10">
      <c r="A10" s="4" t="inlineStr">
        <is>
          <t>Effect of foreign exchange difference in tax base</t>
        </is>
      </c>
      <c r="B10" s="5" t="n">
        <v>0</v>
      </c>
      <c r="C10" s="5" t="n">
        <v>-5404</v>
      </c>
      <c r="D10" s="5" t="n">
        <v>0</v>
      </c>
    </row>
    <row r="11">
      <c r="A11" s="4" t="inlineStr">
        <is>
          <t>Other</t>
        </is>
      </c>
      <c r="B11" s="5" t="n">
        <v>0</v>
      </c>
      <c r="C11" s="5" t="n">
        <v>0</v>
      </c>
      <c r="D11" s="5" t="n">
        <v>283</v>
      </c>
    </row>
    <row r="12">
      <c r="A12" s="4" t="inlineStr">
        <is>
          <t>Income tax</t>
        </is>
      </c>
      <c r="B12" s="6" t="n">
        <v>-28497</v>
      </c>
      <c r="C12" s="6" t="n">
        <v>-22307</v>
      </c>
      <c r="D12" s="6" t="n">
        <v>-150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isclosure of temporary difference, unused tax losses and unused tax credits [line items]</t>
        </is>
      </c>
    </row>
    <row r="3">
      <c r="A3" s="4" t="inlineStr">
        <is>
          <t>Net deferred tax assets</t>
        </is>
      </c>
      <c r="B3" s="6" t="n">
        <v>57115</v>
      </c>
      <c r="C3" s="6" t="n">
        <v>27809</v>
      </c>
    </row>
    <row r="4">
      <c r="A4" s="4" t="inlineStr">
        <is>
          <t>Loss carryforward</t>
        </is>
      </c>
      <c r="B4" s="5" t="n">
        <v>2867</v>
      </c>
      <c r="C4" s="5" t="n">
        <v>2963</v>
      </c>
    </row>
    <row r="5">
      <c r="A5" s="4" t="inlineStr">
        <is>
          <t>Share-based compensation plan</t>
        </is>
      </c>
    </row>
    <row r="6">
      <c r="A6" s="3" t="inlineStr">
        <is>
          <t>Disclosure of temporary difference, unused tax losses and unused tax credits [line items]</t>
        </is>
      </c>
    </row>
    <row r="7">
      <c r="A7" s="4" t="inlineStr">
        <is>
          <t>Net deferred tax assets</t>
        </is>
      </c>
      <c r="B7" s="5" t="n">
        <v>30788</v>
      </c>
      <c r="C7" s="5" t="n">
        <v>19466</v>
      </c>
    </row>
    <row r="8">
      <c r="A8" s="4" t="inlineStr">
        <is>
          <t>Provision for vacation and bonus</t>
        </is>
      </c>
    </row>
    <row r="9">
      <c r="A9" s="3" t="inlineStr">
        <is>
          <t>Disclosure of temporary difference, unused tax losses and unused tax credits [line items]</t>
        </is>
      </c>
    </row>
    <row r="10">
      <c r="A10" s="4" t="inlineStr">
        <is>
          <t>Net deferred tax assets</t>
        </is>
      </c>
      <c r="B10" s="5" t="n">
        <v>24621</v>
      </c>
      <c r="C10" s="5" t="n">
        <v>10370</v>
      </c>
    </row>
    <row r="11">
      <c r="A11" s="4" t="inlineStr">
        <is>
          <t>Intercompany trade payables</t>
        </is>
      </c>
    </row>
    <row r="12">
      <c r="A12" s="3" t="inlineStr">
        <is>
          <t>Disclosure of temporary difference, unused tax losses and unused tax credits [line items]</t>
        </is>
      </c>
    </row>
    <row r="13">
      <c r="A13" s="4" t="inlineStr">
        <is>
          <t>Net deferred tax assets</t>
        </is>
      </c>
      <c r="B13" s="5" t="n">
        <v>18613</v>
      </c>
      <c r="C13" s="5" t="n">
        <v>10247</v>
      </c>
    </row>
    <row r="14">
      <c r="A14" s="4" t="inlineStr">
        <is>
          <t>Property, equipment and intangibles</t>
        </is>
      </c>
    </row>
    <row r="15">
      <c r="A15" s="3" t="inlineStr">
        <is>
          <t>Disclosure of temporary difference, unused tax losses and unused tax credits [line items]</t>
        </is>
      </c>
    </row>
    <row r="16">
      <c r="A16" s="4" t="inlineStr">
        <is>
          <t>Net deferred tax assets</t>
        </is>
      </c>
      <c r="B16" s="5" t="n">
        <v>-8370</v>
      </c>
      <c r="C16" s="5" t="n">
        <v>-5699</v>
      </c>
    </row>
    <row r="17">
      <c r="A17" s="4" t="inlineStr">
        <is>
          <t>Net deferred tax liabilities</t>
        </is>
      </c>
      <c r="B17" s="5" t="n">
        <v>-12142</v>
      </c>
      <c r="C17" s="5" t="n">
        <v>-12576</v>
      </c>
    </row>
    <row r="18">
      <c r="A18" s="4" t="inlineStr">
        <is>
          <t>Goodwill</t>
        </is>
      </c>
    </row>
    <row r="19">
      <c r="A19" s="3" t="inlineStr">
        <is>
          <t>Disclosure of temporary difference, unused tax losses and unused tax credits [line items]</t>
        </is>
      </c>
    </row>
    <row r="20">
      <c r="A20" s="4" t="inlineStr">
        <is>
          <t>Net deferred tax assets</t>
        </is>
      </c>
      <c r="B20" s="5" t="n">
        <v>-3681</v>
      </c>
      <c r="C20" s="5" t="n">
        <v>-2799</v>
      </c>
    </row>
    <row r="21">
      <c r="A21" s="4" t="inlineStr">
        <is>
          <t>Allowance for doubtful accounts</t>
        </is>
      </c>
    </row>
    <row r="22">
      <c r="A22" s="3" t="inlineStr">
        <is>
          <t>Disclosure of temporary difference, unused tax losses and unused tax credits [line items]</t>
        </is>
      </c>
    </row>
    <row r="23">
      <c r="A23" s="4" t="inlineStr">
        <is>
          <t>Net deferred tax assets</t>
        </is>
      </c>
      <c r="B23" s="5" t="n">
        <v>1604</v>
      </c>
      <c r="C23" s="5" t="n">
        <v>727</v>
      </c>
    </row>
    <row r="24">
      <c r="A24" s="4" t="inlineStr">
        <is>
          <t>Contingencies</t>
        </is>
      </c>
    </row>
    <row r="25">
      <c r="A25" s="3" t="inlineStr">
        <is>
          <t>Disclosure of temporary difference, unused tax losses and unused tax credits [line items]</t>
        </is>
      </c>
    </row>
    <row r="26">
      <c r="A26" s="4" t="inlineStr">
        <is>
          <t>Net deferred tax assets</t>
        </is>
      </c>
      <c r="B26" s="5" t="n">
        <v>356</v>
      </c>
      <c r="C26" s="5" t="n">
        <v>992</v>
      </c>
    </row>
    <row r="27">
      <c r="A27" s="4" t="inlineStr">
        <is>
          <t>Inflation adjustment</t>
        </is>
      </c>
    </row>
    <row r="28">
      <c r="A28" s="3" t="inlineStr">
        <is>
          <t>Disclosure of temporary difference, unused tax losses and unused tax credits [line items]</t>
        </is>
      </c>
    </row>
    <row r="29">
      <c r="A29" s="4" t="inlineStr">
        <is>
          <t>Net deferred tax assets</t>
        </is>
      </c>
      <c r="B29" s="5" t="n">
        <v>2357</v>
      </c>
      <c r="C29" s="5" t="n">
        <v>3080</v>
      </c>
    </row>
    <row r="30">
      <c r="A30" s="4" t="inlineStr">
        <is>
          <t>Others</t>
        </is>
      </c>
    </row>
    <row r="31">
      <c r="A31" s="3" t="inlineStr">
        <is>
          <t>Disclosure of temporary difference, unused tax losses and unused tax credits [line items]</t>
        </is>
      </c>
    </row>
    <row r="32">
      <c r="A32" s="4" t="inlineStr">
        <is>
          <t>Net deferred tax assets</t>
        </is>
      </c>
      <c r="B32" s="5" t="n">
        <v>1506</v>
      </c>
      <c r="C32" s="5" t="n">
        <v>2160</v>
      </c>
    </row>
    <row r="33">
      <c r="A33" s="4" t="inlineStr">
        <is>
          <t>Other Assets</t>
        </is>
      </c>
    </row>
    <row r="34">
      <c r="A34" s="3" t="inlineStr">
        <is>
          <t>Disclosure of temporary difference, unused tax losses and unused tax credits [line items]</t>
        </is>
      </c>
    </row>
    <row r="35">
      <c r="A35" s="4" t="inlineStr">
        <is>
          <t>Net deferred tax liabilities</t>
        </is>
      </c>
      <c r="B35" s="6" t="n">
        <v>-1404</v>
      </c>
      <c r="C35" s="6" t="n">
        <v>-112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Carryforward (Details)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Operating loss carryforwards</t>
        </is>
      </c>
      <c r="B4" s="6" t="n">
        <v>2867</v>
      </c>
      <c r="C4" s="6" t="n">
        <v>2963</v>
      </c>
    </row>
    <row r="5">
      <c r="A5" s="4" t="inlineStr">
        <is>
          <t>Dynaflows S.A. | 2022</t>
        </is>
      </c>
    </row>
    <row r="6">
      <c r="A6" s="3" t="inlineStr">
        <is>
          <t>Disclosure of temporary difference, unused tax losses and unused tax credits [line items]</t>
        </is>
      </c>
    </row>
    <row r="7">
      <c r="A7" s="4" t="inlineStr">
        <is>
          <t>Operating loss carryforwards</t>
        </is>
      </c>
      <c r="B7" s="5" t="n">
        <v>2</v>
      </c>
      <c r="C7" s="5" t="n">
        <v>2</v>
      </c>
    </row>
    <row r="8">
      <c r="A8" s="4" t="inlineStr">
        <is>
          <t>Dynaflows S.A. | 2023</t>
        </is>
      </c>
    </row>
    <row r="9">
      <c r="A9" s="3" t="inlineStr">
        <is>
          <t>Disclosure of temporary difference, unused tax losses and unused tax credits [line items]</t>
        </is>
      </c>
    </row>
    <row r="10">
      <c r="A10" s="4" t="inlineStr">
        <is>
          <t>Operating loss carryforwards</t>
        </is>
      </c>
      <c r="B10" s="5" t="n">
        <v>38</v>
      </c>
      <c r="C10" s="5" t="n">
        <v>33</v>
      </c>
    </row>
    <row r="11">
      <c r="A11" s="4" t="inlineStr">
        <is>
          <t>Dynaflows S.A. | 2024</t>
        </is>
      </c>
    </row>
    <row r="12">
      <c r="A12" s="3" t="inlineStr">
        <is>
          <t>Disclosure of temporary difference, unused tax losses and unused tax credits [line items]</t>
        </is>
      </c>
    </row>
    <row r="13">
      <c r="A13" s="4" t="inlineStr">
        <is>
          <t>Operating loss carryforwards</t>
        </is>
      </c>
      <c r="B13" s="5" t="n">
        <v>100</v>
      </c>
      <c r="C13" s="5" t="n">
        <v>88</v>
      </c>
    </row>
    <row r="14">
      <c r="A14" s="4" t="inlineStr">
        <is>
          <t>Dynaflows S.A. | 2025</t>
        </is>
      </c>
    </row>
    <row r="15">
      <c r="A15" s="3" t="inlineStr">
        <is>
          <t>Disclosure of temporary difference, unused tax losses and unused tax credits [line items]</t>
        </is>
      </c>
    </row>
    <row r="16">
      <c r="A16" s="4" t="inlineStr">
        <is>
          <t>Operating loss carryforwards</t>
        </is>
      </c>
      <c r="B16" s="5" t="n">
        <v>29</v>
      </c>
      <c r="C16" s="5" t="n">
        <v>33</v>
      </c>
    </row>
    <row r="17">
      <c r="A17" s="4" t="inlineStr">
        <is>
          <t>Dynaflows S.A. | 2026</t>
        </is>
      </c>
    </row>
    <row r="18">
      <c r="A18" s="3" t="inlineStr">
        <is>
          <t>Disclosure of temporary difference, unused tax losses and unused tax credits [line items]</t>
        </is>
      </c>
    </row>
    <row r="19">
      <c r="A19" s="4" t="inlineStr">
        <is>
          <t>Operating loss carryforwards</t>
        </is>
      </c>
      <c r="B19" s="5" t="n">
        <v>12</v>
      </c>
      <c r="C19" s="5" t="n">
        <v>0</v>
      </c>
    </row>
    <row r="20">
      <c r="A20" s="4" t="inlineStr">
        <is>
          <t>IAFH Global S.A. | 2024</t>
        </is>
      </c>
    </row>
    <row r="21">
      <c r="A21" s="3" t="inlineStr">
        <is>
          <t>Disclosure of temporary difference, unused tax losses and unused tax credits [line items]</t>
        </is>
      </c>
    </row>
    <row r="22">
      <c r="A22" s="4" t="inlineStr">
        <is>
          <t>Operating loss carryforwards</t>
        </is>
      </c>
      <c r="B22" s="5" t="n">
        <v>367</v>
      </c>
      <c r="C22" s="5" t="n">
        <v>426</v>
      </c>
    </row>
    <row r="23">
      <c r="A23" s="4" t="inlineStr">
        <is>
          <t>IAFH Global S.A. | 2025</t>
        </is>
      </c>
    </row>
    <row r="24">
      <c r="A24" s="3" t="inlineStr">
        <is>
          <t>Disclosure of temporary difference, unused tax losses and unused tax credits [line items]</t>
        </is>
      </c>
    </row>
    <row r="25">
      <c r="A25" s="4" t="inlineStr">
        <is>
          <t>Operating loss carryforwards</t>
        </is>
      </c>
      <c r="B25" s="5" t="n">
        <v>683</v>
      </c>
      <c r="C25" s="5" t="n">
        <v>586</v>
      </c>
    </row>
    <row r="26">
      <c r="A26" s="4" t="inlineStr">
        <is>
          <t>IAFH Global S.A. | 2026</t>
        </is>
      </c>
    </row>
    <row r="27">
      <c r="A27" s="3" t="inlineStr">
        <is>
          <t>Disclosure of temporary difference, unused tax losses and unused tax credits [line items]</t>
        </is>
      </c>
    </row>
    <row r="28">
      <c r="A28" s="4" t="inlineStr">
        <is>
          <t>Operating loss carryforwards</t>
        </is>
      </c>
      <c r="B28" s="5" t="n">
        <v>20</v>
      </c>
      <c r="C28" s="5" t="n">
        <v>0</v>
      </c>
    </row>
    <row r="29">
      <c r="A29" s="4" t="inlineStr">
        <is>
          <t>Globant Brasil Consultoria Ltda.</t>
        </is>
      </c>
    </row>
    <row r="30">
      <c r="A30" s="3" t="inlineStr">
        <is>
          <t>Disclosure of temporary difference, unused tax losses and unused tax credits [line items]</t>
        </is>
      </c>
    </row>
    <row r="31">
      <c r="A31" s="4" t="inlineStr">
        <is>
          <t>Operating loss carryforwards</t>
        </is>
      </c>
      <c r="B31" s="6" t="n">
        <v>358</v>
      </c>
      <c r="C31" s="6" t="n">
        <v>540</v>
      </c>
    </row>
    <row r="32">
      <c r="A32" s="4" t="inlineStr">
        <is>
          <t>Amount of carryforward that can be utilized as a percent of taxable income</t>
        </is>
      </c>
      <c r="B32" s="4" t="inlineStr">
        <is>
          <t>30.00%</t>
        </is>
      </c>
      <c r="C32" s="4" t="inlineStr">
        <is>
          <t>30.00%</t>
        </is>
      </c>
    </row>
    <row r="33">
      <c r="A33" s="4" t="inlineStr">
        <is>
          <t>We Are London Limited</t>
        </is>
      </c>
    </row>
    <row r="34">
      <c r="A34" s="3" t="inlineStr">
        <is>
          <t>Disclosure of temporary difference, unused tax losses and unused tax credits [line items]</t>
        </is>
      </c>
    </row>
    <row r="35">
      <c r="A35" s="4" t="inlineStr">
        <is>
          <t>Operating loss carryforwards</t>
        </is>
      </c>
      <c r="B35" s="6" t="n">
        <v>0</v>
      </c>
      <c r="C35" s="6" t="n">
        <v>56</v>
      </c>
    </row>
    <row r="36">
      <c r="A36" s="4" t="inlineStr">
        <is>
          <t>Globant UK Limited</t>
        </is>
      </c>
    </row>
    <row r="37">
      <c r="A37" s="3" t="inlineStr">
        <is>
          <t>Disclosure of temporary difference, unused tax losses and unused tax credits [line items]</t>
        </is>
      </c>
    </row>
    <row r="38">
      <c r="A38" s="4" t="inlineStr">
        <is>
          <t>Operating loss carryforwards</t>
        </is>
      </c>
      <c r="B38" s="5" t="n">
        <v>48</v>
      </c>
      <c r="C38" s="5" t="n">
        <v>0</v>
      </c>
    </row>
    <row r="39">
      <c r="A39" s="4" t="inlineStr">
        <is>
          <t>Decision Support, S.A | 2026</t>
        </is>
      </c>
    </row>
    <row r="40">
      <c r="A40" s="3" t="inlineStr">
        <is>
          <t>Disclosure of temporary difference, unused tax losses and unused tax credits [line items]</t>
        </is>
      </c>
    </row>
    <row r="41">
      <c r="A41" s="4" t="inlineStr">
        <is>
          <t>Operating loss carryforwards</t>
        </is>
      </c>
      <c r="B41" s="5" t="n">
        <v>282</v>
      </c>
      <c r="C41" s="5" t="n">
        <v>0</v>
      </c>
    </row>
    <row r="42">
      <c r="A42" s="4" t="inlineStr">
        <is>
          <t>Sistemas Globales S.A. | 2022</t>
        </is>
      </c>
    </row>
    <row r="43">
      <c r="A43" s="3" t="inlineStr">
        <is>
          <t>Disclosure of temporary difference, unused tax losses and unused tax credits [line items]</t>
        </is>
      </c>
    </row>
    <row r="44">
      <c r="A44" s="4" t="inlineStr">
        <is>
          <t>Operating loss carryforwards</t>
        </is>
      </c>
      <c r="B44" s="5" t="n">
        <v>3</v>
      </c>
      <c r="C44" s="5" t="n">
        <v>0</v>
      </c>
    </row>
    <row r="45">
      <c r="A45" s="4" t="inlineStr">
        <is>
          <t>Sistemas Globales S.A. | 2023</t>
        </is>
      </c>
    </row>
    <row r="46">
      <c r="A46" s="3" t="inlineStr">
        <is>
          <t>Disclosure of temporary difference, unused tax losses and unused tax credits [line items]</t>
        </is>
      </c>
    </row>
    <row r="47">
      <c r="A47" s="4" t="inlineStr">
        <is>
          <t>Operating loss carryforwards</t>
        </is>
      </c>
      <c r="B47" s="5" t="n">
        <v>4</v>
      </c>
      <c r="C47" s="5" t="n">
        <v>0</v>
      </c>
    </row>
    <row r="48">
      <c r="A48" s="4" t="inlineStr">
        <is>
          <t>Sistemas Globales S.A. | 2024</t>
        </is>
      </c>
    </row>
    <row r="49">
      <c r="A49" s="3" t="inlineStr">
        <is>
          <t>Disclosure of temporary difference, unused tax losses and unused tax credits [line items]</t>
        </is>
      </c>
    </row>
    <row r="50">
      <c r="A50" s="4" t="inlineStr">
        <is>
          <t>Operating loss carryforwards</t>
        </is>
      </c>
      <c r="B50" s="5" t="n">
        <v>29</v>
      </c>
      <c r="C50" s="5" t="n">
        <v>0</v>
      </c>
    </row>
    <row r="51">
      <c r="A51" s="4" t="inlineStr">
        <is>
          <t>Sistemas Globales S.A. | 2025</t>
        </is>
      </c>
    </row>
    <row r="52">
      <c r="A52" s="3" t="inlineStr">
        <is>
          <t>Disclosure of temporary difference, unused tax losses and unused tax credits [line items]</t>
        </is>
      </c>
    </row>
    <row r="53">
      <c r="A53" s="4" t="inlineStr">
        <is>
          <t>Operating loss carryforwards</t>
        </is>
      </c>
      <c r="B53" s="5" t="n">
        <v>38</v>
      </c>
      <c r="C53" s="5" t="n">
        <v>0</v>
      </c>
    </row>
    <row r="54">
      <c r="A54" s="4" t="inlineStr">
        <is>
          <t>Sistemas Globales S.A. | 2026</t>
        </is>
      </c>
    </row>
    <row r="55">
      <c r="A55" s="3" t="inlineStr">
        <is>
          <t>Disclosure of temporary difference, unused tax losses and unused tax credits [line items]</t>
        </is>
      </c>
    </row>
    <row r="56">
      <c r="A56" s="4" t="inlineStr">
        <is>
          <t>Operating loss carryforwards</t>
        </is>
      </c>
      <c r="B56" s="5" t="n">
        <v>449</v>
      </c>
      <c r="C56" s="5" t="n">
        <v>0</v>
      </c>
    </row>
    <row r="57">
      <c r="A57" s="4" t="inlineStr">
        <is>
          <t>Augmented Coding US, LLC</t>
        </is>
      </c>
    </row>
    <row r="58">
      <c r="A58" s="3" t="inlineStr">
        <is>
          <t>Disclosure of temporary difference, unused tax losses and unused tax credits [line items]</t>
        </is>
      </c>
    </row>
    <row r="59">
      <c r="A59" s="4" t="inlineStr">
        <is>
          <t>Operating loss carryforwards</t>
        </is>
      </c>
      <c r="B59" s="5" t="n">
        <v>31</v>
      </c>
      <c r="C59" s="5" t="n">
        <v>0</v>
      </c>
    </row>
    <row r="60">
      <c r="A60" s="4" t="inlineStr">
        <is>
          <t>Augmented Coding Spain, S.A</t>
        </is>
      </c>
    </row>
    <row r="61">
      <c r="A61" s="3" t="inlineStr">
        <is>
          <t>Disclosure of temporary difference, unused tax losses and unused tax credits [line items]</t>
        </is>
      </c>
    </row>
    <row r="62">
      <c r="A62" s="4" t="inlineStr">
        <is>
          <t>Operating loss carryforwards</t>
        </is>
      </c>
      <c r="B62" s="5" t="n">
        <v>189</v>
      </c>
      <c r="C62" s="5" t="n">
        <v>0</v>
      </c>
    </row>
    <row r="63">
      <c r="A63" s="4" t="inlineStr">
        <is>
          <t>Atix Labs, SRL | 2026</t>
        </is>
      </c>
    </row>
    <row r="64">
      <c r="A64" s="3" t="inlineStr">
        <is>
          <t>Disclosure of temporary difference, unused tax losses and unused tax credits [line items]</t>
        </is>
      </c>
    </row>
    <row r="65">
      <c r="A65" s="4" t="inlineStr">
        <is>
          <t>Operating loss carryforwards</t>
        </is>
      </c>
      <c r="B65" s="5" t="n">
        <v>34</v>
      </c>
      <c r="C65" s="5" t="n">
        <v>0</v>
      </c>
    </row>
    <row r="66">
      <c r="A66" s="4" t="inlineStr">
        <is>
          <t>Avanxo S.A. | 2022</t>
        </is>
      </c>
    </row>
    <row r="67">
      <c r="A67" s="3" t="inlineStr">
        <is>
          <t>Disclosure of temporary difference, unused tax losses and unused tax credits [line items]</t>
        </is>
      </c>
    </row>
    <row r="68">
      <c r="A68" s="4" t="inlineStr">
        <is>
          <t>Operating loss carryforwards</t>
        </is>
      </c>
      <c r="B68" s="5" t="n">
        <v>0</v>
      </c>
      <c r="C68" s="5" t="n">
        <v>4</v>
      </c>
    </row>
    <row r="69">
      <c r="A69" s="4" t="inlineStr">
        <is>
          <t>Avanxo S.A. | 2023</t>
        </is>
      </c>
    </row>
    <row r="70">
      <c r="A70" s="3" t="inlineStr">
        <is>
          <t>Disclosure of temporary difference, unused tax losses and unused tax credits [line items]</t>
        </is>
      </c>
    </row>
    <row r="71">
      <c r="A71" s="4" t="inlineStr">
        <is>
          <t>Operating loss carryforwards</t>
        </is>
      </c>
      <c r="B71" s="5" t="n">
        <v>0</v>
      </c>
      <c r="C71" s="5" t="n">
        <v>4</v>
      </c>
    </row>
    <row r="72">
      <c r="A72" s="4" t="inlineStr">
        <is>
          <t>Avanxo S.A. | 2024</t>
        </is>
      </c>
    </row>
    <row r="73">
      <c r="A73" s="3" t="inlineStr">
        <is>
          <t>Disclosure of temporary difference, unused tax losses and unused tax credits [line items]</t>
        </is>
      </c>
    </row>
    <row r="74">
      <c r="A74" s="4" t="inlineStr">
        <is>
          <t>Operating loss carryforwards</t>
        </is>
      </c>
      <c r="B74" s="5" t="n">
        <v>0</v>
      </c>
      <c r="C74" s="5" t="n">
        <v>32</v>
      </c>
    </row>
    <row r="75">
      <c r="A75" s="4" t="inlineStr">
        <is>
          <t>Avanxo S.A. | 2025</t>
        </is>
      </c>
    </row>
    <row r="76">
      <c r="A76" s="3" t="inlineStr">
        <is>
          <t>Disclosure of temporary difference, unused tax losses and unused tax credits [line items]</t>
        </is>
      </c>
    </row>
    <row r="77">
      <c r="A77" s="4" t="inlineStr">
        <is>
          <t>Operating loss carryforwards</t>
        </is>
      </c>
      <c r="B77" s="5" t="n">
        <v>0</v>
      </c>
      <c r="C77" s="5" t="n">
        <v>23</v>
      </c>
    </row>
    <row r="78">
      <c r="A78" s="4" t="inlineStr">
        <is>
          <t>BSF S.A. | 2026</t>
        </is>
      </c>
    </row>
    <row r="79">
      <c r="A79" s="3" t="inlineStr">
        <is>
          <t>Disclosure of temporary difference, unused tax losses and unused tax credits [line items]</t>
        </is>
      </c>
    </row>
    <row r="80">
      <c r="A80" s="4" t="inlineStr">
        <is>
          <t>Operating loss carryforwards</t>
        </is>
      </c>
      <c r="B80" s="5" t="n">
        <v>151</v>
      </c>
      <c r="C80" s="5" t="n">
        <v>0</v>
      </c>
    </row>
    <row r="81">
      <c r="A81" s="4" t="inlineStr">
        <is>
          <t>Avanxo México Sociedad Anónima Promotora de inversión de Capital Variable | 2030</t>
        </is>
      </c>
    </row>
    <row r="82">
      <c r="A82" s="3" t="inlineStr">
        <is>
          <t>Disclosure of temporary difference, unused tax losses and unused tax credits [line items]</t>
        </is>
      </c>
    </row>
    <row r="83">
      <c r="A83" s="4" t="inlineStr">
        <is>
          <t>Operating loss carryforwards</t>
        </is>
      </c>
      <c r="B83" s="5" t="n">
        <v>0</v>
      </c>
      <c r="C83" s="5" t="n">
        <v>379</v>
      </c>
    </row>
    <row r="84">
      <c r="A84" s="4" t="inlineStr">
        <is>
          <t>Globant India Private Limited</t>
        </is>
      </c>
    </row>
    <row r="85">
      <c r="A85" s="3" t="inlineStr">
        <is>
          <t>Disclosure of temporary difference, unused tax losses and unused tax credits [line items]</t>
        </is>
      </c>
    </row>
    <row r="86">
      <c r="A86" s="4" t="inlineStr">
        <is>
          <t>Operating loss carryforwards</t>
        </is>
      </c>
      <c r="B86" s="5" t="n">
        <v>0</v>
      </c>
      <c r="C86" s="5" t="n">
        <v>472</v>
      </c>
    </row>
    <row r="87">
      <c r="A87" s="4" t="inlineStr">
        <is>
          <t>Grupo ASSA Colombia SAS | 2031</t>
        </is>
      </c>
    </row>
    <row r="88">
      <c r="A88" s="3" t="inlineStr">
        <is>
          <t>Disclosure of temporary difference, unused tax losses and unused tax credits [line items]</t>
        </is>
      </c>
    </row>
    <row r="89">
      <c r="A89" s="4" t="inlineStr">
        <is>
          <t>Operating loss carryforwards</t>
        </is>
      </c>
      <c r="B89" s="5" t="n">
        <v>0</v>
      </c>
      <c r="C89" s="5" t="n">
        <v>84</v>
      </c>
    </row>
    <row r="90">
      <c r="A90" s="4" t="inlineStr">
        <is>
          <t>Globant S.A.</t>
        </is>
      </c>
    </row>
    <row r="91">
      <c r="A91" s="3" t="inlineStr">
        <is>
          <t>Disclosure of temporary difference, unused tax losses and unused tax credits [line items]</t>
        </is>
      </c>
    </row>
    <row r="92">
      <c r="A92" s="4" t="inlineStr">
        <is>
          <t>Operating loss carryforwards</t>
        </is>
      </c>
      <c r="B92" s="6" t="n">
        <v>0</v>
      </c>
      <c r="C92" s="6" t="n">
        <v>2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Disclosure of temporary difference, unused tax losses and unused tax credits [line items]</t>
        </is>
      </c>
    </row>
    <row r="3">
      <c r="A3" s="4" t="inlineStr">
        <is>
          <t>Deferred tax liabilities</t>
        </is>
      </c>
      <c r="B3" s="6" t="n">
        <v>1289000</v>
      </c>
      <c r="C3" s="6" t="n">
        <v>13698000</v>
      </c>
    </row>
    <row r="4">
      <c r="A4" s="4" t="inlineStr">
        <is>
          <t>Investment in Subsidiaries</t>
        </is>
      </c>
    </row>
    <row r="5">
      <c r="A5" s="3" t="inlineStr">
        <is>
          <t>Disclosure of temporary difference, unused tax losses and unused tax credits [line items]</t>
        </is>
      </c>
    </row>
    <row r="6">
      <c r="A6" s="4" t="inlineStr">
        <is>
          <t>Deferred tax liabilities</t>
        </is>
      </c>
      <c r="B6" s="6" t="n">
        <v>0</v>
      </c>
      <c r="C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 Forward of Deferred Tax Asset (Liabilities) Presented in Consolidated Financial Position (Details) - US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Opening Balance</t>
        </is>
      </c>
      <c r="B4" s="6" t="n">
        <v>27809</v>
      </c>
      <c r="C4" s="6" t="n">
        <v>25840</v>
      </c>
    </row>
    <row r="5">
      <c r="A5" s="4" t="inlineStr">
        <is>
          <t>Recognised in profit or loss</t>
        </is>
      </c>
      <c r="B5" s="5" t="n">
        <v>21101</v>
      </c>
      <c r="C5" s="5" t="n">
        <v>5106</v>
      </c>
    </row>
    <row r="6">
      <c r="A6" s="4" t="inlineStr">
        <is>
          <t>Recognised directly in equity</t>
        </is>
      </c>
      <c r="B6" s="5" t="n">
        <v>10860</v>
      </c>
      <c r="C6" s="5" t="n">
        <v>12416</v>
      </c>
    </row>
    <row r="7">
      <c r="A7" s="4" t="inlineStr">
        <is>
          <t>Acquisitions/disposals</t>
        </is>
      </c>
      <c r="B7" s="5" t="n">
        <v>-313</v>
      </c>
      <c r="C7" s="5" t="n">
        <v>-4756</v>
      </c>
    </row>
    <row r="8">
      <c r="A8" s="4" t="inlineStr">
        <is>
          <t>Additions from business combinations</t>
        </is>
      </c>
      <c r="B8" s="5" t="n">
        <v>-2342</v>
      </c>
      <c r="C8" s="5" t="n">
        <v>-10797</v>
      </c>
    </row>
    <row r="9">
      <c r="A9" s="4" t="inlineStr">
        <is>
          <t>Closing Balance</t>
        </is>
      </c>
      <c r="B9" s="5" t="n">
        <v>57115</v>
      </c>
      <c r="C9" s="5" t="n">
        <v>27809</v>
      </c>
    </row>
    <row r="10">
      <c r="A10" s="4" t="inlineStr">
        <is>
          <t>Foreign exchange loss, deferred tax asset</t>
        </is>
      </c>
      <c r="B10" s="5" t="n">
        <v>3721</v>
      </c>
      <c r="C10" s="5" t="n">
        <v>421</v>
      </c>
    </row>
    <row r="11">
      <c r="A11" s="4" t="inlineStr">
        <is>
          <t>Share-based compensation plan</t>
        </is>
      </c>
    </row>
    <row r="12">
      <c r="A12" s="3" t="inlineStr">
        <is>
          <t>Reconciliation of changes in deferred tax liability (asset) [abstract]</t>
        </is>
      </c>
    </row>
    <row r="13">
      <c r="A13" s="4" t="inlineStr">
        <is>
          <t>Opening Balance</t>
        </is>
      </c>
      <c r="B13" s="5" t="n">
        <v>19466</v>
      </c>
      <c r="C13" s="5" t="n">
        <v>11587</v>
      </c>
    </row>
    <row r="14">
      <c r="A14" s="4" t="inlineStr">
        <is>
          <t>Recognised in profit or loss</t>
        </is>
      </c>
      <c r="B14" s="5" t="n">
        <v>462</v>
      </c>
      <c r="C14" s="5" t="n">
        <v>-76</v>
      </c>
    </row>
    <row r="15">
      <c r="A15" s="4" t="inlineStr">
        <is>
          <t>Recognised directly in equity</t>
        </is>
      </c>
      <c r="B15" s="5" t="n">
        <v>10860</v>
      </c>
      <c r="C15" s="5" t="n">
        <v>12416</v>
      </c>
    </row>
    <row r="16">
      <c r="A16" s="4" t="inlineStr">
        <is>
          <t>Acquisitions/disposals</t>
        </is>
      </c>
      <c r="B16" s="5" t="n">
        <v>0</v>
      </c>
      <c r="C16" s="5" t="n">
        <v>-4461</v>
      </c>
    </row>
    <row r="17">
      <c r="A17" s="4" t="inlineStr">
        <is>
          <t>Additions from business combinations</t>
        </is>
      </c>
      <c r="B17" s="5" t="n">
        <v>0</v>
      </c>
      <c r="C17" s="5" t="n">
        <v>0</v>
      </c>
    </row>
    <row r="18">
      <c r="A18" s="4" t="inlineStr">
        <is>
          <t>Closing Balance</t>
        </is>
      </c>
      <c r="B18" s="5" t="n">
        <v>30788</v>
      </c>
      <c r="C18" s="5" t="n">
        <v>19466</v>
      </c>
    </row>
    <row r="19">
      <c r="A19" s="4" t="inlineStr">
        <is>
          <t>Provision for vacation and bonus</t>
        </is>
      </c>
    </row>
    <row r="20">
      <c r="A20" s="3" t="inlineStr">
        <is>
          <t>Reconciliation of changes in deferred tax liability (asset) [abstract]</t>
        </is>
      </c>
    </row>
    <row r="21">
      <c r="A21" s="4" t="inlineStr">
        <is>
          <t>Opening Balance</t>
        </is>
      </c>
      <c r="B21" s="5" t="n">
        <v>10370</v>
      </c>
      <c r="C21" s="5" t="n">
        <v>6533</v>
      </c>
    </row>
    <row r="22">
      <c r="A22" s="4" t="inlineStr">
        <is>
          <t>Recognised in profit or loss</t>
        </is>
      </c>
      <c r="B22" s="5" t="n">
        <v>13085</v>
      </c>
      <c r="C22" s="5" t="n">
        <v>3829</v>
      </c>
    </row>
    <row r="23">
      <c r="A23" s="4" t="inlineStr">
        <is>
          <t>Recognised directly in equity</t>
        </is>
      </c>
      <c r="B23" s="5" t="n">
        <v>0</v>
      </c>
      <c r="C23" s="5" t="n">
        <v>0</v>
      </c>
    </row>
    <row r="24">
      <c r="A24" s="4" t="inlineStr">
        <is>
          <t>Acquisitions/disposals</t>
        </is>
      </c>
      <c r="B24" s="5" t="n">
        <v>0</v>
      </c>
      <c r="C24" s="5" t="n">
        <v>0</v>
      </c>
    </row>
    <row r="25">
      <c r="A25" s="4" t="inlineStr">
        <is>
          <t>Additions from business combinations</t>
        </is>
      </c>
      <c r="B25" s="5" t="n">
        <v>1166</v>
      </c>
      <c r="C25" s="5" t="n">
        <v>8</v>
      </c>
    </row>
    <row r="26">
      <c r="A26" s="4" t="inlineStr">
        <is>
          <t>Closing Balance</t>
        </is>
      </c>
      <c r="B26" s="5" t="n">
        <v>24621</v>
      </c>
      <c r="C26" s="5" t="n">
        <v>10370</v>
      </c>
    </row>
    <row r="27">
      <c r="A27" s="4" t="inlineStr">
        <is>
          <t>Intercompany trade payables</t>
        </is>
      </c>
    </row>
    <row r="28">
      <c r="A28" s="3" t="inlineStr">
        <is>
          <t>Reconciliation of changes in deferred tax liability (asset) [abstract]</t>
        </is>
      </c>
    </row>
    <row r="29">
      <c r="A29" s="4" t="inlineStr">
        <is>
          <t>Opening Balance</t>
        </is>
      </c>
      <c r="B29" s="5" t="n">
        <v>10247</v>
      </c>
      <c r="C29" s="5" t="n">
        <v>3553</v>
      </c>
    </row>
    <row r="30">
      <c r="A30" s="4" t="inlineStr">
        <is>
          <t>Recognised in profit or loss</t>
        </is>
      </c>
      <c r="B30" s="5" t="n">
        <v>8366</v>
      </c>
      <c r="C30" s="5" t="n">
        <v>6694</v>
      </c>
    </row>
    <row r="31">
      <c r="A31" s="4" t="inlineStr">
        <is>
          <t>Recognised directly in equity</t>
        </is>
      </c>
      <c r="B31" s="5" t="n">
        <v>0</v>
      </c>
      <c r="C31" s="5" t="n">
        <v>0</v>
      </c>
    </row>
    <row r="32">
      <c r="A32" s="4" t="inlineStr">
        <is>
          <t>Acquisitions/disposals</t>
        </is>
      </c>
      <c r="B32" s="5" t="n">
        <v>0</v>
      </c>
      <c r="C32" s="5" t="n">
        <v>0</v>
      </c>
    </row>
    <row r="33">
      <c r="A33" s="4" t="inlineStr">
        <is>
          <t>Additions from business combinations</t>
        </is>
      </c>
      <c r="B33" s="5" t="n">
        <v>0</v>
      </c>
      <c r="C33" s="5" t="n">
        <v>0</v>
      </c>
    </row>
    <row r="34">
      <c r="A34" s="4" t="inlineStr">
        <is>
          <t>Closing Balance</t>
        </is>
      </c>
      <c r="B34" s="5" t="n">
        <v>18613</v>
      </c>
      <c r="C34" s="5" t="n">
        <v>10247</v>
      </c>
    </row>
    <row r="35">
      <c r="A35" s="4" t="inlineStr">
        <is>
          <t>Property, equipment and intangibles</t>
        </is>
      </c>
    </row>
    <row r="36">
      <c r="A36" s="3" t="inlineStr">
        <is>
          <t>Reconciliation of changes in deferred tax liability (asset) [abstract]</t>
        </is>
      </c>
    </row>
    <row r="37">
      <c r="A37" s="4" t="inlineStr">
        <is>
          <t>Opening Balance</t>
        </is>
      </c>
      <c r="B37" s="5" t="n">
        <v>-18275</v>
      </c>
      <c r="C37" s="5" t="n">
        <v>1163</v>
      </c>
    </row>
    <row r="38">
      <c r="A38" s="4" t="inlineStr">
        <is>
          <t>Recognised in profit or loss</t>
        </is>
      </c>
      <c r="B38" s="5" t="n">
        <v>1271</v>
      </c>
      <c r="C38" s="5" t="n">
        <v>-7065</v>
      </c>
    </row>
    <row r="39">
      <c r="A39" s="4" t="inlineStr">
        <is>
          <t>Recognised directly in equity</t>
        </is>
      </c>
      <c r="B39" s="5" t="n">
        <v>0</v>
      </c>
      <c r="C39" s="5" t="n">
        <v>0</v>
      </c>
    </row>
    <row r="40">
      <c r="A40" s="4" t="inlineStr">
        <is>
          <t>Acquisitions/disposals</t>
        </is>
      </c>
      <c r="B40" s="5" t="n">
        <v>0</v>
      </c>
      <c r="C40" s="5" t="n">
        <v>0</v>
      </c>
    </row>
    <row r="41">
      <c r="A41" s="4" t="inlineStr">
        <is>
          <t>Additions from business combinations</t>
        </is>
      </c>
      <c r="B41" s="5" t="n">
        <v>-3508</v>
      </c>
      <c r="C41" s="5" t="n">
        <v>-12373</v>
      </c>
    </row>
    <row r="42">
      <c r="A42" s="4" t="inlineStr">
        <is>
          <t>Closing Balance</t>
        </is>
      </c>
      <c r="B42" s="5" t="n">
        <v>-20512</v>
      </c>
      <c r="C42" s="5" t="n">
        <v>-18275</v>
      </c>
    </row>
    <row r="43">
      <c r="A43" s="4" t="inlineStr">
        <is>
          <t>Goodwill</t>
        </is>
      </c>
    </row>
    <row r="44">
      <c r="A44" s="3" t="inlineStr">
        <is>
          <t>Reconciliation of changes in deferred tax liability (asset) [abstract]</t>
        </is>
      </c>
    </row>
    <row r="45">
      <c r="A45" s="4" t="inlineStr">
        <is>
          <t>Opening Balance</t>
        </is>
      </c>
      <c r="B45" s="5" t="n">
        <v>-2799</v>
      </c>
      <c r="C45" s="5" t="n">
        <v>-1752</v>
      </c>
    </row>
    <row r="46">
      <c r="A46" s="4" t="inlineStr">
        <is>
          <t>Recognised in profit or loss</t>
        </is>
      </c>
      <c r="B46" s="5" t="n">
        <v>-882</v>
      </c>
      <c r="C46" s="5" t="n">
        <v>-1047</v>
      </c>
    </row>
    <row r="47">
      <c r="A47" s="4" t="inlineStr">
        <is>
          <t>Recognised directly in equity</t>
        </is>
      </c>
      <c r="B47" s="5" t="n">
        <v>0</v>
      </c>
      <c r="C47" s="5" t="n">
        <v>0</v>
      </c>
    </row>
    <row r="48">
      <c r="A48" s="4" t="inlineStr">
        <is>
          <t>Acquisitions/disposals</t>
        </is>
      </c>
      <c r="B48" s="5" t="n">
        <v>0</v>
      </c>
      <c r="C48" s="5" t="n">
        <v>0</v>
      </c>
    </row>
    <row r="49">
      <c r="A49" s="4" t="inlineStr">
        <is>
          <t>Additions from business combinations</t>
        </is>
      </c>
      <c r="B49" s="5" t="n">
        <v>0</v>
      </c>
      <c r="C49" s="5" t="n">
        <v>0</v>
      </c>
    </row>
    <row r="50">
      <c r="A50" s="4" t="inlineStr">
        <is>
          <t>Closing Balance</t>
        </is>
      </c>
      <c r="B50" s="5" t="n">
        <v>-3681</v>
      </c>
      <c r="C50" s="5" t="n">
        <v>-2799</v>
      </c>
    </row>
    <row r="51">
      <c r="A51" s="4" t="inlineStr">
        <is>
          <t>Allowance for doubtful accounts</t>
        </is>
      </c>
    </row>
    <row r="52">
      <c r="A52" s="3" t="inlineStr">
        <is>
          <t>Reconciliation of changes in deferred tax liability (asset) [abstract]</t>
        </is>
      </c>
    </row>
    <row r="53">
      <c r="A53" s="4" t="inlineStr">
        <is>
          <t>Opening Balance</t>
        </is>
      </c>
      <c r="B53" s="5" t="n">
        <v>727</v>
      </c>
      <c r="C53" s="5" t="n">
        <v>928</v>
      </c>
    </row>
    <row r="54">
      <c r="A54" s="4" t="inlineStr">
        <is>
          <t>Recognised in profit or loss</t>
        </is>
      </c>
      <c r="B54" s="5" t="n">
        <v>877</v>
      </c>
      <c r="C54" s="5" t="n">
        <v>-224</v>
      </c>
    </row>
    <row r="55">
      <c r="A55" s="4" t="inlineStr">
        <is>
          <t>Recognised directly in equity</t>
        </is>
      </c>
      <c r="B55" s="5" t="n">
        <v>0</v>
      </c>
      <c r="C55" s="5" t="n">
        <v>0</v>
      </c>
    </row>
    <row r="56">
      <c r="A56" s="4" t="inlineStr">
        <is>
          <t>Acquisitions/disposals</t>
        </is>
      </c>
      <c r="B56" s="5" t="n">
        <v>0</v>
      </c>
      <c r="C56" s="5" t="n">
        <v>0</v>
      </c>
    </row>
    <row r="57">
      <c r="A57" s="4" t="inlineStr">
        <is>
          <t>Additions from business combinations</t>
        </is>
      </c>
      <c r="B57" s="5" t="n">
        <v>0</v>
      </c>
      <c r="C57" s="5" t="n">
        <v>23</v>
      </c>
    </row>
    <row r="58">
      <c r="A58" s="4" t="inlineStr">
        <is>
          <t>Closing Balance</t>
        </is>
      </c>
      <c r="B58" s="5" t="n">
        <v>1604</v>
      </c>
      <c r="C58" s="5" t="n">
        <v>727</v>
      </c>
    </row>
    <row r="59">
      <c r="A59" s="4" t="inlineStr">
        <is>
          <t>Contingencies</t>
        </is>
      </c>
    </row>
    <row r="60">
      <c r="A60" s="3" t="inlineStr">
        <is>
          <t>Reconciliation of changes in deferred tax liability (asset) [abstract]</t>
        </is>
      </c>
    </row>
    <row r="61">
      <c r="A61" s="4" t="inlineStr">
        <is>
          <t>Opening Balance</t>
        </is>
      </c>
      <c r="B61" s="5" t="n">
        <v>992</v>
      </c>
      <c r="C61" s="5" t="n">
        <v>714</v>
      </c>
    </row>
    <row r="62">
      <c r="A62" s="4" t="inlineStr">
        <is>
          <t>Recognised in profit or loss</t>
        </is>
      </c>
      <c r="B62" s="5" t="n">
        <v>-636</v>
      </c>
      <c r="C62" s="5" t="n">
        <v>215</v>
      </c>
    </row>
    <row r="63">
      <c r="A63" s="4" t="inlineStr">
        <is>
          <t>Recognised directly in equity</t>
        </is>
      </c>
      <c r="B63" s="5" t="n">
        <v>0</v>
      </c>
      <c r="C63" s="5" t="n">
        <v>0</v>
      </c>
    </row>
    <row r="64">
      <c r="A64" s="4" t="inlineStr">
        <is>
          <t>Acquisitions/disposals</t>
        </is>
      </c>
      <c r="B64" s="5" t="n">
        <v>0</v>
      </c>
      <c r="C64" s="5" t="n">
        <v>0</v>
      </c>
    </row>
    <row r="65">
      <c r="A65" s="4" t="inlineStr">
        <is>
          <t>Additions from business combinations</t>
        </is>
      </c>
      <c r="B65" s="5" t="n">
        <v>0</v>
      </c>
      <c r="C65" s="5" t="n">
        <v>63</v>
      </c>
    </row>
    <row r="66">
      <c r="A66" s="4" t="inlineStr">
        <is>
          <t>Closing Balance</t>
        </is>
      </c>
      <c r="B66" s="5" t="n">
        <v>356</v>
      </c>
      <c r="C66" s="5" t="n">
        <v>992</v>
      </c>
    </row>
    <row r="67">
      <c r="A67" s="4" t="inlineStr">
        <is>
          <t>Inflation adjustment</t>
        </is>
      </c>
    </row>
    <row r="68">
      <c r="A68" s="3" t="inlineStr">
        <is>
          <t>Reconciliation of changes in deferred tax liability (asset) [abstract]</t>
        </is>
      </c>
    </row>
    <row r="69">
      <c r="A69" s="4" t="inlineStr">
        <is>
          <t>Opening Balance</t>
        </is>
      </c>
      <c r="B69" s="5" t="n">
        <v>3080</v>
      </c>
      <c r="C69" s="5" t="n">
        <v>1186</v>
      </c>
    </row>
    <row r="70">
      <c r="A70" s="4" t="inlineStr">
        <is>
          <t>Recognised in profit or loss</t>
        </is>
      </c>
      <c r="B70" s="5" t="n">
        <v>-723</v>
      </c>
      <c r="C70" s="5" t="n">
        <v>1408</v>
      </c>
    </row>
    <row r="71">
      <c r="A71" s="4" t="inlineStr">
        <is>
          <t>Recognised directly in equity</t>
        </is>
      </c>
      <c r="B71" s="5" t="n">
        <v>0</v>
      </c>
      <c r="C71" s="5" t="n">
        <v>0</v>
      </c>
    </row>
    <row r="72">
      <c r="A72" s="4" t="inlineStr">
        <is>
          <t>Acquisitions/disposals</t>
        </is>
      </c>
      <c r="B72" s="5" t="n">
        <v>0</v>
      </c>
      <c r="C72" s="5" t="n">
        <v>0</v>
      </c>
    </row>
    <row r="73">
      <c r="A73" s="4" t="inlineStr">
        <is>
          <t>Additions from business combinations</t>
        </is>
      </c>
      <c r="B73" s="5" t="n">
        <v>0</v>
      </c>
      <c r="C73" s="5" t="n">
        <v>486</v>
      </c>
    </row>
    <row r="74">
      <c r="A74" s="4" t="inlineStr">
        <is>
          <t>Closing Balance</t>
        </is>
      </c>
      <c r="B74" s="5" t="n">
        <v>2357</v>
      </c>
      <c r="C74" s="5" t="n">
        <v>3080</v>
      </c>
    </row>
    <row r="75">
      <c r="A75" s="4" t="inlineStr">
        <is>
          <t>Other assets</t>
        </is>
      </c>
    </row>
    <row r="76">
      <c r="A76" s="3" t="inlineStr">
        <is>
          <t>Reconciliation of changes in deferred tax liability (asset) [abstract]</t>
        </is>
      </c>
    </row>
    <row r="77">
      <c r="A77" s="4" t="inlineStr">
        <is>
          <t>Opening Balance</t>
        </is>
      </c>
      <c r="B77" s="5" t="n">
        <v>-1122</v>
      </c>
      <c r="C77" s="5" t="n">
        <v>-1028</v>
      </c>
    </row>
    <row r="78">
      <c r="A78" s="4" t="inlineStr">
        <is>
          <t>Recognised in profit or loss</t>
        </is>
      </c>
      <c r="B78" s="5" t="n">
        <v>-282</v>
      </c>
      <c r="C78" s="5" t="n">
        <v>-94</v>
      </c>
    </row>
    <row r="79">
      <c r="A79" s="4" t="inlineStr">
        <is>
          <t>Recognised directly in equity</t>
        </is>
      </c>
      <c r="B79" s="5" t="n">
        <v>0</v>
      </c>
      <c r="C79" s="5" t="n">
        <v>0</v>
      </c>
    </row>
    <row r="80">
      <c r="A80" s="4" t="inlineStr">
        <is>
          <t>Acquisitions/disposals</t>
        </is>
      </c>
      <c r="B80" s="5" t="n">
        <v>0</v>
      </c>
      <c r="C80" s="5" t="n">
        <v>0</v>
      </c>
    </row>
    <row r="81">
      <c r="A81" s="4" t="inlineStr">
        <is>
          <t>Additions from business combinations</t>
        </is>
      </c>
      <c r="B81" s="5" t="n">
        <v>0</v>
      </c>
      <c r="C81" s="5" t="n">
        <v>0</v>
      </c>
    </row>
    <row r="82">
      <c r="A82" s="4" t="inlineStr">
        <is>
          <t>Closing Balance</t>
        </is>
      </c>
      <c r="B82" s="5" t="n">
        <v>-1404</v>
      </c>
      <c r="C82" s="5" t="n">
        <v>-1122</v>
      </c>
    </row>
    <row r="83">
      <c r="A83" s="4" t="inlineStr">
        <is>
          <t>Others</t>
        </is>
      </c>
    </row>
    <row r="84">
      <c r="A84" s="3" t="inlineStr">
        <is>
          <t>Reconciliation of changes in deferred tax liability (asset) [abstract]</t>
        </is>
      </c>
    </row>
    <row r="85">
      <c r="A85" s="4" t="inlineStr">
        <is>
          <t>Opening Balance</t>
        </is>
      </c>
      <c r="B85" s="5" t="n">
        <v>2160</v>
      </c>
      <c r="C85" s="5" t="n">
        <v>917</v>
      </c>
    </row>
    <row r="86">
      <c r="A86" s="4" t="inlineStr">
        <is>
          <t>Recognised in profit or loss</t>
        </is>
      </c>
      <c r="B86" s="5" t="n">
        <v>-654</v>
      </c>
      <c r="C86" s="5" t="n">
        <v>247</v>
      </c>
    </row>
    <row r="87">
      <c r="A87" s="4" t="inlineStr">
        <is>
          <t>Recognised directly in equity</t>
        </is>
      </c>
      <c r="B87" s="5" t="n">
        <v>0</v>
      </c>
      <c r="C87" s="5" t="n">
        <v>0</v>
      </c>
    </row>
    <row r="88">
      <c r="A88" s="4" t="inlineStr">
        <is>
          <t>Acquisitions/disposals</t>
        </is>
      </c>
      <c r="B88" s="5" t="n">
        <v>0</v>
      </c>
      <c r="C88" s="5" t="n">
        <v>0</v>
      </c>
    </row>
    <row r="89">
      <c r="A89" s="4" t="inlineStr">
        <is>
          <t>Additions from business combinations</t>
        </is>
      </c>
      <c r="B89" s="5" t="n">
        <v>0</v>
      </c>
      <c r="C89" s="5" t="n">
        <v>996</v>
      </c>
    </row>
    <row r="90">
      <c r="A90" s="4" t="inlineStr">
        <is>
          <t>Closing Balance</t>
        </is>
      </c>
      <c r="B90" s="5" t="n">
        <v>1506</v>
      </c>
      <c r="C90" s="5" t="n">
        <v>2160</v>
      </c>
    </row>
    <row r="91">
      <c r="A91" s="4" t="inlineStr">
        <is>
          <t>Subtotal</t>
        </is>
      </c>
    </row>
    <row r="92">
      <c r="A92" s="3" t="inlineStr">
        <is>
          <t>Reconciliation of changes in deferred tax liability (asset) [abstract]</t>
        </is>
      </c>
    </row>
    <row r="93">
      <c r="A93" s="4" t="inlineStr">
        <is>
          <t>Opening Balance</t>
        </is>
      </c>
      <c r="B93" s="5" t="n">
        <v>24846</v>
      </c>
      <c r="C93" s="5" t="n">
        <v>23801</v>
      </c>
    </row>
    <row r="94">
      <c r="A94" s="4" t="inlineStr">
        <is>
          <t>Recognised in profit or loss</t>
        </is>
      </c>
      <c r="B94" s="5" t="n">
        <v>20884</v>
      </c>
      <c r="C94" s="5" t="n">
        <v>3887</v>
      </c>
    </row>
    <row r="95">
      <c r="A95" s="4" t="inlineStr">
        <is>
          <t>Recognised directly in equity</t>
        </is>
      </c>
      <c r="B95" s="5" t="n">
        <v>10860</v>
      </c>
      <c r="C95" s="5" t="n">
        <v>12416</v>
      </c>
    </row>
    <row r="96">
      <c r="A96" s="4" t="inlineStr">
        <is>
          <t>Acquisitions/disposals</t>
        </is>
      </c>
      <c r="B96" s="5" t="n">
        <v>0</v>
      </c>
      <c r="C96" s="5" t="n">
        <v>-4461</v>
      </c>
    </row>
    <row r="97">
      <c r="A97" s="4" t="inlineStr">
        <is>
          <t>Additions from business combinations</t>
        </is>
      </c>
      <c r="B97" s="5" t="n">
        <v>-2342</v>
      </c>
      <c r="C97" s="5" t="n">
        <v>-10797</v>
      </c>
    </row>
    <row r="98">
      <c r="A98" s="4" t="inlineStr">
        <is>
          <t>Closing Balance</t>
        </is>
      </c>
      <c r="B98" s="5" t="n">
        <v>54248</v>
      </c>
      <c r="C98" s="5" t="n">
        <v>24846</v>
      </c>
    </row>
    <row r="99">
      <c r="A99" s="4" t="inlineStr">
        <is>
          <t>Loss carryforward</t>
        </is>
      </c>
    </row>
    <row r="100">
      <c r="A100" s="3" t="inlineStr">
        <is>
          <t>Reconciliation of changes in deferred tax liability (asset) [abstract]</t>
        </is>
      </c>
    </row>
    <row r="101">
      <c r="A101" s="4" t="inlineStr">
        <is>
          <t>Opening Balance</t>
        </is>
      </c>
      <c r="B101" s="5" t="n">
        <v>2963</v>
      </c>
      <c r="C101" s="5" t="n">
        <v>2039</v>
      </c>
    </row>
    <row r="102">
      <c r="A102" s="4" t="inlineStr">
        <is>
          <t>Recognised in profit or loss</t>
        </is>
      </c>
      <c r="B102" s="5" t="n">
        <v>217</v>
      </c>
      <c r="C102" s="5" t="n">
        <v>1219</v>
      </c>
    </row>
    <row r="103">
      <c r="A103" s="4" t="inlineStr">
        <is>
          <t>Recognised directly in equity</t>
        </is>
      </c>
      <c r="B103" s="5" t="n">
        <v>0</v>
      </c>
      <c r="C103" s="5" t="n">
        <v>0</v>
      </c>
    </row>
    <row r="104">
      <c r="A104" s="4" t="inlineStr">
        <is>
          <t>Acquisitions/disposals</t>
        </is>
      </c>
      <c r="B104" s="5" t="n">
        <v>-313</v>
      </c>
      <c r="C104" s="5" t="n">
        <v>-295</v>
      </c>
    </row>
    <row r="105">
      <c r="A105" s="4" t="inlineStr">
        <is>
          <t>Additions from business combinations</t>
        </is>
      </c>
      <c r="B105" s="5" t="n">
        <v>0</v>
      </c>
      <c r="C105" s="5" t="n">
        <v>0</v>
      </c>
    </row>
    <row r="106">
      <c r="A106" s="4" t="inlineStr">
        <is>
          <t>Closing Balance</t>
        </is>
      </c>
      <c r="B106" s="6" t="n">
        <v>2867</v>
      </c>
      <c r="C106" s="6" t="n">
        <v>296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and Weighted Average Number of Shares Used in Calcul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for the year attributable to owners of the Company</t>
        </is>
      </c>
      <c r="B4" s="6" t="n">
        <v>96065</v>
      </c>
      <c r="C4" s="6" t="n">
        <v>54217</v>
      </c>
      <c r="D4" s="6" t="n">
        <v>54015</v>
      </c>
    </row>
    <row r="5">
      <c r="A5" s="4" t="inlineStr">
        <is>
          <t>Weighted average number of shares for the purpose of basic earnings per share (in shares)</t>
        </is>
      </c>
      <c r="B5" s="5" t="n">
        <v>40940</v>
      </c>
      <c r="C5" s="5" t="n">
        <v>38515</v>
      </c>
      <c r="D5" s="5" t="n">
        <v>36586</v>
      </c>
    </row>
    <row r="6">
      <c r="A6" s="4" t="inlineStr">
        <is>
          <t>Weighted average number of shares for the purpose of diluted earnings per share (in shares)</t>
        </is>
      </c>
      <c r="B6" s="5" t="n">
        <v>42076</v>
      </c>
      <c r="C6" s="5" t="n">
        <v>39717</v>
      </c>
      <c r="D6" s="5" t="n">
        <v>37674</v>
      </c>
    </row>
    <row r="7">
      <c r="A7" s="4" t="inlineStr">
        <is>
          <t>BASIC EARNINGS PER SHARE (in usd per share)</t>
        </is>
      </c>
      <c r="B7" s="7" t="n">
        <v>2.35</v>
      </c>
      <c r="C7" s="7" t="n">
        <v>1.41</v>
      </c>
      <c r="D7" s="7" t="n">
        <v>1.48</v>
      </c>
    </row>
    <row r="8">
      <c r="A8" s="4" t="inlineStr">
        <is>
          <t>DILUTED EARNINGS PER SHARE (in usd per share)</t>
        </is>
      </c>
      <c r="B8" s="7" t="n">
        <v>2.28</v>
      </c>
      <c r="C8" s="7" t="n">
        <v>1.37</v>
      </c>
      <c r="D8" s="7" t="n">
        <v>1.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Anti-Dilutive Ordinary Shares Excluded from the Weight Average Number of Ordinary Shares for Diluted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s deemed to be issued in respect of employee options excluded from calculation of EPS (in shares)</t>
        </is>
      </c>
      <c r="B4" s="5" t="n">
        <v>30</v>
      </c>
      <c r="C4" s="5" t="n">
        <v>19</v>
      </c>
      <c r="D4" s="5" t="n">
        <v>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10:47Z</dcterms:created>
  <dcterms:modified xmlns:dcterms="http://purl.org/dc/terms/" xmlns:xsi="http://www.w3.org/2001/XMLSchema-instance" xsi:type="dcterms:W3CDTF">2022-02-28T22:10:47Z</dcterms:modified>
</cp:coreProperties>
</file>